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Summary of Business Organizatio" sheetId="10" state="visible" r:id="rId10"/>
    <sheet xmlns:r="http://schemas.openxmlformats.org/officeDocument/2006/relationships" name="Business Combinations" sheetId="11" state="visible" r:id="rId11"/>
    <sheet xmlns:r="http://schemas.openxmlformats.org/officeDocument/2006/relationships" name="Shareholders' Equity" sheetId="12" state="visible" r:id="rId12"/>
    <sheet xmlns:r="http://schemas.openxmlformats.org/officeDocument/2006/relationships" name="Equity Incentive Plans" sheetId="13" state="visible" r:id="rId13"/>
    <sheet xmlns:r="http://schemas.openxmlformats.org/officeDocument/2006/relationships" name="Earnings Per Share" sheetId="14" state="visible" r:id="rId14"/>
    <sheet xmlns:r="http://schemas.openxmlformats.org/officeDocument/2006/relationships" name="Property and Equipment" sheetId="15" state="visible" r:id="rId15"/>
    <sheet xmlns:r="http://schemas.openxmlformats.org/officeDocument/2006/relationships" name="Contract Receivable" sheetId="16" state="visible" r:id="rId16"/>
    <sheet xmlns:r="http://schemas.openxmlformats.org/officeDocument/2006/relationships" name="Derivative Financial Instrument" sheetId="17" state="visible" r:id="rId17"/>
    <sheet xmlns:r="http://schemas.openxmlformats.org/officeDocument/2006/relationships" name="Goodwill and Other Intangible A" sheetId="18" state="visible" r:id="rId18"/>
    <sheet xmlns:r="http://schemas.openxmlformats.org/officeDocument/2006/relationships" name="Financial Instruments" sheetId="19" state="visible" r:id="rId19"/>
    <sheet xmlns:r="http://schemas.openxmlformats.org/officeDocument/2006/relationships" name="Fair Value of Assets and Liabil"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Benefit Plans" sheetId="23" state="visible" r:id="rId23"/>
    <sheet xmlns:r="http://schemas.openxmlformats.org/officeDocument/2006/relationships" name="Business Segments and Geographi"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lected Quarterly Financial Da" sheetId="27" state="visible" r:id="rId27"/>
    <sheet xmlns:r="http://schemas.openxmlformats.org/officeDocument/2006/relationships" name="Condensed Consolidating Financi"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chedule III - Real Estate and " sheetId="31" state="visible" r:id="rId31"/>
    <sheet xmlns:r="http://schemas.openxmlformats.org/officeDocument/2006/relationships" name="Summary of Business Organizat_2" sheetId="32" state="visible" r:id="rId32"/>
    <sheet xmlns:r="http://schemas.openxmlformats.org/officeDocument/2006/relationships" name="Summary of Business Organizat_3" sheetId="33" state="visible" r:id="rId33"/>
    <sheet xmlns:r="http://schemas.openxmlformats.org/officeDocument/2006/relationships" name="Business Combinations (Tables)" sheetId="34" state="visible" r:id="rId34"/>
    <sheet xmlns:r="http://schemas.openxmlformats.org/officeDocument/2006/relationships" name="Shareholders' Equity (Tables)" sheetId="35" state="visible" r:id="rId35"/>
    <sheet xmlns:r="http://schemas.openxmlformats.org/officeDocument/2006/relationships" name="Equity Incentive Plans (Tables)" sheetId="36" state="visible" r:id="rId36"/>
    <sheet xmlns:r="http://schemas.openxmlformats.org/officeDocument/2006/relationships" name="Earnings Per Share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Financial Instruments (Tables)" sheetId="40" state="visible" r:id="rId40"/>
    <sheet xmlns:r="http://schemas.openxmlformats.org/officeDocument/2006/relationships" name="Fair Value of Assets and Liab_2"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Benefit Plans (Tables)" sheetId="44" state="visible" r:id="rId44"/>
    <sheet xmlns:r="http://schemas.openxmlformats.org/officeDocument/2006/relationships" name="Business Segments and Geograp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elected Quarterly Financial _2" sheetId="48" state="visible" r:id="rId48"/>
    <sheet xmlns:r="http://schemas.openxmlformats.org/officeDocument/2006/relationships" name="Condensed Consolidating Finan_2" sheetId="49" state="visible" r:id="rId49"/>
    <sheet xmlns:r="http://schemas.openxmlformats.org/officeDocument/2006/relationships" name="Summary of Business Organizat_4" sheetId="50" state="visible" r:id="rId50"/>
    <sheet xmlns:r="http://schemas.openxmlformats.org/officeDocument/2006/relationships" name="Summary of Business Organizat_5" sheetId="51" state="visible" r:id="rId51"/>
    <sheet xmlns:r="http://schemas.openxmlformats.org/officeDocument/2006/relationships" name="Summary of Business Organizat_6" sheetId="52" state="visible" r:id="rId52"/>
    <sheet xmlns:r="http://schemas.openxmlformats.org/officeDocument/2006/relationships" name="Summary of Business Organizat_7" sheetId="53" state="visible" r:id="rId53"/>
    <sheet xmlns:r="http://schemas.openxmlformats.org/officeDocument/2006/relationships" name="Summary of Business Organizat_8" sheetId="54" state="visible" r:id="rId54"/>
    <sheet xmlns:r="http://schemas.openxmlformats.org/officeDocument/2006/relationships" name="Summary of Business Organizat_9" sheetId="55" state="visible" r:id="rId55"/>
    <sheet xmlns:r="http://schemas.openxmlformats.org/officeDocument/2006/relationships" name="Summary of Business Organiza_10" sheetId="56" state="visible" r:id="rId56"/>
    <sheet xmlns:r="http://schemas.openxmlformats.org/officeDocument/2006/relationships" name="Summary of Business Organiza_11" sheetId="57" state="visible" r:id="rId57"/>
    <sheet xmlns:r="http://schemas.openxmlformats.org/officeDocument/2006/relationships" name="Business Combinations - Narrati" sheetId="58" state="visible" r:id="rId58"/>
    <sheet xmlns:r="http://schemas.openxmlformats.org/officeDocument/2006/relationships" name="Business Combinations - Assets " sheetId="59" state="visible" r:id="rId59"/>
    <sheet xmlns:r="http://schemas.openxmlformats.org/officeDocument/2006/relationships" name="Business Combinations - Intangi" sheetId="60" state="visible" r:id="rId60"/>
    <sheet xmlns:r="http://schemas.openxmlformats.org/officeDocument/2006/relationships" name="Business Combinations - Pro For" sheetId="61" state="visible" r:id="rId61"/>
    <sheet xmlns:r="http://schemas.openxmlformats.org/officeDocument/2006/relationships" name="Shareholders' Equity - Dividend" sheetId="62" state="visible" r:id="rId62"/>
    <sheet xmlns:r="http://schemas.openxmlformats.org/officeDocument/2006/relationships" name="Shareholders' Equity - Stock Bu" sheetId="63" state="visible" r:id="rId63"/>
    <sheet xmlns:r="http://schemas.openxmlformats.org/officeDocument/2006/relationships" name="Shareholders' Equity - Common S" sheetId="64" state="visible" r:id="rId64"/>
    <sheet xmlns:r="http://schemas.openxmlformats.org/officeDocument/2006/relationships" name="Shareholders' Equity - Noncontr" sheetId="65" state="visible" r:id="rId65"/>
    <sheet xmlns:r="http://schemas.openxmlformats.org/officeDocument/2006/relationships" name="Equity Incentive Plans - Compen" sheetId="66" state="visible" r:id="rId66"/>
    <sheet xmlns:r="http://schemas.openxmlformats.org/officeDocument/2006/relationships" name="Equity Incentive Plans - Option" sheetId="67" state="visible" r:id="rId67"/>
    <sheet xmlns:r="http://schemas.openxmlformats.org/officeDocument/2006/relationships" name="Equity Incentive Plans - Opti_2" sheetId="68" state="visible" r:id="rId68"/>
    <sheet xmlns:r="http://schemas.openxmlformats.org/officeDocument/2006/relationships" name="Equity Incentive Plans - Nonves" sheetId="69" state="visible" r:id="rId69"/>
    <sheet xmlns:r="http://schemas.openxmlformats.org/officeDocument/2006/relationships" name="Equity Incentive Plans - Restri" sheetId="70" state="visible" r:id="rId70"/>
    <sheet xmlns:r="http://schemas.openxmlformats.org/officeDocument/2006/relationships" name="Equity Incentive Plans - Narrat" sheetId="71" state="visible" r:id="rId71"/>
    <sheet xmlns:r="http://schemas.openxmlformats.org/officeDocument/2006/relationships" name="Earnings Per Share (Details)" sheetId="72" state="visible" r:id="rId72"/>
    <sheet xmlns:r="http://schemas.openxmlformats.org/officeDocument/2006/relationships" name="Property and Equipment (Details" sheetId="73" state="visible" r:id="rId73"/>
    <sheet xmlns:r="http://schemas.openxmlformats.org/officeDocument/2006/relationships" name="Property and Equipment (Detai_2" sheetId="74" state="visible" r:id="rId74"/>
    <sheet xmlns:r="http://schemas.openxmlformats.org/officeDocument/2006/relationships" name="Contract Receivable (Details)" sheetId="75" state="visible" r:id="rId75"/>
    <sheet xmlns:r="http://schemas.openxmlformats.org/officeDocument/2006/relationships" name="Derivative Financial Instrume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Financial Instruments (Details)" sheetId="80" state="visible" r:id="rId80"/>
    <sheet xmlns:r="http://schemas.openxmlformats.org/officeDocument/2006/relationships" name="Fair Value of Assets and Liab_3" sheetId="81" state="visible" r:id="rId81"/>
    <sheet xmlns:r="http://schemas.openxmlformats.org/officeDocument/2006/relationships" name="Accrued Expenses and other cu_3" sheetId="82" state="visible" r:id="rId82"/>
    <sheet xmlns:r="http://schemas.openxmlformats.org/officeDocument/2006/relationships" name="Debt (Details)" sheetId="83" state="visible" r:id="rId83"/>
    <sheet xmlns:r="http://schemas.openxmlformats.org/officeDocument/2006/relationships" name="Debt (Amended Credit Agreement)" sheetId="84" state="visible" r:id="rId84"/>
    <sheet xmlns:r="http://schemas.openxmlformats.org/officeDocument/2006/relationships" name="Debt (Credit Agreement) (Detail" sheetId="85" state="visible" r:id="rId85"/>
    <sheet xmlns:r="http://schemas.openxmlformats.org/officeDocument/2006/relationships" name="Debt (6.00% Senior Notes) (Deta" sheetId="86" state="visible" r:id="rId86"/>
    <sheet xmlns:r="http://schemas.openxmlformats.org/officeDocument/2006/relationships" name="Debt (6.625% Senior Notes) (Det" sheetId="87" state="visible" r:id="rId87"/>
    <sheet xmlns:r="http://schemas.openxmlformats.org/officeDocument/2006/relationships" name="Debt (5.875% Senior Notes Due 2" sheetId="88" state="visible" r:id="rId88"/>
    <sheet xmlns:r="http://schemas.openxmlformats.org/officeDocument/2006/relationships" name="Debt (5.125% Senior Notes) (Det" sheetId="89" state="visible" r:id="rId89"/>
    <sheet xmlns:r="http://schemas.openxmlformats.org/officeDocument/2006/relationships" name="Debt (5.875% Senior Notes) (Det" sheetId="90" state="visible" r:id="rId90"/>
    <sheet xmlns:r="http://schemas.openxmlformats.org/officeDocument/2006/relationships" name="Debt (Nonrecourse Debt) (Detail" sheetId="91" state="visible" r:id="rId91"/>
    <sheet xmlns:r="http://schemas.openxmlformats.org/officeDocument/2006/relationships" name="Debt (Australia - Ravenhall) (D" sheetId="92" state="visible" r:id="rId92"/>
    <sheet xmlns:r="http://schemas.openxmlformats.org/officeDocument/2006/relationships" name="Debt (Debt Repayment) (Details)" sheetId="93" state="visible" r:id="rId93"/>
    <sheet xmlns:r="http://schemas.openxmlformats.org/officeDocument/2006/relationships" name="Debt (Guarantees) (Details)" sheetId="94" state="visible" r:id="rId94"/>
    <sheet xmlns:r="http://schemas.openxmlformats.org/officeDocument/2006/relationships" name="Benefit Plans (Accrued Pension " sheetId="95" state="visible" r:id="rId95"/>
    <sheet xmlns:r="http://schemas.openxmlformats.org/officeDocument/2006/relationships" name="Benefit Plans (Components of Ne" sheetId="96" state="visible" r:id="rId96"/>
    <sheet xmlns:r="http://schemas.openxmlformats.org/officeDocument/2006/relationships" name="Benefit Plans (Benefit Payments" sheetId="97" state="visible" r:id="rId97"/>
    <sheet xmlns:r="http://schemas.openxmlformats.org/officeDocument/2006/relationships" name="Benefit Plans (Details Textual)" sheetId="98" state="visible" r:id="rId98"/>
    <sheet xmlns:r="http://schemas.openxmlformats.org/officeDocument/2006/relationships" name="Business Segments and Geograp_3" sheetId="99" state="visible" r:id="rId99"/>
    <sheet xmlns:r="http://schemas.openxmlformats.org/officeDocument/2006/relationships" name="Business Segments and Geograp_4" sheetId="100" state="visible" r:id="rId100"/>
    <sheet xmlns:r="http://schemas.openxmlformats.org/officeDocument/2006/relationships" name="Business Segments and Geograp_5" sheetId="101" state="visible" r:id="rId101"/>
    <sheet xmlns:r="http://schemas.openxmlformats.org/officeDocument/2006/relationships" name="Business Segments and Geograp_6" sheetId="102" state="visible" r:id="rId102"/>
    <sheet xmlns:r="http://schemas.openxmlformats.org/officeDocument/2006/relationships" name="Business Segments and Geograp_7" sheetId="103" state="visible" r:id="rId103"/>
    <sheet xmlns:r="http://schemas.openxmlformats.org/officeDocument/2006/relationships" name="Business Segments and Geograp_8" sheetId="104" state="visible" r:id="rId104"/>
    <sheet xmlns:r="http://schemas.openxmlformats.org/officeDocument/2006/relationships" name="Business Segments and Geograp_9" sheetId="105" state="visible" r:id="rId105"/>
    <sheet xmlns:r="http://schemas.openxmlformats.org/officeDocument/2006/relationships" name="Income Taxes (Income (Loss) Bef" sheetId="106" state="visible" r:id="rId106"/>
    <sheet xmlns:r="http://schemas.openxmlformats.org/officeDocument/2006/relationships" name="Income Taxes (Provision (Benefi" sheetId="107" state="visible" r:id="rId107"/>
    <sheet xmlns:r="http://schemas.openxmlformats.org/officeDocument/2006/relationships" name="Income Taxes (Reconciliation of" sheetId="108" state="visible" r:id="rId108"/>
    <sheet xmlns:r="http://schemas.openxmlformats.org/officeDocument/2006/relationships" name="Income Taxes (Deferred Tax Asse" sheetId="109" state="visible" r:id="rId109"/>
    <sheet xmlns:r="http://schemas.openxmlformats.org/officeDocument/2006/relationships" name="Income Taxes (Unrecognized Tax " sheetId="110" state="visible" r:id="rId110"/>
    <sheet xmlns:r="http://schemas.openxmlformats.org/officeDocument/2006/relationships" name="Income Taxes (Details Textual)"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Selected Quarterly Financial _3" sheetId="115" state="visible" r:id="rId115"/>
    <sheet xmlns:r="http://schemas.openxmlformats.org/officeDocument/2006/relationships" name="Condensed Consolidating Finan_3" sheetId="116" state="visible" r:id="rId116"/>
    <sheet xmlns:r="http://schemas.openxmlformats.org/officeDocument/2006/relationships" name="Condensed Consolidating Finan_4" sheetId="117" state="visible" r:id="rId117"/>
    <sheet xmlns:r="http://schemas.openxmlformats.org/officeDocument/2006/relationships" name="Condensed Consolidating Finan_5" sheetId="118" state="visible" r:id="rId118"/>
    <sheet xmlns:r="http://schemas.openxmlformats.org/officeDocument/2006/relationships" name="Condensed Consolidating Finan_6" sheetId="119" state="visible" r:id="rId119"/>
    <sheet xmlns:r="http://schemas.openxmlformats.org/officeDocument/2006/relationships" name="Subsequent Events (Details)" sheetId="120" state="visible" r:id="rId120"/>
    <sheet xmlns:r="http://schemas.openxmlformats.org/officeDocument/2006/relationships" name="Schedule II - Valuation and Q_2" sheetId="121" state="visible" r:id="rId121"/>
    <sheet xmlns:r="http://schemas.openxmlformats.org/officeDocument/2006/relationships" name="Schedule III - Real Estate an_2" sheetId="122" state="visible" r:id="rId122"/>
    <sheet xmlns:r="http://schemas.openxmlformats.org/officeDocument/2006/relationships" name="Schedule III - Real Estate an_3" sheetId="123" state="visible" r:id="rId123"/>
    <sheet xmlns:r="http://schemas.openxmlformats.org/officeDocument/2006/relationships" name="Uncategorized Items - geo-20181" sheetId="124" state="visible" r:id="rId124"/>
  </sheets>
  <definedNames/>
  <calcPr calcId="124519" fullCalcOnLoad="1"/>
</workbook>
</file>

<file path=xl/sharedStrings.xml><?xml version="1.0" encoding="utf-8"?>
<sst xmlns="http://schemas.openxmlformats.org/spreadsheetml/2006/main" uniqueCount="1614">
  <si>
    <t>Document and Entity Information - USD ($) $ in Billions</t>
  </si>
  <si>
    <t>12 Months Ended</t>
  </si>
  <si>
    <t>Dec. 31, 2018</t>
  </si>
  <si>
    <t>Feb. 21, 2019</t>
  </si>
  <si>
    <t>Jun. 29, 2018</t>
  </si>
  <si>
    <t>Document and Entity Information [Abstract]</t>
  </si>
  <si>
    <t>Entity Registrant Name</t>
  </si>
  <si>
    <t>GEO GROUP INC</t>
  </si>
  <si>
    <t>Entity Central Index Key</t>
  </si>
  <si>
    <t>Current Fiscal Year End Date</t>
  </si>
  <si>
    <t>--12-31</t>
  </si>
  <si>
    <t>Entity Filer Category</t>
  </si>
  <si>
    <t>Large Accelerated Filer</t>
  </si>
  <si>
    <t>Document Type</t>
  </si>
  <si>
    <t>10-K</t>
  </si>
  <si>
    <t>Trading Symbol</t>
  </si>
  <si>
    <t>geo</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3 Months Ended</t>
  </si>
  <si>
    <t>Sep. 30, 2018</t>
  </si>
  <si>
    <t>Jun. 30, 2018</t>
  </si>
  <si>
    <t>Mar. 31, 2018</t>
  </si>
  <si>
    <t>Dec. 31, 2017</t>
  </si>
  <si>
    <t>Sep. 30, 2017</t>
  </si>
  <si>
    <t>Jun. 30, 2017</t>
  </si>
  <si>
    <t>Mar. 31, 2017</t>
  </si>
  <si>
    <t>Dec. 31, 2016</t>
  </si>
  <si>
    <t>Income Statement [Abstract]</t>
  </si>
  <si>
    <t>Revenues</t>
  </si>
  <si>
    <t>Operating Expenses (excluding depreciation and amortization)</t>
  </si>
  <si>
    <t>Depreciation and Amortization</t>
  </si>
  <si>
    <t>General and administrative expenses</t>
  </si>
  <si>
    <t>Operating Income</t>
  </si>
  <si>
    <t>Interest Income</t>
  </si>
  <si>
    <t>Interest Expense</t>
  </si>
  <si>
    <t>Loss on Extinguishment of Debt</t>
  </si>
  <si>
    <t>Income Before Income Taxes and Equity in Earnings of Affiliates</t>
  </si>
  <si>
    <t>Provision for Income Taxes</t>
  </si>
  <si>
    <t>Equity in Earnings of Affiliates, net of income tax (benefit) provision of $888, $(3,699) and $2,341</t>
  </si>
  <si>
    <t>Net Income</t>
  </si>
  <si>
    <t>Less: loss attributable to noncontrolling interests</t>
  </si>
  <si>
    <t>Net Income Attributable to The GEO Group, Inc.</t>
  </si>
  <si>
    <t>Weighted Average Common Shares Outstanding:</t>
  </si>
  <si>
    <t>Basic (in shares)</t>
  </si>
  <si>
    <t>Diluted (in shares)</t>
  </si>
  <si>
    <t>Basic earnings per share</t>
  </si>
  <si>
    <t>Net income per share — basic (in dollars per share)</t>
  </si>
  <si>
    <t>Diluted:</t>
  </si>
  <si>
    <t>Net income per share — diluted (in dollars per share)</t>
  </si>
  <si>
    <t>Dividends declared per share (in dollars per share)</t>
  </si>
  <si>
    <t>Consolidated Statements of Operations (Parenthetical) - USD ($) $ in Thousands</t>
  </si>
  <si>
    <t>Income tax provision on equity in earnings of affiliates</t>
  </si>
  <si>
    <t>Consolidated Statements of Comprehensive Income (Loss) - USD ($) $ in Thousands</t>
  </si>
  <si>
    <t>Statement of Comprehensive Income [Abstract]</t>
  </si>
  <si>
    <t>Foreign currency translation adjustments</t>
  </si>
  <si>
    <t>Pension liability adjustment, net of income tax provision (benefit) of $913, $(764) and $(114), respectively</t>
  </si>
  <si>
    <t>Change in fair value of derivative instrument classified as cash flow hedge, net of income tax provision of $1,085, $703 and $337, respectively</t>
  </si>
  <si>
    <t>Total other comprehensive income, net of tax</t>
  </si>
  <si>
    <t>Total comprehensive income</t>
  </si>
  <si>
    <t>Comprehensive loss attributable to noncontrolling interests</t>
  </si>
  <si>
    <t>Comprehensive income attributable to The GEO Group, Inc.</t>
  </si>
  <si>
    <t>Consolidated Statements of Comprehensive Income (Loss) (Parentheticals) - USD ($) $ in Thousands</t>
  </si>
  <si>
    <t>Tax provision (benefit) on pension liability adjustment</t>
  </si>
  <si>
    <t>Tax provision (benefit) on loss on derivative instrument classified as a cash flow hedge</t>
  </si>
  <si>
    <t>Consolidated Balance Sheets - USD ($) $ in Thousands</t>
  </si>
  <si>
    <t>Current Assets</t>
  </si>
  <si>
    <t>Cash and cash equivalents</t>
  </si>
  <si>
    <t>Restricted cash and investments</t>
  </si>
  <si>
    <t>Accounts receivable, less allowance for doubtful accounts of $4,183 and $4,574, respectively</t>
  </si>
  <si>
    <t>Contract receivable, current portion</t>
  </si>
  <si>
    <t>Prepaid expenses and other current assets</t>
  </si>
  <si>
    <t>Total current assets</t>
  </si>
  <si>
    <t>Restricted Cash and Investments</t>
  </si>
  <si>
    <t>Property and Equipment, Net</t>
  </si>
  <si>
    <t>Contract Receivable</t>
  </si>
  <si>
    <t>Assets Held for Sale</t>
  </si>
  <si>
    <t>Deferred Income Tax Assets</t>
  </si>
  <si>
    <t>Goodwill</t>
  </si>
  <si>
    <t>Intangible Assets, Net</t>
  </si>
  <si>
    <t>Other Non-Current Assets</t>
  </si>
  <si>
    <t>Total Assets</t>
  </si>
  <si>
    <t>Current Liabilities</t>
  </si>
  <si>
    <t>Accounts payable</t>
  </si>
  <si>
    <t>Accrued payroll and related taxes</t>
  </si>
  <si>
    <t>Accrued expenses and other current liabilities</t>
  </si>
  <si>
    <t>Current portion of capital lease obligations, long-term debt and non-recourse debt</t>
  </si>
  <si>
    <t>Total current liabilities</t>
  </si>
  <si>
    <t>Deferred Income Tax Liabilities</t>
  </si>
  <si>
    <t>Other Non-Current Liabilities</t>
  </si>
  <si>
    <t>Capital Lease Obligations</t>
  </si>
  <si>
    <t>Long-Term Debt</t>
  </si>
  <si>
    <t>Non-Recourse Debt</t>
  </si>
  <si>
    <t>Commitments and Contingencies (Note 17)</t>
  </si>
  <si>
    <t xml:space="preserve"> </t>
  </si>
  <si>
    <t>Shareholders’ Equity</t>
  </si>
  <si>
    <t>Preferred stock, $0.01 par value, 30,000,000 shares authorized, none issued or outstanding</t>
  </si>
  <si>
    <t>Common stock, $0.01 par value, 187,500,000 shares authorized, 124,794,986 and 124,008,303 issued and 120,584,732 and 124,008,003 outstanding, respectively</t>
  </si>
  <si>
    <t>Additional paid-in capital</t>
  </si>
  <si>
    <t>(Distributions) in excess of earnings/earnings in excess of distributions</t>
  </si>
  <si>
    <t>Accumulated other comprehensive loss</t>
  </si>
  <si>
    <t>Treasury stock, 4,210,254 and 0 shares, at cost, respectively</t>
  </si>
  <si>
    <t>Total shareholders’ equity attributable to The GEO Group, Inc.</t>
  </si>
  <si>
    <t>Noncontrolling interest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in shares)</t>
  </si>
  <si>
    <t>Consolidated Statements of Cash Flows - USD ($) $ in Thousands</t>
  </si>
  <si>
    <t>Cash Flow from Operating Activities:</t>
  </si>
  <si>
    <t>Net income (loss)</t>
  </si>
  <si>
    <t>Net income attributable to The GEO Group, Inc.</t>
  </si>
  <si>
    <t>Adjustments to reconcile net income attributable to The GEO Group, Inc. to net cash provided by (used in) operating activities:</t>
  </si>
  <si>
    <t>Depreciation and amortization expense</t>
  </si>
  <si>
    <t>Deferred tax provision (benefit)</t>
  </si>
  <si>
    <t>Amortization of debt issuance costs, discount and/or premium and other non-cash interest</t>
  </si>
  <si>
    <t>Stock-based compensation</t>
  </si>
  <si>
    <t>Loss on extinguishment of debt</t>
  </si>
  <si>
    <t>Provision for doubtful accounts</t>
  </si>
  <si>
    <t>Equity in earnings of affiliates, net of tax</t>
  </si>
  <si>
    <t>Income tax deficiency (benefit) related to equity compensation</t>
  </si>
  <si>
    <t>Loss (gain) on sale/disposal of property and equipment</t>
  </si>
  <si>
    <t>Dividends received from unconsolidated joint venture</t>
  </si>
  <si>
    <t>Changes in assets and liabilities, net of acquisition:</t>
  </si>
  <si>
    <t>Changes in accounts receivable, prepaid expenses and other assets</t>
  </si>
  <si>
    <t>Changes in contract receivable</t>
  </si>
  <si>
    <t>Changes in accounts payable, accrued expenses and other liabilities</t>
  </si>
  <si>
    <t>Net cash provided by (used in) operating activities</t>
  </si>
  <si>
    <t>Cash Flow from Investing Activities:</t>
  </si>
  <si>
    <t>Acquisition of CEC, cash consideration, net of cash acquired</t>
  </si>
  <si>
    <t>Proceeds from sale of property and equipment</t>
  </si>
  <si>
    <t>Insurance proceeds - damaged property</t>
  </si>
  <si>
    <t>Proceeds from sale of assets held for sale</t>
  </si>
  <si>
    <t>Change in restricted cash and investments</t>
  </si>
  <si>
    <t>Capital expenditures</t>
  </si>
  <si>
    <t>Net cash used in investing activities</t>
  </si>
  <si>
    <t>Cash Flow from Financing Activities:</t>
  </si>
  <si>
    <t>Payments on long-term debt</t>
  </si>
  <si>
    <t>Proceeds from long term debt</t>
  </si>
  <si>
    <t>Payments on non-recourse debt</t>
  </si>
  <si>
    <t>Proceeds from non-recourse debt</t>
  </si>
  <si>
    <t>Taxes paid related to net share settlements of equity awards</t>
  </si>
  <si>
    <t>Debt issuance costs</t>
  </si>
  <si>
    <t>Payments for purchase of treasury shares</t>
  </si>
  <si>
    <t>Proceeds from stock options exercised</t>
  </si>
  <si>
    <t>Income tax (deficiency) benefit related to equity compensation</t>
  </si>
  <si>
    <t>Proceeds from issuance of common stock in connection with ESPP</t>
  </si>
  <si>
    <t>Issuance of common stock in connection with public offering</t>
  </si>
  <si>
    <t>Dividends paid</t>
  </si>
  <si>
    <t>Net cash (used in) provided by financing activities</t>
  </si>
  <si>
    <t>Effect of Exchange Rate Changes on Cash, Cash Equivalents and Restricted Cash and Cash Equivalents</t>
  </si>
  <si>
    <t>Net (Decrease) Increase in Cash, Cash Equivalents and Restricted Cash and Cash Equivalents</t>
  </si>
  <si>
    <t>Cash, Cash Equivalents and Restricted Cash and Cash Equivalents, beginning of period</t>
  </si>
  <si>
    <t>Cash, Cash Equivalents and Restricted Cash and Cash Equivalents, end of period</t>
  </si>
  <si>
    <t>Cash paid during the year for:</t>
  </si>
  <si>
    <t>Income taxes</t>
  </si>
  <si>
    <t>Interest</t>
  </si>
  <si>
    <t>Non-cash investing and financing activities:</t>
  </si>
  <si>
    <t>Capital expenditures in accounts payable and accrued expenses</t>
  </si>
  <si>
    <t>Consolidated Statements of Shareholders' Equity - USD ($) shares in Thousands, $ in Thousands</t>
  </si>
  <si>
    <t>Total</t>
  </si>
  <si>
    <t>Common Stock</t>
  </si>
  <si>
    <t>Additional Paid-In Capital</t>
  </si>
  <si>
    <t>(Distributions in Excess of Earnings/Earnings in Excess of Distributions</t>
  </si>
  <si>
    <t>Accumulated Other Comprehensive Income (Loss)</t>
  </si>
  <si>
    <t>Treasury Stock</t>
  </si>
  <si>
    <t>Noncontrolling Interest</t>
  </si>
  <si>
    <t>Beginning Balance at Dec. 31, 2015</t>
  </si>
  <si>
    <t>Beginning Balance (in shares) at Dec. 31, 2015</t>
  </si>
  <si>
    <t>Increase (Decrease) in Stockholders' Equity [Roll Forward]</t>
  </si>
  <si>
    <t>Proceeds from stock options exercised (in shares)</t>
  </si>
  <si>
    <t>Tax benefit related to equity compensation</t>
  </si>
  <si>
    <t>Stock based compensation expense</t>
  </si>
  <si>
    <t>Shares withheld for net settlements of share-based awards (in shares)</t>
  </si>
  <si>
    <t>Shares withheld for net settlements of share-based awards</t>
  </si>
  <si>
    <t>Restricted stock granted</t>
  </si>
  <si>
    <t>Restricted stock granted (in shares)</t>
  </si>
  <si>
    <t>Restricted stock canceled</t>
  </si>
  <si>
    <t>Restricted stock canceled (in shares)</t>
  </si>
  <si>
    <t>Dividends - paid</t>
  </si>
  <si>
    <t>Re-issuance of treasury shares (ESPP) (in shares)</t>
  </si>
  <si>
    <t>Re-issuance of treasury shares (ESPP)</t>
  </si>
  <si>
    <t>Other comprehensive income (loss)</t>
  </si>
  <si>
    <t>Ending Balance at Dec. 31, 2016</t>
  </si>
  <si>
    <t>Ending Balance (in shares) at Dec. 31, 2016</t>
  </si>
  <si>
    <t>Issuance of common stock - prospectus supplement (in shares)</t>
  </si>
  <si>
    <t>Issuance of common stock - prospectus supplement</t>
  </si>
  <si>
    <t>Issuance of common stock (ESPP) (in shares)</t>
  </si>
  <si>
    <t>Issuance of common stock (ESPP)</t>
  </si>
  <si>
    <t>Ending Balance at Dec. 31, 2017</t>
  </si>
  <si>
    <t>Ending Balance (in shares) at Dec. 31, 2017</t>
  </si>
  <si>
    <t>Purchase of treasury shares (in shares)</t>
  </si>
  <si>
    <t>Purchase of treasury shares</t>
  </si>
  <si>
    <t>Other Adjustments to Additional Paid-in Capital</t>
  </si>
  <si>
    <t>[1]</t>
  </si>
  <si>
    <t>Ending Balance at Dec. 31, 2018</t>
  </si>
  <si>
    <t>Ending Balance (in shares) at Dec. 31, 2018</t>
  </si>
  <si>
    <t>Represents a cumulative-effect adjustment upon adoption of ASU No. 2016-16, "Income Taxes - Intra-Entity Transfers of Assets Other Than Inventory." Refer to Note 1 - Summary of Business Organization, Operations and Significant Accounting Policies - Recent Accounting Pronouncements for further information.</t>
  </si>
  <si>
    <t>Summary of Business Organization, Operations and Significant Accounting Policies</t>
  </si>
  <si>
    <t>Organization, Consolidation and Presentation of Financial Statements [Abstract]</t>
  </si>
  <si>
    <t>Summary of Business Organization, Operations and Significant Accounting Policies 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and the United Kingdom. The Company owns, leases and operates a broad range of correctional and detention facilities including maximum, medium and minimum security prisons, immigration detention centers, minimum security detention centers, as well as community based reentry facil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As of December 31, 2018 , GEO's worldwide operations included the ownership and/or management of approximately 96,000 beds at 135 correctional, detention and community services facilities, including idle facilities and projects under development, and also includes the provision of community supervision services for more than 210,000 offenders and pretrial defendants, including approximately 100,000 individuals through an array of technology products including radio frequency, GPS, and alcohol monitoring devices. GEO, which has been in operation since 1984, began operating as a REIT for federal income tax purposes effective January 1, 2013. As a result of the REIT conversion, GEO reorganized its operations and moved non-real estate components into taxable REIT subsidiaries (“TRSs”). Through the TRS structure, the portion of GEO's businesses which are non-real estate related, such as its managed-only contracts, international operations, electronic monitoring services, and other non-residential and community based facilities, are part of wholly-owned taxable subsidiaries of the REIT. Most of GEO's business units, which are real estate related and involve company-owned and company-leased facilities, are part of the REIT. The TRS structure allows the Company to maintain the strategic alignment of all of its diversified business segments under one entity. The TRS assets and operations will continue to be subject to federal and state corporate income taxes and to foreign taxes as applicable in the jurisdictions in which those assets and operations are located. In March 2017, the Company's Board of Directors declared a 3-for-2 stock split of its common stock. The stock split was completed on April 24, 2017 with respect to shareholders of record on April 10, 2017. Outstanding share and per-share amounts disclosed for all periods presented have been retroactively adjusted to reflect the effects of the stock split. On April 24, 2017, the Company amended its articles of incorporation to increase the number of authorized shares of common stock to take into effect the stock split. The consolidated financial statements have been prepared in conformity with accounting principles generally accepted in the United States of America. The significant accounting policies of the Company are described below. Consolidation The accompanying consolidated financial statements include the accounts of the Company and its wholly-owned subsidiaries. The equity method of accounting is used for investments in non-controlled affiliates in which the Company’s ownership ranges from 20 to 50 percent, or in instances in which the Company is able to exercise significant influence but not control. The Company reports South Africa Custodial Services ("SACS") and its 50% owned joint venture in the United Kingdom, GEOAmey, under the equity method of accounting. Noncontrolling interests in consolidated entities represent equity that other investors have contributed to South Africa Custodial Management ("SACM"). Non-controlling interests are adjusted for income and losses allocable to the other shareholders in these entities. All significant intercompany balances and transactions have been eliminated. Use of Estimates 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insurance, workers’ compensation insurance, auto liability insurance, medical malpractice insurance, employer group health insurance, projected undiscounted cash flows used to evaluate asset impairment, estimated fair values of business acquisitions, pension assumptions, percentage of completion and estimated cost to complete for construction projects, recoverability of notes receivable, estimated useful lives of property and equipment and intangible assets, stock based compensation and allowance for doubtful accounts. These estimates and assumptions affect the reported amounts of assets and liabilities at the date of the financial statements and the reported amounts of revenues and expenses during the reporting period. While the Company believes that such estimates are reasonable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 Dividends As a REIT, the Company is required to distribute annually at least 90% of its REIT taxable income (determined without regard to the dividends paid deduction and by excluding net capital gain). The amount, timing and frequency of future distributions, however, will be at the sole discretion of the Company's Board of Directors and will be declared based upon various factors, many of which are beyond the Company's control, including, the Company's financial condition and operating cash flows, the amount required to maintain REIT status and reduce any income and excise taxes that the Company otherwise would be required to pay, limitations on distributions in the Company's existing and future debt instruments, limitations on the Company's ability to fund distributions using cash generated through our TRSs and other factors that the Company's Board of Directors may deem relevant. The Company began paying regular REIT distributions in 2013. Refer to Note 3- Shareholders’ Equity. A REIT is not permitted to retain earnings and profits accumulated during the years it was taxed as a C corporation or earnings and profits accumulated by its subsidiaries that have been converted to qualified REIT subsidiaries, and must make one or more distributions to shareholders that equal or exceed these accumulated amounts by the end of the first REIT year. Earnings and profits, which determine the taxability of distributions to shareholders, will differ from net income reported for financial reporting purposes due to the differences in the treatment of gains and losses, revenue and expenses, and depreciation for financial reporting relative to federal income tax purposes. Cash and Cash Equivalents 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 As of December 31, 2018 and 2017, the Company had $18.9 million and $28.2 million in cash and cash equivalents held by its international subsidiaries, respectively. Concentration of Credit Risk 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contract receivable,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 Accounts Receivable Accounts receivable consists primarily of trade accounts receivable due from federal, state, local and international government agencies for operating and managing correctional facilities, providing youth and community-based services, providing electronic monitoring and supervision services, providing construction and design services and providing inmate residential and prisoner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also performs ongoing credit evaluations for some of its customers’ financial conditions and generally does not require collateral. Generally, the Company receives payment for these services thirty to sixty days in arrears. However, certain of the Company’s accounts receivable are paid by customers after the completion of their program year and therefore can be aged in excess of one year. The Company maintains reserves for potential credit losses, and such losses traditionally have been within its expectations. Actual write-offs are charged against the allowance when collection efforts have been unsuccessful. As of December 31, 2018 and 2017, $2.3 million and $4.0 million , respectively, of the Company's trade receivables were considered to be long-term and are classified as Other Non-Current Assets in the accompanying Consolidated Balance Sheets. Notes Receivable The Company had notes receivable from its former joint venture partner in the United Kingdom related to a subordinated loan extended to the joint venture partner while an active member of the partnership. The notes bore interest at a rate of 13% , and had semi-annual payments due June 15 and December 15. The Company recognized interest income on its notes receivable as it was earned. The balances outstanding were fully paid in 2017. Note Receivable from Joint Venture In May 2011, the GEO Group UK Limited, the Company’s subsidiary in the United Kingdom (“GEO UK”), extended a non-revolving line of credit facility to GEOAmey for the purpose of funding mobilization costs and on-going start up and operations in the principal amount of £ 12 million or $15.3 million , based on exchange rates as of December 31, 2018 . Amounts under the line of credit were drawn down in multiple advances up to the principal amount and accrued interest at the base rate of the Bank of England plus 0.5% with the principal amount due on demand. The Company recognized interest income on its notes receivable as it is earned. As of December 31, 2017, the Company was owed £1.3 million , or $1.7 million , based on exchange rates as of December 31, 2017, under the line of credit. In October 2018, the note receivable to each joint venture was paid off in full. These balances were included within Other Non-Current Assets in the accompanying Consolidated Balance Sheets. Refer to Note 15 - Business Segments and Geographic Information regarding the Company's investment in GEOAmey. Contract Receivable The Company's Australian subsidiary has recorded a contract receivable in connection with the construction of a 1,300 -bed detention facility in Ravenhall, Australia for the State of Victoria. The contract receivable represents costs incurred and estimated earnings in excess of billings and is recorded at net present value based on the timing of expected future settlement. Refer to Note 7 - Contract Receivable for further information.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December 31, 2018 December 31, 2017 December 31, 2016 Cash and Cash Equivalents $ 31,255 $ 81,377 $ 68,038 Restricted cash and cash equivalents - current 51,678 44,932 17,133 Restricted cash and investments - non-current 22,431 27,999 20,848 Less Restricted investments - non-current (20,892 ) (20,763 ) (15,662 ) Total cash, cash equivalents and restricted cash and cash equivalents shown in the statement of cash flows $ 84,472 $ 133,545 $ 90,357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employee and employer contributions to The GEO Group, Inc. Non-qualified Deferred Compensation Plan and is not considered to be a restricted cash equivalent. Refer to Note 10 - Financial Instruments. Prepaid expenses and Other Current Assets Prepaid expenses and other current assets include assets that are expected to be realized within the next fiscal year. Included in the balance at December 31, 2018 is approximately $6.1 million of federal, state and international tax overpayments that will be applied against estimated tax payments due in 2019. Included in the balance at December 31, 2017 is approximately $15.5 million of federal, state and foreign tax overpayments that were applied against tax payments in 2018. Of this amount, approximately $13 million related to tax overpayments in Australia. Property and Equipment Property and equipment are stated at cost, less accumulated amortization and depreciation. Depreciation is computed using the straight-line method over the estimated useful lives of the related assets. Buildings and improvements are depreciated over 2 to 50 years. Equipment and furniture and fixtures are depreciated over 3 to 10 years. Leasehold improvements are amortized on a straight-line basis over the shorter of the useful life of the improvement or the term of the lease. The Company performs ongoing evaluations of the estimated useful lives of the property and equipment for depreciation purposes. The estimated useful lives are determined and continually evaluated based on the period over which services are expected to be rendered by the asset. If the assessment indicates that assets will be used for a longer or shorter period than previously anticipated, the useful lives of the assets are revised, resulting in a change in estimate. The Company has not made any such changes in estimates during the years ended December 31, 2018 , 2017 and 2016. Maintenance and repairs are expensed as incurred. Interest is capitalized in connection with the construction of company-owned correctional and detention facilities. Cost for self-constructed correctional and detention facilities includes direct materials and labor, capitalized interest and certain other indirect costs associated with construction of the facility, such as property taxes, other indirect labor and related benefits and payroll taxes. The Company begins the capitalization of costs during the pre-construction phase, which is the period during which costs are incurred to evaluate the site, and continues until the facility is substantially complete and ready for occupancy. Labor costs capitalized for the years ended December 31, 2018 , 2017 and 2016 were not significant. Capitalized interest is recorded as part of the asset to which it relates and is amortized over the asset’s estimated useful life. Refer to Note 6 - Property and Equipment. Assets Held for Sale As of December 31, 2018, the Company had two properties classified as held for sale included in it's GEO Care segment in the accompanying consolidated balance sheet. The Company classifies a long-lived asset (disposal group) as held for sale in the period in which all of the following criteria are met (i) Management, having the authority to approve the action, commits to a plan to sell the asset (disposal group), (ii) the asset (disposal group) is available for immediate sale in its present condition subject only to the terms that are usual and customary for sales of such assets (disposal groups),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as permitted,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records assets held for sale at the lower of cost or estimated fair value and estimates fair value by using third party appraisers or other valuation techniques. The Company does not record depreciation for assets held for sale. Any gain or loss on the sale of operating assets is included in the operating income of the reportable segment to which it relates. The properties that are classified as held for sale at December 31, 2018 are a parcel of undeveloped land in Hobart, Indiana and an idle reentry facility acquired from Community Education Centers ("CEC"). At December 31, 2018, the carrying values of these properties were approximately $0.7 million and $1.9 million , respectively. At December 31, 2017, the Company had one property that was classified as held for sale which consisted of an office building previously used by CEC for its corporate headquarters. At December 31, 2017, the carrying value of the property was approximately $3.9 million . In January 2018, this property was sold for $4.0 million , net of selling costs. Asset Impairments The Company had property and equipment of $2.2 billion and $2.1 billion as of December 31, 2018 and 2017, respectively, including approximately 4,700 vacant beds at four idle facilities in its U.S. Corrections &amp; Detention segment with a carrying value of $126.0 million which are being marketed to potential customers as of December 31, 2018 , excluding equipment and other assets that can be easily transferred for use at other facilities. The Company is also marketing to potential customers three idle facilities in its GEO Care segment with a carrying value of $23.4 million . 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inmate population. If impairment indicators are present, the Company performs a recoverability test to determine whether or not an impairment loss should be measured. 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are based on projected undiscounted cash flows associated with actual marketing efforts where available or, in other instances, projected undiscounted cash flows that are comparable to historical cash flows from management contracts at similar facilities and sensitivity analyses that consider reductions to such cash flows. The Company's sensitivity analyses include adjustments to projected cash flows compared to the historical cash flows due to current business conditions which impact per diem rates as well as labor and other operating costs, changes related to facility mission due to changes in prospective clients, and changes in projected capacity and occupancy rates. The Company also factors in prolonged periods of vacancies as well as the time and costs required to ramp up facility population once a contract is obtained. The Company performs the impairment analysis on an annual basis for each of the idle facilities and takes into consideration updates each quarter for market developments affecting the potential utilization of each of the facilities in order to identify events that may cause the Company to reconsider the most recent assumptions. Such events could include negotiations with a prospective customer for the utilization of an idle facility at terms significantly less favorable than the terms used in the Company's most recent impairment analysis, or changes in legislation surrounding a particular facility that could impact the Company's ability to house certain types of inmates at such facility. Further, a substantial increase in the number of available beds at other facilities the Company owns, or in the marketplace, could lead to deterioration in market conditions and projected cash flows. Although they are not frequently received, an unsolicited offer to purchase any of the Company's idle facilities, at amounts that are less than their carrying value could also cause the Company to reconsider the assumptions used in the most recent impairment analysis. The Company has identified marketing prospects to utilize each of the remaining currently idled facilities and has determined that no current impairment exists. However, the Company can provide no assurance that it will be able to secure management contracts to utilize its idle facilities, or that it will not incur impairment charges in the future. In all cases, the projected undiscounted cash flows in our analysis as of December 31, 2018 substantially exceeded the carrying amounts of each facility. The Company's evaluations also take into consideration historical experience in securing new facility management contracts to utilize facilities that had been previously idled for periods comparable to or in excess of the periods the Company's currently idle facilities have been idle. Such previously idled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demand for prison beds in the short term which has led to its decision to idle certain facilities, the Company believes the long-term trends favor an increase in the utilization of its idle correctional facilities. This belief is also based on the Company's experience in working with governmental agencies faced with significant budgetary challenges which is a primary contributing factor to the lack of appropriated funding to build new bed capacity by federal and state agencies. Assets Held under Capital Leases Assets held under capital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 Goodwill and Other Intangible Assets Goodwill 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quarter, and whenever events or circumstances arise that indicate impairment may have occurred. Impairment testing is performed for all reporting units that contain goodwill. The reporting units are the same as the reportable segment for U.S. Corrections &amp; Detention and are at the operating segment level for GEO Care. On the annual measurement date of October 1, 2018, the Company's management elected to qualitatively assess the Company's goodwill for impairment for all of its reporting units.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a quantitative impairment test to identify goodwill impairment and measures the amount of goodwill impairment loss to be recognized, if any. The qualitative factors used by the Company’s management to determine the likelihood that the fair value of the reporting unit is less than the carrying amount include, among other things, a review of overall economic conditions and their current and future impact on the Company’s existing business, the Company’s financial performance and stock price, industry outlook and market competition. With respect to the qualitative assessments, management determined that it was more likely than not that the fair values of the reporting units exceeded their carrying values. Other Intangible Assets 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rade names and technology. The facility management contracts represent customer relationships in the form of management contracts acquired at the time of each business combination; the value of BI’s and Protocol's trade names represent, among other intangible benefits, name recognition to its customers and intellectual property rights; and the acquired technology represents BI’s innovation with respect to its GPS tracking monitoring, radio frequency monitoring, voice verification monitoring and alcohol compliance systems, Protocol's innovation with respect to its customer relationship management software and Soberlink's innovation with respect to its alcohol monitoring devices.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also considers the impact of renewal terms when establishing useful lives. The Company currently amortizes its acquired facility management contracts over periods ranging from three to twenty-one years and its acquired technology over seven to eight years. There is no residual value associated with the Company’s finite-lived intangible assets. The Company reviews its trade nam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se reviews resulted in no impairment to the carrying value of the indefinite lived intangible assets for all periods presented. The Company records the costs associated with renewal and extension of facility management contracts as expenses in the period they are incurred. Internal-Use Software Costs incurred to develop software for internal use are capitalized and amortized over the estimated useful lives of the software. Costs related to design or maintenance of internal-use software are expensed as incurred. As of December 31, 2018 and 2017, included in Property and Equipment, Net is approximately $29.6 million and $30.1 million of capitalized internal-use software costs, respectively. Debt Issuance Costs Debt issuance costs, net of accumulated amortization of $65.7 million and $49.8 million , totaling $31.1 million and $42.3 million at December 31, 2018 and 2017, respectively, are included in Long-Term Debt, Non-Recourse Debt and Other Non-Current Assets in the accompanying Consolidated Balance Sheets and are amortized to interest expense using the effective interest method over the term of the related debt. Variable Interest Entities The Company evaluates its joint ventures and other entities in which it has a variable interest (a “VIE”), generally in the form of investments, loans, guarantees, or equity in order to determine if it has a controlling financial interest and is required to consolidate the entity as a result. The reporting entity with a variable interest that provides the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s from the VIE that could potentially be significant to the VIE. The Company does not consolidate its 50% owned South African joint venture interest in SACS, a VIE. SACS joint venture investors are GEO and Kensani Corrections, Pty. Ltd (an independent third party); each partner owns a 50% share. The Company has determined it is not the primary beneficiary of SACS since it does not have the power to direct the activities of SACS that most significantly impact its performance. As such, the Company's investment in this entity is accounted for under the equit</t>
  </si>
  <si>
    <t>Business Combinations</t>
  </si>
  <si>
    <t>Business Combinations [Abstract]</t>
  </si>
  <si>
    <t>Business Combinations Community Education Centers Acquisition On April 5, 2017, the Company completed its acquisition of CEC, pursuant to a definitive merger agreement entered into on February 12, 2017 between the Company, GEO/DE/MC/01 LLC, and CEC Parent Holdings LLC. CEC is a private provider of rehabilitation services for offenders in reentry and in-prison treatment facilities as well as management services for county, state and federal correctional and detention facilities. Under the terms of the merger agreement, the Company acquired 100% of the voting interests in CEC for $353.6 million . The allocation of the purchase price for this transaction was complete as of March 31, 2018. During the measurement period, the Company adjusted provisional amounts with respect to the CEC acquisition that were recognized at the acquisition date to reflect new information obtained about facts and circumstances that existed as of the acquisition date that, if known, would have affected the measurement of the amounts recognized as of that date. Those changes are reflected in the table below. The purchase price allocation as of December 31, 2017 and as of March 31, 2018 and adjustments made to the estimated acquisition date fair values during the fiscal year ended December 31, 2018 are as follows (in thousands): Acquisition Date Estimated Fair Value as of December 31, 2017 Measurement Period Adjustments Final Acquisition Date Fair Value as of March 31, 2018 Accounts Receivable $ 32,869 $ — $ 32,869 Prepaid and other current assets 4,397 — 4,397 Property and equipment 126,510 — 126,510 Intangible assets 76,000 — 76,000 Favorable lease assets 3,110 — 3,110 Deferred income tax assets 4,116 44 4,160 Other non-current assets 4,327 — 4,327 Total assets acquired $ 251,329 $ 44 $ 251,373 Accounts payable and accrued expenses 51,651 (1,339 ) 50,312 Unfavorable lease liabilities 1,299 — 1,299 Other non-current liabilities 10,479 (1,166 ) 9,313 Total liabilities assumed $ 63,429 $ (2,505 ) $ 60,924 Total identifiable net assets 187,900 2,549 190,449 Goodwill 165,656 (2,549 ) 163,107 Total consideration paid, net of cash acquired $ 353,556 $ — $ 353,556 The Company recognized a reduction of operating expenses of $2.3 million related to the CEC acquisition during the twelve months ended December 31, 2018 as a result of a recovery of funds held in escrow after the measurement period had ended. As shown above, the Company recorded $163.1 million of goodwill related to the purchase of CEC. The strategic benefits of the merger include the Company's ability to further position itself to meet the demand for increasingly diversified correctional, detention and community reentry facilities and services and the Company's ability to expand the delivery of enhanced in- prison rehabilitation including evidence-based treatment, integrated with post-release support services through GEO's Continuum of Care platform. These factors contributed to the goodwill that was recorded upon consummation of the transaction. The Company does not believe that any of the goodwill recorded as a result of the CEC acquisition will be deductible for federal income tax purposes. Identifiable intangible assets purchased in the acquisition and their weighted average amortization periods in total and by major intangible asset class, as applicable, are included in the table below: Weighted Average Useful Life (years) Fair Value as of April 5, 2017 Facility management contracts 18 $ 75,300 Covenants not to compete 1 700 Total acquired intangible assets $ 76,000 Pro forma financial information (Unaudited) The results of operations of CEC are included in the Company's results of operations from April 5, 2017. The following unaudited pro forma information combines the consolidated results of operations of the Company and CEC as if the acquisition had occurred at January 1, 2016, which is the beginning of the earliest period presented. The pro forma amounts are included for comparative purposes and may not necessarily reflect the results of operations that would have resulted had the acquisition been completed at the beginning of the applicable period and may not be indicative of the results that will be attained in the future (in thousands): Year Ended (unaudited) December 31, 2017 December 31, 2016 Pro forma revenues $ 2,300,000 $ 2,400,000 Pro forma net income attributable to the GEO Group, Inc. $ 160,000 $ 143,000 The unaudited pro forma combined financial information presented above is compiled from the financial statements of the combined companies and includes pro forma adjustments for: (i) estimated changes in depreciation expense, interest expense and amortization expense; (ii) adjustments to eliminate intercompany transactions; (iii) adjustments to remove approximately $15 million , for the year ended December 31, 2017, respectively, of non-recurring transaction and merger related costs directly related to the CEC acquisition that are included in the combined companies’ financial results; and (iv) the income tax impact of the adjustments. The unaudited pro forma financial information does not include any adjustments to reflect the impact of cost savings or other synergies that may result from this acquisition. As noted above, the unaudited pro forma financial information does not purport to be indicative of the actual results that would have been achieved by the combined companies for the periods presented or that may be achieved by the combined companies in the future. The Company has included revenue and earnings of approximately $171 million and $22 million , respectively, in its consolidated statements of operations for the year ended December 31, 2017 for CEC activity since April 5, 2017, the date of acquisition.</t>
  </si>
  <si>
    <t>Shareholders' Equity</t>
  </si>
  <si>
    <t>Equity [Abstract]</t>
  </si>
  <si>
    <t>Shareholders’ Equity Common Stock Each holder of the Company’s common stock is entitled to one vote per share on all matters to be voted upon by the Company’s shareholders. Upon any liquidation, dissolution or winding up of the Company, the holders of common stock are entitled to share equally in all assets available for distribution after payment of all liabilities, subject to the liquidation preference of shares of preferred stock, if any, then outstanding.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and reduce any income taxes that GEO otherwise would be required to pay, limitations on distributions in GEO's existing and future debt instruments, limitations on GEO's ability to fund distributions using cash generated through GEO's TRSs and other factors that GEO's Board may deem relevant. During the years ended December 31, 2018 , 2017 and 2016, GEO declared and paid the following regular cash distributions to its stockholders which were treated for federal income taxes as follows (retroactively adjusted to reflect the effects of the Company's 3-for-2 stock split): Ordinary Dividends Declaration Date Payment Date Record Date Distribution Per Share Qualified (1) Non-Qualified Nondividend Distributions (2) Aggregate Payment Amount (millions) February 3, 2016 February 26, 2016 February 16, 2016 $ 0.43 $ 0.0493613 $ 0.2886402 $ 0.0953319 $ 48.5 April 20, 2016 May 12, 2016 May 2, 2016 $ 0.43 $ 0.0493613 $ 0.2886402 $ 0.0953319 $ 48.7 July 20, 2016 August 12, 2016 August 1, 2016 $ 0.43 $ 0.0493613 $ 0.2886402 $ 0.0953319 $ 48.7 October 18, 2016 November 10, 2016 October 31, 2016 $ 0.43 $ 0.0493613 $ 0.2886402 $ 0.0953319 $ 48.8 February 6, 2017 February 27, 2017 February 17, 2017 0.47 $ 0.0175622 $ 0.2468402 $ 0.2025975 $ 52.5 April 25, 2017 May 19, 2017 May 9, 2017 $ 0.47 $ 0.0176751 $ 0.2484259 $ 0.2038990 $ 58.4 July 10, 2017 July 28, 2017 July 21, 2017 0.47 $ 0.0176751 $ 0.2484259 $ 0.2038990 $ 58.3 October 12, 2017 October 30, 2017 October 23, 2017 $ 0.47 $ 0.0176751 $ 0.2484259 $ 0.2038990 $ 58.3 February 5, 2018 February 27, 2018 February 16, 2018 $ 0.47 $ 0.0461171 $ 0.2090220 $ 0.2148609 $ 58.3 April 11, 2018 May 3, 2018 April 23, 2018 $ 0.47 $ 0.0461171 $ 0.2090220 $ 0.2148609 $ 57.4 July 10, 2018 July 27, 2018 July 20, 2018 $ 0.47 $ 0.0461171 $ 0.2090220 $ 0.2148609 $ 57.2 October 15, 2018 November 2, 2018 October 26, 2018 $ 0.47 $ 0.0461171 $ 0.2090220 $ 0.2148609 $ 57.2 (1) The amount constitutes a "Qualified Dividend", as defined by the Internal Revenue Service. (2) The amount constitutes a "Return of Capital", as defined by the Internal Revenue Service. Stock Buyback Program On February 14, 2018, the Company announced that its Board of Directors authorized a stock buyback program authorizing the Company to repurchase up to a maximum of $200 million of its shares of common stock. The stock buyback program will be funded primarily with cash on hand, free cash flow and borrowings under the Company's $900 million revolving credit facility (the "Revolver"). The program is effective through October 20, 2020. The stock buyback program is intended to be implemented through purchases made from time to time in the open market or in privately negotiated transactions, in accordance with applicable Securities and Exchange Commission ("SEC") requirements. The stock buyback program does not obligate the Company to purchase any specific amount of its common stock and may be suspended or extended at any time at the discretion of the Company's Board of Directors. During the year ended December 31, 2018, the Company purchased 4,210,254 shares of its common stock at a cost of $95.2 million primarily purchased with proceeds from the Company's Revolver. The Company believes it has the ability to continue to fund the stock buyback program, its debt service requirements and its maintenance and growth capital expenditure requirements, while maintaining sufficient liquidity for other corporate purposes. Prospectus Supplement On October 20, 2017, the Company filed with the SEC an automatic shelf registration on Form S-3. Under this shelf registration, the Company may, from time to time, sell any combination of securities described in the prospectus in one or more offerings. Each time that the Company may sell securities, the Company will provide a prospectus supplement that will contain specific information about the terms of that offering and the securities being offered. On November 9, 2017, in connection with the shelf registration, the Company filed with the SEC a prospectus supplement related to the offer and sale from time to time of the Company’s common stock at an aggregate offering price of up to $150 million through sales agents. Sales of shares of the Company’s common stock under the prospectus supplement and the equity distribution agreements entered into with the sales agents, if any, may be made in negotiated transactions or transactions that are deemed to be “at the market” offerings as defined in Rule 415 under the Securities Act of 1933. There were no shares of common stock sold under this prospectus supplement during the years ended December 31, 2018 or 2017. Preferred Stock In April 1994, the Company’s Board authorized 30 million shares of “blank check” preferred stock. The Board is authorized to determine the rights and privileges of any future issuance of preferred stock such as voting and dividend rights, liquidation privileges, redemption rights and conversion privileges. As of December 31, 2018, there were no shares of preferred stock outstanding. Noncontrolling Interests The Company includes the results of operations and financial position of SACM or the “joint venture”, its majority-owned subsidiary, in its consolidated financial statements. SACM was established in 2001 to operate correctional centers in South Africa. The joint venture currently provides security and other management services for the Kutama Sinthumule Correctional Centre in the Republic of South Africa under a 25 -year management contract which commenced in February 2002. The Company’s and the joint venture partner’s shares in the profits of the joint venture are 88.75% and 11.25% , respectively. There were no changes in the Company’s ownership percentage of the consolidated subsidiary during the years ended December 31, 2018 , 2017 and 2016.</t>
  </si>
  <si>
    <t>Equity Incentive Plans</t>
  </si>
  <si>
    <t>Disclosure of Compensation Related Costs, Share-based Payments [Abstract]</t>
  </si>
  <si>
    <t>Equity Incentive Plans The Board has adopted The GEO Group, Inc. 2018 Stock Incentive Plan (the "2018 Plan"), which was approved by the Company's shareholders on April 24, 2018. The 2018 Plan replaced the 2014 Stock Incentive Plan. As of the date the 2018 Plan was adopted, it provided for a reserve of 4,600,000 shares of common stock that may be issued pursuant to awards granted under the 2018 Plan. The Company filed a Form S-8 registration statement related to the 2018 Plan on May 11, 2018. Under the terms of the 2018 Plan, the vesting period and, in the case of stock options, the exercise price per share, are determined by the terms of each grant agreement. All stock options that have been granted under the Company plans are exercisable at the fair market value of the common stock at the date of the grant. Generally, the stock options vest and become exercisable ratably over a four -year period. All stock options awarded under the 2018 Plan expire no later than ten years after the date of the grant. When options are exercised, the Company issues shares of common stock related to the exercised options. The Company recognized compensation expense related to the Company plans for the years ended December 31, 2018 , 2017 and 2016 as follows (in thousands): 2018 2017 2016 Stock option plan expense $ 996 $ 1,305 $ 538 Restricted stock expense $ 21,053 $ 18,539 $ 12,235 Stock Options A summary of the activity of the Company’s stock options plans is presented below: Shares Wtd. Avg. Exercise Price Wtd. Avg. Remaining Contractual Term (years) Aggregate Intrinsic Value (In thousands) (In thousands) Options outstanding at January 1, 2018 1,230 $ 25.02 7.33 $ 3,117 Granted 475 21.60 Exercised (103 ) 19.07 Forfeited/Canceled (140 ) 25.32 Options outstanding at December 31, 2018 1,462 $ 24.30 7.20 $ 924 Options vested and expected to vest at December 31, 2018 1,386 $ 24.31 7.11 $ 923 Options exercisable at December 31, 2018 646 $ 23.81 5.59 $ 910 The aggregate intrinsic value in the table above represents the total pretax intrinsic value (i.e., the difference between the Company’s closing stock price on the last trading day of fiscal year 2018 and the exercise price, times the number of shares that are “in the money”) that would have been received by the option holders had all option holders exercised their options on December 31, 2018 . This amount changes based on the fair value of the Company’s stock. The following table summarizes information relative to stock option activity during the years ended December 31, 2018 , 2017 and 2016 (in thousands): 2018 2017 2016 Intrinsic value of options exercised $ 519 $ 4,126 $ 1,671 Fair value of shares vested $ 794 $ 373 $ 518 The following table summarizes information about the exercise prices and related information of stock options outstanding under the Company plans at December 31, 2018 : Options Outstanding Options Exercisable Exercise Prices Number Outstanding Wtd. Avg. Remaining Contractual Life Wtd. Avg. Exercise Price Number Exercisable Wtd. Avg. Remaining Contractual Life Wtd. Avg. Exercise Price (In thousands) 0-18.23 161 2.32 $ 14.08 160 2.32 $ 14.08 18.24-22.26 708 8.17 $ 20.98 169 6.09 $ 20.54 22.27-29.39 218 6.11 $ 28.77 165 6.09 $ 28.77 29.40-43.15 375 8.08 $ 32.27 152 7.94 $ 32.27 Total 1,462 7.20 $ 24.30 646 5.59 $ 23.81 The weighted average grant date fair value of options granted during the year ended December 31, 2018 , 2017 and 2016 was $3.64 , $5.91 and $2.09 per share, respectively. There were 0.5 million , 0.5 million and 0.3 million options granted during the year ended December 31, 2018 , 2017 and 2016, respectively. The following table summarizes the status of non-vested stock options as of December 31, 2018 and changes during the year ended December 31, 2018 : Number of Shares Wtd. Avg. Grant Date Fair Value (In thousands) Options non-vested at January 1, 2018 707 $ 3.93 Granted 475 3.64 Vested (226 ) 3.21 Forfeited (140 ) 4.13 Options non-vested at December 31, 2018 816 $ 3.86 As of December 31, 2018 , the Company had $2.0 million of unrecognized compensation costs related to non-vested stock option awards that are expected to be recognized over a weighted average period of 2.7 years. Restricted Stock During the year ended December 31, 2018 , the Company granted approximately 906,000 shares of restricted stock to certain employees and executive officers. Of these awards, 352,500 are market and performance-based awards which will be forfeited if the Company does not achieve certain annual metrics during 2018, 2019 and 2020. The fair value of restricted stock awards, which do not contain a performance-based condition, is determined using the closing price of the Company’s common stock on the date of the grant and compensation expense is recognized over the vesting period. Generally, the restricted stock awards vest in equal increments over either a three or four year period. The vesting of these performance-based restricted stock grants are subject to the achievement by GEO of two annual performance metrics as follows: (i) up to 50%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18 to December 31, 2020 and (ii) up to 50% of the shares of restricted stock ("ROCE Target Award") can vest at the end of a three -year period if GEO meets certain return on capital employed ("ROCE") performance targets over a three year period from January 1, 2018 to December 31, 2020. These market and performance awards can vest at between 0% and 200% of the target awards for both metrics. The number of shares shown for the performance-based awards is based on the target awards for both metrics. During the year ended December 31, 2017 , the Company granted approximately 933,000 shares of restricted stock to certain employees and executive officers. Of these awards, 352,500 are performance-based awards which will be forfeited if the Company does not achieve certain annual metrics over a three year period from January 1, 2017 to December 31, 2019. The vesting of the performance-based restricted stock grants awarded in 2017 are subject to the achievement by GEO of two annual performance metrics as follows: (i) up to 50% of the TSR Target Award can vest at the end of a three -year performance period if GEO meets certain TSR performance targets, as compared to the total shareholder return of a peer group of companies, over a three year period from January 1, 2017 to December 31, 2019; and (ii) up to 50% of the ROCE Target Award can vest at the end of a three -year performance period if GEO meets certain ROCE performance targets over a three year period from January 1, 2017 to December 31, 2019. These performance awards can vest at between 0% and 200% of the target awards for both metrics. The number of shares shown for the performance-based awards is based on the target awards for both metrics. During the year ended December 31, 2016, the Company granted 524,000 shares of restricted stock to its executive officers and to certain senior employees. Of these awards, 173,000 are performance-based awards which will be forfeited if the Company does not achieve certain annual metrics over a three year period from January 1, 2016 to December 31, 2018. The vesting of the performance-based restricted stock grants awarded in 2015 are subject to the achievement by GEO of two annual performance metrics as follows: (i) up to 50% of the TSR Target Award can vest at the end of a three -year performance period if GEO meets certain TSR performance targets, as compared to the total shareholder return of a peer group of companies, over a three year period from January 1, 2016 to December 31, 2018; and (ii) up to 50% of the ROCE Target Award can vest at the end of a three -year period if GEO meets certain ROCE performance targets over a three year period from January 1, 2016 to December 31, 2018. These performance awards can vest at the end of the three year performance period at between 0% and 200% of the target awards for both metrics. The number of shares shown for the performance-based awards is based on the target awards for both metrics. The metric related to TSR is considered to be a market condition. For share-based awards that contain a market condition, the probability of satisfying the market condition must be considered in the estimate of grant-date fair value. Compensation expense is recognized over the vesting period and previously recorded compensation expense is not reversed if the market condition is never met. Refer to Note 1 - Summary of Business Organization, Operations and Significant Accounting Policies- Stock-Based Compensation Expense, for the assumptions and method used to value these award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During 2018, 2017 and 2016, the Company deemed the achievement of the target award to be probable and there were no changes in the estimated quantity of awards expected to vest. The fair value of these awards was determined based on the closing price of the Company's common stock on the date of grant. The following table summarizes the status of restricted stock awards as of December 31, 2018 and changes during the year ended December 31, 2018 : Shares Wtd. Avg. Grant date Fair value (In thousands) Restricted stock outstanding at January 1, 2018 1,770 $ 30.47 Granted 906 22.83 Vested (584 ) 28.50 Forfeited/Canceled (74 ) 25.04 Restricted stock outstanding at December 31, 2018 2,018 $ 27.62 As of December 31, 2018 , the Company had $31.4 million of unrecognized compensation cost that is expected to be recognized over a weighted average period of 2.2 years. Employee Stock Purchase Plan 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Company has made available up to 750,000 shares of its common stock, which were registered with the Securities and Exchange Commission on May 4, 2012, as amended on July 18, 2014, for sale to eligible employees. The Plan is considered to be non-compensatory. As such, there is no compensation expense required to be recognized. Share purchases under the Plan are made on the last day of each month. During the years ended December 31, 2018 , 2017 and 2016, 24,365 , 20,009 and 23,037 shares of common stock, respectively, were issued in connection with the Plan.</t>
  </si>
  <si>
    <t>Earnings Per Share</t>
  </si>
  <si>
    <t>Earnings Per Share [Abstract]</t>
  </si>
  <si>
    <t>Earnings Per Share Basic and diluted earnings per share (“EPS”) from continuing operations were calculated for the years ended December 31, 2018 , 2017, and 2016 respectively, as follows: Fiscal Year 2018 2017 2016 (In thousands, except per share data) Net Income $ 144,827 $ 146,024 $ 148,498 Loss attributable to noncontrolling interests 262 217 217 Net income attributable to The GEO Group, Inc. $ 145,089 $ 146,241 $ 148,715 Basic earnings per share attributable to The GEO Group, Inc.: Weighted average shares outstanding 120,241 120,095 111,065 Per share amount $ 1.21 $ 1.22 $ 1.34 Diluted earnings per share attributable to The GEO Group, Inc.: Weighted average shares outstanding 120,241 120,095 111,065 Dilutive effect of equity incentive plans 506 719 420 Weighted average shares assuming dilution 120,747 120,814 111,485 Per share amount - diluted $ 1.20 $ 1.21 $ 1.33 Outstanding share and per-share amounts disclosed for all periods presented have been retroactively adjusted to reflect the effects of the stock split. For the year ended December 31, 2018 , 931,476 weighted average shares of common stock underlying options were excluded from the computation of diluted EPS because the effect would be anti-dilutive. 680,062 common stock equivalents from restricted shares were anti-dilutive and excluded from the computation of diluted EPS. For the year ended December 31, 2017 , 617,025 weighted average shares of common stock underlying options were excluded from the computation of diluted EPS because the effect would be anti-dilutive. 719,204 common stock equivalents from restricted shares were anti-dilutive. For the year ended December 31, 2016, 862,964 weighted average shares of common stock underlying options were excluded from the computation of diluted EPS because the effect would be anti-dilutive. 267,045 common stock equivalents from restricted shares were anti-dilutive.</t>
  </si>
  <si>
    <t>Property and Equipment</t>
  </si>
  <si>
    <t>Property, Plant and Equipment [Abstract]</t>
  </si>
  <si>
    <t>Property and Equipment Property and equipment consist of the following at fiscal year end: Useful Life 2018 2017 (Years) (In thousands) Land — $ 131,377 $ 129,421 Buildings and improvements 2 to 50 2,144,414 2,009,279 Leasehold improvements 1 to 29 303,348 288,614 Equipment 3 to 10 206,191 193,281 Furniture, fixtures and computer software 1 to 7 60,159 57,204 Facility construction in progress — 65,282 74,312 Total $ 2,910,771 $ 2,752,111 Less accumulated depreciation and amortization (752,161 ) (673,988 ) Property and equipment, net $ 2,158,610 $ 2,078,123 The Company amortizes its leasehold improvements over the shorter of their estimated useful lives or the terms of the leases including renewal periods that are reasonably assured. The Company’s construction in progress primarily consists of new construction and renovations to facilities that are owned by the Company. Interest capitalized in property and equipment for the years ended December 31, 2018 and 2017 was $3.7 million and $1.1 million , respectively. Depreciation expense was $103.5 million , $98.9 million and $92.8 million for the years ended December 31, 2018 , 2017 and 2016, respectively. At both December 31, 2018 and 2017, the Company had $17.1 million of assets recorded under capital leases related to land, buildings and improvements. Capital leases are recorded net of accumulated amortization of $13.2 million and $12.2 million , at December 31, 2018 and 2017, respectively. Depreciation expense related to assets recorded under capital leases for each of the years ended December 31, 2018, 2017 and 2016 was $1.0 million and is included in Depreciation and Amortization in the accompanying consolidated statements of operations.</t>
  </si>
  <si>
    <t>Receivables [Abstract]</t>
  </si>
  <si>
    <t>Contract Receivable On September 16, 2014, GEO's wholly-owned subsidiary, GEO Ravenhall Pty. Ltd., in its capacity as trustee of another wholly-owned subsidiary, GEO Ravenhall Trust ("Project Co"), signed the Ravenhall Prison Project Agreement ("Ravenhall Contract") with the State of Victoria (the "State") for the development and operation of a new 1,300 -bed facility in Ravenhall, a locality near Melbourne, Australia under a public-private partnership financing structure. The design and construction phase ("D&amp;C Phase") of the agreement began in September 2014 and was completed in November 2017. Project Co was the primary developer during the D&amp;C Phase and subcontracted with a bonded international design and build contractor to design and construct the facility. GEO's wholly-owned subsidiary, the GEO Group Australasia Pty. Ltd. ("GEO Australia") is currently operating the facility under a 25 -year management contract ("Operating Phase"). During the D&amp;C Phase, GEO Australia provided construction management and consultant services to the State. The cost of the project during the D&amp;C Phase was funded by debt financing along with a capital contribution by GEO in the amount of AUD 115 million , or $81.1 million based on exchange rates at December 31, 2018, which was contributed in January 2017 (Refer to Note 13 - Debt). Another wholly-owned subsidiary of GEO, Ravenhall Finance Co Pty. Limited ("Finance Co"), entered into a syndicated facility agreement with National Australia Bank Limited to provide the debt financing for the project. In order to fix the interest rate on this variable non-recourse debt, Finance Co entered into interest rate swap agreements. Refer to Note 8 - Derivative Financial Instruments. Upon completion and commercial acceptance of the facility in November 2017, in accordance with the Ravenhall Contract, the State made a lump sum payment of AUD 310 million , or $218.7 million based on exchange rates as of December 31, 2018, towards a portion of the outstanding balance. The remaining balance will be paid over the life of the 25 -year management contract. During the D&amp;C Phase, the Company recognized revenue as earned on a percentage of completion basis measured by the percentage of costs incurred to date as compared to the estimated total costs for the design and construction of the facility. Costs incurred and estimated earnings in excess of billings are classified as Contract Receivable in the accompanying consolidated balance sheets. The total balance of the Contract Receivable at December 31, 2018 is $383.7 million which is recorded at net present value based on the timing of expected future settlement. Interest income is recorded as earned using an effective interest rate of 8.97% . As the primary contractor, Project Co was exposed to the various risks associated with the D&amp;C Phase. Accordingly, the Company recorded construction revenue on a gross basis and included the related costs of construction activities in operating expenses within the Facility Design &amp; Construction segment. Reimbursable pass through costs were excluded from revenues and expenses.</t>
  </si>
  <si>
    <t>Derivative Financial Instruments</t>
  </si>
  <si>
    <t>Derivative Instruments and Hedging Activities Disclosure [Abstract]</t>
  </si>
  <si>
    <t>Derivative Financial Instruments The Company’s primary objective in holding derivatives is to reduce the volatility of earnings and cash flows associated with changes in interest rates. The Company measures its derivative financial instruments at fair value. Australia - Ravenhall In September 2014, the Company’s Australian subsidiary entered into interest rate swap agreements to fix the interest rate on its variable rate non-recourse debt related to a prison project in Ravenhall, a locality near Melbourne, Australia to 3.3% during the design and construction phase and 4.2% during the project’s operating phase. Refer to Note 7 - Contract Receivable. The swaps’ notional amounts during the design and construction phase coincided with scheduled construction draw commitments throughout the project. The design and construction phase of the project was completed during November 2017 and the related interest rate swap agreements expired. At December 31, 2018 , the swaps related to the operating phase had a notional value of AUD 450.8 million , or $318.0 million , based on exchange rates as of December 31, 2018. At the onset, the Company had determined that the swaps had payment, expiration dates and provisions that coincided with the terms of the non-recourse debt and the critical terms of the swap agreements and scheduled construction draw commitments were the same and were therefore considered to be effective cash flow hedges. During 2017 and 2016, certain of the critical terms of the swap agreements related to the design and construction phase no longer coincided with the scheduled construction draw commitments. However, the swaps were still considered to be highly effective and the measurement of any ineffectiveness was not significant during the year ended December 31, 2017 or 2016. Accordingly, the Company records the change in the fair value of the interest rate swaps in accumulated other comprehensive income, net of applicable income taxes. Total unrealized gains recorded in other comprehensive income, net of tax, related to this cash flow hedge were approximately $6.1 million , $4.0 million and $1.8 million during the years ended December 31, 2018 , 2017 and 2016, respectively. The total fair value of the swap liability as of December 31, 2018 and 2017 was $6.8 million and $14.0 million , respectively, and is recorded as a component of Other Non-Current liabilities within the accompanying consolidated balance sheet. There was no material ineffectiveness for the periods presented. If the Company refinances the debt before its maturity date, this would result in the reclassification into earnings or losses amounts associated with these swaps currently reported in accumulated other comprehensive income (loss). Refer to Note 13 - Debt.</t>
  </si>
  <si>
    <t>Goodwill and Other Intangible Assets, Net</t>
  </si>
  <si>
    <t>Goodwill and Intangible Assets Disclosure [Abstract]</t>
  </si>
  <si>
    <t xml:space="preserve">Goodwill and Other Intangible Assets, Net The Company has recorded goodwill as a result of its various business combinations. On April 5, 2017, the Company completed its acquisition of CEC. Refer to Note 2 -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recognized during the years ended December 31, 2018 and 2017 were as follows (in thousands): December 31, 2017 Acquisitions (net of dispositions) Foreign currency translation December 31, 2018 U.S. Corrections &amp; Detention $ 317,005 $ (639 ) $ — $ 316,366 GEO Care 461,499 (1,910 ) — 459,589 International Services 447 — (43 ) 404 Total Goodwill $ 778,951 $ (2,549 ) $ (43 ) $ 776,359 December 31, 2016 Acquisitions Foreign December 31, 2017 U.S. Corrections &amp; Detention $ 277,774 $ 39,231 $ — $ 317,005 GEO Care 337,257 124,242 — 461,499 International Services 402 — 45 447 Total Goodwill $ 615,433 $ 163,473 $ 45 $ 778,951 Intangible assets consisted of the following as of December 31, 2018 and December 31, 2017 (in thousands): December 31, 2018 December 31, 2017 Weighted Average Useful Life (years) Gross Carrying Amount Accumulated Amortization Net Carrying Amount Gross Carrying Amount Accumulated Amortization Net Carrying Amount Facility management contracts 16.3 $ 308,419 $ (127,481 ) $ 180,938 $ 308,518 $ (106,724 ) $ 201,794 Covenants not to compete 1 700 (700 ) — 700 (517 ) 183 Technology 7.3 33,700 (27,478 ) 6,222 33,700 (25,538 ) 8,162 Trade names Indefinite 45,200 — 45,200 45,200 — 45,200 Total acquired intangible assets $ 388,019 $ (155,659 ) $ 232,360 $ 388,118 $ (132,779 ) $ 255,339 The accounting for recognized intangible assets is based on the useful lives to the reporting entity. Intangible assets with finite useful lives are amortized over their useful lives and intangible assets with indefinite useful lives are not amortized. The Company estimates the useful lives of its intangible assets taking into consideration (i) the expected use of the asset by the Company, (ii) the expected useful lives of other related assets or groups of assets, (iii) legal or contractual limitations, (iv) the Company's historical experience in renewing or extending similar arrangements, (v) the effects of obsolescence, demand, competition and other economic factors and (vi) the level of maintenance expenditures required to obtain the expected cash flows from the asset. Amortization expense was $22.9 million , $24.7 million and $20.4 million for the years ended December 31, 2018 , 2017 and 2016, respectively, and primarily related to the U.S. Corrections &amp; Detention and GEO Care segments’ amortization of intangible assets for acquired management contracts. The Company relies on its historical experience in determining the useful life of facility management contracts. The Company makes assumptions related to acquired facility management contracts based on the competitive environment for individual contracts, our historical success rates in retaining contracts, the supply of available beds in the market, changes in legislation, the projected profitability of the facilities and other market conditions. As of December 31, 2018 , the weighted average period before the next contract renewal or extension for the facility management contracts was approximately 1.5 years. Although the facility management contracts acquired have renewal and extension terms in the near term, the Company has historically maintained these relationships beyond the contractual periods. Estimated amortization expense related to the Company’s finite-lived intangible assets for 2019 through 2023 and thereafter is as follows (in thousands): Fiscal Year Total Amortization Expense 2019 $ 22,287 2020 22,306 2021 19,782 2022 18,204 2023 13,494 Thereafter 91,087 $ 187,160 </t>
  </si>
  <si>
    <t>Financial Instruments</t>
  </si>
  <si>
    <t>Financial Instruments, Financial Assets, Balance Sheet Groupings [Abstract]</t>
  </si>
  <si>
    <t>Financial Instruments The following table provides a summary of the Company’s significant financial assets and liabilities carried at fair value and measured on a recurring basis (in thousands): Fair Value Measurements at December 31, 2018 Carrying Value at December 31, 2018 Quoted Prices in Active Markets (Level 1) Significant Other Observable Inputs (Level 2) Significant Unobservable Inputs (Level 3) Assets: Restricted investments: Rabbi Trust $ 20,892 $ — $ 20,892 $ — Fixed income securities 1,801 — 1,801 — Liabilities: Interest rate swap derivatives $ 8,638 $ — $ 8,638 $ — Fair Value Measurements at December 31, 2017 Carrying Value at December 31, 2017 Quoted Prices in Active Markets (Level 1) Significant Other Observable Inputs (Level 2) Significant Unobservable Inputs (Level 3) Assets: Restricted investments: Rabbi Trust $ 20,763 $ — $ 20,763 $ — Fixed income securities 1,902 — 1,902 — Liabilities: Interest rate swap derivatives $ 13,992 $ — $ 13,992 $ — The Company’s level 2 financial instruments included in the tables above as of December 31, 2018 and 2017 consist of the Company’s rabbi trust established for GEO employee and employer contributions to The GEO Group, Inc. Non-qualified Deferred Compensation Plan, interest rate swaps held by our Australian subsidiaries and an investment in Canadian dollar denominated fixed income securities. The Company's restricted investment in the Rabbi Trust is invested in Company owned life insurance policies which are recorded at their cash surrender values. These investments are valued based on the underlying investments held in the policies' separate account. The Australian subsidiaries' interest rate swaps are valued using a discounted cash flow model based on projected Australian borrowing rates. The Canadian dollar denominated securities, not actively traded, are valued using quoted rates for these and similar securities. During the year ended December 31, 2018, the Company transferred certain accounts receivable balances that had a carrying value of approximately $6.9 million to an unrelated third party. The transfer was accounted for as a sale and the Company has no continuing involvement with the transferred assets. The Company received cash proceeds in connection with the sale of approximately $6.9 million , and as such, there was no gain or loss in connection with the transaction. In February 2019, under the same terms, the Company transferred additional accounts receivable balances that had a carrying value of approximately $3.0 million .</t>
  </si>
  <si>
    <t>Fair Value of Assets and Liabilities</t>
  </si>
  <si>
    <t>Fair Value Disclosures [Abstract]</t>
  </si>
  <si>
    <t>Fair Value of Assets and Liabilities The Company’s Consolidated Balance Sheets reflect certain financial instruments at carrying value. The following table presents the carrying values of those instruments and the corresponding estimated fair values (in thousands): Estimated Fair Value Measurements at December 31, 2018 Carrying Value as of December 31, 2018 Total Fair Value Level 1 Level 2 Level 3 Assets: Cash and cash equivalents $ 31,255 $ 31,255 $ 31,255 $ — $ — Restricted cash and investments 53,217 53,217 50,499 2,718 — Liabilities: Borrowings under Senior Credit Facility $ 1,273,965 $ 1,188,196 $ — $ 1,188,196 $ — 5.875% Senior Notes due 2024 250,000 224,590 — 224,590 — 5.125% Senior Notes 300,000 271,992 — 271,992 — 5.875% Senior Notes due 2022 250,000 244,550 — 244,550 — 6.00% Senior Notes 350,000 310,177 — 310,177 — Non-recourse debt 340,910 348,274 — 348,274 — Estimated Fair Value Measurements at December 31, 2017 Carrying Value as of December 31, 2017 Total Fair Value Level 1 Level 2 Level 3 Assets: Cash and cash equivalents $ 81,377 $ 81,377 $ 81,377 $ — $ — Restricted cash 52,168 52,168 49,884 2,284 — Liabilities: Borrowings under Senior Credit Facility $ 1,064,599 $ 1,070,514 $ — $ 1,070,514 $ — 5.875% Senior Notes due 2024 250,000 262,095 — 262,095 — 5.125% Senior Notes 300,000 303,918 — 303,918 — 5.875% Senior Notes due 2022 250,000 258,338 — 258,338 — 6.00% Senior Notes 350,000 362,835 — 362,835 — Non-recourse debt 393,737 394,671 — 394,671 — The fair values of the Company’s cash and cash equivalents, and restricted cash approximates the carrying values of these assets at December 31, 2018 and 2017. Restricted cash consists of money market funds, commercial paper and time deposits used for payments on the Company’s non-recourse debt and asset replacement funds contractually required to be maintained at the Company's Australian subsidiary. The fair value of the money market funds is based on quoted market prices (level 1) and the fair value of commercial paper and time deposits is based on market prices for similar instruments (level 2). The fair values of the Company’s 6.00% senior unsecured notes due 2026 (the “6.00% Senior Notes”), 5.125% Senior Notes due 2023 (the “5.125% Senior Notes”), 5.875% Senior Notes due 2022 (the "5.875% Senior Notes due 2022”) and the 5.875% Senior Notes due 2024 (the "5.875% Senior Notes due 2024"), although not actively traded, are based on published financial data for these instruments. The fair value of the Company’s non-recourse debt is based on estimate of trading value considering the Company's borrowing rate, the undrawn spread and similar instruments. The fair value of borrowings under the Senior Credit Facility is also based on an estimate of trading value considering the Company’s borrowing rate, the undrawn spread and similar instruments.</t>
  </si>
  <si>
    <t>Accrued Expenses and other current liabilities</t>
  </si>
  <si>
    <t>Accrued Liabilities, Current [Abstract]</t>
  </si>
  <si>
    <t>Accrued Expenses and other current liabilities Accrued expenses and other current liabilities consisted of the following (in thousands): 2018 2017 Accrued interest $ 19,554 $ 19,604 Accrued bonus 15,047 16,906 Accrued insurance 71,524 78,048 Accrued repair obligations for damaged property 19,067 — Accrued property and other taxes 16,173 18,675 Construction retainage 1,913 3,882 Other 50,237 39,209 Total $ 193,515 $ 176,324</t>
  </si>
  <si>
    <t>Debt</t>
  </si>
  <si>
    <t>Debt Disclosure [Abstract]</t>
  </si>
  <si>
    <t>Debt Debt consisted of the following (in thousands): December 31, 2018 December 31, 2017 Senior Credit Facility: Term loan $ 786,000 $ 794,000 Discount on term loan (2,878 ) (3,499 ) Unamortized debt issuance costs on term loan (6,826 ) (7,612 ) Revolver 490,843 270,559 Total Senior Credit Facility $ 1,267,139 $ 1,053,448 6.00% Senior Notes: Notes Due in 2026 $ 350,000 $ 350,000 Unamortized debt issuance costs (4,820 ) (5,325 ) Total 6.00% Senior Notes Due in 2026 $ 345,180 $ 344,675 5.875% Senior Notes: Notes Due in 2024 $ 250,000 $ 250,000 Unamortized debt issuance costs (2,971 ) (3,385 ) Total 5.875% Senior Notes Due in 2024 $ 247,029 $ 246,615 5.125% Senior Notes: Notes Due in 2023 $ 300,000 $ 300,000 Unamortized debt issuance costs (3,548 ) (4,184 ) Total 5.125% Senior Notes Due in 2023 $ 296,452 $ 295,816 5.875% Senior Notes: Notes Due in 2022 $ 250,000 $ 250,000 Unamortized debt issuance costs (2,514 ) (3,241 ) Total 5.875% Senior Notes Due in 2022 $ 247,486 $ 246,759 Non-Recourse Debt: Non-Recourse Debt $ 341,074 $ 394,008 Unamortized debt issuance costs on non-recourse debt (3,883 ) (9,322 ) Discount on Non-Recourse Debt (164 ) (271 ) Total Non-Recourse Debt $ 337,027 $ 384,415 Capital Lease Obligations 6,059 7,431 Other debt 2,469 2,728 Total debt $ 2,748,841 $ 2,581,887 Current portion of capital lease obligations, long-term debt and non-recourse debt [1] (332,027 ) (28,920 ) Capital Lease Obligations, long-term portion (4,570 ) (6,059 ) Non-Recourse Debt, long-term portion (15,017 ) (365,364 ) Long-Term Debt $ 2,397,227 $ 2,181,544 [1] Balance at December 31, 2018 includes the balance of the non-recourse debt related to Ravenhall which, in accordance with the syndicated facility agreement, must be refinanced in September 2019. Although the Company has begun negotiations for a refinancing transaction, there is not yet a financing agreement in place. As such, the balance has been reflected as current as of December 31, 2018. Amended and Restated Credit Agreement On April 30, 2018, GEO entered into Amendment No. 1 to Third Amended and Restated Credit Agreement (the "Credit Agreement") by and among the Refinancing Lenders party thereto, the other lenders party thereto, GEO and GEO Corrections Holdings, Inc. and BNP Paribas, as Administrative Agent. The amendment, among other things, provides for the refinancing of all of GEO's existing senior secured term loans with refinancing term loans in the aggregate principal amount of $792.0 million and makes certain other modifications to GEO's senior secured credit agreement. The interest rate applicable to the refinancing term loans is equal to LIBOR plus 2.00% (with a LIBOR floor of 0.75% ). The amendment was considered to be a modification and loan costs of approximately $1.0 million were incurred and capitalized in connection with the transaction. The Credit Agreement evidences a credit facility (the "Credit Facility") consisting of the $792.0 million term loan discussed above (the "Term Loan") bearing interest at LIBOR plus 2.00% (with a LIBOR floor of 0.75% ), and a $900.0 million Revolver initially bearing interest at LIBOR plus 2.25% (with no LIBOR floor) together with AUD 275 million available solely for the issuance of financial letters of credit and performance letters of credit, in each case denominated in Australian Dollars under the Australian Dollar Letter of Credit Facility (the "Australian LC Facility"). As of December 31, 2018,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9, 2021. The Credit Agreement also has an accordion feature of $450.0 million ,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 allow the senior secured leverage ratio to exceed 3.50 to 1.00 , or allow the interest coverage ratio to be less than 3.00 to 1.00 ,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The Australian Borrowers are wholly owned foreign subsidiaries of GEO. GEO has designated each of the Australian Borrowers as restricted subsidiaries under the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by and among GEO and HSBC Bank Australia Limited (the “Letter of Offer”) providing for a bank guarantee line and bank guarantee/standby sub-facility in an aggregate amount of AUD 100 million , or $70.6 million , based on exchange rates in effect as of December 31, 2018 (collectively, the “Bank Guarantee Facility”). The Bank Guarantee Facility allows GEO to provide letters of credit to assure performance of certain obligations of its wholly owned subsidiary relating to its prison project in Ravenhall, located near Melbourne, Australia. The Bank Guarantee Facility is unsecured. The issuance of letters of credit under the Bank Guarantee Facility is subject to the satisfaction of the conditions precedent specified in the Letter of Offer. Letters of credit issued under the bank guarantee lines are due on demand and letters of credit issued under the bank guarantee/standby sub-facility cannot have a duration exceeding twelve months. The Bank Guarantee Facility may be terminated by HSBC Bank Australia Limited on 90 days written notice. As of December 31, 2018, there was AUD 100 million in letters of credit issued under the Bank Guarantee Facility. As of December 31, 2018 , the Company had $788.0 million in aggregate borrowings outstanding under the Term Loan, $490.8 million in borrowings under the Revolver, and approximately $62.3 million in letters of credit which left $346.9 million in additional borrowing capacity under the Revolver. In addition, the Company has the ability to increase the Senior Credit Facility by an additional $450.0 million , subject to lender demand and prevailing market conditions and satisfying the relevant borrowing conditions thereunder. The weighted average interest rate on outstanding borrowings under the Credit Agreement as of December 31, 2018 was 4.6% . 6.00% Senior Notes due 2026 On April 18, 2016, the Company completed an offering of $350.0 million aggregate principal amount of 6.00% senior notes due 2026. The 6.00% Senior Notes were offered and sold in a registered offering pursuant to an underwriting agreement, dated as of April 11, 2016 (the “Underwriting Agreement”) among the Company, certain of the Company’s domestic subsidiaries, as guarantors and Wells Fargo Securities, LLC, as representative for the underwriters named therein. The 6.00% Senior Notes were issued by the Company pursuant to the Indenture, dated as of September 25, 2014 (the “Base Indenture”), by and between the Company and Wells Fargo Bank, National Association, as trustee, as supplemented by a Second Supplemental Indenture, dated as of April 18, 2016 (the “Second Supplemental Indenture” and together with the Base Indenture, the “Indenture”), by and among the Company, the guarantors and the trustee which governs the terms of the 6.00% Senior Notes. The sale of the 6.00% Senior Notes was registered under GEO’s prior shelf registration statement on Form S-3 filed on September 12, 2014, as amended (File No. 333-198729). The 6.00% Senior Notes were issued at a coupon rate and yield to maturity of 6.00%. Interest on the 6.00% Senior Notes is payable semi-annually on April 15 and October 15 of each year, commencing on October 15, 2016. The 6.00% Senior Notes mature on April 15, 2026. The Company used the net proceeds to fund the tender offer and the redemption of all of its 6.625% Senior Notes (see discussion below), to pay all related fees, costs and expenses and for general corporate purposes including repaying borrowings under the Company's Revolver. Up to 35% of the aggregate principal amount of the 6.00% Senior Notes may be redeemed on or prior to April 15, 2019, with the net cash proceeds from certain equity offerings at a redemption price equal to 106.000% of their principal amount, plus accrued and unpaid interest, if any, to the redemption date. In addition, GEO may, at its option, redeem the 6.00% Senior Notes in whole or in part before April 15, 2021 at a redemption price equal to 100% of the principal amount of the 6.00% Senior Notes being redeemed plus a “make-whole” premium, together with accrued and unpaid interest, if any, to the redemption date. On or after April 15, 2021, GEO may, at its option, redeem all or part of the 6.00% Senior Notes upon not less than 30 nor more than 60 days ’ notice, at the redemption prices (expressed as percentages of principal amount) set forth below, plus accrued and unpaid interest, if any, on the 6.00% Senior Notes redeemed, to the applicable redemption date, if redeemed during the 12-month period beginning on April 15 of the years indicated below: Year Percentage 2021 103.000% 2022 102.000% 2023 101.000% 2024 and thereafter 100.000% If there is a “change of control” (as defined in the Indenture), holders of the 6.00% Senior Notes will have the right to cause GEO to repurchase their 6.00% Senior Notes at a price equal to 101% of the principal amount of the 6.00% Senior Notes repurchased plus accrued and unpaid interest, if any, to the purchase date. The 6.00% Senior Notes are guaranteed on a senior unsecured basis by the guarantors. The 6.00% Senior Notes and the guarantees are unsecured, unsubordinated obligations of GEO and the guarantors. The 6.00% Senior Notes rank equally in right of payment with any unsecured, unsubordinated indebtedness of GEO and the guarantors, including GEO’s 5.875% Senior Notes due 2022, the 5.125% Senior Notes due 2023 and the 5.875% Senior Notes due 2024, and the guarantors’ guarantees thereof, senior in right of payment to any future indebtedness of GEO and the guarantors that is expressly subordinated to the 6.00% Senior Notes and the guarantees, effectively junior to any secured indebtedness of GEO and the guarantors, including indebtedness under GEO’s Senior Credit Facility, to the extent of the value of the assets securing such indebtedness, and structurally junior to all obligations of GEO’s subsidiaries that are not guarantors, including trade payables. The Indenture contains covenants which, among other things, limit the ability of GEO and its “restricted subsidiaries” (as defined in the Indenture) to incur additional indebtedness or issue preferred stock, make dividend payments or other restricted payments (other than the payment of dividends or other distributions, or any other actions necessary to maintain GEO’s status as a real estate investment trust), create liens, sell assets, engage in sale and lease back transactions, create or permit restrictions on the ability of the restricted subsidiaries to pay dividends or make other distributions to GEO, enter into transactions with affiliates, and enter into mergers, consolidations or sales of all or substantially all of their assets. These covenants are subject to a number of limitations and exceptions as set forth in the Indenture. The Indenture also contains events of default with respect to, among other things, the following: failure by GEO to pay interest on the 6.00% Senior Notes when due, which failure continues for 30 days; failure by GEO to pay the principal of, or premium, if any, on, the 6.00% Senior Notes when due; failure by GEO or any of its restricted subsidiaries to comply with their obligations to offer to repurchase the 6.00% Senior Notes at the option of the holders of the 6.00% Senior Notes upon a change of control, to offer to redeem the 6.00% Senior Notes under certain circumstances in connection with asset sales with “excess proceeds” (as defined in the Indenture) in excess of $50.0 million or to observe certain restrictions on mergers, consolidations and sales of substantially all of their assets; the failure by GEO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 6.625% Senior Notes due 2021 On February 10, 2011, the Company completed a private offering of $300.0 million in aggregate principal amount of its 6.625% Senior Notes. Interest on the 6.625% Senior Notes accrued at the stated rate. The Company paid interest semi-annually in arrears on February 15 and August 15 of each year. On April 11, 2016, the Company announced that it had commenced a cash tender offer for any and all of its $300 million aggregate principal amount of its 6.625% Senior Notes due 2021. On April 18, 2016, the Company completed the purchase of $231 million in aggregate principal amount of its 6.625% Senior Notes validly tendered in connection with the Company's tender offer on or prior to the expiration time. On May 20, 2016, the Company completed the redemption of the remaining 6.625% Senior Notes in connection with the terms of the notice of redemption delivered to the note holders on April 20, 2016 pursuant to the terms of the indenture governing the 6.625% Senior Notes. The Company financed the purchase of the 6.625% Senior Notes under the tender offer with part of the net cash proceeds from the 6.00% Senior Notes (see discussion above). As a result of the tender offer and redemption, the Company incurred a $15.9 million loss on extinguishment of debt related to the tender premium and deferred costs associated with the 6.625% Senior Notes. 5.875% Senior Notes due 2024 On September 25, 2014, the Company completed an offering of $250.0 million aggregate principal amount of senior unsecured notes (the " 5.875% Senior Notes due 2024"). The notes will mature on October 15, 2024 and have a coupon rate and yield to maturity of 5.875% . Interest is payable semi-annually in cash in arrears on April 15 and October 15, beginning April 15, 2015. The 5.875% Senior Notes due 2024 are guaranteed on a senior unsecured basis by all the Company’s restricted subsidiaries that guarantee obligations. The 5.875% Senior Notes due 2024 rank equally in right of payment with any unsecured, unsubordinated indebtedness of the Company and the guarantors, including the Company’s 5.875% Senior Notes due 2022, the 5.125% Senior Notes due 2023, the 6.00% Senior Notes due 2026, and the guarantors’ guarantees thereof, senior in right of payment to any future indebtedness of the Company and the guarantors that is expressly subordinated to the 5.875% Senior Notes due 2024 and the guarantees, effectively junior to any secured indebtedness of the Company and the guarantors, including indebtedness under the Company’s Senior Credit Facility, to the extent of the value of the assets securing such indebtedness, and structurally junior to all obligations of the Company’s subsidiaries that are not guarantors. The sale of the 5.875% Senior Notes due 2024 was registered under the Company's prior shelf registration statement on Form S-3 filed on September 12, 2014, as supplemented by the Preliminary Prospectus Supplement filed on September 22, 2014 and the Prospectus Supplement filed on September 24, 2014. The Company may, at its option, redeem the 5.875% Senior Notes due 2024 in whole or in part before October 15, 2019 at a redemption price equal to 100% of the principal amount of the 5.875% Senior Notes due 2024 being redeemed plus a “make-whole” premium, together with accrued and unpaid interest, if any, to the redemption date. In addition, the Company may, at its option, redeem the 5.875% Senior Notes due 2024 in whole or in part on or after October 15, 2019 through 2024 and thereafter as indicated below: Year Percentage 2019 102.938% 2020 101.958% 2021 100.979% 2022 and thereafter 100.000% The indenture contains covenants which, among other things, limit the ability of the Company and its restricted subsidiaries to incur additional indebtedness or issue preferred stock, make dividend payments or other restricted payments (other than the payment of dividends or other distributions, or any other actions necessary to maintain the Company’s status as a real estate investment trust), create liens, sell assets, engage in sale and lease back transactions, create or permit restrictions on the ability of the restricted subsidiaries to pay dividends or make other distributions to the Company, enter into transactions with affiliates, and enter into mergers, consolidations or sales of all or substantially all of their assets. These covenants are subject to a number of limitations and exceptions as set forth in the indenture. The indenture also contains events of default with respect to, among other things, the following: failure by the Company to pay interest on the 5.875% Senior Notes due 2024 when due, which failure continues for 30 days; failure by the Company to pay the principal of, or premium, if any, on, the 5.875% Senior Notes due 2024 when due; failure by the Company or any of its restricted subsidiaries to comply with their obligations to offer to repurchase the 5.875% Senior Notes due 2024 at the option of the holders of the 5.875% Senior Notes due 2024 upon a change of control, to offer to redeem the 5.875% Senior Notes due 2024 under certain circumstances in connection with asset sales with excess proceeds in excess of $25.0 million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 The Company was in compliance with all of the financial covenants of the indenture governing the 5.875% Senior Notes due 2024 as of December 31, 2018 . 5.125% Senior Notes due 2023 On March 19, 2013, the Company completed an offering of $300.0 million aggregate principal amount of senior unsecured notes in a private offering under the Indenture dated as of March 19, 2013 among GEO, certain of its domestic subsidiaries, as guarantors, and Wells Fargo Bank, National Association, as trustee. The 5.125% Senior Notes were offered and sold to "qualified institutional buyers" in accordance with Rule 144A under the Securities Act of 1933, as amended (the "Securities Act"), and outside the United States to non-U.S. persons in accordance with Regulation S under the Securities Act. The notes will mature on April 1, 2023 and have a coupon rate and yield to maturity of 5.125% . Interest is payable semi-annually on April 1 and October 1 each year, beginning October 1, 2013. The 5.125% Senior Notes are guaranteed on a senior unsecured basis by all of the Company's restricted subsidiaries that guarantee obligations under the Senior Credit Facility, the Company's 6.00% Senior Notes, the Company's 5.875% Senior Notes due 2022 and the 5.875% Senior Notes due 2024. The 5.125% Senior Notes and the guarantees are the Company's general unsecured senior obligations and rank equally in right of payment with all of the Company's and the guarantors' existing and future unsecured senior debt, including the Company's 6.00% Senior Notes, the 5.875% Senior Notes due 2022 and the 5.875% Senior Notes due 2024. The 5.125% Senior Notes and the guarantees are effectively subordinated to any of the Company's and the guarantors' existing and future secured debt to the extent of the value of the assets securing such debt, including all anticipated borrowings under the Senior Credit Facility. The 5.125% Senior Notes are structurally subordinated to all existing and future liabilities (including trade payables) of the Company's subsidiaries that do not guarantee the 5.125% Senior Notes. At any time prior to April 1, 2018, the Company may, at its option, redeem all or a part of the 5.125% Senior Notes upon not less than 30 days nor more than 60 days prior notice at a redemption price equal to the sum of (i) 100% of the principal amount thereof, plus (ii) the Applicable Premium (as defined in the indenture) as of the date of redemption, plus (iii) accrued and unpaid interest and liquidated damages, if any, to the date of redemption. On or after April 1, 2018, the Company may, at its option, redeem all or a part of the 5.125% Senior Notes upon not less than 30 days nor more than 60 days notice at the redemption prices (expressed as percentages of principal amount) set forth below, plus accrued and unpaid interest and liquidated damages, if any, on the 5.125% Senior Notes redeemed, to the applicable redemption date, if redeemed during the period beginning on April 1 of the years indicated below: Year Percentage 2018 102.563 % 2019 101.708 % 2020 100.854 % 2021 and thereafter 100.000 % If there is a "change of control" (as defined in the Indenture), holders of the 5.125% Senior Notes will have the right to cause GEO to repurchase their 5.125% Senior Notes at a price equal to 101% of the principal amount of the 5.125% Senior Notes repurchased plus accrued and unpaid interest and liquidated damages, if any, to the purchase date. The indenture governing the 5.125% Senior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5.125% Senior Notes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was in compliance with all of the financial covenants of the indenture governing the 5.125% Senior Notes as of December 31, 2018 . The indenture also contains events of default with respect to, among other things, the following: failure by the Company to pay interest and liquidated damages, if any, on the 5.125% Senior Notes when due, which failure continues for 30 days; failure by the Company to pay the principal of, or premium, if any, on, the 5.125% Senior Notes when due; failure by the Company or any of its restricted subsidiaries to comply with their obligations to offer to repurchase the 5.125% Senior Notes at the option of the holders of the 5.125% Senior Notes upon a change of control, to offer to redeem notes under certain circumstances in connection with asset sales with “excess proceeds” (as defined in the indenture) in excess of $25.0 million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the Company or a restricted subsidiary that is a significant subsidiary or any group of restricted subsidiaries that together would constitute a significant subsidiary. Under the terms of a registration rights agreement dated as of March 19, 2013, among GEO, the guarantors and Merrill Lynch, Pierce, Fenner &amp; Smith Incorporated, as the representative of the initial purchasers of the 5.125% Senior Notes, GEO agreed to register under the Securities Act notes having terms identical in all material respects to the 5.125% Senior Notes (the “ 5.125% Exchange Notes”) and to make an offer to exchange the 5.125% Exchange Notes for the 5.125% Senior Notes. GEO filed the registration statement on May 30, 2013 which was declared effective on September 12, 2013. GEO launched the exchange offer on September 13, 2013 and the exchange offer expired on October 11, 2013. 5.875% Senior Notes due 2022 On October 3, 2013, the Company completed an offering of $250.0 million aggregate principal amount of senior notes due 2022 (the “ 5.875% Senior Notes due 2022”) in a private offering under the Indenture dated as of October 3, 2013 among GEO, certain of its domestic subsidiaries, as guarantors, and Wells Fargo Bank, National Association, as trustee. The 5.875% Senior Notes due 2022 were offered and sold to “qualified institutional buyers” in accordance with Rule 144A under the Securities Act, and outside the United States to non-U.S. persons in accordance with Regulations S under the Securities Act. The 5.875% Senior Notes due 2022 were issued at a coupon rate and yield to maturity of 5.875% . Interest on the 5.875% Senior Notes due 2022 is payable semi-annually in cash in arrears on January 15 and July 15, commencing on January 15, 2014. The 5.875% Senior Notes due 2022 mature on January 15, 2022. The 5.875% Senior Notes due 2022 and the guarantees are the Company's general unsecured senior obligations and rank equally in right of payment with all of the Company's and the guarantors' existing and future unsecured senior debt, including the Company's 6.00% Senior Notes, the 5.125% Senior Notes and the 5.875% Senior Notes due 2024. The 5.875% Senior Notes due 2022 and the guarantees are effectively subordinated to any of the Company's and the guarantors' existing and future secured debt to the extent of the value of the assets securing such debt, including all anticipated borrowings under the Senior Credit Facility. The 5.875% Senior Notes due 2022 are structurally subordinated to all existing and future liabilities (including trade payables) of the Company's subsidiaries that do not guarantee the 5.875% Senior Notes due 2022. On or after January 15, 2017, GEO may, at its option, redeem all or part of the 5.875% Senior Notes 2022 upon not less than 30 days nor more than 60 days ’ notice, at the redemption prices (expressed as percentages of principal amount) set forth below, plus accrued and unpaid interest and including liquidated damages, if any, on the 5.875% Senior Notes due 2022 redeemed, to the applicable redemption date, if redeemed during the 12-month period beginning on January 15 of the years indicated below: Year Percentage 2017 104.406 % 2018 102.938 % 2019 101.469 % 2020 and thereafter 100.000 % If there is a “change of control” (as defined in the Indenture), holders of the 5.875% Senior Notes due 2022 will have the right to cause GEO to repurchase their 5.875% Senior Notes due 2022 at a price equal to 101% of the principal amount of the 5.875% Senior Notes due 2022 repurchased plus accrued and unpaid interest and liquidated damages, if any, to the purchase date. The indenture governing the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5.875% Senior Notes due 2022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was in compliance with all of the financial covenants of the indenture governing the 5.875% Senior Notes due 2022 as of December 31, 2018 . The Indenture also contains events of default with respect to, among other things, the following: failure by GEO to pay interest and liquidated damages, if any, on the 5.875% Senior Notes due 2022 when due, which failure continues for 30 days ; failure by GEO to pay the principal of, or premium, if any, on, the 5.875% Senior Notes due 2022 when due; failure by GEO or any of its restricted subsidiaries to comply with their obligations to offer to repurchase the 5.875% Senior Notes due 2022 at the option of the holders of the 5.875% Senior Notes due 2022 upon a change of control, to offer to redeem notes under certain circumstances in connection with asset sales with “excess proceeds” (as defined in the Indenture) in excess of $25.0 million or to observe certain restrictions on mergers, consolidations and sales of substantially all of their assets; the failure by GEO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 Under the terms of the Registration Rights Agreement, dated as of October 3, 2013, among GEO, the guarantors and Wells Fargo Securities, LLC, as the representative of the initial purchasers of the 5.875% Senior Notes due 2022 (the “Registration Rights Agreement”), GEO agreed to register under the Securities Act notes having terms identical in all material respects to the 5.875% Senior Notes due 2022 (the “ 5.875% Exchange Notes”) and to make an offer to exchange the 5.875% Exchange Notes for the 5.875% Senior Notes due 2022. GEO filed the registration statement on October 2, 2013 which was declared effective on January</t>
  </si>
  <si>
    <t>Benefit Plans</t>
  </si>
  <si>
    <t>Retirement Benefits [Abstract]</t>
  </si>
  <si>
    <t>Benefit Plans The Company’s employees participate in an Employee Retirement Savings Plan (the “Retirement Plan”) under Section 401(k) of the Internal Revenue Code that covers substantially all U.S. based salaried employees. Employees may contribute a percentage of eligible compensation to the plan, subject to certain limits under the Internal Revenue Code. For the years ended December 31, 2018, 2017 and 2016, the Company provided matching contributions of $5.9 million , $4.9 million and $4.4 million , respectively. The Company has two non-contributory defined benefit pension plans covering certain of the Company’s executives. Retirement benefits are based on years of service, employees’ average compensation for the last five years prior to retirement and social security benefits. Currently, the plans are not funded. The Company purchased and is the beneficiary of life insurance policies for certain participants enrolled in the plans. There were no significant transactions between the employer or related parties and the plans during 2018, 2017 or 2016. As of December 31, 2018 , the Company had a non-qualified deferred compensation agreement with its Chief Executive Officer (“CEO”). The agreement provides for a lump sum payment upon retirement, no sooner than age 55 . As of December 31, 2018 , the CEO had reached age 55 and was eligible to receive the payment upon retirement. If the Company’s CEO had retired as of December 31, 2018 , the Company would have had to pay him $8.3 million . The long-term portion of the pension liability related to the defined benefit plans and the deferred compensation agreement with the CEO as of December 31, 2018 and 2017 was $32.1 million and $33.9 million , respectively, and is included in Other Non-Current liabilities in the accompanying consolidated balance sheets. The following table summarizes key information related to the Company’s pension plans and retirement agreement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 December 31, 2018 December 31, 2017 Accumulated Benefit Obligation, End of Year $ 25,777 $ 25,457 Change in Projected Benefit Obligation Projected Benefit Obligation, Beginning of Year $ 32,820 $ 28,624 Service Cost 1,200 1,001 Interest Cost 1,242 1,228 Actuarial (Gain) Loss (2,166 ) 2,474 Benefits Paid (622 ) (507 ) Projected Benefit Obligation, End of Year $ 32,474 $ 32,820 Change in Plan Assets Plan Assets at Fair Value, Beginning of Year $ — $ — Company Contributions 622 507 Benefits Paid (622 ) (507 ) Plan Assets at Fair Value, End of Year $ — $ — Unfunded Status of the Plan $ (32,474 ) $ (32,820 ) Amounts Recognized in Accumulated Other Comprehensive Income Net Loss 5,047 7,745 Total Pension Cost $ 5,047 $ 7,745 2018 2017 Components of Net Periodic Benefit Cost Service Cost $ 1,200 $ 1,001 Interest Cost 1,242 1,228 Amortization of: Net Loss 532 291 Net Periodic Pension Cost $ 2,974 $ 2,520 Weighted Average Assumptions for Expense Discount Rate 4.50 % 3.80 % Expected Return on Plan Assets N/A N/A Rate of Compensation Increase 4.40 % 4.40 % The amount included in accumulated other comprehensive income as of December 31, 2018 that has not yet been recognized as a component of net periodic benefit cost is $5.0 million . The amount included in other accumulated comprehensive income as of December 31, 2018 that is expected to be recognized as a component of net periodic benefit cost in fiscal year 2019 is $0.2 million . The benefit payments reflected in the table below represent the Company’s obligations to employees that are eligible for retirement or have already retired and are receiving deferred compensation benefits: Fiscal Year Pension Benefits (In thousands) 2019 $ 9,105 2020 882 2021 874 2022 865 2023 856 Thereafter 19,892 $ 32,474 The Company also maintains The GEO Group Inc. Deferred Compensation Plan (“Deferred Compensation Plan”), a non-qualified deferred compensation plan for employees who are ineligible to participate in its qualified 401(k) plan. Eligible employees may defer a fixed percentage of their salary and the Company matches employee contributions up to a certain amount based on the employee’s years of service. Payments will be made at retirement age of 65 , at termination of employment or earlier depending on the employees’ elections. The Company established a rabbi trust; the purpose of which is to segregate the assets of the Deferred Compensation Plan from the Company’s cash balances. The funds in the rabbi trust are included in Restricted Cash and Investments in the accompanying Consolidated Balance Sheets. These funds are not available to the Company for any purpose other than to fund the Deferred Compensation Plan; however, these funds may be available to the Company’s creditors in the event the Company becomes insolvent. The rabbi trust had a balance of approximately $20.9 million at December 31, 2018 . All employee and employer contributions relative to the Deferred Compensation Plan are made directly to the rabbi trust. The Company recognized expense related to its contributions of $0.1 million for each of the years ended December 31, 2018, 2017 and 2016. The total liability for this plan at December 31, 2018 and 2017 was approximately $21.2 million and $21.4 million , respectively, and is included in Other Non-Current Liabilities in the accompanying Consolidated Balance Sheets. The current portion of the liability was $1.7 million and $1.4 million as of December 31, 2018 and 2017, respectively.</t>
  </si>
  <si>
    <t>Business Segments and Geographic Information</t>
  </si>
  <si>
    <t>Segment Reporting [Abstract]</t>
  </si>
  <si>
    <t>Business Segments and Geographic Information Operating and Reporting Segments The Company conducts its business through four reportable business segments: the U.S. Corrections &amp; Detention segment; the International Services segment; the GEO Care segment; and Facility Construction &amp; Design segment. The Company has identified these four reportable segments to reflect the current view that the Company operates four distinct business lines, each of which constitutes a material part of its overall business. The U.S. Corrections &amp; Detention segment primarily encompasses U.S.-based corrections and detention business. The International Services segment primarily consists of corrections and detention operations in South Africa, Australia and the United Kingdom. The Company’s community-based services, youth services and BI are operating segments aggregated under the GEO Care reporting segment. The GEO Care segment, which conducts its services in the United States, represents services provided to adult offenders and juveniles for non-residential treatment, educational and community based programs, pre-release and half-way house programs, compliance technologies, monitoring services and evidence-based supervision and treatment programs for community-based parolees, probationers, and pretrial defendants. The Facility Construction &amp; Design segment primarily contracts with various state, local and federal agencies for the design and construction of facilities for which the Company has management contracts. Generally, the assets and revenues from the Facility Construction &amp; Design segment are offset by a similar amount of liabilities and expenses. Segment disclosures below (in thousands) reflect the results of continuing operations. All transactions between segments are eliminated. Fiscal Year 2018 2017 2016 Revenues: U.S. Corrections &amp; Detention $ 1,492,973 $ 1,438,044 $ 1,375,277 GEO Care 580,313 514,166 394,449 International Services 253,874 195,806 157,363 Facility Construction and Design [1] [2] 4,226 115,404 252,401 Total revenues $ 2,331,386 $ 2,263,420 $ 2,179,490 Capital Expenditures: U.S. Corrections &amp; Detention $ 163,208 $ 117,186 $ 40,764 GEO Care 30,136 24,263 35,001 International Services 2,322 6,957 5,800 Total capital expenditures $ 195,666 $ 148,406 $ 81,565 Depreciation and amortization: U.S. Corrections &amp; Detention $ 76,801 $ 75,276 $ 74,154 GEO Care 47,546 47,103 38,687 International Services 2,087 1,918 2,075 Total depreciation and amortization $ 126,434 $ 124,297 $ 114,916 Operating Income: U.S. Corrections &amp; Detention $ 297,453 $ 302,488 $ 296,078 GEO Care 138,911 123,525 111,780 International Services 12,816 14,235 5,809 Facility Construction &amp; Design [1] [2] — (1,620 ) 626 Operating income from segments $ 449,180 $ 438,628 $ 414,293 General and Administrative Expenses (184,515 ) (190,343 ) (148,709 ) Total operating income $ 264,665 $ 248,285 $ 265,584 [1] The Company began the design and construction of a new prison located in Ravenhall, a locality near Melbourne, Australia in 2014. The facility was completed in November 2017. There were no capital expenditures or depreciation or amortization associated with this segment in 2018, 2017 or 2016. Refer to Note 7 - Contract Receivable. [2] During 2018, the Company had facility construction &amp; design revenues related to an expansion project at its Fulham Correctional Centre in Australia which is expected to be completed in the third quarter of 2020. There is no margin associated with the expansion. Pre-Tax Income Reconciliation of Segments The following is a reconciliation of the Company’s total operating income from its reportable segments to the Company’s income before income taxes and equity in earnings of affiliates, in each case, during the years ended December 31, 2018 , 2017 and 2016, respectively. Fiscal Year Ended 2018 2017 2016 (In thousands) Operating income from segments $ 449,180 $ 438,628 $ 414,293 Unallocated amounts: General and administrative expense (184,515 ) (190,343 ) (148,709 ) Net interest expense (115,348 ) (96,348 ) (100,222 ) Loss on extinguishment of debt — — (15,885 ) Income before income taxes and equity in earnings of affiliates $ 149,317 $ 151,937 $ 149,477 2018 2017 2016 (In thousands) Segment assets: U.S. Corrections &amp; Detention $ 2,580,067 $ 2,385,069 $ 2,390,705 GEO Care 1,063,484 1,121,792 711,795 International Services 84,911 40,056 64,417 Facility Construction &amp; Design 383,713 499,406 446,434 Total segment assets $ 4,112,175 $ 4,046,323 $ 3,613,351 Asset Reconciliation The following is a reconciliation of the Company’s reportable segment assets to the Company’s total assets as of December 31, 2018 and 2017, respectively. 2018 2017 (In thousands) Reportable segment assets $ 4,112,175 $ 4,046,323 Cash 31,255 81,377 Deferred income tax assets 29,924 26,277 Restricted cash and investments, current and non-current 74,109 72,931 Total assets $ 4,247,463 $ 4,226,908 Geographic Information During each of the years ended December 31, 2018 , 2017 and 2016, the Company’s international operations were conducted through (i) the Company’s wholly owned Australian subsidiary, The GEO Group Australia Pty. Ltd., through which the Company has management contracts for four correctional facilities, (ii) the Company's wholly owned subsidiaries, GEO Ravenhall Finance Holdings Pty. Ltd. and GEO Ravenhall Holdings Pty. Ltd. which, together, had a design and construction contract for a new prison in Ravenhall, Australia which was completed in November 2017, (iii) the Company’s wholly-owned subsidiary in South Africa, SACM, through which the Company manages one correctional facility, and (iv) the Company’s wholly-owned subsidiary in the United Kingdom, The GEO Group UK Ltd., through which the Company manages the Dungavel House Immigration Removal Centre. Fiscal Year 2018 2017 2016 (In thousands) Revenues: U.S. operations $ 2,073,286 $ 1,952,210 $ 1,770,273 Australia operations 231,164 285,702 388,361 South African operations 19,806 18,251 13,658 United Kingdom operations 7,130 7,257 7,198 Total revenues $ 2,331,386 $ 2,263,420 $ 2,179,490 Property and Equipment, net: U.S. operations $ 2,145,197 $ 2,061,711 $ 1,887,043 Australia operations 13,006 16,281 10,053 South African operations 88 131 145 United Kingdom operations 319 — — Total Property and Equipment, net $ 2,158,610 $ 2,078,123 $ 1,897,241 Sources of Revenue The Company derives most of its revenue from the management of correction and detention facilities through public-private partnerships. The Company also derives revenue from the provision of community based and youth services, monitoring and evidence-based supervision and treatment programs in the United States, and expansion of new and existing correction, detention facilities. All of the Company’s revenue is generated from external customers. Fiscal Year 2018 2017 2016 (In thousands) Revenues: Corrections &amp; Detention $ 1,746,847 $ 1,633,850 $ 1,532,640 GEO Care 580,313 514,166 394,449 Facility Construction and Design 4,226 115,404 252,401 Total revenues $ 2,331,386 $ 2,263,420 $ 2,179,490 Equity in Earnings of Affiliates Equity in earnings of affiliates for 2018, 2017 and 2016 includes the operating results of the Company’s joint ventures in SACS and GEOAmey. These joint ventures are accounted for under the equity method and the Company’s investments in SACS and GEOAmey are presented as a component of other non-current assets in the accompanying Consolidated Balance Sheets. The Company has recorded $7.4 million , $10.8 million and $4.3 million in earnings, net of tax impact, for SACS operations during the years ended December 31, 2018 , 2017 and 2016, respectively, which are included in equity in earnings of affiliates, net of income tax provision in the accompanying Consolidated Statements of Operations. During 2017, SACS was successful in obtaining a favorable tax judgment which resulted in an increase in earnings net of taxes of $5.5 million As of December 31, 2018 and 2017, the Company’s investment in SACS was $13.4 million and $18.1 million , respectively. The investment is included in other non-current assets in the accompanying Consolidated Balance Sheets. The Company received dividend distributions of $11.8 million and $6.1 million , in 2018 and 2017, respectively from this unconsolidated joint venture. The Company has recorded $2.2 million , $1.2 million and $2.6 million in earnings, net of tax impact, for GEOAmey’s operations during the years ended December 31, 2018 , 2017 and 2016, respectively, which are included in equity in earnings of affiliates, net of income tax provision, in the accompanying Consolidated Statements of Operations. As of December 31, 2018 and 2017, the Company’s investment in GEOAmey was $4.8 million and $2.7 million , respectively, and represents its share of cumulative reported earnings (losses). Business Concentration Except for the major customer noted in the following table, no other single customer made up greater than 10% of the Company’s consolidated revenues for the following fiscal years: Customer 2018 2017 2016 Various agencies of the U.S Federal Government: 50 % 48 % 48 % The concentrations above relate entirely to the Company's U.S. Corrections &amp; Detention segment. Credit risk related to accounts receivable is reflective of the related revenues.</t>
  </si>
  <si>
    <t>Income Taxes</t>
  </si>
  <si>
    <t>Income Tax Disclosure [Abstract]</t>
  </si>
  <si>
    <t>Income Taxes The United States and foreign components of income before income taxes and equity in earnings in affiliates are as follows: 2018 2017 2016 (In thousands) Income before income taxes and equity in earnings in affiliates United States $ 131,261 $ 130,205 $ 139,937 Foreign 18,056 21,732 9,540 Income before income taxes and equity in earnings in affiliates $ 149,317 $ 151,937 $ 149,477 The provision for income taxes consists of the following components: 2018 2017 2016 (In thousands) Federal income taxes: Current $ 9,340 $ 13,928 $ 5,801 Deferred (2,195 ) (3,803 ) (3,541 ) 7,145 10,125 2,260 State income taxes: Current 3,050 3,337 2,764 Deferred (1,889 ) (2,269 ) (1,792 ) 1,161 1,068 972 Foreign income taxes: Current 497 (11,545 ) 5,302 Deferred 5,314 18,310 (630 ) 5,811 6,765 4,672 Total U.S. and foreign provision for income taxes $ 14,117 $ 17,958 $ 7,904 T he U.S. Tax Cuts and Jobs Act (Tax Act) enacted on December 22, 2017 introduced significant changes to U.S. income tax law. Effective 2018, the Tax Act reduced the U.S. statutory corporate tax rate from 35% to 21% . Due to the timing of the enactment and the complexity involved in applying the provisions of the Tax Act, the Company has made reasonable estimates of the effects and recorded provisional amounts in its financial statements for the year ended December 31, 2017. As the Company collected and prepared necessary data, and interpreted any additional guidance issued by the U.S. Treasury Department, the IRS or other standard-setting bodies, it made adjustments over the course of the year to the provisional amounts, including refinements to deferred taxes. The accounting for the tax effects of the enactment of the Tax Act has been completed as of December 31, 2018. Due to the change in the statutory tax rate from the Tax Act, the Company remeasured its deferred taxes as of December 31, 2017 to reflect the reduced rate that will apply in future periods when these deferred taxes are settled or realized. The net tax expense (benefit) recognized related to the Tax Act was $(0.3) million and $9.6 million for 2018 and 2017, respectively. A reconciliation of the statutory U.S. federal tax rate of 21% and the effective income tax rate is as follows: 2018 2017 2016 (In thousands) Provisions using statutory federal income tax rate $ 31,340 $ 53,175 $ 52,317 State income taxes (benefit), net of federal tax benefit 1,915 (776 ) 1,161 REIT Benefit (19,992 ) (43,554 ) (41,479 ) Change in valuation allowance (1,245 ) 2,055 243 Federal tax credits (1,904 ) (2,016 ) (2,038 ) Tax Cut and Jobs Act Impact (301 ) 9,584 — Other, net 4,304 (510 ) (2,300 ) Total provision for income taxes $ 14,117 $ 17,958 $ 7,904 The Company's effective tax rate differs from the U.S. statutory rate of 21% primarily due to a zero tax rate on earnings generated by the Company's REIT operations. State income taxes (benefit), net of federal tax benefits of $1.9 million , $(0.8) million and $1.2 million for 2018, 2017 and 2016, respectively, is presented exclusive of the related change in valuation allowance of state income tax deferred items. Net of the related change in valuation allowances the state income taxes, net of federal tax benefits is $1.3 million , $1.5 million and $1.2 million for 2018, 2017 and 2016, respectively. The following table presents the breakdown between non-current net deferred tax assets as of December 31, 2018 and 2017: 2018 2017 (In thousands) Deferred tax assets - non current $ 29,924 $ 26,277 Deferred tax liabilities - non current (13,681 ) (8,757 ) Total net deferred tax assets $ 16,243 $ 17,520 The significant components of the Company's deferred tax assets and liabilities consisted of the following as of December 31, 2018 and 2017: 2018 2017 Deferred tax assets: (In thousands) Net operating losses $ 35,924 $ 45,041 Accrued liabilities 23,719 25,384 Deferred compensation 12,031 11,675 Accrued compensation 6,881 6,854 Deferred revenue 8,458 2,780 Tax credits 6,850 6,629 Equity awards 4,419 4,076 Other, net — 959 Valuation allowance (21,333 ) (22,577 ) Total deferred tax assets $ 76,949 $ 80,821 Deferred tax liabilities: Intangible assets $ (26,543 ) $ (30,084 ) Capitalized transaction costs (16,643 ) (17,955 ) Depreciation (17,400 ) (15,262 ) Other, net (120 ) — Total deferred tax liabilities $ (60,706 ) $ (63,301 ) Total net deferred tax assets $ 16,243 $ 17,520 Deferred income taxes should be reduced by a valuation allowance if it is not more likely than not that some portion or all of the deferred tax assets will be realized. On a periodic basis, management evaluates and determines the amount of the valuation allowance required and adjusts such valuation allowance accordingly. At year end 2018 and 2017, the Company has a valuation allowance of $21.3 million and $22.6 million , respectively related to deferred tax assets for foreign net operating losses, state net operating losses and state tax credits. The valuation allowance decreased by $1.3 million during the year ended December 31, 2018 . The Company provides income taxes on the undistributed earnings of non-U.S. subsidiaries. At December 31, 2018 , there were no accumulated undistributed earnings of non-U.S. subsidiaries that were permanently invested outside the United States. As of the year ended December 31, 2018 , the Company had $43.1 million of Federal net operating loss carryforwards which begin to expire in 2032 and $171.7 million of combined net operating loss carryforwards in various states which began to expire in 2018. The Federal net operating losses are at the Company's REIT which is not subject to tax. The Company has recorded a partial valuation allowance against the deferred tax assets related to the state operating losses. Also as of the year ended December 31, 2018 , the Company had $78.6 million of foreign operating losses which carry forward indefinitely and $6.5 million of state tax credits which begin to expire in 2019. The Company has recorded a partial valuation allowance against the deferred tax assets related to the foreign operating losses and state tax credits. The Company recognizes the cost of employee services received in exchange for awards of equity instruments based upon the grant date fair value of those awards. The exercise of non-qualified stock options and vesting of restricted stock awards which have been granted under the Company’s equity award plans give rise to compensation income which is includable in the taxable income of the applicable employees and the majority of which is deductible by the Company for federal and state income tax purposes. In the case of non-qualified stock options, the compensation income results from increases in the fair market value of the Company's common stock subsequent to the date of grant. At year end 2018, the deferred tax asset net of a valuation allowance related to unexercised stock options and restricted stock grants for which the Company has recorded a book expense was $4.4 million .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 reconciliation of the beginning and ending amount of unrecognized tax benefits is as follows: 2018 2017 2016 (In thousands) Balance at Beginning of Period $ 4,461 $ 1,640 $ 1,571 Additions based on tax positions related to the current year — — 1,290 Additions for tax positions of prior years 298 — 341 Additions from current year acquisitions — 4,121 — Reductions for tax positions of prior years — (1,290 ) — Reductions as a result of a lapse of applicable statutes of limitations (175 ) (10 ) (1,562 ) Balance at End of Period $ 4,584 $ 4,461 $ 1,640 All amounts in the reconciliation are reported on a gross basis and do not reflect a federal tax benefit on state income taxes. The Company has accrued $4.4 million of accrued uncertain tax benefits as of December 31, 2018 which is inclusive of the federal tax benefit on state income taxes. The Company believes that it is reasonably possible that a decrease may be necessary in the unrecognized tax benefits within twelve months of the reporting date of approximately $0.1 million , related to state tax exposures, due to a lapse of the statute of limitation. The accrued uncertain tax balance at December 31, 2018 includes $4.4 million of unrecognized tax benefits which, if ultimately recognized, will reduce the Company’s annual effective tax rate. The Company is subject to income taxes in the U.S. federal jurisdiction, and various states and foreign jurisdictions.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4. The Company was under audit by the IRS for the 2013 tax year, its first REIT year. In the fourth quarter of 2017, the Company received a no change letter from the IRS for the 2013 tax year. The calculation of the Company’s provision (benefit) for income taxes requires the use of significant judgment and involves dealing with uncertainties in the application of complex tax laws and regulations. In determining the adequacy of the Company’s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 During the years ended December 31, 2018 and 2017, the Company did not recognize any interest and penalties. There was $0.1 million in interest and penalties recognized during the year ended December 31, 2016. The Company had accrued $0.1 million for the payment of interest and penalties at December 31, 2016. The Company classifies interest and penalties as interest expense and other expense, respectively.</t>
  </si>
  <si>
    <t>Commitments and Contingencies</t>
  </si>
  <si>
    <t>Commitments and Contingencies Disclosure [Abstract]</t>
  </si>
  <si>
    <t>Commitments and Contingencies Operating Leases The Company leases facilities, office space, computers and transportation equipment under non-cancelable operating leases expiring between 2019 and 2096 . The future minimum commitments under these leases are as follows: Fiscal Year Annual Rental (In thousands) 2019 $ 49,000 2020 34,000 2021 19,000 2022 15,000 2023 12,000 Thereafter 49,000 $ 178,000 The Company leases its corporate offices, which are both located in Boca Raton, Florida. One of the leases expires in March 2019 and has two 5 -year renewal options, which if exercised would result in a maximum term ending in March 2029. The other lease expires in December 2028 and has two 5 -year renewal options which if exercised will result in a maximum term ending in December 2038. The Company elected not to renew the first lease expiring in March 2019 as the Company purchased land in Boca Raton, Florida to construct a new corporate office building which is expected to be completed in the first quarter of 2019. In addition, the Company leases office space for its regional offices in Charlotte, North Carolina; San Antonio, Texas; and Los Angeles, California. The Company is also currently leasing office space in Pittsburgh, Pennsylvania, Philadelphia, Pennsylvania, Boulder, Colorado and Aurora, Illinois. The Company also leases office space in Sydney, and Melbourne Australia and in Sandton, South Africa through its overseas affiliates to support its Australian and South African operations, respectively. These rental commitments are included in the table above. Certain of these leases contain leasehold improvement incentives, rent holidays, and scheduled rent increases which are included in the Company’s rent expense recognized on a straight-line basis. Minimum rent expense associated with the Company’s leases having initial or remaining non-cancelable lease terms in excess of one year was $49.9 million , $45.4 million and $38.2 million for fiscal years 2018, 2017 and 2016, respectively. Collective Bargaining Agreements The Company had approximately 32% of its workforce covered by collective bargaining agreements at December 31, 2018 . Collective bargaining agreements with 9% of employees are set to expire in less than one year. Employment Agreements On December 4, 2018, GEO entered into a Senior Officer Employment Agreement with Mr. Joe Negron to serve as Senior Vice President, General Counsel and Secretary of the Company. The term of the agreement will be for an initial period of two years, and terminating two years thereafter. The term will be automatically extended by one day every day such that it has a continuous "rolling" two-year term until the age of 67 years, unless otherwise terminated pursuant to the agreement. The agreement calls for an annual base salary of $0.4 million . On February 12, 2018, GEO entered into a Senior Officer Employment Agreement with Mr. Richard K. Long to serve as Senior Vice President, Project Development of the Company. The term of the agreement will be for an initial period of two years, and terminating two years thereafter. The term will be automatically extended by one day every day such that it has a continuous "rolling" two-year term until the age of 67 years, unless otherwise terminated pursuant to the agreement. The agreement calls for an annual base salary of $0.4 million . Contract Awards/Terminations We were successful in a solicitation by the Delaware County Board of Prisons Inspectors for the continued management of the 1,931 -bed George W. Hill Correctional Facility located in Delaware County Pennsylvania effective January 1, 2019. The contract has a base term through December 31, 2023 with two additional two year period renewal options. On December 3, 2018, the Company announced that it had signed a five -year contract extension in Australia with the State of New South Wales, Corrective Services for the continued management and expansion of the Junee Correctional Centre (the "Centre"). The Centre is currently undergoing a 489 -bed expansion project which will bring its total capacity to 1,279 beds during 2019. The five -year agreement will be effective from April 1, 2019 through March, 31, 2024. On June 26, 2018, we announced that we had signed a contract with the Idaho Department of Corrections for the housing, management and supervision of approximately 670 medium-custody inmates at the company-owned Eagle Pass Detention Facility in Eagle Pass, Texas and the company-owned Karnes Correctional Center in Karnes City, Texas. The contract has a term of two years effective October 1, 2018. On March 29, 2018, we announced that our transportation joint venture in the United Kingdom, GEO Amey, had signed a contract with Scottish Prison Service for the provision of court custody and prisoner escort services in Scotland. The contract has a base term of eight years effective January 26, 2019 with a renewal option of four years. With respect to the Parklea Centre in Australia, we were unfortunately unsuccessful during the current competitive rebid process and will transition the management contract in March of 2019. Upon transition, due to the requirements under the labor and employment laws in Australia, we will incur approximately $3 million in certain transition costs related to employee compensation and benefits. These costs have been reserved for as of December 31, 2018. Effective in April 2018, our contract for the management of the 1,576 -bed Allen Correctional Facility in Kinder, Louisiana, terminated. Due to state budgetary reductions, GEO elected to terminate the contract. Commitments The Company currently has contractual commitments for a number of projects using existing Company financing facilities. The Company’s management estimates that these existing capital projects will cost approximately $255.3 million , of which $210.8 million was spent through 2018. The Company estimates the remaining capital requirements related to these capital projects to be approximately $44.5 million . These projects are expected to be completed through 2020. In addition to these current estimated capital requirements, the Company is currently in the process of bidding on, or evaluating potential bids for the design, construction and management of a number of new projects. In the event that the Company wins bids for these projects and decides to self-finance their construction, its capital requirements could materially increase. Litigation, Claims and Assessments As previously reported and described in our prior periodic reports, including most recently in our Form 10-Q for the quarter ended June 30, 2018, on February 8, 2017, former civil immigration detainees at the Aurora Immigration Detention Center filed a class action lawsuit on October 22, 2014, against the Company in the United States District Court for the District of Colorado (the “Court”). The complaint alleges that the Company was in violation of the Colorado Minimum Wages of Workers Act and the federal Trafficking Victims Protection Act ("TVPA"). The plaintiff class claims that the Company was unjustly enriched because of the level of payment the detainees received for work performed at the facility, even though the voluntary work program as well as the wage rates and standards associated with the program that are at issue in the case are authorized by the Federal government under guidelines approved by the United States Congress. On July 6, 2015, the Court found that detainees were not employees under the Colorado Minimum Wage Order and dismissed this claim. In February 2017, the Court granted the plaintiff-class’ motion for class certification. The plaintiff class seeks actual damages, compensatory damages, exemplary damages, punitive damages, restitution, attorneys’ fees and costs, and such other relief as the Court may deem proper. In the time since the Colorado suit was initially filed, three similar lawsuits have been filed - two in Washington and one in California. In Washington, one of the two lawsuits was filed on September 9, 2017 by immigration detainees against the Company in the U.S. District Court for the Western District of Washington. The second was filed on September 20, 2017 by the State Attorney General against the Company in the Superior Court of the State of Washington for Pierce County, which the Company removed to the U.S. District Court for the Western District of Washington on October 9, 2017. In California, a class-action lawsuit was filed on December 19, 2017 by immigration detainees against the Company in the U.S. District Court Eastern Division of the Central District of California. All three lawsuits allege violations of the respective state’s minimum wage laws. However, the California lawsuit, like the Colorado suit, also includes claims based that the Company violated the TVPA and California's equivalent state statute. The Company intends to take all necessary steps to vigorously defend itself and has consistently refuted the allegations and claims in these lawsuits. The Company has not recorded an accrual relating to these matters at this time, as a loss is not considered probable nor reasonably estimable at this stage of the lawsuit. 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accrues for legal costs associated with loss contingencies when those costs are probable and reasonably estimable. The Company does not expect the outcome of any pending claims or legal proceedings to have a material adverse effect on its financial condition, results of operations or cash flows. Other Assessment A state non-income tax audit completed in 2016 included tax periods for which the state tax authority had a number of years ago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assessed is approximately $19.6 million . The Company has filed an administrative protest and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t>
  </si>
  <si>
    <t>Selected Quarterly Financial Data (Unaudited)</t>
  </si>
  <si>
    <t>Quarterly Financial Data [Abstract]</t>
  </si>
  <si>
    <t>Selected Quarterly Financial Data (Unaudited) The Company’s selected quarterly financial data is as follows (in thousands, except per share data attributable to GEO): First Second Third Fourth 2018 Revenues $ 564,917 $ 583,509 $ 583,530 $ 599,430 Operating income 64,450 66,951 69,780 63,484 Net Income 34,920 37,325 39,229 33,353 Net Income Attributable to The GEO Group, Inc. 34,987 37,421 39,289 33,392 Basic earnings per share: Net income per share $ 0.29 $ 0.31 $ 0.33 $ 0.28 Diluted earnings per share: Net income per share ** $ 0.29 $ 0.31 $ 0.33 $ 0.28 First Quarter Second Quarter Third Quarter Fourth Quarter 2017 Revenues $ 550,614 $ 577,070 $ 566,759 $ 568,977 Operating income 64,372 54,553 62,902 66,458 Net Income * 40,366 30,942 38,453 36,263 Net Income Attributable to The GEO Group, Inc. 40,403 30,992 38,489 36,357 Basic earnings per share: Net income per share * $ 0.36 $ 0.25 $ 0.31 $ 0.30 Diluted earnings per share: Net income per share * $ 0.35 $ 0.25 $ 0.31 $ 0.30 * Second quarter 2017 net income includes nonrecurring merger and acquisition costs related to the Company's acquisition of CEC. The acquisition also led to an increase in revenue for Second Quarter through Fourth Quarter 2017. Refer to Note 2 - Business Combinations. ** Earnings per share table contains slight summation differences due to rounding.</t>
  </si>
  <si>
    <t>Condensed Consolidating Financial Information</t>
  </si>
  <si>
    <t>Condensed Consolidating Financial Information Disclosure [Abstract]</t>
  </si>
  <si>
    <t>Condensed Consolidating Financial Information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The GEO Group, Inc., as the issuer of the 6.00% Senior Notes due, 5.875% Senior Notes due 2022, 5.875% Senior Notes due 224, 5.125% Senior Notes and 6.625% Senior Notes (collectively, the "Notes"); (ii) The Subsidiary Guarantors, on a combined basis, which are 100% owned by The Geo Group, Inc., and which are guarantors of the Notes; (iii) The Company’s other subsidiaries, on a combined basis, which are not guarantors of the Notes (the “Subsidiary Non-Guarantors”); (iv) Consolidating entries and eliminations representing adjustments to: (a) eliminate intercompany transactions between or among the Company, the Subsidiary Guarantors and the Subsidiary Non-Guarantors and (b) eliminate the investments in the Company’s subsidiaries; and (v) The Company and its subsidiaries on a consolidated basis. Refer to Note 13 - Debt for a description of the notes that are fully and unconditionally guaranteed on a joint and several senior unsecured basis by the Company and certain of its wholly-owned domestic subsidiaries. CONDENSED CONSOLIDATING STATEMENT OF COMPREHENSIVE INCOME (in thousands) For the Year Ended December 31, 2018 The GEO Group, Inc. Combined Subsidiary Guarantors Combined Non-Guarantor Subsidiaries Eliminations Consolidated Revenues $ 827,473 $ 1,905,243 $ 268,723 $ (670,053 ) $ 2,331,386 Operating expenses 664,354 1,539,343 222,128 (670,053 ) 1,755,772 Depreciation and amortization 27,036 95,504 3,894 — 126,434 General and administrative expenses 64,852 98,601 21,062 — 184,515 Operating income 71,231 171,795 21,639 — 264,665 Interest income 14,702 5,494 35,501 (20,942 ) 34,755 Interest expense (81,456 ) (56,194 ) (33,395 ) 20,942 (150,103 ) Income before income taxes and equity in earnings of affiliates 4,477 121,095 23,745 — 149,317 Provision for income taxes 972 7,424 5,721 — 14,117 Equity in earnings of affiliates, net of income tax provision — — 9,627 — 9,627 Income from operations before equity in income of consolidated subsidiaries 3,505 113,671 27,651 — 144,827 Income from consolidated subsidiaries, net of income tax provision 141,322 — — (141,322 ) — Net income 144,827 113,671 27,651 (141,322 ) 144,827 Loss attributable to noncontrolling interests — — 262 — 262 Net income attributable to The GEO Group, Inc. $ 144,827 $ 113,671 $ 27,913 $ (141,322 ) $ 145,089 Net income $ 144,827 $ 113,671 $ 27,651 $ (141,322 ) $ 144,827 Other comprehensive income (loss), net of tax — 1,785 (972 ) — 813 Total comprehensive income $ 144,827 $ 115,456 $ 26,679 $ (141,322 ) $ 145,640 Comprehensive loss attributable to noncontrolling interests — — 277 — 277 Comprehensive income attributable to The GEO Group, Inc. $ 144,827 $ 115,456 $ 26,956 $ (141,322 ) $ 145,917 CONDENSED CONSOLIDATING STATEMENTS OF COMPREHENSIVE INCOME (in thousands) For the Year Ended December 31, 2017 The GEO Group, Inc. Combined Subsidiary Guarantors Combined Non-Guarantor Subsidiaries Eliminations Consolidated Revenues $ 711,013 $ 1,810,262 $ 321,612 $ (579,467 ) $ 2,263,420 Operating expenses 568,061 1,441,884 270,017 (579,467 ) 1,700,495 Depreciation and amortization 24,580 96,051 3,666 — 124,297 General and administrative expenses 59,194 104,373 26,776 — 190,343 Operating income 59,178 167,954 21,153 — 248,285 Interest income 16,200 4,294 52,069 (20,887 ) 51,676 Interest expense (69,969 ) (55,080 ) (43,862 ) 20,887 (148,024 ) Income before income taxes and equity in earnings of affiliates 5,409 117,168 29,360 — 151,937 Provision for income taxes 1,103 9,608 7,247 — 17,958 Equity in earnings of affiliates, net of income tax benefit — — 12,045 — 12,045 Income from operations before equity in income of consolidated subsidiaries 4,306 107,560 34,158 — 146,024 Income from consolidated subsidiaries, net of income tax provision 141,718 — — (141,718 ) — Net income 146,024 107,560 34,158 (141,718 ) 146,024 Loss attributable to noncontrolling interests $ — $ — $ 217 $ — $ 217 Net income attributable to The GEO Group, Inc. $ 146,024 $ 107,560 $ 34,375 $ (141,718 ) $ 146,241 Net income $ 146,024 $ 107,560 $ 34,158 $ (141,718 ) $ 146,024 Other comprehensive income (loss), net of tax — (1,420 ) 7,793 — 6,373 Total comprehensive income $ 146,024 $ 106,140 $ 41,951 $ (141,718 ) $ 152,397 Comprehensive loss attributable to noncontrolling interests — — 211 — 211 Comprehensive income attributable to The GEO Group, Inc. $ 146,024 $ 106,140 $ 42,162 $ (141,718 ) $ 152,608 CONDENSED CONSOLIDATING STATEMENTS OF COMPREHENSIVE INCOME (in thousands) For the Year ended December 31, 2016 The GEO Group, Inc. Combined Combined Eliminations Consolidated Revenues $ 697,292 $ 1,626,690 $ 420,019 $ (564,511 ) $ 2,179,490 Operating expenses 560,694 1,283,447 370,651 (564,511 ) 1,650,281 Depreciation and amortization 25,224 85,852 3,840 — 114,916 General and administrative expenses 47,354 72,831 28,524 — 148,709 Operating income 64,020 184,560 17,004 — 265,584 Interest income 20,409 1,842 28,944 (22,699 ) 28,496 Interest expense (65,018 ) (55,295 ) (31,104 ) 22,699 (128,718 ) Loss on early extinguishment of debt (15,885 ) — — — (15,885 ) Income before income taxes and equity in earnings of affiliates 3,526 131,107 14,844 — 149,477 Provision for income taxes 1,124 2,108 4,672 — 7,904 Equity in earnings of affiliates, net of income tax provision — — 6,925 — 6,925 Income from operations before equity in income of consolidated subsidiaries 2,402 128,999 17,097 — 148,498 Income from consolidated subsidiaries, net of income tax provision 146,096 — — (146,096 ) — Net income 148,498 128,999 17,097 (146,096 ) 148,498 Loss attributable to noncontrolling interests $ — $ — $ 217 $ — $ 217 Net income attributable to The GEO Group, Inc. $ 148,498 $ 128,999 $ 17,314 $ (146,096 ) $ 148,715 Net income $ 148,498 $ 128,999 $ 17,097 $ (146,096 ) $ 148,498 Other comprehensive income (loss), net of tax — (704 ) 2,302 — 1,598 Total comprehensive income $ 148,498 $ 128,295 $ 19,399 $ (146,096 ) $ 150,096 Comprehensive loss attributable to noncontrolling interests — — 198 — 198 Comprehensive income attributable to The GEO Group, Inc. $ 148,498 $ 128,295 $ 19,597 $ (146,096 ) $ 150,294 CONDENSED CONSOLIDATING BALANCE SHEET (in thousands) As of December 31, 2018 The GEO Group, Inc. Combined Subsidiary Guarantors Combined Non-Guarantor Subsidiaries Eliminations Consolidated ASSETS Cash and cash equivalents $ 4,468 $ 7,873 $ 18,914 $ — $ 31,255 Restricted cash and investments 2,854 — 48,824 — 51,678 Accounts receivable, less allowance for doubtful accounts 190,594 221,957 44,377 (11,402 ) 445,526 Contract receivable, current portion — — 15,535 — 15,535 Prepaid expenses and other current assets 2,011 39,827 7,114 (1,839 ) 47,113 Total current assets 199,927 269,657 134,764 (13,241 ) 591,107 Restricted Cash and Investments — 21,009 1,422 — 22,431 Property and Equipment, Net 845,291 1,227,223 86,096 — 2,158,610 Contract Receivable — — 368,178 — 368,178 Assets Held for Sale 705 1,929 — — 2,634 Intercompany Receivable 990,365 150,710 22,407 (1,163,482 ) — Deferred Income Tax Assets 798 27,928 1,198 — 29,924 Goodwill — 775,955 404 — 776,359 Intangible Assets, Net — 231,787 573 — 232,360 Investment in Subsidiaries 1,503,841 458,229 2,190 (1,964,260 ) — Other Non-Current Assets 9,541 115,695 19,334 (78,710 ) 65,860 Total Assets $ 3,550,468 $ 3,280,122 $ 636,566 $ (3,219,693 ) $ 4,247,463 LIABILITIES AND SHAREHOLDERS’ EQUITY Accounts payable $ 13,566 $ 72,128 $ 7,338 $ — $ 93,032 Accrued payroll and related taxes — 56,543 19,466 — 76,009 Accrued expenses and other current liabilities 23,565 157,576 25,615 (13,241 ) 193,515 Current portion of capital lease obligations, long-term debt and non-recourse debt 8,000 2,017 322,010 — 332,027 Total current liabilities 45,131 288,264 374,429 (13,241 ) 694,583 Deferred Income Tax Liabilities — — 13,681 — 13,681 Intercompany Payable 142,055 989,856 31,571 (1,163,482 ) — Other Non-Current Liabilities 1,395 152,815 6,981 (78,710 ) 82,481 Capital Lease Obligations — 4,570 — — 4,570 Long-Term Debt 2,321,384 — 75,843 — 2,397,227 Non-Recourse Debt — — 15,017 — 15,017 Commitments &amp; Contingencies Shareholders' Equity: Total shareholders’ equity attributable to The GEO Group, Inc. 1,040,503 1,844,617 119,643 (1,964,260 ) 1,040,503 Noncontrolling Interests — — (599 ) — (599 ) Total Shareholders’ Equity 1,040,503 1,844,617 119,044 (1,964,260 ) 1,039,904 Total Liabilities and Shareholders' Equity $ 3,550,468 $ 3,280,122 $ 636,566 $ (3,219,693 ) $ 4,247,463 CONDENSED CONSOLIDATING BALANCE SHEET (in thousands) As of December 31, 2017 The GEO Group, Inc. Combined Subsidiary Guarantors Combined Non-Guarantor Subsidiaries Eliminations Consolidated ASSETS Cash and cash equivalents $ 54,666 $ — $ 26,711 $ — $ 81,377 Restricted cash and investments — — 44,932 — 44,932 Accounts receivable, less allowance for doubtful accounts 130,354 225,029 34,533 — 389,916 Contract receivable, current portion — — 18,142 — 18,142 Prepaid expenses and other current assets 2,589 24,163 18,590 — 45,342 Total current assets 187,609 249,192 142,908 — 579,709 Restricted Cash and Investments — 25,715 2,284 — 27,999 Property and Equipment, Net 777,404 1,209,816 90,903 — 2,078,123 Contract Receivable — — 404,309 — 404,309 Assets Held for Sale — 3,915 — — 3,915 Intercompany Receivable 1,130,189 88,534 28,218 (1,246,941 ) — Deferred Income Tax Assets 863 23,913 1,501 — 26,277 Goodwill — 778,504 447 — 778,951 Intangible Assets, Net — 254,531 808 — 255,339 Investment in Subsidiaries 1,336,665 456,076 2,190 (1,794,931 ) — Other Non-Current Assets 11,141 115,330 25,210 (79,395 ) 72,286 Total Assets $ 3,443,871 $ 3,205,526 $ 698,778 $ (3,121,267 ) $ 4,226,908 LIABILITIES AND SHAREHOLDERS’ EQUITY Accounts payable $ 20,643 $ 65,475 $ 6,469 $ — $ 92,587 Accrued payroll and related taxes — 51,780 19,952 — 71,732 Accrued expenses and other current liabilities 40,344 115,636 20,344 — 176,324 Current portion of capital lease obligations, long-term debt and non-recourse debt 8,000 1,870 19,050 — 28,920 Total current liabilities 68,987 234,761 65,815 — 369,563 Deferred Income Tax Liabilities — — 8,757 — 8,757 Intercompany Payable 79,984 1,129,590 37,367 (1,246,941 ) — Other Non-Current Liabilities 4,674 157,200 14,223 (79,395 ) 96,702 Capital Lease Obligations — 6,059 — — 6,059 Long-Term Debt 2,090,985 — 90,559 — 2,181,544 Non-Recourse Debt — — 365,364 — 365,364 Commitments &amp; Contingencies Shareholders' Equity: Total shareholders’ equity attributable to The GEO Group, Inc. 1,199,241 1,677,916 117,015 (1,794,931 ) 1,199,241 Noncontrolling Interests — — (322 ) — (322 ) Total Shareholders’ Equity 1,199,241 1,677,916 116,693 (1,794,931 ) 1,198,919 Total Liabilities and Shareholders' Equity $ 3,443,871 $ 3,205,526 $ 698,778 $ (3,121,267 ) $ 4,226,908 CONDENSED CONSOLIDATING STATEMENTS OF CASH FLOWS (in thousands) For the Year Ended December 31, 2018 The GEO Group, Inc. Combined Subsidiary Guarantors Combined Non-Guarantor Subsidiaries Consolidated Cash Flow from Operating Activities: Net cash provided by operating activities $ 156,754 $ 86,974 $ 30,747 $ 274,475 Cash Flow from Investing Activities: Proceeds from sale of property and equipment — 268 1,809 2,077 Insurance proceeds - damaged property — 1,438 — 1,438 Proceeds from sale of assets held for sale — 3,797 — 3,797 Change in restricted investments — (129 ) — (129 ) Capital expenditures (104,034 ) (89,310 ) (2,322 ) (195,666 ) Net cash used in investing activities (104,034 ) (83,936 ) (513 ) (188,483 ) Cash Flow from Financing Activities: Payments on long-term debt (276,000 ) — (6,358 ) (282,358 ) Proceeds from long-term debt 502,998 — — 502,998 Payments on non-recourse debt — — (18,544 ) (18,544 ) Taxes paid related to net share settlements of equity awards (3,820 ) — — (3,820 ) Payment for repurchases of common stock (95,175 ) — — (95,175 ) Debt issuance costs (990 ) — — (990 ) Proceeds from stock options exercised 1,887 — — 1,887 Dividends paid (229,498 ) — — (229,498 ) Proceeds from issuance of common stock in connection with ESPP 534 — — 534 Net cash used in financing activities (100,064 ) — (24,902 ) (124,966 ) Effect of Exchange Rate Changes on Cash, Cash Equivalents and Restricted Cash and Cash Equivalents — — (10,099 ) (10,099 ) Net (Decrease) Increase in Cash. Cash Equivalents and Restricted Cash and Cash Equivalents (47,344 ) 3,038 (4,767 ) (49,073 ) Cash, Cash Equivalents and Restricted Cash and Cash Equivalents, beginning of period 54,666 4,952 73,927 133,545 Cash, Cash Equivalents and Restricted Cash and Cash Equivalents, end of period $ 7,322 $ 7,990 $ 69,160 $ 84,472 CONDENSED CONSOLIDATING STATEMENTS OF CASH FLOWS (in thousands) For the Year Ended December 31, 2017 The GEO Group Inc. Combined Subsidiary Guarantors Combined Non-Guarantor Subsidiaries Consolidated Cash Flow from Operating Activities: Net cash provided by operating activities $ 118,018 $ 91,174 $ 171,850 $ 381,042 Cash Flow from Investing Activities: Acquisition of CEC, cash consideration, net of cash acquired (353,556 ) — — (353,556 ) Proceeds from sale of property and equipment 3,436 — 24 3,460 Insurance proceeds - damaged property 2,754 — — 2,754 Change in restricted cash and investments — (4,507 ) — (4,507 ) Capital expenditures (53,030 ) (86,336 ) (9,040 ) (148,406 ) Net cash used in investing activities (400,396 ) (90,843 ) (9,016 ) (500,255 ) Cash Flow from Financing Activities: Payments on long-term debt (1,140,788 ) — — (1,140,788 ) Proceeds from long-term debt 1,389,084 — — 1,389,084 Payments on non-recourse debt — — (307,414 ) (307,414 ) Proceeds from non-recourse debt — — 181,658 181,658 Taxes paid related to net share settlements of equity awards (4,142 ) — — (4,142 ) Debt issuance costs (8,701 ) — (841 ) (9,542 ) Proceeds from stock options exercised 6,962 — — 6,962 Dividends paid (227,463 ) — — (227,463 ) Proceeds from issuance of common stock in connection with ESPP 497 — 497 Proceeds from issuance of common stock in connection with public offering 275,867 — — 275,867 Net cash provided by (used in) financing activities 291,316 — (126,597 ) 164,719 Effect of Exchange Rate Changes on Cash, Cash Equivalents and Restricted Cash and Cash Equivalents — — (2,318 ) (2,318 ) Net Increase in Cash, Cash Equivalents and Restricted Cash and Cash Equivalents 8,938 331 33,919 43,188 Cash, Cash Equivalents and Restricted Cash and Cash Equivalents, beginning of period 45,728 4,621 40,008 90,357 Cash, Cash Equivalents and Restricted Cash and Cash Equivalents, end of period $ 54,666 $ 4,952 $ 73,927 $ 133,545 CONDENSED CONSOLIDATING STATEMENTS OF CASH FLOWS (in thousands) For the Year Ended December 31, 2016 The GEO Group Inc. Combined Subsidiary Guarantors Combined Non-Guarantor Subsidiaries Consolidated Cash Flow from Operating Activities: Net cash provided by (used in) operating activities 154,125 66,009 (248,162 ) (28,028 ) Cash Flow from Investing Activities: Proceeds from sale of property and equipment 2,030 — — 2,030 Insurance proceeds - damaged property — — 4,733 4,733 Change in restricted cash and investments — (2,892 ) — (2,892 ) Capital expenditures (14,040 ) (61,811 ) (5,714 ) (81,565 ) Net cash used in investing activities (12,010 ) (64,703 ) (981 ) (77,694 ) Cash Flow from Financing Activities: Proceeds from long-term debt 1,012,945 — — 1,012,945 Payments on long-term debt (934,006 ) — (934,006 ) Payments on non-recourse debt — — (10,064 ) (10,064 ) Proceeds from non-recourse debt — — 266,835 266,835 Income tax benefit of equity compensation (844 ) — (782 ) (1,626 ) Taxes paid related to net share settlements of equity awards (2,336 ) — — (2,336 ) Debt issuance costs (16,980 ) — (4,135 ) (21,115 ) Proceeds from stock options exercised 2,367 — 980 3,347 Dividends paid (194,748 ) — — (194,748 ) Proceeds from issuance of common stock in connection with ESPP — — 436 436 Net cash provided by (used in) financing activities (133,602 ) — 253,270 119,668 Effect of Exchange Rate Changes on Cash and Cash Equivalents — — 1,119 1,119 Net Increase in Cash and Cash Equivalents 8,513 1,306 5,246 15,065 Cash and Cash Equivalents, beginning of period 37,215 3,315 34,762 75,292 Cash and Cash Equivalents, end of period $ 45,728 $ 4,621 $ 40,008 $ 90,357</t>
  </si>
  <si>
    <t>Subsequent Events</t>
  </si>
  <si>
    <t>Subsequent Events [Abstract]</t>
  </si>
  <si>
    <t>Subsequent Events Dividend On February 4, 2019, the Board of Directors declared a quarterly cash dividend of $0.48 per share of common stock, which was paid on February 22, 2019 to shareholders of record as of the close of business on February 15, 2019.</t>
  </si>
  <si>
    <t>Schedule II - Valuation and Qualifying Accounts</t>
  </si>
  <si>
    <t>SEC Schedule, 12-09, Valuation and Qualifying Accounts [Abstract]</t>
  </si>
  <si>
    <t>THE GEO GROUP, INC. SCHEDULE II VALUATION AND QUALIFYING ACCOUNTS For the Years Ended December 31, 2018 , 2017 and 2016 Description Balance at Beginning of Period Charged to Cost and Expenses Charged to Other Accounts Deductions, Actual Charge-Offs Balance at End of Period (In thousands) YEAR ENDED DECEMBER 31, 2018: Allowance for doubtful accounts $ 4,574 $ 823 $ — $ (1,214 ) $ 4,183 YEAR ENDED DECEMBER 31, 2017: Allowance for doubtful accounts $ 3,664 $ 2,456 $ — $ (1,546 ) $ 4,574 YEAR ENDED DECEMBER 31, 2016: Allowance for doubtful accounts $ 3,088 $ 2,682 $ — $ (2,106 ) $ 3,664</t>
  </si>
  <si>
    <t>Schedule III - Real Estate and Accumulated Depreciation</t>
  </si>
  <si>
    <t>SEC Schedule, 12-28, Real Estate Companies, Investment in Real Estate and Accumulated Depreciation Disclosure [Abstract]</t>
  </si>
  <si>
    <t>Real Estate and Accumulated Depreciation</t>
  </si>
  <si>
    <t>THE GEO GROUP, INC. SCHEDULE III- REAL ESTATE AND ACCUMULATED DEPRECIATION December 31, 2018 (dollars in thousands) Original Gross Cost at December 31, 2018 Property Name (1) Type Location Land Building and Improvements Costs Capitalized Subsequent to Acquisition (2) Land and Improvements Building and Improvements Land Held for Development Development and Construction in Progress Total Accumulated Depreciation Year(s) Built/ Renovated Book Value of Mortgaged Properties Corrections and Detention - Owned and Leased Broward Transition Center Detention Facility Deerfield Beach, FL $ 4,085 $ 15,441 $ 18,696 $ 4,096 $ 34,053 $ — $ 73 $ 38,222 $ 8,864 1998, 2004, 2010/2011, 2013/2014 $29,358 D. Ray James Correctional Facility Correctional Facility Folkston, GA $ 1,229 $ 55,961 $ 13,648 $ 1,720 $ 68,875 $ 243 $ — $ 70,838 $ 13,828 1998/1999, 2008/2009, 2011/2012 $57,010 Folkston ICE Processing Center Detention Facility Folkston, GA $ 291 $ 30,399 $ 7,541 $ 291 $ 37,865 $ — $ 75 $ 38,231 $ 6,235 2005, 2008, 2013, 2017 $31,996 LaSalle Detention Facility Detention Facility Jena, LA $ 856 $ 51,623 $ 6,394 $ 1,127 $ 57,232 $ 514 $ — $ 58,873 $ 15,204 1998, 2008, 2010/2011, 2017 $43,669 Alexandria Transfer Center (3) Detention Facility Alexandria, LA $ — $ 17,283 $ 45 $ — $ 17,328 $ — $ — $ 17,328 $ 1,537 2014 $— Moshannon Valley Correctional Center Correctional Facility Philipsburg, PA $ 1,107 $ 65,160 $ 8,733 $ 1,713 $ 73,200 $ 87 $ — $ 75,000 $ 14,530 2005/2006, 2013 $60,470 North Lake Correctional Facility Correctional Facility Baldwin, MI $ 66 $ 36,727 $ 57,667 $ 66 $ 88,132 $ — $ 6,262 $ 94,460 $ 13,668 1998/1999, 2002, 2011, CIP $80,792 Queens Detention Facility Detention Facility Jamaica, NY $ 2,237 $ 19,847 $ 1,953 $ 2,237 $ 21,800 $ — $ — $ 24,037 $ 9,700 1971, 1996/1997, 2004 $— Riverbend Correctional Facility (3) Correctional Facility Milledgeville, GA $ — $ 72,932 $ 414 $ 25 $ 73,321 $ — $ — $ 73,346 $ 13,941 2011 $59,405 Rivers Correctional Institution Correctional Facility Winton, NC $ 875 $ 60,328 $ 5,505 $ 1,235 $ 65,324 $ 149 $ — $ 66,708 $ 23,242 2000/2001, 2017 $43,466 Robert A. Deyton Detention Facility Detention Facility Lovejoy, GA $ — $ 8,163 $ 10,376 $ 15 $ 18,524 $ — $ — $ 18,539 $ 9,879 1984-1986, 2008/2009 $— Big Spring Correctional Center (3) Correctional Facility Big Spring, TX $ 480 $ 82,180 $ 31,589 $ 2,235 $ 111,969 $ — $ 45 $ 114,249 $ 28,573 1940, 1960, 1982, 1991, 1994, 1996, 2001, 2009-2012, 2016, 2018 $— Great Plains Correctional Facility Correctional Facility Hinton, OK $ 463 $ 76,580 $ 15,232 $ 2,220 $ 89,921 $ — $ 134 $ 92,275 $ 17,132 1990-1992, 1995, 2008, 2011, 2013, 2015, 2018 $75,143 Joe Corley Detention Facility Detention Facility Conroe, TX $ 470 $ 64,813 $ 7,391 $ 598 $ 72,052 $ — $ 24 $ 72,674 $ 9,385 2008, 2017, 2018 $63,289 Karnes Correctional Center Correctional Facility Karnes City, TX $ 937 $ 24,825 $ 2,148 $ 912 $ 26,822 $ 176 $ — $ 27,910 $ 7,813 1995 $20,097 Karnes County Residential Center Detention Facility Karnes City, TX $ — $ 29,052 $ 30,122 $ 47 $ 59,127 $ — $ — $ 59,174 $ 6,782 2011/2012, 2014, 2015 $— Lawton Correctional Facility Correctional Facility Lawton, OK $ 1,012 $ 96,637 $ 13,078 $ 1,073 $ 107,084 $ — $ 2,570 $ 110,727 $ 25,974 1998/1999, 2005/2006, 2015 $84,753 Rio Grande Detention Center Detention Facility Laredo, TX $ 8,365 $ 81,178 $ 1,410 $ 6,266 $ 82,536 $ 2,099 $ 52 $ 90,953 $ 17,434 2007, 2008 $73,519 South Texas Detention Complex Detention Facility Pearsall, TX $ 437 $ 31,405 $ 6,088 $ 437 $ 37,493 $ — $ — $ 37,930 $ 10,537 2004/2005, 2012 $— Val Verde Correctional Facility Correctional Facility Del Rio, TX $ 21 $ 56,009 $ 1,396 $ 16 $ 57,405 $ 5 $ — $ 57,426 $ 16,575 2000/2001, 2005, 2007 $40,851 Adelanto Detention Facility Detention Facility Adelanto, CA $ 8,005 $ 113,255 $ 43,057 $ 10,278 $ 153,989 $ — $ 50 $ 164,317 $ 19,985 1990/1991, 2011, 2012, 2015 $144,332 Aurora/ICE Processing Center Detention Facility Aurora, CO $ 4,590 $ 15,200 $ 75,170 $ 4,278 $ 89,372 $ 1,310 $ — $ 94,960 $ 17,708 1987, 1993, 1998, 2009, 2010, 2011, 2017 $77,252 Central Valley MCCF Correctional Facility Mc Farland, CA $ 1,055 $ 28,133 $ 2,879 $ 906 $ 30,950 $ 211 $ — $ 32,067 $ 9,105 1997, 2009/2010 $22,962 Desert View MCCF Correctional Facility Adelanto, CA $ 1,245 $ 27,943 $ 4,472 $ 1,245 $ 32,415 $ — $ — $ 33,660 $ 10,445 1997, 2010, 2013 $23,215 Golden State MCCF Correctional Facility Mc Farland, CA $ 1,264 $ 27,924 $ 2,535 $ 1,072 $ 30,398 $ 253 $ — $ 31,723 $ 8,783 1997, 2010 $22,940 Guadalupe County Correctional Facility Correctional Facility Santa Rosa, NM $ 181 $ 29,732 $ 1,073 $ 27 $ 30,712 $ 154 $ 93 $ 30,986 $ 11,999 1998/1999, 2008 $18,987 Hudson Correctional Facility Correctional Facility Hudson, CO $ 11,140 $ — $ 4,599 $ 7,372 $ 4,447 $ 3,920 $ — $ 15,739 $ 5,343 2009, 2011 $ — Lea County Correctional Facility (3) Correctional Facility Hobbs, NM $ 347 $ 67,933 $ 2,514 $ — $ 70,401 $ 347 $ 46 $ 70,794 $ 18,798 1997/1998, 2017 $ — McFarland CCF Correctional Facility Mc Farland, CA $ 914 $ 9,019 $ 8,996 $ 2,036 $ 16,710 $ 183 $ — $ 18,929 $ 5,411 1988, 2011, 2014 $ — Mesa Verde CCF Correctional Facility Bakersfield, CA $ 2,237 $ 13,714 $ 15,277 $ 2,237 $ 25,813 $ 2,881 $ 297 $ 31,228 $ 4,699 1989, 2011, 2015 $ — Northwest Detention Center Detention Facility Tacoma, WA $ 3,916 $ 39,000 $ 50,599 $ 6,546 $ 86,969 $ — $ — $ 93,515 $ 21,287 2003/2004, 2009, 2010, 2012 $ — Western Region Detention Facility Detention Facility San Diego, CA $ — $ 28,071 $ 1,324 $ — $ 29,395 $ — $ — $ 29,395 $ 29,353 1959-1961, 2000 $ — Brooks County Detention Center Detention Facility Falfurrias, TX $ 410 $ 18,940 $ 670 $ 414 $ 19,517 $ — $ 89 $ 20,020 $ 2,004 2001, 2011 $ — East Hidalgo Detention Center Detention Facility LaVilla, TX $ 460 $ 28,010 $ 3,922 $ 523 $ 28,616 $ — $ 3,253 $ 32,392 $ 2,599 2001, 2002, 2004, 2005, 2007, 2011, CIP $ — Perry County Correctional Center Correctional Facility Uniontown, AL $ 400 $ 12,880 $ 393 $ 400 $ 13,273 $ — $ — $ 13,673 $ 1,362 2006 $ — Pine Prairie Correctional Center Correctional Facility Pine Prairie, LA $ 260 $ 11,910 $ 5,661 $ 713 $ 16,641 $ 477 $ — $ 17,831 $ 1,809 1999, 2008, 2018 $ — South Louisiana Correctional Center Correctional Facility Basile, LA $ 290 $ 13,040 $ 15,213 $ 290 $ 28,253 $ — $ — $ 28,543 $ 2,077 1993, 1994, 1996, 1998-1999, 2000-2001, 2010-2011, 2017 $ — J. B. Evans Correctional Center Correctional Facility Newellton, LA $ 30 $ 720 $ — $ 30 $ 720 $ — $ — $ 750 $ 194 1994, 1996 $ — Coastal Bend Detention Center Detention Facility Robstown, TX $ 1,330 $ 26,820 $ 946 $ 1,349 $ 27,747 $ — $ — $ 29,096 $ 2,909 2008, 2009 $ — Eagle Pass Correctional Facility Detention Facility Maverick, TX $ 296 $ 15,437 $ 7,183 $ 299 $ 22,617 $ — $ — $ 22,916 $ 755 2008, 2018 $ — Crossroads Reception Center Correctional Facility Indianapolis, IN $ 890 $ 2,065 $ — $ 890 $ 2,065 $ — $ — $ 2,955 $ 462 1950, 2000 $ — Montgomery ICE Processing Center Detention Facility Conroe, TX $ 2,012 $ 109,650 $ — $ 2,012 $ 109,650 $ — $ — $ 111,662 $ 817 2018 $ — Corrections &amp; Detention - Managed Central Texas Detention Facility Detention Facility San Antonio, TX $ — $ — $ 3,999 $ — $ 3,999 $ — $ — $ 3,999 $ 3,835 1962, 1989/1990, 2006, 2010 $ — Lawrenceville Correctional Center Correctional Facility Lawrenceville, VA $ — $ — $ 881 $ — $ 881 $ — $ — $ 881 $ 875 1996-1998, 2011 $ — Arizona State Prison- Florence West Correctional Facility Florence, AZ $ 320 $ 9,317 $ 1,225 $ 320 $ 10,515 $ — $ 27 $ 10,862 $ 8,424 1997 $ — Arizona State Prison - Phoenix West Correctional Facility Phoenix, AZ $ — $ 7,919 $ 482 $ — $ 8,401 $ — $ — $ 8,401 $ 6,473 1979-1984, 1995/1996, 2002 $ — Central Arizona Correctional Facility Correctional Facility Florence, AZ $ — $ 396 $ 2,000 $ — $ 2,396 $ — $ — $ 2,396 $ 1,991 2006 $ — Arizona State Prison - Kingman Correctional Facility Kingman, AZ $ — $ — $ 411 $ — $ 411 $ — $ — $ 411 $ 121 2004, 2010 $ — New Castle Correctional Facility Correctional Facility New Castle, IN $ — $ — $ 23,243 $ — $ 23,036 $ — $ 207 $ 23,243 $ 9,889 2001, 2012 $ — Heritage Trail Correctional Facility Correctional Facility Plainfield, IN $ — $ — $ 10 $ — $ 10 $ — $ — $ 10 $ 10 1890, 1900, 1921, 1961 $ — South Bay Correctional Facility Correctional Facility South Bay, FL $ — $ — $ 2,464 $ — $ 2,464 $ — $ — $ 2,464 $ 2,459 1996/1997, 2001, 2004/2005, 2007, 2012 $ — Reeves County Detention Complex R1/R2 Detention Facility Pecos, TX $ — $ — $ 1,203 $ — $ 1,203 $ — $ — $ 1,203 $ 1,203 1986, 1998, 2001, 2004, 2009/2010 $ — Reeves County Detention Complex R3 Detention Facility Pecos, TX $ — $ — $ 4,238 $ — $ 4,238 $ — $ — $ 4,238 $ 4,235 2003, 2006, 2010 $ — Northeast New Mexico Detention Facility Detention Facility Clayton, NM $ — $ — $ 343 $ — $ 343 $ — $ — $ 343 $ 298 2008 $ — Blackwater River Correctional Facility Correctional Facility Milton, FL $ — $ — $ 36 $ — $ 36 $ — $ — $ 36 $ 36 2010 $ — Bay Correctional Facility Correctional Facility Panama City, FL $ — $ — $ 13 $ — $ 13 $ — $ — $ 13 $ 12 1995 $ — Moore Haven Correctional Facility Correctional Facility Moore Haven, FL $ — $ — $ 49 $ — $ 49 $ — $ — $ 49 $ 46 1995, 1999, 2007 $ — Graceville Correctional Facility Correctional Facility Jackson, FL $ — $ — $ 542 $ — $ 542 $ — $ — $ 542 $ 347 2007, 2009, 2015 $ — Columbiana County Jail Correctional Facility Lisbon, OH $ — $ 22 $ — $ — $ 22 $ — $ — $ 22 $ 17 1997 $ — George W. Hill Correctional Facility Correctional Facility Glen Mills, PA $ — $ 34 $ 5 $ — $ 39 $ — $ — $ 39 $ 15 1998 $ — Kinney County Detention Center Detention Facility Bracketville, TX $ — $ 223 $ 6 $ — $ 229 $ — $ — $ 229 $ 63 2004 $ — Liberty County Jail Correctional Facility Liberty, TX $ — $ 112 $ 2 $ — $ 114 $ — $ — $ 114 $ 92 1992 $ — Community Based Services - Owned/Leased Beaumont Transitional Treatment Center Community Corrections Beaumont, TX $ 105 $ 560 $ 563 $ 132 $ 1,096 $ — $ — $ 1,228 $ 487 1940-1950, 1967, 1975, 1986, 1997 $ — Bronx Community Re-entry Center Community Corrections Bronx, NY $ — $ 154 $ 3,214 $ — $ 3,368 $ — $ — $ 3,368 $ 3,202 1966, 1998, 2009, 2012, 2015 $ — Cordova Center Community Corrections Anchorage, AK $ 235 $ 3,225 $ 4,107 $ 235 $ 7,332 $ — $ — $ 7,567 $ 2,178 1974-1979, 2001, 2013 $ — Delaney Hall Community Corrections Newark, NJ $ 3,759 $ 22,502 $ 13,362 $ 3,779 $ 35,844 $ 39,623 $ 10,360 1999/2000, 2008 El Monte Center Community Corrections El Monte, CA $ — $ 47 $ 330 $ — $ 372 $ — $ 5 $ 377 $ 369 1960, 2004, 2012 $ — Grossman Center Community Corrections Leavenworth, KS $ — $ 24 $ 41 $ — $ 65 $ — $ — $ 65 $ 56 2002/2003, 2010 $ — Las Vegas Community Correctional Center Community Corrections Las Vegas, NV $ 520 $ 1,580 $ 433 $ 520 $ 2,013 $ — $ — $ 2,533 $ 540 1978, 2004 $ — Leidel Comprehensive Sanction Center Community Corrections Houston, TX $ 3,210 $ 710 $ 564 $ 3,210 $ 1,274 $ — $ — $ 4,484 $ 480 1930, 1960, 2005/2006, 2012 $ — Marvin Gardens Center Community Corrections Los Angeles, CA $ — $ 50 $ 2,551 $ 241 $ 2,339 $ — $ 21 $ 2,601 $ 397 1962/1965, 1990, 2017 $ — McCabe Center Community Corrections Austin, TX $ 350 $ 510 $ 529 $ 350 $ 1,039 $ — $ — $ 1,389 $ 658 1962, 2012 $ — Mid Valley House Community Corrections Edinburg, TX $ 694 $ 3,608 $ 221 $ 700 $ 3,823 $ — $ — $ 4,523 $ 446 1985, 2001, 2014 $ — Midtown Center Community Corrections Anchorage, AK $ 130 $ 220 $ 153 $ 130 $ 373 $ — $ — $ 503 $ 159 Early 1950s, 1972, 1998 $ — Northstar Center Community Corrections Fairbanks, AK $ — $ 12 $ 257 $ — $ 269 $ — $ — $ 269 $ 266 1970/1975, 1995 $ — Oakland Center Community Corrections Oakland, CA $ 970 $ 250 $ 96 $ 970 $ 346 $ — $ — $ 1,316 $ 154 1904-1911, 2000s $ — Parkview Center Community Corrections Anchorage, AK $ 160 $ 1,480 $ 307 $ 160 $ 1,787 $ — $ — $ 1,947 $ 809 1971, 1976 $ — Reality House Community Corrections Brownsville, TX $ 487 $ 2,771 $ 218 $ 494 $ 2,982 $ — $ — $ 3,476 $ 518 1983, 2011 $ — Southeast Texas Transitional Center Community Corrections Houston, TX $ 910 $ 3,210 $ 3,347 $ 1,052 $ 6,383 $ — $ 32 $ 7,467 $ 1,172 1960, 1967, 1970, 1984, 1997/1998, 2008, 2012, 2018 $ — Salt Lake City Center Community Corrections Salt Lake City, UT $ 751 $ 1,505 $ 132 $ 751 $ 1,637 $ — $ — $ 2,388 $ 249 1970, 1977, 2004 $ — Seaside Center Community Corrections Nome, AK $ 67 $ 732 $ 3,938 $ 67 $ 4,670 $ — $ — $ 4,737 $ 348 1999, 2015/2016 $ — Taylor Street Center Community Corrections San Francisco, CA $ 3,230 $ 900 $ 3,135 $ 3,230 $ 4,035 $ — $ — $ 7,265 $ 1,224 1907, 2010/2011 $ — Tundra Center Community Corrections Bethel, AK $ 20 $ 1,190 $ 1,361 $ 79 $ 2,492 $ — $ — $ 2,571 $ 1,366 1960/1970 $ — Alabama Therapeutic Education Community Corrections Columbiana, AL $ 760 $ 17,118 $ 384 $ 760 $ 17,502 $ — $ — $ 18,262 $ 807 1962, 2008 $ — Casper Reentry Center Community Corrections Casper, WY $ 600 $ 6,046 $ 404 $ 657 $ 6,280 $ — $ 113 $ 7,050 $ 441 1984, 1994, 2004/2005, 2007 $ — Toler House Community Corrections Newark, NJ $ — $ 88 $ — $ — $ 88 $ — $ — $ 88 $ 21 1929, 2004 $ — Logan Hall Community Corrections Newark, NJ $ — $ 6,888 $ 16 $ — $ 6,904 $ — $ — $ 6,904 $ 1,618 1929, 2004 $ — Long Beach Community Reentry Center Community Corrections Long Beach, CA $ — $ 513 $ 29 $ — $ 542 $ — $ — $ 542 $ 293 1997 $ — Arapahoe County Residential Center Community Corrections Littleton, CO $ 2,100 $ 2,485 $ 25 $ 2,100 $ 2,510 $ — $ — $ 4,610 $ 227 2006 $ — Cheyenne Mountain Reentry Center Community Corrections Colarado Springs, CO $ 270 $ 18,853 $ 458 $ 270 $ 18,941 $ — $ 370 $ 19,581 $ 923 2005 $ — Community Alternatives of El Paso County Community Corrections Colorado Springs, CO $ 560 $ 1,553 $ 68 $ 510 $ 1,621 $ 50 $ — $ 2,181 $ 147 1991, 1998, 2000 $ — Correctional Alternative Placement Services Community Corrections Craig, CO $ 126 $ 289 $ 13 $ 126 $ 294 $ — $ 8 $ 428 $ 55 1919-1924, 1990 $ — Tooley Hall Community Corrections Denver, CO $ 315 $ 502 $ 193 $ 315 $ 695 $ — $ — $ 1,010 $ 182 1986, 1998 $ — Williams Street Center Community Corrections Denver, CO $ 1,000 $ 518 $ 102 $ 1,000 $ 620 $ — $ — $ 1,620 $ 74 1890 $ — Albert "Bo" Robinson Assessment &amp; Treatment Center Community Corrections Trenton, NJ $ 380 $ 16,578 $ 122 $ 380 $ 16,700 $ — $ — $ 17,080 $ 1,049 1963, 1997, 2009 $ — Talbot Hall Community Corrections Kearney, NJ $ — $ 2,854 $ 174 $ — $ 2,958 $ — $ 70 $ 3,028 $ 1,031 1919, 1998 $ — The Harbor Community Corrections Newark, NJ $ — $ 93 $ 12 $ — $ 105 $ — $ — $ 105 $ 27 1929, 1999, 2008 $ — Tully House Community Corrections Newark, NJ $ 1,150 $ 5,313 $ — $ 1,150 $ 5,313 $ — $ — $ 6,463 $ 362 1929, 1999 $ — ADAPPT Community Corrections Reading, PA $ 110 $ 2,460 $ 88 $ 110 $ 2,532 $ — $ 16 $ 2,658 $ 231 1909, 1919, 1929, 1986, 1989 $ — Alle Kiski Pavilion Community Corrections Arnold, PA $ 30 $ 1,345 $ 69 $ 30 $ 1,346 $ — $ 68 $ 1,444 $ 125 1901, 1990 $ — Broad Street Community Corrections Philadelphia, PA $ — $ 83 $ 3 $ — $ 86 $ — $ — $ 86 $ 48 1910, 2011 $ — Chester County Community Corrections Chester, PA $ — $ 54 $ 30 $ — $ 80 $ — $ 4 $ 84 $ 54 1923, 1996, 2003 $ — Coleman Hall Community Corrections Philadelphia, PA $ 182 $ 8,943 $ 882 $ 182 $ 8,975 $ — $ 850 $ 10,007 $ 609 1919, 2001 $ — Hoffman Hall Community Corrections Philadelphia, PA $ 208 $ 10,103 $ 180 $ 214 $ 10,277 $ — $ — $ 10,491 $ 663 2008 $ — Roth Hall Community Corrections Philadelphia, PA $ — $ 44 $ 10 $ — $ 54 $ — $ — $ 54 $ 26 1999 $ — Walker Hall Community Corrections Philadelphia, PA $ — $ 55 $ — $ — $ 55 $ — $ — $ 55 $ 36 2002 $ — Community Alternatives of The Black Hills Community Corrections Rapid City, SD $ 7 $ 2,719 $ — $ 7 $ 2,719 $ — $ — $ 2,726 $ 225 1989, 1998, 2007 $ — Youth Services - Owned/Leased Abraxas Academy Youth Facility Morgantown, PA $ 4,220 $ 14,120 $ 1,541 $ 4,020 $ 15,861 $ — $ — $ 19,881 $ 3,324 1999/2000 $ — Abraxas I Youth Facility Marienville, PA $ 990 $ 7,600 $ 1,619 $ 1,028 $ 9,156 $ — $ 25 $ 10,209 $ 2,650 1930s, 1960, 1982, 1985-1987, 1989-1999, 2003 $ — Abraxas Ohio Youth Facility Shelby, OH $ 1,160 $ 2,900 $ 1,105 $ 1,197 $ 3,965 $ — $ 3 $ 5,165 $ 1,209 1900, 1935, 1965, 1992 $ — Abraxas Youth Center Youth Facility South Mountain, PA $ — $ 36 $ 407 $ — $ 443 $ — $ — $ 443 $ 412 1938, 1948, 2001 $ — DuPage Interventions Youth Facility Hinsdale, IL $ 2,110 $ 1,190 $ 283 $ 2,110 $ 1,473 $ — $ — $ 3,583 $ 514 1988 $ — Hector Garza Center Youth Facility San Antonio, TX $ 1,590 $ 3,540 $ 1,036 $ 1,704 $ 4,462 $ — $ — $ 6,166 $ 1,234 1986/1987, 2006 $ — Leadership Development Program Youth Facility South Mountain, PA $ — $ 25 $ 679 $ — $ 704 $ — $ — $ 704 $ 532 1920, 1938, 2000, 2005 $ — Southern Peaks Regional Treatment Center Youth Facility Canon City, CO $ 2,850 $ 11,350 $ 809 $ 3,057 $ 11,952 $ — $ — $ 15,009 $ 2,910 2003-2004 $ — Southwood Interventions Youth Facility Chicago, IL $ 870 $ 6,310 $ 1,245 $ 898 $ 7,527 $ — $ — $ 8,425 $ 2,499 1925, 1950, 1975, 2008 $ — Woodridge Interventions Youth Facility Woodridge, IL $ 5,160 $ 4,330 $ 898 $ 5,304 $ 5,084 $ — $ — $ 10,388 $ 1,590 1982/1986 $ — Electronic &amp; Location Monitoring Centers - Managed El Centro DRC Day Reporting Center El Centro, CA $ — $ 11 $ — $ — $ 11 $ — $ — $ 11 $ 11 1976 $ — Ventura DRC Day Reporting Center Ventura, CA $ — $ 19 $ — $ — $ 19 $ — $ — $ 19 $ 19 1988 $ — CDCR Contra Costa Day Reporting Center Day Reporting Center Richmond, CA $ — $ 35 $ — $ — $ 35 $ — $ — $ 35 $ 27 1962 $ — Neptune CRC Day Reporting Center Neptune City, NJ $ — $ 16 $ 30 $ — $ 46 $ — $ — $ 46 $ 33 2008-2009, 2011-2012, 2015 $ — Sacramento BOP DRC Day Reporting Center Sacramento, CA $ — $ 36 $ — $ — $ 36 $ — $ — $ 36 $ 5 1974 $ — Perth Amboy CRC Day Reporting Center Perth Amboy, NJ $ — $ 19 $ 44 $ — $ 63 $ — $ — $ 63 $ 55 2006-2008, 2010, 2015 $ — Elizabeth NJ CRC Day Reporting Center Elizabeth, NJ $ — $ 26 $ 84 $ — $ 110 $ — $ — $ 110 $ 11 2003, 2006-2007, 2009, 2011, 2015 $ — Atlantic City CRC Day Reporting Center Atlantic City, NJ $ — $ 10 $ 18 $ — $ 28 $ — $ — $ 28 $ 22 2004, 2005, 2011 $ — Orange DRC Day Reporting Center Santa Ana, CA $ — $ 72 $ — $ — $ 72 $ — $ — $ 72 $ 72 2012/2013 $ — Lancaster County PADOC DRC Day Reporting Center Lancaster, PA $ — $ 73 $ 1 $ — $ 74 $ — $ — $ 74 $ 73 2014 $ — Lycoming County DRC Day Reporting Center Williamsport, PA $ — $ 56 $ 94 $ — $ 150 $ — $ — $ 150 $ 119 2014, 2015 $ — Vineland NJ DRC Day Reporting Center Vineland, NJ $ — $ 163 $ 1 $ — $ 164 $ — $ — $ 164 $ 128 2015 $ — Los Angeles CDCR Day Reporting Center Pamona, CA $ — $ 44 $ (20 ) $ — $ 24 $ — $ — $ 24 $ 9 2013 $ — Eagle DRC Day Reporting Center Eagle, CO $ — $ — $ 8 $ — $ 8 $ — $ — $ 8 $ 1 2016 $ — Northglenn DRC Day Reporting Center Northglenn, CO $ — $ 21 $ (18 ) $ — $ 3 $ — $ — $ 3 $ 1 2011, 2013, 2017 $ — Denver DRC Day Reporting Center Denver, CO $ — $ 43 $ 149 $ — $ 192 $ — $ — $ 192 $ 18 2005, 2009, 2010, 2011, 2012, 2013, 2014 $ — Baltimore ISAP Intensive Supervision Program Baltimore, MD $ — $ 2 $ 92 $ — $ 94 $ — $ — $ 94 $ 7 2007, 2009, 2018 $ — Philadelphia ISAP Intensive Supervision Appearance Program Philadelphia, PA $ — $ 378 $ (117 ) $ — $ 261 $ — $ — $ 261 $ 211 2010, 2014, 2015 $ — Miami ISAP Intensive Supervision Appearance Program Miami, FL $ — $ 82 $ 9 $ — $ 91 $ — $ — $ 91 $ 90 2007, 2008, 2010, 2014 $ — Delray Beach ISAP Intensive Supervision Appearance Program Delray Beach, FL $ — $ 26 $ 3 $ — $ 29 $ — $ — $ 29 $ 8 2006 $ — Orlando ISAP Intensive Supervision Appearance Program Orlando, FL $ — $ 18 $ — $ — $ 18 $ — $ — $ 18 $ 18 2007, 2010 $ — Atlanta ISAP Intensive Supervision Appearance Program Atlanta, GA $ — $ 268 $ (54 ) $ — $ 214 $ — $ — $ 214 $ 172 2009, 2015 $ — New Orleans ISAP Intensive Supervision Appearance Program New Orleans, LA $ — $ 54 $ — $ — $ 54 $ — $ — $ 54 $ 45 2009, 2015 $ — Washington DC ISAP Intensive Supervision Appearance Program Fairfax, VA $ — $ 20 $ 2 $ — $ 22 $ — $ — $ 22 $ 18 2014, 2015 $ — Charleston, SC ISAP Intensive Supervision Appearance Program Charleston, SC $ — $ 39 $ — $ — $ 39 $ — $ — $ 39 $ 37 2015 $ — Chicago ISAP Intensive Supervision Appearance Program Chicago, IL $ — $ 25 $ — $ — $ 25 $ — $ — $ 25 $ 25 2009, 2013 $ — Detroit ISAP Intensive Supervision Appearance Program Detroit, MI $ — $ 193 $ — $ — $ 193 $ — $ — $ 193 $ 13 1955, 1987 $ — Denver ISAP Intensive Supervision Appearance Program Centennial, CO $ — $ 173 $ (6 ) $ — $ 167 $ — $ — $ 167 $ 132 2015 $ — St Louis MO ISAP Intensive Supervision Appearance Program St. Louis, MO $ — $ 50 $ — $ — $ 50 $ — $ — $ 50 $ 39 2015 $ — Louisville, KY ISAP Intensive Supervision Appearance Program Louisville, KY $ — $ 17 $ — $ — $ 17 $ — $ — $ 17 $ 3 2015 $ — Indianapolis, IN ISAP Intensive Supervision Appearance Program Indianapolis, IN $ — $ 35 $ — $ — $ 35 $ — $ — $ 35 $ 23 2016 $ — San Francisco ISAP Intensive Supervision Appearance Program San Francisco, CA $ — $ 272 $ (92 ) $ — $ 180 $ — $ — $ 180 $ 144 2004, 2009, 2015 $ — Salt Lake City ISAP Intensive Supervision Appearance Program Murray, UT $ — $ 7 $ 17 $ — $ 24 $ — $ — $ 24 $ 21 2009, 2015 $ — Seattle ISAP Intensive Supervision Appearance Program Tukwila, WA $ — $ 40 $ 15 $ — $ 55 $ — $ — $ 55 $ 53 2009, 2014 $ — Sacramento, CA Intensive Supervision Appearance Program Sacracmento, CA $ — $ 28 $ — $ — $ 28 $ — $ — $ 28 $ 23 2015 $ — Las Vegas, NV ISAP Intensive Supervision Appearance Program Las Vegas, NV $ — $ 32 $ — $ — $ 32 $ — $ — $ 32 $ 9 2015 $ — Bronx ISAP Intensive Supervision Appearance Program Bronx, NY $ — $ 31 $ 40 $ — $ 71 $ — $ — $ 71 $ 60 2010, 2015 $ — Manhattan ISAP Intensive Supervision Appearance Program New York, NY $ — $ 10 $ 10 $ — $ 20 $ — $ — $ 20 $ 18 2010 $ — Queens ISAP Intensive Supervision Appearance Program Jamaica, NY $ — $ 125 $ 7 $ — $ 132 $ — $ — $ 132 $ 106 2014, 2015 $ — Boston ISAP Intensive Supervision Appearance Program Burlington, MA $ — $ 80 $ 5 $ — $ 85 $ — $ — $ 85 $ 69 2014, 2015 $ — Hartford ISAP Intensive Supervision Appearance Program Hartford, CT $ — $ 23 $ 10 $ — $ 33 $ — $ — $ 33 $ 26 2009, 2014, 2015 $ — Newark ISAP Intensive Supervision Appearance Program Newark, NJ $ — $ 29 $ 2 $ — $ 31 $ — $ — $ 31 $ 31 2009, 2014 $ — Marlton ISAP Intensive Supervision Appearance Program Marlton, NJ $ — $ 2 $ 10 $ — $ 12 $ — $ — $ 12 $ 11 2013, 2015 $ — Richmond, VA ISAP Intensive Supervision Appearance Program Richmond, VA $ — $ 52 $ — $ — $ 52 $ — $ — $ 52 $ 41 2015 $ — Silver Spring, MD ISAP Intensive Supervision Appearance Program Silver Spring, MD $ — $ 345 $ — $ — $ 345 $ — $ — $ 345 $ 193 1964/1965, 2007, 2016 $ — Los Angeles ISAP Intensive Supervision Appearance Program Los Angeles, CA $ — $ 35 $ 45 $ — $ 80 $ — $ — $ 80 $ 71 2007, 2008, 2014, 2015 $ — San Bernadino ISAP Intensive Supervision Appearance Program San Bernadino, CA $ — $ 42 $ — $ — $ 42 $ — $ — $ 42 $ 42 2008, 2012, 2013 $ — Dallas ISAP Intensive Supervision Appearance Program Dallas, TX $ — $ 17 $ 5 $ — $ 22 $ — $ — $ 22 $ 21 2009 $ — El Paso ISAP Intensive Supervision Appearance Program El Paso, TX $ — $ 2 $ 27 $ — $ 29 $ — $ — $ 29 $ 24 2009, 2015 $ — Houston ISAP Intensive Supervision Appearance Program Houston, TX $ — $ 21 $ 19 $ — $ 40 $ — $ — $ 40 $ 35 2009 $ — Phoenix ISAP Intensive Supervision Appearance Program Phoenix, AZ $ — $ 79 $ — $ — $ 79 $ — $ — $ 79 $ 65 2015 $ — San Antonio ISAP Intensive Supervision Appearance Program San Antonio, TX $ — $ 7 $ 50 $ — $ 57 $ — $ — $ 57 $ 48 2009, 2014, 2015 $ — Bakersfield ISAP Intensive Supervision Appearance Program Bakersfield, CA $ — $ 16 $ — $ — $ 16 $ — $ — $ 16 $ 16 2012 $ — Fresno, CA Intensive Supervision Appearance Program Fresno, CA $ — $ 120 $ — $ — $ 120 $ — $ — $ 120 $ 94 2015 $ — Ventura C-Site Intensive Supervision Appearance Program Camarillo, CA $ — $ 59 $ — $ — $ 59 $ — $ — $ 59 $ 28 2016 $ — SW Houston, TX ISAP Intensive Supervision Appearance Program Houston, TX $ — $ 50 $ 5 $ — $ 55 $ — $ — $ 55 $ 32 2017 $ — International Corrections &amp; Detention - Managed Arthur Gorrie Correctional Centre Correctional Facility Brisbane, Queensland AUS $ — $ — $ 158 $ — $ 158 $ — $ — $ 158 $ 124 1992 $ — Fulham Correctional Centre &amp; Fulham Nalu Challenge Community Unit Correctional Facility West Sale, Victoria AUS $ — $ — $ 1,985 $ — $ 1,985 $ — $ — $ 1,985 $ 799 1997, 2002 $ — Junee Correctional Centre Correctional Facility Junee, New South Wales, AUS $ — $ — $ 1,034 $ — $ 1,034 $ — $ — $ 1,034 $ 880 1993 $ — Parklea Correctional Centre Correctional Facility Parklea, New South Wales, AUS $ — $ — $ 946 $ — $ 946 $ — $ — $ 946 $ 942 1987 $ — Dungavel House Immigration Removal Centre Detention Facility South Lanarkshire, UK $ — $ — $ 83 $ — $ 83 $ — $ — $ 83 $ 83 2013 $ — Kutama-Sinthumule Correctional Centre Correctional Facility Louis Trichardt, South Africa $ — $ — $ 141 $ — $ 141 $ — $ — $ 141 $ 114 2003-2008 $ — Offices - Owned/Leased Corporate Headquarters Office Boca Raton, FL $ — $ 1,072 $ 6,815 $ — $ 7,887 $ — $ — $ 7,887 $ 7,254 1985, 2003, 2005, 2011-2013 $ — New Corporate Headquarters - CIP Office Boca Raton, FL $ 10,019 $ — $ 47,324 $ 10,019 $ — $ — $ 47,324 $ 57,343 $ — CIP $ — Central Regional Office Office San Antonio, TX $ — $ — $ 76 $ — $ 76 $ — $ — $ 76 $ 50 1985, 2003/2004, 2010 $ — Eastern Regional Office Office Charlotte, NC $ — $ — $ 23 $ — $ 23 $ — $ — $ 23 $ 17 1998, 2013 $ — Western Regional Office Office Los Angeles, CA $ — $ 22 $ 134 $ — $ 156 $ — $ — $ 156 $ 107 2002, 2010, 2014 $ — Anderson, IN Call Center Office Anderson, IN $ 114 $ 5,260 $ — $ 114 $ 5,260 $ — $ — $ 5,374 $ 250 2016 $ — Boulder, CO Point II Office Boulder CO $ — $ 3,032 $ — $ — $ 3,032 $ — $ — $ 3,032 $ 748 1969, 2015, 2017 $ — Protocol Office Aurora, IL $ — $ 4 $ 229 $ — $ 233 $ — $ — $ 233 $ 130 2014, 2015 $ — Sydney Office Office Sydney, AUS $ — $ — $ 9,455 $ — $ 9,455 $ — $ — $ 9,455 $ 835 1980 $ — Miscellaneous Investments Compton, CA Office Building Owned Office Property Compton, CA $ 974 $ 1,546 $ — $ 974 $ 1,546 $ — $ — $ 2,520 $ 146 1961/1965 $ — Miscellaneous Investments Various Various $ 18,406 $ 5,651 $ 2,746 $ 1,202 $ 6,102 $ 18,383 $ 1,116 $ 26,803 $ 2,688 Various $ — Total $ 136,382 $ 1,856,235 $ 650,448 $ 125,104 $ 2,423,197 $ 31,442 $ 63,322 $ 2,643,065 $ 558,657 $ 1,073,506 Depreciation related to the real estate investments reflected in the consolidated statements of comprehensive income is calculated over the estimated useful lives of the assets as follows: Land improvements The shorter of 7 years or the term of the lease/contract Buildings Generally 50 years or a shorter period if management determines that the building has a shorter useful life Building improvements 7 or 15 years Leasehold improvements The shorter of 15 years or the term of the lease/contract The aggregate remaining net basis of the real estate investments for federal income tax purposes was approximately $1.8 billion at December 31, 2018. Depreciation and amortization are provided on the alternative depreciation system and straight-line methods over the estimated useful lives of the assets. This amount excludes international real estate investments. (1) This schedule presents the real estate property of the Company and does not include facilities with no real estate assets. (2) The negative balance for costs capitalized subsequent to acquisition include losses recorded subsequent to the initial costs. (3) Land on which the facility is situated is subject to one or more ground leases. THE GEO GROUP, INC. REAL ESTATE AND ACCUMULATED DEPRECIATION For the Years Ended December 31, 2018, 2017 and 2016 (dollars in thousands) A summary of activity for real estate and accumulated depreciation is as follows: 2018 2017 2016 Real Estate: Balance at the beginning of the year $ 2,501,844 $ 2,255,260 $ 2,214,057 Additions to/improvements of real estate 153,163 255,527 49,685 Assets sold/written-off (11,942 ) (8,943 ) (8,482 ) Balance at the end of the year $ 2,643,065 $ 2,501,844 $ 2,255,260 Accumulated Depreciation Balance at the beginning of the year $ 492,582 $ 429,814 $ 371,563 Depreciation expense 70,592 65,723 60,856 Assets sold/written-off (4,517 ) (2,955 ) (2,605 ) Balance at the end of the year $ 558,657 $ 492,582 $ 429,814</t>
  </si>
  <si>
    <t>Summary of Business Organization, Operations and Significant Accounting Policies (Policies)</t>
  </si>
  <si>
    <t>Consolidation</t>
  </si>
  <si>
    <t>Consolidation The accompanying consolidated financial statements include the accounts of the Company and its wholly-owned subsidiaries. The equity method of accounting is used for investments in non-controlled affiliates in which the Company’s ownership ranges from 20 to 50 percent, or in instances in which the Company is able to exercise significant influence but not control. The Company reports South Africa Custodial Services ("SACS") and its 50% owned joint venture in the United Kingdom, GEOAmey, under the equity method of accounting. Noncontrolling interests in consolidated entities represent equity that other investors have contributed to South Africa Custodial Management ("SACM"). Non-controlling interests are adjusted for income and losses allocable to the other shareholders in these entities. All significant intercompany balances and transactions have been eliminated.</t>
  </si>
  <si>
    <t>Use of Estimates</t>
  </si>
  <si>
    <t>Use of Estimates 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insurance, workers’ compensation insurance, auto liability insurance, medical malpractice insurance, employer group health insurance, projected undiscounted cash flows used to evaluate asset impairment, estimated fair values of business acquisitions, pension assumptions, percentage of completion and estimated cost to complete for construction projects, recoverability of notes receivable, estimated useful lives of property and equipment and intangible assets, stock based compensation and allowance for doubtful accounts. These estimates and assumptions affect the reported amounts of assets and liabilities at the date of the financial statements and the reported amounts of revenues and expenses during the reporting period. While the Company believes that such estimates are reasonable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Dividends</t>
  </si>
  <si>
    <t>Dividends As a REIT, the Company is required to distribute annually at least 90% of its REIT taxable income (determined without regard to the dividends paid deduction and by excluding net capital gain). The amount, timing and frequency of future distributions, however, will be at the sole discretion of the Company's Board of Directors and will be declared based upon various factors, many of which are beyond the Company's control, including, the Company's financial condition and operating cash flows, the amount required to maintain REIT status and reduce any income and excise taxes that the Company otherwise would be required to pay, limitations on distributions in the Company's existing and future debt instruments, limitations on the Company's ability to fund distributions using cash generated through our TRSs and other factors that the Company's Board of Directors may deem relevant. The Company began paying regular REIT distributions in 2013. Refer to Note 3- Shareholders’ Equity. A REIT is not permitted to retain earnings and profits accumulated during the years it was taxed as a C corporation or earnings and profits accumulated by its subsidiaries that have been converted to qualified REIT subsidiaries, and must make one or more distributions to shareholders that equal or exceed these accumulated amounts by the end of the first REIT year. Earnings and profits, which determine the taxability of distributions to shareholders, will differ from net income reported for financial reporting purposes due to the differences in the treatment of gains and losses, revenue and expenses, and depreciation for financial reporting relative to federal income tax purposes.</t>
  </si>
  <si>
    <t>Cash and Cash Equivalents</t>
  </si>
  <si>
    <t>Cash and Cash Equivalents 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t>
  </si>
  <si>
    <t>Concentration of Credit Risk</t>
  </si>
  <si>
    <t>Concentration of Credit Risk 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contract receivable,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t>
  </si>
  <si>
    <t>Accounts Receivable</t>
  </si>
  <si>
    <t xml:space="preserve">Accounts Receivable Accounts receivable consists primarily of trade accounts receivable due from federal, state, local and international government agencies for operating and managing correctional facilities, providing youth and community-based services, providing electronic monitoring and supervision services, providing construction and design services and providing inmate residential and prisoner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also performs ongoing credit evaluations for some of its customers’ financial conditions and generally does not require collateral. Generally, the Company receives payment for these services thirty to sixty days in arrears. However, certain of the Company’s accounts receivable are paid by customers after the completion of their program year and therefore can be aged in excess of one year. The Company maintains reserves for potential credit losses, and such losses traditionally have been within its expectations. Actual write-offs are charged against the allowance when collection efforts have been unsuccessful. </t>
  </si>
  <si>
    <t>Notes Receivable</t>
  </si>
  <si>
    <t>Notes Receivable The Company had notes receivable from its former joint venture partner in the United Kingdom related to a subordinated loan extended to the joint venture partner while an active member of the partnership. The notes bore interest at a rate of 13% , and had semi-annual payments due June 15 and December 15. The Company recognized interest income on its notes receivable as it was earned. The balances outstanding were fully paid in 2017.</t>
  </si>
  <si>
    <t>Note Receivable from Joint Venture</t>
  </si>
  <si>
    <t>Note Receivable from Joint Venture In May 2011, the GEO Group UK Limited, the Company’s subsidiary in the United Kingdom (“GEO UK”), extended a non-revolving line of credit facility to GEOAmey for the purpose of funding mobilization costs and on-going start up and operations in the principal amount of £ 12 million or $15.3 million , based on exchange rates as of December 31, 2018 . Amounts under the line of credit were drawn down in multiple advances up to the principal amount and accrued interest at the base rate of the Bank of England plus 0.5% with the principal amount due on demand. The Company recognized interest income on its notes receivable as it is earned. As of December 31, 2017, the Company was owed £1.3 million , or $1.7 million , based on exchange rates as of December 31, 2017, under the line of credit. In October 2018, the note receivable to each joint venture was paid off in full. These balances were included within Other Non-Current Assets in the accompanying Consolidated Balance Sheets. Refer to Note 15 - Business Segments and Geographic Information regarding the Company's investment in GEOAmey.</t>
  </si>
  <si>
    <t>Contracts Receivable</t>
  </si>
  <si>
    <t xml:space="preserve">Contract Receivable The Company's Australian subsidiary has recorded a contract receivable in connection with the construction of a 1,300 -bed detention facility in Ravenhall, Australia for the State of Victoria. The contract receivable represents costs incurred and estimated earnings in excess of billings and is recorded at net present value based on the timing of expected future settlement. Refer to Note 7 - Contract Receivable for further information. </t>
  </si>
  <si>
    <t xml:space="preserve">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employee and employer contributions to The GEO Group, Inc. Non-qualified Deferred Compensation Plan and is not considered to be a restricted cash equivalent. Restricted Cash and Cash Equivalents </t>
  </si>
  <si>
    <t>Prepaid expenses and Other Current Assets</t>
  </si>
  <si>
    <t>Prepaid expenses and Other Current Assets Prepaid expenses and other current assets include assets that are expected to be realized within the next fiscal year. Included in the balance at December 31, 2018 is approximately $6.1 million of federal, state and international tax overpayments that will be applied against estimated tax payments due in 2019. Included in the balance at December 31, 2017 is approximately $15.5 million of federal, state and foreign tax overpayments that were applied against tax payments in 2018. Of this amount, approximately $13 million related to tax overpayments in Australia.</t>
  </si>
  <si>
    <t>Property and Equipment Property and equipment are stated at cost, less accumulated amortization and depreciation. Depreciation is computed using the straight-line method over the estimated useful lives of the related assets. Buildings and improvements are depreciated over 2 to 50 years. Equipment and furniture and fixtures are depreciated over 3 to 10 years. Leasehold improvements are amortized on a straight-line basis over the shorter of the useful life of the improvement or the term of the lease. The Company performs ongoing evaluations of the estimated useful lives of the property and equipment for depreciation purposes. The estimated useful lives are determined and continually evaluated based on the period over which services are expected to be rendered by the asset. If the assessment indicates that assets will be used for a longer or shorter period than previously anticipated, the useful lives of the assets are revised, resulting in a change in estimate. The Company has not made any such changes in estimates during the years ended December 31, 2018 , 2017 and 2016. Maintenance and repairs are expensed as incurred. Interest is capitalized in connection with the construction of company-owned correctional and detention facilities. Cost for self-constructed correctional and detention facilities includes direct materials and labor, capitalized interest and certain other indirect costs associated with construction of the facility, such as property taxes, other indirect labor and related benefits and payroll taxes. The Company begins the capitalization of costs during the pre-construction phase, which is the period during which costs are incurred to evaluate the site, and continues until the facility is substantially complete and ready for occupancy. Labor costs capitalized for the years ended December 31, 2018 , 2017 and 2016 were not significant. Capitalized interest is recorded as part of the asset to which it relates and is amortized over the asset’s estimated useful life. Refer to Note 6 - Property and Equipment. Assets Held for Sale As of December 31, 2018, the Company had two properties classified as held for sale included in it's GEO Care segment in the accompanying consolidated balance sheet. The Company classifies a long-lived asset (disposal group) as held for sale in the period in which all of the following criteria are met (i) Management, having the authority to approve the action, commits to a plan to sell the asset (disposal group), (ii) the asset (disposal group) is available for immediate sale in its present condition subject only to the terms that are usual and customary for sales of such assets (disposal groups),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as permitted,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records assets held for sale at the lower of cost or estimated fair value and estimates fair value by using third party appraisers or other valuation techniques. The Company does not record depreciation for assets held for sale. Any gain or loss on the sale of operating assets is included in the operating income of the reportable segment to which it relates.</t>
  </si>
  <si>
    <t>Asset Impairments</t>
  </si>
  <si>
    <t xml:space="preserve">Asset Impairments The Company had property and equipment of $2.2 billion and $2.1 billion as of December 31, 2018 and 2017, respectively, including approximately 4,700 vacant beds at four idle facilities in its U.S. Corrections &amp; Detention segment with a carrying value of $126.0 million which are being marketed to potential customers as of December 31, 2018 , excluding equipment and other assets that can be easily transferred for use at other facilities. The Company is also marketing to potential customers three idle facilities in its GEO Care segment with a carrying value of $23.4 million . 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inmate population. If impairment indicators are present, the Company performs a recoverability test to determine whether or not an impairment loss should be measured. 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are based on projected undiscounted cash flows associated with actual marketing efforts where available or, in other instances, projected undiscounted cash flows that are comparable to historical cash flows from management contracts at similar facilities and sensitivity analyses that consider reductions to such cash flows. The Company's sensitivity analyses include adjustments to projected cash flows compared to the historical cash flows due to current business conditions which impact per diem rates as well as labor and other operating costs, changes related to facility mission due to changes in prospective clients, and changes in projected capacity and occupancy rates. The Company also factors in prolonged periods of vacancies as well as the time and costs required to ramp up facility population once a contract is obtained. The Company performs the impairment analysis on an annual basis for each of the idle facilities and takes into consideration updates each quarter for market developments affecting the potential utilization of each of the facilities in order to identify events that may cause the Company to reconsider the most recent assumptions. Such events could include negotiations with a prospective customer for the utilization of an idle facility at terms significantly less favorable than the terms used in the Company's most recent impairment analysis, or changes in legislation surrounding a particular facility that could impact the Company's ability to house certain types of inmates at such facility. Further, a substantial increase in the number of available beds at other facilities the Company owns, or in the marketplace, could lead to deterioration in market conditions and projected cash flows. Although they are not frequently received, an unsolicited offer to purchase any of the Company's idle facilities, at amounts that are less than their carrying value could also cause the Company to reconsider the assumptions used in the most recent impairment analysis. The Company has identified marketing prospects to utilize each of the remaining currently idled facilities and has determined that no current impairment exists. However, the Company can provide no assurance that it will be able to secure management contracts to utilize its idle facilities, or that it will not incur impairment charges in the future. In all cases, the projected undiscounted cash flows in our analysis as of December 31, 2018 substantially exceeded the carrying amounts of each facility. The Company's evaluations also take into consideration historical experience in securing new facility management contracts to utilize facilities that had been previously idled for periods comparable to or in excess of the periods the Company's currently idle facilities have been idle. Such previously idled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demand for prison beds in the short term which has led to its decision to idle certain facilities, the Company believes the long-term trends favor an increase in the utilization of its idle correctional facilities. This belief is also based on the Company's experience in working with governmental agencies faced with significant budgetary challenges which is a primary contributing factor to the lack of appropriated funding to build new bed capacity by federal and state agencies. </t>
  </si>
  <si>
    <t>Assets Held under Capital Leases</t>
  </si>
  <si>
    <t>Assets Held under Capital Leases Assets held under capital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t>
  </si>
  <si>
    <t>Goodwill and Other Intangible Assets</t>
  </si>
  <si>
    <t>Goodwill and Other Intangible Assets Goodwill 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quarter, and whenever events or circumstances arise that indicate impairment may have occurred. Impairment testing is performed for all reporting units that contain goodwill. The reporting units are the same as the reportable segment for U.S. Corrections &amp; Detention and are at the operating segment level for GEO Care. On the annual measurement date of October 1, 2018, the Company's management elected to qualitatively assess the Company's goodwill for impairment for all of its reporting units.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a quantitative impairment test to identify goodwill impairment and measures the amount of goodwill impairment loss to be recognized, if any. The qualitative factors used by the Company’s management to determine the likelihood that the fair value of the reporting unit is less than the carrying amount include, among other things, a review of overall economic conditions and their current and future impact on the Company’s existing business, the Company’s financial performance and stock price, industry outlook and market competition. With respect to the qualitative assessments, management determined that it was more likely than not that the fair values of the reporting units exceeded their carrying values. Other Intangible Assets 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rade names and technology. The facility management contracts represent customer relationships in the form of management contracts acquired at the time of each business combination; the value of BI’s and Protocol's trade names represent, among other intangible benefits, name recognition to its customers and intellectual property rights; and the acquired technology represents BI’s innovation with respect to its GPS tracking monitoring, radio frequency monitoring, voice verification monitoring and alcohol compliance systems, Protocol's innovation with respect to its customer relationship management software and Soberlink's innovation with respect to its alcohol monitoring devices.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also considers the impact of renewal terms when establishing useful lives. The Company currently amortizes its acquired facility management contracts over periods ranging from three to twenty-one years and its acquired technology over seven to eight years. There is no residual value associated with the Company’s finite-lived intangible assets. The Company reviews its trade nam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se reviews resulted in no impairment to the carrying value of the indefinite lived intangible assets for all periods presented. The Company records the costs associated with renewal and extension of facility management contracts as expenses in the period they are incurred. Internal-Use Software Costs incurred to develop software for internal use are capitalized and amortized over the estimated useful lives of the software. Costs related to design or maintenance of internal-use software are expensed as incurred.</t>
  </si>
  <si>
    <t>Debt Issuance Costs</t>
  </si>
  <si>
    <t xml:space="preserve">Debt Issuance Costs Debt issuance costs, net of accumulated amortization of $65.7 million and $49.8 million , totaling $31.1 million and $42.3 million at December 31, 2018 and 2017, respectively, are included in Long-Term Debt, Non-Recourse Debt and Other Non-Current Assets in the accompanying Consolidated Balance Sheets and are amortized to interest expense using the effective interest method over the term of the related debt. </t>
  </si>
  <si>
    <t>Variable Interest Entities</t>
  </si>
  <si>
    <t xml:space="preserve">Variable Interest Entities The Company evaluates its joint ventures and other entities in which it has a variable interest (a “VIE”), generally in the form of investments, loans, guarantees, or equity in order to determine if it has a controlling financial interest and is required to consolidate the entity as a result. The reporting entity with a variable interest that provides the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s from the VIE that could potentially be significant to the VIE. The Company does not consolidate its 50% owned South African joint venture interest in SACS, a VIE. SACS joint venture investors are GEO and Kensani Corrections, Pty. Ltd (an independent third party); each partner owns a 50% share. The Company has determined it is not the primary beneficiary of SACS since it does not have the power to direct the activities of SACS that most significantly impact its performance. As such, the Company's investment in this entity is accounted for under the equity method of accounting. SACS was established and subsequently, in 2001, was awarded a 25 -year contract to design, finance and build the Kutama Sinthumule Correctional Centre in Louis Trichardt, South Africa. To fund the construction of the prison, SACS obtained long-term financing from its equity partners and lenders, the repayment of which is fully guaranteed by the South African government, except in the event of default, in which case the government guarantee is reduced to 80% . The Company's maximum exposure for loss under this contract is limited to its investment in the joint venture of $13.4 million at December 31, 2018 and its guarantees related to SACS are discussed in Note 13 - Debt. The Company does not consolidate its 50% owned joint venture in the United Kingdom. In February 2011, GEO UK, executed a Shareholders Agreement (the “Shareholders Agreement”) with Amey Community Limited (“Amey”) and Amey UK PLC (“Amey Guarantor”) to form GEOAmey, a private company limited by shares incorporated in England and Wales. GEOAmey was formed by GEO UK and Amey (an independent third party) for the purpose of performing prisoner escort and related custody services in England and Wales. In order to form this private company, GEOAmey issued share capital of £ 100 divided into 100 shares of £ 1 each and allocated the shares 50 / 50 to GEO UK and Amey. GEO UK and Amey each have three directors appointed to the Board of Directors and neither party has the power to direct the activities that most significantly impact the performance of GEOAmey. As such, the Company's investment in this entity is accounted for under the equity method of accounting. Both parties provided lines of credit of £12.0 million , or $15.3 million , based on exchange rates in effect as of December 31, 2018 , to ensure that GEOAmey can comply with future contractual commitments related to the performance of its operations. </t>
  </si>
  <si>
    <t>Fair Value Measurements</t>
  </si>
  <si>
    <t>Fair Value Measurements The Company defines fair value as the price that would be received to sell an asset or paid to transfer a liability in an orderly transaction between market participants at the measurement date (“exit price”). The Company carries certain of its assets and liabilities at fair value, measured on a recurring basis, in the accompanying Consolidated Balance Sheets. The Company also has certain assets and liabilities which are not carried at fair value in its accompanying Consolidated Balance Sheets and discloses the fair value measurements compared to the carrying values as of each balance sheet date. The Company’s fair value measurements are disclosed in Note 10 - Financial Instruments and Note 11 - Fair Value of Assets and Liabilities. The Company establishes fair value of its assets and liabilities using a fair value hierarchy that prioritizes the inputs to valuation techniques used to measure fair value into three broad levels which distinguish between assumptions based on market data (observable inputs) and the Company’s assumptions (unobservable inputs). The level in the fair value hierarchy within which the respective fair value measurement falls is determined based on the lowest level input that is significant to the measurement in its entirety. Level 1 inputs are quoted market prices in active markets for identical assets or liabilities. Level 2 inputs are other than quotable market prices included in Level 1 that are observable for the asset or liability either directly or indirectly through corroboration with observable market data. Level 3 inputs are unobservable inputs for the assets or liabilities that reflect management’s own assumptions about the assumptions market participants would use in pricing the asset or liability. The Company recognizes transfers between Levels 1 , 2 and 3 as of the actual date of the event or change in circumstances that cause the transfer.</t>
  </si>
  <si>
    <t>Revenue Recognition</t>
  </si>
  <si>
    <t>Revenue Recognition On January 1, 2018, the Company adopted Accounting Standards Codification ("ASC") Topic 606, "Revenue from Contracts with Customers" using the modified retrospective method applied to those contracts that were not completed as of January 1, 2018. The adoption of this standard did not result in a significant change to the Company's historical revenue recognition policies and there were no significant adjustments that required a cumulative adjustment to retained earnings upon transition. Revenue is recognized when control of the promised goods or services is transferred to GEO's customers, in an amount that reflects the consideration GEO expects to be entitled to in exchange for those goods or services. Sales, value added and other taxes GEO collects concurrent with revenue producing activities and that are subsequently remitted to governmental authorities are excluded from revenues. The guidance distinguishes between goods and services. The definition of services under the guidance includes everything other than goods. As such, in the case of GEO, this guidance views the provision of housing as a service. When a contract includes variable consideration, GEO determines an estimate of the variable consideration and evaluates whether the estimate needs to be constrained; therefore, GEO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A limited number of GEO's domestic contracts have provisions upon which a small portion of the revenue for the contract is based on the performance of certain targets. Domestically, revenue based on the performance of certain targets is less than 1% of the Company's consolidated domestic revenues and was not significant during the periods presented. One of GEO's international contracts, related to its Ravenhall correctional facility project (discussed further below), contains a provision where a significant portion of the revenue for the contract is based on the performance of certain targets. These performance targets are based on specific criteria to be met over specific periods of time. Such criteria includes the Company's ability to achieve certain contractual benchmarks relative to the quality of service it provides, non-occurrence of certain disruptive events, effectiveness of its quality control programs and its responsiveness to customer requirements. The performance of these targets are measured quarterly and there was no significant constraint on the estimate of such variable consideration for this contract during the year ended December 31, 2018. GEO does not disclose the value of unsatisfied performance obligations for (i) contracts with an expected length of one year or less and (ii) contracts for which revenue is recognized at the amount to which GEO has the right to invoice for services performed, which is generally the case for all of GEO's contracts. Incidental items that are immaterial in the context of the contract are recognized as expense. GEO generally does not incur incremental costs related to obtaining a contract with its customers that would meet the requirement for capitalization. There were no assets recognized from costs to obtain a contract with a customer at December 31, 2018. The timing of revenue recognition may differ from the timing of invoicing to customers. GEO records a receivable when services are performed which are due from its customers based on the passage of time. GEO records a contract liability if consideration is received in advance of the performance of services. Generally, GEO's customers do not provide payment in advance of the performance of services. Therefore, any contract liability is not significant at December 31, 2018. Revenue recognized during the year ended December 31, 2018 that was included in the opening balance of unearned revenue was not significant. There have been no significant amounts of revenue recorded in the periods presented from performance obligations either wholly or partially satisfied in prior periods. The right to consideration under GEO's contracts is only dependent on the passage of time and is therefore considered to be unconditional. Payment terms and conditions vary by contract type, although, with the exception of the contract receivable related to GEO's Ravenhall correctional facility (further discussed below), terms generally include a requirement of payment within 30 days after performance obligations are satisfied and generally do not include a significant financing component. There have been no significant changes in receivables or unearned revenue balances during the period other than regular invoicing and collection activity. The following table disaggregates GEO's revenue by major source and also provides a reconciliation with revenue information disclosed for reportable segments in Note 15 - Business Segments and Geographic Information: Year Ended December 31, 2018 (in thousands) U.S. Corrections &amp; Detention GEO Care International Facility Construction and Design Total Owned and Leased: Corrections &amp; Detention $ 1,110,749 $ — $ — $ — $ 1,110,749 Owned and Leased: Community-based — 170,805 — — 170,805 Owned and Leased: Youth Services — 91,824 — — 91,824 Managed Only 382,224 4,981 253,874 — 641,079 Facility Construction and Design — — — 4,226 4,226 Non-residential Services and Other — 312,703 — — 312,703 Total Revenues $ 1,492,973 $ 580,313 $ 253,874 $ 4,226 $ 2,331,386 Year Ended December 31, 2017 (in thousands) U.S. Corrections &amp; Detention GEO Care International Facility Construction and Design Total Owned and Leased - Corrections &amp; Detention $ 1,055,254 $ — $ — $ — $ 1,055,254 Owned and Leased - Community-based — 149,619 — — 149,619 Owned and Leased - Youth Services — 88,184 — — 88,184 Managed Only 382,790 3,495 195,806 — 582,091 Facility Construction and Design — — — 115,404 115,404 Non-residential Services and Other — 272,868 — — 272,868 Total Revenues $ 1,438,044 $ 514,166 $ 195,806 $ 115,404 $ 2,263,420 Year Ended December 31, 2016 (in thousands) U.S Corrections &amp; Detention GEO Care International Facility Construction and Design Total Owned and Leased - Corrections &amp; Detention $ 1,042,613 $ — $ — $ — $ 1,042,613 Owned and Leased - Community-based — 72,953 — — 72,953 Owned and Leased - Youth Services — 85,235 — — 85,235 Managed Only 332,664 — 157,363 — 490,027 Facility Construction and Design — — — 252,401 252,401 Non-residential services and Other — 236,261 — — 236,261 Total Revenues $ 1,375,277 $ 394,449 $ 157,363 $ 252,401 $ 2,179,490 Owned and Leased - Corrections &amp; Detention GEO recognizes revenue for corrections &amp; detention housing services where GEO owns or leases the facility as services are performed. GEO provides for the safe and secure housing and care of incarcerated individuals under public-private partnerships with federal, state and local government agencies. This includes providing 24-hour care and supervision, including but not limited to, such services as medical, transportation, food service, laundry services and various programming activities. These tasks are considered to be activities to fulfill the safe and secure housing performance obligation and are not considered to be individually separate promises in the contract. Each of these activities is highly interrelated and GEO performs a significant level of integration of these activities. GEO has identified these activities as a bundle of services and determined that each day of the promised service is distinct. The services provided are part of a series of distinct services that are substantially the same and are measured using the same measure of progress (time-based output method). GEO has determined that revenue for these services are recognized over time as it's customers simultaneously receive and consume the benefits as the services are performed, which is on a continual daily basis, and GEO has a right to payment for performance completed to date. Time-based output methods of revenue recognition are considered to be a faithful depiction of GEO's efforts to fulfill its obligations under its contracts and therefore reflect the transfer of services to its customers. GEO's customers generally pay for these services based on a net rate per day per individual or on a fixed monthly rate. Owned and Leased - Community-based GEO recognizes revenue for community-based reentry services where GEO owns or leases the facility in a manner similar to its corrections and detention services discussed above. GEO provides individuals nearing the end of their sentence with the resources necessary to productively transition back into society. Through its residential reentry centers, GEO provides federal and state parolees and probationers with temporary housing, rehabilitation, substance abuse counseling and vocational and educational programs. These activities are considered to be a bundle of services which are a part of a series of distinct services recognized over time based on the same criteria as discussed above for corrections and detention revenues. GEO's customers also generally pay for these services based on a net rate per day per individual or on a fixed monthly rate. Owned and Leased - Youth Services GEO recognizes revenues for youth services where GEO owns or leases the facility in the same manner as discussed above for the housing, supervision, care and rehabilitation of troubled youth residents. The activities to house and care for troubled youth residents are also considered to be a bundle of services which are part of a series of distinct services recognized over time based on the same criteria discussed for the previous two revenue streams. GEO's customers generally pay for these services based on a net rate per day per individual. Managed Only GEO recognizes revenue for its managed only contracts in the same manner as its Owned and Leased Corrections &amp; Detention and Owned and Leased Community-based contracts as discussed above. The primary exception is that GEO does not own or lease the facility. The facility is owned by the customer. In certain circumstances, GEO's customers may request that GEO make certain capital improvements to the facility or make other payments related to the facility. These payments are amortized as a reduction of revenues over the life of the contract. GEO's customers generally pay for these services based on a net rate per day per individual or a fixed monthly rate. Facility Construction and Design Facility Construction and Design revenues during the year ended December 31, 2017 consisted of one contract with the Department of Justice in the State of Victoria (the “State”) for the development and operation of a new 1,300 -bed correctional facility (the “Facility”) in Ravenhall, a locality near Melbourne, Australia. The Facility was completed during the fourth quarter of 2017 and GEO is currently managing the Facility under a 25 -year management contract. There were no facility construction and design revenues related to the facility during the year ended December 31, 2018. GEO's promise to design and construct the Facility was considered to be a separate and distinct performance obligation from the management obligation which includes the safe and secure housing, care and programming activities for incarcerated individuals similar to the correction &amp; detention services discussed above. For the obligation to manage the Facility, GEO determined revenue should be recorded over time using a time-based output method based on the same criteria as discussed above for correction and detention services. Fees included and priced in the contract for managing the Facility are considered to be stated at their individual estimated stand-alone selling prices using the adjusted market assessment approach. These services are regularly provided by GEO on a stand-alone basis to similar customers within a similar range of amounts. GEO used the expected cost plus margin approach to allocate the transaction price to the construction obligation. GEO was entitled under the contract to receive consideration in the amount of its costs plus a margin. During the design and construction phase, GEO determined that revenue should be recorded over time and applied cost based input methods using the actual costs incurred relative to the total estimated costs (percentage of completion basis) to determine progress towards contract completion and to calculate the corresponding amount of revenue and gross profit to recognize. Cost based input methods of revenue recognition are considered to be a faithful depiction of GEO's efforts to satisfy long-term construction contracts and therefore reflect the transfer of goods to the customer as the customer controls the work in progress as the Facility is constructed. Cost based input methods of revenue recognition also require GEO to make estimates of net contract revenues and costs to complete the project. Significant judgment was required to evaluate the costs to complete the project, including materials, labor, contingencies and other costs. If estimated total costs on the contract are greater than the net contract revenues, the entire estimated loss on the contract is recognized in the period the loss becomes known. The cumulative effect of revisions to estimates related to net contract revenues or costs to complete are recorded in the period in which the revisions to estimates are identified and the amounts can be reasonably estimated. Typically, the Company enters into fixed price contracts and does not perform additional work unless approved change orders are in place. Costs attributable to unapproved change orders are expensed in the period in which the costs are incurred if the Company believes that it is not probable that the costs will be recovered through a change in the contract price. If the Company believes that it is probable that the costs will be recovered through a change in the contract price, costs related to unapproved change orders are expensed in the period in which they are incurred, and contract revenue is recognized to the extent of the costs incurred. Revenue in excess of the costs attributable to unapproved change orders is not recognized until the change order is approved.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For the periods presented, there were no changes in job performance, job conditions and estimated profitability that required a revision to the estimated costs and income recorded. GEO was the primary developer of the project and subcontracted with a bonded international design and build contractor to design and construct the Facility. As the primary contractor for the project, GEO determined that it was primarily responsible for fulfilling the promise to develop and provide the Facility to the State, including overall responsibility for the acceptability of the project in meeting the State's specifications. Therefore, GEO was considered to be a principal in the transaction and construction revenues and construction costs were recorded on a gross basis. The cost of the project during the design and construction phase was funded by debt financing along with a capital contribution by GEO which was made in January 2017. GEO's promise to provide the equity contribution was considered to be a separate and distinct performance obligation that is separate from the construction and facility management obligations. The contribution represents a significant financing element which provided a benefit to the State. Costs incurred and estimated earnings in excess of billings were classified as contract receivable in the accompanying consolidated balance sheets. The contract receivable was partially satisfied through a State contribution, which was made in November 2017 upon commercial acceptance of the Facility, and by quarterly payments to be made over the 25 -year operating phase. The timing of these payments provide the State with a significant benefit of financing for the Facility as the payments by the State occur significantly after performance (construction of the Facility). Therefore, the contract receivable has been recorded at net present value based on the timing of expected future settlement. Interest income is calculated using an effective interest rate of 8.97% and has been presented separately from facility design and construction revenue. Interest income also includes an equity return for GEO's capital contribution. During 2018, the Company had facility construction &amp; design services related to an expansion project at its Fulham Correctional Centre in Australia which is expected to be completed in the third quarter of 2020. Revenues have been recorded under the same methodology as discussed above. Non-residential Services and Other Non-residential Services and Other revenue consists of the Company's contracts with federal and various state and local governments to provide location, alcohol and drug detecting electronic monitoring and case management services to individuals on an as needed or as requested basis. This category also includes the Company's day reporting centers. GEO recognizes revenues for electronic monitoring and case management services as the services are performed. Services provided consist of community-based supervision (home visits), in-person reporting, telephonic reporting and GPS and other electonic monitoring as well as overall contract management services. The rates for the various services are considered to be stated at their individual stand-alone selling prices. GEO has determined that the services to be provided are recognized over time based on the unit of occurrence of the various services as its customer simultaneously receives and consumes the benefits as the services are performed and GEO has a right to payment for performance completed to date. Generally, these services are paid based on a net rate per occurrence and a monthly fee for management services. Certain of the Company's electronic monitoring contracts include providing monitoring equipment and related monitoring services activities (using internal proprietary software platforms) to its customers. These tasks are considered to be activities to fulfill the promise to provide electronic monitoring services to individuals and are not considered to be individually separate promises in the contract. In the context of the contract, the equipment and monitoring service is not considered to be capable of being distinct as the customer typically cannot benefit from the equipment or monitoring service on its own or with other readily available resources. Management has identified these activities as a bundle of services and determined that each day or unit of the promised service is distinct. These services are part of a series of distinct services that are substantially the same and are measured using the same measure of progress (time-based output method) and are therefore accounted for as a single performance obligation. GEO has determined that services are recognized over time as the customer simultaneously receives and consumes the benefits as the services are performed and GEO has a right to payment for performance completed to date. Services provided for GEO's day reporting centers are similar to its Owned and Leased Community-based services discussed above with the exception of temporary housing.</t>
  </si>
  <si>
    <t>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as income in the period that includes the enactment date. Refer to Note 16-Income Taxes. Effective January 1, 2013, as a REIT that is required to distribute at least 90% of its taxable income to shareholders, the Company does not expect to pay federal income taxes at the REIT level (including its qualified REIT subsidiaries), as the resulting dividends paid deduction will generally offset its taxable income. Since the Company does not expect to pay taxes on its REIT taxable income, it does not expect to be able to recognize such deferred tax assets and liabilities. Deferred income taxes related to the TRS structure are determined based on the estimated future tax effects of differences between the financial statement and tax basis of assets and liabilities given the provisions of enacted tax laws. Significant judgments are required to determine the consolidated provision for income taxes. Deferred income tax provisions and benefits are based on changes to the assets or liabilities from year to year. Realization of the Company’s deferred tax assets is dependent upon many factors such as tax regulations applicable to the jurisdictions in which the Company operates, estimates of future taxable income and the character of such taxable income. The U.S. Tax Cut and Jobs Act ("Tax Act") was enacted on December 22, 2017 and introduced significant changes to U.S. income tax law. Effective 2018, the Tax Act reduced the U.S. statutory corporate tax rate of our domestic TRSs from 35% to 21% and created new items of taxable income and taxes on certain foreign sourced earnings and certain related-party payments, which are referred to as the global intangible low-taxed income and the base erosion and antiabuse tax, respectively. In addition, in 2017 the Tax Act provided for a one-time transition tax on accumulated foreign subsidiary earnings not previously subject to U.S. income tax. While the Company has foreign operations, it has identified that there is no transition tax due. Accounting for the income tax effects of the Tax Act requires significant judgments and estimates in the interpretation and calculations of the provisions of the Tax Act. Due to the timing of the enactment and the complexity involved in applying the provisions of the Tax Act, the Company has made reasonable estimates of the effects and recorded provisional amounts in its financial statements for the year ended December 31, 2017. As the Company collected and prepared necessary data, and interpreted any additional guidance issued by the U.S. Treasury Department, the IRS or other standard-setting bodies, it made adjustments over the course of the year to the provisional amounts, including refinements to deferred taxes. The accounting for the tax effects of the enactment of the Tax Act has been completed as of December 31, 2018. Additionally, the Company must use significant judgment in addressing uncertainties in the application of complex tax laws and regulations. If actual circumstances differ from the Company’s assumptions, adjustments to the carrying value of deferred tax assets or liabilities may be required, which may result in an adverse impact on the results of its operations and its effective tax rate. Valuation allowances are recorded related to deferred tax assets based on the “more likely than not” criteria. The Company has not made any significant changes to the way it accounts for its deferred tax assets and liabilities in any year presented in the consolidated financial statements, except for the adoption of ASU 2015-17, "Income Taxes," which requires that all deferred income tax assets and liabilities be classified as non-current in a classified statement of position. Based on its estimate of future earnings and its favorable earnings history, the Company currently expects full realization of the deferred tax assets net of any recorded valuation allowances. Furthermore, tax positions taken by the Company may not be fully sustained upon examination by the taxing authorities. In determining the adequacy of our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t>
  </si>
  <si>
    <t>Reserves for Insurance Losses</t>
  </si>
  <si>
    <t>Reserves for Insurance Losses The nature of the Company’s business exposes it to various types of third-party legal claims,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contractual claims and claims for personal injury or other damages resulting from contact with our facilities, programs, electronic monitoring products, personnel or prisoners, including damages arising from a prisoner’s escape or from a disturbance or riot at a facility. In addition, the Company’s management contracts generally require it to indemnify the governmental agency against any damages to which the governmental agency may be subject in connection with such claims or litigation. The Company maintains a broad program of insurance coverage for these general types of claims, except for claims relating to employment matters, for which the Company carries no insurance. There can be no assurance that the Company’s insurance coverage will be adequate to cover all claims to which it may be exposed. It is the Company’s general practice to bring merged or acquired companies into its corporate master policies in order to take advantage of certain economies of scale. The Company currently maintains a general liability policy and excess liability policies with total limits of $80.0 million per occurrence and $100 million in the aggregate covering the operations of U.S. Corrections &amp; Detention, GEO Care's community based services, GEO Care's youth services and BI. The Company has a claims-made liability insurance program with a specific loss limit of $35.0 million per occurrence and in the aggregate related to medical professional liability claims arising out of correctional healthcare services. The Company is uninsured for any claims in excess of these limits. We also maintain insurance to cover property and other casualty risks including, workers’ compensation, environmental liability, cybersecurity liability and automobile liability. For most casualty insurance policies, the Company carries substantial deductibles or self-insured retentions of $3.0 million per occurrence for general liability and medical professional liability, $2.0 million per occurrence for workers’ compensation and $1.0 million per occurrence for automobile liability. In addition, certain of the Company’s facilities located in Florida and other high-risk hurricane areas carry substantial windstorm deductibles. Since hurricanes are considered unpredictable future events, no reserves have been established to pre-fund for potential windstorm damage. Limited commercial availability of certain types of insurance relating to windstorm exposure in coastal areas and earthquake exposure mainly in California and the Pacific Northwest may prevent the Company from insuring some of its facilities to full replacement value. With respect to operations in South Africa, the United Kingdom and Australia, the Company utilizes a combination of locally-procured insurance and global policies to meet contractual insurance requirements and protect the Company. In addition to these policies, the Company’s Australian subsidiary carries tail insurance on a general liability policy related to a discontinued contract. Of the insurance policies discussed above, the Company’s most significant insurance reserves relate to workers’ compensation, general liability and auto claims. These reserves are undiscounted and were $70.9 million and $71.0 million as of December 31, 2018 and 2017, respectively, and are included in Accrued Expenses in the accompanying Consolidated Balance Sheets. The Company uses statistical and actuarial methods to estimate amounts for claims that have been reported but not paid and claims incurred but not reported. In applying these methods and assessing their results, the Company considers such factors as historical frequency and severity of claims at each of its facilities, claim development, payment patterns and changes in the nature of its business, among other factors. Such factors are analyzed for each of the Company’s business segments. The Company estimates may be impacted by such factors as increases in the market price for medical services and unpredictability of the size of jury awards. The Company also may experience variability between its estimates and the actual settlement due to limitations inherent in the estimation process, including its ability to estimate costs of processing and settling claims in a timely manner as well as its ability to accurately estimate the Company’s exposure at the onset of a claim. Because the Company has high deductible insurance policies, the amount of its insurance expense is dependent on its ability to control its claims experience. If actual losses related to insurance claims significantly differ from the Company’s estimates, its financial condition, results of operations and cash flows could be materially adversely impacted.</t>
  </si>
  <si>
    <t>Comprehensive Income (Loss)</t>
  </si>
  <si>
    <t>Comprehensive Income (Loss) 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 or losses on derivative instruments, and pension liability adjustments in the consolidated statements of shareholders’ equity.</t>
  </si>
  <si>
    <t>Foreign Currency Translation</t>
  </si>
  <si>
    <t>Foreign Currency Translation The Company’s foreign operations use their local currencies as their functional currencies. Assets and liabilities of the operations are translated at the exchange rates in effect on the balance sheet date and shareholders’ equity is translated at historical rates. Income statement items are translated at the average exchange rates for the year. Any adjustment resulting from translating the financial statements of the foreign subsidia ry is reflected as other comprehensive income, net of related tax. Gains and losses on foreign currency transactions are included in the statement of operations.</t>
  </si>
  <si>
    <t>Derivatives</t>
  </si>
  <si>
    <t>Derivatives The Company’s primary objective in holding derivatives is to reduce the volatility of earnings and cash flows associated with changes in interest rates. The Company measures its derivative financial instruments at fair value and records derivatives as either assets or liabilities on the balance sheet. For derivatives that are designed as and qualify as effective cash flow hedges, the portion of gain or loss on the derivative instrument effective at offsetting changes in the hedged item is reported as a component of accumulated other comprehensive income and reclassified into earnings when the hedged transaction affects earnings. For derivative instruments that are designated as and qualify as effective fair value hedges, the gain or loss on the derivative instruments as well as the offsetting gain or loss on the hedged items attributable to the hedged risk is recognized in current earnings as interest income (expense) during the period of the change in fair values. For derivative instruments that do not meet the requirements for hedge accounting, changes in fair value are recorded in earnings. The Company formally documents all relationships between hedging instruments and hedge items, as well as its risk-management objective and strategy for undertaking various hedge transactions. This process includes attributing all derivatives that are designated as cash flow hedges to floating rate liabilities and attributing all derivatives that are designated as fair value hedges to fixed rate liabilities. The Company also assesses whether each derivative is highly effective in offsetting changes in the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t>
  </si>
  <si>
    <t>Stock-Based Compensation Expense</t>
  </si>
  <si>
    <t>The Company uses historical data to estimate award exercises and employee terminations within the valuation model. The expected term of the awards represents the period of time that awards granted are expected to be outstanding and is based on historical data and expected holding periods. For restricted stock share-based awards that contain a performance condition, the achievement of the targets must be probable before any share-based compensation is recorded.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For restricted stock share-based awards that contain a market condition, the probability of satisfying the market condition is considered in the estimate of grant-date fair value and previously recorded compensation expense is not reversed if the market condition is never met. Stock-Based Compensation Expense The Company recognizes the cost of stock-based compensation awards based upon the grant date fair value of those awards. The impact of forfeitures that may occur prior to vesting is also estimated and considered in the amount recognized. Stock-based compensation expense is recognized ratably over the requisite service period, which is typically the vesting period.</t>
  </si>
  <si>
    <t>Earnings Per Share Basic earnings per share is computed by dividing the net income attributable to GEO, by the weighted average number of outstanding shares of common stock. The calculation of diluted earnings per share is similar to that of basic earnings per share, except that the denominator includes the dilutive effect, if any, of common stock equivalents such as stock options and shares of restricted stock.</t>
  </si>
  <si>
    <t>Recent Accounting Pronouncements</t>
  </si>
  <si>
    <t>Recent Accounting Pronouncements The Company implemented the following accounting standards during the year ended December 31, 2018: In May 2014, the Financial Accounting Standards Board ("FASB"), issued a new standard related to revenue recognition (ASU 2014-09, " Revenue from Contracts with Customers" .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transition method). The new standard became effective for the Company beginning on January 1, 2018 and the Company used the modified retrospective transition method to implement this standard. The adoption of this standard did not have a material impact on the Company's financial position, results of operations or cash flows. Disclosures related to the nature, amount and timing of revenue and cash flows arising from contracts with customers are included in the Revenue Recognition section herein. In August 2016, the FASB issued ASU No. 2016-15, “Statement of Cash Flows,” which clarified the presentation and classification in the statement of cash flows for eight specific cash flow issues with the objective of reducing diversity in practice. These cash flow issue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also addresses separately identified cash flows and the application of the predominance principle. The amendments in ASU No. 2016-15 became effective for the Company on January 1, 2018. The Company elected to apply the cumulative earnings approach to classify distributions received from its equity method investees and determined that the distributions are a return on investment and are therefore classified as cash inflows from operating activities. The implementation of this standard did not have a material impact on the Company's financial position, results of operations or cash flows. In October 2016, the FASB issued ASU No. 2016-16, " Income Taxes - Intra-Entity Transfers of Assets Other Than Inventory ," as a part of its simplification initiative. The amendments in this standard require entities to recognize the income tax consequences of an intra-entity transfer of an asset other than inventory when the transfer occurs. Under prior generally accepted accounting principles, the recognition of current and deferred income taxes for an intra-entity asset transfer was prohibited until the asset had been sold to an outside party. The new standard became effective for the Company on January 1, 2018. The amendments in this standard were applied on a modified retrospective basis through a cumulative-effect adjustment directly to retained earnings or an other component of equity as of the beginning of the adoption period. The adoption of this standard did not have a material impact on the Company's financial position, results of operations or cash flows. In November 2016, the FASB issued ASU No. 2016-18, “Statement of Cash Flows -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became effective for the Company on January 1, 2018 and was applied using a retrospective transition method to each period presented. The adoption of this standard did not have a material impact on the Company's financial position, results of operations or cash flows. As a result of the adoption of this standard, the Consolidated Statement of Cash Flows for the years ended December 31, 2017 and 2016 have been retrospectively adjusted. Refer to the Restricted Cash and Cash Equivalents section herein for additional disclosures required under the standard. In January 2017, the FASB issued ASU No. 2017-01, " Business Combinations ," which clarifies the definition of a business with the objective of adding guidance to assist entities with evaluating whether transactions should be accounted for as acquisitions (or disposals) of assets or businesses. The update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s the evaluation of whether a market participant could replace missing elements. The amendments provide a framework to assist entities in evaluating whether both an input and a substantive process are present. The amendments in this update became effective for the Company on January 1, 2018. The implementation of this standard did not have a material impact on the Company's financial position, results of operations or cash flows. I n March 2017, the FASB issued ASU No. 2017-07 " Compensation - Retirement Benefits (Topic 715)-Improving the Presentation of Net Periodic Pension Cost and Net Periodic Postretirement Benefit Cost ". This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Of the components of net periodic benefit cost, only the service cost component will be eligible for asset capitalization. The other components of the net periodic benefit cost must be presented separately from the line items that include the service cost and outside of any subtotal of operating income on the income statement. The new standard became effective for the Company on January 1, 2018. The adoption of this standard did not have a material impact on the Company's financial position, results of operations or cash flows. I n May 2017, the FASB issued ASU No. 2017-10 " Service Concession Arrangements - Determining the Customer of the Operation Services ". The objective of this guidance is to reduce diversity in practice and provide clarification on how an operating entity determines the customer of the operation services for transactions within the scope of Topic 853, Service Concessions Arrangements. The amendments in this update clarify that the grantor is the customer of the operation services in all cases for such arrangements. The new standard was effective for the Company beginning on January 1, 2018. The adoption of this standard did not have a material impact on the Company's financial position, results of operations or cash flows. I n May 2017, the FASB issued ASU No. 2017-09 " Compensation - Stock Compensation ". The objective of this guidance is to provide clarity and reduce both (1) diversity in practice and (2) cost and complexity when applying modification accounting for changes in the terms or conditions of share-based payment awards. An entity should account for the effects of a modification unless all of the following factors are met: (i) the fair value of the modified award is the same as the fair value of the original award immediately before the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new standard became effective for the Company on January 1, 2018. The amendments in this update should be applied prospectively to an award modified on or after the adoption date. The adoption of this standard did not have a material impact on the Company's financial position, results of operations or cash flows. The following accounting standards will be adopted in future periods: I n August 2018, the FASB issued ASU No. 2018-14 " Compensation-Retirement Benefits-Defined Benefit Plans-General (Topic 715.20)" as a part of its disclosure framework project. The amendments in this update remove, modify and add certain disclosures primarily related to amounts in accumulated other comprehensive income expected to be recognized as components of net periodic benefit cost over the next fiscal year, explanations for reasons for significant gains and losses related to changes in the benefit obligation for the period, and projected and accumulated benefit obligations. The new standard is effective for the Company beginning January 1, 2021. The adoption of this standard is not expected to have a material impact on the Company's financial position, results of operations or cash flows. I n August 2018, the FASB issued ASU No. 2018-13 " Fair Value Measurement (Topic 820)" as a part of its disclosure framework project. The amendments in this update remove, modify and add certain disclosures primarily related to transfers between Level 1 and Level 2 of the fair value hierarchy, various disclosures related to Level 3 fair value measurements and investments in certain entities that calculate net asset value. The new standard is effective for the Company beginning January 1, 2020. The adoption of this standard is not expected to have a material impact on the Company's financial position, results of operations or cash flows. I n June 2018, the FASB issued ASU No. 2018-07 " Compensation - Stock Compensation (Topic 718), Improvements to Nonemployee Share-Based Payment Accounting" as a part of its Simplification Initiative.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period of time over which share-based payment awards vest and the pattern of cost recognition over that period. The amendment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new standard is effective for the Company beginning January 1, 2019. The adoption of this standard is not expected to have a material impact on the Company's financial position, results of operations or cash flows. I n February 2018, the FASB issued ASU No. 2018-02 " Income Statement-Reporting Comprehensive Income-Reclassification of Certain Tax Effects from Accumulated Other Comprehensive Income ". The amendments in this update allow an entity to elect to reclassify the income tax effects resulting from the Tax Cuts and Jobs Act on items within accumulated other comprehensive income to retained earnings. The new standard is effective for all entities for fiscal years beginning after December 15, 2018, and interim periods within those fiscal years. Early adoption is permitted. The adoption of this standard is not expected to have a material impact on the Company's financial position, results of operations or cash flows. I n August 2017, the FASB issued ASU No. 2017-12, " Derivatives and Hedging - Targeted Improvements to Accounting for Hedging Activities. " The objective of this guidance is to improve the financial reporting of hedging relationships to better portray the economic results of an entity's risk management activities in its financial statements. Certain of the amendments in this update as they relate to cash flow hedges, eliminate the requirement to separately record hedge ineffectiveness currently in earnings. Instead, the entire change in the fair value of the hedging instrument is recorded in other comprehensive income. Those amounts are reclassified to earnings in the same income statement line item that is used to present the earnings effect of the hedged item when the hedged item affects earnings. The new standard is effective for the Company beginning January 1, 2019. The adoption of this standard is not expected to have a material impact on the Company's financial position, results of operations or cash flows. In June 2016, the FASB issued ASC No. 2016-13," Financial Instruments – Credit Losses (Topic 326):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The Company is in the process of determining the effect that the adoption will have on its financial position and results of operations. In February 2016, FASB issued ASU 2016-02, " Leases ," which requires entities to recognize lease assets and lease liabilities on the balance sheet and to disclose key information about leasing arrangements. For finance leases and operating leases, a lessee should recognize in the statement of financial position a liability to make lease payments (the lease liability) and a right-of-use asset representing its right to use the underlying asset for the lease term with each initially measured at the present value of the lease payments. The FASB has recently issued several amendments to the standard, including accounting for land easements. The amendments in ASU 2016-02 are effective for public companies for fiscal years beginning after December 15, 2018, including interim periods within those fiscal years. In July 2018, the FASB issued ASU 2018-11 which provides for an optional transition method where an entity initially applies the new lease standard at the adoption date and recognizes a cumulative-effect adjustment to the opening balance of retained earnings. Consequently, an entity's reporting for the comparative periods presented in the financial statements in which it adopts the new lease standard will continue to be in accordance with current generally accepted accounting principles (Topic 840, " Leases "). Alternatively, lessees and lessors can elect to recognize and measure leases at the beginning of the earliest period presented using a modified retrospective approach. The Company has elected to apply the new lease standard at the adoption date on January 1, 2019 under the optional transition method as outlined in ASU 2018-11. There are also several practical expedients that entities may elect upon transition relating to short-term leases (twelve-month terms or less), non-lease components, reassessing certain lease decision points for existing leases, using hindsight in determining the lease term and land easements. With regard to these practical expedients, the Company has elected not to apply the recognition requirements to lease arrangements that have terms of twelve months or less. The Company has also elected to not reassess the major lease decision points for existing leases (whether a contract contains a lease, how a lease should be classified and whether previously capitalized initial direct costs meet the new standard definition). The Company has implemented a lease management software application tool to assist with the assessment of the impact that the adoption of ASU 2016-02 will have on its consolidated financial position or results of operations. As a result of its assessment, the Company expects to record a right-of-use asset in the range of approximately $135 million to $140 million , a short-term lease liability in the range of $37 million to $42 million and a long-term lease liability in the range of $100 million to $105 million at the time of adoption on January 1, 2019 with no adjustment to retained earnings. The Company is continuing to evaluate the effect that this guidance will have on its consolidated financial statements and related disclosures.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si>
  <si>
    <t>Summary of Business Organization, Operations and Significant Accounting Policies (Tables)</t>
  </si>
  <si>
    <t>Schedule of Cash and Cash Equivalents</t>
  </si>
  <si>
    <t>The following table provides a reconciliation of cash, cash equivalents and restricted cash and cash equivalents reported on the consolidated balance sheets that sum to the total of the same such amounts shown in the consolidated statements of cash flows: December 31, 2018 December 31, 2017 December 31, 2016 Cash and Cash Equivalents $ 31,255 $ 81,377 $ 68,038 Restricted cash and cash equivalents - current 51,678 44,932 17,133 Restricted cash and investments - non-current 22,431 27,999 20,848 Less Restricted investments - non-current (20,892 ) (20,763 ) (15,662 ) Total cash, cash equivalents and restricted cash and cash equivalents shown in the statement of cash flows $ 84,472 $ 133,545 $ 90,357</t>
  </si>
  <si>
    <t>Disaggregation of Revenue</t>
  </si>
  <si>
    <t xml:space="preserve"> The following table disaggregates GEO's revenue by major source and also provides a reconciliation with revenue information disclosed for reportable segments in Note 15 - Business Segments and Geographic Information: Year Ended December 31, 2018 (in thousands) U.S. Corrections &amp; Detention GEO Care International Facility Construction and Design Total Owned and Leased: Corrections &amp; Detention $ 1,110,749 $ — $ — $ — $ 1,110,749 Owned and Leased: Community-based — 170,805 — — 170,805 Owned and Leased: Youth Services — 91,824 — — 91,824 Managed Only 382,224 4,981 253,874 — 641,079 Facility Construction and Design — — — 4,226 4,226 Non-residential Services and Other — 312,703 — — 312,703 Total Revenues $ 1,492,973 $ 580,313 $ 253,874 $ 4,226 $ 2,331,386 Year Ended December 31, 2017 (in thousands) U.S. Corrections &amp; Detention GEO Care International Facility Construction and Design Total Owned and Leased - Corrections &amp; Detention $ 1,055,254 $ — $ — $ — $ 1,055,254 Owned and Leased - Community-based — 149,619 — — 149,619 Owned and Leased - Youth Services — 88,184 — — 88,184 Managed Only 382,790 3,495 195,806 — 582,091 Facility Construction and Design — — — 115,404 115,404 Non-residential Services and Other — 272,868 — — 272,868 Total Revenues $ 1,438,044 $ 514,166 $ 195,806 $ 115,404 $ 2,263,420 Year Ended December 31, 2016 (in thousands) U.S Corrections &amp; Detention GEO Care International Facility Construction and Design Total Owned and Leased - Corrections &amp; Detention $ 1,042,613 $ — $ — $ — $ 1,042,613 Owned and Leased - Community-based — 72,953 — — 72,953 Owned and Leased - Youth Services — 85,235 — — 85,235 Managed Only 332,664 — 157,363 — 490,027 Facility Construction and Design — — — 252,401 252,401 Non-residential services and Other — 236,261 — — 236,261 Total Revenues $ 1,375,277 $ 394,449 $ 157,363 $ 252,401 $ 2,179,490</t>
  </si>
  <si>
    <t>Components of accumulated other comprehensive income (loss)</t>
  </si>
  <si>
    <t>The components of accumulated other comprehensive loss attributable to GEO included in the consolidated statement of shareholders' equity are as follows (in thousands): Foreign currency translation adjustments, net of tax attributable to The GEO Group, Inc. [1] Unrealized loss on derivatives, net of tax Pension adjustments, net of tax Total Balance, December 31, 2017 $ (7,470 ) $ (11,892 ) $ (5,084 ) $ (24,446 ) Current-period other comprehensive income (loss) (7,103 ) 6,146 1,785 828 Balance, December 31, 2018 $ (14,573 ) $ (5,746 ) $ (3,299 ) $ (23,618 ) [1] The foreign currency translation adjustment, net of tax, related to noncontrolling interests was not significant for the years ended December 31, 2018 or 2017.</t>
  </si>
  <si>
    <t>Fair value of stock-based awards</t>
  </si>
  <si>
    <t>The fair value of stock-based option awards was estimated using the Black-Scholes option-pricing model with the following weighted average assumptions for options awarded during years 2018, 2017 and 2016: 2018 2017 2016 Risk free interest rates 2.84% 1.53% 1.45 % Expected term 4-5 years 4-5 years 4-5 years Expected volatility 40% 36% 25 % Expected dividend rate 8.70% 5.79% 8.85 %</t>
  </si>
  <si>
    <t>Fair value assumptions of restricted stock</t>
  </si>
  <si>
    <t>The fair value of restricted stock awards granted in 2018, 2017 and 2016 with market-based performance conditions was determined based on a Monte Carlo simulation, which calculates a range of possible outcomes and the probabilities that they will occur, using the following average key assumptions: 2018 2017 2016 Expected volatility 44.5 % 42.2 % 23.5 % Beta 1.05 1.11 1.04 Risk free interest rate 2.58 % 1.46 % 1.08 %</t>
  </si>
  <si>
    <t>Business Combinations (Tables)</t>
  </si>
  <si>
    <t>Schedule of Recognized Identified Assets Acquired and Liabilities Assumed</t>
  </si>
  <si>
    <t>The purchase price allocation as of December 31, 2017 and as of March 31, 2018 and adjustments made to the estimated acquisition date fair values during the fiscal year ended December 31, 2018 are as follows (in thousands): Acquisition Date Estimated Fair Value as of December 31, 2017 Measurement Period Adjustments Final Acquisition Date Fair Value as of March 31, 2018 Accounts Receivable $ 32,869 $ — $ 32,869 Prepaid and other current assets 4,397 — 4,397 Property and equipment 126,510 — 126,510 Intangible assets 76,000 — 76,000 Favorable lease assets 3,110 — 3,110 Deferred income tax assets 4,116 44 4,160 Other non-current assets 4,327 — 4,327 Total assets acquired $ 251,329 $ 44 $ 251,373 Accounts payable and accrued expenses 51,651 (1,339 ) 50,312 Unfavorable lease liabilities 1,299 — 1,299 Other non-current liabilities 10,479 (1,166 ) 9,313 Total liabilities assumed $ 63,429 $ (2,505 ) $ 60,924 Total identifiable net assets 187,900 2,549 190,449 Goodwill 165,656 (2,549 ) 163,107 Total consideration paid, net of cash acquired $ 353,556 $ — $ 353,556</t>
  </si>
  <si>
    <t>Schedule of Finite-Lived Intangible Assets Acquired as Part of Business Combination</t>
  </si>
  <si>
    <t>Identifiable intangible assets purchased in the acquisition and their weighted average amortization periods in total and by major intangible asset class, as applicable, are included in the table below: Weighted Average Useful Life (years) Fair Value as of April 5, 2017 Facility management contracts 18 $ 75,300 Covenants not to compete 1 700 Total acquired intangible assets $ 76,000</t>
  </si>
  <si>
    <t>Business Acquisition, Pro Forma Information</t>
  </si>
  <si>
    <t xml:space="preserve">The pro forma amounts are included for comparative purposes and may not necessarily reflect the results of operations that would have resulted had the acquisition been completed at the beginning of the applicable period and may not be indicative of the results that will be attained in the future (in thousands): Year Ended (unaudited) December 31, 2017 December 31, 2016 Pro forma revenues $ 2,300,000 $ 2,400,000 Pro forma net income attributable to the GEO Group, Inc. $ 160,000 $ 143,000 </t>
  </si>
  <si>
    <t>Shareholders' Equity (Tables)</t>
  </si>
  <si>
    <t>Dividends Declared</t>
  </si>
  <si>
    <t>During the years ended December 31, 2018 , 2017 and 2016, GEO declared and paid the following regular cash distributions to its stockholders which were treated for federal income taxes as follows (retroactively adjusted to reflect the effects of the Company's 3-for-2 stock split): Ordinary Dividends Declaration Date Payment Date Record Date Distribution Per Share Qualified (1) Non-Qualified Nondividend Distributions (2) Aggregate Payment Amount (millions) February 3, 2016 February 26, 2016 February 16, 2016 $ 0.43 $ 0.0493613 $ 0.2886402 $ 0.0953319 $ 48.5 April 20, 2016 May 12, 2016 May 2, 2016 $ 0.43 $ 0.0493613 $ 0.2886402 $ 0.0953319 $ 48.7 July 20, 2016 August 12, 2016 August 1, 2016 $ 0.43 $ 0.0493613 $ 0.2886402 $ 0.0953319 $ 48.7 October 18, 2016 November 10, 2016 October 31, 2016 $ 0.43 $ 0.0493613 $ 0.2886402 $ 0.0953319 $ 48.8 February 6, 2017 February 27, 2017 February 17, 2017 0.47 $ 0.0175622 $ 0.2468402 $ 0.2025975 $ 52.5 April 25, 2017 May 19, 2017 May 9, 2017 $ 0.47 $ 0.0176751 $ 0.2484259 $ 0.2038990 $ 58.4 July 10, 2017 July 28, 2017 July 21, 2017 0.47 $ 0.0176751 $ 0.2484259 $ 0.2038990 $ 58.3 October 12, 2017 October 30, 2017 October 23, 2017 $ 0.47 $ 0.0176751 $ 0.2484259 $ 0.2038990 $ 58.3 February 5, 2018 February 27, 2018 February 16, 2018 $ 0.47 $ 0.0461171 $ 0.2090220 $ 0.2148609 $ 58.3 April 11, 2018 May 3, 2018 April 23, 2018 $ 0.47 $ 0.0461171 $ 0.2090220 $ 0.2148609 $ 57.4 July 10, 2018 July 27, 2018 July 20, 2018 $ 0.47 $ 0.0461171 $ 0.2090220 $ 0.2148609 $ 57.2 October 15, 2018 November 2, 2018 October 26, 2018 $ 0.47 $ 0.0461171 $ 0.2090220 $ 0.2148609 $ 57.2 (1) The amount constitutes a "Qualified Dividend", as defined by the Internal Revenue Service. (2) The amount constitutes a "Return of Capital", as defined by the Internal Revenue Service.</t>
  </si>
  <si>
    <t>Equity Incentive Plans (Tables)</t>
  </si>
  <si>
    <t>Recognized compensation expenses</t>
  </si>
  <si>
    <t>The Company recognized compensation expense related to the Company plans for the years ended December 31, 2018 , 2017 and 2016 as follows (in thousands): 2018 2017 2016 Stock option plan expense $ 996 $ 1,305 $ 538 Restricted stock expense $ 21,053 $ 18,539 $ 12,235</t>
  </si>
  <si>
    <t>Summary of the activity of stock option awards</t>
  </si>
  <si>
    <t>A summary of the activity of the Company’s stock options plans is presented below: Shares Wtd. Avg. Exercise Price Wtd. Avg. Remaining Contractual Term (years) Aggregate Intrinsic Value (In thousands) (In thousands) Options outstanding at January 1, 2018 1,230 $ 25.02 7.33 $ 3,117 Granted 475 21.60 Exercised (103 ) 19.07 Forfeited/Canceled (140 ) 25.32 Options outstanding at December 31, 2018 1,462 $ 24.30 7.20 $ 924 Options vested and expected to vest at December 31, 2018 1,386 $ 24.31 7.11 $ 923 Options exercisable at December 31, 2018 646 $ 23.81 5.59 $ 910 The aggregate intrinsic value in the table above represents the total pretax intrinsic value (i.e., the difference between the Company’s closing stock price on the last trading day of fiscal year 2018 and the exercise price, times the number of shares that are “in the money”) that would have been received by the option holders had all option holders exercised their options on December 31, 2018 . This amount changes based on the fair value of the Company’s stock. The following table summarizes information relative to stock option activity during the years ended December 31, 2018 , 2017 and 2016 (in thousands): 2018 2017 2016 Intrinsic value of options exercised $ 519 $ 4,126 $ 1,671 Fair value of shares vested $ 794 $ 373 $ 518</t>
  </si>
  <si>
    <t>Exercise prices and related information of stock option outstanding</t>
  </si>
  <si>
    <t>The following table summarizes information about the exercise prices and related information of stock options outstanding under the Company plans at December 31, 2018 : Options Outstanding Options Exercisable Exercise Prices Number Outstanding Wtd. Avg. Remaining Contractual Life Wtd. Avg. Exercise Price Number Exercisable Wtd. Avg. Remaining Contractual Life Wtd. Avg. Exercise Price (In thousands) 0-18.23 161 2.32 $ 14.08 160 2.32 $ 14.08 18.24-22.26 708 8.17 $ 20.98 169 6.09 $ 20.54 22.27-29.39 218 6.11 $ 28.77 165 6.09 $ 28.77 29.40-43.15 375 8.08 $ 32.27 152 7.94 $ 32.27 Total 1,462 7.20 $ 24.30 646 5.59 $ 23.81</t>
  </si>
  <si>
    <t>Status of non - vested stock options</t>
  </si>
  <si>
    <t>The following table summarizes the status of non-vested stock options as of December 31, 2018 and changes during the year ended December 31, 2018 : Number of Shares Wtd. Avg. Grant Date Fair Value (In thousands) Options non-vested at January 1, 2018 707 $ 3.93 Granted 475 3.64 Vested (226 ) 3.21 Forfeited (140 ) 4.13 Options non-vested at December 31, 2018 816 $ 3.86</t>
  </si>
  <si>
    <t>Summary of the activity of restricted stock</t>
  </si>
  <si>
    <t>The following table summarizes the status of restricted stock awards as of December 31, 2018 and changes during the year ended December 31, 2018 : Shares Wtd. Avg. Grant date Fair value (In thousands) Restricted stock outstanding at January 1, 2018 1,770 $ 30.47 Granted 906 22.83 Vested (584 ) 28.50 Forfeited/Canceled (74 ) 25.04 Restricted stock outstanding at December 31, 2018 2,018 $ 27.62</t>
  </si>
  <si>
    <t>Earnings Per Share (Tables)</t>
  </si>
  <si>
    <t>Basic and diluted earnings per share</t>
  </si>
  <si>
    <t>Basic and diluted earnings per share (“EPS”) from continuing operations were calculated for the years ended December 31, 2018 , 2017, and 2016 respectively, as follows: Fiscal Year 2018 2017 2016 (In thousands, except per share data) Net Income $ 144,827 $ 146,024 $ 148,498 Loss attributable to noncontrolling interests 262 217 217 Net income attributable to The GEO Group, Inc. $ 145,089 $ 146,241 $ 148,715 Basic earnings per share attributable to The GEO Group, Inc.: Weighted average shares outstanding 120,241 120,095 111,065 Per share amount $ 1.21 $ 1.22 $ 1.34 Diluted earnings per share attributable to The GEO Group, Inc.: Weighted average shares outstanding 120,241 120,095 111,065 Dilutive effect of equity incentive plans 506 719 420 Weighted average shares assuming dilution 120,747 120,814 111,485 Per share amount - diluted $ 1.20 $ 1.21 $ 1.33</t>
  </si>
  <si>
    <t>Property and Equipment (Tables)</t>
  </si>
  <si>
    <t>Summary of property and equipment</t>
  </si>
  <si>
    <t>Property and equipment consist of the following at fiscal year end: Useful Life 2018 2017 (Years) (In thousands) Land — $ 131,377 $ 129,421 Buildings and improvements 2 to 50 2,144,414 2,009,279 Leasehold improvements 1 to 29 303,348 288,614 Equipment 3 to 10 206,191 193,281 Furniture, fixtures and computer software 1 to 7 60,159 57,204 Facility construction in progress — 65,282 74,312 Total $ 2,910,771 $ 2,752,111 Less accumulated depreciation and amortization (752,161 ) (673,988 ) Property and equipment, net $ 2,158,610 $ 2,078,123</t>
  </si>
  <si>
    <t>Goodwill and Other Intangible Assets, Net (Tables)</t>
  </si>
  <si>
    <t>Changes in the Company's goodwill balances</t>
  </si>
  <si>
    <t>Changes in the Company’s goodwill balances recognized during the years ended December 31, 2018 and 2017 were as follows (in thousands): December 31, 2017 Acquisitions (net of dispositions) Foreign currency translation December 31, 2018 U.S. Corrections &amp; Detention $ 317,005 $ (639 ) $ — $ 316,366 GEO Care 461,499 (1,910 ) — 459,589 International Services 447 — (43 ) 404 Total Goodwill $ 778,951 $ (2,549 ) $ (43 ) $ 776,359 December 31, 2016 Acquisitions Foreign December 31, 2017 U.S. Corrections &amp; Detention $ 277,774 $ 39,231 $ — $ 317,005 GEO Care 337,257 124,242 — 461,499 International Services 402 — 45 447 Total Goodwill $ 615,433 $ 163,473 $ 45 $ 778,951</t>
  </si>
  <si>
    <t>Schedule of intangible assets</t>
  </si>
  <si>
    <t>Intangible assets consisted of the following as of December 31, 2018 and December 31, 2017 (in thousands): December 31, 2018 December 31, 2017 Weighted Average Useful Life (years) Gross Carrying Amount Accumulated Amortization Net Carrying Amount Gross Carrying Amount Accumulated Amortization Net Carrying Amount Facility management contracts 16.3 $ 308,419 $ (127,481 ) $ 180,938 $ 308,518 $ (106,724 ) $ 201,794 Covenants not to compete 1 700 (700 ) — 700 (517 ) 183 Technology 7.3 33,700 (27,478 ) 6,222 33,700 (25,538 ) 8,162 Trade names Indefinite 45,200 — 45,200 45,200 — 45,200 Total acquired intangible assets $ 388,019 $ (155,659 ) $ 232,360 $ 388,118 $ (132,779 ) $ 255,339</t>
  </si>
  <si>
    <t>Estimated amortization expense for the remainder</t>
  </si>
  <si>
    <t xml:space="preserve">Estimated amortization expense related to the Company’s finite-lived intangible assets for 2019 through 2023 and thereafter is as follows (in thousands): Fiscal Year Total Amortization Expense 2019 $ 22,287 2020 22,306 2021 19,782 2022 18,204 2023 13,494 Thereafter 91,087 $ 187,160 </t>
  </si>
  <si>
    <t>Financial Instruments (Tables)</t>
  </si>
  <si>
    <t>Fair value assets and liabilities measured on recurring basis</t>
  </si>
  <si>
    <t>The following table provides a summary of the Company’s significant financial assets and liabilities carried at fair value and measured on a recurring basis (in thousands): Fair Value Measurements at December 31, 2018 Carrying Value at December 31, 2018 Quoted Prices in Active Markets (Level 1) Significant Other Observable Inputs (Level 2) Significant Unobservable Inputs (Level 3) Assets: Restricted investments: Rabbi Trust $ 20,892 $ — $ 20,892 $ — Fixed income securities 1,801 — 1,801 — Liabilities: Interest rate swap derivatives $ 8,638 $ — $ 8,638 $ — Fair Value Measurements at December 31, 2017 Carrying Value at December 31, 2017 Quoted Prices in Active Markets (Level 1) Significant Other Observable Inputs (Level 2) Significant Unobservable Inputs (Level 3) Assets: Restricted investments: Rabbi Trust $ 20,763 $ — $ 20,763 $ — Fixed income securities 1,902 — 1,902 — Liabilities: Interest rate swap derivatives $ 13,992 $ — $ 13,992 $ —</t>
  </si>
  <si>
    <t>Fair Value of Assets and Liabilities (Tables)</t>
  </si>
  <si>
    <t>Carrying value and estimated fair value of financial instruments</t>
  </si>
  <si>
    <t>The Company’s Consolidated Balance Sheets reflect certain financial instruments at carrying value. The following table presents the carrying values of those instruments and the corresponding estimated fair values (in thousands): Estimated Fair Value Measurements at December 31, 2018 Carrying Value as of December 31, 2018 Total Fair Value Level 1 Level 2 Level 3 Assets: Cash and cash equivalents $ 31,255 $ 31,255 $ 31,255 $ — $ — Restricted cash and investments 53,217 53,217 50,499 2,718 — Liabilities: Borrowings under Senior Credit Facility $ 1,273,965 $ 1,188,196 $ — $ 1,188,196 $ — 5.875% Senior Notes due 2024 250,000 224,590 — 224,590 — 5.125% Senior Notes 300,000 271,992 — 271,992 — 5.875% Senior Notes due 2022 250,000 244,550 — 244,550 — 6.00% Senior Notes 350,000 310,177 — 310,177 — Non-recourse debt 340,910 348,274 — 348,274 — Estimated Fair Value Measurements at December 31, 2017 Carrying Value as of December 31, 2017 Total Fair Value Level 1 Level 2 Level 3 Assets: Cash and cash equivalents $ 81,377 $ 81,377 $ 81,377 $ — $ — Restricted cash 52,168 52,168 49,884 2,284 — Liabilities: Borrowings under Senior Credit Facility $ 1,064,599 $ 1,070,514 $ — $ 1,070,514 $ — 5.875% Senior Notes due 2024 250,000 262,095 — 262,095 — 5.125% Senior Notes 300,000 303,918 — 303,918 — 5.875% Senior Notes due 2022 250,000 258,338 — 258,338 — 6.00% Senior Notes 350,000 362,835 — 362,835 — Non-recourse debt 393,737 394,671 — 394,671 —</t>
  </si>
  <si>
    <t>Accrued Expenses and other current liabilities (Tables)</t>
  </si>
  <si>
    <t>Summary of accrued expenses</t>
  </si>
  <si>
    <t>Accrued expenses and other current liabilities consisted of the following (in thousands): 2018 2017 Accrued interest $ 19,554 $ 19,604 Accrued bonus 15,047 16,906 Accrued insurance 71,524 78,048 Accrued repair obligations for damaged property 19,067 — Accrued property and other taxes 16,173 18,675 Construction retainage 1,913 3,882 Other 50,237 39,209 Total $ 193,515 $ 176,324</t>
  </si>
  <si>
    <t>Debt (Tables)</t>
  </si>
  <si>
    <t>Debt Instrument [Line Items]</t>
  </si>
  <si>
    <t>Summary of debt</t>
  </si>
  <si>
    <t>Debt consisted of the following (in thousands): December 31, 2018 December 31, 2017 Senior Credit Facility: Term loan $ 786,000 $ 794,000 Discount on term loan (2,878 ) (3,499 ) Unamortized debt issuance costs on term loan (6,826 ) (7,612 ) Revolver 490,843 270,559 Total Senior Credit Facility $ 1,267,139 $ 1,053,448 6.00% Senior Notes: Notes Due in 2026 $ 350,000 $ 350,000 Unamortized debt issuance costs (4,820 ) (5,325 ) Total 6.00% Senior Notes Due in 2026 $ 345,180 $ 344,675 5.875% Senior Notes: Notes Due in 2024 $ 250,000 $ 250,000 Unamortized debt issuance costs (2,971 ) (3,385 ) Total 5.875% Senior Notes Due in 2024 $ 247,029 $ 246,615 5.125% Senior Notes: Notes Due in 2023 $ 300,000 $ 300,000 Unamortized debt issuance costs (3,548 ) (4,184 ) Total 5.125% Senior Notes Due in 2023 $ 296,452 $ 295,816 5.875% Senior Notes: Notes Due in 2022 $ 250,000 $ 250,000 Unamortized debt issuance costs (2,514 ) (3,241 ) Total 5.875% Senior Notes Due in 2022 $ 247,486 $ 246,759 Non-Recourse Debt: Non-Recourse Debt $ 341,074 $ 394,008 Unamortized debt issuance costs on non-recourse debt (3,883 ) (9,322 ) Discount on Non-Recourse Debt (164 ) (271 ) Total Non-Recourse Debt $ 337,027 $ 384,415 Capital Lease Obligations 6,059 7,431 Other debt 2,469 2,728 Total debt $ 2,748,841 $ 2,581,887 Current portion of capital lease obligations, long-term debt and non-recourse debt [1] (332,027 ) (28,920 ) Capital Lease Obligations, long-term portion (4,570 ) (6,059 ) Non-Recourse Debt, long-term portion (15,017 ) (365,364 ) Long-Term Debt $ 2,397,227 $ 2,181,544 [1] Balance at December 31, 2018 includes the balance of the non-recourse debt related to Ravenhall which, in accordance with the syndicated facility agreement, must be refinanced in September 2019. Although the Company has begun negotiations for a refinancing transaction, there is not yet a financing agreement in place. As such, the balance has been reflected as current as of December 31, 2018.</t>
  </si>
  <si>
    <t>Debt repayment schedules under capital lease obligations, long-term debt and non-recourse debt</t>
  </si>
  <si>
    <t>Debt repayment schedules under Capital Lease Obligations, Long-Term Debt, Non-Recourse Debt and the Senior Credit Facility are as follows: Fiscal Year Capital Leases Long-Term Debt Non- Recourse Debt Revolver Term Loans Total Annual Repayment (In thousands) 2019 $ 1,934 $ 527 $ 325,344 $ — $ 8,000 $ 335,805 2020 1,934 272 7,665 — 8,000 17,871 2021 1,936 183 8,065 490,843 8,000 509,027 2022 1,233 250,178 — — 8,000 259,411 2023 — 300,185 — — 8,000 308,185 Thereafter — 601,124 — — 746,000 1,347,124 7,037 1,152,469 341,074 490,843 786,000 2,777,423 Interest imputed on Capital Leases (979 ) — — — — (979 ) Original issue discount — — (164 ) — (2,878 ) (3,042 ) Current portion (1,488 ) (527 ) (325,344 ) — (8,000 ) (335,359 ) Non-current portion $ 4,570 $ 1,151,942 $ 15,566 $ 490,843 $ 775,122 $ 2,438,043</t>
  </si>
  <si>
    <t>Senior Notes | 5.875% Senior Notes due 2024</t>
  </si>
  <si>
    <t>Debt instrument redemption</t>
  </si>
  <si>
    <t>In addition, the Company may, at its option, redeem the 5.875% Senior Notes due 2024 in whole or in part on or after October 15, 2019 through 2024 and thereafter as indicated below: Year Percentage 2019 102.938% 2020 101.958% 2021 100.979% 2022 and thereafter 100.000%</t>
  </si>
  <si>
    <t>Senior Notes | 6.00% Senior Notes</t>
  </si>
  <si>
    <t>On or after April 15, 2021, GEO may, at its option, redeem all or part of the 6.00% Senior Notes upon not less than 30 nor more than 60 days ’ notice, at the redemption prices (expressed as percentages of principal amount) set forth below, plus accrued and unpaid interest, if any, on the 6.00% Senior Notes redeemed, to the applicable redemption date, if redeemed during the 12-month period beginning on April 15 of the years indicated below: Year Percentage 2021 103.000% 2022 102.000% 2023 101.000% 2024 and thereafter 100.000%</t>
  </si>
  <si>
    <t>Senior Notes | 5.875% Senior Notes</t>
  </si>
  <si>
    <t>On or after January 15, 2017, GEO may, at its option, redeem all or part of the 5.875% Senior Notes 2022 upon not less than 30 days nor more than 60 days ’ notice, at the redemption prices (expressed as percentages of principal amount) set forth below, plus accrued and unpaid interest and including liquidated damages, if any, on the 5.875% Senior Notes due 2022 redeemed, to the applicable redemption date, if redeemed during the 12-month period beginning on January 15 of the years indicated below: Year Percentage 2017 104.406 % 2018 102.938 % 2019 101.469 % 2020 and thereafter 100.000 %</t>
  </si>
  <si>
    <t>Senior Notes | 5.125% Senior Notes</t>
  </si>
  <si>
    <t>On or after April 1, 2018, the Company may, at its option, redeem all or a part of the 5.125% Senior Notes upon not less than 30 days nor more than 60 days notice at the redemption prices (expressed as percentages of principal amount) set forth below, plus accrued and unpaid interest and liquidated damages, if any, on the 5.125% Senior Notes redeemed, to the applicable redemption date, if redeemed during the period beginning on April 1 of the years indicated below: Year Percentage 2018 102.563 % 2019 101.708 % 2020 100.854 % 2021 and thereafter 100.000 %</t>
  </si>
  <si>
    <t>Benefit Plans (Tables)</t>
  </si>
  <si>
    <t>Components of Company Plan Benefit Expense</t>
  </si>
  <si>
    <t>The following table summarizes key information related to the Company’s pension plans and retirement agreement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 December 31, 2018 December 31, 2017 Accumulated Benefit Obligation, End of Year $ 25,777 $ 25,457 Change in Projected Benefit Obligation Projected Benefit Obligation, Beginning of Year $ 32,820 $ 28,624 Service Cost 1,200 1,001 Interest Cost 1,242 1,228 Actuarial (Gain) Loss (2,166 ) 2,474 Benefits Paid (622 ) (507 ) Projected Benefit Obligation, End of Year $ 32,474 $ 32,820 Change in Plan Assets Plan Assets at Fair Value, Beginning of Year $ — $ — Company Contributions 622 507 Benefits Paid (622 ) (507 ) Plan Assets at Fair Value, End of Year $ — $ — Unfunded Status of the Plan $ (32,474 ) $ (32,820 ) Amounts Recognized in Accumulated Other Comprehensive Income Net Loss 5,047 7,745 Total Pension Cost $ 5,047 $ 7,745</t>
  </si>
  <si>
    <t>Components of Net Periodic Benefit Cost</t>
  </si>
  <si>
    <t xml:space="preserve"> 2018 2017 Components of Net Periodic Benefit Cost Service Cost $ 1,200 $ 1,001 Interest Cost 1,242 1,228 Amortization of: Net Loss 532 291 Net Periodic Pension Cost $ 2,974 $ 2,520 Weighted Average Assumptions for Expense Discount Rate 4.50 % 3.80 % Expected Return on Plan Assets N/A N/A Rate of Compensation Increase 4.40 % 4.40 %</t>
  </si>
  <si>
    <t>Benefit payments representing the company's obligations to employees</t>
  </si>
  <si>
    <t xml:space="preserve">The benefit payments reflected in the table below represent the Company’s obligations to employees that are eligible for retirement or have already retired and are receiving deferred compensation benefits: Fiscal Year Pension Benefits (In thousands) 2019 $ 9,105 2020 882 2021 874 2022 865 2023 856 Thereafter 19,892 $ 32,474 </t>
  </si>
  <si>
    <t>Business Segments and Geographic Information (Tables)</t>
  </si>
  <si>
    <t>Operating and Reporting Segments</t>
  </si>
  <si>
    <t>Segment disclosures below (in thousands) reflect the results of continuing operations. All transactions between segments are eliminated. Fiscal Year 2018 2017 2016 Revenues: U.S. Corrections &amp; Detention $ 1,492,973 $ 1,438,044 $ 1,375,277 GEO Care 580,313 514,166 394,449 International Services 253,874 195,806 157,363 Facility Construction and Design [1] [2] 4,226 115,404 252,401 Total revenues $ 2,331,386 $ 2,263,420 $ 2,179,490 Capital Expenditures: U.S. Corrections &amp; Detention $ 163,208 $ 117,186 $ 40,764 GEO Care 30,136 24,263 35,001 International Services 2,322 6,957 5,800 Total capital expenditures $ 195,666 $ 148,406 $ 81,565 Depreciation and amortization: U.S. Corrections &amp; Detention $ 76,801 $ 75,276 $ 74,154 GEO Care 47,546 47,103 38,687 International Services 2,087 1,918 2,075 Total depreciation and amortization $ 126,434 $ 124,297 $ 114,916 Operating Income: U.S. Corrections &amp; Detention $ 297,453 $ 302,488 $ 296,078 GEO Care 138,911 123,525 111,780 International Services 12,816 14,235 5,809 Facility Construction &amp; Design [1] [2] — (1,620 ) 626 Operating income from segments $ 449,180 $ 438,628 $ 414,293 General and Administrative Expenses (184,515 ) (190,343 ) (148,709 ) Total operating income $ 264,665 $ 248,285 $ 265,584 [1] The Company began the design and construction of a new prison located in Ravenhall, a locality near Melbourne, Australia in 2014. The facility was completed in November 2017. There were no capital expenditures or depreciation or amortization associated with this segment in 2018, 2017 or 2016. Refer to Note 7 - Contract Receivable. [2] During 2018, the Company had facility construction &amp; design revenues related to an expansion project at its Fulham Correctional Centre in Australia which is expected to be completed in the third quarter of 2020. There is no margin associated with the expansion.</t>
  </si>
  <si>
    <t>Pre-Tax Income Reconciliation of Segments</t>
  </si>
  <si>
    <t>The following is a reconciliation of the Company’s total operating income from its reportable segments to the Company’s income before income taxes and equity in earnings of affiliates, in each case, during the years ended December 31, 2018 , 2017 and 2016, respectively. Fiscal Year Ended 2018 2017 2016 (In thousands) Operating income from segments $ 449,180 $ 438,628 $ 414,293 Unallocated amounts: General and administrative expense (184,515 ) (190,343 ) (148,709 ) Net interest expense (115,348 ) (96,348 ) (100,222 ) Loss on extinguishment of debt — — (15,885 ) Income before income taxes and equity in earnings of affiliates $ 149,317 $ 151,937 $ 149,477</t>
  </si>
  <si>
    <t>Geographical Information</t>
  </si>
  <si>
    <t xml:space="preserve"> 2018 2017 2016 (In thousands) Segment assets: U.S. Corrections &amp; Detention $ 2,580,067 $ 2,385,069 $ 2,390,705 GEO Care 1,063,484 1,121,792 711,795 International Services 84,911 40,056 64,417 Facility Construction &amp; Design 383,713 499,406 446,434 Total segment assets $ 4,112,175 $ 4,046,323 $ 3,613,351 Fiscal Year 2018 2017 2016 (In thousands) Revenues: U.S. operations $ 2,073,286 $ 1,952,210 $ 1,770,273 Australia operations 231,164 285,702 388,361 South African operations 19,806 18,251 13,658 United Kingdom operations 7,130 7,257 7,198 Total revenues $ 2,331,386 $ 2,263,420 $ 2,179,490 Property and Equipment, net: U.S. operations $ 2,145,197 $ 2,061,711 $ 1,887,043 Australia operations 13,006 16,281 10,053 South African operations 88 131 145 United Kingdom operations 319 — — Total Property and Equipment, net $ 2,158,610 $ 2,078,123 $ 1,897,241</t>
  </si>
  <si>
    <t>Asset Reconciliation of Segments</t>
  </si>
  <si>
    <t>The following is a reconciliation of the Company’s reportable segment assets to the Company’s total assets as of December 31, 2018 and 2017, respectively. 2018 2017 (In thousands) Reportable segment assets $ 4,112,175 $ 4,046,323 Cash 31,255 81,377 Deferred income tax assets 29,924 26,277 Restricted cash and investments, current and non-current 74,109 72,931 Total assets $ 4,247,463 $ 4,226,908</t>
  </si>
  <si>
    <t>Sources of Revenue</t>
  </si>
  <si>
    <t>All of the Company’s revenue is generated from external customers. Fiscal Year 2018 2017 2016 (In thousands) Revenues: Corrections &amp; Detention $ 1,746,847 $ 1,633,850 $ 1,532,640 GEO Care 580,313 514,166 394,449 Facility Construction and Design 4,226 115,404 252,401 Total revenues $ 2,331,386 $ 2,263,420 $ 2,179,490</t>
  </si>
  <si>
    <t>Business Concentration</t>
  </si>
  <si>
    <t>Except for the major customer noted in the following table, no other single customer made up greater than 10% of the Company’s consolidated revenues for the following fiscal years: Customer 2018 2017 2016 Various agencies of the U.S Federal Government: 50 % 48 % 48 %</t>
  </si>
  <si>
    <t>Income Taxes (Tables)</t>
  </si>
  <si>
    <t>Income (loss) before income taxes and equity income</t>
  </si>
  <si>
    <t>The United States and foreign components of income before income taxes and equity in earnings in affiliates are as follows: 2018 2017 2016 (In thousands) Income before income taxes and equity in earnings in affiliates United States $ 131,261 $ 130,205 $ 139,937 Foreign 18,056 21,732 9,540 Income before income taxes and equity in earnings in affiliates $ 149,317 $ 151,937 $ 149,477</t>
  </si>
  <si>
    <t>Components of taxes on income (loss)</t>
  </si>
  <si>
    <t>The provision for income taxes consists of the following components: 2018 2017 2016 (In thousands) Federal income taxes: Current $ 9,340 $ 13,928 $ 5,801 Deferred (2,195 ) (3,803 ) (3,541 ) 7,145 10,125 2,260 State income taxes: Current 3,050 3,337 2,764 Deferred (1,889 ) (2,269 ) (1,792 ) 1,161 1,068 972 Foreign income taxes: Current 497 (11,545 ) 5,302 Deferred 5,314 18,310 (630 ) 5,811 6,765 4,672 Total U.S. and foreign provision for income taxes $ 14,117 $ 17,958 $ 7,904</t>
  </si>
  <si>
    <t>Reconciliation of the statutory U.S. federal tax rate (35.0%) and the effective income tax rate</t>
  </si>
  <si>
    <t>A reconciliation of the statutory U.S. federal tax rate of 21% and the effective income tax rate is as follows: 2018 2017 2016 (In thousands) Provisions using statutory federal income tax rate $ 31,340 $ 53,175 $ 52,317 State income taxes (benefit), net of federal tax benefit 1,915 (776 ) 1,161 REIT Benefit (19,992 ) (43,554 ) (41,479 ) Change in valuation allowance (1,245 ) 2,055 243 Federal tax credits (1,904 ) (2,016 ) (2,038 ) Tax Cut and Jobs Act Impact (301 ) 9,584 — Other, net 4,304 (510 ) (2,300 ) Total provision for income taxes $ 14,117 $ 17,958 $ 7,904</t>
  </si>
  <si>
    <t>Components of deferred tax assets and liabilities</t>
  </si>
  <si>
    <t>The following table presents the breakdown between non-current net deferred tax assets as of December 31, 2018 and 2017: 2018 2017 (In thousands) Deferred tax assets - non current $ 29,924 $ 26,277 Deferred tax liabilities - non current (13,681 ) (8,757 ) Total net deferred tax assets $ 16,243 $ 17,520 The significant components of the Company's deferred tax assets and liabilities consisted of the following as of December 31, 2018 and 2017: 2018 2017 Deferred tax assets: (In thousands) Net operating losses $ 35,924 $ 45,041 Accrued liabilities 23,719 25,384 Deferred compensation 12,031 11,675 Accrued compensation 6,881 6,854 Deferred revenue 8,458 2,780 Tax credits 6,850 6,629 Equity awards 4,419 4,076 Other, net — 959 Valuation allowance (21,333 ) (22,577 ) Total deferred tax assets $ 76,949 $ 80,821 Deferred tax liabilities: Intangible assets $ (26,543 ) $ (30,084 ) Capitalized transaction costs (16,643 ) (17,955 ) Depreciation (17,400 ) (15,262 ) Other, net (120 ) — Total deferred tax liabilities $ (60,706 ) $ (63,301 ) Total net deferred tax assets $ 16,243 $ 17,520</t>
  </si>
  <si>
    <t>Reconciliation of unrecognized tax benefits</t>
  </si>
  <si>
    <t>A reconciliation of the beginning and ending amount of unrecognized tax benefits is as follows: 2018 2017 2016 (In thousands) Balance at Beginning of Period $ 4,461 $ 1,640 $ 1,571 Additions based on tax positions related to the current year — — 1,290 Additions for tax positions of prior years 298 — 341 Additions from current year acquisitions — 4,121 — Reductions for tax positions of prior years — (1,290 ) — Reductions as a result of a lapse of applicable statutes of limitations (175 ) (10 ) (1,562 ) Balance at End of Period $ 4,584 $ 4,461 $ 1,640</t>
  </si>
  <si>
    <t>Commitments and Contingencies (Tables)</t>
  </si>
  <si>
    <t>Future minimum commitments under leases</t>
  </si>
  <si>
    <t>The Company leases facilities, office space, computers and transportation equipment under non-cancelable operating leases expiring between 2019 and 2096 . The future minimum commitments under these leases are as follows: Fiscal Year Annual Rental (In thousands) 2019 $ 49,000 2020 34,000 2021 19,000 2022 15,000 2023 12,000 Thereafter 49,000 $ 178,000</t>
  </si>
  <si>
    <t>Selected Quarterly Financial Data (Unaudited) (Tables)</t>
  </si>
  <si>
    <t>Company's quarterly financial data</t>
  </si>
  <si>
    <t>The Company’s selected quarterly financial data is as follows (in thousands, except per share data attributable to GEO): First Second Third Fourth 2018 Revenues $ 564,917 $ 583,509 $ 583,530 $ 599,430 Operating income 64,450 66,951 69,780 63,484 Net Income 34,920 37,325 39,229 33,353 Net Income Attributable to The GEO Group, Inc. 34,987 37,421 39,289 33,392 Basic earnings per share: Net income per share $ 0.29 $ 0.31 $ 0.33 $ 0.28 Diluted earnings per share: Net income per share ** $ 0.29 $ 0.31 $ 0.33 $ 0.28 First Quarter Second Quarter Third Quarter Fourth Quarter 2017 Revenues $ 550,614 $ 577,070 $ 566,759 $ 568,977 Operating income 64,372 54,553 62,902 66,458 Net Income * 40,366 30,942 38,453 36,263 Net Income Attributable to The GEO Group, Inc. 40,403 30,992 38,489 36,357 Basic earnings per share: Net income per share * $ 0.36 $ 0.25 $ 0.31 $ 0.30 Diluted earnings per share: Net income per share * $ 0.35 $ 0.25 $ 0.31 $ 0.30 * Second quarter 2017 net income includes nonrecurring merger and acquisition costs related to the Company's acquisition of CEC. The acquisition also led to an increase in revenue for Second Quarter through Fourth Quarter 2017. Refer to Note 2 - Business Combinations. ** Earnings per share table contains slight summation differences due to rounding.</t>
  </si>
  <si>
    <t>Condensed Consolidating Financial Information (Tables)</t>
  </si>
  <si>
    <t>CONDENSED CONSOLIDATING STATEMENTS OF COMPREHENSIVE INCOME</t>
  </si>
  <si>
    <t>CONDENSED CONSOLIDATING STATEMENT OF COMPREHENSIVE INCOME (in thousands) For the Year Ended December 31, 2018 The GEO Group, Inc. Combined Subsidiary Guarantors Combined Non-Guarantor Subsidiaries Eliminations Consolidated Revenues $ 827,473 $ 1,905,243 $ 268,723 $ (670,053 ) $ 2,331,386 Operating expenses 664,354 1,539,343 222,128 (670,053 ) 1,755,772 Depreciation and amortization 27,036 95,504 3,894 — 126,434 General and administrative expenses 64,852 98,601 21,062 — 184,515 Operating income 71,231 171,795 21,639 — 264,665 Interest income 14,702 5,494 35,501 (20,942 ) 34,755 Interest expense (81,456 ) (56,194 ) (33,395 ) 20,942 (150,103 ) Income before income taxes and equity in earnings of affiliates 4,477 121,095 23,745 — 149,317 Provision for income taxes 972 7,424 5,721 — 14,117 Equity in earnings of affiliates, net of income tax provision — — 9,627 — 9,627 Income from operations before equity in income of consolidated subsidiaries 3,505 113,671 27,651 — 144,827 Income from consolidated subsidiaries, net of income tax provision 141,322 — — (141,322 ) — Net income 144,827 113,671 27,651 (141,322 ) 144,827 Loss attributable to noncontrolling interests — — 262 — 262 Net income attributable to The GEO Group, Inc. $ 144,827 $ 113,671 $ 27,913 $ (141,322 ) $ 145,089 Net income $ 144,827 $ 113,671 $ 27,651 $ (141,322 ) $ 144,827 Other comprehensive income (loss), net of tax — 1,785 (972 ) — 813 Total comprehensive income $ 144,827 $ 115,456 $ 26,679 $ (141,322 ) $ 145,640 Comprehensive loss attributable to noncontrolling interests — — 277 — 277 Comprehensive income attributable to The GEO Group, Inc. $ 144,827 $ 115,456 $ 26,956 $ (141,322 ) $ 145,917 CONDENSED CONSOLIDATING STATEMENTS OF COMPREHENSIVE INCOME (in thousands) For the Year Ended December 31, 2017 The GEO Group, Inc. Combined Subsidiary Guarantors Combined Non-Guarantor Subsidiaries Eliminations Consolidated Revenues $ 711,013 $ 1,810,262 $ 321,612 $ (579,467 ) $ 2,263,420 Operating expenses 568,061 1,441,884 270,017 (579,467 ) 1,700,495 Depreciation and amortization 24,580 96,051 3,666 — 124,297 General and administrative expenses 59,194 104,373 26,776 — 190,343 Operating income 59,178 167,954 21,153 — 248,285 Interest income 16,200 4,294 52,069 (20,887 ) 51,676 Interest expense (69,969 ) (55,080 ) (43,862 ) 20,887 (148,024 ) Income before income taxes and equity in earnings of affiliates 5,409 117,168 29,360 — 151,937 Provision for income taxes 1,103 9,608 7,247 — 17,958 Equity in earnings of affiliates, net of income tax benefit — — 12,045 — 12,045 Income from operations before equity in income of consolidated subsidiaries 4,306 107,560 34,158 — 146,024 Income from consolidated subsidiaries, net of income tax provision 141,718 — — (141,718 ) — Net income 146,024 107,560 34,158 (141,718 ) 146,024 Loss attributable to noncontrolling interests $ — $ — $ 217 $ — $ 217 Net income attributable to The GEO Group, Inc. $ 146,024 $ 107,560 $ 34,375 $ (141,718 ) $ 146,241 Net income $ 146,024 $ 107,560 $ 34,158 $ (141,718 ) $ 146,024 Other comprehensive income (loss), net of tax — (1,420 ) 7,793 — 6,373 Total comprehensive income $ 146,024 $ 106,140 $ 41,951 $ (141,718 ) $ 152,397 Comprehensive loss attributable to noncontrolling interests — — 211 — 211 Comprehensive income attributable to The GEO Group, Inc. $ 146,024 $ 106,140 $ 42,162 $ (141,718 ) $ 152,608 CONDENSED CONSOLIDATING STATEMENTS OF COMPREHENSIVE INCOME (in thousands) For the Year ended December 31, 2016 The GEO Group, Inc. Combined Combined Eliminations Consolidated Revenues $ 697,292 $ 1,626,690 $ 420,019 $ (564,511 ) $ 2,179,490 Operating expenses 560,694 1,283,447 370,651 (564,511 ) 1,650,281 Depreciation and amortization 25,224 85,852 3,840 — 114,916 General and administrative expenses 47,354 72,831 28,524 — 148,709 Operating income 64,020 184,560 17,004 — 265,584 Interest income 20,409 1,842 28,944 (22,699 ) 28,496 Interest expense (65,018 ) (55,295 ) (31,104 ) 22,699 (128,718 ) Loss on early extinguishment of debt (15,885 ) — — — (15,885 ) Income before income taxes and equity in earnings of affiliates 3,526 131,107 14,844 — 149,477 Provision for income taxes 1,124 2,108 4,672 — 7,904 Equity in earnings of affiliates, net of income tax provision — — 6,925 — 6,925 Income from operations before equity in income of consolidated subsidiaries 2,402 128,999 17,097 — 148,498 Income from consolidated subsidiaries, net of income tax provision 146,096 — — (146,096 ) — Net income 148,498 128,999 17,097 (146,096 ) 148,498 Loss attributable to noncontrolling interests $ — $ — $ 217 $ — $ 217 Net income attributable to The GEO Group, Inc. $ 148,498 $ 128,999 $ 17,314 $ (146,096 ) $ 148,715 Net income $ 148,498 $ 128,999 $ 17,097 $ (146,096 ) $ 148,498 Other comprehensive income (loss), net of tax — (704 ) 2,302 — 1,598 Total comprehensive income $ 148,498 $ 128,295 $ 19,399 $ (146,096 ) $ 150,096 Comprehensive loss attributable to noncontrolling interests — — 198 — 198 Comprehensive income attributable to The GEO Group, Inc. $ 148,498 $ 128,295 $ 19,597 $ (146,096 ) $ 150,294</t>
  </si>
  <si>
    <t>CONDENSED CONSOLIDATING BALANCE SHEET</t>
  </si>
  <si>
    <t>CONDENSED CONSOLIDATING BALANCE SHEET (in thousands) As of December 31, 2018 The GEO Group, Inc. Combined Subsidiary Guarantors Combined Non-Guarantor Subsidiaries Eliminations Consolidated ASSETS Cash and cash equivalents $ 4,468 $ 7,873 $ 18,914 $ — $ 31,255 Restricted cash and investments 2,854 — 48,824 — 51,678 Accounts receivable, less allowance for doubtful accounts 190,594 221,957 44,377 (11,402 ) 445,526 Contract receivable, current portion — — 15,535 — 15,535 Prepaid expenses and other current assets 2,011 39,827 7,114 (1,839 ) 47,113 Total current assets 199,927 269,657 134,764 (13,241 ) 591,107 Restricted Cash and Investments — 21,009 1,422 — 22,431 Property and Equipment, Net 845,291 1,227,223 86,096 — 2,158,610 Contract Receivable — — 368,178 — 368,178 Assets Held for Sale 705 1,929 — — 2,634 Intercompany Receivable 990,365 150,710 22,407 (1,163,482 ) — Deferred Income Tax Assets 798 27,928 1,198 — 29,924 Goodwill — 775,955 404 — 776,359 Intangible Assets, Net — 231,787 573 — 232,360 Investment in Subsidiaries 1,503,841 458,229 2,190 (1,964,260 ) — Other Non-Current Assets 9,541 115,695 19,334 (78,710 ) 65,860 Total Assets $ 3,550,468 $ 3,280,122 $ 636,566 $ (3,219,693 ) $ 4,247,463 LIABILITIES AND SHAREHOLDERS’ EQUITY Accounts payable $ 13,566 $ 72,128 $ 7,338 $ — $ 93,032 Accrued payroll and related taxes — 56,543 19,466 — 76,009 Accrued expenses and other current liabilities 23,565 157,576 25,615 (13,241 ) 193,515 Current portion of capital lease obligations, long-term debt and non-recourse debt 8,000 2,017 322,010 — 332,027 Total current liabilities 45,131 288,264 374,429 (13,241 ) 694,583 Deferred Income Tax Liabilities — — 13,681 — 13,681 Intercompany Payable 142,055 989,856 31,571 (1,163,482 ) — Other Non-Current Liabilities 1,395 152,815 6,981 (78,710 ) 82,481 Capital Lease Obligations — 4,570 — — 4,570 Long-Term Debt 2,321,384 — 75,843 — 2,397,227 Non-Recourse Debt — — 15,017 — 15,017 Commitments &amp; Contingencies Shareholders' Equity: Total shareholders’ equity attributable to The GEO Group, Inc. 1,040,503 1,844,617 119,643 (1,964,260 ) 1,040,503 Noncontrolling Interests — — (599 ) — (599 ) Total Shareholders’ Equity 1,040,503 1,844,617 119,044 (1,964,260 ) 1,039,904 Total Liabilities and Shareholders' Equity $ 3,550,468 $ 3,280,122 $ 636,566 $ (3,219,693 ) $ 4,247,463 CONDENSED CONSOLIDATING BALANCE SHEET (in thousands) As of December 31, 2017 The GEO Group, Inc. Combined Subsidiary Guarantors Combined Non-Guarantor Subsidiaries Eliminations Consolidated ASSETS Cash and cash equivalents $ 54,666 $ — $ 26,711 $ — $ 81,377 Restricted cash and investments — — 44,932 — 44,932 Accounts receivable, less allowance for doubtful accounts 130,354 225,029 34,533 — 389,916 Contract receivable, current portion — — 18,142 — 18,142 Prepaid expenses and other current assets 2,589 24,163 18,590 — 45,342 Total current assets 187,609 249,192 142,908 — 579,709 Restricted Cash and Investments — 25,715 2,284 — 27,999 Property and Equipment, Net 777,404 1,209,816 90,903 — 2,078,123 Contract Receivable — — 404,309 — 404,309 Assets Held for Sale — 3,915 — — 3,915 Intercompany Receivable 1,130,189 88,534 28,218 (1,246,941 ) — Deferred Income Tax Assets 863 23,913 1,501 — 26,277 Goodwill — 778,504 447 — 778,951 Intangible Assets, Net — 254,531 808 — 255,339 Investment in Subsidiaries 1,336,665 456,076 2,190 (1,794,931 ) — Other Non-Current Assets 11,141 115,330 25,210 (79,395 ) 72,286 Total Assets $ 3,443,871 $ 3,205,526 $ 698,778 $ (3,121,267 ) $ 4,226,908 LIABILITIES AND SHAREHOLDERS’ EQUITY Accounts payable $ 20,643 $ 65,475 $ 6,469 $ — $ 92,587 Accrued payroll and related taxes — 51,780 19,952 — 71,732 Accrued expenses and other current liabilities 40,344 115,636 20,344 — 176,324 Current portion of capital lease obligations, long-term debt and non-recourse debt 8,000 1,870 19,050 — 28,920 Total current liabilities 68,987 234,761 65,815 — 369,563 Deferred Income Tax Liabilities — — 8,757 — 8,757 Intercompany Payable 79,984 1,129,590 37,367 (1,246,941 ) — Other Non-Current Liabilities 4,674 157,200 14,223 (79,395 ) 96,702 Capital Lease Obligations — 6,059 — — 6,059 Long-Term Debt 2,090,985 — 90,559 — 2,181,544 Non-Recourse Debt — — 365,364 — 365,364 Commitments &amp; Contingencies Shareholders' Equity: Total shareholders’ equity attributable to The GEO Group, Inc. 1,199,241 1,677,916 117,015 (1,794,931 ) 1,199,241 Noncontrolling Interests — — (322 ) — (322 ) Total Shareholders’ Equity 1,199,241 1,677,916 116,693 (1,794,931 ) 1,198,919 Total Liabilities and Shareholders' Equity $ 3,443,871 $ 3,205,526 $ 698,778 $ (3,121,267 ) $ 4,226,908</t>
  </si>
  <si>
    <t>CONDENSED CONSOLIDATING STATEMENTS OF CASH FLOWS</t>
  </si>
  <si>
    <t>CONDENSED CONSOLIDATING STATEMENTS OF CASH FLOWS (in thousands) For the Year Ended December 31, 2018 The GEO Group, Inc. Combined Subsidiary Guarantors Combined Non-Guarantor Subsidiaries Consolidated Cash Flow from Operating Activities: Net cash provided by operating activities $ 156,754 $ 86,974 $ 30,747 $ 274,475 Cash Flow from Investing Activities: Proceeds from sale of property and equipment — 268 1,809 2,077 Insurance proceeds - damaged property — 1,438 — 1,438 Proceeds from sale of assets held for sale — 3,797 — 3,797 Change in restricted investments — (129 ) — (129 ) Capital expenditures (104,034 ) (89,310 ) (2,322 ) (195,666 ) Net cash used in investing activities (104,034 ) (83,936 ) (513 ) (188,483 ) Cash Flow from Financing Activities: Payments on long-term debt (276,000 ) — (6,358 ) (282,358 ) Proceeds from long-term debt 502,998 — — 502,998 Payments on non-recourse debt — — (18,544 ) (18,544 ) Taxes paid related to net share settlements of equity awards (3,820 ) — — (3,820 ) Payment for repurchases of common stock (95,175 ) — — (95,175 ) Debt issuance costs (990 ) — — (990 ) Proceeds from stock options exercised 1,887 — — 1,887 Dividends paid (229,498 ) — — (229,498 ) Proceeds from issuance of common stock in connection with ESPP 534 — — 534 Net cash used in financing activities (100,064 ) — (24,902 ) (124,966 ) Effect of Exchange Rate Changes on Cash, Cash Equivalents and Restricted Cash and Cash Equivalents — — (10,099 ) (10,099 ) Net (Decrease) Increase in Cash. Cash Equivalents and Restricted Cash and Cash Equivalents (47,344 ) 3,038 (4,767 ) (49,073 ) Cash, Cash Equivalents and Restricted Cash and Cash Equivalents, beginning of period 54,666 4,952 73,927 133,545 Cash, Cash Equivalents and Restricted Cash and Cash Equivalents, end of period $ 7,322 $ 7,990 $ 69,160 $ 84,472 CONDENSED CONSOLIDATING STATEMENTS OF CASH FLOWS (in thousands) For the Year Ended December 31, 2017 The GEO Group Inc. Combined Subsidiary Guarantors Combined Non-Guarantor Subsidiaries Consolidated Cash Flow from Operating Activities: Net cash provided by operating activities $ 118,018 $ 91,174 $ 171,850 $ 381,042 Cash Flow from Investing Activities: Acquisition of CEC, cash consideration, net of cash acquired (353,556 ) — — (353,556 ) Proceeds from sale of property and equipment 3,436 — 24 3,460 Insurance proceeds - damaged property 2,754 — — 2,754 Change in restricted cash and investments — (4,507 ) — (4,507 ) Capital expenditures (53,030 ) (86,336 ) (9,040 ) (148,406 ) Net cash used in investing activities (400,396 ) (90,843 ) (9,016 ) (500,255 ) Cash Flow from Financing Activities: Payments on long-term debt (1,140,788 ) — — (1,140,788 ) Proceeds from long-term debt 1,389,084 — — 1,389,084 Payments on non-recourse debt — — (307,414 ) (307,414 ) Proceeds from non-recourse debt — — 181,658 181,658 Taxes paid related to net share settlements of equity awards (4,142 ) — — (4,142 ) Debt issuance costs (8,701 ) — (841 ) (9,542 ) Proceeds from stock options exercised 6,962 — — 6,962 Dividends paid (227,463 ) — — (227,463 ) Proceeds from issuance of common stock in connection with ESPP 497 — 497 Proceeds from issuance of common stock in connection with public offering 275,867 — — 275,867 Net cash provided by (used in) financing activities 291,316 — (126,597 ) 164,719 Effect of Exchange Rate Changes on Cash, Cash Equivalents and Restricted Cash and Cash Equivalents — — (2,318 ) (2,318 ) Net Increase in Cash, Cash Equivalents and Restricted Cash and Cash Equivalents 8,938 331 33,919 43,188 Cash, Cash Equivalents and Restricted Cash and Cash Equivalents, beginning of period 45,728 4,621 40,008 90,357 Cash, Cash Equivalents and Restricted Cash and Cash Equivalents, end of period $ 54,666 $ 4,952 $ 73,927 $ 133,545 CONDENSED CONSOLIDATING STATEMENTS OF CASH FLOWS (in thousands) For the Year Ended December 31, 2016 The GEO Group Inc. Combined Subsidiary Guarantors Combined Non-Guarantor Subsidiaries Consolidated Cash Flow from Operating Activities: Net cash provided by (used in) operating activities 154,125 66,009 (248,162 ) (28,028 ) Cash Flow from Investing Activities: Proceeds from sale of property and equipment 2,030 — — 2,030 Insurance proceeds - damaged property — — 4,733 4,733 Change in restricted cash and investments — (2,892 ) — (2,892 ) Capital expenditures (14,040 ) (61,811 ) (5,714 ) (81,565 ) Net cash used in investing activities (12,010 ) (64,703 ) (981 ) (77,694 ) Cash Flow from Financing Activities: Proceeds from long-term debt 1,012,945 — — 1,012,945 Payments on long-term debt (934,006 ) — (934,006 ) Payments on non-recourse debt — — (10,064 ) (10,064 ) Proceeds from non-recourse debt — — 266,835 266,835 Income tax benefit of equity compensation (844 ) — (782 ) (1,626 ) Taxes paid related to net share settlements of equity awards (2,336 ) — — (2,336 ) Debt issuance costs (16,980 ) — (4,135 ) (21,115 ) Proceeds from stock options exercised 2,367 — 980 3,347 Dividends paid (194,748 ) — — (194,748 ) Proceeds from issuance of common stock in connection with ESPP — — 436 436 Net cash provided by (used in) financing activities (133,602 ) — 253,270 119,668 Effect of Exchange Rate Changes on Cash and Cash Equivalents — — 1,119 1,119 Net Increase in Cash and Cash Equivalents 8,513 1,306 5,246 15,065 Cash and Cash Equivalents, beginning of period 37,215 3,315 34,762 75,292 Cash and Cash Equivalents, end of period $ 45,728 $ 4,621 $ 40,008 $ 90,357</t>
  </si>
  <si>
    <t>Summary of Business Organization, Operations and Significant Accounting Policies - Additional Information (Details Textual) person in Thousands, detainee in Thousands, bed in Thousands, $ in Thousands, £ in Millions</t>
  </si>
  <si>
    <t>1 Months Ended</t>
  </si>
  <si>
    <t>9 Months Ended</t>
  </si>
  <si>
    <t>Jan. 31, 2018USD ($)</t>
  </si>
  <si>
    <t>Sep. 30, 2018USD ($)</t>
  </si>
  <si>
    <t>Dec. 31, 2018USD ($)personfacilitydetaineebedpropertyBed</t>
  </si>
  <si>
    <t>Dec. 31, 2017USD ($)property</t>
  </si>
  <si>
    <t>Dec. 31, 2016USD ($)</t>
  </si>
  <si>
    <t>Dec. 31, 2018GBP (£)personfacilitydetaineebedpropertyBed</t>
  </si>
  <si>
    <t>Dec. 31, 2017GBP (£)property</t>
  </si>
  <si>
    <t>Summary of Business Organization</t>
  </si>
  <si>
    <t>Number of beds | bed</t>
  </si>
  <si>
    <t>Correctional, detention and residential treatment facilities including projects under development | facility</t>
  </si>
  <si>
    <t>Provision of monitoring services tracking offenders (more than 139,000 offenders) | person</t>
  </si>
  <si>
    <t>Provision of monitoring services tracking offenders using technology products | detainee</t>
  </si>
  <si>
    <t>Stock split, conversion ratio</t>
  </si>
  <si>
    <t>Minimum period for payment receivable in arrears for services</t>
  </si>
  <si>
    <t>30 days</t>
  </si>
  <si>
    <t>Maximum period for payment receivable in arrears for services</t>
  </si>
  <si>
    <t>60 days</t>
  </si>
  <si>
    <t>Interest rate for subordinated loan extended to the former joint venture partner</t>
  </si>
  <si>
    <t>13.00%</t>
  </si>
  <si>
    <t>Line of Credit, amount outstanding</t>
  </si>
  <si>
    <t>Federal and state income tax overpayments</t>
  </si>
  <si>
    <t>Assets held for sale, number of properties | property</t>
  </si>
  <si>
    <t>Assets held for sale</t>
  </si>
  <si>
    <t>Property and equipment, net</t>
  </si>
  <si>
    <t>Number of vacant beds at its idle facilities | Bed</t>
  </si>
  <si>
    <t>Number of marketed idle facilities | facility</t>
  </si>
  <si>
    <t>Carrying values of idle facilities</t>
  </si>
  <si>
    <t>Deferred debt issuance cost, accumulated amortization</t>
  </si>
  <si>
    <t>Debt issuance costs included in other non-current assets</t>
  </si>
  <si>
    <t>Capitalized Computer Software, Net</t>
  </si>
  <si>
    <t>Facility management contracts</t>
  </si>
  <si>
    <t>Other Intangible Assets</t>
  </si>
  <si>
    <t>Amortization period</t>
  </si>
  <si>
    <t>16 years 3 months</t>
  </si>
  <si>
    <t>Foreign Subsidiaries</t>
  </si>
  <si>
    <t>GEO Amey</t>
  </si>
  <si>
    <t>Ownership percentage</t>
  </si>
  <si>
    <t>50.00%</t>
  </si>
  <si>
    <t>Minimum | Facility management contracts</t>
  </si>
  <si>
    <t>3 years</t>
  </si>
  <si>
    <t>Minimum | Technology</t>
  </si>
  <si>
    <t>7 years</t>
  </si>
  <si>
    <t>Maximum | Facility management contracts</t>
  </si>
  <si>
    <t>21 years</t>
  </si>
  <si>
    <t>Maximum | Technology</t>
  </si>
  <si>
    <t>8 years</t>
  </si>
  <si>
    <t>Building and Building Improvements | Minimum</t>
  </si>
  <si>
    <t>Useful life</t>
  </si>
  <si>
    <t>2 years</t>
  </si>
  <si>
    <t>Building and Building Improvements | Maximum</t>
  </si>
  <si>
    <t>50 years</t>
  </si>
  <si>
    <t>Equipment and Furniture and Fixtures | Minimum</t>
  </si>
  <si>
    <t>Equipment and Furniture and Fixtures | Maximum</t>
  </si>
  <si>
    <t>10 years</t>
  </si>
  <si>
    <t>Parcel Of Undeveloped Land</t>
  </si>
  <si>
    <t>Idle Reentry Facility</t>
  </si>
  <si>
    <t>LIBOR | GEO Amey</t>
  </si>
  <si>
    <t>Principal amount and accrued interest at LIBOR</t>
  </si>
  <si>
    <t>0.50%</t>
  </si>
  <si>
    <t>Cornell Companies, Inc.</t>
  </si>
  <si>
    <t>Accounts receivable one year past due and still accruing</t>
  </si>
  <si>
    <t>1 year</t>
  </si>
  <si>
    <t>Other Noncurrent Assets</t>
  </si>
  <si>
    <t>Trade receivables</t>
  </si>
  <si>
    <t>Other Noncurrent Assets | GEO Amey</t>
  </si>
  <si>
    <t>Due from joint venture, current</t>
  </si>
  <si>
    <t>The GEO Group Australia | Ravenhall</t>
  </si>
  <si>
    <t>Facility, number of beds | Bed</t>
  </si>
  <si>
    <t>AUSTRALIA</t>
  </si>
  <si>
    <t>AUSTRALIA | Foreign Tax Authority</t>
  </si>
  <si>
    <t>GEO Care</t>
  </si>
  <si>
    <t>Summary of Business Organization, Operations and Significant Accounting Policies - Cash, Cash Equivalents and Restricted Cash (Details) - USD ($) $ in Thousands</t>
  </si>
  <si>
    <t>Dec. 31, 2015</t>
  </si>
  <si>
    <t>Restricted cash and cash equivalents - current</t>
  </si>
  <si>
    <t>Restricted cash and investments - non-current</t>
  </si>
  <si>
    <t>Less Restricted investments - non-current</t>
  </si>
  <si>
    <t>Total cash, cash equivalents and restricted cash and cash equivalents shown in the statement of cash flows</t>
  </si>
  <si>
    <t>Summary of Business Organization, Operations and Significant Accounting Policies - Variable Interest Entities (Details) £ / shares in Units, $ in Thousands</t>
  </si>
  <si>
    <t>Feb. 28, 2011GBP (£)director£ / sharesshares</t>
  </si>
  <si>
    <t>Dec. 31, 2018USD ($)</t>
  </si>
  <si>
    <t>Dec. 31, 2017USD ($)</t>
  </si>
  <si>
    <t>Dec. 31, 2018GBP (£)</t>
  </si>
  <si>
    <t>Dec. 31, 2017GBP (£)</t>
  </si>
  <si>
    <t>Variable Interest Entity [Line Items]</t>
  </si>
  <si>
    <t>Variable interest entity ownership percentage in joint venture</t>
  </si>
  <si>
    <t>Partnership interest share amount | £</t>
  </si>
  <si>
    <t>Units of partnership interest, amount</t>
  </si>
  <si>
    <t>Value per partnership interest shares | £ / shares</t>
  </si>
  <si>
    <t>Directors appointed to board by each party | director</t>
  </si>
  <si>
    <t>Line of Credit, amount outstanding | $</t>
  </si>
  <si>
    <t>SACS</t>
  </si>
  <si>
    <t>Life term of contract</t>
  </si>
  <si>
    <t>25 years</t>
  </si>
  <si>
    <t>Reduction of government guarantee in case of default</t>
  </si>
  <si>
    <t>80.00%</t>
  </si>
  <si>
    <t>Investment in joint venture | $</t>
  </si>
  <si>
    <t>GEO UK</t>
  </si>
  <si>
    <t>Kensani Corrections</t>
  </si>
  <si>
    <t>Summary of Business Organization, Operations and Significant Accounting Policies - Reserve for Insurance Loss (Details) - USD ($) $ in Millions</t>
  </si>
  <si>
    <t>General liability insurance maximum recoverage per occurrence</t>
  </si>
  <si>
    <t>General liability insurance maximum coverage in aggregate</t>
  </si>
  <si>
    <t>GEO care insurance maximum recoverable per occurrence</t>
  </si>
  <si>
    <t>Deductible amount for general insurance liability and hospital professional insurance liability</t>
  </si>
  <si>
    <t>Deductible amount for worker's compensation insurance liability</t>
  </si>
  <si>
    <t>Deductible amount for automobile insurance liability</t>
  </si>
  <si>
    <t>Undiscounted reserves for workers compensation and general liability claims</t>
  </si>
  <si>
    <t>Summary of Business Organization, Operations and Significant Accounting Policies - Revenue Recognition (Details)</t>
  </si>
  <si>
    <t>Jun. 30, 2018USD ($)</t>
  </si>
  <si>
    <t>Mar. 31, 2018USD ($)</t>
  </si>
  <si>
    <t>Sep. 30, 2017USD ($)</t>
  </si>
  <si>
    <t>Jun. 30, 2017USD ($)</t>
  </si>
  <si>
    <t>Mar. 31, 2017USD ($)</t>
  </si>
  <si>
    <t>Dec. 31, 2018USD ($)bedcontract</t>
  </si>
  <si>
    <t>Disaggregation of Revenue [Line Items]</t>
  </si>
  <si>
    <t>Domestic performance based revenues percent of consolidated revenues</t>
  </si>
  <si>
    <t>1.00%</t>
  </si>
  <si>
    <t>Performance obligation expected timing of satisfaction</t>
  </si>
  <si>
    <t>P1Y</t>
  </si>
  <si>
    <t>Performance obligation, payment required, period</t>
  </si>
  <si>
    <t>Total Revenues</t>
  </si>
  <si>
    <t>Owned and Leased: Corrections &amp; Detention</t>
  </si>
  <si>
    <t>Owned and Leased: Community-based</t>
  </si>
  <si>
    <t>Owned and Leased: Youth Services</t>
  </si>
  <si>
    <t>Managed Only</t>
  </si>
  <si>
    <t>Facility Construction and Design</t>
  </si>
  <si>
    <t>Interest income, effective interest rate</t>
  </si>
  <si>
    <t>8.97%</t>
  </si>
  <si>
    <t>Non-residential Services and Other</t>
  </si>
  <si>
    <t>U.S. Corrections &amp; Detention</t>
  </si>
  <si>
    <t>U.S. Corrections &amp; Detention | Owned and Leased: Corrections &amp; Detention</t>
  </si>
  <si>
    <t>U.S. Corrections &amp; Detention | Owned and Leased: Community-based</t>
  </si>
  <si>
    <t>U.S. Corrections &amp; Detention | Owned and Leased: Youth Services</t>
  </si>
  <si>
    <t>U.S. Corrections &amp; Detention | Managed Only</t>
  </si>
  <si>
    <t>U.S. Corrections &amp; Detention | Facility Construction and Design</t>
  </si>
  <si>
    <t>U.S. Corrections &amp; Detention | Non-residential Services and Other</t>
  </si>
  <si>
    <t>GEO Care | Owned and Leased: Corrections &amp; Detention</t>
  </si>
  <si>
    <t>GEO Care | Owned and Leased: Community-based</t>
  </si>
  <si>
    <t>GEO Care | Owned and Leased: Youth Services</t>
  </si>
  <si>
    <t>GEO Care | Managed Only</t>
  </si>
  <si>
    <t>GEO Care | Facility Construction and Design</t>
  </si>
  <si>
    <t>GEO Care | Non-residential Services and Other</t>
  </si>
  <si>
    <t>International</t>
  </si>
  <si>
    <t>International | Owned and Leased: Corrections &amp; Detention</t>
  </si>
  <si>
    <t>International | Owned and Leased: Community-based</t>
  </si>
  <si>
    <t>International | Owned and Leased: Youth Services</t>
  </si>
  <si>
    <t>International | Managed Only</t>
  </si>
  <si>
    <t>International | Facility Construction and Design</t>
  </si>
  <si>
    <t>International | Non-residential Services and Other</t>
  </si>
  <si>
    <t>Facility Construction and Design | Owned and Leased: Corrections &amp; Detention</t>
  </si>
  <si>
    <t>Facility Construction and Design | Owned and Leased: Community-based</t>
  </si>
  <si>
    <t>Facility Construction and Design | Owned and Leased: Youth Services</t>
  </si>
  <si>
    <t>Facility Construction and Design | Managed Only</t>
  </si>
  <si>
    <t>Facility Construction and Design | Facility Construction and Design</t>
  </si>
  <si>
    <t>Facility Construction and Design | Non-residential Services and Other</t>
  </si>
  <si>
    <t>Department Of Justice, State Of Victoria | Facility Construction and Design</t>
  </si>
  <si>
    <t>Number of contracts | contract</t>
  </si>
  <si>
    <t>Number of beds in detention facility | bed</t>
  </si>
  <si>
    <t>Facility operation contract term</t>
  </si>
  <si>
    <t>Summary of Business Organization, Operations and Significant Accounting Policies - Comprehensive Income (Loss) (Details) $ in Thousands</t>
  </si>
  <si>
    <t>AOCI Attributable to Parent, Net of Tax [Roll Forward]</t>
  </si>
  <si>
    <t>Beginning balance</t>
  </si>
  <si>
    <t>Current-period other comprehensive income (loss)</t>
  </si>
  <si>
    <t>Ending balance</t>
  </si>
  <si>
    <t>Foreign currency translation adjustments, net of tax attributable to The GEO Group, Inc.</t>
  </si>
  <si>
    <t>Unrealized loss on derivatives, net of tax</t>
  </si>
  <si>
    <t>Pension adjustments, net of tax</t>
  </si>
  <si>
    <t>Summary of Business Organization, Operations and Significant Accounting Policies - Stock Based Compensation (Details)</t>
  </si>
  <si>
    <t>Risk free interest rates</t>
  </si>
  <si>
    <t>2.84%</t>
  </si>
  <si>
    <t>1.53%</t>
  </si>
  <si>
    <t>1.45%</t>
  </si>
  <si>
    <t>Expected volatility</t>
  </si>
  <si>
    <t>40.00%</t>
  </si>
  <si>
    <t>36.00%</t>
  </si>
  <si>
    <t>25.00%</t>
  </si>
  <si>
    <t>Expected dividend rate</t>
  </si>
  <si>
    <t>8.70%</t>
  </si>
  <si>
    <t>5.79%</t>
  </si>
  <si>
    <t>8.85%</t>
  </si>
  <si>
    <t>Restricted Stock Award</t>
  </si>
  <si>
    <t>2.58%</t>
  </si>
  <si>
    <t>1.46%</t>
  </si>
  <si>
    <t>1.08%</t>
  </si>
  <si>
    <t>44.50%</t>
  </si>
  <si>
    <t>42.20%</t>
  </si>
  <si>
    <t>23.50%</t>
  </si>
  <si>
    <t>Beta</t>
  </si>
  <si>
    <t>Minimum</t>
  </si>
  <si>
    <t>Expected term</t>
  </si>
  <si>
    <t>4 years</t>
  </si>
  <si>
    <t>Maximum</t>
  </si>
  <si>
    <t>5 years</t>
  </si>
  <si>
    <t>Summary of Business Organization, Operations and Significant Accounting Policies - Accounting Standards Implementation (Details) - Subsequent Event - Accounting Standards Update 2016-02 $ in Millions</t>
  </si>
  <si>
    <t>Jan. 01, 2019USD ($)</t>
  </si>
  <si>
    <t>New Accounting Pronouncements or Change in Accounting Principle [Line Items]</t>
  </si>
  <si>
    <t>Right-of-use asset</t>
  </si>
  <si>
    <t>Short-term lease liability</t>
  </si>
  <si>
    <t>Long-term lease liability</t>
  </si>
  <si>
    <t>Business Combinations - Narrative (Details) - USD ($) $ in Thousands</t>
  </si>
  <si>
    <t>Apr. 05, 2017</t>
  </si>
  <si>
    <t>Business Acquisition [Line Items]</t>
  </si>
  <si>
    <t>Acquisition of CEC, net of cash acquired</t>
  </si>
  <si>
    <t>Community Education Centers</t>
  </si>
  <si>
    <t>Percentage of voting interests acquired</t>
  </si>
  <si>
    <t>100.00%</t>
  </si>
  <si>
    <t>Operating expenses</t>
  </si>
  <si>
    <t>Business Combinations - Assets Acquired and Liabilities Assumed (Details) - USD ($) $ in Thousands</t>
  </si>
  <si>
    <t>Prepaid and other current assets</t>
  </si>
  <si>
    <t>Property and equipment</t>
  </si>
  <si>
    <t>Intangible assets</t>
  </si>
  <si>
    <t>Favorable lease assets</t>
  </si>
  <si>
    <t>Deferred income tax assets</t>
  </si>
  <si>
    <t>Other non-current assets</t>
  </si>
  <si>
    <t>Total assets acquired</t>
  </si>
  <si>
    <t>Accounts payable and accrued expenses</t>
  </si>
  <si>
    <t>Unfavorable lease liabilities</t>
  </si>
  <si>
    <t>Other non-current liabilities</t>
  </si>
  <si>
    <t>Total liabilities assumed</t>
  </si>
  <si>
    <t>Total identifiable net assets</t>
  </si>
  <si>
    <t>Total consideration paid, net of cash acquired</t>
  </si>
  <si>
    <t>Measurement Period Adjustments</t>
  </si>
  <si>
    <t>Business Combinations - Intangible Assets Acquired (Details) - Community Education Centers - USD ($) $ in Thousands</t>
  </si>
  <si>
    <t>Weighted Average Useful Life (years)</t>
  </si>
  <si>
    <t>17 years 12 months</t>
  </si>
  <si>
    <t>Covenants not to compete</t>
  </si>
  <si>
    <t>Business Combinations - Pro Forma Information (Details) - Community Education Centers - USD ($) $ in Thousands</t>
  </si>
  <si>
    <t>Pro forma revenues</t>
  </si>
  <si>
    <t>Pro forma net income attributable to the GEO Group, Inc.</t>
  </si>
  <si>
    <t>Revenue of acquiree since acquisition</t>
  </si>
  <si>
    <t>Earnings of acquiree since acquisition</t>
  </si>
  <si>
    <t>Acquisition-related Costs [Member]</t>
  </si>
  <si>
    <t>Transaction and merger related costs</t>
  </si>
  <si>
    <t>Shareholders' Equity - Dividends Declared (Details) - Dividend Paid - USD ($) $ / shares in Units, $ in Millions</t>
  </si>
  <si>
    <t>Oct. 15, 2018</t>
  </si>
  <si>
    <t>Jul. 10, 2018</t>
  </si>
  <si>
    <t>Apr. 11, 2018</t>
  </si>
  <si>
    <t>Feb. 05, 2018</t>
  </si>
  <si>
    <t>Oct. 12, 2017</t>
  </si>
  <si>
    <t>Jul. 10, 2017</t>
  </si>
  <si>
    <t>Apr. 25, 2017</t>
  </si>
  <si>
    <t>Feb. 06, 2017</t>
  </si>
  <si>
    <t>Oct. 18, 2016</t>
  </si>
  <si>
    <t>Jul. 20, 2016</t>
  </si>
  <si>
    <t>Apr. 20, 2016</t>
  </si>
  <si>
    <t>Feb. 03, 2016</t>
  </si>
  <si>
    <t>Dividends Payable [Line Items]</t>
  </si>
  <si>
    <t>Distribution Per Share (in dollars per share)</t>
  </si>
  <si>
    <t>Aggregate Payment Amount</t>
  </si>
  <si>
    <t>Qualified</t>
  </si>
  <si>
    <t>Non-Qualified</t>
  </si>
  <si>
    <t>Nondividend Distributions</t>
  </si>
  <si>
    <t>Shareholders' Equity - Stock Buyback Program (Details) - USD ($)</t>
  </si>
  <si>
    <t>Apr. 30, 2018</t>
  </si>
  <si>
    <t>Feb. 14, 2018</t>
  </si>
  <si>
    <t>Equity, Class of Treasury Stock [Line Items]</t>
  </si>
  <si>
    <t>Common Stock | February 2018 Stock Buyback Program</t>
  </si>
  <si>
    <t>Stock repurchase program, authorized amount</t>
  </si>
  <si>
    <t>Line of Credit | Revolving Credit Facility | Amended Credit Agreement</t>
  </si>
  <si>
    <t>Maximum borrowing capacity</t>
  </si>
  <si>
    <t>Shareholders' Equity - Common Stock, Distributions, Prospectus Supplement and Preferred Stock (Details)</t>
  </si>
  <si>
    <t>Dec. 31, 2018voteshares</t>
  </si>
  <si>
    <t>Dec. 31, 2017shares</t>
  </si>
  <si>
    <t>Nov. 09, 2017USD ($)</t>
  </si>
  <si>
    <t>Class of Stock [Line Items]</t>
  </si>
  <si>
    <t>Number of votes per each share | vote</t>
  </si>
  <si>
    <t>Common stock, voting rights</t>
  </si>
  <si>
    <t>one vote per share</t>
  </si>
  <si>
    <t>Minimum % of REIT taxable income to be paid as dividend annually</t>
  </si>
  <si>
    <t>90.00%</t>
  </si>
  <si>
    <t>Preferred stock, shares outstanding (shares)</t>
  </si>
  <si>
    <t>Prospectus Supplement</t>
  </si>
  <si>
    <t>Maximum common stock value authorized under prospectus supplement | $</t>
  </si>
  <si>
    <t>Shares sold (in shares)</t>
  </si>
  <si>
    <t>Shareholders' Equity - Noncontrolling Interests (Details) - SACS</t>
  </si>
  <si>
    <t>Noncontrolling Interest [Line Items]</t>
  </si>
  <si>
    <t>Percentage of profit share of parent in joint venture</t>
  </si>
  <si>
    <t>88.75%</t>
  </si>
  <si>
    <t>Percentage of profit share of noncontrolling in joint venture</t>
  </si>
  <si>
    <t>11.25%</t>
  </si>
  <si>
    <t>Equity Incentive Plans - Compensation Expense (Details) - USD ($) $ in Thousands</t>
  </si>
  <si>
    <t>Stock option plan expense</t>
  </si>
  <si>
    <t>Restricted stock expense</t>
  </si>
  <si>
    <t>Equity Incentive Plans - Options Activity (Details) - USD ($) $ / shares in Units, shares in Thousands, $ in Thousands</t>
  </si>
  <si>
    <t>Summary of the activity of stock option awards, shares</t>
  </si>
  <si>
    <t>Options outstanding, Beginning Balance , Shares</t>
  </si>
  <si>
    <t>Options granted, shares</t>
  </si>
  <si>
    <t>Options exercised, Shares</t>
  </si>
  <si>
    <t>Options forfeited/canceled, Shares</t>
  </si>
  <si>
    <t>Options outstanding, Ending Balance , Shares</t>
  </si>
  <si>
    <t>Options vested and expected to vest, Shares</t>
  </si>
  <si>
    <t>Options exercisable, Shares</t>
  </si>
  <si>
    <t>Summary of the activity of stock option awards, weighted average exercise price</t>
  </si>
  <si>
    <t>Options outstanding, Beginning Balance, Wtd. Avg. Exercise Price (in dollars per share)</t>
  </si>
  <si>
    <t>Options granted, Wtd. Avg. Exercise Price (in dollars per share)</t>
  </si>
  <si>
    <t>Options exercised, Wtd. Avg. Exercise Price (in dollars per share)</t>
  </si>
  <si>
    <t>Options forfeited/canceled/expired, Wtd. Avg. Exercise Price (in dollars per share)</t>
  </si>
  <si>
    <t>Options outstanding, Ending Balance, Wtd. Avg. Exercise Price (in dollars per share)</t>
  </si>
  <si>
    <t>Options vested and expected to vest, Wtd. Average Exercise Price (in dollars per share)</t>
  </si>
  <si>
    <t>Options exercisable, Wtd. Avg. Exercise Price (in dollars per share)</t>
  </si>
  <si>
    <t>Options outstanding, Ending Balance, Wtd. Avg. Remaining Contractual Term</t>
  </si>
  <si>
    <t>7 years 2 months 11 days</t>
  </si>
  <si>
    <t>7 years 3 months 29 days</t>
  </si>
  <si>
    <t>Options vested and expected to vest, Wtd. Avg Remaining Contractual Term</t>
  </si>
  <si>
    <t>7 years 1 month 9 days</t>
  </si>
  <si>
    <t>Options exercisable, Wtd. Avg. Remaining Contractual Term</t>
  </si>
  <si>
    <t>5 years 7 months 4 days</t>
  </si>
  <si>
    <t>Options outstanding, Beginning Balance, Average Intrinsic Value</t>
  </si>
  <si>
    <t>Options vested and expected to vest, Aggregate Intrinsic Value</t>
  </si>
  <si>
    <t>Options exercisable, Aggregate Intrinsic Value</t>
  </si>
  <si>
    <t>Intrinsic value of options exercised</t>
  </si>
  <si>
    <t>Fair value of shares vested</t>
  </si>
  <si>
    <t>Equity Incentive Plans - Options by Exercise Price (Details) - $ / shares shares in Thousands</t>
  </si>
  <si>
    <t>Share-based Compensation, Shares Authorized under Stock Option Plans, Exercise Price Range [Line Items]</t>
  </si>
  <si>
    <t>Granted, Wtd. Avg. grant date fair value (in dollars per share)</t>
  </si>
  <si>
    <t>Options outstanding, number outstanding (in shares)</t>
  </si>
  <si>
    <t>Options outstanding, Wtd. Avg. remaining contractual life</t>
  </si>
  <si>
    <t>7 years 1 month 43 days</t>
  </si>
  <si>
    <t>Options outstanding, Wtd. Avg. exercise price (in dollars per share)</t>
  </si>
  <si>
    <t>Options exercisable, Number exercisable (in shares)</t>
  </si>
  <si>
    <t>Options exercisable Wtd. Avg. Remaining Contractual Life</t>
  </si>
  <si>
    <t>Options exercisable, Wtd. Avg. exercise price (in dollars per share)</t>
  </si>
  <si>
    <t>0-18.23</t>
  </si>
  <si>
    <t>Lower range limit, Exercise price (in dollars per share)</t>
  </si>
  <si>
    <t>Upper range limit, Exercise price (in dollars per share)</t>
  </si>
  <si>
    <t>2 years 3 months 25 days</t>
  </si>
  <si>
    <t>18.24-22.26</t>
  </si>
  <si>
    <t>8 years 1 month 30 days</t>
  </si>
  <si>
    <t>6 years 33 days</t>
  </si>
  <si>
    <t>22.27-29.39</t>
  </si>
  <si>
    <t>6 years 1 month 10 days</t>
  </si>
  <si>
    <t>29.40-43.15</t>
  </si>
  <si>
    <t>8 years 30 days</t>
  </si>
  <si>
    <t>7 years 9 months 70 days</t>
  </si>
  <si>
    <t>Equity Incentive Plans - Nonvested Stock Option Activity (Details) - USD ($) $ / shares in Units, shares in Thousands, $ in Millions</t>
  </si>
  <si>
    <t>Options non-vested, beginning balance, shares</t>
  </si>
  <si>
    <t>Granted, shares</t>
  </si>
  <si>
    <t>Vested, shares</t>
  </si>
  <si>
    <t>Forfeited, shares</t>
  </si>
  <si>
    <t>Options non-vested, ending balance, shares</t>
  </si>
  <si>
    <t>Options non vested, Wtd. avg. grant date fair value beginning balance (in dollars per share)</t>
  </si>
  <si>
    <t>Vested, Wtd. Avg. grant date fair value (in dollars per share)</t>
  </si>
  <si>
    <t>Forfeited, Wtd. Avg. grant date fair value (in dollars per share)</t>
  </si>
  <si>
    <t>Options non vested, Wtd. avg. grant date fair value ending balance (in dollars per share)</t>
  </si>
  <si>
    <t>Stock Options</t>
  </si>
  <si>
    <t>Unrecognized compensation costs related to awards</t>
  </si>
  <si>
    <t>Expected weighted average period to recognize expense</t>
  </si>
  <si>
    <t>2 years 8 months 12 days</t>
  </si>
  <si>
    <t>Equity Incentive Plans - Restricted Stock Activity (Details) - Restricted Stock Award - USD ($) $ / shares in Units, shares in Thousands, $ in Millions</t>
  </si>
  <si>
    <t>Restricted stock outstanding shares, Beginning Balance</t>
  </si>
  <si>
    <t>Granted shares</t>
  </si>
  <si>
    <t>Vested shares</t>
  </si>
  <si>
    <t>Forfeited/canceled shares</t>
  </si>
  <si>
    <t>Restricted stock outstanding shares, Ending Balance</t>
  </si>
  <si>
    <t>Share-based Compensation Arrangement by Share-based Payment Award, Equity Instruments Other than Options, Nonvested, Weighted Average Grant Date Fair Value [Abstract]</t>
  </si>
  <si>
    <t>Restricted stock outstanding Wtd. Avg. Grant Date Fair Value, Beginning Balance (in dollars per share)</t>
  </si>
  <si>
    <t>Granted Wtd. Avg. Grant Date Fair Value (in dollars per share)</t>
  </si>
  <si>
    <t>Vested Wtd. Avg. Grant Date Fair Value (in dollars per share)</t>
  </si>
  <si>
    <t>Forfeited/Canceled Wtd. Avg. Grant Date Fair Value (in dollars per share)</t>
  </si>
  <si>
    <t>Restricted stock outstanding Wtd. Avg. Grant Date Fair Value, Ending Balance (in dollars per share)</t>
  </si>
  <si>
    <t>2 years 2 months 12 days</t>
  </si>
  <si>
    <t>Equity Incentive Plans - Narrative (Details) $ in Millions</t>
  </si>
  <si>
    <t>Sep. 30, 2018shares</t>
  </si>
  <si>
    <t>Dec. 31, 2018USD ($)metricshares</t>
  </si>
  <si>
    <t>Dec. 31, 2017metricshares</t>
  </si>
  <si>
    <t>Dec. 31, 2016metricshares</t>
  </si>
  <si>
    <t>Share-based Compensation Arrangement by Share-based Payment Award [Line Items]</t>
  </si>
  <si>
    <t>Vesting period</t>
  </si>
  <si>
    <t>Expiration period</t>
  </si>
  <si>
    <t>Share-Based Compensation Arrangement By Share-Based Payment Award, Fair Value Assumptions, Number Of Annual Performance Metrics | metric</t>
  </si>
  <si>
    <t>Unvested awards other than options</t>
  </si>
  <si>
    <t>Unrecognized compensation costs related to awards | $</t>
  </si>
  <si>
    <t>Performance period</t>
  </si>
  <si>
    <t>Restricted Stock Award | Minimum</t>
  </si>
  <si>
    <t>Share-based Compensation Arrangement by Share-based Payment Award, Award Vesting Rights, Percentage</t>
  </si>
  <si>
    <t>0.00%</t>
  </si>
  <si>
    <t>Restricted Stock Award | Maximum</t>
  </si>
  <si>
    <t>200.00%</t>
  </si>
  <si>
    <t>Restricted Stock Award | Certain Employees and Executive Officers</t>
  </si>
  <si>
    <t>Performance Shares | Certain Employees and Executive Officers</t>
  </si>
  <si>
    <t>Employee Stock</t>
  </si>
  <si>
    <t>Discount on purchase of Common Stock for employee from the current market price</t>
  </si>
  <si>
    <t>5.00%</t>
  </si>
  <si>
    <t>Capital shares reserved for future issuance</t>
  </si>
  <si>
    <t>2014 Stock Incentive Plan</t>
  </si>
  <si>
    <t>Shares authorized</t>
  </si>
  <si>
    <t>Share-based Compensation Award, Tranche One [Member] | Restricted Stock Award</t>
  </si>
  <si>
    <t>Share-based Compensation Award, Tranche Two [Member] | Restricted Stock Award</t>
  </si>
  <si>
    <t>Earnings Per Share (Details) - USD ($) $ / shares in Units, $ in Thousands</t>
  </si>
  <si>
    <t>Earnings Per Share, Basic and Diluted [Abstract]</t>
  </si>
  <si>
    <t>Loss attributable to noncontrolling interests</t>
  </si>
  <si>
    <t>Basic earnings per share attributable to The GEO Group, Inc.:</t>
  </si>
  <si>
    <t>Weighted average shares outstanding (in shares)</t>
  </si>
  <si>
    <t>Diluted earnings per share attributable to The GEO Group, Inc.:</t>
  </si>
  <si>
    <t>Dilutive effect of equity incentive plans (in shares)</t>
  </si>
  <si>
    <t>Weighted average shares assuming dilution (in shares)</t>
  </si>
  <si>
    <t>Antidilutive securities excluded from computation of earnings per share</t>
  </si>
  <si>
    <t>Property and Equipment (Details) - USD ($) $ in Thousands</t>
  </si>
  <si>
    <t>Property Plant And Equipment Net By Type [Abstract]</t>
  </si>
  <si>
    <t>Property and equipment, gross</t>
  </si>
  <si>
    <t>Less accumulated depreciation and amortization</t>
  </si>
  <si>
    <t>Land</t>
  </si>
  <si>
    <t>Buildings and improvements</t>
  </si>
  <si>
    <t>Buildings and improvements | Minimum</t>
  </si>
  <si>
    <t>Buildings and improvements | Maximum</t>
  </si>
  <si>
    <t>Leasehold improvements</t>
  </si>
  <si>
    <t>Leasehold improvements | Minimum</t>
  </si>
  <si>
    <t>Leasehold improvements | Maximum</t>
  </si>
  <si>
    <t>29 years</t>
  </si>
  <si>
    <t>Equipment</t>
  </si>
  <si>
    <t>Equipment | Minimum</t>
  </si>
  <si>
    <t>Equipment | Maximum</t>
  </si>
  <si>
    <t>Furniture, fixtures and computer software</t>
  </si>
  <si>
    <t>Furniture, fixtures and computer software | Minimum</t>
  </si>
  <si>
    <t>Furniture, fixtures and computer software | Maximum</t>
  </si>
  <si>
    <t>Facility construction in progress</t>
  </si>
  <si>
    <t>Property and Equipment (Details Textual) - USD ($) $ in Millions</t>
  </si>
  <si>
    <t>Property and Equipment (Textual) [Abstract]</t>
  </si>
  <si>
    <t>Interest costs capitalized</t>
  </si>
  <si>
    <t>Depreciation expense</t>
  </si>
  <si>
    <t>Assets under capital leases</t>
  </si>
  <si>
    <t>Accumulated amortization related to capital leases</t>
  </si>
  <si>
    <t>Depreciation expense related to capital leases</t>
  </si>
  <si>
    <t>Contract Receivable (Details) $ in Thousands</t>
  </si>
  <si>
    <t>Dec. 31, 2018AUD ($)</t>
  </si>
  <si>
    <t>Accounts, Notes, Loans and Financing Receivable [Line Items]</t>
  </si>
  <si>
    <t>Contract receivable</t>
  </si>
  <si>
    <t>Ravenhall</t>
  </si>
  <si>
    <t>Loan issued, interest rate</t>
  </si>
  <si>
    <t>National Australia Bank Limited | Non Recourse Debt | Ravenhall</t>
  </si>
  <si>
    <t>Capital contribution</t>
  </si>
  <si>
    <t>Lump sum due at completion</t>
  </si>
  <si>
    <t>Derivative Financial Instruments (Australia Ravenhall) (Details) $ in Millions</t>
  </si>
  <si>
    <t>Derivative [Line Items]</t>
  </si>
  <si>
    <t>Change in fair value of derivative instrument classified as cash flow hedge</t>
  </si>
  <si>
    <t>Ravenhall, Australia</t>
  </si>
  <si>
    <t>Gain (loss) on interest rate cash flow hedge ineffectiveness</t>
  </si>
  <si>
    <t>Interest Rate Swap | Asset under Construction | Ravenhall, Australia</t>
  </si>
  <si>
    <t>Fixed interest rate on cash flow interest rate derivative</t>
  </si>
  <si>
    <t>3.30%</t>
  </si>
  <si>
    <t>Notional amount</t>
  </si>
  <si>
    <t>Interest Rate Swap | Operating Phase of Asset | Ravenhall, Australia</t>
  </si>
  <si>
    <t>4.20%</t>
  </si>
  <si>
    <t>Cash Flow Hedging | Ravenhall, Australia</t>
  </si>
  <si>
    <t>Other Noncurrent Liabilities | Ravenhall, Australia</t>
  </si>
  <si>
    <t>Value of swap liability</t>
  </si>
  <si>
    <t>Goodwill and Other Intangible Assets, Net (Goodwill) (Details) - USD ($) $ in Thousands</t>
  </si>
  <si>
    <t>Acquisitions (net of dispositions)</t>
  </si>
  <si>
    <t>Foreign currency translation</t>
  </si>
  <si>
    <t>International Services</t>
  </si>
  <si>
    <t>Goodwill and Other Intangible Assets, Net (Intangible Assets) (Details) - USD ($) $ in Thousands</t>
  </si>
  <si>
    <t>Accumulated Amortization</t>
  </si>
  <si>
    <t>Finite-lived intangible assets</t>
  </si>
  <si>
    <t>Intangible assets, gross carrying amount</t>
  </si>
  <si>
    <t>Total acquired intangible assets, Net carrying amount</t>
  </si>
  <si>
    <t>Trade names</t>
  </si>
  <si>
    <t>Indefinite lived intangible assets</t>
  </si>
  <si>
    <t>Goodwill [Line Items]</t>
  </si>
  <si>
    <t>Gross Carrying Amount</t>
  </si>
  <si>
    <t>Technology</t>
  </si>
  <si>
    <t>7 years 3 months</t>
  </si>
  <si>
    <t>Goodwill and Other Intangible Assets, Net (Amortization Expense) (Details) - USD ($) $ in Thousands</t>
  </si>
  <si>
    <t>Finite-Lived Intangible Assets [Line Items]</t>
  </si>
  <si>
    <t>Amortization expense</t>
  </si>
  <si>
    <t>Finite-Lived Intangible Assets, Net, Amortization Expense, Fiscal Year Maturity [Abstract]</t>
  </si>
  <si>
    <t>Thereafter</t>
  </si>
  <si>
    <t>Weighted average period before renewal or extension</t>
  </si>
  <si>
    <t>1 year 6 months</t>
  </si>
  <si>
    <t>Financial Instruments (Details) - USD ($) $ in Thousands</t>
  </si>
  <si>
    <t>Feb. 04, 2019</t>
  </si>
  <si>
    <t>Liabilities:</t>
  </si>
  <si>
    <t>Accounts receivable, transferred to third party</t>
  </si>
  <si>
    <t>Proceeds from sale and collection of receivables</t>
  </si>
  <si>
    <t>Recurring</t>
  </si>
  <si>
    <t>Restricted investments:</t>
  </si>
  <si>
    <t>Rabbi Trust</t>
  </si>
  <si>
    <t>Fixed income securities</t>
  </si>
  <si>
    <t>Recurring | Quoted Prices in Active Markets (Level 1)</t>
  </si>
  <si>
    <t>Recurring | Significant Other Observable Inputs (Level 2)</t>
  </si>
  <si>
    <t>Recurring | Significant Unobservable Inputs (Level 3)</t>
  </si>
  <si>
    <t>Interest Rate Swap | Recurring</t>
  </si>
  <si>
    <t>Interest rate swap derivative liability</t>
  </si>
  <si>
    <t>Interest Rate Swap | Recurring | Quoted Prices in Active Markets (Level 1)</t>
  </si>
  <si>
    <t>Interest Rate Swap | Recurring | Significant Other Observable Inputs (Level 2)</t>
  </si>
  <si>
    <t>Interest Rate Swap | Recurring | Significant Unobservable Inputs (Level 3)</t>
  </si>
  <si>
    <t>Subsequent Event</t>
  </si>
  <si>
    <t>Fair Value of Assets and Liabilities (Details) - USD ($)</t>
  </si>
  <si>
    <t>Apr. 18, 2016</t>
  </si>
  <si>
    <t>Sep. 25, 2014</t>
  </si>
  <si>
    <t>Oct. 03, 2013</t>
  </si>
  <si>
    <t>Mar. 19, 2013</t>
  </si>
  <si>
    <t>Feb. 10, 2011</t>
  </si>
  <si>
    <t>Assets:</t>
  </si>
  <si>
    <t>5.875% Senior Notes due 2024 | Senior Notes</t>
  </si>
  <si>
    <t>Debt instrument, face amount</t>
  </si>
  <si>
    <t>Stated interest rate</t>
  </si>
  <si>
    <t>5.875%</t>
  </si>
  <si>
    <t>5.125% Senior Notes | Senior Notes</t>
  </si>
  <si>
    <t>5.125%</t>
  </si>
  <si>
    <t>5.875% Senior Notes due 2022 | Senior Notes</t>
  </si>
  <si>
    <t>6.625% Senior Notes | Senior Notes</t>
  </si>
  <si>
    <t>6.625%</t>
  </si>
  <si>
    <t>6.00%</t>
  </si>
  <si>
    <t>6.00% Senior Notes | Senior Notes</t>
  </si>
  <si>
    <t>Carrying Value</t>
  </si>
  <si>
    <t>Borrowings under the Senior Credit Facility</t>
  </si>
  <si>
    <t>Non-recourse debt</t>
  </si>
  <si>
    <t>Carrying Value | 5.875% Senior Notes due 2024</t>
  </si>
  <si>
    <t>Senior notes, fair value</t>
  </si>
  <si>
    <t>Carrying Value | 5.125% Senior Notes</t>
  </si>
  <si>
    <t>Carrying Value | 5.875% Senior Notes due 2022</t>
  </si>
  <si>
    <t>Carrying Value | 6.00% Senior Notes</t>
  </si>
  <si>
    <t>Fair Value</t>
  </si>
  <si>
    <t>Fair Value | 5.875% Senior Notes due 2024</t>
  </si>
  <si>
    <t>Fair Value | 5.125% Senior Notes</t>
  </si>
  <si>
    <t>Fair Value | 5.875% Senior Notes due 2022</t>
  </si>
  <si>
    <t>Fair Value | 6.00% Senior Notes</t>
  </si>
  <si>
    <t>Level 1 | Fair Value</t>
  </si>
  <si>
    <t>Level 1 | Fair Value | 5.875% Senior Notes due 2024</t>
  </si>
  <si>
    <t>Level 1 | Fair Value | 5.125% Senior Notes</t>
  </si>
  <si>
    <t>Level 1 | Fair Value | 5.875% Senior Notes due 2022</t>
  </si>
  <si>
    <t>Level 1 | Fair Value | 6.00% Senior Notes</t>
  </si>
  <si>
    <t>Level 2 | Fair Value</t>
  </si>
  <si>
    <t>Level 2 | Fair Value | 5.875% Senior Notes due 2024</t>
  </si>
  <si>
    <t>Level 2 | Fair Value | 5.125% Senior Notes</t>
  </si>
  <si>
    <t>Level 2 | Fair Value | 5.875% Senior Notes due 2022</t>
  </si>
  <si>
    <t>Level 2 | Fair Value | 6.00% Senior Notes</t>
  </si>
  <si>
    <t>Level 3 | Fair Value</t>
  </si>
  <si>
    <t>Level 3 | Fair Value | 5.875% Senior Notes due 2024</t>
  </si>
  <si>
    <t>Level 3 | Fair Value | 5.125% Senior Notes</t>
  </si>
  <si>
    <t>Level 3 | Fair Value | 5.875% Senior Notes due 2022</t>
  </si>
  <si>
    <t>Level 3 | Fair Value | 6.00% Senior Notes</t>
  </si>
  <si>
    <t>Accrued Expenses and other current liabilities (Details) - USD ($) $ in Thousands</t>
  </si>
  <si>
    <t>Accrued interest</t>
  </si>
  <si>
    <t>Accrued bonus</t>
  </si>
  <si>
    <t>Accrued insurance</t>
  </si>
  <si>
    <t>Accrued repair obligations for damaged property</t>
  </si>
  <si>
    <t>Accrued property and other taxes</t>
  </si>
  <si>
    <t>Construction retainage</t>
  </si>
  <si>
    <t>Other</t>
  </si>
  <si>
    <t>Debt (Details) $ in Thousands</t>
  </si>
  <si>
    <t>Term loan</t>
  </si>
  <si>
    <t>Unamortized debt issuance costs on term loan</t>
  </si>
  <si>
    <t>Revolver</t>
  </si>
  <si>
    <t>Total Senior Credit Facility</t>
  </si>
  <si>
    <t>Long-term debt</t>
  </si>
  <si>
    <t>Discount on Non-Recourse Debt</t>
  </si>
  <si>
    <t>Other debt</t>
  </si>
  <si>
    <t>Total debt</t>
  </si>
  <si>
    <t>Current portion of capital lease obligations, long-term debt and non-recourse debt [1]</t>
  </si>
  <si>
    <t>Capital Lease Obligations, long-term portion</t>
  </si>
  <si>
    <t>Non-Recourse Debt, long-term portion</t>
  </si>
  <si>
    <t>Long term debt</t>
  </si>
  <si>
    <t>Long-term debt, gross</t>
  </si>
  <si>
    <t>Senior Notes | 6.625% Senior Notes</t>
  </si>
  <si>
    <t>Non Recourse Debt</t>
  </si>
  <si>
    <t>Total Non-Recourse Debt</t>
  </si>
  <si>
    <t>National Australia Bank Limited | Ravenhall | Non Recourse Debt</t>
  </si>
  <si>
    <t>Debt (Amended Credit Agreement) (Details)</t>
  </si>
  <si>
    <t>Apr. 30, 2018USD ($)</t>
  </si>
  <si>
    <t>Apr. 30, 2018AUD ($)</t>
  </si>
  <si>
    <t>Additional increase in borrowing capacity ability</t>
  </si>
  <si>
    <t>Weighted average interest rates on outstanding borrowings</t>
  </si>
  <si>
    <t>4.60%</t>
  </si>
  <si>
    <t>Additional Revolver</t>
  </si>
  <si>
    <t>Borrowing capacity remaining</t>
  </si>
  <si>
    <t>Line of Credit</t>
  </si>
  <si>
    <t>Revolving Credit Facility | Line of Credit | Amended Credit Agreement</t>
  </si>
  <si>
    <t>Covenant, total leverage ratio, maximum</t>
  </si>
  <si>
    <t>Senior secured leverage ratio</t>
  </si>
  <si>
    <t>Interest coverage ratio</t>
  </si>
  <si>
    <t>Revolving Credit Facility | Line of Credit | Amended Credit Agreement | LIBOR</t>
  </si>
  <si>
    <t>Basis spread on variable rate</t>
  </si>
  <si>
    <t>2.25%</t>
  </si>
  <si>
    <t>Term Loan</t>
  </si>
  <si>
    <t>Term Loan | Line of Credit | Amended Credit Agreement</t>
  </si>
  <si>
    <t>Term Loan | Line of Credit | Amended Credit Agreement | LIBOR</t>
  </si>
  <si>
    <t>2.00%</t>
  </si>
  <si>
    <t>Variable rate, floor</t>
  </si>
  <si>
    <t>0.75%</t>
  </si>
  <si>
    <t>Letter of credit</t>
  </si>
  <si>
    <t>Letter of credit | Line of Credit | Amended Credit Agreement</t>
  </si>
  <si>
    <t>Letter of credit | Line of Credit | Bank Guarantee And Standby Sub Facility</t>
  </si>
  <si>
    <t>Accordion | Line of Credit | Amended Credit Agreement</t>
  </si>
  <si>
    <t>Accordion feature, increase limit</t>
  </si>
  <si>
    <t>Debt (Credit Agreement) (Details) - USD ($)</t>
  </si>
  <si>
    <t>Aug. 27, 2014</t>
  </si>
  <si>
    <t>Capitalized loan costs</t>
  </si>
  <si>
    <t>Term Loans</t>
  </si>
  <si>
    <t>Outstanding balance</t>
  </si>
  <si>
    <t>Revolver | LIBOR</t>
  </si>
  <si>
    <t>Debt instrument basis spread on variable rate</t>
  </si>
  <si>
    <t>Term Loan | LIBOR</t>
  </si>
  <si>
    <t>2.50%</t>
  </si>
  <si>
    <t>Term Loan | LIBOR | Minimum</t>
  </si>
  <si>
    <t>Debt (6.00% Senior Notes) (Details) - Senior Notes - USD ($)</t>
  </si>
  <si>
    <t>6.00% Senior Notes</t>
  </si>
  <si>
    <t>Percentage of principal amount redeemable</t>
  </si>
  <si>
    <t>101.00%</t>
  </si>
  <si>
    <t>Violation or event of default, interest payment failure, term</t>
  </si>
  <si>
    <t>Violation or event of default, interest payment failure, maximum excess proceeds on sale of asset</t>
  </si>
  <si>
    <t>Violation or event of default, interest payment failure, failure to comply with other indenture agreements, term</t>
  </si>
  <si>
    <t>6.00% Senior Notes | Minimum</t>
  </si>
  <si>
    <t>Notice period prior to redemption</t>
  </si>
  <si>
    <t>6.00% Senior Notes | Maximum</t>
  </si>
  <si>
    <t>6.00% Senior Notes | Redemption, Period On Or Prior To April 15, 2019</t>
  </si>
  <si>
    <t>Percentage of principal amount redeemed</t>
  </si>
  <si>
    <t>35.00%</t>
  </si>
  <si>
    <t>Redemption price percentage</t>
  </si>
  <si>
    <t>106.00%</t>
  </si>
  <si>
    <t>6.00% Senior Notes | Redemption, Period Before April 15, 2021</t>
  </si>
  <si>
    <t>6.00% Senior Notes | Redemption, Period One</t>
  </si>
  <si>
    <t>103.00%</t>
  </si>
  <si>
    <t>6.00% Senior Notes | Redemption, Period Two</t>
  </si>
  <si>
    <t>102.00%</t>
  </si>
  <si>
    <t>6.00% Senior Notes | Redemption, Period Three</t>
  </si>
  <si>
    <t>6.00% Senior Notes | Redemption, Period Four</t>
  </si>
  <si>
    <t>5.875% Senior Notes due 2024</t>
  </si>
  <si>
    <t>5.875% Senior Notes due 2024 | Redemption, Period Two</t>
  </si>
  <si>
    <t>5.875% Senior Notes due 2024 | Redemption, Period Four</t>
  </si>
  <si>
    <t>102.938%</t>
  </si>
  <si>
    <t>Debt (6.625% Senior Notes) (Details) - USD ($)</t>
  </si>
  <si>
    <t>Repurchase amount</t>
  </si>
  <si>
    <t>Debt (5.875% Senior Notes Due 2024) (Details) - USD ($)</t>
  </si>
  <si>
    <t>Senior Notes | 5.125% Senior Notes | Redemption, Period 2019</t>
  </si>
  <si>
    <t>101.708%</t>
  </si>
  <si>
    <t>Senior Notes | 5.125% Senior Notes | Redemption, Period 2020</t>
  </si>
  <si>
    <t>100.854%</t>
  </si>
  <si>
    <t>Senior Notes | 5.125% Senior Notes | Redemption, Period 2021</t>
  </si>
  <si>
    <t>Senior Notes | 5.875% Senior Notes due 2024 | Redemption, Period 2017</t>
  </si>
  <si>
    <t>Senior Notes | 5.875% Senior Notes due 2024 | Redemption, Period 2019</t>
  </si>
  <si>
    <t>Senior Notes | 5.875% Senior Notes due 2024 | Redemption, Period 2020</t>
  </si>
  <si>
    <t>101.958%</t>
  </si>
  <si>
    <t>Senior Notes | 5.875% Senior Notes due 2024 | Redemption, Period 2021</t>
  </si>
  <si>
    <t>100.979%</t>
  </si>
  <si>
    <t>Senior Notes | 5.875% Senior Notes due 2024 | 2022 and thereafter</t>
  </si>
  <si>
    <t>Debt (5.125% Senior Notes) (Details) - USD ($)</t>
  </si>
  <si>
    <t>Debt covenant, asset proceeds, excess proceeds</t>
  </si>
  <si>
    <t>Debt covenant, indenture agreement, period after notice</t>
  </si>
  <si>
    <t>Redemption price calculation contributor, percentage</t>
  </si>
  <si>
    <t>Senior Notes | 5.125% Senior Notes | Redemption, Period 2018</t>
  </si>
  <si>
    <t>102.563%</t>
  </si>
  <si>
    <t>Senior Notes | 5.125% Senior Notes | 2020 and thereafter</t>
  </si>
  <si>
    <t>Senior Notes | 5.125% Senior Notes | Minimum</t>
  </si>
  <si>
    <t>Senior Notes | 5.125% Senior Notes | Maximum</t>
  </si>
  <si>
    <t>Debt (5.875% Senior Notes) (Details) - USD ($)</t>
  </si>
  <si>
    <t>5.875% Senior Notes | Redemption, Period 2017</t>
  </si>
  <si>
    <t>104.406%</t>
  </si>
  <si>
    <t>5.875% Senior Notes | Redemption, Period 2018</t>
  </si>
  <si>
    <t>5.875% Senior Notes | Redemption, Period 2019</t>
  </si>
  <si>
    <t>101.469%</t>
  </si>
  <si>
    <t>5.875% Senior Notes | 2020 and thereafter</t>
  </si>
  <si>
    <t>Senior Notes | 5.875% Senior Notes due 2024 | 2020 and thereafter</t>
  </si>
  <si>
    <t>Senior Notes | 5.875% Senior Notes | Maximum</t>
  </si>
  <si>
    <t>Senior Notes | 5.875% Senior Notes | Minimum</t>
  </si>
  <si>
    <t>Senior Notes | 7.75% Senior Notes</t>
  </si>
  <si>
    <t>7.75%</t>
  </si>
  <si>
    <t>Debt (Nonrecourse Debt) (Details) $ in Thousands, $ in Millions</t>
  </si>
  <si>
    <t>Dec. 09, 2011USD ($)</t>
  </si>
  <si>
    <t>Current restricted cash</t>
  </si>
  <si>
    <t>Non Recourse Debt 2011 Revenue Bonds</t>
  </si>
  <si>
    <t>6.40%</t>
  </si>
  <si>
    <t>Northwest Detention Center | Non Recourse Debt Northwest Detention Center</t>
  </si>
  <si>
    <t>Northwest Detention Center | Non Recourse Debt 2011 Revenue Bonds</t>
  </si>
  <si>
    <t>Current portion of non-recourse debt</t>
  </si>
  <si>
    <t>Fulham | Australian Subsidiary's Non Recourse Debt</t>
  </si>
  <si>
    <t>Interest rate terms</t>
  </si>
  <si>
    <t>variable rate quoted by certain Australian banks plus 140 basis points</t>
  </si>
  <si>
    <t>Debt (Australia - Ravenhall) (Details) $ in Thousands</t>
  </si>
  <si>
    <t>Australian Subsidiary's Non Recourse Debt</t>
  </si>
  <si>
    <t>1.40%</t>
  </si>
  <si>
    <t>National Australia Bank Limited | Non Recourse Debt | Construction Facility</t>
  </si>
  <si>
    <t>Ravenhall | National Australia Bank Limited | Non Recourse Debt</t>
  </si>
  <si>
    <t>Ravenhall | National Australia Bank Limited | Non Recourse Debt | Construction Facility</t>
  </si>
  <si>
    <t>Debt (Debt Repayment) (Details) $ in Thousands</t>
  </si>
  <si>
    <t>Interest imputed on Capital Leases</t>
  </si>
  <si>
    <t>Original issuer's discount</t>
  </si>
  <si>
    <t>Current portion</t>
  </si>
  <si>
    <t>Non-current portion</t>
  </si>
  <si>
    <t>Capital Leases</t>
  </si>
  <si>
    <t>Non- Recourse</t>
  </si>
  <si>
    <t>Debt (Guarantees) (Details) £ in Millions, $ in Millions, $ in Millions</t>
  </si>
  <si>
    <t>Dec. 31, 2018USD ($)guarantee</t>
  </si>
  <si>
    <t>Dec. 31, 2018AUD ($)guarantee</t>
  </si>
  <si>
    <t>Dec. 31, 2018CAD ($)guarantee</t>
  </si>
  <si>
    <t>Dec. 31, 2018ZAR (R)guarantee</t>
  </si>
  <si>
    <t>Lines of credit</t>
  </si>
  <si>
    <t>Number of letters of guarantee outstanding under separate international facilities relating to performance guarantees | guarantee</t>
  </si>
  <si>
    <t>Letters of guarantee outstanding relating to performance guarantees</t>
  </si>
  <si>
    <t>Maximum loan amount under stand by facility to SACS</t>
  </si>
  <si>
    <t>Line of credit facility, amount outstanding</t>
  </si>
  <si>
    <t>Canada Facility</t>
  </si>
  <si>
    <t>Potential estimated exposure of tax obligations</t>
  </si>
  <si>
    <t>Revolver | Letter of credit | Ravenhall</t>
  </si>
  <si>
    <t>Maximum exposure, undiscounted</t>
  </si>
  <si>
    <t>Benefit Plans (Accrued Pension Costs) (Details) - USD ($) $ in Thousands</t>
  </si>
  <si>
    <t>Accumulated Benefit Obligation, end of year</t>
  </si>
  <si>
    <t>Change in Projected Benefit Obligation</t>
  </si>
  <si>
    <t>Projected Benefit Obligation, Beginning of Year</t>
  </si>
  <si>
    <t>Service cost</t>
  </si>
  <si>
    <t>Interest cost</t>
  </si>
  <si>
    <t>Actuarial (Gain) Loss</t>
  </si>
  <si>
    <t>Benefits Paid</t>
  </si>
  <si>
    <t>Projected Benefit Obligation, End of Year</t>
  </si>
  <si>
    <t>Change in Plan Assets</t>
  </si>
  <si>
    <t>Plan Assets at Fair Value, Beginning of Year</t>
  </si>
  <si>
    <t>Company contributions</t>
  </si>
  <si>
    <t>Plan Assets at Fair Value, End of Year</t>
  </si>
  <si>
    <t>Unfunded Status of the Plan</t>
  </si>
  <si>
    <t>Amounts Recognized in Accumulated Other Comprehensive Income</t>
  </si>
  <si>
    <t>Net loss</t>
  </si>
  <si>
    <t>Total Pension Cost</t>
  </si>
  <si>
    <t>Benefit Plans (Components of Net Periodic Benefit Cost) (Details) - USD ($) $ in Thousands</t>
  </si>
  <si>
    <t>Net periodic pension cost</t>
  </si>
  <si>
    <t>Weighted Average Assumptions for Expense</t>
  </si>
  <si>
    <t>Discount Rate</t>
  </si>
  <si>
    <t>4.50%</t>
  </si>
  <si>
    <t>3.80%</t>
  </si>
  <si>
    <t>Rate of Compensation Increase</t>
  </si>
  <si>
    <t>4.40%</t>
  </si>
  <si>
    <t>Benefit Plans (Benefit Payments) (Details) - USD ($) $ in Thousands</t>
  </si>
  <si>
    <t>Total benefit payments</t>
  </si>
  <si>
    <t>Benefit Plans (Details Textual) $ in Millions</t>
  </si>
  <si>
    <t>Dec. 31, 2018USD ($)plan</t>
  </si>
  <si>
    <t>Employer discretionary contribution amount</t>
  </si>
  <si>
    <t>Number of non-contributory defined benefit pension plans | plan</t>
  </si>
  <si>
    <t>Period of average compensation for pension benefit computation</t>
  </si>
  <si>
    <t>Age limit for a lump sum payment</t>
  </si>
  <si>
    <t>55 years</t>
  </si>
  <si>
    <t>Deferred compensation arrangement with Individual, recorded liability</t>
  </si>
  <si>
    <t>Long-term portion of the pension liability</t>
  </si>
  <si>
    <t>AOCI net prior service cost</t>
  </si>
  <si>
    <t>Future amortization of prior service cost</t>
  </si>
  <si>
    <t>Retirement age</t>
  </si>
  <si>
    <t>65 years</t>
  </si>
  <si>
    <t>Rabbi trust balance</t>
  </si>
  <si>
    <t>Expense related to contributions</t>
  </si>
  <si>
    <t>Total deferred compensation liability</t>
  </si>
  <si>
    <t>Deferred compensation liability, current</t>
  </si>
  <si>
    <t>Business Segments and Geographic Information (Details) - USD ($) $ in Thousands</t>
  </si>
  <si>
    <t>Revenues:</t>
  </si>
  <si>
    <t>Depreciation and amortization:</t>
  </si>
  <si>
    <t>Operating Income:</t>
  </si>
  <si>
    <t>Operating income from segments</t>
  </si>
  <si>
    <t>General and administrative expense</t>
  </si>
  <si>
    <t>Operating Segments</t>
  </si>
  <si>
    <t>Capital Expenditures</t>
  </si>
  <si>
    <t>Operating Segments | U.S. Corrections &amp; Detention</t>
  </si>
  <si>
    <t>Operating Segments | GEO Care</t>
  </si>
  <si>
    <t>Operating Segments | International Services</t>
  </si>
  <si>
    <t>Operating Segments | Facility Construction and Design</t>
  </si>
  <si>
    <t>Segment Reconciling Items</t>
  </si>
  <si>
    <t>Segment Reconciling Items | U.S. Corrections &amp; Detention</t>
  </si>
  <si>
    <t>Segment Reconciling Items | GEO Care</t>
  </si>
  <si>
    <t>Segment Reconciling Items | International Services</t>
  </si>
  <si>
    <t>Business Segments and Geographic Information (Pre-Tax Income Reconciliation of Segments) (Details) - USD ($) $ in Thousands</t>
  </si>
  <si>
    <t>Total operating income from segments</t>
  </si>
  <si>
    <t>Unallocated amounts:</t>
  </si>
  <si>
    <t>Net interest expense</t>
  </si>
  <si>
    <t>Business Segments and Geographic Information (Asset Reconciliation) (Details) - USD ($) $ in Thousands</t>
  </si>
  <si>
    <t>Deferred income tax</t>
  </si>
  <si>
    <t>Total segment assets</t>
  </si>
  <si>
    <t>U.S. Corrections &amp; Detention | Operating Segments</t>
  </si>
  <si>
    <t>GEO Care | Operating Segments</t>
  </si>
  <si>
    <t>International | Operating Segments</t>
  </si>
  <si>
    <t>Facility Construction and Design | Operating Segments</t>
  </si>
  <si>
    <t>Business Segments and Geographic Information (Geographic Information) (Details) - USD ($) $ in Thousands</t>
  </si>
  <si>
    <t>U.S. operations</t>
  </si>
  <si>
    <t>Australia operations</t>
  </si>
  <si>
    <t>South African operations</t>
  </si>
  <si>
    <t>United Kingdom operations</t>
  </si>
  <si>
    <t>Business Segments and Geographic Information (Sources of Revenue) (Details) - USD ($) $ in Thousands</t>
  </si>
  <si>
    <t>Detention &amp; Corrections</t>
  </si>
  <si>
    <t>Business Segments and Geographic Information (Customer Concentration Risk) (Details) - Customer Concentration Risk - Revenues</t>
  </si>
  <si>
    <t>Entity Wide Revenue Major Customer [Line Items]</t>
  </si>
  <si>
    <t>Percentage of revenue</t>
  </si>
  <si>
    <t>10.00%</t>
  </si>
  <si>
    <t>Various agencies of the U.S Federal Government:</t>
  </si>
  <si>
    <t>48.00%</t>
  </si>
  <si>
    <t>Business Segments and Geographic Information (Details Textual) $ in Thousands</t>
  </si>
  <si>
    <t>Dec. 31, 2018USD ($)Facilitysegment</t>
  </si>
  <si>
    <t>Schedule of Equity Method Investments [Line Items]</t>
  </si>
  <si>
    <t>Number of reportable business segments | segment</t>
  </si>
  <si>
    <t>Number of managed correctional facilities in Australia | Facility</t>
  </si>
  <si>
    <t>Equity in earnings (losses) of affiliates, net of income tax provision</t>
  </si>
  <si>
    <t>Equity method investments, favorable tax judgment</t>
  </si>
  <si>
    <t>Investment in Joint Ventures</t>
  </si>
  <si>
    <t>Dividend distributions received</t>
  </si>
  <si>
    <t>Advances to Affiliate</t>
  </si>
  <si>
    <t>Income Taxes (Income (Loss) Before Income Taxes) (Details) - USD ($) $ in Thousands</t>
  </si>
  <si>
    <t>Income before income taxes, equity in earnings in affiliates, and discontinued operations</t>
  </si>
  <si>
    <t>United States</t>
  </si>
  <si>
    <t>Foreign</t>
  </si>
  <si>
    <t>Income Taxes (Provision (Benefit) for Income Taxes) (Details) - USD ($) $ in Thousands</t>
  </si>
  <si>
    <t>Federal income taxes:</t>
  </si>
  <si>
    <t>Current</t>
  </si>
  <si>
    <t>Deferred</t>
  </si>
  <si>
    <t>Federal Income Tax Expense (Benefit), Continuing Operations, Total</t>
  </si>
  <si>
    <t>State income taxes:</t>
  </si>
  <si>
    <t>State and Local Income Tax Expense (Benefit), Continuing Operations, Total</t>
  </si>
  <si>
    <t>Foreign income taxes:</t>
  </si>
  <si>
    <t>Foreign Income Tax Expense (Benefit), Continuing Operations, Total</t>
  </si>
  <si>
    <t>Total provision for income taxes</t>
  </si>
  <si>
    <t>Income Taxes (Reconciliation of Statutory Rate to Effective Tax Rate) (Details) - USD ($) $ in Thousands</t>
  </si>
  <si>
    <t>Continuing operations:</t>
  </si>
  <si>
    <t>Provisions using statutory federal income tax rate</t>
  </si>
  <si>
    <t>State income taxes (benefit), net of federal tax benefit</t>
  </si>
  <si>
    <t>REIT Benefit</t>
  </si>
  <si>
    <t>Change in valuation allowance</t>
  </si>
  <si>
    <t>Federal tax credits</t>
  </si>
  <si>
    <t>Tax Cut and Jobs Act Impact</t>
  </si>
  <si>
    <t>Other, net</t>
  </si>
  <si>
    <t>Income Taxes (Deferred Tax Assets and Liabilities) (Details) - USD ($) $ in Thousands</t>
  </si>
  <si>
    <t>Components of Deferred Tax Assets</t>
  </si>
  <si>
    <t>Deferred tax assets - non current</t>
  </si>
  <si>
    <t>Deferred tax liabilities - non current</t>
  </si>
  <si>
    <t>Net operating losses</t>
  </si>
  <si>
    <t>Accrued liabilities</t>
  </si>
  <si>
    <t>Deferred compensation</t>
  </si>
  <si>
    <t>Accrued compensation</t>
  </si>
  <si>
    <t>Deferred revenue</t>
  </si>
  <si>
    <t>Tax credits</t>
  </si>
  <si>
    <t>Equity awards</t>
  </si>
  <si>
    <t>Valuation allowance</t>
  </si>
  <si>
    <t>Total deferred tax assets</t>
  </si>
  <si>
    <t>Capitalized transaction costs</t>
  </si>
  <si>
    <t>Depreciation</t>
  </si>
  <si>
    <t>Total deferred tax liabilities</t>
  </si>
  <si>
    <t>Total net deferred tax assets</t>
  </si>
  <si>
    <t>Income Taxes (Unrecognized Tax Benefits) (Details) - USD ($)</t>
  </si>
  <si>
    <t>Balance at Beginning of Period</t>
  </si>
  <si>
    <t>Additions based on tax positions related to the current year</t>
  </si>
  <si>
    <t>Additions for tax positions of prior years</t>
  </si>
  <si>
    <t>Additions from current year acquisitions</t>
  </si>
  <si>
    <t>Reductions for tax positions of prior years</t>
  </si>
  <si>
    <t>Reductions as a result of a lapse of applicable statutes of limitations</t>
  </si>
  <si>
    <t>Balance at End of Period</t>
  </si>
  <si>
    <t>Income Taxes (Details Textual) - USD ($) $ in Thousands</t>
  </si>
  <si>
    <t>Operating Loss Carryforwards [Line Items]</t>
  </si>
  <si>
    <t>Tax Cuts and Jobs Act of 2017, change in tax rate, deferred tax asset, expense</t>
  </si>
  <si>
    <t>U.S federal income tax rate</t>
  </si>
  <si>
    <t>21.00%</t>
  </si>
  <si>
    <t>State income taxes (benefit), net of federal tax benefit (impact of REIT election), net of valuation allowance</t>
  </si>
  <si>
    <t>Increase in valuation allowance</t>
  </si>
  <si>
    <t>Foreign operating losses carry forward</t>
  </si>
  <si>
    <t>State tax credits</t>
  </si>
  <si>
    <t>Deferred tax asset net of valuation allowance</t>
  </si>
  <si>
    <t>Unrecognized tax benefits, net</t>
  </si>
  <si>
    <t>Decrease in unrecognized tax benefits</t>
  </si>
  <si>
    <t>Recognized tax benefits that will reduce company's tax rate</t>
  </si>
  <si>
    <t>Interest and penalties recognized</t>
  </si>
  <si>
    <t>Accrued income tax examination penalties and interest</t>
  </si>
  <si>
    <t>Tax adjustment due to immaterial error correction</t>
  </si>
  <si>
    <t>State and Local Jurisdiction</t>
  </si>
  <si>
    <t>Federal net operating loss carryforwards</t>
  </si>
  <si>
    <t>Domestic Country</t>
  </si>
  <si>
    <t>Commitments and Contingencies (Lease Payments) (Details) $ in Thousands</t>
  </si>
  <si>
    <t>Commitments and Contingencies (Details Textual) $ in Millions, $ in Millions</t>
  </si>
  <si>
    <t>Feb. 12, 2018USD ($)</t>
  </si>
  <si>
    <t>Dec. 31, 2018USD ($)renewal</t>
  </si>
  <si>
    <t>Commitments and Contingencies [Line Items]</t>
  </si>
  <si>
    <t>Operating agreements, number of renewal options | renewal</t>
  </si>
  <si>
    <t>Operating agreements, renewal option, term</t>
  </si>
  <si>
    <t>Minimum rent expense</t>
  </si>
  <si>
    <t>Estimated construction capital project cost</t>
  </si>
  <si>
    <t>Cost already spent on existing capital projects</t>
  </si>
  <si>
    <t>Remaining capital required for capital projects</t>
  </si>
  <si>
    <t>Estimate of possible loss</t>
  </si>
  <si>
    <t>Workforce Subject to Collective Bargaining Arrangements</t>
  </si>
  <si>
    <t>Concentration risk, percentage</t>
  </si>
  <si>
    <t>32.00%</t>
  </si>
  <si>
    <t>Workforce Subject to Collective Bargaining Arrangements Expiring within One Year</t>
  </si>
  <si>
    <t>9.00%</t>
  </si>
  <si>
    <t>Construction Facility | National Australia Bank Limited | Ravenhall | Non Recourse Debt</t>
  </si>
  <si>
    <t>Senior Officer Employment Agreement | Senior Vice President</t>
  </si>
  <si>
    <t>Initial term of contract</t>
  </si>
  <si>
    <t>Additional term of contract</t>
  </si>
  <si>
    <t>Continuous rolling extension period until maximum age (67 years) reached</t>
  </si>
  <si>
    <t>1 day</t>
  </si>
  <si>
    <t>Maximum age for contract termination</t>
  </si>
  <si>
    <t>67 years</t>
  </si>
  <si>
    <t>Officers' compensation</t>
  </si>
  <si>
    <t>Commitments and Contingencies (Contract Awards) (Details) $ in Millions</t>
  </si>
  <si>
    <t>Jan. 01, 2019bedrenewal</t>
  </si>
  <si>
    <t>Dec. 03, 2018bed</t>
  </si>
  <si>
    <t>Jun. 26, 2018inmate</t>
  </si>
  <si>
    <t>Mar. 29, 2018</t>
  </si>
  <si>
    <t>Apr. 30, 2018bed</t>
  </si>
  <si>
    <t>George W. Hill Correctional Facility | Delaware County Board Of Prison Inspectors</t>
  </si>
  <si>
    <t>Loss Contingencies [Line Items]</t>
  </si>
  <si>
    <t>Number of beds in detention facility</t>
  </si>
  <si>
    <t>Number management contract renewal options | renewal</t>
  </si>
  <si>
    <t>Renewal term</t>
  </si>
  <si>
    <t>Allen Correctional Facility</t>
  </si>
  <si>
    <t>Number of beds in detention facility terminated</t>
  </si>
  <si>
    <t>Junee Correctional Centre | State Of New South Wales, Corrective Services</t>
  </si>
  <si>
    <t>Number of beds in detention facility added</t>
  </si>
  <si>
    <t>Eagle Pass Detention Facility | Idaho Department Of Corrections</t>
  </si>
  <si>
    <t>Number of inmates, capacity | inmate</t>
  </si>
  <si>
    <t>Prisoner Escort Services | Scottish Prison Service</t>
  </si>
  <si>
    <t>Parklea Correctional Centre</t>
  </si>
  <si>
    <t>Accrued employee benefits | $</t>
  </si>
  <si>
    <t>Selected Quarterly Financial Data (Unaudited) (Details) - USD ($) $ / shares in Units, $ in Thousands</t>
  </si>
  <si>
    <t>Net income per share (in dollars per share)</t>
  </si>
  <si>
    <t>Diluted earnings per share</t>
  </si>
  <si>
    <t>Condensed Consolidating Financial Information (Details Textual)</t>
  </si>
  <si>
    <t>Percentage of subsidiary owned</t>
  </si>
  <si>
    <t>Condensed Consolidating Financial Information (Statements of Income and Comprehensive Income) (Details) - USD ($) $ in Thousands</t>
  </si>
  <si>
    <t>Consolidated Statements of Income and Comprehensive Income [Abstract]</t>
  </si>
  <si>
    <t>Depreciation and amortization</t>
  </si>
  <si>
    <t>Operating income</t>
  </si>
  <si>
    <t>Income before income taxes and equity in earnings of affiliates</t>
  </si>
  <si>
    <t>Income (loss) from continuing operations before equity in income of consolidated subsidiaries</t>
  </si>
  <si>
    <t>Income from consolidated subsidiaries, net of income tax provision</t>
  </si>
  <si>
    <t>Other comprehensive income (loss), net of tax</t>
  </si>
  <si>
    <t>The GEO Group Inc.</t>
  </si>
  <si>
    <t>Combined Subsidiary Guarantors</t>
  </si>
  <si>
    <t>Combined Non-Guarantor Subsidiaries</t>
  </si>
  <si>
    <t>Reportable Legal Entities | The GEO Group Inc.</t>
  </si>
  <si>
    <t>Reportable Legal Entities | Combined Subsidiary Guarantors</t>
  </si>
  <si>
    <t>Reportable Legal Entities | Combined Non-Guarantor Subsidiaries</t>
  </si>
  <si>
    <t>Eliminations</t>
  </si>
  <si>
    <t>Condensed Consolidating Financial Information (Balance Sheet) (Details) - USD ($) $ in Thousands</t>
  </si>
  <si>
    <t>ASSETS</t>
  </si>
  <si>
    <t>Restricted cash and investments, current</t>
  </si>
  <si>
    <t>Accounts receivable, less allowance for doubtful accounts</t>
  </si>
  <si>
    <t>Restricted cash and investments, non-current</t>
  </si>
  <si>
    <t>Intercompany Receivable</t>
  </si>
  <si>
    <t>Investment in Subsidiaries</t>
  </si>
  <si>
    <t>Intercompany Payable</t>
  </si>
  <si>
    <t>Reportable Legal Entities</t>
  </si>
  <si>
    <t>Condensed Consolidating Financial Information (Statements of Cash Flows) (Details) - USD ($) $ in Thousands</t>
  </si>
  <si>
    <t>Jan. 31, 2018</t>
  </si>
  <si>
    <t>Net cash provided by operating activities</t>
  </si>
  <si>
    <t>Tax benefit (deficiency) related to equity compensation</t>
  </si>
  <si>
    <t>Net(Decrease) Increase in Cash Cash Equivalents and Restricted Cash and Cash Equivalents</t>
  </si>
  <si>
    <t>Subsequent Events (Details) - $ / shares</t>
  </si>
  <si>
    <t>Subsequent Event [Line Items]</t>
  </si>
  <si>
    <t>Schedule II - Valuation and Qualifying Accounts (Details) - Allowance for doubtful accounts - USD ($) $ in Thousands</t>
  </si>
  <si>
    <t>Valuation and Qualifying Accounts</t>
  </si>
  <si>
    <t>Charged to Cost and Expenses</t>
  </si>
  <si>
    <t>Charged to Other Accounts</t>
  </si>
  <si>
    <t>Deductions, Actual Charge-Offs</t>
  </si>
  <si>
    <t>Schedule III - Real Estate and Accumulated Depreciation (Details) - USD ($) $ in Thousands</t>
  </si>
  <si>
    <t>SEC Schedule, 12-28, Real Estate Companies, Investment in Real Estate and Accumulated Depreciation [Line Items]</t>
  </si>
  <si>
    <t>Original Land</t>
  </si>
  <si>
    <t>Original Buildings and Improvements</t>
  </si>
  <si>
    <t>Costs Capitalized Subsequent to Acquisition</t>
  </si>
  <si>
    <t>Land and Improvements</t>
  </si>
  <si>
    <t>Building and Improvements</t>
  </si>
  <si>
    <t>Land Held for Development</t>
  </si>
  <si>
    <t>Development and Construction in Progress</t>
  </si>
  <si>
    <t>Accumulated Depreciation</t>
  </si>
  <si>
    <t>Book Value of Mortgaged Properties</t>
  </si>
  <si>
    <t>Broward Transition Center | Deerfield Beach, FL</t>
  </si>
  <si>
    <t>D. Ray James Correctional Facility | Folkston, GA</t>
  </si>
  <si>
    <t>Folkston ICE Processing Center | Folkston, GA</t>
  </si>
  <si>
    <t>LaSalle Detention Facility | Jena, LA</t>
  </si>
  <si>
    <t>Alexandria Transfer Center | Alexandria, LA</t>
  </si>
  <si>
    <t>Moshannon Valley Correctional Center | Philipsburg, PA</t>
  </si>
  <si>
    <t>North Lake Correctional Facility | Baldwin, MI</t>
  </si>
  <si>
    <t>Queens Detention Facility | Jamaica, NY</t>
  </si>
  <si>
    <t>Riverbend Correctional Facility | Milledgeville, GA</t>
  </si>
  <si>
    <t>Rivers Correctional Institution | Winton, NC</t>
  </si>
  <si>
    <t>Robert A. Deyton Detention Facility | Lovejoy, GA</t>
  </si>
  <si>
    <t>Big Spring Correctional Center | Big Spring, TX</t>
  </si>
  <si>
    <t>Great Plains Correctional Facility | Hinton, OK</t>
  </si>
  <si>
    <t>Joe Corley Detention Facility | Conroe, TX</t>
  </si>
  <si>
    <t>Karnes Correctional Center | Karnes City, TX</t>
  </si>
  <si>
    <t>Karnes County Residential Center | Karnes City, TX</t>
  </si>
  <si>
    <t>Lawton Correctional Facility | Lawton, OK</t>
  </si>
  <si>
    <t>Rio Grande Detention Center | Laredo, TX</t>
  </si>
  <si>
    <t>South Texas Detention Complex | Pearsall, TX</t>
  </si>
  <si>
    <t>Val Verde Correctional Facility | Del Rio, TX</t>
  </si>
  <si>
    <t>Adelanto Detention Facility | Adelanto, CA</t>
  </si>
  <si>
    <t>Aurora/ICE Processing Center | Aurora, CO</t>
  </si>
  <si>
    <t>Central Valley MCCF | Mc Farland, CA</t>
  </si>
  <si>
    <t>Desert View MCCF | Adelanto, CA</t>
  </si>
  <si>
    <t>Golden State MCCF | Mc Farland, CA</t>
  </si>
  <si>
    <t>Guadalupe County Correctional Facility | Santa Rosa, NM</t>
  </si>
  <si>
    <t>Hudson Correctional Facility | Hudson, CO</t>
  </si>
  <si>
    <t>Lea County Correctional Facility | Hobbs, NM</t>
  </si>
  <si>
    <t>McFarland CCF | Mc Farland, CA</t>
  </si>
  <si>
    <t>Mesa Verde CCF | Bakersfield, CA</t>
  </si>
  <si>
    <t>Northwest Detention Center | Tacoma, WA</t>
  </si>
  <si>
    <t>Western Region Detention Facility | San Diego, CA</t>
  </si>
  <si>
    <t>Delaney Hall | Newark, NJ</t>
  </si>
  <si>
    <t>Brooks County Detention Center | Falfurrias, TX</t>
  </si>
  <si>
    <t>East Hidalgo Detention Center | LaVilla, TX</t>
  </si>
  <si>
    <t>Perry County Correctional Center | Uniontown, AL</t>
  </si>
  <si>
    <t>Pine Prairie Correctional Center | Pine Prairie, LA</t>
  </si>
  <si>
    <t>South Louisiana Correctional Center | Basile, LA</t>
  </si>
  <si>
    <t>J. B. Evans Correctional Center | Newellton, LA</t>
  </si>
  <si>
    <t>Coastal Bend Detention Center | Robstown, TX</t>
  </si>
  <si>
    <t>Maverick County Detention Facility | Maverick County Detention Center</t>
  </si>
  <si>
    <t>Liberty Hall | Indianapolis, IN</t>
  </si>
  <si>
    <t>Montgomery ICE Processing Center | Conroe, TX</t>
  </si>
  <si>
    <t>Central Texas Detention Facility | San Antonio, TX</t>
  </si>
  <si>
    <t>Lawrenceville Correctional Center | Lawrenceville, VA</t>
  </si>
  <si>
    <t>Arizona State Prison- Florence West | Florence, AZ</t>
  </si>
  <si>
    <t>Arizona State Prison- Phoenix West | Phoenix, AZ</t>
  </si>
  <si>
    <t>Central Arizona Correctional Facility | Florence, AZ</t>
  </si>
  <si>
    <t>Arizona State Prison Kingman | Kingman, AZ</t>
  </si>
  <si>
    <t>New Castle Correctional Facility | New Castle, IN</t>
  </si>
  <si>
    <t>Heritage Trail Correctional Facility | Plainfield, IN</t>
  </si>
  <si>
    <t>South Bay Correctional Facility | Lawrenceville, VA</t>
  </si>
  <si>
    <t>South Bay Correctional Facility | South Bay, FL</t>
  </si>
  <si>
    <t>Reeves County Detention Complex R1/R2 | Pecos, TX</t>
  </si>
  <si>
    <t>Reeves County Detention Complex R3 | Phoenix, AZ</t>
  </si>
  <si>
    <t>Reeves County Detention Complex R3 | Pecos, TX</t>
  </si>
  <si>
    <t>Northeast New Mexico Detention Facility | Clayton, NM</t>
  </si>
  <si>
    <t>Blackwater River Correctional Facility | Milton, FL</t>
  </si>
  <si>
    <t>Bay Correctonal Facility | Panama City, FL</t>
  </si>
  <si>
    <t>Moore Haven Correctional Facility | Moore Haven, FL</t>
  </si>
  <si>
    <t>Graceville Correctional Facility | Jackson, FL</t>
  </si>
  <si>
    <t>Columbiana County Jail | LISBON, OH</t>
  </si>
  <si>
    <t>George W. Hill Correctional Facility | Glen Mills, PA</t>
  </si>
  <si>
    <t>Kinney County Detention Center | Bracketville, TX</t>
  </si>
  <si>
    <t>Liberty County Jail | Liberty, TX</t>
  </si>
  <si>
    <t>Beaumont Transitional Treatment Center | Beaumont, TX</t>
  </si>
  <si>
    <t>Bronx Community Re-entry Center | Bronx, NY</t>
  </si>
  <si>
    <t>Cordova Center | Anchorage, AK</t>
  </si>
  <si>
    <t>El Monte Center | El Monte, CA</t>
  </si>
  <si>
    <t>Grossman Center | Leavenworth, KS</t>
  </si>
  <si>
    <t>Las Vegas Community Correctional Center | Las Vegas, NV</t>
  </si>
  <si>
    <t>Leidel Comprehensive Sanction Center | Houston, TX</t>
  </si>
  <si>
    <t>Marvin Gardens Center | Los Angeles, CA</t>
  </si>
  <si>
    <t>McCabe Center | Austin, TX</t>
  </si>
  <si>
    <t>Mid Valley House | Edinburg, TX</t>
  </si>
  <si>
    <t>Midtown Center | Anchorage, AK</t>
  </si>
  <si>
    <t>Northstar Center | Fairbanks, AK</t>
  </si>
  <si>
    <t>Oakland Center | Oakland, CA</t>
  </si>
  <si>
    <t>Parkview Center | Anchorage, AK</t>
  </si>
  <si>
    <t>Reality House | Brownsville, TX</t>
  </si>
  <si>
    <t>Southeast Texas Transitional Center | Houston, TX</t>
  </si>
  <si>
    <t>Salt Lake City Center | Salt Lake City, UT</t>
  </si>
  <si>
    <t>Seaside Center | Nome, AK</t>
  </si>
  <si>
    <t>Taylor Street Center | San Francisco, CA</t>
  </si>
  <si>
    <t>Tundra Center | Bethel, AK</t>
  </si>
  <si>
    <t>Alabama Therapeutic Education | Columbiana, AL</t>
  </si>
  <si>
    <t>Casper Reentry Center | Casper, WY</t>
  </si>
  <si>
    <t>Toler House | Newark, NJ</t>
  </si>
  <si>
    <t>Logan Hall | Newark, NJ</t>
  </si>
  <si>
    <t>Long Beach Community Reentry Center | Long Beach, CA</t>
  </si>
  <si>
    <t>Arapahoe County Residential Center | Litlletown, CO</t>
  </si>
  <si>
    <t>Cheyenne Mountain Reentry Center | Colorado Springs, CO</t>
  </si>
  <si>
    <t>Community Alternatives of El Paso County | Colorado Springs, CO</t>
  </si>
  <si>
    <t>Correctional Alternative Placement Services | Craig, CO</t>
  </si>
  <si>
    <t>Tooley Hall | Murray, UT</t>
  </si>
  <si>
    <t>Williams Street Center | Murray, UT</t>
  </si>
  <si>
    <t>Albert BO Robinson Assessment Treatment Center | Trenton, NJ</t>
  </si>
  <si>
    <t>Talbot Hall | Kearney, NJ</t>
  </si>
  <si>
    <t>The Harbor | Newark, NJ</t>
  </si>
  <si>
    <t>Tully House | Newark, NJ</t>
  </si>
  <si>
    <t>ADAPPT | Reading, PA</t>
  </si>
  <si>
    <t>Alle Kiski Pavilion | Arnold, PA</t>
  </si>
  <si>
    <t>Broad Street | Philadelphia, PA</t>
  </si>
  <si>
    <t>Chester County | Chester, PA</t>
  </si>
  <si>
    <t>Coleman Hall | Philadelphia, PA</t>
  </si>
  <si>
    <t>Hoffman Hall | Philadelphia, PA</t>
  </si>
  <si>
    <t>Roth Hall | Philadelphia, PA</t>
  </si>
  <si>
    <t>Walker Hall | Philadelphia, PA</t>
  </si>
  <si>
    <t>Community Alternatives of the Black Hills | Rapid City, SD</t>
  </si>
  <si>
    <t>Abraxas Academy | Morgantown, PA</t>
  </si>
  <si>
    <t>Abraxas I | Marienville, PA</t>
  </si>
  <si>
    <t>Abraxas Ohio | Shelby, OH</t>
  </si>
  <si>
    <t>Abraxas Youth Center | South Mountain, PA</t>
  </si>
  <si>
    <t>DuPage Interventions | Hinsdale, IL</t>
  </si>
  <si>
    <t>Hector Garza Center | San Antonio, TX</t>
  </si>
  <si>
    <t>Leadership Development Program | South Mountain, PA</t>
  </si>
  <si>
    <t>Southern Peaks Regional Treatment Center | Canon City, CO</t>
  </si>
  <si>
    <t>Southwood Interventions | Chicago, IL</t>
  </si>
  <si>
    <t>Woodridge Interventions | Woodridge, IL</t>
  </si>
  <si>
    <t>Neptune CRC | Neptune City, NJ</t>
  </si>
  <si>
    <t>Perth Amboy CRC | Perth Amboy, NJ</t>
  </si>
  <si>
    <t>CDCR Contra Costa Day Reporting Center | Richmond, VA</t>
  </si>
  <si>
    <t>Neptune CRC | Elizabeth, NJ</t>
  </si>
  <si>
    <t>Sacramento BOP DRC | Sacramento, CA</t>
  </si>
  <si>
    <t>Elizabeth CRC | Elizabeth, NJ</t>
  </si>
  <si>
    <t>Atlantic City CRC | Atlantic City, NJ</t>
  </si>
  <si>
    <t>Orange DRC | Santa Ana, CA</t>
  </si>
  <si>
    <t>Lancaster County PADOC DRC | Lancaster, PA</t>
  </si>
  <si>
    <t>Lycoming County DRC | Williamsport, PA</t>
  </si>
  <si>
    <t>Aurora DRC | Aurora, CO</t>
  </si>
  <si>
    <t>Los Angeles CDCR | Sacracmento, CA</t>
  </si>
  <si>
    <t>Denver DRC | Denver, CO</t>
  </si>
  <si>
    <t>Merced DRC | Merced, CA</t>
  </si>
  <si>
    <t>Denver DRC | Murray, UT</t>
  </si>
  <si>
    <t>Baltimore ISAP | Baltimore, MD</t>
  </si>
  <si>
    <t>Philadelphia ISAP | Philadelphia, PA</t>
  </si>
  <si>
    <t>Miami ISAP | Miami, FL</t>
  </si>
  <si>
    <t>Houston ISAP | Houston, TX</t>
  </si>
  <si>
    <t>Orlando ISAP | Orlando, FL</t>
  </si>
  <si>
    <t>Atlanta ISAP | Atlanta, GA</t>
  </si>
  <si>
    <t>New Orleans ISAP | New Orleans, LA</t>
  </si>
  <si>
    <t>Washington DC ISAP | Fairfax, VA</t>
  </si>
  <si>
    <t>Charleston, SC ISAP | Fresno, CA</t>
  </si>
  <si>
    <t>Chicago ISAP | Chicago, IL</t>
  </si>
  <si>
    <t>Detroit ISAP | Detroit, MI</t>
  </si>
  <si>
    <t>Denver ISAP | Centennial, CO</t>
  </si>
  <si>
    <t>St. Louis MO ISAP | St. Louis, MO</t>
  </si>
  <si>
    <t>Louisville, KY ISAP | Louisville, KY</t>
  </si>
  <si>
    <t>Indianapolis, IN ISAP | Indianapolis, IN</t>
  </si>
  <si>
    <t>San Francisco ISAP | San Francisco, CA</t>
  </si>
  <si>
    <t>Salt Lake City ISAP | Murray, UT</t>
  </si>
  <si>
    <t>Seattle ISAP | Tukwila, WA</t>
  </si>
  <si>
    <t>Sacramento, CA | Sacramento, CA</t>
  </si>
  <si>
    <t>Las Vegas, NV ISAP | Las Vegas, NV</t>
  </si>
  <si>
    <t>Bronx ISAP | Bronx, NY</t>
  </si>
  <si>
    <t>Manhattan ISAP | New York, NY</t>
  </si>
  <si>
    <t>Queens ISAP | Jamaica, NY</t>
  </si>
  <si>
    <t>Boston ISAP | Burlington, MA</t>
  </si>
  <si>
    <t>Hartford ISAP | Hartford, CT</t>
  </si>
  <si>
    <t>Newark ISAP | Newark, NJ</t>
  </si>
  <si>
    <t>Marlton ISAP | Marlton, NJ</t>
  </si>
  <si>
    <t>Richmond, VA ISAP | Richmond, VA</t>
  </si>
  <si>
    <t>Silver Spring, MD ISAP | Silver Springs, MD</t>
  </si>
  <si>
    <t>Los Angeles ISAP | Los Angeles, CA</t>
  </si>
  <si>
    <t>San Bernadino ISAP | San Bernadino, CA</t>
  </si>
  <si>
    <t>Dallas ISAP | Dallas TX</t>
  </si>
  <si>
    <t>El Paso ISAP | El Paso, TX</t>
  </si>
  <si>
    <t>Phoenix ISAP | Phoenix, AZ</t>
  </si>
  <si>
    <t>San Antonio ISAP | San Antonio, TX</t>
  </si>
  <si>
    <t>Bakersfield ISAP | Bakersfield, CA</t>
  </si>
  <si>
    <t>Fresno, CA | Fresno, CA</t>
  </si>
  <si>
    <t>Ventura C-Site | Camarillo, CA</t>
  </si>
  <si>
    <t>SW Houston, TX ISAP | Houston, TX</t>
  </si>
  <si>
    <t>Arthur Gorrie Correctional Centre | Bisbane, Queensland AUS</t>
  </si>
  <si>
    <t>Fulham Correctional Centre &amp; Fulham Nalu Challenge Community Unit | West Sale, Victoria AUS</t>
  </si>
  <si>
    <t>Junee Correctional Centre | Junee, New South Wales, AUS</t>
  </si>
  <si>
    <t>Parklea Correctional Centre | Parklea, New South Wales, AUS</t>
  </si>
  <si>
    <t>Dungavel House Immigration Removal Centre | Louis Trichardt, South Africa</t>
  </si>
  <si>
    <t>Kutama-Simthumle Correctional Centre | Louis Trichardt, South Africa</t>
  </si>
  <si>
    <t>Corporate Headquarters | Boca Raton, FL</t>
  </si>
  <si>
    <t>New Corporate Headquarters - CIP | Boca Raton, FL</t>
  </si>
  <si>
    <t>Central Regional Office | San Antonio, TX</t>
  </si>
  <si>
    <t>Eastern Regional Office | Charlotte, NC</t>
  </si>
  <si>
    <t>Western Regional Office | Los Angeles, CA</t>
  </si>
  <si>
    <t>Anderson, IN Call Center | Anderson, IN</t>
  </si>
  <si>
    <t>Boulder, CO Point II | Boulder, CO</t>
  </si>
  <si>
    <t>Protocol | Aurora, IL</t>
  </si>
  <si>
    <t>Sydney Office | Sydney, AUS</t>
  </si>
  <si>
    <t>Compton, CA Office Building | Compton, CA</t>
  </si>
  <si>
    <t>Miscellaneous Investments | Various</t>
  </si>
  <si>
    <t>Schedule III - Real Estate and Accumulated Depreciation (Details 2) - USD ($) $ in Thousands</t>
  </si>
  <si>
    <t>Federal income tax purposes</t>
  </si>
  <si>
    <t>Real Estate:</t>
  </si>
  <si>
    <t>Additions to/improvements of real estate</t>
  </si>
  <si>
    <t>Assets sold/written-off</t>
  </si>
  <si>
    <t>Land improvements</t>
  </si>
  <si>
    <t>Building</t>
  </si>
  <si>
    <t>15 years</t>
  </si>
  <si>
    <t>Label</t>
  </si>
  <si>
    <t>Element</t>
  </si>
  <si>
    <t>Value</t>
  </si>
  <si>
    <t>Common Stock [Member]</t>
  </si>
  <si>
    <t>Treasury Stock, Shares, Acquired</t>
  </si>
  <si>
    <t>us-gaap_TreasuryStockSharesAcquired</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_);_(&quot;£ &quot;(#,##0.0)" numFmtId="169"/>
    <numFmt formatCode="_(&quot;$ &quot;#,##0.0000000_);_(&quot;$ &quot;(#,##0.0000000)" numFmtId="170"/>
    <numFmt formatCode="#,##0.0000000_);(#,##0.0000000)" numFmtId="171"/>
    <numFmt formatCode="_(&quot;R &quot;#,##0_);_(&quot;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37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120721524</v>
      </c>
    </row>
    <row r="18" spans="1:4">
      <c r="A18" s="4" t="s">
        <v>28</v>
      </c>
      <c r="B18" s="4" t="s">
        <v>29</v>
      </c>
    </row>
    <row r="19" spans="1:4">
      <c r="A19" s="4" t="s">
        <v>30</v>
      </c>
      <c r="B19" s="4" t="s">
        <v>31</v>
      </c>
    </row>
    <row r="20" spans="1:4">
      <c r="A20" s="4" t="s">
        <v>32</v>
      </c>
      <c r="B20" s="4" t="s">
        <v>29</v>
      </c>
    </row>
    <row r="21" spans="1:4">
      <c r="A21" s="4" t="s">
        <v>33</v>
      </c>
      <c r="D21" s="6"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9</v>
      </c>
      <c r="D2" s="2" t="s">
        <v>43</v>
      </c>
    </row>
    <row r="3" spans="1:4">
      <c r="A3" s="3" t="s">
        <v>420</v>
      </c>
    </row>
    <row r="4" spans="1:4">
      <c r="A4" s="4" t="s">
        <v>1212</v>
      </c>
      <c r="B4" s="7" t="n">
        <v>449180</v>
      </c>
      <c r="C4" s="7" t="n">
        <v>438628</v>
      </c>
      <c r="D4" s="7" t="n">
        <v>414293</v>
      </c>
    </row>
    <row r="5" spans="1:4">
      <c r="A5" s="3" t="s">
        <v>1213</v>
      </c>
    </row>
    <row r="6" spans="1:4">
      <c r="A6" s="4" t="s">
        <v>1200</v>
      </c>
      <c r="B6" s="5" t="n">
        <v>-184515</v>
      </c>
      <c r="C6" s="5" t="n">
        <v>-190343</v>
      </c>
      <c r="D6" s="5" t="n">
        <v>-148709</v>
      </c>
    </row>
    <row r="7" spans="1:4">
      <c r="A7" s="4" t="s">
        <v>1214</v>
      </c>
      <c r="B7" s="5" t="n">
        <v>-115348</v>
      </c>
      <c r="C7" s="5" t="n">
        <v>-96348</v>
      </c>
      <c r="D7" s="5" t="n">
        <v>-100222</v>
      </c>
    </row>
    <row r="8" spans="1:4">
      <c r="A8" s="4" t="s">
        <v>143</v>
      </c>
      <c r="B8" s="5" t="n">
        <v>0</v>
      </c>
      <c r="C8" s="5" t="n">
        <v>0</v>
      </c>
      <c r="D8" s="5" t="n">
        <v>-15885</v>
      </c>
    </row>
    <row r="9" spans="1:4">
      <c r="A9" s="4" t="s">
        <v>53</v>
      </c>
      <c r="B9" s="5" t="n">
        <v>149317</v>
      </c>
      <c r="C9" s="5" t="n">
        <v>151937</v>
      </c>
      <c r="D9" s="5" t="n">
        <v>149477</v>
      </c>
    </row>
    <row r="10" spans="1:4">
      <c r="A10" s="4" t="s">
        <v>1201</v>
      </c>
    </row>
    <row r="11" spans="1:4">
      <c r="A11" s="3" t="s">
        <v>420</v>
      </c>
    </row>
    <row r="12" spans="1:4">
      <c r="A12" s="4" t="s">
        <v>1212</v>
      </c>
      <c r="B12" s="7" t="n">
        <v>449180</v>
      </c>
      <c r="C12" s="7" t="n">
        <v>438628</v>
      </c>
      <c r="D12" s="7" t="n">
        <v>4142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5</v>
      </c>
      <c r="B1" s="2" t="s">
        <v>2</v>
      </c>
      <c r="C1" s="2" t="s">
        <v>39</v>
      </c>
      <c r="D1" s="2" t="s">
        <v>43</v>
      </c>
    </row>
    <row r="2" spans="1:4">
      <c r="A2" s="3" t="s">
        <v>424</v>
      </c>
    </row>
    <row r="3" spans="1:4">
      <c r="A3" s="4" t="s">
        <v>83</v>
      </c>
      <c r="B3" s="7" t="n">
        <v>31255</v>
      </c>
      <c r="C3" s="7" t="n">
        <v>81377</v>
      </c>
      <c r="D3" s="7" t="n">
        <v>68038</v>
      </c>
    </row>
    <row r="4" spans="1:4">
      <c r="A4" s="4" t="s">
        <v>1216</v>
      </c>
      <c r="B4" s="5" t="n">
        <v>76949</v>
      </c>
      <c r="C4" s="5" t="n">
        <v>80821</v>
      </c>
    </row>
    <row r="5" spans="1:4">
      <c r="A5" s="4" t="s">
        <v>1217</v>
      </c>
      <c r="B5" s="5" t="n">
        <v>4247463</v>
      </c>
      <c r="C5" s="5" t="n">
        <v>4226908</v>
      </c>
    </row>
    <row r="6" spans="1:4">
      <c r="A6" s="4" t="s">
        <v>1201</v>
      </c>
    </row>
    <row r="7" spans="1:4">
      <c r="A7" s="3" t="s">
        <v>424</v>
      </c>
    </row>
    <row r="8" spans="1:4">
      <c r="A8" s="4" t="s">
        <v>1217</v>
      </c>
      <c r="B8" s="5" t="n">
        <v>4112175</v>
      </c>
      <c r="C8" s="5" t="n">
        <v>4046323</v>
      </c>
      <c r="D8" s="5" t="n">
        <v>3613351</v>
      </c>
    </row>
    <row r="9" spans="1:4">
      <c r="A9" s="4" t="s">
        <v>1207</v>
      </c>
    </row>
    <row r="10" spans="1:4">
      <c r="A10" s="3" t="s">
        <v>424</v>
      </c>
    </row>
    <row r="11" spans="1:4">
      <c r="A11" s="4" t="s">
        <v>83</v>
      </c>
      <c r="B11" s="5" t="n">
        <v>31255</v>
      </c>
      <c r="C11" s="5" t="n">
        <v>81377</v>
      </c>
    </row>
    <row r="12" spans="1:4">
      <c r="A12" s="4" t="s">
        <v>1216</v>
      </c>
      <c r="B12" s="5" t="n">
        <v>29924</v>
      </c>
      <c r="C12" s="5" t="n">
        <v>26277</v>
      </c>
    </row>
    <row r="13" spans="1:4">
      <c r="A13" s="4" t="s">
        <v>84</v>
      </c>
      <c r="B13" s="5" t="n">
        <v>74109</v>
      </c>
      <c r="C13" s="5" t="n">
        <v>72931</v>
      </c>
    </row>
    <row r="14" spans="1:4">
      <c r="A14" s="4" t="s">
        <v>1218</v>
      </c>
    </row>
    <row r="15" spans="1:4">
      <c r="A15" s="3" t="s">
        <v>424</v>
      </c>
    </row>
    <row r="16" spans="1:4">
      <c r="A16" s="4" t="s">
        <v>1217</v>
      </c>
      <c r="B16" s="5" t="n">
        <v>2580067</v>
      </c>
      <c r="C16" s="5" t="n">
        <v>2385069</v>
      </c>
      <c r="D16" s="5" t="n">
        <v>2390705</v>
      </c>
    </row>
    <row r="17" spans="1:4">
      <c r="A17" s="4" t="s">
        <v>1219</v>
      </c>
    </row>
    <row r="18" spans="1:4">
      <c r="A18" s="3" t="s">
        <v>424</v>
      </c>
    </row>
    <row r="19" spans="1:4">
      <c r="A19" s="4" t="s">
        <v>1217</v>
      </c>
      <c r="B19" s="5" t="n">
        <v>1063484</v>
      </c>
      <c r="C19" s="5" t="n">
        <v>1121792</v>
      </c>
      <c r="D19" s="5" t="n">
        <v>711795</v>
      </c>
    </row>
    <row r="20" spans="1:4">
      <c r="A20" s="4" t="s">
        <v>1220</v>
      </c>
    </row>
    <row r="21" spans="1:4">
      <c r="A21" s="3" t="s">
        <v>424</v>
      </c>
    </row>
    <row r="22" spans="1:4">
      <c r="A22" s="4" t="s">
        <v>1217</v>
      </c>
      <c r="B22" s="5" t="n">
        <v>84911</v>
      </c>
      <c r="C22" s="5" t="n">
        <v>40056</v>
      </c>
      <c r="D22" s="5" t="n">
        <v>64417</v>
      </c>
    </row>
    <row r="23" spans="1:4">
      <c r="A23" s="4" t="s">
        <v>1221</v>
      </c>
    </row>
    <row r="24" spans="1:4">
      <c r="A24" s="3" t="s">
        <v>424</v>
      </c>
    </row>
    <row r="25" spans="1:4">
      <c r="A25" s="4" t="s">
        <v>1217</v>
      </c>
      <c r="B25" s="7" t="n">
        <v>383713</v>
      </c>
      <c r="C25" s="7" t="n">
        <v>499406</v>
      </c>
      <c r="D25" s="7" t="n">
        <v>44643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22</v>
      </c>
    </row>
    <row r="4" spans="1:12">
      <c r="A4" s="4" t="s">
        <v>45</v>
      </c>
      <c r="B4" s="7" t="n">
        <v>599430</v>
      </c>
      <c r="C4" s="7" t="n">
        <v>583530</v>
      </c>
      <c r="D4" s="7" t="n">
        <v>583509</v>
      </c>
      <c r="E4" s="7" t="n">
        <v>564917</v>
      </c>
      <c r="F4" s="7" t="n">
        <v>568977</v>
      </c>
      <c r="G4" s="7" t="n">
        <v>566759</v>
      </c>
      <c r="H4" s="7" t="n">
        <v>577070</v>
      </c>
      <c r="I4" s="7" t="n">
        <v>550614</v>
      </c>
      <c r="J4" s="7" t="n">
        <v>2331386</v>
      </c>
      <c r="K4" s="7" t="n">
        <v>2263420</v>
      </c>
      <c r="L4" s="7" t="n">
        <v>2179490</v>
      </c>
    </row>
    <row r="5" spans="1:12">
      <c r="A5" s="4" t="s">
        <v>480</v>
      </c>
      <c r="B5" s="5" t="n">
        <v>2158610</v>
      </c>
      <c r="F5" s="5" t="n">
        <v>2078123</v>
      </c>
      <c r="J5" s="5" t="n">
        <v>2158610</v>
      </c>
      <c r="K5" s="5" t="n">
        <v>2078123</v>
      </c>
      <c r="L5" s="5" t="n">
        <v>1897241</v>
      </c>
    </row>
    <row r="6" spans="1:12">
      <c r="A6" s="4" t="s">
        <v>1223</v>
      </c>
    </row>
    <row r="7" spans="1:12">
      <c r="A7" s="3" t="s">
        <v>422</v>
      </c>
    </row>
    <row r="8" spans="1:12">
      <c r="A8" s="4" t="s">
        <v>45</v>
      </c>
      <c r="J8" s="5" t="n">
        <v>2073286</v>
      </c>
      <c r="K8" s="5" t="n">
        <v>1952210</v>
      </c>
      <c r="L8" s="5" t="n">
        <v>1770273</v>
      </c>
    </row>
    <row r="9" spans="1:12">
      <c r="A9" s="4" t="s">
        <v>480</v>
      </c>
      <c r="B9" s="5" t="n">
        <v>2145197</v>
      </c>
      <c r="F9" s="5" t="n">
        <v>2061711</v>
      </c>
      <c r="J9" s="5" t="n">
        <v>2145197</v>
      </c>
      <c r="K9" s="5" t="n">
        <v>2061711</v>
      </c>
      <c r="L9" s="5" t="n">
        <v>1887043</v>
      </c>
    </row>
    <row r="10" spans="1:12">
      <c r="A10" s="4" t="s">
        <v>1224</v>
      </c>
    </row>
    <row r="11" spans="1:12">
      <c r="A11" s="3" t="s">
        <v>422</v>
      </c>
    </row>
    <row r="12" spans="1:12">
      <c r="A12" s="4" t="s">
        <v>45</v>
      </c>
      <c r="J12" s="5" t="n">
        <v>231164</v>
      </c>
      <c r="K12" s="5" t="n">
        <v>285702</v>
      </c>
      <c r="L12" s="5" t="n">
        <v>388361</v>
      </c>
    </row>
    <row r="13" spans="1:12">
      <c r="A13" s="4" t="s">
        <v>480</v>
      </c>
      <c r="B13" s="5" t="n">
        <v>13006</v>
      </c>
      <c r="F13" s="5" t="n">
        <v>16281</v>
      </c>
      <c r="J13" s="5" t="n">
        <v>13006</v>
      </c>
      <c r="K13" s="5" t="n">
        <v>16281</v>
      </c>
      <c r="L13" s="5" t="n">
        <v>10053</v>
      </c>
    </row>
    <row r="14" spans="1:12">
      <c r="A14" s="4" t="s">
        <v>1225</v>
      </c>
    </row>
    <row r="15" spans="1:12">
      <c r="A15" s="3" t="s">
        <v>422</v>
      </c>
    </row>
    <row r="16" spans="1:12">
      <c r="A16" s="4" t="s">
        <v>45</v>
      </c>
      <c r="J16" s="5" t="n">
        <v>19806</v>
      </c>
      <c r="K16" s="5" t="n">
        <v>18251</v>
      </c>
      <c r="L16" s="5" t="n">
        <v>13658</v>
      </c>
    </row>
    <row r="17" spans="1:12">
      <c r="A17" s="4" t="s">
        <v>480</v>
      </c>
      <c r="B17" s="5" t="n">
        <v>88</v>
      </c>
      <c r="F17" s="5" t="n">
        <v>131</v>
      </c>
      <c r="J17" s="5" t="n">
        <v>88</v>
      </c>
      <c r="K17" s="5" t="n">
        <v>131</v>
      </c>
      <c r="L17" s="5" t="n">
        <v>145</v>
      </c>
    </row>
    <row r="18" spans="1:12">
      <c r="A18" s="4" t="s">
        <v>1226</v>
      </c>
    </row>
    <row r="19" spans="1:12">
      <c r="A19" s="3" t="s">
        <v>422</v>
      </c>
    </row>
    <row r="20" spans="1:12">
      <c r="A20" s="4" t="s">
        <v>45</v>
      </c>
      <c r="J20" s="5" t="n">
        <v>7130</v>
      </c>
      <c r="K20" s="5" t="n">
        <v>7257</v>
      </c>
      <c r="L20" s="5" t="n">
        <v>7198</v>
      </c>
    </row>
    <row r="21" spans="1:12">
      <c r="A21" s="4" t="s">
        <v>480</v>
      </c>
      <c r="B21" s="7" t="n">
        <v>319</v>
      </c>
      <c r="F21" s="7" t="n">
        <v>0</v>
      </c>
      <c r="J21" s="7" t="n">
        <v>319</v>
      </c>
      <c r="K21" s="7" t="n">
        <v>0</v>
      </c>
      <c r="L21" s="7"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196</v>
      </c>
    </row>
    <row r="4" spans="1:12">
      <c r="A4" s="4" t="s">
        <v>45</v>
      </c>
      <c r="B4" s="7" t="n">
        <v>599430</v>
      </c>
      <c r="C4" s="7" t="n">
        <v>583530</v>
      </c>
      <c r="D4" s="7" t="n">
        <v>583509</v>
      </c>
      <c r="E4" s="7" t="n">
        <v>564917</v>
      </c>
      <c r="F4" s="7" t="n">
        <v>568977</v>
      </c>
      <c r="G4" s="7" t="n">
        <v>566759</v>
      </c>
      <c r="H4" s="7" t="n">
        <v>577070</v>
      </c>
      <c r="I4" s="7" t="n">
        <v>550614</v>
      </c>
      <c r="J4" s="7" t="n">
        <v>2331386</v>
      </c>
      <c r="K4" s="7" t="n">
        <v>2263420</v>
      </c>
      <c r="L4" s="7" t="n">
        <v>2179490</v>
      </c>
    </row>
    <row r="5" spans="1:12">
      <c r="A5" s="4" t="s">
        <v>1228</v>
      </c>
    </row>
    <row r="6" spans="1:12">
      <c r="A6" s="3" t="s">
        <v>1196</v>
      </c>
    </row>
    <row r="7" spans="1:12">
      <c r="A7" s="4" t="s">
        <v>45</v>
      </c>
      <c r="J7" s="5" t="n">
        <v>1746847</v>
      </c>
      <c r="K7" s="5" t="n">
        <v>1633850</v>
      </c>
      <c r="L7" s="5" t="n">
        <v>1532640</v>
      </c>
    </row>
    <row r="8" spans="1:12">
      <c r="A8" s="4" t="s">
        <v>527</v>
      </c>
    </row>
    <row r="9" spans="1:12">
      <c r="A9" s="3" t="s">
        <v>1196</v>
      </c>
    </row>
    <row r="10" spans="1:12">
      <c r="A10" s="4" t="s">
        <v>45</v>
      </c>
      <c r="J10" s="5" t="n">
        <v>580313</v>
      </c>
      <c r="K10" s="5" t="n">
        <v>514166</v>
      </c>
      <c r="L10" s="5" t="n">
        <v>394449</v>
      </c>
    </row>
    <row r="11" spans="1:12">
      <c r="A11" s="4" t="s">
        <v>905</v>
      </c>
    </row>
    <row r="12" spans="1:12">
      <c r="A12" s="3" t="s">
        <v>1196</v>
      </c>
    </row>
    <row r="13" spans="1:12">
      <c r="A13" s="4" t="s">
        <v>45</v>
      </c>
      <c r="J13" s="5" t="n">
        <v>253874</v>
      </c>
      <c r="K13" s="5" t="n">
        <v>195806</v>
      </c>
      <c r="L13" s="5" t="n">
        <v>157363</v>
      </c>
    </row>
    <row r="14" spans="1:12">
      <c r="A14" s="4" t="s">
        <v>581</v>
      </c>
    </row>
    <row r="15" spans="1:12">
      <c r="A15" s="3" t="s">
        <v>1196</v>
      </c>
    </row>
    <row r="16" spans="1:12">
      <c r="A16" s="4" t="s">
        <v>45</v>
      </c>
      <c r="J16" s="7" t="n">
        <v>4226</v>
      </c>
      <c r="K16" s="7" t="n">
        <v>115404</v>
      </c>
      <c r="L16" s="7" t="n">
        <v>25240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9</v>
      </c>
      <c r="D2" s="2" t="s">
        <v>43</v>
      </c>
    </row>
    <row r="3" spans="1:4">
      <c r="A3" s="3" t="s">
        <v>1230</v>
      </c>
    </row>
    <row r="4" spans="1:4">
      <c r="A4" s="4" t="s">
        <v>1231</v>
      </c>
      <c r="B4" s="4" t="s">
        <v>1232</v>
      </c>
    </row>
    <row r="5" spans="1:4">
      <c r="A5" s="4" t="s">
        <v>1233</v>
      </c>
    </row>
    <row r="6" spans="1:4">
      <c r="A6" s="3" t="s">
        <v>1230</v>
      </c>
    </row>
    <row r="7" spans="1:4">
      <c r="A7" s="4" t="s">
        <v>1231</v>
      </c>
      <c r="B7" s="4" t="s">
        <v>494</v>
      </c>
      <c r="C7" s="4" t="s">
        <v>1234</v>
      </c>
      <c r="D7" s="4" t="s">
        <v>12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1"/>
  </cols>
  <sheetData>
    <row r="1" spans="1:4">
      <c r="A1" s="1" t="s">
        <v>1235</v>
      </c>
      <c r="B1" s="2" t="s">
        <v>1</v>
      </c>
    </row>
    <row r="2" spans="1:4">
      <c r="B2" s="2" t="s">
        <v>1236</v>
      </c>
      <c r="C2" s="2" t="s">
        <v>537</v>
      </c>
      <c r="D2" s="2" t="s">
        <v>461</v>
      </c>
    </row>
    <row r="3" spans="1:4">
      <c r="A3" s="3" t="s">
        <v>1237</v>
      </c>
    </row>
    <row r="4" spans="1:4">
      <c r="A4" s="4" t="s">
        <v>1238</v>
      </c>
      <c r="B4" s="5" t="n">
        <v>4</v>
      </c>
    </row>
    <row r="5" spans="1:4">
      <c r="A5" s="4" t="s">
        <v>1239</v>
      </c>
      <c r="B5" s="5" t="n">
        <v>4</v>
      </c>
    </row>
    <row r="6" spans="1:4">
      <c r="A6" s="4" t="s">
        <v>1240</v>
      </c>
      <c r="B6" s="7" t="n">
        <v>9627</v>
      </c>
      <c r="C6" s="7" t="n">
        <v>12045</v>
      </c>
      <c r="D6" s="7" t="n">
        <v>6925</v>
      </c>
    </row>
    <row r="7" spans="1:4">
      <c r="A7" s="4" t="s">
        <v>547</v>
      </c>
    </row>
    <row r="8" spans="1:4">
      <c r="A8" s="3" t="s">
        <v>1237</v>
      </c>
    </row>
    <row r="9" spans="1:4">
      <c r="A9" s="4" t="s">
        <v>1240</v>
      </c>
      <c r="B9" s="5" t="n">
        <v>7400</v>
      </c>
      <c r="C9" s="5" t="n">
        <v>10800</v>
      </c>
      <c r="D9" s="5" t="n">
        <v>4300</v>
      </c>
    </row>
    <row r="10" spans="1:4">
      <c r="A10" s="4" t="s">
        <v>1241</v>
      </c>
      <c r="B10" s="5" t="n">
        <v>5500</v>
      </c>
    </row>
    <row r="11" spans="1:4">
      <c r="A11" s="4" t="s">
        <v>1242</v>
      </c>
      <c r="B11" s="5" t="n">
        <v>13400</v>
      </c>
      <c r="C11" s="5" t="n">
        <v>18100</v>
      </c>
    </row>
    <row r="12" spans="1:4">
      <c r="A12" s="4" t="s">
        <v>1243</v>
      </c>
      <c r="B12" s="5" t="n">
        <v>11800</v>
      </c>
      <c r="C12" s="5" t="n">
        <v>6100</v>
      </c>
    </row>
    <row r="13" spans="1:4">
      <c r="A13" s="4" t="s">
        <v>492</v>
      </c>
    </row>
    <row r="14" spans="1:4">
      <c r="A14" s="3" t="s">
        <v>1237</v>
      </c>
    </row>
    <row r="15" spans="1:4">
      <c r="A15" s="4" t="s">
        <v>1240</v>
      </c>
      <c r="B15" s="5" t="n">
        <v>2200</v>
      </c>
      <c r="C15" s="5" t="n">
        <v>1200</v>
      </c>
      <c r="D15" s="7" t="n">
        <v>2600</v>
      </c>
    </row>
    <row r="16" spans="1:4">
      <c r="A16" s="4" t="s">
        <v>1244</v>
      </c>
      <c r="B16" s="7" t="n">
        <v>4800</v>
      </c>
      <c r="C16" s="7" t="n">
        <v>27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9</v>
      </c>
      <c r="D2" s="2" t="s">
        <v>43</v>
      </c>
    </row>
    <row r="3" spans="1:4">
      <c r="A3" s="3" t="s">
        <v>1246</v>
      </c>
    </row>
    <row r="4" spans="1:4">
      <c r="A4" s="4" t="s">
        <v>1247</v>
      </c>
      <c r="B4" s="7" t="n">
        <v>131261</v>
      </c>
      <c r="C4" s="7" t="n">
        <v>130205</v>
      </c>
      <c r="D4" s="7" t="n">
        <v>139937</v>
      </c>
    </row>
    <row r="5" spans="1:4">
      <c r="A5" s="4" t="s">
        <v>1248</v>
      </c>
      <c r="B5" s="5" t="n">
        <v>18056</v>
      </c>
      <c r="C5" s="5" t="n">
        <v>21732</v>
      </c>
      <c r="D5" s="5" t="n">
        <v>9540</v>
      </c>
    </row>
    <row r="6" spans="1:4">
      <c r="A6" s="4" t="s">
        <v>53</v>
      </c>
      <c r="B6" s="7" t="n">
        <v>149317</v>
      </c>
      <c r="C6" s="7" t="n">
        <v>151937</v>
      </c>
      <c r="D6" s="7" t="n">
        <v>14947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9</v>
      </c>
      <c r="D2" s="2" t="s">
        <v>43</v>
      </c>
    </row>
    <row r="3" spans="1:4">
      <c r="A3" s="3" t="s">
        <v>1250</v>
      </c>
    </row>
    <row r="4" spans="1:4">
      <c r="A4" s="4" t="s">
        <v>1251</v>
      </c>
      <c r="B4" s="7" t="n">
        <v>9340</v>
      </c>
      <c r="C4" s="7" t="n">
        <v>13928</v>
      </c>
      <c r="D4" s="7" t="n">
        <v>5801</v>
      </c>
    </row>
    <row r="5" spans="1:4">
      <c r="A5" s="4" t="s">
        <v>1252</v>
      </c>
      <c r="B5" s="5" t="n">
        <v>-2195</v>
      </c>
      <c r="C5" s="5" t="n">
        <v>-3803</v>
      </c>
      <c r="D5" s="5" t="n">
        <v>-3541</v>
      </c>
    </row>
    <row r="6" spans="1:4">
      <c r="A6" s="4" t="s">
        <v>1253</v>
      </c>
      <c r="B6" s="5" t="n">
        <v>7145</v>
      </c>
      <c r="C6" s="5" t="n">
        <v>10125</v>
      </c>
      <c r="D6" s="5" t="n">
        <v>2260</v>
      </c>
    </row>
    <row r="7" spans="1:4">
      <c r="A7" s="3" t="s">
        <v>1254</v>
      </c>
    </row>
    <row r="8" spans="1:4">
      <c r="A8" s="4" t="s">
        <v>1251</v>
      </c>
      <c r="B8" s="5" t="n">
        <v>3050</v>
      </c>
      <c r="C8" s="5" t="n">
        <v>3337</v>
      </c>
      <c r="D8" s="5" t="n">
        <v>2764</v>
      </c>
    </row>
    <row r="9" spans="1:4">
      <c r="A9" s="4" t="s">
        <v>1252</v>
      </c>
      <c r="B9" s="5" t="n">
        <v>-1889</v>
      </c>
      <c r="C9" s="5" t="n">
        <v>-2269</v>
      </c>
      <c r="D9" s="5" t="n">
        <v>-1792</v>
      </c>
    </row>
    <row r="10" spans="1:4">
      <c r="A10" s="4" t="s">
        <v>1255</v>
      </c>
      <c r="B10" s="5" t="n">
        <v>1161</v>
      </c>
      <c r="C10" s="5" t="n">
        <v>1068</v>
      </c>
      <c r="D10" s="5" t="n">
        <v>972</v>
      </c>
    </row>
    <row r="11" spans="1:4">
      <c r="A11" s="3" t="s">
        <v>1256</v>
      </c>
    </row>
    <row r="12" spans="1:4">
      <c r="A12" s="4" t="s">
        <v>1251</v>
      </c>
      <c r="B12" s="5" t="n">
        <v>497</v>
      </c>
      <c r="C12" s="5" t="n">
        <v>-11545</v>
      </c>
      <c r="D12" s="5" t="n">
        <v>5302</v>
      </c>
    </row>
    <row r="13" spans="1:4">
      <c r="A13" s="4" t="s">
        <v>1252</v>
      </c>
      <c r="B13" s="5" t="n">
        <v>5314</v>
      </c>
      <c r="C13" s="5" t="n">
        <v>18310</v>
      </c>
      <c r="D13" s="5" t="n">
        <v>-630</v>
      </c>
    </row>
    <row r="14" spans="1:4">
      <c r="A14" s="4" t="s">
        <v>1257</v>
      </c>
      <c r="B14" s="5" t="n">
        <v>5811</v>
      </c>
      <c r="C14" s="5" t="n">
        <v>6765</v>
      </c>
      <c r="D14" s="5" t="n">
        <v>4672</v>
      </c>
    </row>
    <row r="15" spans="1:4">
      <c r="A15" s="4" t="s">
        <v>1258</v>
      </c>
      <c r="B15" s="7" t="n">
        <v>14117</v>
      </c>
      <c r="C15" s="7" t="n">
        <v>17958</v>
      </c>
      <c r="D15" s="7" t="n">
        <v>790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9</v>
      </c>
      <c r="D2" s="2" t="s">
        <v>43</v>
      </c>
    </row>
    <row r="3" spans="1:4">
      <c r="A3" s="3" t="s">
        <v>1260</v>
      </c>
    </row>
    <row r="4" spans="1:4">
      <c r="A4" s="4" t="s">
        <v>1261</v>
      </c>
      <c r="B4" s="7" t="n">
        <v>31340</v>
      </c>
      <c r="C4" s="7" t="n">
        <v>53175</v>
      </c>
      <c r="D4" s="7" t="n">
        <v>52317</v>
      </c>
    </row>
    <row r="5" spans="1:4">
      <c r="A5" s="4" t="s">
        <v>1262</v>
      </c>
      <c r="B5" s="5" t="n">
        <v>1915</v>
      </c>
      <c r="C5" s="5" t="n">
        <v>-776</v>
      </c>
      <c r="D5" s="5" t="n">
        <v>1161</v>
      </c>
    </row>
    <row r="6" spans="1:4">
      <c r="A6" s="4" t="s">
        <v>1263</v>
      </c>
      <c r="B6" s="5" t="n">
        <v>-19992</v>
      </c>
      <c r="C6" s="5" t="n">
        <v>-43554</v>
      </c>
      <c r="D6" s="5" t="n">
        <v>-41479</v>
      </c>
    </row>
    <row r="7" spans="1:4">
      <c r="A7" s="4" t="s">
        <v>1264</v>
      </c>
      <c r="B7" s="5" t="n">
        <v>-1245</v>
      </c>
      <c r="C7" s="5" t="n">
        <v>2055</v>
      </c>
      <c r="D7" s="5" t="n">
        <v>243</v>
      </c>
    </row>
    <row r="8" spans="1:4">
      <c r="A8" s="4" t="s">
        <v>1265</v>
      </c>
      <c r="B8" s="5" t="n">
        <v>-1904</v>
      </c>
      <c r="C8" s="5" t="n">
        <v>-2016</v>
      </c>
      <c r="D8" s="5" t="n">
        <v>-2038</v>
      </c>
    </row>
    <row r="9" spans="1:4">
      <c r="A9" s="4" t="s">
        <v>1266</v>
      </c>
      <c r="B9" s="5" t="n">
        <v>-301</v>
      </c>
      <c r="C9" s="5" t="n">
        <v>9584</v>
      </c>
      <c r="D9" s="5" t="n">
        <v>0</v>
      </c>
    </row>
    <row r="10" spans="1:4">
      <c r="A10" s="4" t="s">
        <v>1267</v>
      </c>
      <c r="B10" s="5" t="n">
        <v>4304</v>
      </c>
      <c r="C10" s="5" t="n">
        <v>-510</v>
      </c>
      <c r="D10" s="5" t="n">
        <v>-2300</v>
      </c>
    </row>
    <row r="11" spans="1:4">
      <c r="A11" s="4" t="s">
        <v>1258</v>
      </c>
      <c r="B11" s="7" t="n">
        <v>14117</v>
      </c>
      <c r="C11" s="7" t="n">
        <v>17958</v>
      </c>
      <c r="D11" s="7" t="n">
        <v>790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9</v>
      </c>
    </row>
    <row r="2" spans="1:3">
      <c r="A2" s="3" t="s">
        <v>1269</v>
      </c>
    </row>
    <row r="3" spans="1:3">
      <c r="A3" s="4" t="s">
        <v>1270</v>
      </c>
      <c r="B3" s="7" t="n">
        <v>29924</v>
      </c>
      <c r="C3" s="7" t="n">
        <v>26277</v>
      </c>
    </row>
    <row r="4" spans="1:3">
      <c r="A4" s="4" t="s">
        <v>1271</v>
      </c>
      <c r="B4" s="5" t="n">
        <v>-13681</v>
      </c>
      <c r="C4" s="5" t="n">
        <v>-8757</v>
      </c>
    </row>
    <row r="5" spans="1:3">
      <c r="A5" s="4" t="s">
        <v>1272</v>
      </c>
      <c r="B5" s="5" t="n">
        <v>35924</v>
      </c>
      <c r="C5" s="5" t="n">
        <v>45041</v>
      </c>
    </row>
    <row r="6" spans="1:3">
      <c r="A6" s="4" t="s">
        <v>1273</v>
      </c>
      <c r="B6" s="5" t="n">
        <v>23719</v>
      </c>
      <c r="C6" s="5" t="n">
        <v>25384</v>
      </c>
    </row>
    <row r="7" spans="1:3">
      <c r="A7" s="4" t="s">
        <v>1274</v>
      </c>
      <c r="B7" s="5" t="n">
        <v>12031</v>
      </c>
      <c r="C7" s="5" t="n">
        <v>11675</v>
      </c>
    </row>
    <row r="8" spans="1:3">
      <c r="A8" s="4" t="s">
        <v>1275</v>
      </c>
      <c r="B8" s="5" t="n">
        <v>6881</v>
      </c>
      <c r="C8" s="5" t="n">
        <v>6854</v>
      </c>
    </row>
    <row r="9" spans="1:3">
      <c r="A9" s="4" t="s">
        <v>1276</v>
      </c>
      <c r="B9" s="5" t="n">
        <v>8458</v>
      </c>
      <c r="C9" s="5" t="n">
        <v>2780</v>
      </c>
    </row>
    <row r="10" spans="1:3">
      <c r="A10" s="4" t="s">
        <v>1277</v>
      </c>
      <c r="B10" s="5" t="n">
        <v>6850</v>
      </c>
      <c r="C10" s="5" t="n">
        <v>6629</v>
      </c>
    </row>
    <row r="11" spans="1:3">
      <c r="A11" s="4" t="s">
        <v>1278</v>
      </c>
      <c r="B11" s="5" t="n">
        <v>4419</v>
      </c>
      <c r="C11" s="5" t="n">
        <v>4076</v>
      </c>
    </row>
    <row r="12" spans="1:3">
      <c r="A12" s="4" t="s">
        <v>1267</v>
      </c>
      <c r="B12" s="5" t="n">
        <v>0</v>
      </c>
      <c r="C12" s="5" t="n">
        <v>959</v>
      </c>
    </row>
    <row r="13" spans="1:3">
      <c r="A13" s="4" t="s">
        <v>1279</v>
      </c>
      <c r="B13" s="5" t="n">
        <v>-21333</v>
      </c>
      <c r="C13" s="5" t="n">
        <v>-22577</v>
      </c>
    </row>
    <row r="14" spans="1:3">
      <c r="A14" s="4" t="s">
        <v>1280</v>
      </c>
      <c r="B14" s="5" t="n">
        <v>76949</v>
      </c>
      <c r="C14" s="5" t="n">
        <v>80821</v>
      </c>
    </row>
    <row r="15" spans="1:3">
      <c r="A15" s="4" t="s">
        <v>666</v>
      </c>
      <c r="B15" s="5" t="n">
        <v>-26543</v>
      </c>
      <c r="C15" s="5" t="n">
        <v>-30084</v>
      </c>
    </row>
    <row r="16" spans="1:3">
      <c r="A16" s="4" t="s">
        <v>1281</v>
      </c>
      <c r="B16" s="5" t="n">
        <v>-16643</v>
      </c>
      <c r="C16" s="5" t="n">
        <v>-17955</v>
      </c>
    </row>
    <row r="17" spans="1:3">
      <c r="A17" s="4" t="s">
        <v>1282</v>
      </c>
      <c r="B17" s="5" t="n">
        <v>-17400</v>
      </c>
      <c r="C17" s="5" t="n">
        <v>-15262</v>
      </c>
    </row>
    <row r="18" spans="1:3">
      <c r="A18" s="4" t="s">
        <v>1267</v>
      </c>
      <c r="B18" s="5" t="n">
        <v>-120</v>
      </c>
      <c r="C18" s="5" t="n">
        <v>0</v>
      </c>
    </row>
    <row r="19" spans="1:3">
      <c r="A19" s="4" t="s">
        <v>1283</v>
      </c>
      <c r="B19" s="5" t="n">
        <v>-60706</v>
      </c>
      <c r="C19" s="5" t="n">
        <v>-63301</v>
      </c>
    </row>
    <row r="20" spans="1:3">
      <c r="A20" s="4" t="s">
        <v>1284</v>
      </c>
      <c r="B20" s="7" t="n">
        <v>16243</v>
      </c>
      <c r="C20" s="7" t="n">
        <v>175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85</v>
      </c>
      <c r="B1" s="2" t="s">
        <v>1</v>
      </c>
    </row>
    <row r="2" spans="1:4">
      <c r="B2" s="2" t="s">
        <v>2</v>
      </c>
      <c r="C2" s="2" t="s">
        <v>39</v>
      </c>
      <c r="D2" s="2" t="s">
        <v>43</v>
      </c>
    </row>
    <row r="3" spans="1:4">
      <c r="A3" s="3" t="s">
        <v>439</v>
      </c>
    </row>
    <row r="4" spans="1:4">
      <c r="A4" s="4" t="s">
        <v>1286</v>
      </c>
      <c r="B4" s="7" t="n">
        <v>4461000</v>
      </c>
      <c r="C4" s="7" t="n">
        <v>1640000</v>
      </c>
      <c r="D4" s="7" t="n">
        <v>1571000</v>
      </c>
    </row>
    <row r="5" spans="1:4">
      <c r="A5" s="4" t="s">
        <v>1287</v>
      </c>
      <c r="B5" s="5" t="n">
        <v>0</v>
      </c>
      <c r="C5" s="5" t="n">
        <v>0</v>
      </c>
      <c r="D5" s="5" t="n">
        <v>1290000</v>
      </c>
    </row>
    <row r="6" spans="1:4">
      <c r="A6" s="4" t="s">
        <v>1288</v>
      </c>
      <c r="B6" s="5" t="n">
        <v>298000</v>
      </c>
      <c r="C6" s="5" t="n">
        <v>0</v>
      </c>
      <c r="D6" s="5" t="n">
        <v>341000</v>
      </c>
    </row>
    <row r="7" spans="1:4">
      <c r="A7" s="4" t="s">
        <v>1289</v>
      </c>
      <c r="B7" s="5" t="n">
        <v>0</v>
      </c>
      <c r="C7" s="5" t="n">
        <v>4121000</v>
      </c>
      <c r="D7" s="5" t="n">
        <v>0</v>
      </c>
    </row>
    <row r="8" spans="1:4">
      <c r="A8" s="4" t="s">
        <v>1290</v>
      </c>
      <c r="B8" s="5" t="n">
        <v>0</v>
      </c>
      <c r="C8" s="5" t="n">
        <v>-1290000</v>
      </c>
      <c r="D8" s="5" t="n">
        <v>0</v>
      </c>
    </row>
    <row r="9" spans="1:4">
      <c r="A9" s="4" t="s">
        <v>1291</v>
      </c>
      <c r="B9" s="5" t="n">
        <v>-175000</v>
      </c>
      <c r="C9" s="5" t="n">
        <v>-10000</v>
      </c>
      <c r="D9" s="5" t="n">
        <v>-1562000</v>
      </c>
    </row>
    <row r="10" spans="1:4">
      <c r="A10" s="4" t="s">
        <v>1292</v>
      </c>
      <c r="B10" s="7" t="n">
        <v>4584000</v>
      </c>
      <c r="C10" s="7" t="n">
        <v>4461000</v>
      </c>
      <c r="D10" s="7" t="n">
        <v>164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9</v>
      </c>
      <c r="D2" s="2" t="s">
        <v>43</v>
      </c>
    </row>
    <row r="3" spans="1:4">
      <c r="A3" s="3" t="s">
        <v>1294</v>
      </c>
    </row>
    <row r="4" spans="1:4">
      <c r="A4" s="4" t="s">
        <v>1295</v>
      </c>
      <c r="B4" s="7" t="n">
        <v>-300</v>
      </c>
      <c r="C4" s="7" t="n">
        <v>9600</v>
      </c>
    </row>
    <row r="5" spans="1:4">
      <c r="A5" s="4" t="s">
        <v>1296</v>
      </c>
      <c r="B5" s="4" t="s">
        <v>1297</v>
      </c>
    </row>
    <row r="6" spans="1:4">
      <c r="A6" s="4" t="s">
        <v>1262</v>
      </c>
      <c r="B6" s="7" t="n">
        <v>1915</v>
      </c>
      <c r="C6" s="5" t="n">
        <v>-776</v>
      </c>
      <c r="D6" s="7" t="n">
        <v>1161</v>
      </c>
    </row>
    <row r="7" spans="1:4">
      <c r="A7" s="4" t="s">
        <v>1298</v>
      </c>
      <c r="B7" s="5" t="n">
        <v>1300</v>
      </c>
      <c r="C7" s="5" t="n">
        <v>1500</v>
      </c>
      <c r="D7" s="5" t="n">
        <v>1200</v>
      </c>
    </row>
    <row r="8" spans="1:4">
      <c r="A8" s="4" t="s">
        <v>1279</v>
      </c>
      <c r="B8" s="5" t="n">
        <v>21333</v>
      </c>
      <c r="C8" s="5" t="n">
        <v>22577</v>
      </c>
    </row>
    <row r="9" spans="1:4">
      <c r="A9" s="4" t="s">
        <v>1299</v>
      </c>
      <c r="B9" s="5" t="n">
        <v>1300</v>
      </c>
    </row>
    <row r="10" spans="1:4">
      <c r="A10" s="4" t="s">
        <v>1300</v>
      </c>
      <c r="B10" s="5" t="n">
        <v>78600</v>
      </c>
    </row>
    <row r="11" spans="1:4">
      <c r="A11" s="4" t="s">
        <v>1301</v>
      </c>
      <c r="B11" s="5" t="n">
        <v>6500</v>
      </c>
    </row>
    <row r="12" spans="1:4">
      <c r="A12" s="4" t="s">
        <v>1302</v>
      </c>
      <c r="B12" s="5" t="n">
        <v>4400</v>
      </c>
    </row>
    <row r="13" spans="1:4">
      <c r="A13" s="4" t="s">
        <v>1303</v>
      </c>
      <c r="B13" s="5" t="n">
        <v>4400</v>
      </c>
    </row>
    <row r="14" spans="1:4">
      <c r="A14" s="4" t="s">
        <v>1304</v>
      </c>
      <c r="B14" s="5" t="n">
        <v>100</v>
      </c>
    </row>
    <row r="15" spans="1:4">
      <c r="A15" s="4" t="s">
        <v>1305</v>
      </c>
      <c r="B15" s="5" t="n">
        <v>4400</v>
      </c>
    </row>
    <row r="16" spans="1:4">
      <c r="A16" s="4" t="s">
        <v>1306</v>
      </c>
      <c r="B16" s="5" t="n">
        <v>100</v>
      </c>
    </row>
    <row r="17" spans="1:4">
      <c r="A17" s="4" t="s">
        <v>1307</v>
      </c>
      <c r="C17" s="5" t="n">
        <v>100</v>
      </c>
    </row>
    <row r="18" spans="1:4">
      <c r="A18" s="4" t="s">
        <v>1308</v>
      </c>
      <c r="B18" s="5" t="n">
        <v>-14117</v>
      </c>
      <c r="C18" s="7" t="n">
        <v>-17958</v>
      </c>
      <c r="D18" s="7" t="n">
        <v>-7904</v>
      </c>
    </row>
    <row r="19" spans="1:4">
      <c r="A19" s="4" t="s">
        <v>1309</v>
      </c>
    </row>
    <row r="20" spans="1:4">
      <c r="A20" s="3" t="s">
        <v>1294</v>
      </c>
    </row>
    <row r="21" spans="1:4">
      <c r="A21" s="4" t="s">
        <v>1310</v>
      </c>
      <c r="B21" s="5" t="n">
        <v>171700</v>
      </c>
    </row>
    <row r="22" spans="1:4">
      <c r="A22" s="4" t="s">
        <v>1311</v>
      </c>
    </row>
    <row r="23" spans="1:4">
      <c r="A23" s="3" t="s">
        <v>1294</v>
      </c>
    </row>
    <row r="24" spans="1:4">
      <c r="A24" s="4" t="s">
        <v>1310</v>
      </c>
      <c r="B24" s="7" t="n">
        <v>431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312</v>
      </c>
      <c r="B1" s="2" t="s">
        <v>536</v>
      </c>
    </row>
    <row r="2" spans="1:2">
      <c r="A2" s="3" t="s">
        <v>442</v>
      </c>
    </row>
    <row r="3" spans="1:2">
      <c r="A3" s="5" t="n">
        <v>2019</v>
      </c>
      <c r="B3" s="7" t="n">
        <v>49000</v>
      </c>
    </row>
    <row r="4" spans="1:2">
      <c r="A4" s="5" t="n">
        <v>2020</v>
      </c>
      <c r="B4" s="5" t="n">
        <v>34000</v>
      </c>
    </row>
    <row r="5" spans="1:2">
      <c r="A5" s="5" t="n">
        <v>2021</v>
      </c>
      <c r="B5" s="5" t="n">
        <v>19000</v>
      </c>
    </row>
    <row r="6" spans="1:2">
      <c r="A6" s="5" t="n">
        <v>2022</v>
      </c>
      <c r="B6" s="5" t="n">
        <v>15000</v>
      </c>
    </row>
    <row r="7" spans="1:2">
      <c r="A7" s="5" t="n">
        <v>2023</v>
      </c>
      <c r="B7" s="5" t="n">
        <v>12000</v>
      </c>
    </row>
    <row r="8" spans="1:2">
      <c r="A8" s="4" t="s">
        <v>921</v>
      </c>
      <c r="B8" s="5" t="n">
        <v>49000</v>
      </c>
    </row>
    <row r="9" spans="1:2">
      <c r="A9" s="4" t="s">
        <v>186</v>
      </c>
      <c r="B9" s="7" t="n">
        <v>178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1313</v>
      </c>
      <c r="B1" s="2" t="s">
        <v>1314</v>
      </c>
      <c r="C1" s="2" t="s">
        <v>458</v>
      </c>
      <c r="D1" s="2" t="s">
        <v>1315</v>
      </c>
      <c r="E1" s="2" t="s">
        <v>537</v>
      </c>
      <c r="F1" s="2" t="s">
        <v>461</v>
      </c>
      <c r="G1" s="2" t="s">
        <v>880</v>
      </c>
    </row>
    <row r="2" spans="1:7">
      <c r="A2" s="3" t="s">
        <v>1316</v>
      </c>
    </row>
    <row r="3" spans="1:7">
      <c r="A3" s="4" t="s">
        <v>1317</v>
      </c>
      <c r="D3" s="5" t="n">
        <v>2</v>
      </c>
    </row>
    <row r="4" spans="1:7">
      <c r="A4" s="4" t="s">
        <v>1318</v>
      </c>
      <c r="D4" s="4" t="s">
        <v>648</v>
      </c>
    </row>
    <row r="5" spans="1:7">
      <c r="A5" s="4" t="s">
        <v>1319</v>
      </c>
      <c r="D5" s="6" t="n">
        <v>49.9</v>
      </c>
      <c r="E5" s="6" t="n">
        <v>45.4</v>
      </c>
      <c r="F5" s="6" t="n">
        <v>38.2</v>
      </c>
    </row>
    <row r="6" spans="1:7">
      <c r="A6" s="4" t="s">
        <v>1320</v>
      </c>
      <c r="C6" s="6" t="n">
        <v>255.3</v>
      </c>
    </row>
    <row r="7" spans="1:7">
      <c r="A7" s="4" t="s">
        <v>1321</v>
      </c>
      <c r="C7" s="10" t="n">
        <v>210.8</v>
      </c>
    </row>
    <row r="8" spans="1:7">
      <c r="A8" s="4" t="s">
        <v>1322</v>
      </c>
      <c r="C8" s="6" t="n">
        <v>44.5</v>
      </c>
    </row>
    <row r="9" spans="1:7">
      <c r="A9" s="4" t="s">
        <v>1323</v>
      </c>
      <c r="D9" s="6" t="n">
        <v>19.6</v>
      </c>
    </row>
    <row r="10" spans="1:7">
      <c r="A10" s="4" t="s">
        <v>1324</v>
      </c>
    </row>
    <row r="11" spans="1:7">
      <c r="A11" s="3" t="s">
        <v>1316</v>
      </c>
    </row>
    <row r="12" spans="1:7">
      <c r="A12" s="4" t="s">
        <v>1325</v>
      </c>
      <c r="D12" s="4" t="s">
        <v>1326</v>
      </c>
    </row>
    <row r="13" spans="1:7">
      <c r="A13" s="4" t="s">
        <v>1327</v>
      </c>
    </row>
    <row r="14" spans="1:7">
      <c r="A14" s="3" t="s">
        <v>1316</v>
      </c>
    </row>
    <row r="15" spans="1:7">
      <c r="A15" s="4" t="s">
        <v>1325</v>
      </c>
      <c r="D15" s="4" t="s">
        <v>1328</v>
      </c>
    </row>
    <row r="16" spans="1:7">
      <c r="A16" s="4" t="s">
        <v>1013</v>
      </c>
    </row>
    <row r="17" spans="1:7">
      <c r="A17" s="3" t="s">
        <v>1316</v>
      </c>
    </row>
    <row r="18" spans="1:7">
      <c r="A18" s="4" t="s">
        <v>886</v>
      </c>
      <c r="D18" s="6" t="n">
        <v>81.09999999999999</v>
      </c>
      <c r="G18" s="7" t="n">
        <v>115</v>
      </c>
    </row>
    <row r="19" spans="1:7">
      <c r="A19" s="4" t="s">
        <v>1329</v>
      </c>
    </row>
    <row r="20" spans="1:7">
      <c r="A20" s="3" t="s">
        <v>1316</v>
      </c>
    </row>
    <row r="21" spans="1:7">
      <c r="A21" s="4" t="s">
        <v>715</v>
      </c>
      <c r="D21" s="6" t="n">
        <v>558.1</v>
      </c>
      <c r="G21" s="7" t="n">
        <v>791</v>
      </c>
    </row>
    <row r="22" spans="1:7">
      <c r="A22" s="4" t="s">
        <v>1330</v>
      </c>
    </row>
    <row r="23" spans="1:7">
      <c r="A23" s="3" t="s">
        <v>1316</v>
      </c>
    </row>
    <row r="24" spans="1:7">
      <c r="A24" s="4" t="s">
        <v>1331</v>
      </c>
      <c r="B24" s="4" t="s">
        <v>505</v>
      </c>
    </row>
    <row r="25" spans="1:7">
      <c r="A25" s="4" t="s">
        <v>1332</v>
      </c>
      <c r="B25" s="4" t="s">
        <v>505</v>
      </c>
    </row>
    <row r="26" spans="1:7">
      <c r="A26" s="4" t="s">
        <v>1333</v>
      </c>
      <c r="B26" s="4" t="s">
        <v>1334</v>
      </c>
    </row>
    <row r="27" spans="1:7">
      <c r="A27" s="4" t="s">
        <v>1335</v>
      </c>
      <c r="B27" s="4" t="s">
        <v>1336</v>
      </c>
    </row>
    <row r="28" spans="1:7">
      <c r="A28" s="4" t="s">
        <v>1337</v>
      </c>
      <c r="B28" s="6" t="n">
        <v>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0"/>
    <col customWidth="1" max="5" min="5" width="14"/>
    <col customWidth="1" max="6" min="6" width="17"/>
    <col customWidth="1" max="7" min="7" width="21"/>
  </cols>
  <sheetData>
    <row r="1" spans="1:7">
      <c r="A1" s="1" t="s">
        <v>1338</v>
      </c>
      <c r="B1" s="2" t="s">
        <v>1339</v>
      </c>
      <c r="C1" s="2" t="s">
        <v>1340</v>
      </c>
      <c r="D1" s="2" t="s">
        <v>1341</v>
      </c>
      <c r="E1" s="2" t="s">
        <v>1342</v>
      </c>
      <c r="F1" s="2" t="s">
        <v>1343</v>
      </c>
      <c r="G1" s="2" t="s">
        <v>536</v>
      </c>
    </row>
    <row r="2" spans="1:7">
      <c r="A2" s="4" t="s">
        <v>1344</v>
      </c>
    </row>
    <row r="3" spans="1:7">
      <c r="A3" s="3" t="s">
        <v>1345</v>
      </c>
    </row>
    <row r="4" spans="1:7">
      <c r="A4" s="4" t="s">
        <v>1346</v>
      </c>
      <c r="B4" s="5" t="n">
        <v>1931</v>
      </c>
    </row>
    <row r="5" spans="1:7">
      <c r="A5" s="4" t="s">
        <v>1347</v>
      </c>
      <c r="B5" s="5" t="n">
        <v>2</v>
      </c>
    </row>
    <row r="6" spans="1:7">
      <c r="A6" s="4" t="s">
        <v>1348</v>
      </c>
      <c r="B6" s="4" t="s">
        <v>505</v>
      </c>
    </row>
    <row r="7" spans="1:7">
      <c r="A7" s="4" t="s">
        <v>1349</v>
      </c>
    </row>
    <row r="8" spans="1:7">
      <c r="A8" s="3" t="s">
        <v>1345</v>
      </c>
    </row>
    <row r="9" spans="1:7">
      <c r="A9" s="4" t="s">
        <v>1350</v>
      </c>
      <c r="F9" s="5" t="n">
        <v>1576</v>
      </c>
    </row>
    <row r="10" spans="1:7">
      <c r="A10" s="4" t="s">
        <v>1351</v>
      </c>
    </row>
    <row r="11" spans="1:7">
      <c r="A11" s="3" t="s">
        <v>1345</v>
      </c>
    </row>
    <row r="12" spans="1:7">
      <c r="A12" s="4" t="s">
        <v>1346</v>
      </c>
      <c r="C12" s="5" t="n">
        <v>1279</v>
      </c>
    </row>
    <row r="13" spans="1:7">
      <c r="A13" s="4" t="s">
        <v>548</v>
      </c>
      <c r="C13" s="4" t="s">
        <v>648</v>
      </c>
    </row>
    <row r="14" spans="1:7">
      <c r="A14" s="4" t="s">
        <v>1352</v>
      </c>
      <c r="C14" s="5" t="n">
        <v>489</v>
      </c>
    </row>
    <row r="15" spans="1:7">
      <c r="A15" s="4" t="s">
        <v>1353</v>
      </c>
    </row>
    <row r="16" spans="1:7">
      <c r="A16" s="3" t="s">
        <v>1345</v>
      </c>
    </row>
    <row r="17" spans="1:7">
      <c r="A17" s="4" t="s">
        <v>1354</v>
      </c>
      <c r="D17" s="5" t="n">
        <v>670</v>
      </c>
    </row>
    <row r="18" spans="1:7">
      <c r="A18" s="4" t="s">
        <v>614</v>
      </c>
      <c r="D18" s="4" t="s">
        <v>505</v>
      </c>
    </row>
    <row r="19" spans="1:7">
      <c r="A19" s="4" t="s">
        <v>1355</v>
      </c>
    </row>
    <row r="20" spans="1:7">
      <c r="A20" s="3" t="s">
        <v>1345</v>
      </c>
    </row>
    <row r="21" spans="1:7">
      <c r="A21" s="4" t="s">
        <v>1348</v>
      </c>
      <c r="E21" s="4" t="s">
        <v>646</v>
      </c>
    </row>
    <row r="22" spans="1:7">
      <c r="A22" s="4" t="s">
        <v>614</v>
      </c>
      <c r="E22" s="4" t="s">
        <v>502</v>
      </c>
    </row>
    <row r="23" spans="1:7">
      <c r="A23" s="4" t="s">
        <v>1356</v>
      </c>
    </row>
    <row r="24" spans="1:7">
      <c r="A24" s="3" t="s">
        <v>1345</v>
      </c>
    </row>
    <row r="25" spans="1:7">
      <c r="A25" s="4" t="s">
        <v>1357</v>
      </c>
      <c r="G25" s="7" t="n">
        <v>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45</v>
      </c>
    </row>
    <row r="4" spans="1:12">
      <c r="A4" s="4" t="s">
        <v>45</v>
      </c>
      <c r="B4" s="7" t="n">
        <v>599430</v>
      </c>
      <c r="C4" s="7" t="n">
        <v>583530</v>
      </c>
      <c r="D4" s="7" t="n">
        <v>583509</v>
      </c>
      <c r="E4" s="7" t="n">
        <v>564917</v>
      </c>
      <c r="F4" s="7" t="n">
        <v>568977</v>
      </c>
      <c r="G4" s="7" t="n">
        <v>566759</v>
      </c>
      <c r="H4" s="7" t="n">
        <v>577070</v>
      </c>
      <c r="I4" s="7" t="n">
        <v>550614</v>
      </c>
      <c r="J4" s="7" t="n">
        <v>2331386</v>
      </c>
      <c r="K4" s="7" t="n">
        <v>2263420</v>
      </c>
      <c r="L4" s="7" t="n">
        <v>2179490</v>
      </c>
    </row>
    <row r="5" spans="1:12">
      <c r="A5" s="4" t="s">
        <v>49</v>
      </c>
      <c r="B5" s="5" t="n">
        <v>63484</v>
      </c>
      <c r="C5" s="5" t="n">
        <v>69780</v>
      </c>
      <c r="D5" s="5" t="n">
        <v>66951</v>
      </c>
      <c r="E5" s="5" t="n">
        <v>64450</v>
      </c>
      <c r="F5" s="5" t="n">
        <v>66458</v>
      </c>
      <c r="G5" s="5" t="n">
        <v>62902</v>
      </c>
      <c r="H5" s="5" t="n">
        <v>54553</v>
      </c>
      <c r="I5" s="5" t="n">
        <v>64372</v>
      </c>
      <c r="J5" s="5" t="n">
        <v>264665</v>
      </c>
      <c r="K5" s="5" t="n">
        <v>248285</v>
      </c>
      <c r="L5" s="5" t="n">
        <v>265584</v>
      </c>
    </row>
    <row r="6" spans="1:12">
      <c r="A6" s="4" t="s">
        <v>56</v>
      </c>
      <c r="B6" s="5" t="n">
        <v>33353</v>
      </c>
      <c r="C6" s="5" t="n">
        <v>39229</v>
      </c>
      <c r="D6" s="5" t="n">
        <v>37325</v>
      </c>
      <c r="E6" s="5" t="n">
        <v>34920</v>
      </c>
      <c r="F6" s="5" t="n">
        <v>36263</v>
      </c>
      <c r="G6" s="5" t="n">
        <v>38453</v>
      </c>
      <c r="H6" s="5" t="n">
        <v>30942</v>
      </c>
      <c r="I6" s="5" t="n">
        <v>40366</v>
      </c>
      <c r="J6" s="5" t="n">
        <v>144827</v>
      </c>
      <c r="K6" s="5" t="n">
        <v>146024</v>
      </c>
      <c r="L6" s="5" t="n">
        <v>148498</v>
      </c>
    </row>
    <row r="7" spans="1:12">
      <c r="A7" s="4" t="s">
        <v>137</v>
      </c>
      <c r="B7" s="7" t="n">
        <v>33392</v>
      </c>
      <c r="C7" s="7" t="n">
        <v>39289</v>
      </c>
      <c r="D7" s="7" t="n">
        <v>37421</v>
      </c>
      <c r="E7" s="7" t="n">
        <v>34987</v>
      </c>
      <c r="F7" s="7" t="n">
        <v>36357</v>
      </c>
      <c r="G7" s="7" t="n">
        <v>38489</v>
      </c>
      <c r="H7" s="7" t="n">
        <v>30992</v>
      </c>
      <c r="I7" s="7" t="n">
        <v>40403</v>
      </c>
      <c r="J7" s="7" t="n">
        <v>145089</v>
      </c>
      <c r="K7" s="7" t="n">
        <v>146241</v>
      </c>
      <c r="L7" s="7" t="n">
        <v>148715</v>
      </c>
    </row>
    <row r="8" spans="1:12">
      <c r="A8" s="3" t="s">
        <v>62</v>
      </c>
    </row>
    <row r="9" spans="1:12">
      <c r="A9" s="4" t="s">
        <v>1359</v>
      </c>
      <c r="B9" s="8" t="n">
        <v>0.28</v>
      </c>
      <c r="C9" s="8" t="n">
        <v>0.33</v>
      </c>
      <c r="D9" s="8" t="n">
        <v>0.31</v>
      </c>
      <c r="E9" s="8" t="n">
        <v>0.29</v>
      </c>
      <c r="F9" s="8" t="n">
        <v>0.3</v>
      </c>
      <c r="G9" s="8" t="n">
        <v>0.31</v>
      </c>
      <c r="H9" s="8" t="n">
        <v>0.25</v>
      </c>
      <c r="I9" s="8" t="n">
        <v>0.36</v>
      </c>
      <c r="J9" s="8" t="n">
        <v>1.21</v>
      </c>
      <c r="K9" s="8" t="n">
        <v>1.22</v>
      </c>
      <c r="L9" s="8" t="n">
        <v>1.34</v>
      </c>
    </row>
    <row r="10" spans="1:12">
      <c r="A10" s="3" t="s">
        <v>1360</v>
      </c>
    </row>
    <row r="11" spans="1:12">
      <c r="A11" s="4" t="s">
        <v>1359</v>
      </c>
      <c r="B11" s="8" t="n">
        <v>0.28</v>
      </c>
      <c r="C11" s="8" t="n">
        <v>0.33</v>
      </c>
      <c r="D11" s="8" t="n">
        <v>0.31</v>
      </c>
      <c r="E11" s="8" t="n">
        <v>0.29</v>
      </c>
      <c r="F11" s="8" t="n">
        <v>0.3</v>
      </c>
      <c r="G11" s="8" t="n">
        <v>0.31</v>
      </c>
      <c r="H11" s="8" t="n">
        <v>0.25</v>
      </c>
      <c r="I11" s="8" t="n">
        <v>0.35</v>
      </c>
      <c r="J11" s="8" t="n">
        <v>1.2</v>
      </c>
      <c r="K11" s="8" t="n">
        <v>1.21</v>
      </c>
      <c r="L11" s="8" t="n">
        <v>1.3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1361</v>
      </c>
      <c r="B1" s="2" t="s">
        <v>2</v>
      </c>
    </row>
    <row r="2" spans="1:2">
      <c r="A2" s="3" t="s">
        <v>278</v>
      </c>
    </row>
    <row r="3" spans="1:2">
      <c r="A3" s="4" t="s">
        <v>1362</v>
      </c>
      <c r="B3" s="4" t="s">
        <v>6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364</v>
      </c>
    </row>
    <row r="4" spans="1:12">
      <c r="A4" s="4" t="s">
        <v>45</v>
      </c>
      <c r="B4" s="7" t="n">
        <v>599430</v>
      </c>
      <c r="C4" s="7" t="n">
        <v>583530</v>
      </c>
      <c r="D4" s="7" t="n">
        <v>583509</v>
      </c>
      <c r="E4" s="7" t="n">
        <v>564917</v>
      </c>
      <c r="F4" s="7" t="n">
        <v>568977</v>
      </c>
      <c r="G4" s="7" t="n">
        <v>566759</v>
      </c>
      <c r="H4" s="7" t="n">
        <v>577070</v>
      </c>
      <c r="I4" s="7" t="n">
        <v>550614</v>
      </c>
      <c r="J4" s="7" t="n">
        <v>2331386</v>
      </c>
      <c r="K4" s="7" t="n">
        <v>2263420</v>
      </c>
      <c r="L4" s="7" t="n">
        <v>2179490</v>
      </c>
    </row>
    <row r="5" spans="1:12">
      <c r="A5" s="4" t="s">
        <v>662</v>
      </c>
      <c r="J5" s="5" t="n">
        <v>1755772</v>
      </c>
      <c r="K5" s="5" t="n">
        <v>1700495</v>
      </c>
      <c r="L5" s="5" t="n">
        <v>1650281</v>
      </c>
    </row>
    <row r="6" spans="1:12">
      <c r="A6" s="4" t="s">
        <v>1365</v>
      </c>
      <c r="J6" s="5" t="n">
        <v>126434</v>
      </c>
      <c r="K6" s="5" t="n">
        <v>124297</v>
      </c>
      <c r="L6" s="5" t="n">
        <v>114916</v>
      </c>
    </row>
    <row r="7" spans="1:12">
      <c r="A7" s="4" t="s">
        <v>48</v>
      </c>
      <c r="J7" s="5" t="n">
        <v>184515</v>
      </c>
      <c r="K7" s="5" t="n">
        <v>190343</v>
      </c>
      <c r="L7" s="5" t="n">
        <v>148709</v>
      </c>
    </row>
    <row r="8" spans="1:12">
      <c r="A8" s="4" t="s">
        <v>1366</v>
      </c>
      <c r="B8" s="5" t="n">
        <v>63484</v>
      </c>
      <c r="C8" s="5" t="n">
        <v>69780</v>
      </c>
      <c r="D8" s="5" t="n">
        <v>66951</v>
      </c>
      <c r="E8" s="5" t="n">
        <v>64450</v>
      </c>
      <c r="F8" s="5" t="n">
        <v>66458</v>
      </c>
      <c r="G8" s="5" t="n">
        <v>62902</v>
      </c>
      <c r="H8" s="5" t="n">
        <v>54553</v>
      </c>
      <c r="I8" s="5" t="n">
        <v>64372</v>
      </c>
      <c r="J8" s="5" t="n">
        <v>264665</v>
      </c>
      <c r="K8" s="5" t="n">
        <v>248285</v>
      </c>
      <c r="L8" s="5" t="n">
        <v>265584</v>
      </c>
    </row>
    <row r="9" spans="1:12">
      <c r="A9" s="4" t="s">
        <v>50</v>
      </c>
      <c r="J9" s="5" t="n">
        <v>34755</v>
      </c>
      <c r="K9" s="5" t="n">
        <v>51676</v>
      </c>
      <c r="L9" s="5" t="n">
        <v>28496</v>
      </c>
    </row>
    <row r="10" spans="1:12">
      <c r="A10" s="4" t="s">
        <v>51</v>
      </c>
      <c r="J10" s="5" t="n">
        <v>-150103</v>
      </c>
      <c r="K10" s="5" t="n">
        <v>-148024</v>
      </c>
      <c r="L10" s="5" t="n">
        <v>-128718</v>
      </c>
    </row>
    <row r="11" spans="1:12">
      <c r="A11" s="4" t="s">
        <v>143</v>
      </c>
      <c r="J11" s="5" t="n">
        <v>0</v>
      </c>
      <c r="K11" s="5" t="n">
        <v>0</v>
      </c>
      <c r="L11" s="5" t="n">
        <v>-15885</v>
      </c>
    </row>
    <row r="12" spans="1:12">
      <c r="A12" s="4" t="s">
        <v>1367</v>
      </c>
      <c r="J12" s="5" t="n">
        <v>149317</v>
      </c>
      <c r="K12" s="5" t="n">
        <v>151937</v>
      </c>
      <c r="L12" s="5" t="n">
        <v>149477</v>
      </c>
    </row>
    <row r="13" spans="1:12">
      <c r="A13" s="4" t="s">
        <v>54</v>
      </c>
      <c r="J13" s="5" t="n">
        <v>14117</v>
      </c>
      <c r="K13" s="5" t="n">
        <v>17958</v>
      </c>
      <c r="L13" s="5" t="n">
        <v>7904</v>
      </c>
    </row>
    <row r="14" spans="1:12">
      <c r="A14" s="4" t="s">
        <v>1240</v>
      </c>
      <c r="J14" s="5" t="n">
        <v>9627</v>
      </c>
      <c r="K14" s="5" t="n">
        <v>12045</v>
      </c>
      <c r="L14" s="5" t="n">
        <v>6925</v>
      </c>
    </row>
    <row r="15" spans="1:12">
      <c r="A15" s="4" t="s">
        <v>1368</v>
      </c>
      <c r="J15" s="5" t="n">
        <v>144827</v>
      </c>
      <c r="K15" s="5" t="n">
        <v>146024</v>
      </c>
      <c r="L15" s="5" t="n">
        <v>148498</v>
      </c>
    </row>
    <row r="16" spans="1:12">
      <c r="A16" s="4" t="s">
        <v>1369</v>
      </c>
      <c r="J16" s="5" t="n">
        <v>0</v>
      </c>
      <c r="K16" s="5" t="n">
        <v>0</v>
      </c>
      <c r="L16" s="5" t="n">
        <v>0</v>
      </c>
    </row>
    <row r="17" spans="1:12">
      <c r="A17" s="4" t="s">
        <v>56</v>
      </c>
      <c r="B17" s="5" t="n">
        <v>33353</v>
      </c>
      <c r="C17" s="5" t="n">
        <v>39229</v>
      </c>
      <c r="D17" s="5" t="n">
        <v>37325</v>
      </c>
      <c r="E17" s="5" t="n">
        <v>34920</v>
      </c>
      <c r="F17" s="5" t="n">
        <v>36263</v>
      </c>
      <c r="G17" s="5" t="n">
        <v>38453</v>
      </c>
      <c r="H17" s="5" t="n">
        <v>30942</v>
      </c>
      <c r="I17" s="5" t="n">
        <v>40366</v>
      </c>
      <c r="J17" s="5" t="n">
        <v>144827</v>
      </c>
      <c r="K17" s="5" t="n">
        <v>146024</v>
      </c>
      <c r="L17" s="5" t="n">
        <v>148498</v>
      </c>
    </row>
    <row r="18" spans="1:12">
      <c r="A18" s="4" t="s">
        <v>57</v>
      </c>
      <c r="J18" s="5" t="n">
        <v>262</v>
      </c>
      <c r="K18" s="5" t="n">
        <v>217</v>
      </c>
      <c r="L18" s="5" t="n">
        <v>217</v>
      </c>
    </row>
    <row r="19" spans="1:12">
      <c r="A19" s="4" t="s">
        <v>137</v>
      </c>
      <c r="B19" s="7" t="n">
        <v>33392</v>
      </c>
      <c r="C19" s="7" t="n">
        <v>39289</v>
      </c>
      <c r="D19" s="7" t="n">
        <v>37421</v>
      </c>
      <c r="E19" s="7" t="n">
        <v>34987</v>
      </c>
      <c r="F19" s="7" t="n">
        <v>36357</v>
      </c>
      <c r="G19" s="7" t="n">
        <v>38489</v>
      </c>
      <c r="H19" s="7" t="n">
        <v>30992</v>
      </c>
      <c r="I19" s="7" t="n">
        <v>40403</v>
      </c>
      <c r="J19" s="5" t="n">
        <v>145089</v>
      </c>
      <c r="K19" s="5" t="n">
        <v>146241</v>
      </c>
      <c r="L19" s="5" t="n">
        <v>148715</v>
      </c>
    </row>
    <row r="20" spans="1:12">
      <c r="A20" s="4" t="s">
        <v>1370</v>
      </c>
      <c r="J20" s="5" t="n">
        <v>813</v>
      </c>
      <c r="K20" s="5" t="n">
        <v>6373</v>
      </c>
      <c r="L20" s="5" t="n">
        <v>1598</v>
      </c>
    </row>
    <row r="21" spans="1:12">
      <c r="A21" s="4" t="s">
        <v>75</v>
      </c>
      <c r="J21" s="5" t="n">
        <v>145640</v>
      </c>
      <c r="K21" s="5" t="n">
        <v>152397</v>
      </c>
      <c r="L21" s="5" t="n">
        <v>150096</v>
      </c>
    </row>
    <row r="22" spans="1:12">
      <c r="A22" s="4" t="s">
        <v>76</v>
      </c>
      <c r="J22" s="5" t="n">
        <v>277</v>
      </c>
      <c r="K22" s="5" t="n">
        <v>211</v>
      </c>
      <c r="L22" s="5" t="n">
        <v>198</v>
      </c>
    </row>
    <row r="23" spans="1:12">
      <c r="A23" s="4" t="s">
        <v>77</v>
      </c>
      <c r="J23" s="5" t="n">
        <v>145917</v>
      </c>
      <c r="K23" s="5" t="n">
        <v>152608</v>
      </c>
      <c r="L23" s="5" t="n">
        <v>150294</v>
      </c>
    </row>
    <row r="24" spans="1:12">
      <c r="A24" s="4" t="s">
        <v>1371</v>
      </c>
    </row>
    <row r="25" spans="1:12">
      <c r="A25" s="3" t="s">
        <v>1364</v>
      </c>
    </row>
    <row r="26" spans="1:12">
      <c r="A26" s="4" t="s">
        <v>143</v>
      </c>
      <c r="L26" s="5" t="n">
        <v>-15885</v>
      </c>
    </row>
    <row r="27" spans="1:12">
      <c r="A27" s="4" t="s">
        <v>1372</v>
      </c>
    </row>
    <row r="28" spans="1:12">
      <c r="A28" s="3" t="s">
        <v>1364</v>
      </c>
    </row>
    <row r="29" spans="1:12">
      <c r="A29" s="4" t="s">
        <v>143</v>
      </c>
      <c r="L29" s="5" t="n">
        <v>0</v>
      </c>
    </row>
    <row r="30" spans="1:12">
      <c r="A30" s="4" t="s">
        <v>1373</v>
      </c>
    </row>
    <row r="31" spans="1:12">
      <c r="A31" s="3" t="s">
        <v>1364</v>
      </c>
    </row>
    <row r="32" spans="1:12">
      <c r="A32" s="4" t="s">
        <v>143</v>
      </c>
      <c r="L32" s="5" t="n">
        <v>0</v>
      </c>
    </row>
    <row r="33" spans="1:12">
      <c r="A33" s="4" t="s">
        <v>1374</v>
      </c>
    </row>
    <row r="34" spans="1:12">
      <c r="A34" s="3" t="s">
        <v>1364</v>
      </c>
    </row>
    <row r="35" spans="1:12">
      <c r="A35" s="4" t="s">
        <v>45</v>
      </c>
      <c r="J35" s="5" t="n">
        <v>827473</v>
      </c>
      <c r="K35" s="5" t="n">
        <v>711013</v>
      </c>
      <c r="L35" s="5" t="n">
        <v>697292</v>
      </c>
    </row>
    <row r="36" spans="1:12">
      <c r="A36" s="4" t="s">
        <v>662</v>
      </c>
      <c r="J36" s="5" t="n">
        <v>664354</v>
      </c>
      <c r="K36" s="5" t="n">
        <v>568061</v>
      </c>
      <c r="L36" s="5" t="n">
        <v>560694</v>
      </c>
    </row>
    <row r="37" spans="1:12">
      <c r="A37" s="4" t="s">
        <v>1365</v>
      </c>
      <c r="J37" s="5" t="n">
        <v>27036</v>
      </c>
      <c r="K37" s="5" t="n">
        <v>24580</v>
      </c>
      <c r="L37" s="5" t="n">
        <v>25224</v>
      </c>
    </row>
    <row r="38" spans="1:12">
      <c r="A38" s="4" t="s">
        <v>48</v>
      </c>
      <c r="J38" s="5" t="n">
        <v>64852</v>
      </c>
      <c r="K38" s="5" t="n">
        <v>59194</v>
      </c>
      <c r="L38" s="5" t="n">
        <v>47354</v>
      </c>
    </row>
    <row r="39" spans="1:12">
      <c r="A39" s="4" t="s">
        <v>1366</v>
      </c>
      <c r="J39" s="5" t="n">
        <v>71231</v>
      </c>
      <c r="K39" s="5" t="n">
        <v>59178</v>
      </c>
      <c r="L39" s="5" t="n">
        <v>64020</v>
      </c>
    </row>
    <row r="40" spans="1:12">
      <c r="A40" s="4" t="s">
        <v>50</v>
      </c>
      <c r="J40" s="5" t="n">
        <v>14702</v>
      </c>
      <c r="K40" s="5" t="n">
        <v>16200</v>
      </c>
      <c r="L40" s="5" t="n">
        <v>20409</v>
      </c>
    </row>
    <row r="41" spans="1:12">
      <c r="A41" s="4" t="s">
        <v>51</v>
      </c>
      <c r="J41" s="5" t="n">
        <v>-81456</v>
      </c>
      <c r="K41" s="5" t="n">
        <v>-69969</v>
      </c>
      <c r="L41" s="5" t="n">
        <v>-65018</v>
      </c>
    </row>
    <row r="42" spans="1:12">
      <c r="A42" s="4" t="s">
        <v>1367</v>
      </c>
      <c r="J42" s="5" t="n">
        <v>4477</v>
      </c>
      <c r="K42" s="5" t="n">
        <v>5409</v>
      </c>
      <c r="L42" s="5" t="n">
        <v>3526</v>
      </c>
    </row>
    <row r="43" spans="1:12">
      <c r="A43" s="4" t="s">
        <v>54</v>
      </c>
      <c r="J43" s="5" t="n">
        <v>972</v>
      </c>
      <c r="K43" s="5" t="n">
        <v>1103</v>
      </c>
      <c r="L43" s="5" t="n">
        <v>1124</v>
      </c>
    </row>
    <row r="44" spans="1:12">
      <c r="A44" s="4" t="s">
        <v>1240</v>
      </c>
      <c r="J44" s="5" t="n">
        <v>0</v>
      </c>
      <c r="K44" s="5" t="n">
        <v>0</v>
      </c>
      <c r="L44" s="5" t="n">
        <v>0</v>
      </c>
    </row>
    <row r="45" spans="1:12">
      <c r="A45" s="4" t="s">
        <v>1368</v>
      </c>
      <c r="J45" s="5" t="n">
        <v>3505</v>
      </c>
      <c r="K45" s="5" t="n">
        <v>4306</v>
      </c>
      <c r="L45" s="5" t="n">
        <v>2402</v>
      </c>
    </row>
    <row r="46" spans="1:12">
      <c r="A46" s="4" t="s">
        <v>1369</v>
      </c>
      <c r="J46" s="5" t="n">
        <v>141322</v>
      </c>
      <c r="K46" s="5" t="n">
        <v>141718</v>
      </c>
      <c r="L46" s="5" t="n">
        <v>146096</v>
      </c>
    </row>
    <row r="47" spans="1:12">
      <c r="A47" s="4" t="s">
        <v>56</v>
      </c>
      <c r="J47" s="5" t="n">
        <v>144827</v>
      </c>
      <c r="K47" s="5" t="n">
        <v>146024</v>
      </c>
      <c r="L47" s="5" t="n">
        <v>148498</v>
      </c>
    </row>
    <row r="48" spans="1:12">
      <c r="A48" s="4" t="s">
        <v>57</v>
      </c>
      <c r="J48" s="5" t="n">
        <v>0</v>
      </c>
      <c r="K48" s="5" t="n">
        <v>0</v>
      </c>
      <c r="L48" s="5" t="n">
        <v>0</v>
      </c>
    </row>
    <row r="49" spans="1:12">
      <c r="A49" s="4" t="s">
        <v>137</v>
      </c>
      <c r="J49" s="5" t="n">
        <v>144827</v>
      </c>
      <c r="K49" s="5" t="n">
        <v>146024</v>
      </c>
      <c r="L49" s="5" t="n">
        <v>148498</v>
      </c>
    </row>
    <row r="50" spans="1:12">
      <c r="A50" s="4" t="s">
        <v>1370</v>
      </c>
      <c r="J50" s="5" t="n">
        <v>0</v>
      </c>
      <c r="K50" s="5" t="n">
        <v>0</v>
      </c>
      <c r="L50" s="5" t="n">
        <v>0</v>
      </c>
    </row>
    <row r="51" spans="1:12">
      <c r="A51" s="4" t="s">
        <v>75</v>
      </c>
      <c r="J51" s="5" t="n">
        <v>144827</v>
      </c>
      <c r="K51" s="5" t="n">
        <v>146024</v>
      </c>
      <c r="L51" s="5" t="n">
        <v>148498</v>
      </c>
    </row>
    <row r="52" spans="1:12">
      <c r="A52" s="4" t="s">
        <v>76</v>
      </c>
      <c r="J52" s="5" t="n">
        <v>0</v>
      </c>
      <c r="K52" s="5" t="n">
        <v>0</v>
      </c>
      <c r="L52" s="5" t="n">
        <v>0</v>
      </c>
    </row>
    <row r="53" spans="1:12">
      <c r="A53" s="4" t="s">
        <v>77</v>
      </c>
      <c r="J53" s="5" t="n">
        <v>144827</v>
      </c>
      <c r="K53" s="5" t="n">
        <v>146024</v>
      </c>
      <c r="L53" s="5" t="n">
        <v>148498</v>
      </c>
    </row>
    <row r="54" spans="1:12">
      <c r="A54" s="4" t="s">
        <v>1375</v>
      </c>
    </row>
    <row r="55" spans="1:12">
      <c r="A55" s="3" t="s">
        <v>1364</v>
      </c>
    </row>
    <row r="56" spans="1:12">
      <c r="A56" s="4" t="s">
        <v>45</v>
      </c>
      <c r="J56" s="5" t="n">
        <v>1905243</v>
      </c>
      <c r="K56" s="5" t="n">
        <v>1810262</v>
      </c>
      <c r="L56" s="5" t="n">
        <v>1626690</v>
      </c>
    </row>
    <row r="57" spans="1:12">
      <c r="A57" s="4" t="s">
        <v>662</v>
      </c>
      <c r="J57" s="5" t="n">
        <v>1539343</v>
      </c>
      <c r="K57" s="5" t="n">
        <v>1441884</v>
      </c>
      <c r="L57" s="5" t="n">
        <v>1283447</v>
      </c>
    </row>
    <row r="58" spans="1:12">
      <c r="A58" s="4" t="s">
        <v>1365</v>
      </c>
      <c r="J58" s="5" t="n">
        <v>95504</v>
      </c>
      <c r="K58" s="5" t="n">
        <v>96051</v>
      </c>
      <c r="L58" s="5" t="n">
        <v>85852</v>
      </c>
    </row>
    <row r="59" spans="1:12">
      <c r="A59" s="4" t="s">
        <v>48</v>
      </c>
      <c r="J59" s="5" t="n">
        <v>98601</v>
      </c>
      <c r="K59" s="5" t="n">
        <v>104373</v>
      </c>
      <c r="L59" s="5" t="n">
        <v>72831</v>
      </c>
    </row>
    <row r="60" spans="1:12">
      <c r="A60" s="4" t="s">
        <v>1366</v>
      </c>
      <c r="J60" s="5" t="n">
        <v>171795</v>
      </c>
      <c r="K60" s="5" t="n">
        <v>167954</v>
      </c>
      <c r="L60" s="5" t="n">
        <v>184560</v>
      </c>
    </row>
    <row r="61" spans="1:12">
      <c r="A61" s="4" t="s">
        <v>50</v>
      </c>
      <c r="J61" s="5" t="n">
        <v>5494</v>
      </c>
      <c r="K61" s="5" t="n">
        <v>4294</v>
      </c>
      <c r="L61" s="5" t="n">
        <v>1842</v>
      </c>
    </row>
    <row r="62" spans="1:12">
      <c r="A62" s="4" t="s">
        <v>51</v>
      </c>
      <c r="J62" s="5" t="n">
        <v>-56194</v>
      </c>
      <c r="K62" s="5" t="n">
        <v>-55080</v>
      </c>
      <c r="L62" s="5" t="n">
        <v>-55295</v>
      </c>
    </row>
    <row r="63" spans="1:12">
      <c r="A63" s="4" t="s">
        <v>1367</v>
      </c>
      <c r="J63" s="5" t="n">
        <v>121095</v>
      </c>
      <c r="K63" s="5" t="n">
        <v>117168</v>
      </c>
      <c r="L63" s="5" t="n">
        <v>131107</v>
      </c>
    </row>
    <row r="64" spans="1:12">
      <c r="A64" s="4" t="s">
        <v>54</v>
      </c>
      <c r="J64" s="5" t="n">
        <v>7424</v>
      </c>
      <c r="K64" s="5" t="n">
        <v>9608</v>
      </c>
      <c r="L64" s="5" t="n">
        <v>2108</v>
      </c>
    </row>
    <row r="65" spans="1:12">
      <c r="A65" s="4" t="s">
        <v>1240</v>
      </c>
      <c r="J65" s="5" t="n">
        <v>0</v>
      </c>
      <c r="K65" s="5" t="n">
        <v>0</v>
      </c>
      <c r="L65" s="5" t="n">
        <v>0</v>
      </c>
    </row>
    <row r="66" spans="1:12">
      <c r="A66" s="4" t="s">
        <v>1368</v>
      </c>
      <c r="J66" s="5" t="n">
        <v>113671</v>
      </c>
      <c r="K66" s="5" t="n">
        <v>107560</v>
      </c>
      <c r="L66" s="5" t="n">
        <v>128999</v>
      </c>
    </row>
    <row r="67" spans="1:12">
      <c r="A67" s="4" t="s">
        <v>1369</v>
      </c>
      <c r="J67" s="5" t="n">
        <v>0</v>
      </c>
      <c r="K67" s="5" t="n">
        <v>0</v>
      </c>
      <c r="L67" s="5" t="n">
        <v>0</v>
      </c>
    </row>
    <row r="68" spans="1:12">
      <c r="A68" s="4" t="s">
        <v>56</v>
      </c>
      <c r="J68" s="5" t="n">
        <v>113671</v>
      </c>
      <c r="K68" s="5" t="n">
        <v>107560</v>
      </c>
      <c r="L68" s="5" t="n">
        <v>128999</v>
      </c>
    </row>
    <row r="69" spans="1:12">
      <c r="A69" s="4" t="s">
        <v>57</v>
      </c>
      <c r="J69" s="5" t="n">
        <v>0</v>
      </c>
      <c r="K69" s="5" t="n">
        <v>0</v>
      </c>
      <c r="L69" s="5" t="n">
        <v>0</v>
      </c>
    </row>
    <row r="70" spans="1:12">
      <c r="A70" s="4" t="s">
        <v>137</v>
      </c>
      <c r="J70" s="5" t="n">
        <v>113671</v>
      </c>
      <c r="K70" s="5" t="n">
        <v>107560</v>
      </c>
      <c r="L70" s="5" t="n">
        <v>128999</v>
      </c>
    </row>
    <row r="71" spans="1:12">
      <c r="A71" s="4" t="s">
        <v>1370</v>
      </c>
      <c r="J71" s="5" t="n">
        <v>1785</v>
      </c>
      <c r="K71" s="5" t="n">
        <v>-1420</v>
      </c>
      <c r="L71" s="5" t="n">
        <v>-704</v>
      </c>
    </row>
    <row r="72" spans="1:12">
      <c r="A72" s="4" t="s">
        <v>75</v>
      </c>
      <c r="J72" s="5" t="n">
        <v>115456</v>
      </c>
      <c r="K72" s="5" t="n">
        <v>106140</v>
      </c>
      <c r="L72" s="5" t="n">
        <v>128295</v>
      </c>
    </row>
    <row r="73" spans="1:12">
      <c r="A73" s="4" t="s">
        <v>76</v>
      </c>
      <c r="J73" s="5" t="n">
        <v>0</v>
      </c>
      <c r="K73" s="5" t="n">
        <v>0</v>
      </c>
      <c r="L73" s="5" t="n">
        <v>0</v>
      </c>
    </row>
    <row r="74" spans="1:12">
      <c r="A74" s="4" t="s">
        <v>77</v>
      </c>
      <c r="J74" s="5" t="n">
        <v>115456</v>
      </c>
      <c r="K74" s="5" t="n">
        <v>106140</v>
      </c>
      <c r="L74" s="5" t="n">
        <v>128295</v>
      </c>
    </row>
    <row r="75" spans="1:12">
      <c r="A75" s="4" t="s">
        <v>1376</v>
      </c>
    </row>
    <row r="76" spans="1:12">
      <c r="A76" s="3" t="s">
        <v>1364</v>
      </c>
    </row>
    <row r="77" spans="1:12">
      <c r="A77" s="4" t="s">
        <v>45</v>
      </c>
      <c r="J77" s="5" t="n">
        <v>268723</v>
      </c>
      <c r="K77" s="5" t="n">
        <v>321612</v>
      </c>
      <c r="L77" s="5" t="n">
        <v>420019</v>
      </c>
    </row>
    <row r="78" spans="1:12">
      <c r="A78" s="4" t="s">
        <v>662</v>
      </c>
      <c r="J78" s="5" t="n">
        <v>222128</v>
      </c>
      <c r="K78" s="5" t="n">
        <v>270017</v>
      </c>
      <c r="L78" s="5" t="n">
        <v>370651</v>
      </c>
    </row>
    <row r="79" spans="1:12">
      <c r="A79" s="4" t="s">
        <v>1365</v>
      </c>
      <c r="J79" s="5" t="n">
        <v>3894</v>
      </c>
      <c r="K79" s="5" t="n">
        <v>3666</v>
      </c>
      <c r="L79" s="5" t="n">
        <v>3840</v>
      </c>
    </row>
    <row r="80" spans="1:12">
      <c r="A80" s="4" t="s">
        <v>48</v>
      </c>
      <c r="J80" s="5" t="n">
        <v>21062</v>
      </c>
      <c r="K80" s="5" t="n">
        <v>26776</v>
      </c>
      <c r="L80" s="5" t="n">
        <v>28524</v>
      </c>
    </row>
    <row r="81" spans="1:12">
      <c r="A81" s="4" t="s">
        <v>1366</v>
      </c>
      <c r="J81" s="5" t="n">
        <v>21639</v>
      </c>
      <c r="K81" s="5" t="n">
        <v>21153</v>
      </c>
      <c r="L81" s="5" t="n">
        <v>17004</v>
      </c>
    </row>
    <row r="82" spans="1:12">
      <c r="A82" s="4" t="s">
        <v>50</v>
      </c>
      <c r="J82" s="5" t="n">
        <v>35501</v>
      </c>
      <c r="K82" s="5" t="n">
        <v>52069</v>
      </c>
      <c r="L82" s="5" t="n">
        <v>28944</v>
      </c>
    </row>
    <row r="83" spans="1:12">
      <c r="A83" s="4" t="s">
        <v>51</v>
      </c>
      <c r="J83" s="5" t="n">
        <v>-33395</v>
      </c>
      <c r="K83" s="5" t="n">
        <v>-43862</v>
      </c>
      <c r="L83" s="5" t="n">
        <v>-31104</v>
      </c>
    </row>
    <row r="84" spans="1:12">
      <c r="A84" s="4" t="s">
        <v>1367</v>
      </c>
      <c r="J84" s="5" t="n">
        <v>23745</v>
      </c>
      <c r="K84" s="5" t="n">
        <v>29360</v>
      </c>
      <c r="L84" s="5" t="n">
        <v>14844</v>
      </c>
    </row>
    <row r="85" spans="1:12">
      <c r="A85" s="4" t="s">
        <v>54</v>
      </c>
      <c r="J85" s="5" t="n">
        <v>5721</v>
      </c>
      <c r="K85" s="5" t="n">
        <v>7247</v>
      </c>
      <c r="L85" s="5" t="n">
        <v>4672</v>
      </c>
    </row>
    <row r="86" spans="1:12">
      <c r="A86" s="4" t="s">
        <v>1240</v>
      </c>
      <c r="J86" s="5" t="n">
        <v>9627</v>
      </c>
      <c r="K86" s="5" t="n">
        <v>12045</v>
      </c>
      <c r="L86" s="5" t="n">
        <v>6925</v>
      </c>
    </row>
    <row r="87" spans="1:12">
      <c r="A87" s="4" t="s">
        <v>1368</v>
      </c>
      <c r="J87" s="5" t="n">
        <v>27651</v>
      </c>
      <c r="K87" s="5" t="n">
        <v>34158</v>
      </c>
      <c r="L87" s="5" t="n">
        <v>17097</v>
      </c>
    </row>
    <row r="88" spans="1:12">
      <c r="A88" s="4" t="s">
        <v>1369</v>
      </c>
      <c r="J88" s="5" t="n">
        <v>0</v>
      </c>
      <c r="K88" s="5" t="n">
        <v>0</v>
      </c>
      <c r="L88" s="5" t="n">
        <v>0</v>
      </c>
    </row>
    <row r="89" spans="1:12">
      <c r="A89" s="4" t="s">
        <v>56</v>
      </c>
      <c r="J89" s="5" t="n">
        <v>27651</v>
      </c>
      <c r="K89" s="5" t="n">
        <v>34158</v>
      </c>
      <c r="L89" s="5" t="n">
        <v>17097</v>
      </c>
    </row>
    <row r="90" spans="1:12">
      <c r="A90" s="4" t="s">
        <v>57</v>
      </c>
      <c r="J90" s="5" t="n">
        <v>262</v>
      </c>
      <c r="K90" s="5" t="n">
        <v>217</v>
      </c>
      <c r="L90" s="5" t="n">
        <v>217</v>
      </c>
    </row>
    <row r="91" spans="1:12">
      <c r="A91" s="4" t="s">
        <v>137</v>
      </c>
      <c r="J91" s="5" t="n">
        <v>27913</v>
      </c>
      <c r="K91" s="5" t="n">
        <v>34375</v>
      </c>
      <c r="L91" s="5" t="n">
        <v>17314</v>
      </c>
    </row>
    <row r="92" spans="1:12">
      <c r="A92" s="4" t="s">
        <v>1370</v>
      </c>
      <c r="J92" s="5" t="n">
        <v>-972</v>
      </c>
      <c r="K92" s="5" t="n">
        <v>7793</v>
      </c>
      <c r="L92" s="5" t="n">
        <v>2302</v>
      </c>
    </row>
    <row r="93" spans="1:12">
      <c r="A93" s="4" t="s">
        <v>75</v>
      </c>
      <c r="J93" s="5" t="n">
        <v>26679</v>
      </c>
      <c r="K93" s="5" t="n">
        <v>41951</v>
      </c>
      <c r="L93" s="5" t="n">
        <v>19399</v>
      </c>
    </row>
    <row r="94" spans="1:12">
      <c r="A94" s="4" t="s">
        <v>76</v>
      </c>
      <c r="J94" s="5" t="n">
        <v>277</v>
      </c>
      <c r="K94" s="5" t="n">
        <v>211</v>
      </c>
      <c r="L94" s="5" t="n">
        <v>198</v>
      </c>
    </row>
    <row r="95" spans="1:12">
      <c r="A95" s="4" t="s">
        <v>77</v>
      </c>
      <c r="J95" s="5" t="n">
        <v>26956</v>
      </c>
      <c r="K95" s="5" t="n">
        <v>42162</v>
      </c>
      <c r="L95" s="5" t="n">
        <v>19597</v>
      </c>
    </row>
    <row r="96" spans="1:12">
      <c r="A96" s="4" t="s">
        <v>1377</v>
      </c>
    </row>
    <row r="97" spans="1:12">
      <c r="A97" s="3" t="s">
        <v>1364</v>
      </c>
    </row>
    <row r="98" spans="1:12">
      <c r="A98" s="4" t="s">
        <v>45</v>
      </c>
      <c r="J98" s="5" t="n">
        <v>-670053</v>
      </c>
      <c r="K98" s="5" t="n">
        <v>-579467</v>
      </c>
      <c r="L98" s="5" t="n">
        <v>-564511</v>
      </c>
    </row>
    <row r="99" spans="1:12">
      <c r="A99" s="4" t="s">
        <v>662</v>
      </c>
      <c r="J99" s="5" t="n">
        <v>-670053</v>
      </c>
      <c r="K99" s="5" t="n">
        <v>-579467</v>
      </c>
      <c r="L99" s="5" t="n">
        <v>-564511</v>
      </c>
    </row>
    <row r="100" spans="1:12">
      <c r="A100" s="4" t="s">
        <v>1365</v>
      </c>
      <c r="J100" s="5" t="n">
        <v>0</v>
      </c>
      <c r="K100" s="5" t="n">
        <v>0</v>
      </c>
      <c r="L100" s="5" t="n">
        <v>0</v>
      </c>
    </row>
    <row r="101" spans="1:12">
      <c r="A101" s="4" t="s">
        <v>48</v>
      </c>
      <c r="J101" s="5" t="n">
        <v>0</v>
      </c>
      <c r="K101" s="5" t="n">
        <v>0</v>
      </c>
      <c r="L101" s="5" t="n">
        <v>0</v>
      </c>
    </row>
    <row r="102" spans="1:12">
      <c r="A102" s="4" t="s">
        <v>1366</v>
      </c>
      <c r="J102" s="5" t="n">
        <v>0</v>
      </c>
      <c r="K102" s="5" t="n">
        <v>0</v>
      </c>
      <c r="L102" s="5" t="n">
        <v>0</v>
      </c>
    </row>
    <row r="103" spans="1:12">
      <c r="A103" s="4" t="s">
        <v>50</v>
      </c>
      <c r="J103" s="5" t="n">
        <v>-20942</v>
      </c>
      <c r="K103" s="5" t="n">
        <v>-20887</v>
      </c>
      <c r="L103" s="5" t="n">
        <v>-22699</v>
      </c>
    </row>
    <row r="104" spans="1:12">
      <c r="A104" s="4" t="s">
        <v>51</v>
      </c>
      <c r="J104" s="5" t="n">
        <v>20942</v>
      </c>
      <c r="K104" s="5" t="n">
        <v>20887</v>
      </c>
      <c r="L104" s="5" t="n">
        <v>22699</v>
      </c>
    </row>
    <row r="105" spans="1:12">
      <c r="A105" s="4" t="s">
        <v>143</v>
      </c>
      <c r="L105" s="5" t="n">
        <v>0</v>
      </c>
    </row>
    <row r="106" spans="1:12">
      <c r="A106" s="4" t="s">
        <v>1367</v>
      </c>
      <c r="J106" s="5" t="n">
        <v>0</v>
      </c>
      <c r="K106" s="5" t="n">
        <v>0</v>
      </c>
      <c r="L106" s="5" t="n">
        <v>0</v>
      </c>
    </row>
    <row r="107" spans="1:12">
      <c r="A107" s="4" t="s">
        <v>54</v>
      </c>
      <c r="J107" s="5" t="n">
        <v>0</v>
      </c>
      <c r="K107" s="5" t="n">
        <v>0</v>
      </c>
      <c r="L107" s="5" t="n">
        <v>0</v>
      </c>
    </row>
    <row r="108" spans="1:12">
      <c r="A108" s="4" t="s">
        <v>1240</v>
      </c>
      <c r="J108" s="5" t="n">
        <v>0</v>
      </c>
      <c r="K108" s="5" t="n">
        <v>0</v>
      </c>
      <c r="L108" s="5" t="n">
        <v>0</v>
      </c>
    </row>
    <row r="109" spans="1:12">
      <c r="A109" s="4" t="s">
        <v>1368</v>
      </c>
      <c r="J109" s="5" t="n">
        <v>0</v>
      </c>
      <c r="K109" s="5" t="n">
        <v>0</v>
      </c>
      <c r="L109" s="5" t="n">
        <v>0</v>
      </c>
    </row>
    <row r="110" spans="1:12">
      <c r="A110" s="4" t="s">
        <v>1369</v>
      </c>
      <c r="J110" s="5" t="n">
        <v>-141322</v>
      </c>
      <c r="K110" s="5" t="n">
        <v>-141718</v>
      </c>
      <c r="L110" s="5" t="n">
        <v>-146096</v>
      </c>
    </row>
    <row r="111" spans="1:12">
      <c r="A111" s="4" t="s">
        <v>56</v>
      </c>
      <c r="J111" s="5" t="n">
        <v>-141322</v>
      </c>
      <c r="K111" s="5" t="n">
        <v>-141718</v>
      </c>
      <c r="L111" s="5" t="n">
        <v>-146096</v>
      </c>
    </row>
    <row r="112" spans="1:12">
      <c r="A112" s="4" t="s">
        <v>57</v>
      </c>
      <c r="J112" s="5" t="n">
        <v>0</v>
      </c>
      <c r="K112" s="5" t="n">
        <v>0</v>
      </c>
      <c r="L112" s="5" t="n">
        <v>0</v>
      </c>
    </row>
    <row r="113" spans="1:12">
      <c r="A113" s="4" t="s">
        <v>137</v>
      </c>
      <c r="J113" s="5" t="n">
        <v>-141322</v>
      </c>
      <c r="K113" s="5" t="n">
        <v>-141718</v>
      </c>
      <c r="L113" s="5" t="n">
        <v>-146096</v>
      </c>
    </row>
    <row r="114" spans="1:12">
      <c r="A114" s="4" t="s">
        <v>1370</v>
      </c>
      <c r="J114" s="5" t="n">
        <v>0</v>
      </c>
      <c r="K114" s="5" t="n">
        <v>0</v>
      </c>
      <c r="L114" s="5" t="n">
        <v>0</v>
      </c>
    </row>
    <row r="115" spans="1:12">
      <c r="A115" s="4" t="s">
        <v>75</v>
      </c>
      <c r="J115" s="5" t="n">
        <v>-141322</v>
      </c>
      <c r="K115" s="5" t="n">
        <v>-141718</v>
      </c>
      <c r="L115" s="5" t="n">
        <v>-146096</v>
      </c>
    </row>
    <row r="116" spans="1:12">
      <c r="A116" s="4" t="s">
        <v>76</v>
      </c>
      <c r="J116" s="5" t="n">
        <v>0</v>
      </c>
      <c r="K116" s="5" t="n">
        <v>0</v>
      </c>
      <c r="L116" s="5" t="n">
        <v>0</v>
      </c>
    </row>
    <row r="117" spans="1:12">
      <c r="A117" s="4" t="s">
        <v>77</v>
      </c>
      <c r="J117" s="7" t="n">
        <v>-141322</v>
      </c>
      <c r="K117" s="7" t="n">
        <v>-141718</v>
      </c>
      <c r="L117" s="7" t="n">
        <v>-14609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8</v>
      </c>
      <c r="B1" s="2" t="s">
        <v>2</v>
      </c>
      <c r="C1" s="2" t="s">
        <v>39</v>
      </c>
      <c r="D1" s="2" t="s">
        <v>43</v>
      </c>
      <c r="E1" s="2" t="s">
        <v>529</v>
      </c>
    </row>
    <row r="2" spans="1:5">
      <c r="A2" s="3" t="s">
        <v>1379</v>
      </c>
    </row>
    <row r="3" spans="1:5">
      <c r="A3" s="4" t="s">
        <v>83</v>
      </c>
      <c r="B3" s="7" t="n">
        <v>31255</v>
      </c>
      <c r="C3" s="7" t="n">
        <v>81377</v>
      </c>
      <c r="D3" s="7" t="n">
        <v>68038</v>
      </c>
    </row>
    <row r="4" spans="1:5">
      <c r="A4" s="4" t="s">
        <v>1380</v>
      </c>
      <c r="B4" s="5" t="n">
        <v>51678</v>
      </c>
      <c r="C4" s="5" t="n">
        <v>44932</v>
      </c>
    </row>
    <row r="5" spans="1:5">
      <c r="A5" s="4" t="s">
        <v>1381</v>
      </c>
      <c r="B5" s="5" t="n">
        <v>445526</v>
      </c>
      <c r="C5" s="5" t="n">
        <v>389916</v>
      </c>
    </row>
    <row r="6" spans="1:5">
      <c r="A6" s="4" t="s">
        <v>86</v>
      </c>
      <c r="B6" s="5" t="n">
        <v>15535</v>
      </c>
      <c r="C6" s="5" t="n">
        <v>18142</v>
      </c>
    </row>
    <row r="7" spans="1:5">
      <c r="A7" s="4" t="s">
        <v>87</v>
      </c>
      <c r="B7" s="5" t="n">
        <v>47113</v>
      </c>
      <c r="C7" s="5" t="n">
        <v>45342</v>
      </c>
    </row>
    <row r="8" spans="1:5">
      <c r="A8" s="4" t="s">
        <v>88</v>
      </c>
      <c r="B8" s="5" t="n">
        <v>591107</v>
      </c>
      <c r="C8" s="5" t="n">
        <v>579709</v>
      </c>
    </row>
    <row r="9" spans="1:5">
      <c r="A9" s="4" t="s">
        <v>1382</v>
      </c>
      <c r="B9" s="5" t="n">
        <v>22431</v>
      </c>
      <c r="C9" s="5" t="n">
        <v>27999</v>
      </c>
    </row>
    <row r="10" spans="1:5">
      <c r="A10" s="4" t="s">
        <v>480</v>
      </c>
      <c r="B10" s="5" t="n">
        <v>2158610</v>
      </c>
      <c r="C10" s="5" t="n">
        <v>2078123</v>
      </c>
      <c r="D10" s="5" t="n">
        <v>1897241</v>
      </c>
    </row>
    <row r="11" spans="1:5">
      <c r="A11" s="4" t="s">
        <v>92</v>
      </c>
      <c r="B11" s="5" t="n">
        <v>2634</v>
      </c>
      <c r="C11" s="5" t="n">
        <v>3915</v>
      </c>
    </row>
    <row r="12" spans="1:5">
      <c r="A12" s="4" t="s">
        <v>91</v>
      </c>
      <c r="B12" s="5" t="n">
        <v>368178</v>
      </c>
      <c r="C12" s="5" t="n">
        <v>404309</v>
      </c>
    </row>
    <row r="13" spans="1:5">
      <c r="A13" s="4" t="s">
        <v>1383</v>
      </c>
      <c r="B13" s="5" t="n">
        <v>0</v>
      </c>
      <c r="C13" s="5" t="n">
        <v>0</v>
      </c>
    </row>
    <row r="14" spans="1:5">
      <c r="A14" s="4" t="s">
        <v>93</v>
      </c>
      <c r="B14" s="5" t="n">
        <v>29924</v>
      </c>
      <c r="C14" s="5" t="n">
        <v>26277</v>
      </c>
    </row>
    <row r="15" spans="1:5">
      <c r="A15" s="4" t="s">
        <v>94</v>
      </c>
      <c r="B15" s="5" t="n">
        <v>776359</v>
      </c>
      <c r="C15" s="5" t="n">
        <v>778951</v>
      </c>
      <c r="D15" s="5" t="n">
        <v>615433</v>
      </c>
    </row>
    <row r="16" spans="1:5">
      <c r="A16" s="4" t="s">
        <v>95</v>
      </c>
      <c r="B16" s="5" t="n">
        <v>232360</v>
      </c>
      <c r="C16" s="5" t="n">
        <v>255339</v>
      </c>
    </row>
    <row r="17" spans="1:5">
      <c r="A17" s="4" t="s">
        <v>1384</v>
      </c>
      <c r="B17" s="5" t="n">
        <v>0</v>
      </c>
      <c r="C17" s="5" t="n">
        <v>0</v>
      </c>
    </row>
    <row r="18" spans="1:5">
      <c r="A18" s="4" t="s">
        <v>96</v>
      </c>
      <c r="B18" s="5" t="n">
        <v>65860</v>
      </c>
      <c r="C18" s="5" t="n">
        <v>72286</v>
      </c>
    </row>
    <row r="19" spans="1:5">
      <c r="A19" s="4" t="s">
        <v>97</v>
      </c>
      <c r="B19" s="5" t="n">
        <v>4247463</v>
      </c>
      <c r="C19" s="5" t="n">
        <v>4226908</v>
      </c>
    </row>
    <row r="20" spans="1:5">
      <c r="A20" s="3" t="s">
        <v>98</v>
      </c>
    </row>
    <row r="21" spans="1:5">
      <c r="A21" s="4" t="s">
        <v>99</v>
      </c>
      <c r="B21" s="5" t="n">
        <v>93032</v>
      </c>
      <c r="C21" s="5" t="n">
        <v>92587</v>
      </c>
    </row>
    <row r="22" spans="1:5">
      <c r="A22" s="4" t="s">
        <v>100</v>
      </c>
      <c r="B22" s="5" t="n">
        <v>76009</v>
      </c>
      <c r="C22" s="5" t="n">
        <v>71732</v>
      </c>
    </row>
    <row r="23" spans="1:5">
      <c r="A23" s="4" t="s">
        <v>101</v>
      </c>
      <c r="B23" s="5" t="n">
        <v>193515</v>
      </c>
      <c r="C23" s="5" t="n">
        <v>176324</v>
      </c>
    </row>
    <row r="24" spans="1:5">
      <c r="A24" s="4" t="s">
        <v>102</v>
      </c>
      <c r="B24" s="5" t="n">
        <v>332027</v>
      </c>
      <c r="C24" s="5" t="n">
        <v>28920</v>
      </c>
    </row>
    <row r="25" spans="1:5">
      <c r="A25" s="4" t="s">
        <v>103</v>
      </c>
      <c r="B25" s="5" t="n">
        <v>694583</v>
      </c>
      <c r="C25" s="5" t="n">
        <v>369563</v>
      </c>
    </row>
    <row r="26" spans="1:5">
      <c r="A26" s="4" t="s">
        <v>104</v>
      </c>
      <c r="B26" s="5" t="n">
        <v>13681</v>
      </c>
      <c r="C26" s="5" t="n">
        <v>8757</v>
      </c>
    </row>
    <row r="27" spans="1:5">
      <c r="A27" s="4" t="s">
        <v>1385</v>
      </c>
      <c r="B27" s="5" t="n">
        <v>0</v>
      </c>
      <c r="C27" s="5" t="n">
        <v>0</v>
      </c>
    </row>
    <row r="28" spans="1:5">
      <c r="A28" s="4" t="s">
        <v>105</v>
      </c>
      <c r="B28" s="5" t="n">
        <v>82481</v>
      </c>
      <c r="C28" s="5" t="n">
        <v>96702</v>
      </c>
    </row>
    <row r="29" spans="1:5">
      <c r="A29" s="4" t="s">
        <v>106</v>
      </c>
      <c r="B29" s="5" t="n">
        <v>4570</v>
      </c>
      <c r="C29" s="5" t="n">
        <v>6059</v>
      </c>
    </row>
    <row r="30" spans="1:5">
      <c r="A30" s="4" t="s">
        <v>107</v>
      </c>
      <c r="B30" s="5" t="n">
        <v>2397227</v>
      </c>
      <c r="C30" s="5" t="n">
        <v>2181544</v>
      </c>
    </row>
    <row r="31" spans="1:5">
      <c r="A31" s="4" t="s">
        <v>108</v>
      </c>
      <c r="B31" s="5" t="n">
        <v>15017</v>
      </c>
      <c r="C31" s="5" t="n">
        <v>365364</v>
      </c>
    </row>
    <row r="32" spans="1:5">
      <c r="A32" s="4" t="s">
        <v>271</v>
      </c>
      <c r="B32" s="4" t="s">
        <v>110</v>
      </c>
      <c r="C32" s="4" t="s">
        <v>110</v>
      </c>
    </row>
    <row r="33" spans="1:5">
      <c r="A33" s="4" t="s">
        <v>118</v>
      </c>
      <c r="B33" s="5" t="n">
        <v>1040503</v>
      </c>
      <c r="C33" s="5" t="n">
        <v>1199241</v>
      </c>
    </row>
    <row r="34" spans="1:5">
      <c r="A34" s="4" t="s">
        <v>119</v>
      </c>
      <c r="B34" s="5" t="n">
        <v>-599</v>
      </c>
      <c r="C34" s="5" t="n">
        <v>-322</v>
      </c>
    </row>
    <row r="35" spans="1:5">
      <c r="A35" s="4" t="s">
        <v>120</v>
      </c>
      <c r="B35" s="5" t="n">
        <v>1039904</v>
      </c>
      <c r="C35" s="5" t="n">
        <v>1198919</v>
      </c>
      <c r="D35" s="7" t="n">
        <v>974957</v>
      </c>
      <c r="E35" s="7" t="n">
        <v>1006837</v>
      </c>
    </row>
    <row r="36" spans="1:5">
      <c r="A36" s="4" t="s">
        <v>121</v>
      </c>
      <c r="B36" s="5" t="n">
        <v>4247463</v>
      </c>
      <c r="C36" s="5" t="n">
        <v>4226908</v>
      </c>
    </row>
    <row r="37" spans="1:5">
      <c r="A37" s="4" t="s">
        <v>1371</v>
      </c>
    </row>
    <row r="38" spans="1:5">
      <c r="A38" s="3" t="s">
        <v>98</v>
      </c>
    </row>
    <row r="39" spans="1:5">
      <c r="A39" s="4" t="s">
        <v>271</v>
      </c>
      <c r="B39" s="4" t="s">
        <v>110</v>
      </c>
    </row>
    <row r="40" spans="1:5">
      <c r="A40" s="4" t="s">
        <v>1372</v>
      </c>
    </row>
    <row r="41" spans="1:5">
      <c r="A41" s="3" t="s">
        <v>98</v>
      </c>
    </row>
    <row r="42" spans="1:5">
      <c r="A42" s="4" t="s">
        <v>271</v>
      </c>
      <c r="B42" s="4" t="s">
        <v>110</v>
      </c>
    </row>
    <row r="43" spans="1:5">
      <c r="A43" s="4" t="s">
        <v>1373</v>
      </c>
    </row>
    <row r="44" spans="1:5">
      <c r="A44" s="3" t="s">
        <v>98</v>
      </c>
    </row>
    <row r="45" spans="1:5">
      <c r="A45" s="4" t="s">
        <v>271</v>
      </c>
      <c r="B45" s="4" t="s">
        <v>110</v>
      </c>
    </row>
    <row r="46" spans="1:5">
      <c r="A46" s="4" t="s">
        <v>1386</v>
      </c>
    </row>
    <row r="47" spans="1:5">
      <c r="A47" s="3" t="s">
        <v>1379</v>
      </c>
    </row>
    <row r="48" spans="1:5">
      <c r="A48" s="4" t="s">
        <v>91</v>
      </c>
      <c r="C48" s="5" t="n">
        <v>0</v>
      </c>
    </row>
    <row r="49" spans="1:5">
      <c r="A49" s="4" t="s">
        <v>1374</v>
      </c>
    </row>
    <row r="50" spans="1:5">
      <c r="A50" s="3" t="s">
        <v>1379</v>
      </c>
    </row>
    <row r="51" spans="1:5">
      <c r="A51" s="4" t="s">
        <v>83</v>
      </c>
      <c r="B51" s="5" t="n">
        <v>4468</v>
      </c>
      <c r="C51" s="5" t="n">
        <v>54666</v>
      </c>
    </row>
    <row r="52" spans="1:5">
      <c r="A52" s="4" t="s">
        <v>1380</v>
      </c>
      <c r="B52" s="5" t="n">
        <v>2854</v>
      </c>
      <c r="C52" s="5" t="n">
        <v>0</v>
      </c>
    </row>
    <row r="53" spans="1:5">
      <c r="A53" s="4" t="s">
        <v>1381</v>
      </c>
      <c r="B53" s="5" t="n">
        <v>190594</v>
      </c>
      <c r="C53" s="5" t="n">
        <v>130354</v>
      </c>
    </row>
    <row r="54" spans="1:5">
      <c r="A54" s="4" t="s">
        <v>86</v>
      </c>
      <c r="B54" s="5" t="n">
        <v>0</v>
      </c>
      <c r="C54" s="5" t="n">
        <v>0</v>
      </c>
    </row>
    <row r="55" spans="1:5">
      <c r="A55" s="4" t="s">
        <v>87</v>
      </c>
      <c r="B55" s="5" t="n">
        <v>2011</v>
      </c>
      <c r="C55" s="5" t="n">
        <v>2589</v>
      </c>
    </row>
    <row r="56" spans="1:5">
      <c r="A56" s="4" t="s">
        <v>88</v>
      </c>
      <c r="B56" s="5" t="n">
        <v>199927</v>
      </c>
      <c r="C56" s="5" t="n">
        <v>187609</v>
      </c>
    </row>
    <row r="57" spans="1:5">
      <c r="A57" s="4" t="s">
        <v>1382</v>
      </c>
      <c r="B57" s="5" t="n">
        <v>0</v>
      </c>
      <c r="C57" s="5" t="n">
        <v>0</v>
      </c>
    </row>
    <row r="58" spans="1:5">
      <c r="A58" s="4" t="s">
        <v>480</v>
      </c>
      <c r="B58" s="5" t="n">
        <v>845291</v>
      </c>
      <c r="C58" s="5" t="n">
        <v>777404</v>
      </c>
    </row>
    <row r="59" spans="1:5">
      <c r="A59" s="4" t="s">
        <v>92</v>
      </c>
      <c r="B59" s="5" t="n">
        <v>705</v>
      </c>
      <c r="C59" s="5" t="n">
        <v>0</v>
      </c>
    </row>
    <row r="60" spans="1:5">
      <c r="A60" s="4" t="s">
        <v>91</v>
      </c>
      <c r="B60" s="5" t="n">
        <v>0</v>
      </c>
      <c r="C60" s="5" t="n">
        <v>0</v>
      </c>
    </row>
    <row r="61" spans="1:5">
      <c r="A61" s="4" t="s">
        <v>1383</v>
      </c>
      <c r="B61" s="5" t="n">
        <v>990365</v>
      </c>
      <c r="C61" s="5" t="n">
        <v>1130189</v>
      </c>
    </row>
    <row r="62" spans="1:5">
      <c r="A62" s="4" t="s">
        <v>93</v>
      </c>
      <c r="B62" s="5" t="n">
        <v>798</v>
      </c>
      <c r="C62" s="5" t="n">
        <v>863</v>
      </c>
    </row>
    <row r="63" spans="1:5">
      <c r="A63" s="4" t="s">
        <v>94</v>
      </c>
      <c r="B63" s="5" t="n">
        <v>0</v>
      </c>
      <c r="C63" s="5" t="n">
        <v>0</v>
      </c>
    </row>
    <row r="64" spans="1:5">
      <c r="A64" s="4" t="s">
        <v>95</v>
      </c>
      <c r="B64" s="5" t="n">
        <v>0</v>
      </c>
      <c r="C64" s="5" t="n">
        <v>0</v>
      </c>
    </row>
    <row r="65" spans="1:5">
      <c r="A65" s="4" t="s">
        <v>1384</v>
      </c>
      <c r="B65" s="5" t="n">
        <v>1503841</v>
      </c>
      <c r="C65" s="5" t="n">
        <v>1336665</v>
      </c>
    </row>
    <row r="66" spans="1:5">
      <c r="A66" s="4" t="s">
        <v>96</v>
      </c>
      <c r="B66" s="5" t="n">
        <v>9541</v>
      </c>
      <c r="C66" s="5" t="n">
        <v>11141</v>
      </c>
    </row>
    <row r="67" spans="1:5">
      <c r="A67" s="4" t="s">
        <v>97</v>
      </c>
      <c r="B67" s="5" t="n">
        <v>3550468</v>
      </c>
      <c r="C67" s="5" t="n">
        <v>3443871</v>
      </c>
    </row>
    <row r="68" spans="1:5">
      <c r="A68" s="3" t="s">
        <v>98</v>
      </c>
    </row>
    <row r="69" spans="1:5">
      <c r="A69" s="4" t="s">
        <v>99</v>
      </c>
      <c r="B69" s="5" t="n">
        <v>13566</v>
      </c>
      <c r="C69" s="5" t="n">
        <v>20643</v>
      </c>
    </row>
    <row r="70" spans="1:5">
      <c r="A70" s="4" t="s">
        <v>100</v>
      </c>
      <c r="B70" s="5" t="n">
        <v>0</v>
      </c>
      <c r="C70" s="5" t="n">
        <v>0</v>
      </c>
    </row>
    <row r="71" spans="1:5">
      <c r="A71" s="4" t="s">
        <v>101</v>
      </c>
      <c r="B71" s="5" t="n">
        <v>23565</v>
      </c>
      <c r="C71" s="5" t="n">
        <v>40344</v>
      </c>
    </row>
    <row r="72" spans="1:5">
      <c r="A72" s="4" t="s">
        <v>102</v>
      </c>
      <c r="B72" s="5" t="n">
        <v>8000</v>
      </c>
      <c r="C72" s="5" t="n">
        <v>8000</v>
      </c>
    </row>
    <row r="73" spans="1:5">
      <c r="A73" s="4" t="s">
        <v>103</v>
      </c>
      <c r="B73" s="5" t="n">
        <v>45131</v>
      </c>
      <c r="C73" s="5" t="n">
        <v>68987</v>
      </c>
    </row>
    <row r="74" spans="1:5">
      <c r="A74" s="4" t="s">
        <v>104</v>
      </c>
      <c r="B74" s="5" t="n">
        <v>0</v>
      </c>
      <c r="C74" s="5" t="n">
        <v>0</v>
      </c>
    </row>
    <row r="75" spans="1:5">
      <c r="A75" s="4" t="s">
        <v>1385</v>
      </c>
      <c r="B75" s="5" t="n">
        <v>142055</v>
      </c>
      <c r="C75" s="5" t="n">
        <v>79984</v>
      </c>
    </row>
    <row r="76" spans="1:5">
      <c r="A76" s="4" t="s">
        <v>105</v>
      </c>
      <c r="B76" s="5" t="n">
        <v>1395</v>
      </c>
      <c r="C76" s="5" t="n">
        <v>4674</v>
      </c>
    </row>
    <row r="77" spans="1:5">
      <c r="A77" s="4" t="s">
        <v>106</v>
      </c>
      <c r="B77" s="5" t="n">
        <v>0</v>
      </c>
      <c r="C77" s="5" t="n">
        <v>0</v>
      </c>
    </row>
    <row r="78" spans="1:5">
      <c r="A78" s="4" t="s">
        <v>107</v>
      </c>
      <c r="B78" s="5" t="n">
        <v>2321384</v>
      </c>
      <c r="C78" s="5" t="n">
        <v>2090985</v>
      </c>
    </row>
    <row r="79" spans="1:5">
      <c r="A79" s="4" t="s">
        <v>108</v>
      </c>
      <c r="B79" s="5" t="n">
        <v>0</v>
      </c>
      <c r="C79" s="5" t="n">
        <v>0</v>
      </c>
    </row>
    <row r="80" spans="1:5">
      <c r="A80" s="4" t="s">
        <v>271</v>
      </c>
      <c r="C80" s="4" t="s">
        <v>110</v>
      </c>
    </row>
    <row r="81" spans="1:5">
      <c r="A81" s="4" t="s">
        <v>118</v>
      </c>
      <c r="B81" s="5" t="n">
        <v>1040503</v>
      </c>
      <c r="C81" s="5" t="n">
        <v>1199241</v>
      </c>
    </row>
    <row r="82" spans="1:5">
      <c r="A82" s="4" t="s">
        <v>119</v>
      </c>
      <c r="B82" s="5" t="n">
        <v>0</v>
      </c>
      <c r="C82" s="5" t="n">
        <v>0</v>
      </c>
    </row>
    <row r="83" spans="1:5">
      <c r="A83" s="4" t="s">
        <v>120</v>
      </c>
      <c r="B83" s="5" t="n">
        <v>1040503</v>
      </c>
      <c r="C83" s="5" t="n">
        <v>1199241</v>
      </c>
    </row>
    <row r="84" spans="1:5">
      <c r="A84" s="4" t="s">
        <v>121</v>
      </c>
      <c r="B84" s="5" t="n">
        <v>3550468</v>
      </c>
      <c r="C84" s="5" t="n">
        <v>3443871</v>
      </c>
    </row>
    <row r="85" spans="1:5">
      <c r="A85" s="4" t="s">
        <v>1375</v>
      </c>
    </row>
    <row r="86" spans="1:5">
      <c r="A86" s="3" t="s">
        <v>1379</v>
      </c>
    </row>
    <row r="87" spans="1:5">
      <c r="A87" s="4" t="s">
        <v>83</v>
      </c>
      <c r="B87" s="5" t="n">
        <v>7873</v>
      </c>
      <c r="C87" s="5" t="n">
        <v>0</v>
      </c>
    </row>
    <row r="88" spans="1:5">
      <c r="A88" s="4" t="s">
        <v>1380</v>
      </c>
      <c r="B88" s="5" t="n">
        <v>0</v>
      </c>
      <c r="C88" s="5" t="n">
        <v>0</v>
      </c>
    </row>
    <row r="89" spans="1:5">
      <c r="A89" s="4" t="s">
        <v>1381</v>
      </c>
      <c r="B89" s="5" t="n">
        <v>221957</v>
      </c>
      <c r="C89" s="5" t="n">
        <v>225029</v>
      </c>
    </row>
    <row r="90" spans="1:5">
      <c r="A90" s="4" t="s">
        <v>86</v>
      </c>
      <c r="B90" s="5" t="n">
        <v>0</v>
      </c>
      <c r="C90" s="5" t="n">
        <v>0</v>
      </c>
    </row>
    <row r="91" spans="1:5">
      <c r="A91" s="4" t="s">
        <v>87</v>
      </c>
      <c r="B91" s="5" t="n">
        <v>39827</v>
      </c>
      <c r="C91" s="5" t="n">
        <v>24163</v>
      </c>
    </row>
    <row r="92" spans="1:5">
      <c r="A92" s="4" t="s">
        <v>88</v>
      </c>
      <c r="B92" s="5" t="n">
        <v>269657</v>
      </c>
      <c r="C92" s="5" t="n">
        <v>249192</v>
      </c>
    </row>
    <row r="93" spans="1:5">
      <c r="A93" s="4" t="s">
        <v>1382</v>
      </c>
      <c r="B93" s="5" t="n">
        <v>21009</v>
      </c>
      <c r="C93" s="5" t="n">
        <v>25715</v>
      </c>
    </row>
    <row r="94" spans="1:5">
      <c r="A94" s="4" t="s">
        <v>480</v>
      </c>
      <c r="B94" s="5" t="n">
        <v>1227223</v>
      </c>
      <c r="C94" s="5" t="n">
        <v>1209816</v>
      </c>
    </row>
    <row r="95" spans="1:5">
      <c r="A95" s="4" t="s">
        <v>92</v>
      </c>
      <c r="B95" s="5" t="n">
        <v>1929</v>
      </c>
      <c r="C95" s="5" t="n">
        <v>3915</v>
      </c>
    </row>
    <row r="96" spans="1:5">
      <c r="A96" s="4" t="s">
        <v>91</v>
      </c>
      <c r="B96" s="5" t="n">
        <v>0</v>
      </c>
      <c r="C96" s="5" t="n">
        <v>0</v>
      </c>
    </row>
    <row r="97" spans="1:5">
      <c r="A97" s="4" t="s">
        <v>1383</v>
      </c>
      <c r="B97" s="5" t="n">
        <v>150710</v>
      </c>
      <c r="C97" s="5" t="n">
        <v>88534</v>
      </c>
    </row>
    <row r="98" spans="1:5">
      <c r="A98" s="4" t="s">
        <v>93</v>
      </c>
      <c r="B98" s="5" t="n">
        <v>27928</v>
      </c>
      <c r="C98" s="5" t="n">
        <v>23913</v>
      </c>
    </row>
    <row r="99" spans="1:5">
      <c r="A99" s="4" t="s">
        <v>94</v>
      </c>
      <c r="B99" s="5" t="n">
        <v>775955</v>
      </c>
      <c r="C99" s="5" t="n">
        <v>778504</v>
      </c>
    </row>
    <row r="100" spans="1:5">
      <c r="A100" s="4" t="s">
        <v>95</v>
      </c>
      <c r="B100" s="5" t="n">
        <v>231787</v>
      </c>
      <c r="C100" s="5" t="n">
        <v>254531</v>
      </c>
    </row>
    <row r="101" spans="1:5">
      <c r="A101" s="4" t="s">
        <v>1384</v>
      </c>
      <c r="B101" s="5" t="n">
        <v>458229</v>
      </c>
      <c r="C101" s="5" t="n">
        <v>456076</v>
      </c>
    </row>
    <row r="102" spans="1:5">
      <c r="A102" s="4" t="s">
        <v>96</v>
      </c>
      <c r="B102" s="5" t="n">
        <v>115695</v>
      </c>
      <c r="C102" s="5" t="n">
        <v>115330</v>
      </c>
    </row>
    <row r="103" spans="1:5">
      <c r="A103" s="4" t="s">
        <v>97</v>
      </c>
      <c r="B103" s="5" t="n">
        <v>3280122</v>
      </c>
      <c r="C103" s="5" t="n">
        <v>3205526</v>
      </c>
    </row>
    <row r="104" spans="1:5">
      <c r="A104" s="3" t="s">
        <v>98</v>
      </c>
    </row>
    <row r="105" spans="1:5">
      <c r="A105" s="4" t="s">
        <v>99</v>
      </c>
      <c r="B105" s="5" t="n">
        <v>72128</v>
      </c>
      <c r="C105" s="5" t="n">
        <v>65475</v>
      </c>
    </row>
    <row r="106" spans="1:5">
      <c r="A106" s="4" t="s">
        <v>100</v>
      </c>
      <c r="B106" s="5" t="n">
        <v>56543</v>
      </c>
      <c r="C106" s="5" t="n">
        <v>51780</v>
      </c>
    </row>
    <row r="107" spans="1:5">
      <c r="A107" s="4" t="s">
        <v>101</v>
      </c>
      <c r="B107" s="5" t="n">
        <v>157576</v>
      </c>
      <c r="C107" s="5" t="n">
        <v>115636</v>
      </c>
    </row>
    <row r="108" spans="1:5">
      <c r="A108" s="4" t="s">
        <v>102</v>
      </c>
      <c r="B108" s="5" t="n">
        <v>2017</v>
      </c>
      <c r="C108" s="5" t="n">
        <v>1870</v>
      </c>
    </row>
    <row r="109" spans="1:5">
      <c r="A109" s="4" t="s">
        <v>103</v>
      </c>
      <c r="B109" s="5" t="n">
        <v>288264</v>
      </c>
      <c r="C109" s="5" t="n">
        <v>234761</v>
      </c>
    </row>
    <row r="110" spans="1:5">
      <c r="A110" s="4" t="s">
        <v>104</v>
      </c>
      <c r="B110" s="5" t="n">
        <v>0</v>
      </c>
      <c r="C110" s="5" t="n">
        <v>0</v>
      </c>
    </row>
    <row r="111" spans="1:5">
      <c r="A111" s="4" t="s">
        <v>1385</v>
      </c>
      <c r="B111" s="5" t="n">
        <v>989856</v>
      </c>
      <c r="C111" s="5" t="n">
        <v>1129590</v>
      </c>
    </row>
    <row r="112" spans="1:5">
      <c r="A112" s="4" t="s">
        <v>105</v>
      </c>
      <c r="B112" s="5" t="n">
        <v>152815</v>
      </c>
      <c r="C112" s="5" t="n">
        <v>157200</v>
      </c>
    </row>
    <row r="113" spans="1:5">
      <c r="A113" s="4" t="s">
        <v>106</v>
      </c>
      <c r="B113" s="5" t="n">
        <v>4570</v>
      </c>
      <c r="C113" s="5" t="n">
        <v>6059</v>
      </c>
    </row>
    <row r="114" spans="1:5">
      <c r="A114" s="4" t="s">
        <v>107</v>
      </c>
      <c r="B114" s="5" t="n">
        <v>0</v>
      </c>
      <c r="C114" s="5" t="n">
        <v>0</v>
      </c>
    </row>
    <row r="115" spans="1:5">
      <c r="A115" s="4" t="s">
        <v>108</v>
      </c>
      <c r="B115" s="5" t="n">
        <v>0</v>
      </c>
      <c r="C115" s="5" t="n">
        <v>0</v>
      </c>
    </row>
    <row r="116" spans="1:5">
      <c r="A116" s="4" t="s">
        <v>271</v>
      </c>
      <c r="C116" s="4" t="s">
        <v>110</v>
      </c>
    </row>
    <row r="117" spans="1:5">
      <c r="A117" s="4" t="s">
        <v>118</v>
      </c>
      <c r="B117" s="5" t="n">
        <v>1844617</v>
      </c>
      <c r="C117" s="5" t="n">
        <v>1677916</v>
      </c>
    </row>
    <row r="118" spans="1:5">
      <c r="A118" s="4" t="s">
        <v>119</v>
      </c>
      <c r="B118" s="5" t="n">
        <v>0</v>
      </c>
      <c r="C118" s="5" t="n">
        <v>0</v>
      </c>
    </row>
    <row r="119" spans="1:5">
      <c r="A119" s="4" t="s">
        <v>120</v>
      </c>
      <c r="B119" s="5" t="n">
        <v>1844617</v>
      </c>
      <c r="C119" s="5" t="n">
        <v>1677916</v>
      </c>
    </row>
    <row r="120" spans="1:5">
      <c r="A120" s="4" t="s">
        <v>121</v>
      </c>
      <c r="B120" s="5" t="n">
        <v>3280122</v>
      </c>
      <c r="C120" s="5" t="n">
        <v>3205526</v>
      </c>
    </row>
    <row r="121" spans="1:5">
      <c r="A121" s="4" t="s">
        <v>1376</v>
      </c>
    </row>
    <row r="122" spans="1:5">
      <c r="A122" s="3" t="s">
        <v>1379</v>
      </c>
    </row>
    <row r="123" spans="1:5">
      <c r="A123" s="4" t="s">
        <v>83</v>
      </c>
      <c r="B123" s="5" t="n">
        <v>18914</v>
      </c>
      <c r="C123" s="5" t="n">
        <v>26711</v>
      </c>
    </row>
    <row r="124" spans="1:5">
      <c r="A124" s="4" t="s">
        <v>1380</v>
      </c>
      <c r="B124" s="5" t="n">
        <v>48824</v>
      </c>
      <c r="C124" s="5" t="n">
        <v>44932</v>
      </c>
    </row>
    <row r="125" spans="1:5">
      <c r="A125" s="4" t="s">
        <v>1381</v>
      </c>
      <c r="B125" s="5" t="n">
        <v>44377</v>
      </c>
      <c r="C125" s="5" t="n">
        <v>34533</v>
      </c>
    </row>
    <row r="126" spans="1:5">
      <c r="A126" s="4" t="s">
        <v>86</v>
      </c>
      <c r="B126" s="5" t="n">
        <v>15535</v>
      </c>
      <c r="C126" s="5" t="n">
        <v>18142</v>
      </c>
    </row>
    <row r="127" spans="1:5">
      <c r="A127" s="4" t="s">
        <v>87</v>
      </c>
      <c r="B127" s="5" t="n">
        <v>7114</v>
      </c>
      <c r="C127" s="5" t="n">
        <v>18590</v>
      </c>
    </row>
    <row r="128" spans="1:5">
      <c r="A128" s="4" t="s">
        <v>88</v>
      </c>
      <c r="B128" s="5" t="n">
        <v>134764</v>
      </c>
      <c r="C128" s="5" t="n">
        <v>142908</v>
      </c>
    </row>
    <row r="129" spans="1:5">
      <c r="A129" s="4" t="s">
        <v>1382</v>
      </c>
      <c r="B129" s="5" t="n">
        <v>1422</v>
      </c>
      <c r="C129" s="5" t="n">
        <v>2284</v>
      </c>
    </row>
    <row r="130" spans="1:5">
      <c r="A130" s="4" t="s">
        <v>480</v>
      </c>
      <c r="B130" s="5" t="n">
        <v>86096</v>
      </c>
      <c r="C130" s="5" t="n">
        <v>90903</v>
      </c>
    </row>
    <row r="131" spans="1:5">
      <c r="A131" s="4" t="s">
        <v>92</v>
      </c>
      <c r="B131" s="5" t="n">
        <v>0</v>
      </c>
      <c r="C131" s="5" t="n">
        <v>0</v>
      </c>
    </row>
    <row r="132" spans="1:5">
      <c r="A132" s="4" t="s">
        <v>91</v>
      </c>
      <c r="B132" s="5" t="n">
        <v>368178</v>
      </c>
      <c r="C132" s="5" t="n">
        <v>404309</v>
      </c>
    </row>
    <row r="133" spans="1:5">
      <c r="A133" s="4" t="s">
        <v>1383</v>
      </c>
      <c r="B133" s="5" t="n">
        <v>22407</v>
      </c>
      <c r="C133" s="5" t="n">
        <v>28218</v>
      </c>
    </row>
    <row r="134" spans="1:5">
      <c r="A134" s="4" t="s">
        <v>93</v>
      </c>
      <c r="B134" s="5" t="n">
        <v>1198</v>
      </c>
      <c r="C134" s="5" t="n">
        <v>1501</v>
      </c>
    </row>
    <row r="135" spans="1:5">
      <c r="A135" s="4" t="s">
        <v>94</v>
      </c>
      <c r="B135" s="5" t="n">
        <v>404</v>
      </c>
      <c r="C135" s="5" t="n">
        <v>447</v>
      </c>
    </row>
    <row r="136" spans="1:5">
      <c r="A136" s="4" t="s">
        <v>95</v>
      </c>
      <c r="B136" s="5" t="n">
        <v>573</v>
      </c>
      <c r="C136" s="5" t="n">
        <v>808</v>
      </c>
    </row>
    <row r="137" spans="1:5">
      <c r="A137" s="4" t="s">
        <v>1384</v>
      </c>
      <c r="B137" s="5" t="n">
        <v>2190</v>
      </c>
      <c r="C137" s="5" t="n">
        <v>2190</v>
      </c>
    </row>
    <row r="138" spans="1:5">
      <c r="A138" s="4" t="s">
        <v>96</v>
      </c>
      <c r="B138" s="5" t="n">
        <v>19334</v>
      </c>
      <c r="C138" s="5" t="n">
        <v>25210</v>
      </c>
    </row>
    <row r="139" spans="1:5">
      <c r="A139" s="4" t="s">
        <v>97</v>
      </c>
      <c r="B139" s="5" t="n">
        <v>636566</v>
      </c>
      <c r="C139" s="5" t="n">
        <v>698778</v>
      </c>
    </row>
    <row r="140" spans="1:5">
      <c r="A140" s="3" t="s">
        <v>98</v>
      </c>
    </row>
    <row r="141" spans="1:5">
      <c r="A141" s="4" t="s">
        <v>99</v>
      </c>
      <c r="B141" s="5" t="n">
        <v>7338</v>
      </c>
      <c r="C141" s="5" t="n">
        <v>6469</v>
      </c>
    </row>
    <row r="142" spans="1:5">
      <c r="A142" s="4" t="s">
        <v>100</v>
      </c>
      <c r="B142" s="5" t="n">
        <v>19466</v>
      </c>
      <c r="C142" s="5" t="n">
        <v>19952</v>
      </c>
    </row>
    <row r="143" spans="1:5">
      <c r="A143" s="4" t="s">
        <v>101</v>
      </c>
      <c r="B143" s="5" t="n">
        <v>25615</v>
      </c>
      <c r="C143" s="5" t="n">
        <v>20344</v>
      </c>
    </row>
    <row r="144" spans="1:5">
      <c r="A144" s="4" t="s">
        <v>102</v>
      </c>
      <c r="B144" s="5" t="n">
        <v>322010</v>
      </c>
      <c r="C144" s="5" t="n">
        <v>19050</v>
      </c>
    </row>
    <row r="145" spans="1:5">
      <c r="A145" s="4" t="s">
        <v>103</v>
      </c>
      <c r="B145" s="5" t="n">
        <v>374429</v>
      </c>
      <c r="C145" s="5" t="n">
        <v>65815</v>
      </c>
    </row>
    <row r="146" spans="1:5">
      <c r="A146" s="4" t="s">
        <v>104</v>
      </c>
      <c r="B146" s="5" t="n">
        <v>13681</v>
      </c>
      <c r="C146" s="5" t="n">
        <v>8757</v>
      </c>
    </row>
    <row r="147" spans="1:5">
      <c r="A147" s="4" t="s">
        <v>1385</v>
      </c>
      <c r="B147" s="5" t="n">
        <v>31571</v>
      </c>
      <c r="C147" s="5" t="n">
        <v>37367</v>
      </c>
    </row>
    <row r="148" spans="1:5">
      <c r="A148" s="4" t="s">
        <v>105</v>
      </c>
      <c r="B148" s="5" t="n">
        <v>6981</v>
      </c>
      <c r="C148" s="5" t="n">
        <v>14223</v>
      </c>
    </row>
    <row r="149" spans="1:5">
      <c r="A149" s="4" t="s">
        <v>106</v>
      </c>
      <c r="B149" s="5" t="n">
        <v>0</v>
      </c>
      <c r="C149" s="5" t="n">
        <v>0</v>
      </c>
    </row>
    <row r="150" spans="1:5">
      <c r="A150" s="4" t="s">
        <v>107</v>
      </c>
      <c r="B150" s="5" t="n">
        <v>75843</v>
      </c>
      <c r="C150" s="5" t="n">
        <v>90559</v>
      </c>
    </row>
    <row r="151" spans="1:5">
      <c r="A151" s="4" t="s">
        <v>108</v>
      </c>
      <c r="B151" s="5" t="n">
        <v>15017</v>
      </c>
      <c r="C151" s="5" t="n">
        <v>365364</v>
      </c>
    </row>
    <row r="152" spans="1:5">
      <c r="A152" s="4" t="s">
        <v>271</v>
      </c>
      <c r="C152" s="4" t="s">
        <v>110</v>
      </c>
    </row>
    <row r="153" spans="1:5">
      <c r="A153" s="4" t="s">
        <v>118</v>
      </c>
      <c r="B153" s="5" t="n">
        <v>119643</v>
      </c>
      <c r="C153" s="5" t="n">
        <v>117015</v>
      </c>
    </row>
    <row r="154" spans="1:5">
      <c r="A154" s="4" t="s">
        <v>119</v>
      </c>
      <c r="B154" s="5" t="n">
        <v>-599</v>
      </c>
      <c r="C154" s="5" t="n">
        <v>-322</v>
      </c>
    </row>
    <row r="155" spans="1:5">
      <c r="A155" s="4" t="s">
        <v>120</v>
      </c>
      <c r="B155" s="5" t="n">
        <v>119044</v>
      </c>
      <c r="C155" s="5" t="n">
        <v>116693</v>
      </c>
    </row>
    <row r="156" spans="1:5">
      <c r="A156" s="4" t="s">
        <v>121</v>
      </c>
      <c r="B156" s="5" t="n">
        <v>636566</v>
      </c>
      <c r="C156" s="5" t="n">
        <v>698778</v>
      </c>
    </row>
    <row r="157" spans="1:5">
      <c r="A157" s="4" t="s">
        <v>1377</v>
      </c>
    </row>
    <row r="158" spans="1:5">
      <c r="A158" s="3" t="s">
        <v>1379</v>
      </c>
    </row>
    <row r="159" spans="1:5">
      <c r="A159" s="4" t="s">
        <v>83</v>
      </c>
      <c r="B159" s="5" t="n">
        <v>0</v>
      </c>
      <c r="C159" s="5" t="n">
        <v>0</v>
      </c>
    </row>
    <row r="160" spans="1:5">
      <c r="A160" s="4" t="s">
        <v>1380</v>
      </c>
      <c r="B160" s="5" t="n">
        <v>0</v>
      </c>
      <c r="C160" s="5" t="n">
        <v>0</v>
      </c>
    </row>
    <row r="161" spans="1:5">
      <c r="A161" s="4" t="s">
        <v>1381</v>
      </c>
      <c r="B161" s="5" t="n">
        <v>-11402</v>
      </c>
      <c r="C161" s="5" t="n">
        <v>0</v>
      </c>
    </row>
    <row r="162" spans="1:5">
      <c r="A162" s="4" t="s">
        <v>86</v>
      </c>
      <c r="B162" s="5" t="n">
        <v>0</v>
      </c>
      <c r="C162" s="5" t="n">
        <v>0</v>
      </c>
    </row>
    <row r="163" spans="1:5">
      <c r="A163" s="4" t="s">
        <v>87</v>
      </c>
      <c r="B163" s="5" t="n">
        <v>-1839</v>
      </c>
      <c r="C163" s="5" t="n">
        <v>0</v>
      </c>
    </row>
    <row r="164" spans="1:5">
      <c r="A164" s="4" t="s">
        <v>88</v>
      </c>
      <c r="B164" s="5" t="n">
        <v>-13241</v>
      </c>
      <c r="C164" s="5" t="n">
        <v>0</v>
      </c>
    </row>
    <row r="165" spans="1:5">
      <c r="A165" s="4" t="s">
        <v>1382</v>
      </c>
      <c r="B165" s="5" t="n">
        <v>0</v>
      </c>
      <c r="C165" s="5" t="n">
        <v>0</v>
      </c>
    </row>
    <row r="166" spans="1:5">
      <c r="A166" s="4" t="s">
        <v>480</v>
      </c>
      <c r="B166" s="5" t="n">
        <v>0</v>
      </c>
      <c r="C166" s="5" t="n">
        <v>0</v>
      </c>
    </row>
    <row r="167" spans="1:5">
      <c r="A167" s="4" t="s">
        <v>92</v>
      </c>
      <c r="B167" s="5" t="n">
        <v>0</v>
      </c>
      <c r="C167" s="5" t="n">
        <v>0</v>
      </c>
    </row>
    <row r="168" spans="1:5">
      <c r="A168" s="4" t="s">
        <v>91</v>
      </c>
      <c r="B168" s="5" t="n">
        <v>0</v>
      </c>
    </row>
    <row r="169" spans="1:5">
      <c r="A169" s="4" t="s">
        <v>1383</v>
      </c>
      <c r="B169" s="5" t="n">
        <v>-1163482</v>
      </c>
      <c r="C169" s="5" t="n">
        <v>-1246941</v>
      </c>
    </row>
    <row r="170" spans="1:5">
      <c r="A170" s="4" t="s">
        <v>93</v>
      </c>
      <c r="B170" s="5" t="n">
        <v>0</v>
      </c>
      <c r="C170" s="5" t="n">
        <v>0</v>
      </c>
    </row>
    <row r="171" spans="1:5">
      <c r="A171" s="4" t="s">
        <v>94</v>
      </c>
      <c r="B171" s="5" t="n">
        <v>0</v>
      </c>
      <c r="C171" s="5" t="n">
        <v>0</v>
      </c>
    </row>
    <row r="172" spans="1:5">
      <c r="A172" s="4" t="s">
        <v>95</v>
      </c>
      <c r="B172" s="5" t="n">
        <v>0</v>
      </c>
      <c r="C172" s="5" t="n">
        <v>0</v>
      </c>
    </row>
    <row r="173" spans="1:5">
      <c r="A173" s="4" t="s">
        <v>1384</v>
      </c>
      <c r="B173" s="5" t="n">
        <v>-1964260</v>
      </c>
      <c r="C173" s="5" t="n">
        <v>-1794931</v>
      </c>
    </row>
    <row r="174" spans="1:5">
      <c r="A174" s="4" t="s">
        <v>96</v>
      </c>
      <c r="B174" s="5" t="n">
        <v>-78710</v>
      </c>
      <c r="C174" s="5" t="n">
        <v>-79395</v>
      </c>
    </row>
    <row r="175" spans="1:5">
      <c r="A175" s="4" t="s">
        <v>97</v>
      </c>
      <c r="B175" s="5" t="n">
        <v>-3219693</v>
      </c>
      <c r="C175" s="5" t="n">
        <v>-3121267</v>
      </c>
    </row>
    <row r="176" spans="1:5">
      <c r="A176" s="3" t="s">
        <v>98</v>
      </c>
    </row>
    <row r="177" spans="1:5">
      <c r="A177" s="4" t="s">
        <v>99</v>
      </c>
      <c r="B177" s="5" t="n">
        <v>0</v>
      </c>
      <c r="C177" s="5" t="n">
        <v>0</v>
      </c>
    </row>
    <row r="178" spans="1:5">
      <c r="A178" s="4" t="s">
        <v>100</v>
      </c>
      <c r="B178" s="5" t="n">
        <v>0</v>
      </c>
      <c r="C178" s="5" t="n">
        <v>0</v>
      </c>
    </row>
    <row r="179" spans="1:5">
      <c r="A179" s="4" t="s">
        <v>101</v>
      </c>
      <c r="B179" s="5" t="n">
        <v>-13241</v>
      </c>
      <c r="C179" s="5" t="n">
        <v>0</v>
      </c>
    </row>
    <row r="180" spans="1:5">
      <c r="A180" s="4" t="s">
        <v>102</v>
      </c>
      <c r="B180" s="5" t="n">
        <v>0</v>
      </c>
      <c r="C180" s="5" t="n">
        <v>0</v>
      </c>
    </row>
    <row r="181" spans="1:5">
      <c r="A181" s="4" t="s">
        <v>103</v>
      </c>
      <c r="B181" s="5" t="n">
        <v>-13241</v>
      </c>
      <c r="C181" s="5" t="n">
        <v>0</v>
      </c>
    </row>
    <row r="182" spans="1:5">
      <c r="A182" s="4" t="s">
        <v>104</v>
      </c>
      <c r="B182" s="5" t="n">
        <v>0</v>
      </c>
      <c r="C182" s="5" t="n">
        <v>0</v>
      </c>
    </row>
    <row r="183" spans="1:5">
      <c r="A183" s="4" t="s">
        <v>1385</v>
      </c>
      <c r="B183" s="5" t="n">
        <v>-1163482</v>
      </c>
      <c r="C183" s="5" t="n">
        <v>-1246941</v>
      </c>
    </row>
    <row r="184" spans="1:5">
      <c r="A184" s="4" t="s">
        <v>105</v>
      </c>
      <c r="B184" s="5" t="n">
        <v>-78710</v>
      </c>
      <c r="C184" s="5" t="n">
        <v>-79395</v>
      </c>
    </row>
    <row r="185" spans="1:5">
      <c r="A185" s="4" t="s">
        <v>106</v>
      </c>
      <c r="B185" s="5" t="n">
        <v>0</v>
      </c>
      <c r="C185" s="5" t="n">
        <v>0</v>
      </c>
    </row>
    <row r="186" spans="1:5">
      <c r="A186" s="4" t="s">
        <v>107</v>
      </c>
      <c r="B186" s="5" t="n">
        <v>0</v>
      </c>
      <c r="C186" s="5" t="n">
        <v>0</v>
      </c>
    </row>
    <row r="187" spans="1:5">
      <c r="A187" s="4" t="s">
        <v>108</v>
      </c>
      <c r="B187" s="5" t="n">
        <v>0</v>
      </c>
      <c r="C187" s="5" t="n">
        <v>0</v>
      </c>
    </row>
    <row r="188" spans="1:5">
      <c r="A188" s="4" t="s">
        <v>271</v>
      </c>
      <c r="C188" s="4" t="s">
        <v>110</v>
      </c>
    </row>
    <row r="189" spans="1:5">
      <c r="A189" s="4" t="s">
        <v>118</v>
      </c>
      <c r="B189" s="5" t="n">
        <v>-1964260</v>
      </c>
      <c r="C189" s="5" t="n">
        <v>-1794931</v>
      </c>
    </row>
    <row r="190" spans="1:5">
      <c r="A190" s="4" t="s">
        <v>119</v>
      </c>
      <c r="B190" s="5" t="n">
        <v>0</v>
      </c>
      <c r="C190" s="5" t="n">
        <v>0</v>
      </c>
    </row>
    <row r="191" spans="1:5">
      <c r="A191" s="4" t="s">
        <v>120</v>
      </c>
      <c r="B191" s="5" t="n">
        <v>-1964260</v>
      </c>
      <c r="C191" s="5" t="n">
        <v>-1794931</v>
      </c>
    </row>
    <row r="192" spans="1:5">
      <c r="A192" s="4" t="s">
        <v>121</v>
      </c>
      <c r="B192" s="7" t="n">
        <v>-3219693</v>
      </c>
      <c r="C192" s="7" t="n">
        <v>-31212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87</v>
      </c>
      <c r="B1" s="2" t="s">
        <v>455</v>
      </c>
      <c r="C1" s="2" t="s">
        <v>456</v>
      </c>
      <c r="D1" s="2" t="s">
        <v>1</v>
      </c>
    </row>
    <row r="2" spans="1:6">
      <c r="B2" s="2" t="s">
        <v>1388</v>
      </c>
      <c r="C2" s="2" t="s">
        <v>36</v>
      </c>
      <c r="D2" s="2" t="s">
        <v>2</v>
      </c>
      <c r="E2" s="2" t="s">
        <v>39</v>
      </c>
      <c r="F2" s="2" t="s">
        <v>43</v>
      </c>
    </row>
    <row r="3" spans="1:6">
      <c r="A3" s="3" t="s">
        <v>135</v>
      </c>
    </row>
    <row r="4" spans="1:6">
      <c r="A4" s="4" t="s">
        <v>1389</v>
      </c>
      <c r="D4" s="7" t="n">
        <v>274475</v>
      </c>
      <c r="E4" s="7" t="n">
        <v>381042</v>
      </c>
      <c r="F4" s="7" t="n">
        <v>-28028</v>
      </c>
    </row>
    <row r="5" spans="1:6">
      <c r="A5" s="3" t="s">
        <v>154</v>
      </c>
    </row>
    <row r="6" spans="1:6">
      <c r="A6" s="4" t="s">
        <v>156</v>
      </c>
      <c r="D6" s="5" t="n">
        <v>2077</v>
      </c>
      <c r="E6" s="5" t="n">
        <v>3460</v>
      </c>
      <c r="F6" s="5" t="n">
        <v>2030</v>
      </c>
    </row>
    <row r="7" spans="1:6">
      <c r="A7" s="4" t="s">
        <v>155</v>
      </c>
      <c r="D7" s="5" t="n">
        <v>0</v>
      </c>
      <c r="E7" s="5" t="n">
        <v>-353556</v>
      </c>
      <c r="F7" s="5" t="n">
        <v>0</v>
      </c>
    </row>
    <row r="8" spans="1:6">
      <c r="A8" s="4" t="s">
        <v>157</v>
      </c>
      <c r="D8" s="5" t="n">
        <v>1438</v>
      </c>
      <c r="E8" s="5" t="n">
        <v>2754</v>
      </c>
      <c r="F8" s="5" t="n">
        <v>4733</v>
      </c>
    </row>
    <row r="9" spans="1:6">
      <c r="A9" s="4" t="s">
        <v>158</v>
      </c>
      <c r="B9" s="7" t="n">
        <v>4000</v>
      </c>
      <c r="C9" s="7" t="n">
        <v>3797</v>
      </c>
      <c r="D9" s="5" t="n">
        <v>3797</v>
      </c>
      <c r="E9" s="5" t="n">
        <v>0</v>
      </c>
      <c r="F9" s="5" t="n">
        <v>0</v>
      </c>
    </row>
    <row r="10" spans="1:6">
      <c r="A10" s="4" t="s">
        <v>159</v>
      </c>
      <c r="D10" s="5" t="n">
        <v>-129</v>
      </c>
      <c r="E10" s="5" t="n">
        <v>-4507</v>
      </c>
      <c r="F10" s="5" t="n">
        <v>-2892</v>
      </c>
    </row>
    <row r="11" spans="1:6">
      <c r="A11" s="4" t="s">
        <v>160</v>
      </c>
      <c r="D11" s="5" t="n">
        <v>-195666</v>
      </c>
      <c r="E11" s="5" t="n">
        <v>-148406</v>
      </c>
      <c r="F11" s="5" t="n">
        <v>-81565</v>
      </c>
    </row>
    <row r="12" spans="1:6">
      <c r="A12" s="4" t="s">
        <v>161</v>
      </c>
      <c r="D12" s="5" t="n">
        <v>-188483</v>
      </c>
      <c r="E12" s="5" t="n">
        <v>-500255</v>
      </c>
      <c r="F12" s="5" t="n">
        <v>-77694</v>
      </c>
    </row>
    <row r="13" spans="1:6">
      <c r="A13" s="3" t="s">
        <v>162</v>
      </c>
    </row>
    <row r="14" spans="1:6">
      <c r="A14" s="4" t="s">
        <v>163</v>
      </c>
      <c r="D14" s="5" t="n">
        <v>-282358</v>
      </c>
      <c r="E14" s="5" t="n">
        <v>-1140788</v>
      </c>
      <c r="F14" s="5" t="n">
        <v>-934006</v>
      </c>
    </row>
    <row r="15" spans="1:6">
      <c r="A15" s="4" t="s">
        <v>164</v>
      </c>
      <c r="D15" s="5" t="n">
        <v>502998</v>
      </c>
      <c r="E15" s="5" t="n">
        <v>1389084</v>
      </c>
      <c r="F15" s="5" t="n">
        <v>1012945</v>
      </c>
    </row>
    <row r="16" spans="1:6">
      <c r="A16" s="4" t="s">
        <v>165</v>
      </c>
      <c r="D16" s="5" t="n">
        <v>-18544</v>
      </c>
      <c r="E16" s="5" t="n">
        <v>-307414</v>
      </c>
      <c r="F16" s="5" t="n">
        <v>-10064</v>
      </c>
    </row>
    <row r="17" spans="1:6">
      <c r="A17" s="4" t="s">
        <v>166</v>
      </c>
      <c r="D17" s="5" t="n">
        <v>0</v>
      </c>
      <c r="E17" s="5" t="n">
        <v>181658</v>
      </c>
      <c r="F17" s="5" t="n">
        <v>266835</v>
      </c>
    </row>
    <row r="18" spans="1:6">
      <c r="A18" s="4" t="s">
        <v>167</v>
      </c>
      <c r="D18" s="5" t="n">
        <v>-3820</v>
      </c>
      <c r="E18" s="5" t="n">
        <v>-4142</v>
      </c>
      <c r="F18" s="5" t="n">
        <v>-2336</v>
      </c>
    </row>
    <row r="19" spans="1:6">
      <c r="A19" s="4" t="s">
        <v>169</v>
      </c>
      <c r="D19" s="5" t="n">
        <v>-95175</v>
      </c>
      <c r="E19" s="5" t="n">
        <v>0</v>
      </c>
      <c r="F19" s="5" t="n">
        <v>0</v>
      </c>
    </row>
    <row r="20" spans="1:6">
      <c r="A20" s="4" t="s">
        <v>1390</v>
      </c>
      <c r="D20" s="5" t="n">
        <v>0</v>
      </c>
      <c r="E20" s="5" t="n">
        <v>0</v>
      </c>
      <c r="F20" s="5" t="n">
        <v>-1626</v>
      </c>
    </row>
    <row r="21" spans="1:6">
      <c r="A21" s="4" t="s">
        <v>168</v>
      </c>
      <c r="D21" s="5" t="n">
        <v>-990</v>
      </c>
      <c r="E21" s="5" t="n">
        <v>-9542</v>
      </c>
      <c r="F21" s="5" t="n">
        <v>-21115</v>
      </c>
    </row>
    <row r="22" spans="1:6">
      <c r="A22" s="4" t="s">
        <v>170</v>
      </c>
      <c r="D22" s="5" t="n">
        <v>1887</v>
      </c>
      <c r="E22" s="5" t="n">
        <v>6962</v>
      </c>
      <c r="F22" s="5" t="n">
        <v>3347</v>
      </c>
    </row>
    <row r="23" spans="1:6">
      <c r="A23" s="4" t="s">
        <v>174</v>
      </c>
      <c r="D23" s="5" t="n">
        <v>-229498</v>
      </c>
      <c r="E23" s="5" t="n">
        <v>-227463</v>
      </c>
      <c r="F23" s="5" t="n">
        <v>-194748</v>
      </c>
    </row>
    <row r="24" spans="1:6">
      <c r="A24" s="4" t="s">
        <v>172</v>
      </c>
      <c r="D24" s="5" t="n">
        <v>534</v>
      </c>
      <c r="E24" s="5" t="n">
        <v>497</v>
      </c>
      <c r="F24" s="5" t="n">
        <v>436</v>
      </c>
    </row>
    <row r="25" spans="1:6">
      <c r="A25" s="4" t="s">
        <v>173</v>
      </c>
      <c r="D25" s="5" t="n">
        <v>0</v>
      </c>
      <c r="E25" s="5" t="n">
        <v>275867</v>
      </c>
      <c r="F25" s="5" t="n">
        <v>0</v>
      </c>
    </row>
    <row r="26" spans="1:6">
      <c r="A26" s="4" t="s">
        <v>175</v>
      </c>
      <c r="D26" s="5" t="n">
        <v>-124966</v>
      </c>
      <c r="E26" s="5" t="n">
        <v>164719</v>
      </c>
      <c r="F26" s="5" t="n">
        <v>119668</v>
      </c>
    </row>
    <row r="27" spans="1:6">
      <c r="A27" s="4" t="s">
        <v>176</v>
      </c>
      <c r="D27" s="5" t="n">
        <v>-10099</v>
      </c>
      <c r="E27" s="5" t="n">
        <v>-2318</v>
      </c>
      <c r="F27" s="5" t="n">
        <v>1119</v>
      </c>
    </row>
    <row r="28" spans="1:6">
      <c r="A28" s="4" t="s">
        <v>1391</v>
      </c>
      <c r="D28" s="5" t="n">
        <v>-49073</v>
      </c>
      <c r="E28" s="5" t="n">
        <v>43188</v>
      </c>
      <c r="F28" s="5" t="n">
        <v>15065</v>
      </c>
    </row>
    <row r="29" spans="1:6">
      <c r="A29" s="4" t="s">
        <v>178</v>
      </c>
      <c r="B29" s="5" t="n">
        <v>133545</v>
      </c>
      <c r="C29" s="5" t="n">
        <v>133545</v>
      </c>
      <c r="D29" s="5" t="n">
        <v>133545</v>
      </c>
      <c r="E29" s="5" t="n">
        <v>90357</v>
      </c>
      <c r="F29" s="5" t="n">
        <v>75292</v>
      </c>
    </row>
    <row r="30" spans="1:6">
      <c r="A30" s="4" t="s">
        <v>179</v>
      </c>
      <c r="D30" s="5" t="n">
        <v>84472</v>
      </c>
      <c r="E30" s="5" t="n">
        <v>133545</v>
      </c>
      <c r="F30" s="5" t="n">
        <v>90357</v>
      </c>
    </row>
    <row r="31" spans="1:6">
      <c r="A31" s="4" t="s">
        <v>1371</v>
      </c>
    </row>
    <row r="32" spans="1:6">
      <c r="A32" s="3" t="s">
        <v>135</v>
      </c>
    </row>
    <row r="33" spans="1:6">
      <c r="A33" s="4" t="s">
        <v>1389</v>
      </c>
      <c r="D33" s="5" t="n">
        <v>156754</v>
      </c>
      <c r="E33" s="5" t="n">
        <v>118018</v>
      </c>
      <c r="F33" s="5" t="n">
        <v>154125</v>
      </c>
    </row>
    <row r="34" spans="1:6">
      <c r="A34" s="3" t="s">
        <v>154</v>
      </c>
    </row>
    <row r="35" spans="1:6">
      <c r="A35" s="4" t="s">
        <v>156</v>
      </c>
      <c r="D35" s="5" t="n">
        <v>0</v>
      </c>
      <c r="E35" s="5" t="n">
        <v>3436</v>
      </c>
      <c r="F35" s="5" t="n">
        <v>2030</v>
      </c>
    </row>
    <row r="36" spans="1:6">
      <c r="A36" s="4" t="s">
        <v>155</v>
      </c>
      <c r="E36" s="5" t="n">
        <v>-353556</v>
      </c>
    </row>
    <row r="37" spans="1:6">
      <c r="A37" s="4" t="s">
        <v>157</v>
      </c>
      <c r="D37" s="5" t="n">
        <v>0</v>
      </c>
      <c r="E37" s="5" t="n">
        <v>2754</v>
      </c>
      <c r="F37" s="5" t="n">
        <v>0</v>
      </c>
    </row>
    <row r="38" spans="1:6">
      <c r="A38" s="4" t="s">
        <v>158</v>
      </c>
      <c r="C38" s="5" t="n">
        <v>0</v>
      </c>
    </row>
    <row r="39" spans="1:6">
      <c r="A39" s="4" t="s">
        <v>159</v>
      </c>
      <c r="D39" s="5" t="n">
        <v>0</v>
      </c>
      <c r="E39" s="5" t="n">
        <v>0</v>
      </c>
      <c r="F39" s="5" t="n">
        <v>0</v>
      </c>
    </row>
    <row r="40" spans="1:6">
      <c r="A40" s="4" t="s">
        <v>160</v>
      </c>
      <c r="D40" s="5" t="n">
        <v>-104034</v>
      </c>
      <c r="E40" s="5" t="n">
        <v>-53030</v>
      </c>
      <c r="F40" s="5" t="n">
        <v>-14040</v>
      </c>
    </row>
    <row r="41" spans="1:6">
      <c r="A41" s="4" t="s">
        <v>161</v>
      </c>
      <c r="D41" s="5" t="n">
        <v>-104034</v>
      </c>
      <c r="E41" s="5" t="n">
        <v>-400396</v>
      </c>
      <c r="F41" s="5" t="n">
        <v>-12010</v>
      </c>
    </row>
    <row r="42" spans="1:6">
      <c r="A42" s="3" t="s">
        <v>162</v>
      </c>
    </row>
    <row r="43" spans="1:6">
      <c r="A43" s="4" t="s">
        <v>163</v>
      </c>
      <c r="D43" s="5" t="n">
        <v>-276000</v>
      </c>
      <c r="E43" s="5" t="n">
        <v>-1140788</v>
      </c>
      <c r="F43" s="5" t="n">
        <v>-934006</v>
      </c>
    </row>
    <row r="44" spans="1:6">
      <c r="A44" s="4" t="s">
        <v>164</v>
      </c>
      <c r="D44" s="5" t="n">
        <v>502998</v>
      </c>
      <c r="E44" s="5" t="n">
        <v>1389084</v>
      </c>
      <c r="F44" s="5" t="n">
        <v>1012945</v>
      </c>
    </row>
    <row r="45" spans="1:6">
      <c r="A45" s="4" t="s">
        <v>165</v>
      </c>
      <c r="D45" s="5" t="n">
        <v>0</v>
      </c>
      <c r="E45" s="5" t="n">
        <v>0</v>
      </c>
      <c r="F45" s="5" t="n">
        <v>0</v>
      </c>
    </row>
    <row r="46" spans="1:6">
      <c r="A46" s="4" t="s">
        <v>166</v>
      </c>
      <c r="E46" s="5" t="n">
        <v>0</v>
      </c>
      <c r="F46" s="5" t="n">
        <v>0</v>
      </c>
    </row>
    <row r="47" spans="1:6">
      <c r="A47" s="4" t="s">
        <v>167</v>
      </c>
      <c r="D47" s="5" t="n">
        <v>-3820</v>
      </c>
      <c r="E47" s="5" t="n">
        <v>-4142</v>
      </c>
      <c r="F47" s="5" t="n">
        <v>-2336</v>
      </c>
    </row>
    <row r="48" spans="1:6">
      <c r="A48" s="4" t="s">
        <v>169</v>
      </c>
      <c r="D48" s="5" t="n">
        <v>-95175</v>
      </c>
    </row>
    <row r="49" spans="1:6">
      <c r="A49" s="4" t="s">
        <v>1390</v>
      </c>
      <c r="F49" s="5" t="n">
        <v>-844</v>
      </c>
    </row>
    <row r="50" spans="1:6">
      <c r="A50" s="4" t="s">
        <v>168</v>
      </c>
      <c r="D50" s="5" t="n">
        <v>-990</v>
      </c>
      <c r="E50" s="5" t="n">
        <v>-8701</v>
      </c>
      <c r="F50" s="5" t="n">
        <v>-16980</v>
      </c>
    </row>
    <row r="51" spans="1:6">
      <c r="A51" s="4" t="s">
        <v>170</v>
      </c>
      <c r="D51" s="5" t="n">
        <v>1887</v>
      </c>
      <c r="E51" s="5" t="n">
        <v>6962</v>
      </c>
      <c r="F51" s="5" t="n">
        <v>2367</v>
      </c>
    </row>
    <row r="52" spans="1:6">
      <c r="A52" s="4" t="s">
        <v>174</v>
      </c>
      <c r="D52" s="5" t="n">
        <v>-229498</v>
      </c>
      <c r="E52" s="5" t="n">
        <v>-227463</v>
      </c>
      <c r="F52" s="5" t="n">
        <v>-194748</v>
      </c>
    </row>
    <row r="53" spans="1:6">
      <c r="A53" s="4" t="s">
        <v>172</v>
      </c>
      <c r="D53" s="5" t="n">
        <v>534</v>
      </c>
      <c r="E53" s="5" t="n">
        <v>497</v>
      </c>
      <c r="F53" s="5" t="n">
        <v>0</v>
      </c>
    </row>
    <row r="54" spans="1:6">
      <c r="A54" s="4" t="s">
        <v>173</v>
      </c>
      <c r="E54" s="5" t="n">
        <v>275867</v>
      </c>
    </row>
    <row r="55" spans="1:6">
      <c r="A55" s="4" t="s">
        <v>175</v>
      </c>
      <c r="D55" s="5" t="n">
        <v>-100064</v>
      </c>
      <c r="E55" s="5" t="n">
        <v>291316</v>
      </c>
      <c r="F55" s="5" t="n">
        <v>-133602</v>
      </c>
    </row>
    <row r="56" spans="1:6">
      <c r="A56" s="4" t="s">
        <v>176</v>
      </c>
      <c r="D56" s="5" t="n">
        <v>0</v>
      </c>
      <c r="E56" s="5" t="n">
        <v>0</v>
      </c>
      <c r="F56" s="5" t="n">
        <v>0</v>
      </c>
    </row>
    <row r="57" spans="1:6">
      <c r="A57" s="4" t="s">
        <v>1391</v>
      </c>
      <c r="D57" s="5" t="n">
        <v>-47344</v>
      </c>
      <c r="E57" s="5" t="n">
        <v>8938</v>
      </c>
      <c r="F57" s="5" t="n">
        <v>8513</v>
      </c>
    </row>
    <row r="58" spans="1:6">
      <c r="A58" s="4" t="s">
        <v>178</v>
      </c>
      <c r="B58" s="5" t="n">
        <v>54666</v>
      </c>
      <c r="C58" s="5" t="n">
        <v>54666</v>
      </c>
      <c r="D58" s="5" t="n">
        <v>54666</v>
      </c>
      <c r="E58" s="5" t="n">
        <v>45728</v>
      </c>
      <c r="F58" s="5" t="n">
        <v>37215</v>
      </c>
    </row>
    <row r="59" spans="1:6">
      <c r="A59" s="4" t="s">
        <v>179</v>
      </c>
      <c r="D59" s="5" t="n">
        <v>7322</v>
      </c>
      <c r="E59" s="5" t="n">
        <v>54666</v>
      </c>
      <c r="F59" s="5" t="n">
        <v>45728</v>
      </c>
    </row>
    <row r="60" spans="1:6">
      <c r="A60" s="4" t="s">
        <v>1372</v>
      </c>
    </row>
    <row r="61" spans="1:6">
      <c r="A61" s="3" t="s">
        <v>135</v>
      </c>
    </row>
    <row r="62" spans="1:6">
      <c r="A62" s="4" t="s">
        <v>1389</v>
      </c>
      <c r="D62" s="5" t="n">
        <v>86974</v>
      </c>
      <c r="E62" s="5" t="n">
        <v>91174</v>
      </c>
      <c r="F62" s="5" t="n">
        <v>66009</v>
      </c>
    </row>
    <row r="63" spans="1:6">
      <c r="A63" s="3" t="s">
        <v>154</v>
      </c>
    </row>
    <row r="64" spans="1:6">
      <c r="A64" s="4" t="s">
        <v>156</v>
      </c>
      <c r="D64" s="5" t="n">
        <v>268</v>
      </c>
      <c r="E64" s="5" t="n">
        <v>0</v>
      </c>
      <c r="F64" s="5" t="n">
        <v>0</v>
      </c>
    </row>
    <row r="65" spans="1:6">
      <c r="A65" s="4" t="s">
        <v>155</v>
      </c>
      <c r="E65" s="5" t="n">
        <v>0</v>
      </c>
    </row>
    <row r="66" spans="1:6">
      <c r="A66" s="4" t="s">
        <v>157</v>
      </c>
      <c r="D66" s="5" t="n">
        <v>1438</v>
      </c>
      <c r="E66" s="5" t="n">
        <v>0</v>
      </c>
      <c r="F66" s="5" t="n">
        <v>0</v>
      </c>
    </row>
    <row r="67" spans="1:6">
      <c r="A67" s="4" t="s">
        <v>158</v>
      </c>
      <c r="C67" s="5" t="n">
        <v>3797</v>
      </c>
    </row>
    <row r="68" spans="1:6">
      <c r="A68" s="4" t="s">
        <v>159</v>
      </c>
      <c r="D68" s="5" t="n">
        <v>-129</v>
      </c>
      <c r="E68" s="5" t="n">
        <v>-4507</v>
      </c>
      <c r="F68" s="5" t="n">
        <v>-2892</v>
      </c>
    </row>
    <row r="69" spans="1:6">
      <c r="A69" s="4" t="s">
        <v>160</v>
      </c>
      <c r="D69" s="5" t="n">
        <v>-89310</v>
      </c>
      <c r="E69" s="5" t="n">
        <v>-86336</v>
      </c>
      <c r="F69" s="5" t="n">
        <v>-61811</v>
      </c>
    </row>
    <row r="70" spans="1:6">
      <c r="A70" s="4" t="s">
        <v>161</v>
      </c>
      <c r="D70" s="5" t="n">
        <v>-83936</v>
      </c>
      <c r="E70" s="5" t="n">
        <v>-90843</v>
      </c>
      <c r="F70" s="5" t="n">
        <v>-64703</v>
      </c>
    </row>
    <row r="71" spans="1:6">
      <c r="A71" s="3" t="s">
        <v>162</v>
      </c>
    </row>
    <row r="72" spans="1:6">
      <c r="A72" s="4" t="s">
        <v>163</v>
      </c>
      <c r="D72" s="5" t="n">
        <v>0</v>
      </c>
      <c r="E72" s="5" t="n">
        <v>0</v>
      </c>
    </row>
    <row r="73" spans="1:6">
      <c r="A73" s="4" t="s">
        <v>164</v>
      </c>
      <c r="D73" s="5" t="n">
        <v>0</v>
      </c>
      <c r="E73" s="5" t="n">
        <v>0</v>
      </c>
      <c r="F73" s="5" t="n">
        <v>0</v>
      </c>
    </row>
    <row r="74" spans="1:6">
      <c r="A74" s="4" t="s">
        <v>165</v>
      </c>
      <c r="D74" s="5" t="n">
        <v>0</v>
      </c>
      <c r="E74" s="5" t="n">
        <v>0</v>
      </c>
      <c r="F74" s="5" t="n">
        <v>0</v>
      </c>
    </row>
    <row r="75" spans="1:6">
      <c r="A75" s="4" t="s">
        <v>166</v>
      </c>
      <c r="E75" s="5" t="n">
        <v>0</v>
      </c>
      <c r="F75" s="5" t="n">
        <v>0</v>
      </c>
    </row>
    <row r="76" spans="1:6">
      <c r="A76" s="4" t="s">
        <v>167</v>
      </c>
      <c r="D76" s="5" t="n">
        <v>0</v>
      </c>
      <c r="E76" s="5" t="n">
        <v>0</v>
      </c>
      <c r="F76" s="5" t="n">
        <v>0</v>
      </c>
    </row>
    <row r="77" spans="1:6">
      <c r="A77" s="4" t="s">
        <v>169</v>
      </c>
      <c r="D77" s="5" t="n">
        <v>0</v>
      </c>
    </row>
    <row r="78" spans="1:6">
      <c r="A78" s="4" t="s">
        <v>1390</v>
      </c>
      <c r="F78" s="5" t="n">
        <v>0</v>
      </c>
    </row>
    <row r="79" spans="1:6">
      <c r="A79" s="4" t="s">
        <v>168</v>
      </c>
      <c r="D79" s="5" t="n">
        <v>0</v>
      </c>
      <c r="E79" s="5" t="n">
        <v>0</v>
      </c>
      <c r="F79" s="5" t="n">
        <v>0</v>
      </c>
    </row>
    <row r="80" spans="1:6">
      <c r="A80" s="4" t="s">
        <v>170</v>
      </c>
      <c r="D80" s="5" t="n">
        <v>0</v>
      </c>
      <c r="E80" s="5" t="n">
        <v>0</v>
      </c>
      <c r="F80" s="5" t="n">
        <v>0</v>
      </c>
    </row>
    <row r="81" spans="1:6">
      <c r="A81" s="4" t="s">
        <v>174</v>
      </c>
      <c r="D81" s="5" t="n">
        <v>0</v>
      </c>
      <c r="E81" s="5" t="n">
        <v>0</v>
      </c>
      <c r="F81" s="5" t="n">
        <v>0</v>
      </c>
    </row>
    <row r="82" spans="1:6">
      <c r="A82" s="4" t="s">
        <v>172</v>
      </c>
      <c r="D82" s="5" t="n">
        <v>0</v>
      </c>
      <c r="F82" s="5" t="n">
        <v>0</v>
      </c>
    </row>
    <row r="83" spans="1:6">
      <c r="A83" s="4" t="s">
        <v>173</v>
      </c>
      <c r="E83" s="5" t="n">
        <v>0</v>
      </c>
    </row>
    <row r="84" spans="1:6">
      <c r="A84" s="4" t="s">
        <v>175</v>
      </c>
      <c r="D84" s="5" t="n">
        <v>0</v>
      </c>
      <c r="E84" s="5" t="n">
        <v>0</v>
      </c>
      <c r="F84" s="5" t="n">
        <v>0</v>
      </c>
    </row>
    <row r="85" spans="1:6">
      <c r="A85" s="4" t="s">
        <v>176</v>
      </c>
      <c r="D85" s="5" t="n">
        <v>0</v>
      </c>
      <c r="E85" s="5" t="n">
        <v>0</v>
      </c>
      <c r="F85" s="5" t="n">
        <v>0</v>
      </c>
    </row>
    <row r="86" spans="1:6">
      <c r="A86" s="4" t="s">
        <v>1391</v>
      </c>
      <c r="D86" s="5" t="n">
        <v>3038</v>
      </c>
      <c r="E86" s="5" t="n">
        <v>331</v>
      </c>
      <c r="F86" s="5" t="n">
        <v>1306</v>
      </c>
    </row>
    <row r="87" spans="1:6">
      <c r="A87" s="4" t="s">
        <v>178</v>
      </c>
      <c r="B87" s="5" t="n">
        <v>4952</v>
      </c>
      <c r="C87" s="5" t="n">
        <v>4952</v>
      </c>
      <c r="D87" s="5" t="n">
        <v>4952</v>
      </c>
      <c r="E87" s="5" t="n">
        <v>4621</v>
      </c>
      <c r="F87" s="5" t="n">
        <v>3315</v>
      </c>
    </row>
    <row r="88" spans="1:6">
      <c r="A88" s="4" t="s">
        <v>179</v>
      </c>
      <c r="D88" s="5" t="n">
        <v>7990</v>
      </c>
      <c r="E88" s="5" t="n">
        <v>4952</v>
      </c>
      <c r="F88" s="5" t="n">
        <v>4621</v>
      </c>
    </row>
    <row r="89" spans="1:6">
      <c r="A89" s="4" t="s">
        <v>1373</v>
      </c>
    </row>
    <row r="90" spans="1:6">
      <c r="A90" s="3" t="s">
        <v>135</v>
      </c>
    </row>
    <row r="91" spans="1:6">
      <c r="A91" s="4" t="s">
        <v>1389</v>
      </c>
      <c r="D91" s="5" t="n">
        <v>30747</v>
      </c>
      <c r="E91" s="5" t="n">
        <v>171850</v>
      </c>
      <c r="F91" s="5" t="n">
        <v>-248162</v>
      </c>
    </row>
    <row r="92" spans="1:6">
      <c r="A92" s="3" t="s">
        <v>154</v>
      </c>
    </row>
    <row r="93" spans="1:6">
      <c r="A93" s="4" t="s">
        <v>156</v>
      </c>
      <c r="D93" s="5" t="n">
        <v>1809</v>
      </c>
      <c r="E93" s="5" t="n">
        <v>24</v>
      </c>
      <c r="F93" s="5" t="n">
        <v>0</v>
      </c>
    </row>
    <row r="94" spans="1:6">
      <c r="A94" s="4" t="s">
        <v>155</v>
      </c>
      <c r="E94" s="5" t="n">
        <v>0</v>
      </c>
    </row>
    <row r="95" spans="1:6">
      <c r="A95" s="4" t="s">
        <v>157</v>
      </c>
      <c r="D95" s="5" t="n">
        <v>0</v>
      </c>
      <c r="E95" s="5" t="n">
        <v>0</v>
      </c>
      <c r="F95" s="5" t="n">
        <v>4733</v>
      </c>
    </row>
    <row r="96" spans="1:6">
      <c r="A96" s="4" t="s">
        <v>158</v>
      </c>
      <c r="D96" s="5" t="n">
        <v>0</v>
      </c>
    </row>
    <row r="97" spans="1:6">
      <c r="A97" s="4" t="s">
        <v>159</v>
      </c>
      <c r="D97" s="5" t="n">
        <v>0</v>
      </c>
      <c r="E97" s="5" t="n">
        <v>0</v>
      </c>
      <c r="F97" s="5" t="n">
        <v>0</v>
      </c>
    </row>
    <row r="98" spans="1:6">
      <c r="A98" s="4" t="s">
        <v>160</v>
      </c>
      <c r="D98" s="5" t="n">
        <v>-2322</v>
      </c>
      <c r="E98" s="5" t="n">
        <v>-9040</v>
      </c>
      <c r="F98" s="5" t="n">
        <v>-5714</v>
      </c>
    </row>
    <row r="99" spans="1:6">
      <c r="A99" s="4" t="s">
        <v>161</v>
      </c>
      <c r="D99" s="5" t="n">
        <v>-513</v>
      </c>
      <c r="E99" s="5" t="n">
        <v>-9016</v>
      </c>
      <c r="F99" s="5" t="n">
        <v>-981</v>
      </c>
    </row>
    <row r="100" spans="1:6">
      <c r="A100" s="3" t="s">
        <v>162</v>
      </c>
    </row>
    <row r="101" spans="1:6">
      <c r="A101" s="4" t="s">
        <v>163</v>
      </c>
      <c r="D101" s="5" t="n">
        <v>-6358</v>
      </c>
      <c r="E101" s="5" t="n">
        <v>0</v>
      </c>
      <c r="F101" s="5" t="n">
        <v>0</v>
      </c>
    </row>
    <row r="102" spans="1:6">
      <c r="A102" s="4" t="s">
        <v>164</v>
      </c>
      <c r="D102" s="5" t="n">
        <v>0</v>
      </c>
      <c r="E102" s="5" t="n">
        <v>0</v>
      </c>
      <c r="F102" s="5" t="n">
        <v>0</v>
      </c>
    </row>
    <row r="103" spans="1:6">
      <c r="A103" s="4" t="s">
        <v>165</v>
      </c>
      <c r="D103" s="5" t="n">
        <v>-18544</v>
      </c>
      <c r="E103" s="5" t="n">
        <v>-307414</v>
      </c>
      <c r="F103" s="5" t="n">
        <v>-10064</v>
      </c>
    </row>
    <row r="104" spans="1:6">
      <c r="A104" s="4" t="s">
        <v>166</v>
      </c>
      <c r="E104" s="5" t="n">
        <v>181658</v>
      </c>
      <c r="F104" s="5" t="n">
        <v>266835</v>
      </c>
    </row>
    <row r="105" spans="1:6">
      <c r="A105" s="4" t="s">
        <v>167</v>
      </c>
      <c r="D105" s="5" t="n">
        <v>0</v>
      </c>
      <c r="E105" s="5" t="n">
        <v>0</v>
      </c>
      <c r="F105" s="5" t="n">
        <v>0</v>
      </c>
    </row>
    <row r="106" spans="1:6">
      <c r="A106" s="4" t="s">
        <v>169</v>
      </c>
      <c r="D106" s="5" t="n">
        <v>0</v>
      </c>
    </row>
    <row r="107" spans="1:6">
      <c r="A107" s="4" t="s">
        <v>1390</v>
      </c>
      <c r="F107" s="5" t="n">
        <v>-782</v>
      </c>
    </row>
    <row r="108" spans="1:6">
      <c r="A108" s="4" t="s">
        <v>168</v>
      </c>
      <c r="D108" s="5" t="n">
        <v>0</v>
      </c>
      <c r="E108" s="5" t="n">
        <v>-841</v>
      </c>
      <c r="F108" s="5" t="n">
        <v>-4135</v>
      </c>
    </row>
    <row r="109" spans="1:6">
      <c r="A109" s="4" t="s">
        <v>170</v>
      </c>
      <c r="D109" s="5" t="n">
        <v>0</v>
      </c>
      <c r="E109" s="5" t="n">
        <v>0</v>
      </c>
      <c r="F109" s="5" t="n">
        <v>980</v>
      </c>
    </row>
    <row r="110" spans="1:6">
      <c r="A110" s="4" t="s">
        <v>174</v>
      </c>
      <c r="D110" s="5" t="n">
        <v>0</v>
      </c>
      <c r="E110" s="5" t="n">
        <v>0</v>
      </c>
      <c r="F110" s="5" t="n">
        <v>0</v>
      </c>
    </row>
    <row r="111" spans="1:6">
      <c r="A111" s="4" t="s">
        <v>172</v>
      </c>
      <c r="D111" s="5" t="n">
        <v>0</v>
      </c>
      <c r="E111" s="5" t="n">
        <v>0</v>
      </c>
      <c r="F111" s="5" t="n">
        <v>436</v>
      </c>
    </row>
    <row r="112" spans="1:6">
      <c r="A112" s="4" t="s">
        <v>173</v>
      </c>
      <c r="E112" s="5" t="n">
        <v>0</v>
      </c>
    </row>
    <row r="113" spans="1:6">
      <c r="A113" s="4" t="s">
        <v>175</v>
      </c>
      <c r="D113" s="5" t="n">
        <v>-24902</v>
      </c>
      <c r="E113" s="5" t="n">
        <v>-126597</v>
      </c>
      <c r="F113" s="5" t="n">
        <v>253270</v>
      </c>
    </row>
    <row r="114" spans="1:6">
      <c r="A114" s="4" t="s">
        <v>176</v>
      </c>
      <c r="D114" s="5" t="n">
        <v>-10099</v>
      </c>
      <c r="E114" s="5" t="n">
        <v>-2318</v>
      </c>
      <c r="F114" s="5" t="n">
        <v>1119</v>
      </c>
    </row>
    <row r="115" spans="1:6">
      <c r="A115" s="4" t="s">
        <v>1391</v>
      </c>
      <c r="D115" s="5" t="n">
        <v>-4767</v>
      </c>
      <c r="E115" s="5" t="n">
        <v>33919</v>
      </c>
      <c r="F115" s="5" t="n">
        <v>5246</v>
      </c>
    </row>
    <row r="116" spans="1:6">
      <c r="A116" s="4" t="s">
        <v>178</v>
      </c>
      <c r="B116" s="7" t="n">
        <v>73927</v>
      </c>
      <c r="C116" s="7" t="n">
        <v>73927</v>
      </c>
      <c r="D116" s="5" t="n">
        <v>73927</v>
      </c>
      <c r="E116" s="5" t="n">
        <v>40008</v>
      </c>
      <c r="F116" s="5" t="n">
        <v>34762</v>
      </c>
    </row>
    <row r="117" spans="1:6">
      <c r="A117" s="4" t="s">
        <v>179</v>
      </c>
      <c r="D117" s="7" t="n">
        <v>69160</v>
      </c>
      <c r="E117" s="7" t="n">
        <v>73927</v>
      </c>
      <c r="F117" s="7" t="n">
        <v>40008</v>
      </c>
    </row>
  </sheetData>
  <mergeCells count="2">
    <mergeCell ref="A1:A2"/>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392</v>
      </c>
      <c r="B1" s="2" t="s">
        <v>925</v>
      </c>
      <c r="C1" s="2" t="s">
        <v>2</v>
      </c>
      <c r="D1" s="2" t="s">
        <v>39</v>
      </c>
      <c r="E1" s="2" t="s">
        <v>43</v>
      </c>
    </row>
    <row r="2" spans="1:5">
      <c r="A2" s="3" t="s">
        <v>1393</v>
      </c>
    </row>
    <row r="3" spans="1:5">
      <c r="A3" s="4" t="s">
        <v>66</v>
      </c>
      <c r="C3" s="8" t="n">
        <v>1.88</v>
      </c>
      <c r="D3" s="8" t="n">
        <v>1.88</v>
      </c>
      <c r="E3" s="8" t="n">
        <v>1.73</v>
      </c>
    </row>
    <row r="4" spans="1:5">
      <c r="A4" s="4" t="s">
        <v>941</v>
      </c>
    </row>
    <row r="5" spans="1:5">
      <c r="A5" s="3" t="s">
        <v>1393</v>
      </c>
    </row>
    <row r="6" spans="1:5">
      <c r="A6" s="4" t="s">
        <v>66</v>
      </c>
      <c r="B6" s="8" t="n">
        <v>0.4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39</v>
      </c>
      <c r="D2" s="2" t="s">
        <v>43</v>
      </c>
    </row>
    <row r="3" spans="1:4">
      <c r="A3" s="3" t="s">
        <v>1395</v>
      </c>
    </row>
    <row r="4" spans="1:4">
      <c r="A4" s="4" t="s">
        <v>1286</v>
      </c>
      <c r="B4" s="7" t="n">
        <v>4574</v>
      </c>
      <c r="C4" s="7" t="n">
        <v>3664</v>
      </c>
      <c r="D4" s="7" t="n">
        <v>3088</v>
      </c>
    </row>
    <row r="5" spans="1:4">
      <c r="A5" s="4" t="s">
        <v>1396</v>
      </c>
      <c r="B5" s="5" t="n">
        <v>823</v>
      </c>
      <c r="C5" s="5" t="n">
        <v>2456</v>
      </c>
      <c r="D5" s="5" t="n">
        <v>2682</v>
      </c>
    </row>
    <row r="6" spans="1:4">
      <c r="A6" s="4" t="s">
        <v>1397</v>
      </c>
      <c r="B6" s="5" t="n">
        <v>0</v>
      </c>
      <c r="C6" s="5" t="n">
        <v>0</v>
      </c>
      <c r="D6" s="5" t="n">
        <v>0</v>
      </c>
    </row>
    <row r="7" spans="1:4">
      <c r="A7" s="4" t="s">
        <v>1398</v>
      </c>
      <c r="B7" s="5" t="n">
        <v>-1214</v>
      </c>
      <c r="C7" s="5" t="n">
        <v>-1546</v>
      </c>
      <c r="D7" s="5" t="n">
        <v>-2106</v>
      </c>
    </row>
    <row r="8" spans="1:4">
      <c r="A8" s="4" t="s">
        <v>1292</v>
      </c>
      <c r="B8" s="7" t="n">
        <v>4183</v>
      </c>
      <c r="C8" s="7" t="n">
        <v>4574</v>
      </c>
      <c r="D8" s="7" t="n">
        <v>366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2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9</v>
      </c>
      <c r="B1" s="2" t="s">
        <v>2</v>
      </c>
      <c r="C1" s="2" t="s">
        <v>39</v>
      </c>
      <c r="D1" s="2" t="s">
        <v>43</v>
      </c>
      <c r="E1" s="2" t="s">
        <v>529</v>
      </c>
    </row>
    <row r="2" spans="1:5">
      <c r="A2" s="3" t="s">
        <v>1400</v>
      </c>
    </row>
    <row r="3" spans="1:5">
      <c r="A3" s="4" t="s">
        <v>1401</v>
      </c>
      <c r="B3" s="7" t="n">
        <v>136382</v>
      </c>
    </row>
    <row r="4" spans="1:5">
      <c r="A4" s="4" t="s">
        <v>1402</v>
      </c>
      <c r="B4" s="5" t="n">
        <v>1856235</v>
      </c>
    </row>
    <row r="5" spans="1:5">
      <c r="A5" s="4" t="s">
        <v>1403</v>
      </c>
      <c r="B5" s="5" t="n">
        <v>650448</v>
      </c>
    </row>
    <row r="6" spans="1:5">
      <c r="A6" s="4" t="s">
        <v>1404</v>
      </c>
      <c r="B6" s="5" t="n">
        <v>125104</v>
      </c>
    </row>
    <row r="7" spans="1:5">
      <c r="A7" s="4" t="s">
        <v>1405</v>
      </c>
      <c r="B7" s="5" t="n">
        <v>2423197</v>
      </c>
    </row>
    <row r="8" spans="1:5">
      <c r="A8" s="4" t="s">
        <v>1406</v>
      </c>
      <c r="B8" s="5" t="n">
        <v>31442</v>
      </c>
    </row>
    <row r="9" spans="1:5">
      <c r="A9" s="4" t="s">
        <v>1407</v>
      </c>
      <c r="B9" s="5" t="n">
        <v>63322</v>
      </c>
    </row>
    <row r="10" spans="1:5">
      <c r="A10" s="4" t="s">
        <v>186</v>
      </c>
      <c r="B10" s="5" t="n">
        <v>2643065</v>
      </c>
      <c r="C10" s="7" t="n">
        <v>2501844</v>
      </c>
      <c r="D10" s="7" t="n">
        <v>2255260</v>
      </c>
      <c r="E10" s="7" t="n">
        <v>2214057</v>
      </c>
    </row>
    <row r="11" spans="1:5">
      <c r="A11" s="4" t="s">
        <v>1408</v>
      </c>
      <c r="B11" s="5" t="n">
        <v>558657</v>
      </c>
      <c r="C11" s="7" t="n">
        <v>492582</v>
      </c>
      <c r="D11" s="7" t="n">
        <v>429814</v>
      </c>
      <c r="E11" s="7" t="n">
        <v>371563</v>
      </c>
    </row>
    <row r="12" spans="1:5">
      <c r="A12" s="4" t="s">
        <v>1409</v>
      </c>
      <c r="B12" s="5" t="n">
        <v>1073506</v>
      </c>
    </row>
    <row r="13" spans="1:5">
      <c r="A13" s="4" t="s">
        <v>1410</v>
      </c>
    </row>
    <row r="14" spans="1:5">
      <c r="A14" s="3" t="s">
        <v>1400</v>
      </c>
    </row>
    <row r="15" spans="1:5">
      <c r="A15" s="4" t="s">
        <v>1401</v>
      </c>
      <c r="B15" s="5" t="n">
        <v>4085</v>
      </c>
    </row>
    <row r="16" spans="1:5">
      <c r="A16" s="4" t="s">
        <v>1402</v>
      </c>
      <c r="B16" s="5" t="n">
        <v>15441</v>
      </c>
    </row>
    <row r="17" spans="1:5">
      <c r="A17" s="4" t="s">
        <v>1403</v>
      </c>
      <c r="B17" s="5" t="n">
        <v>18696</v>
      </c>
    </row>
    <row r="18" spans="1:5">
      <c r="A18" s="4" t="s">
        <v>1404</v>
      </c>
      <c r="B18" s="5" t="n">
        <v>4096</v>
      </c>
    </row>
    <row r="19" spans="1:5">
      <c r="A19" s="4" t="s">
        <v>1405</v>
      </c>
      <c r="B19" s="5" t="n">
        <v>34053</v>
      </c>
    </row>
    <row r="20" spans="1:5">
      <c r="A20" s="4" t="s">
        <v>1406</v>
      </c>
      <c r="B20" s="5" t="n">
        <v>0</v>
      </c>
    </row>
    <row r="21" spans="1:5">
      <c r="A21" s="4" t="s">
        <v>1407</v>
      </c>
      <c r="B21" s="5" t="n">
        <v>73</v>
      </c>
    </row>
    <row r="22" spans="1:5">
      <c r="A22" s="4" t="s">
        <v>186</v>
      </c>
      <c r="B22" s="5" t="n">
        <v>38222</v>
      </c>
    </row>
    <row r="23" spans="1:5">
      <c r="A23" s="4" t="s">
        <v>1408</v>
      </c>
      <c r="B23" s="5" t="n">
        <v>8864</v>
      </c>
    </row>
    <row r="24" spans="1:5">
      <c r="A24" s="4" t="s">
        <v>1409</v>
      </c>
      <c r="B24" s="5" t="n">
        <v>29358</v>
      </c>
    </row>
    <row r="25" spans="1:5">
      <c r="A25" s="4" t="s">
        <v>1411</v>
      </c>
    </row>
    <row r="26" spans="1:5">
      <c r="A26" s="3" t="s">
        <v>1400</v>
      </c>
    </row>
    <row r="27" spans="1:5">
      <c r="A27" s="4" t="s">
        <v>1401</v>
      </c>
      <c r="B27" s="5" t="n">
        <v>1229</v>
      </c>
    </row>
    <row r="28" spans="1:5">
      <c r="A28" s="4" t="s">
        <v>1402</v>
      </c>
      <c r="B28" s="5" t="n">
        <v>55961</v>
      </c>
    </row>
    <row r="29" spans="1:5">
      <c r="A29" s="4" t="s">
        <v>1403</v>
      </c>
      <c r="B29" s="5" t="n">
        <v>13648</v>
      </c>
    </row>
    <row r="30" spans="1:5">
      <c r="A30" s="4" t="s">
        <v>1404</v>
      </c>
      <c r="B30" s="5" t="n">
        <v>1720</v>
      </c>
    </row>
    <row r="31" spans="1:5">
      <c r="A31" s="4" t="s">
        <v>1405</v>
      </c>
      <c r="B31" s="5" t="n">
        <v>68875</v>
      </c>
    </row>
    <row r="32" spans="1:5">
      <c r="A32" s="4" t="s">
        <v>1406</v>
      </c>
      <c r="B32" s="5" t="n">
        <v>243</v>
      </c>
    </row>
    <row r="33" spans="1:5">
      <c r="A33" s="4" t="s">
        <v>1407</v>
      </c>
      <c r="B33" s="5" t="n">
        <v>0</v>
      </c>
    </row>
    <row r="34" spans="1:5">
      <c r="A34" s="4" t="s">
        <v>186</v>
      </c>
      <c r="B34" s="5" t="n">
        <v>70838</v>
      </c>
    </row>
    <row r="35" spans="1:5">
      <c r="A35" s="4" t="s">
        <v>1408</v>
      </c>
      <c r="B35" s="5" t="n">
        <v>13828</v>
      </c>
    </row>
    <row r="36" spans="1:5">
      <c r="A36" s="4" t="s">
        <v>1409</v>
      </c>
      <c r="B36" s="5" t="n">
        <v>57010</v>
      </c>
    </row>
    <row r="37" spans="1:5">
      <c r="A37" s="4" t="s">
        <v>1412</v>
      </c>
    </row>
    <row r="38" spans="1:5">
      <c r="A38" s="3" t="s">
        <v>1400</v>
      </c>
    </row>
    <row r="39" spans="1:5">
      <c r="A39" s="4" t="s">
        <v>1401</v>
      </c>
      <c r="B39" s="5" t="n">
        <v>291</v>
      </c>
    </row>
    <row r="40" spans="1:5">
      <c r="A40" s="4" t="s">
        <v>1402</v>
      </c>
      <c r="B40" s="5" t="n">
        <v>30399</v>
      </c>
    </row>
    <row r="41" spans="1:5">
      <c r="A41" s="4" t="s">
        <v>1403</v>
      </c>
      <c r="B41" s="5" t="n">
        <v>7541</v>
      </c>
    </row>
    <row r="42" spans="1:5">
      <c r="A42" s="4" t="s">
        <v>1404</v>
      </c>
      <c r="B42" s="5" t="n">
        <v>291</v>
      </c>
    </row>
    <row r="43" spans="1:5">
      <c r="A43" s="4" t="s">
        <v>1405</v>
      </c>
      <c r="B43" s="5" t="n">
        <v>37865</v>
      </c>
    </row>
    <row r="44" spans="1:5">
      <c r="A44" s="4" t="s">
        <v>1406</v>
      </c>
      <c r="B44" s="5" t="n">
        <v>0</v>
      </c>
    </row>
    <row r="45" spans="1:5">
      <c r="A45" s="4" t="s">
        <v>1407</v>
      </c>
      <c r="B45" s="5" t="n">
        <v>75</v>
      </c>
    </row>
    <row r="46" spans="1:5">
      <c r="A46" s="4" t="s">
        <v>186</v>
      </c>
      <c r="B46" s="5" t="n">
        <v>38231</v>
      </c>
    </row>
    <row r="47" spans="1:5">
      <c r="A47" s="4" t="s">
        <v>1408</v>
      </c>
      <c r="B47" s="5" t="n">
        <v>6235</v>
      </c>
    </row>
    <row r="48" spans="1:5">
      <c r="A48" s="4" t="s">
        <v>1409</v>
      </c>
      <c r="B48" s="5" t="n">
        <v>31996</v>
      </c>
    </row>
    <row r="49" spans="1:5">
      <c r="A49" s="4" t="s">
        <v>1413</v>
      </c>
    </row>
    <row r="50" spans="1:5">
      <c r="A50" s="3" t="s">
        <v>1400</v>
      </c>
    </row>
    <row r="51" spans="1:5">
      <c r="A51" s="4" t="s">
        <v>1401</v>
      </c>
      <c r="B51" s="5" t="n">
        <v>856</v>
      </c>
    </row>
    <row r="52" spans="1:5">
      <c r="A52" s="4" t="s">
        <v>1402</v>
      </c>
      <c r="B52" s="5" t="n">
        <v>51623</v>
      </c>
    </row>
    <row r="53" spans="1:5">
      <c r="A53" s="4" t="s">
        <v>1403</v>
      </c>
      <c r="B53" s="5" t="n">
        <v>6394</v>
      </c>
    </row>
    <row r="54" spans="1:5">
      <c r="A54" s="4" t="s">
        <v>1404</v>
      </c>
      <c r="B54" s="5" t="n">
        <v>1127</v>
      </c>
    </row>
    <row r="55" spans="1:5">
      <c r="A55" s="4" t="s">
        <v>1405</v>
      </c>
      <c r="B55" s="5" t="n">
        <v>57232</v>
      </c>
    </row>
    <row r="56" spans="1:5">
      <c r="A56" s="4" t="s">
        <v>1406</v>
      </c>
      <c r="B56" s="5" t="n">
        <v>514</v>
      </c>
    </row>
    <row r="57" spans="1:5">
      <c r="A57" s="4" t="s">
        <v>1407</v>
      </c>
      <c r="B57" s="5" t="n">
        <v>0</v>
      </c>
    </row>
    <row r="58" spans="1:5">
      <c r="A58" s="4" t="s">
        <v>186</v>
      </c>
      <c r="B58" s="5" t="n">
        <v>58873</v>
      </c>
    </row>
    <row r="59" spans="1:5">
      <c r="A59" s="4" t="s">
        <v>1408</v>
      </c>
      <c r="B59" s="5" t="n">
        <v>15204</v>
      </c>
    </row>
    <row r="60" spans="1:5">
      <c r="A60" s="4" t="s">
        <v>1409</v>
      </c>
      <c r="B60" s="5" t="n">
        <v>43669</v>
      </c>
    </row>
    <row r="61" spans="1:5">
      <c r="A61" s="4" t="s">
        <v>1414</v>
      </c>
    </row>
    <row r="62" spans="1:5">
      <c r="A62" s="3" t="s">
        <v>1400</v>
      </c>
    </row>
    <row r="63" spans="1:5">
      <c r="A63" s="4" t="s">
        <v>1401</v>
      </c>
      <c r="B63" s="5" t="n">
        <v>0</v>
      </c>
    </row>
    <row r="64" spans="1:5">
      <c r="A64" s="4" t="s">
        <v>1402</v>
      </c>
      <c r="B64" s="5" t="n">
        <v>17283</v>
      </c>
    </row>
    <row r="65" spans="1:5">
      <c r="A65" s="4" t="s">
        <v>1403</v>
      </c>
      <c r="B65" s="5" t="n">
        <v>45</v>
      </c>
    </row>
    <row r="66" spans="1:5">
      <c r="A66" s="4" t="s">
        <v>1404</v>
      </c>
      <c r="B66" s="5" t="n">
        <v>0</v>
      </c>
    </row>
    <row r="67" spans="1:5">
      <c r="A67" s="4" t="s">
        <v>1405</v>
      </c>
      <c r="B67" s="5" t="n">
        <v>17328</v>
      </c>
    </row>
    <row r="68" spans="1:5">
      <c r="A68" s="4" t="s">
        <v>1406</v>
      </c>
      <c r="B68" s="5" t="n">
        <v>0</v>
      </c>
    </row>
    <row r="69" spans="1:5">
      <c r="A69" s="4" t="s">
        <v>1407</v>
      </c>
      <c r="B69" s="5" t="n">
        <v>0</v>
      </c>
    </row>
    <row r="70" spans="1:5">
      <c r="A70" s="4" t="s">
        <v>186</v>
      </c>
      <c r="B70" s="5" t="n">
        <v>17328</v>
      </c>
    </row>
    <row r="71" spans="1:5">
      <c r="A71" s="4" t="s">
        <v>1408</v>
      </c>
      <c r="B71" s="5" t="n">
        <v>1537</v>
      </c>
    </row>
    <row r="72" spans="1:5">
      <c r="A72" s="4" t="s">
        <v>1409</v>
      </c>
      <c r="B72" s="5" t="n">
        <v>0</v>
      </c>
    </row>
    <row r="73" spans="1:5">
      <c r="A73" s="4" t="s">
        <v>1415</v>
      </c>
    </row>
    <row r="74" spans="1:5">
      <c r="A74" s="3" t="s">
        <v>1400</v>
      </c>
    </row>
    <row r="75" spans="1:5">
      <c r="A75" s="4" t="s">
        <v>1401</v>
      </c>
      <c r="B75" s="5" t="n">
        <v>1107</v>
      </c>
    </row>
    <row r="76" spans="1:5">
      <c r="A76" s="4" t="s">
        <v>1402</v>
      </c>
      <c r="B76" s="5" t="n">
        <v>65160</v>
      </c>
    </row>
    <row r="77" spans="1:5">
      <c r="A77" s="4" t="s">
        <v>1403</v>
      </c>
      <c r="B77" s="5" t="n">
        <v>8733</v>
      </c>
    </row>
    <row r="78" spans="1:5">
      <c r="A78" s="4" t="s">
        <v>1404</v>
      </c>
      <c r="B78" s="5" t="n">
        <v>1713</v>
      </c>
    </row>
    <row r="79" spans="1:5">
      <c r="A79" s="4" t="s">
        <v>1405</v>
      </c>
      <c r="B79" s="5" t="n">
        <v>73200</v>
      </c>
    </row>
    <row r="80" spans="1:5">
      <c r="A80" s="4" t="s">
        <v>1406</v>
      </c>
      <c r="B80" s="5" t="n">
        <v>87</v>
      </c>
    </row>
    <row r="81" spans="1:5">
      <c r="A81" s="4" t="s">
        <v>1407</v>
      </c>
      <c r="B81" s="5" t="n">
        <v>0</v>
      </c>
    </row>
    <row r="82" spans="1:5">
      <c r="A82" s="4" t="s">
        <v>186</v>
      </c>
      <c r="B82" s="5" t="n">
        <v>75000</v>
      </c>
    </row>
    <row r="83" spans="1:5">
      <c r="A83" s="4" t="s">
        <v>1408</v>
      </c>
      <c r="B83" s="5" t="n">
        <v>14530</v>
      </c>
    </row>
    <row r="84" spans="1:5">
      <c r="A84" s="4" t="s">
        <v>1409</v>
      </c>
      <c r="B84" s="5" t="n">
        <v>60470</v>
      </c>
    </row>
    <row r="85" spans="1:5">
      <c r="A85" s="4" t="s">
        <v>1416</v>
      </c>
    </row>
    <row r="86" spans="1:5">
      <c r="A86" s="3" t="s">
        <v>1400</v>
      </c>
    </row>
    <row r="87" spans="1:5">
      <c r="A87" s="4" t="s">
        <v>1401</v>
      </c>
      <c r="B87" s="5" t="n">
        <v>66</v>
      </c>
    </row>
    <row r="88" spans="1:5">
      <c r="A88" s="4" t="s">
        <v>1402</v>
      </c>
      <c r="B88" s="5" t="n">
        <v>36727</v>
      </c>
    </row>
    <row r="89" spans="1:5">
      <c r="A89" s="4" t="s">
        <v>1403</v>
      </c>
      <c r="B89" s="5" t="n">
        <v>57667</v>
      </c>
    </row>
    <row r="90" spans="1:5">
      <c r="A90" s="4" t="s">
        <v>1404</v>
      </c>
      <c r="B90" s="5" t="n">
        <v>66</v>
      </c>
    </row>
    <row r="91" spans="1:5">
      <c r="A91" s="4" t="s">
        <v>1405</v>
      </c>
      <c r="B91" s="5" t="n">
        <v>88132</v>
      </c>
    </row>
    <row r="92" spans="1:5">
      <c r="A92" s="4" t="s">
        <v>1406</v>
      </c>
      <c r="B92" s="5" t="n">
        <v>0</v>
      </c>
    </row>
    <row r="93" spans="1:5">
      <c r="A93" s="4" t="s">
        <v>1407</v>
      </c>
      <c r="B93" s="5" t="n">
        <v>6262</v>
      </c>
    </row>
    <row r="94" spans="1:5">
      <c r="A94" s="4" t="s">
        <v>186</v>
      </c>
      <c r="B94" s="5" t="n">
        <v>94460</v>
      </c>
    </row>
    <row r="95" spans="1:5">
      <c r="A95" s="4" t="s">
        <v>1408</v>
      </c>
      <c r="B95" s="5" t="n">
        <v>13668</v>
      </c>
    </row>
    <row r="96" spans="1:5">
      <c r="A96" s="4" t="s">
        <v>1409</v>
      </c>
      <c r="B96" s="5" t="n">
        <v>80792</v>
      </c>
    </row>
    <row r="97" spans="1:5">
      <c r="A97" s="4" t="s">
        <v>1417</v>
      </c>
    </row>
    <row r="98" spans="1:5">
      <c r="A98" s="3" t="s">
        <v>1400</v>
      </c>
    </row>
    <row r="99" spans="1:5">
      <c r="A99" s="4" t="s">
        <v>1401</v>
      </c>
      <c r="B99" s="5" t="n">
        <v>2237</v>
      </c>
    </row>
    <row r="100" spans="1:5">
      <c r="A100" s="4" t="s">
        <v>1402</v>
      </c>
      <c r="B100" s="5" t="n">
        <v>19847</v>
      </c>
    </row>
    <row r="101" spans="1:5">
      <c r="A101" s="4" t="s">
        <v>1403</v>
      </c>
      <c r="B101" s="5" t="n">
        <v>1953</v>
      </c>
    </row>
    <row r="102" spans="1:5">
      <c r="A102" s="4" t="s">
        <v>1404</v>
      </c>
      <c r="B102" s="5" t="n">
        <v>2237</v>
      </c>
    </row>
    <row r="103" spans="1:5">
      <c r="A103" s="4" t="s">
        <v>1405</v>
      </c>
      <c r="B103" s="5" t="n">
        <v>21800</v>
      </c>
    </row>
    <row r="104" spans="1:5">
      <c r="A104" s="4" t="s">
        <v>1406</v>
      </c>
      <c r="B104" s="5" t="n">
        <v>0</v>
      </c>
    </row>
    <row r="105" spans="1:5">
      <c r="A105" s="4" t="s">
        <v>1407</v>
      </c>
      <c r="B105" s="5" t="n">
        <v>0</v>
      </c>
    </row>
    <row r="106" spans="1:5">
      <c r="A106" s="4" t="s">
        <v>186</v>
      </c>
      <c r="B106" s="5" t="n">
        <v>24037</v>
      </c>
    </row>
    <row r="107" spans="1:5">
      <c r="A107" s="4" t="s">
        <v>1408</v>
      </c>
      <c r="B107" s="5" t="n">
        <v>9700</v>
      </c>
    </row>
    <row r="108" spans="1:5">
      <c r="A108" s="4" t="s">
        <v>1409</v>
      </c>
      <c r="B108" s="5" t="n">
        <v>0</v>
      </c>
    </row>
    <row r="109" spans="1:5">
      <c r="A109" s="4" t="s">
        <v>1418</v>
      </c>
    </row>
    <row r="110" spans="1:5">
      <c r="A110" s="3" t="s">
        <v>1400</v>
      </c>
    </row>
    <row r="111" spans="1:5">
      <c r="A111" s="4" t="s">
        <v>1401</v>
      </c>
      <c r="B111" s="5" t="n">
        <v>0</v>
      </c>
    </row>
    <row r="112" spans="1:5">
      <c r="A112" s="4" t="s">
        <v>1402</v>
      </c>
      <c r="B112" s="5" t="n">
        <v>72932</v>
      </c>
    </row>
    <row r="113" spans="1:5">
      <c r="A113" s="4" t="s">
        <v>1403</v>
      </c>
      <c r="B113" s="5" t="n">
        <v>414</v>
      </c>
    </row>
    <row r="114" spans="1:5">
      <c r="A114" s="4" t="s">
        <v>1404</v>
      </c>
      <c r="B114" s="5" t="n">
        <v>25</v>
      </c>
    </row>
    <row r="115" spans="1:5">
      <c r="A115" s="4" t="s">
        <v>1405</v>
      </c>
      <c r="B115" s="5" t="n">
        <v>73321</v>
      </c>
    </row>
    <row r="116" spans="1:5">
      <c r="A116" s="4" t="s">
        <v>1406</v>
      </c>
      <c r="B116" s="5" t="n">
        <v>0</v>
      </c>
    </row>
    <row r="117" spans="1:5">
      <c r="A117" s="4" t="s">
        <v>1407</v>
      </c>
      <c r="B117" s="5" t="n">
        <v>0</v>
      </c>
    </row>
    <row r="118" spans="1:5">
      <c r="A118" s="4" t="s">
        <v>186</v>
      </c>
      <c r="B118" s="5" t="n">
        <v>73346</v>
      </c>
    </row>
    <row r="119" spans="1:5">
      <c r="A119" s="4" t="s">
        <v>1408</v>
      </c>
      <c r="B119" s="5" t="n">
        <v>13941</v>
      </c>
    </row>
    <row r="120" spans="1:5">
      <c r="A120" s="4" t="s">
        <v>1409</v>
      </c>
      <c r="B120" s="5" t="n">
        <v>59405</v>
      </c>
    </row>
    <row r="121" spans="1:5">
      <c r="A121" s="4" t="s">
        <v>1419</v>
      </c>
    </row>
    <row r="122" spans="1:5">
      <c r="A122" s="3" t="s">
        <v>1400</v>
      </c>
    </row>
    <row r="123" spans="1:5">
      <c r="A123" s="4" t="s">
        <v>1401</v>
      </c>
      <c r="B123" s="5" t="n">
        <v>875</v>
      </c>
    </row>
    <row r="124" spans="1:5">
      <c r="A124" s="4" t="s">
        <v>1402</v>
      </c>
      <c r="B124" s="5" t="n">
        <v>60328</v>
      </c>
    </row>
    <row r="125" spans="1:5">
      <c r="A125" s="4" t="s">
        <v>1403</v>
      </c>
      <c r="B125" s="5" t="n">
        <v>5505</v>
      </c>
    </row>
    <row r="126" spans="1:5">
      <c r="A126" s="4" t="s">
        <v>1404</v>
      </c>
      <c r="B126" s="5" t="n">
        <v>1235</v>
      </c>
    </row>
    <row r="127" spans="1:5">
      <c r="A127" s="4" t="s">
        <v>1405</v>
      </c>
      <c r="B127" s="5" t="n">
        <v>65324</v>
      </c>
    </row>
    <row r="128" spans="1:5">
      <c r="A128" s="4" t="s">
        <v>1406</v>
      </c>
      <c r="B128" s="5" t="n">
        <v>149</v>
      </c>
    </row>
    <row r="129" spans="1:5">
      <c r="A129" s="4" t="s">
        <v>1407</v>
      </c>
      <c r="B129" s="5" t="n">
        <v>0</v>
      </c>
    </row>
    <row r="130" spans="1:5">
      <c r="A130" s="4" t="s">
        <v>186</v>
      </c>
      <c r="B130" s="5" t="n">
        <v>66708</v>
      </c>
    </row>
    <row r="131" spans="1:5">
      <c r="A131" s="4" t="s">
        <v>1408</v>
      </c>
      <c r="B131" s="5" t="n">
        <v>23242</v>
      </c>
    </row>
    <row r="132" spans="1:5">
      <c r="A132" s="4" t="s">
        <v>1409</v>
      </c>
      <c r="B132" s="5" t="n">
        <v>43466</v>
      </c>
    </row>
    <row r="133" spans="1:5">
      <c r="A133" s="4" t="s">
        <v>1420</v>
      </c>
    </row>
    <row r="134" spans="1:5">
      <c r="A134" s="3" t="s">
        <v>1400</v>
      </c>
    </row>
    <row r="135" spans="1:5">
      <c r="A135" s="4" t="s">
        <v>1401</v>
      </c>
      <c r="B135" s="5" t="n">
        <v>0</v>
      </c>
    </row>
    <row r="136" spans="1:5">
      <c r="A136" s="4" t="s">
        <v>1402</v>
      </c>
      <c r="B136" s="5" t="n">
        <v>8163</v>
      </c>
    </row>
    <row r="137" spans="1:5">
      <c r="A137" s="4" t="s">
        <v>1403</v>
      </c>
      <c r="B137" s="5" t="n">
        <v>10376</v>
      </c>
    </row>
    <row r="138" spans="1:5">
      <c r="A138" s="4" t="s">
        <v>1404</v>
      </c>
      <c r="B138" s="5" t="n">
        <v>15</v>
      </c>
    </row>
    <row r="139" spans="1:5">
      <c r="A139" s="4" t="s">
        <v>1405</v>
      </c>
      <c r="B139" s="5" t="n">
        <v>18524</v>
      </c>
    </row>
    <row r="140" spans="1:5">
      <c r="A140" s="4" t="s">
        <v>1406</v>
      </c>
      <c r="B140" s="5" t="n">
        <v>0</v>
      </c>
    </row>
    <row r="141" spans="1:5">
      <c r="A141" s="4" t="s">
        <v>1407</v>
      </c>
      <c r="B141" s="5" t="n">
        <v>0</v>
      </c>
    </row>
    <row r="142" spans="1:5">
      <c r="A142" s="4" t="s">
        <v>186</v>
      </c>
      <c r="B142" s="5" t="n">
        <v>18539</v>
      </c>
    </row>
    <row r="143" spans="1:5">
      <c r="A143" s="4" t="s">
        <v>1408</v>
      </c>
      <c r="B143" s="5" t="n">
        <v>9879</v>
      </c>
    </row>
    <row r="144" spans="1:5">
      <c r="A144" s="4" t="s">
        <v>1409</v>
      </c>
      <c r="B144" s="5" t="n">
        <v>0</v>
      </c>
    </row>
    <row r="145" spans="1:5">
      <c r="A145" s="4" t="s">
        <v>1421</v>
      </c>
    </row>
    <row r="146" spans="1:5">
      <c r="A146" s="3" t="s">
        <v>1400</v>
      </c>
    </row>
    <row r="147" spans="1:5">
      <c r="A147" s="4" t="s">
        <v>1401</v>
      </c>
      <c r="B147" s="5" t="n">
        <v>480</v>
      </c>
    </row>
    <row r="148" spans="1:5">
      <c r="A148" s="4" t="s">
        <v>1402</v>
      </c>
      <c r="B148" s="5" t="n">
        <v>82180</v>
      </c>
    </row>
    <row r="149" spans="1:5">
      <c r="A149" s="4" t="s">
        <v>1403</v>
      </c>
      <c r="B149" s="5" t="n">
        <v>31589</v>
      </c>
    </row>
    <row r="150" spans="1:5">
      <c r="A150" s="4" t="s">
        <v>1404</v>
      </c>
      <c r="B150" s="5" t="n">
        <v>2235</v>
      </c>
    </row>
    <row r="151" spans="1:5">
      <c r="A151" s="4" t="s">
        <v>1405</v>
      </c>
      <c r="B151" s="5" t="n">
        <v>111969</v>
      </c>
    </row>
    <row r="152" spans="1:5">
      <c r="A152" s="4" t="s">
        <v>1406</v>
      </c>
      <c r="B152" s="5" t="n">
        <v>0</v>
      </c>
    </row>
    <row r="153" spans="1:5">
      <c r="A153" s="4" t="s">
        <v>1407</v>
      </c>
      <c r="B153" s="5" t="n">
        <v>45</v>
      </c>
    </row>
    <row r="154" spans="1:5">
      <c r="A154" s="4" t="s">
        <v>186</v>
      </c>
      <c r="B154" s="5" t="n">
        <v>114249</v>
      </c>
    </row>
    <row r="155" spans="1:5">
      <c r="A155" s="4" t="s">
        <v>1408</v>
      </c>
      <c r="B155" s="5" t="n">
        <v>28573</v>
      </c>
    </row>
    <row r="156" spans="1:5">
      <c r="A156" s="4" t="s">
        <v>1409</v>
      </c>
      <c r="B156" s="5" t="n">
        <v>0</v>
      </c>
    </row>
    <row r="157" spans="1:5">
      <c r="A157" s="4" t="s">
        <v>1422</v>
      </c>
    </row>
    <row r="158" spans="1:5">
      <c r="A158" s="3" t="s">
        <v>1400</v>
      </c>
    </row>
    <row r="159" spans="1:5">
      <c r="A159" s="4" t="s">
        <v>1401</v>
      </c>
      <c r="B159" s="5" t="n">
        <v>463</v>
      </c>
    </row>
    <row r="160" spans="1:5">
      <c r="A160" s="4" t="s">
        <v>1402</v>
      </c>
      <c r="B160" s="5" t="n">
        <v>76580</v>
      </c>
    </row>
    <row r="161" spans="1:5">
      <c r="A161" s="4" t="s">
        <v>1403</v>
      </c>
      <c r="B161" s="5" t="n">
        <v>15232</v>
      </c>
    </row>
    <row r="162" spans="1:5">
      <c r="A162" s="4" t="s">
        <v>1404</v>
      </c>
      <c r="B162" s="5" t="n">
        <v>2220</v>
      </c>
    </row>
    <row r="163" spans="1:5">
      <c r="A163" s="4" t="s">
        <v>1405</v>
      </c>
      <c r="B163" s="5" t="n">
        <v>89921</v>
      </c>
    </row>
    <row r="164" spans="1:5">
      <c r="A164" s="4" t="s">
        <v>1406</v>
      </c>
      <c r="B164" s="5" t="n">
        <v>0</v>
      </c>
    </row>
    <row r="165" spans="1:5">
      <c r="A165" s="4" t="s">
        <v>1407</v>
      </c>
      <c r="B165" s="5" t="n">
        <v>134</v>
      </c>
    </row>
    <row r="166" spans="1:5">
      <c r="A166" s="4" t="s">
        <v>186</v>
      </c>
      <c r="B166" s="5" t="n">
        <v>92275</v>
      </c>
    </row>
    <row r="167" spans="1:5">
      <c r="A167" s="4" t="s">
        <v>1408</v>
      </c>
      <c r="B167" s="5" t="n">
        <v>17132</v>
      </c>
    </row>
    <row r="168" spans="1:5">
      <c r="A168" s="4" t="s">
        <v>1409</v>
      </c>
      <c r="B168" s="5" t="n">
        <v>75143</v>
      </c>
    </row>
    <row r="169" spans="1:5">
      <c r="A169" s="4" t="s">
        <v>1423</v>
      </c>
    </row>
    <row r="170" spans="1:5">
      <c r="A170" s="3" t="s">
        <v>1400</v>
      </c>
    </row>
    <row r="171" spans="1:5">
      <c r="A171" s="4" t="s">
        <v>1401</v>
      </c>
      <c r="B171" s="5" t="n">
        <v>470</v>
      </c>
    </row>
    <row r="172" spans="1:5">
      <c r="A172" s="4" t="s">
        <v>1402</v>
      </c>
      <c r="B172" s="5" t="n">
        <v>64813</v>
      </c>
    </row>
    <row r="173" spans="1:5">
      <c r="A173" s="4" t="s">
        <v>1403</v>
      </c>
      <c r="B173" s="5" t="n">
        <v>7391</v>
      </c>
    </row>
    <row r="174" spans="1:5">
      <c r="A174" s="4" t="s">
        <v>1404</v>
      </c>
      <c r="B174" s="5" t="n">
        <v>598</v>
      </c>
    </row>
    <row r="175" spans="1:5">
      <c r="A175" s="4" t="s">
        <v>1405</v>
      </c>
      <c r="B175" s="5" t="n">
        <v>72052</v>
      </c>
    </row>
    <row r="176" spans="1:5">
      <c r="A176" s="4" t="s">
        <v>1406</v>
      </c>
      <c r="B176" s="5" t="n">
        <v>0</v>
      </c>
    </row>
    <row r="177" spans="1:5">
      <c r="A177" s="4" t="s">
        <v>1407</v>
      </c>
      <c r="B177" s="5" t="n">
        <v>24</v>
      </c>
    </row>
    <row r="178" spans="1:5">
      <c r="A178" s="4" t="s">
        <v>186</v>
      </c>
      <c r="B178" s="5" t="n">
        <v>72674</v>
      </c>
    </row>
    <row r="179" spans="1:5">
      <c r="A179" s="4" t="s">
        <v>1408</v>
      </c>
      <c r="B179" s="5" t="n">
        <v>9385</v>
      </c>
    </row>
    <row r="180" spans="1:5">
      <c r="A180" s="4" t="s">
        <v>1409</v>
      </c>
      <c r="B180" s="5" t="n">
        <v>63289</v>
      </c>
    </row>
    <row r="181" spans="1:5">
      <c r="A181" s="4" t="s">
        <v>1424</v>
      </c>
    </row>
    <row r="182" spans="1:5">
      <c r="A182" s="3" t="s">
        <v>1400</v>
      </c>
    </row>
    <row r="183" spans="1:5">
      <c r="A183" s="4" t="s">
        <v>1401</v>
      </c>
      <c r="B183" s="5" t="n">
        <v>937</v>
      </c>
    </row>
    <row r="184" spans="1:5">
      <c r="A184" s="4" t="s">
        <v>1402</v>
      </c>
      <c r="B184" s="5" t="n">
        <v>24825</v>
      </c>
    </row>
    <row r="185" spans="1:5">
      <c r="A185" s="4" t="s">
        <v>1403</v>
      </c>
      <c r="B185" s="5" t="n">
        <v>2148</v>
      </c>
    </row>
    <row r="186" spans="1:5">
      <c r="A186" s="4" t="s">
        <v>1404</v>
      </c>
      <c r="B186" s="5" t="n">
        <v>912</v>
      </c>
    </row>
    <row r="187" spans="1:5">
      <c r="A187" s="4" t="s">
        <v>1405</v>
      </c>
      <c r="B187" s="5" t="n">
        <v>26822</v>
      </c>
    </row>
    <row r="188" spans="1:5">
      <c r="A188" s="4" t="s">
        <v>1406</v>
      </c>
      <c r="B188" s="5" t="n">
        <v>176</v>
      </c>
    </row>
    <row r="189" spans="1:5">
      <c r="A189" s="4" t="s">
        <v>1407</v>
      </c>
      <c r="B189" s="5" t="n">
        <v>0</v>
      </c>
    </row>
    <row r="190" spans="1:5">
      <c r="A190" s="4" t="s">
        <v>186</v>
      </c>
      <c r="B190" s="5" t="n">
        <v>27910</v>
      </c>
    </row>
    <row r="191" spans="1:5">
      <c r="A191" s="4" t="s">
        <v>1408</v>
      </c>
      <c r="B191" s="5" t="n">
        <v>7813</v>
      </c>
    </row>
    <row r="192" spans="1:5">
      <c r="A192" s="4" t="s">
        <v>1409</v>
      </c>
      <c r="B192" s="5" t="n">
        <v>20097</v>
      </c>
    </row>
    <row r="193" spans="1:5">
      <c r="A193" s="4" t="s">
        <v>1425</v>
      </c>
    </row>
    <row r="194" spans="1:5">
      <c r="A194" s="3" t="s">
        <v>1400</v>
      </c>
    </row>
    <row r="195" spans="1:5">
      <c r="A195" s="4" t="s">
        <v>1401</v>
      </c>
      <c r="B195" s="5" t="n">
        <v>0</v>
      </c>
    </row>
    <row r="196" spans="1:5">
      <c r="A196" s="4" t="s">
        <v>1402</v>
      </c>
      <c r="B196" s="5" t="n">
        <v>29052</v>
      </c>
    </row>
    <row r="197" spans="1:5">
      <c r="A197" s="4" t="s">
        <v>1403</v>
      </c>
      <c r="B197" s="5" t="n">
        <v>30122</v>
      </c>
    </row>
    <row r="198" spans="1:5">
      <c r="A198" s="4" t="s">
        <v>1404</v>
      </c>
      <c r="B198" s="5" t="n">
        <v>47</v>
      </c>
    </row>
    <row r="199" spans="1:5">
      <c r="A199" s="4" t="s">
        <v>1405</v>
      </c>
      <c r="B199" s="5" t="n">
        <v>59127</v>
      </c>
    </row>
    <row r="200" spans="1:5">
      <c r="A200" s="4" t="s">
        <v>1406</v>
      </c>
      <c r="B200" s="5" t="n">
        <v>0</v>
      </c>
    </row>
    <row r="201" spans="1:5">
      <c r="A201" s="4" t="s">
        <v>1407</v>
      </c>
      <c r="B201" s="5" t="n">
        <v>0</v>
      </c>
    </row>
    <row r="202" spans="1:5">
      <c r="A202" s="4" t="s">
        <v>186</v>
      </c>
      <c r="B202" s="5" t="n">
        <v>59174</v>
      </c>
    </row>
    <row r="203" spans="1:5">
      <c r="A203" s="4" t="s">
        <v>1408</v>
      </c>
      <c r="B203" s="5" t="n">
        <v>6782</v>
      </c>
    </row>
    <row r="204" spans="1:5">
      <c r="A204" s="4" t="s">
        <v>1409</v>
      </c>
      <c r="B204" s="5" t="n">
        <v>0</v>
      </c>
    </row>
    <row r="205" spans="1:5">
      <c r="A205" s="4" t="s">
        <v>1426</v>
      </c>
    </row>
    <row r="206" spans="1:5">
      <c r="A206" s="3" t="s">
        <v>1400</v>
      </c>
    </row>
    <row r="207" spans="1:5">
      <c r="A207" s="4" t="s">
        <v>1401</v>
      </c>
      <c r="B207" s="5" t="n">
        <v>1012</v>
      </c>
    </row>
    <row r="208" spans="1:5">
      <c r="A208" s="4" t="s">
        <v>1402</v>
      </c>
      <c r="B208" s="5" t="n">
        <v>96637</v>
      </c>
    </row>
    <row r="209" spans="1:5">
      <c r="A209" s="4" t="s">
        <v>1403</v>
      </c>
      <c r="B209" s="5" t="n">
        <v>13078</v>
      </c>
    </row>
    <row r="210" spans="1:5">
      <c r="A210" s="4" t="s">
        <v>1404</v>
      </c>
      <c r="B210" s="5" t="n">
        <v>1073</v>
      </c>
    </row>
    <row r="211" spans="1:5">
      <c r="A211" s="4" t="s">
        <v>1405</v>
      </c>
      <c r="B211" s="5" t="n">
        <v>107084</v>
      </c>
    </row>
    <row r="212" spans="1:5">
      <c r="A212" s="4" t="s">
        <v>1406</v>
      </c>
      <c r="B212" s="5" t="n">
        <v>0</v>
      </c>
    </row>
    <row r="213" spans="1:5">
      <c r="A213" s="4" t="s">
        <v>1407</v>
      </c>
      <c r="B213" s="5" t="n">
        <v>2570</v>
      </c>
    </row>
    <row r="214" spans="1:5">
      <c r="A214" s="4" t="s">
        <v>186</v>
      </c>
      <c r="B214" s="5" t="n">
        <v>110727</v>
      </c>
    </row>
    <row r="215" spans="1:5">
      <c r="A215" s="4" t="s">
        <v>1408</v>
      </c>
      <c r="B215" s="5" t="n">
        <v>25974</v>
      </c>
    </row>
    <row r="216" spans="1:5">
      <c r="A216" s="4" t="s">
        <v>1409</v>
      </c>
      <c r="B216" s="5" t="n">
        <v>84753</v>
      </c>
    </row>
    <row r="217" spans="1:5">
      <c r="A217" s="4" t="s">
        <v>1427</v>
      </c>
    </row>
    <row r="218" spans="1:5">
      <c r="A218" s="3" t="s">
        <v>1400</v>
      </c>
    </row>
    <row r="219" spans="1:5">
      <c r="A219" s="4" t="s">
        <v>1401</v>
      </c>
      <c r="B219" s="5" t="n">
        <v>8365</v>
      </c>
    </row>
    <row r="220" spans="1:5">
      <c r="A220" s="4" t="s">
        <v>1402</v>
      </c>
      <c r="B220" s="5" t="n">
        <v>81178</v>
      </c>
    </row>
    <row r="221" spans="1:5">
      <c r="A221" s="4" t="s">
        <v>1403</v>
      </c>
      <c r="B221" s="5" t="n">
        <v>1410</v>
      </c>
    </row>
    <row r="222" spans="1:5">
      <c r="A222" s="4" t="s">
        <v>1404</v>
      </c>
      <c r="B222" s="5" t="n">
        <v>6266</v>
      </c>
    </row>
    <row r="223" spans="1:5">
      <c r="A223" s="4" t="s">
        <v>1405</v>
      </c>
      <c r="B223" s="5" t="n">
        <v>82536</v>
      </c>
    </row>
    <row r="224" spans="1:5">
      <c r="A224" s="4" t="s">
        <v>1406</v>
      </c>
      <c r="B224" s="5" t="n">
        <v>2099</v>
      </c>
    </row>
    <row r="225" spans="1:5">
      <c r="A225" s="4" t="s">
        <v>1407</v>
      </c>
      <c r="B225" s="5" t="n">
        <v>52</v>
      </c>
    </row>
    <row r="226" spans="1:5">
      <c r="A226" s="4" t="s">
        <v>186</v>
      </c>
      <c r="B226" s="5" t="n">
        <v>90953</v>
      </c>
    </row>
    <row r="227" spans="1:5">
      <c r="A227" s="4" t="s">
        <v>1408</v>
      </c>
      <c r="B227" s="5" t="n">
        <v>17434</v>
      </c>
    </row>
    <row r="228" spans="1:5">
      <c r="A228" s="4" t="s">
        <v>1409</v>
      </c>
      <c r="B228" s="5" t="n">
        <v>73519</v>
      </c>
    </row>
    <row r="229" spans="1:5">
      <c r="A229" s="4" t="s">
        <v>1428</v>
      </c>
    </row>
    <row r="230" spans="1:5">
      <c r="A230" s="3" t="s">
        <v>1400</v>
      </c>
    </row>
    <row r="231" spans="1:5">
      <c r="A231" s="4" t="s">
        <v>1401</v>
      </c>
      <c r="B231" s="5" t="n">
        <v>437</v>
      </c>
    </row>
    <row r="232" spans="1:5">
      <c r="A232" s="4" t="s">
        <v>1402</v>
      </c>
      <c r="B232" s="5" t="n">
        <v>31405</v>
      </c>
    </row>
    <row r="233" spans="1:5">
      <c r="A233" s="4" t="s">
        <v>1403</v>
      </c>
      <c r="B233" s="5" t="n">
        <v>6088</v>
      </c>
    </row>
    <row r="234" spans="1:5">
      <c r="A234" s="4" t="s">
        <v>1404</v>
      </c>
      <c r="B234" s="5" t="n">
        <v>437</v>
      </c>
    </row>
    <row r="235" spans="1:5">
      <c r="A235" s="4" t="s">
        <v>1405</v>
      </c>
      <c r="B235" s="5" t="n">
        <v>37493</v>
      </c>
    </row>
    <row r="236" spans="1:5">
      <c r="A236" s="4" t="s">
        <v>1406</v>
      </c>
      <c r="B236" s="5" t="n">
        <v>0</v>
      </c>
    </row>
    <row r="237" spans="1:5">
      <c r="A237" s="4" t="s">
        <v>1407</v>
      </c>
      <c r="B237" s="5" t="n">
        <v>0</v>
      </c>
    </row>
    <row r="238" spans="1:5">
      <c r="A238" s="4" t="s">
        <v>186</v>
      </c>
      <c r="B238" s="5" t="n">
        <v>37930</v>
      </c>
    </row>
    <row r="239" spans="1:5">
      <c r="A239" s="4" t="s">
        <v>1408</v>
      </c>
      <c r="B239" s="5" t="n">
        <v>10537</v>
      </c>
    </row>
    <row r="240" spans="1:5">
      <c r="A240" s="4" t="s">
        <v>1409</v>
      </c>
      <c r="B240" s="5" t="n">
        <v>0</v>
      </c>
    </row>
    <row r="241" spans="1:5">
      <c r="A241" s="4" t="s">
        <v>1429</v>
      </c>
    </row>
    <row r="242" spans="1:5">
      <c r="A242" s="3" t="s">
        <v>1400</v>
      </c>
    </row>
    <row r="243" spans="1:5">
      <c r="A243" s="4" t="s">
        <v>1401</v>
      </c>
      <c r="B243" s="5" t="n">
        <v>21</v>
      </c>
    </row>
    <row r="244" spans="1:5">
      <c r="A244" s="4" t="s">
        <v>1402</v>
      </c>
      <c r="B244" s="5" t="n">
        <v>56009</v>
      </c>
    </row>
    <row r="245" spans="1:5">
      <c r="A245" s="4" t="s">
        <v>1403</v>
      </c>
      <c r="B245" s="5" t="n">
        <v>1396</v>
      </c>
    </row>
    <row r="246" spans="1:5">
      <c r="A246" s="4" t="s">
        <v>1404</v>
      </c>
      <c r="B246" s="5" t="n">
        <v>16</v>
      </c>
    </row>
    <row r="247" spans="1:5">
      <c r="A247" s="4" t="s">
        <v>1405</v>
      </c>
      <c r="B247" s="5" t="n">
        <v>57405</v>
      </c>
    </row>
    <row r="248" spans="1:5">
      <c r="A248" s="4" t="s">
        <v>1406</v>
      </c>
      <c r="B248" s="5" t="n">
        <v>5</v>
      </c>
    </row>
    <row r="249" spans="1:5">
      <c r="A249" s="4" t="s">
        <v>1407</v>
      </c>
      <c r="B249" s="5" t="n">
        <v>0</v>
      </c>
    </row>
    <row r="250" spans="1:5">
      <c r="A250" s="4" t="s">
        <v>186</v>
      </c>
      <c r="B250" s="5" t="n">
        <v>57426</v>
      </c>
    </row>
    <row r="251" spans="1:5">
      <c r="A251" s="4" t="s">
        <v>1408</v>
      </c>
      <c r="B251" s="5" t="n">
        <v>16575</v>
      </c>
    </row>
    <row r="252" spans="1:5">
      <c r="A252" s="4" t="s">
        <v>1409</v>
      </c>
      <c r="B252" s="5" t="n">
        <v>40851</v>
      </c>
    </row>
    <row r="253" spans="1:5">
      <c r="A253" s="4" t="s">
        <v>1430</v>
      </c>
    </row>
    <row r="254" spans="1:5">
      <c r="A254" s="3" t="s">
        <v>1400</v>
      </c>
    </row>
    <row r="255" spans="1:5">
      <c r="A255" s="4" t="s">
        <v>1401</v>
      </c>
      <c r="B255" s="5" t="n">
        <v>8005</v>
      </c>
    </row>
    <row r="256" spans="1:5">
      <c r="A256" s="4" t="s">
        <v>1402</v>
      </c>
      <c r="B256" s="5" t="n">
        <v>113255</v>
      </c>
    </row>
    <row r="257" spans="1:5">
      <c r="A257" s="4" t="s">
        <v>1403</v>
      </c>
      <c r="B257" s="5" t="n">
        <v>43057</v>
      </c>
    </row>
    <row r="258" spans="1:5">
      <c r="A258" s="4" t="s">
        <v>1404</v>
      </c>
      <c r="B258" s="5" t="n">
        <v>10278</v>
      </c>
    </row>
    <row r="259" spans="1:5">
      <c r="A259" s="4" t="s">
        <v>1405</v>
      </c>
      <c r="B259" s="5" t="n">
        <v>153989</v>
      </c>
    </row>
    <row r="260" spans="1:5">
      <c r="A260" s="4" t="s">
        <v>1406</v>
      </c>
      <c r="B260" s="5" t="n">
        <v>0</v>
      </c>
    </row>
    <row r="261" spans="1:5">
      <c r="A261" s="4" t="s">
        <v>1407</v>
      </c>
      <c r="B261" s="5" t="n">
        <v>50</v>
      </c>
    </row>
    <row r="262" spans="1:5">
      <c r="A262" s="4" t="s">
        <v>186</v>
      </c>
      <c r="B262" s="5" t="n">
        <v>164317</v>
      </c>
    </row>
    <row r="263" spans="1:5">
      <c r="A263" s="4" t="s">
        <v>1408</v>
      </c>
      <c r="B263" s="5" t="n">
        <v>19985</v>
      </c>
    </row>
    <row r="264" spans="1:5">
      <c r="A264" s="4" t="s">
        <v>1409</v>
      </c>
      <c r="B264" s="5" t="n">
        <v>144332</v>
      </c>
    </row>
    <row r="265" spans="1:5">
      <c r="A265" s="4" t="s">
        <v>1431</v>
      </c>
    </row>
    <row r="266" spans="1:5">
      <c r="A266" s="3" t="s">
        <v>1400</v>
      </c>
    </row>
    <row r="267" spans="1:5">
      <c r="A267" s="4" t="s">
        <v>1401</v>
      </c>
      <c r="B267" s="5" t="n">
        <v>4590</v>
      </c>
    </row>
    <row r="268" spans="1:5">
      <c r="A268" s="4" t="s">
        <v>1402</v>
      </c>
      <c r="B268" s="5" t="n">
        <v>15200</v>
      </c>
    </row>
    <row r="269" spans="1:5">
      <c r="A269" s="4" t="s">
        <v>1403</v>
      </c>
      <c r="B269" s="5" t="n">
        <v>75170</v>
      </c>
    </row>
    <row r="270" spans="1:5">
      <c r="A270" s="4" t="s">
        <v>1404</v>
      </c>
      <c r="B270" s="5" t="n">
        <v>4278</v>
      </c>
    </row>
    <row r="271" spans="1:5">
      <c r="A271" s="4" t="s">
        <v>1405</v>
      </c>
      <c r="B271" s="5" t="n">
        <v>89372</v>
      </c>
    </row>
    <row r="272" spans="1:5">
      <c r="A272" s="4" t="s">
        <v>1406</v>
      </c>
      <c r="B272" s="5" t="n">
        <v>1310</v>
      </c>
    </row>
    <row r="273" spans="1:5">
      <c r="A273" s="4" t="s">
        <v>1407</v>
      </c>
      <c r="B273" s="5" t="n">
        <v>0</v>
      </c>
    </row>
    <row r="274" spans="1:5">
      <c r="A274" s="4" t="s">
        <v>186</v>
      </c>
      <c r="B274" s="5" t="n">
        <v>94960</v>
      </c>
    </row>
    <row r="275" spans="1:5">
      <c r="A275" s="4" t="s">
        <v>1408</v>
      </c>
      <c r="B275" s="5" t="n">
        <v>17708</v>
      </c>
    </row>
    <row r="276" spans="1:5">
      <c r="A276" s="4" t="s">
        <v>1409</v>
      </c>
      <c r="B276" s="5" t="n">
        <v>77252</v>
      </c>
    </row>
    <row r="277" spans="1:5">
      <c r="A277" s="4" t="s">
        <v>1432</v>
      </c>
    </row>
    <row r="278" spans="1:5">
      <c r="A278" s="3" t="s">
        <v>1400</v>
      </c>
    </row>
    <row r="279" spans="1:5">
      <c r="A279" s="4" t="s">
        <v>1401</v>
      </c>
      <c r="B279" s="5" t="n">
        <v>1055</v>
      </c>
    </row>
    <row r="280" spans="1:5">
      <c r="A280" s="4" t="s">
        <v>1402</v>
      </c>
      <c r="B280" s="5" t="n">
        <v>28133</v>
      </c>
    </row>
    <row r="281" spans="1:5">
      <c r="A281" s="4" t="s">
        <v>1403</v>
      </c>
      <c r="B281" s="5" t="n">
        <v>2879</v>
      </c>
    </row>
    <row r="282" spans="1:5">
      <c r="A282" s="4" t="s">
        <v>1404</v>
      </c>
      <c r="B282" s="5" t="n">
        <v>906</v>
      </c>
    </row>
    <row r="283" spans="1:5">
      <c r="A283" s="4" t="s">
        <v>1405</v>
      </c>
      <c r="B283" s="5" t="n">
        <v>30950</v>
      </c>
    </row>
    <row r="284" spans="1:5">
      <c r="A284" s="4" t="s">
        <v>1406</v>
      </c>
      <c r="B284" s="5" t="n">
        <v>211</v>
      </c>
    </row>
    <row r="285" spans="1:5">
      <c r="A285" s="4" t="s">
        <v>1407</v>
      </c>
      <c r="B285" s="5" t="n">
        <v>0</v>
      </c>
    </row>
    <row r="286" spans="1:5">
      <c r="A286" s="4" t="s">
        <v>186</v>
      </c>
      <c r="B286" s="5" t="n">
        <v>32067</v>
      </c>
    </row>
    <row r="287" spans="1:5">
      <c r="A287" s="4" t="s">
        <v>1408</v>
      </c>
      <c r="B287" s="5" t="n">
        <v>9105</v>
      </c>
    </row>
    <row r="288" spans="1:5">
      <c r="A288" s="4" t="s">
        <v>1409</v>
      </c>
      <c r="B288" s="5" t="n">
        <v>22962</v>
      </c>
    </row>
    <row r="289" spans="1:5">
      <c r="A289" s="4" t="s">
        <v>1433</v>
      </c>
    </row>
    <row r="290" spans="1:5">
      <c r="A290" s="3" t="s">
        <v>1400</v>
      </c>
    </row>
    <row r="291" spans="1:5">
      <c r="A291" s="4" t="s">
        <v>1401</v>
      </c>
      <c r="B291" s="5" t="n">
        <v>1245</v>
      </c>
    </row>
    <row r="292" spans="1:5">
      <c r="A292" s="4" t="s">
        <v>1402</v>
      </c>
      <c r="B292" s="5" t="n">
        <v>27943</v>
      </c>
    </row>
    <row r="293" spans="1:5">
      <c r="A293" s="4" t="s">
        <v>1403</v>
      </c>
      <c r="B293" s="5" t="n">
        <v>4472</v>
      </c>
    </row>
    <row r="294" spans="1:5">
      <c r="A294" s="4" t="s">
        <v>1404</v>
      </c>
      <c r="B294" s="5" t="n">
        <v>1245</v>
      </c>
    </row>
    <row r="295" spans="1:5">
      <c r="A295" s="4" t="s">
        <v>1405</v>
      </c>
      <c r="B295" s="5" t="n">
        <v>32415</v>
      </c>
    </row>
    <row r="296" spans="1:5">
      <c r="A296" s="4" t="s">
        <v>1406</v>
      </c>
      <c r="B296" s="5" t="n">
        <v>0</v>
      </c>
    </row>
    <row r="297" spans="1:5">
      <c r="A297" s="4" t="s">
        <v>1407</v>
      </c>
      <c r="B297" s="5" t="n">
        <v>0</v>
      </c>
    </row>
    <row r="298" spans="1:5">
      <c r="A298" s="4" t="s">
        <v>186</v>
      </c>
      <c r="B298" s="5" t="n">
        <v>33660</v>
      </c>
    </row>
    <row r="299" spans="1:5">
      <c r="A299" s="4" t="s">
        <v>1408</v>
      </c>
      <c r="B299" s="5" t="n">
        <v>10445</v>
      </c>
    </row>
    <row r="300" spans="1:5">
      <c r="A300" s="4" t="s">
        <v>1409</v>
      </c>
      <c r="B300" s="5" t="n">
        <v>23215</v>
      </c>
    </row>
    <row r="301" spans="1:5">
      <c r="A301" s="4" t="s">
        <v>1434</v>
      </c>
    </row>
    <row r="302" spans="1:5">
      <c r="A302" s="3" t="s">
        <v>1400</v>
      </c>
    </row>
    <row r="303" spans="1:5">
      <c r="A303" s="4" t="s">
        <v>1401</v>
      </c>
      <c r="B303" s="5" t="n">
        <v>1264</v>
      </c>
    </row>
    <row r="304" spans="1:5">
      <c r="A304" s="4" t="s">
        <v>1402</v>
      </c>
      <c r="B304" s="5" t="n">
        <v>27924</v>
      </c>
    </row>
    <row r="305" spans="1:5">
      <c r="A305" s="4" t="s">
        <v>1403</v>
      </c>
      <c r="B305" s="5" t="n">
        <v>2535</v>
      </c>
    </row>
    <row r="306" spans="1:5">
      <c r="A306" s="4" t="s">
        <v>1404</v>
      </c>
      <c r="B306" s="5" t="n">
        <v>1072</v>
      </c>
    </row>
    <row r="307" spans="1:5">
      <c r="A307" s="4" t="s">
        <v>1405</v>
      </c>
      <c r="B307" s="5" t="n">
        <v>30398</v>
      </c>
    </row>
    <row r="308" spans="1:5">
      <c r="A308" s="4" t="s">
        <v>1406</v>
      </c>
      <c r="B308" s="5" t="n">
        <v>253</v>
      </c>
    </row>
    <row r="309" spans="1:5">
      <c r="A309" s="4" t="s">
        <v>1407</v>
      </c>
      <c r="B309" s="5" t="n">
        <v>0</v>
      </c>
    </row>
    <row r="310" spans="1:5">
      <c r="A310" s="4" t="s">
        <v>186</v>
      </c>
      <c r="B310" s="5" t="n">
        <v>31723</v>
      </c>
    </row>
    <row r="311" spans="1:5">
      <c r="A311" s="4" t="s">
        <v>1408</v>
      </c>
      <c r="B311" s="5" t="n">
        <v>8783</v>
      </c>
    </row>
    <row r="312" spans="1:5">
      <c r="A312" s="4" t="s">
        <v>1409</v>
      </c>
      <c r="B312" s="5" t="n">
        <v>22940</v>
      </c>
    </row>
    <row r="313" spans="1:5">
      <c r="A313" s="4" t="s">
        <v>1435</v>
      </c>
    </row>
    <row r="314" spans="1:5">
      <c r="A314" s="3" t="s">
        <v>1400</v>
      </c>
    </row>
    <row r="315" spans="1:5">
      <c r="A315" s="4" t="s">
        <v>1401</v>
      </c>
      <c r="B315" s="5" t="n">
        <v>181</v>
      </c>
    </row>
    <row r="316" spans="1:5">
      <c r="A316" s="4" t="s">
        <v>1402</v>
      </c>
      <c r="B316" s="5" t="n">
        <v>29732</v>
      </c>
    </row>
    <row r="317" spans="1:5">
      <c r="A317" s="4" t="s">
        <v>1403</v>
      </c>
      <c r="B317" s="5" t="n">
        <v>1073</v>
      </c>
    </row>
    <row r="318" spans="1:5">
      <c r="A318" s="4" t="s">
        <v>1404</v>
      </c>
      <c r="B318" s="5" t="n">
        <v>27</v>
      </c>
    </row>
    <row r="319" spans="1:5">
      <c r="A319" s="4" t="s">
        <v>1405</v>
      </c>
      <c r="B319" s="5" t="n">
        <v>30712</v>
      </c>
    </row>
    <row r="320" spans="1:5">
      <c r="A320" s="4" t="s">
        <v>1406</v>
      </c>
      <c r="B320" s="5" t="n">
        <v>154</v>
      </c>
    </row>
    <row r="321" spans="1:5">
      <c r="A321" s="4" t="s">
        <v>1407</v>
      </c>
      <c r="B321" s="5" t="n">
        <v>93</v>
      </c>
    </row>
    <row r="322" spans="1:5">
      <c r="A322" s="4" t="s">
        <v>186</v>
      </c>
      <c r="B322" s="5" t="n">
        <v>30986</v>
      </c>
    </row>
    <row r="323" spans="1:5">
      <c r="A323" s="4" t="s">
        <v>1408</v>
      </c>
      <c r="B323" s="5" t="n">
        <v>11999</v>
      </c>
    </row>
    <row r="324" spans="1:5">
      <c r="A324" s="4" t="s">
        <v>1409</v>
      </c>
      <c r="B324" s="5" t="n">
        <v>18987</v>
      </c>
    </row>
    <row r="325" spans="1:5">
      <c r="A325" s="4" t="s">
        <v>1436</v>
      </c>
    </row>
    <row r="326" spans="1:5">
      <c r="A326" s="3" t="s">
        <v>1400</v>
      </c>
    </row>
    <row r="327" spans="1:5">
      <c r="A327" s="4" t="s">
        <v>1401</v>
      </c>
      <c r="B327" s="5" t="n">
        <v>11140</v>
      </c>
    </row>
    <row r="328" spans="1:5">
      <c r="A328" s="4" t="s">
        <v>1402</v>
      </c>
      <c r="B328" s="5" t="n">
        <v>0</v>
      </c>
    </row>
    <row r="329" spans="1:5">
      <c r="A329" s="4" t="s">
        <v>1403</v>
      </c>
      <c r="B329" s="5" t="n">
        <v>4599</v>
      </c>
    </row>
    <row r="330" spans="1:5">
      <c r="A330" s="4" t="s">
        <v>1404</v>
      </c>
      <c r="B330" s="5" t="n">
        <v>7372</v>
      </c>
    </row>
    <row r="331" spans="1:5">
      <c r="A331" s="4" t="s">
        <v>1405</v>
      </c>
      <c r="B331" s="5" t="n">
        <v>4447</v>
      </c>
    </row>
    <row r="332" spans="1:5">
      <c r="A332" s="4" t="s">
        <v>1406</v>
      </c>
      <c r="B332" s="5" t="n">
        <v>3920</v>
      </c>
    </row>
    <row r="333" spans="1:5">
      <c r="A333" s="4" t="s">
        <v>1407</v>
      </c>
      <c r="B333" s="5" t="n">
        <v>0</v>
      </c>
    </row>
    <row r="334" spans="1:5">
      <c r="A334" s="4" t="s">
        <v>186</v>
      </c>
      <c r="B334" s="5" t="n">
        <v>15739</v>
      </c>
    </row>
    <row r="335" spans="1:5">
      <c r="A335" s="4" t="s">
        <v>1408</v>
      </c>
      <c r="B335" s="5" t="n">
        <v>5343</v>
      </c>
    </row>
    <row r="336" spans="1:5">
      <c r="A336" s="4" t="s">
        <v>1409</v>
      </c>
      <c r="B336" s="5" t="n">
        <v>0</v>
      </c>
    </row>
    <row r="337" spans="1:5">
      <c r="A337" s="4" t="s">
        <v>1437</v>
      </c>
    </row>
    <row r="338" spans="1:5">
      <c r="A338" s="3" t="s">
        <v>1400</v>
      </c>
    </row>
    <row r="339" spans="1:5">
      <c r="A339" s="4" t="s">
        <v>1401</v>
      </c>
      <c r="B339" s="5" t="n">
        <v>347</v>
      </c>
    </row>
    <row r="340" spans="1:5">
      <c r="A340" s="4" t="s">
        <v>1402</v>
      </c>
      <c r="B340" s="5" t="n">
        <v>67933</v>
      </c>
    </row>
    <row r="341" spans="1:5">
      <c r="A341" s="4" t="s">
        <v>1403</v>
      </c>
      <c r="B341" s="5" t="n">
        <v>2514</v>
      </c>
    </row>
    <row r="342" spans="1:5">
      <c r="A342" s="4" t="s">
        <v>1404</v>
      </c>
      <c r="B342" s="5" t="n">
        <v>0</v>
      </c>
    </row>
    <row r="343" spans="1:5">
      <c r="A343" s="4" t="s">
        <v>1405</v>
      </c>
      <c r="B343" s="5" t="n">
        <v>70401</v>
      </c>
    </row>
    <row r="344" spans="1:5">
      <c r="A344" s="4" t="s">
        <v>1406</v>
      </c>
      <c r="B344" s="5" t="n">
        <v>347</v>
      </c>
    </row>
    <row r="345" spans="1:5">
      <c r="A345" s="4" t="s">
        <v>1407</v>
      </c>
      <c r="B345" s="5" t="n">
        <v>46</v>
      </c>
    </row>
    <row r="346" spans="1:5">
      <c r="A346" s="4" t="s">
        <v>186</v>
      </c>
      <c r="B346" s="5" t="n">
        <v>70794</v>
      </c>
    </row>
    <row r="347" spans="1:5">
      <c r="A347" s="4" t="s">
        <v>1408</v>
      </c>
      <c r="B347" s="5" t="n">
        <v>18798</v>
      </c>
    </row>
    <row r="348" spans="1:5">
      <c r="A348" s="4" t="s">
        <v>1409</v>
      </c>
      <c r="B348" s="5" t="n">
        <v>0</v>
      </c>
    </row>
    <row r="349" spans="1:5">
      <c r="A349" s="4" t="s">
        <v>1438</v>
      </c>
    </row>
    <row r="350" spans="1:5">
      <c r="A350" s="3" t="s">
        <v>1400</v>
      </c>
    </row>
    <row r="351" spans="1:5">
      <c r="A351" s="4" t="s">
        <v>1401</v>
      </c>
      <c r="B351" s="5" t="n">
        <v>914</v>
      </c>
    </row>
    <row r="352" spans="1:5">
      <c r="A352" s="4" t="s">
        <v>1402</v>
      </c>
      <c r="B352" s="5" t="n">
        <v>9019</v>
      </c>
    </row>
    <row r="353" spans="1:5">
      <c r="A353" s="4" t="s">
        <v>1403</v>
      </c>
      <c r="B353" s="5" t="n">
        <v>8996</v>
      </c>
    </row>
    <row r="354" spans="1:5">
      <c r="A354" s="4" t="s">
        <v>1404</v>
      </c>
      <c r="B354" s="5" t="n">
        <v>2036</v>
      </c>
    </row>
    <row r="355" spans="1:5">
      <c r="A355" s="4" t="s">
        <v>1405</v>
      </c>
      <c r="B355" s="5" t="n">
        <v>16710</v>
      </c>
    </row>
    <row r="356" spans="1:5">
      <c r="A356" s="4" t="s">
        <v>1406</v>
      </c>
      <c r="B356" s="5" t="n">
        <v>183</v>
      </c>
    </row>
    <row r="357" spans="1:5">
      <c r="A357" s="4" t="s">
        <v>1407</v>
      </c>
      <c r="B357" s="5" t="n">
        <v>0</v>
      </c>
    </row>
    <row r="358" spans="1:5">
      <c r="A358" s="4" t="s">
        <v>186</v>
      </c>
      <c r="B358" s="5" t="n">
        <v>18929</v>
      </c>
    </row>
    <row r="359" spans="1:5">
      <c r="A359" s="4" t="s">
        <v>1408</v>
      </c>
      <c r="B359" s="5" t="n">
        <v>5411</v>
      </c>
    </row>
    <row r="360" spans="1:5">
      <c r="A360" s="4" t="s">
        <v>1409</v>
      </c>
      <c r="B360" s="5" t="n">
        <v>0</v>
      </c>
    </row>
    <row r="361" spans="1:5">
      <c r="A361" s="4" t="s">
        <v>1439</v>
      </c>
    </row>
    <row r="362" spans="1:5">
      <c r="A362" s="3" t="s">
        <v>1400</v>
      </c>
    </row>
    <row r="363" spans="1:5">
      <c r="A363" s="4" t="s">
        <v>1401</v>
      </c>
      <c r="B363" s="5" t="n">
        <v>2237</v>
      </c>
    </row>
    <row r="364" spans="1:5">
      <c r="A364" s="4" t="s">
        <v>1402</v>
      </c>
      <c r="B364" s="5" t="n">
        <v>13714</v>
      </c>
    </row>
    <row r="365" spans="1:5">
      <c r="A365" s="4" t="s">
        <v>1403</v>
      </c>
      <c r="B365" s="5" t="n">
        <v>15277</v>
      </c>
    </row>
    <row r="366" spans="1:5">
      <c r="A366" s="4" t="s">
        <v>1404</v>
      </c>
      <c r="B366" s="5" t="n">
        <v>2237</v>
      </c>
    </row>
    <row r="367" spans="1:5">
      <c r="A367" s="4" t="s">
        <v>1405</v>
      </c>
      <c r="B367" s="5" t="n">
        <v>25813</v>
      </c>
    </row>
    <row r="368" spans="1:5">
      <c r="A368" s="4" t="s">
        <v>1406</v>
      </c>
      <c r="B368" s="5" t="n">
        <v>2881</v>
      </c>
    </row>
    <row r="369" spans="1:5">
      <c r="A369" s="4" t="s">
        <v>1407</v>
      </c>
      <c r="B369" s="5" t="n">
        <v>297</v>
      </c>
    </row>
    <row r="370" spans="1:5">
      <c r="A370" s="4" t="s">
        <v>186</v>
      </c>
      <c r="B370" s="5" t="n">
        <v>31228</v>
      </c>
    </row>
    <row r="371" spans="1:5">
      <c r="A371" s="4" t="s">
        <v>1408</v>
      </c>
      <c r="B371" s="5" t="n">
        <v>4699</v>
      </c>
    </row>
    <row r="372" spans="1:5">
      <c r="A372" s="4" t="s">
        <v>1409</v>
      </c>
      <c r="B372" s="5" t="n">
        <v>0</v>
      </c>
    </row>
    <row r="373" spans="1:5">
      <c r="A373" s="4" t="s">
        <v>1440</v>
      </c>
    </row>
    <row r="374" spans="1:5">
      <c r="A374" s="3" t="s">
        <v>1400</v>
      </c>
    </row>
    <row r="375" spans="1:5">
      <c r="A375" s="4" t="s">
        <v>1401</v>
      </c>
      <c r="B375" s="5" t="n">
        <v>3916</v>
      </c>
    </row>
    <row r="376" spans="1:5">
      <c r="A376" s="4" t="s">
        <v>1402</v>
      </c>
      <c r="B376" s="5" t="n">
        <v>39000</v>
      </c>
    </row>
    <row r="377" spans="1:5">
      <c r="A377" s="4" t="s">
        <v>1403</v>
      </c>
      <c r="B377" s="5" t="n">
        <v>50599</v>
      </c>
    </row>
    <row r="378" spans="1:5">
      <c r="A378" s="4" t="s">
        <v>1404</v>
      </c>
      <c r="B378" s="5" t="n">
        <v>6546</v>
      </c>
    </row>
    <row r="379" spans="1:5">
      <c r="A379" s="4" t="s">
        <v>1405</v>
      </c>
      <c r="B379" s="5" t="n">
        <v>86969</v>
      </c>
    </row>
    <row r="380" spans="1:5">
      <c r="A380" s="4" t="s">
        <v>1406</v>
      </c>
      <c r="B380" s="5" t="n">
        <v>0</v>
      </c>
    </row>
    <row r="381" spans="1:5">
      <c r="A381" s="4" t="s">
        <v>1407</v>
      </c>
      <c r="B381" s="5" t="n">
        <v>0</v>
      </c>
    </row>
    <row r="382" spans="1:5">
      <c r="A382" s="4" t="s">
        <v>186</v>
      </c>
      <c r="B382" s="5" t="n">
        <v>93515</v>
      </c>
    </row>
    <row r="383" spans="1:5">
      <c r="A383" s="4" t="s">
        <v>1408</v>
      </c>
      <c r="B383" s="5" t="n">
        <v>21287</v>
      </c>
    </row>
    <row r="384" spans="1:5">
      <c r="A384" s="4" t="s">
        <v>1409</v>
      </c>
      <c r="B384" s="5" t="n">
        <v>0</v>
      </c>
    </row>
    <row r="385" spans="1:5">
      <c r="A385" s="4" t="s">
        <v>1441</v>
      </c>
    </row>
    <row r="386" spans="1:5">
      <c r="A386" s="3" t="s">
        <v>1400</v>
      </c>
    </row>
    <row r="387" spans="1:5">
      <c r="A387" s="4" t="s">
        <v>1401</v>
      </c>
      <c r="B387" s="5" t="n">
        <v>0</v>
      </c>
    </row>
    <row r="388" spans="1:5">
      <c r="A388" s="4" t="s">
        <v>1402</v>
      </c>
      <c r="B388" s="5" t="n">
        <v>28071</v>
      </c>
    </row>
    <row r="389" spans="1:5">
      <c r="A389" s="4" t="s">
        <v>1403</v>
      </c>
      <c r="B389" s="5" t="n">
        <v>1324</v>
      </c>
    </row>
    <row r="390" spans="1:5">
      <c r="A390" s="4" t="s">
        <v>1404</v>
      </c>
      <c r="B390" s="5" t="n">
        <v>0</v>
      </c>
    </row>
    <row r="391" spans="1:5">
      <c r="A391" s="4" t="s">
        <v>1405</v>
      </c>
      <c r="B391" s="5" t="n">
        <v>29395</v>
      </c>
    </row>
    <row r="392" spans="1:5">
      <c r="A392" s="4" t="s">
        <v>1406</v>
      </c>
      <c r="B392" s="5" t="n">
        <v>0</v>
      </c>
    </row>
    <row r="393" spans="1:5">
      <c r="A393" s="4" t="s">
        <v>1407</v>
      </c>
      <c r="B393" s="5" t="n">
        <v>0</v>
      </c>
    </row>
    <row r="394" spans="1:5">
      <c r="A394" s="4" t="s">
        <v>186</v>
      </c>
      <c r="B394" s="5" t="n">
        <v>29395</v>
      </c>
    </row>
    <row r="395" spans="1:5">
      <c r="A395" s="4" t="s">
        <v>1408</v>
      </c>
      <c r="B395" s="5" t="n">
        <v>29353</v>
      </c>
    </row>
    <row r="396" spans="1:5">
      <c r="A396" s="4" t="s">
        <v>1409</v>
      </c>
      <c r="B396" s="5" t="n">
        <v>0</v>
      </c>
    </row>
    <row r="397" spans="1:5">
      <c r="A397" s="4" t="s">
        <v>1442</v>
      </c>
    </row>
    <row r="398" spans="1:5">
      <c r="A398" s="3" t="s">
        <v>1400</v>
      </c>
    </row>
    <row r="399" spans="1:5">
      <c r="A399" s="4" t="s">
        <v>1401</v>
      </c>
      <c r="B399" s="5" t="n">
        <v>3759</v>
      </c>
    </row>
    <row r="400" spans="1:5">
      <c r="A400" s="4" t="s">
        <v>1402</v>
      </c>
      <c r="B400" s="5" t="n">
        <v>22502</v>
      </c>
    </row>
    <row r="401" spans="1:5">
      <c r="A401" s="4" t="s">
        <v>1403</v>
      </c>
      <c r="B401" s="5" t="n">
        <v>13362</v>
      </c>
    </row>
    <row r="402" spans="1:5">
      <c r="A402" s="4" t="s">
        <v>1404</v>
      </c>
      <c r="B402" s="5" t="n">
        <v>3779</v>
      </c>
    </row>
    <row r="403" spans="1:5">
      <c r="A403" s="4" t="s">
        <v>1405</v>
      </c>
      <c r="B403" s="5" t="n">
        <v>35844</v>
      </c>
    </row>
    <row r="404" spans="1:5">
      <c r="A404" s="4" t="s">
        <v>186</v>
      </c>
      <c r="B404" s="5" t="n">
        <v>39623</v>
      </c>
    </row>
    <row r="405" spans="1:5">
      <c r="A405" s="4" t="s">
        <v>1408</v>
      </c>
      <c r="B405" s="5" t="n">
        <v>10360</v>
      </c>
    </row>
    <row r="406" spans="1:5">
      <c r="A406" s="4" t="s">
        <v>1443</v>
      </c>
    </row>
    <row r="407" spans="1:5">
      <c r="A407" s="3" t="s">
        <v>1400</v>
      </c>
    </row>
    <row r="408" spans="1:5">
      <c r="A408" s="4" t="s">
        <v>1401</v>
      </c>
      <c r="B408" s="5" t="n">
        <v>410</v>
      </c>
    </row>
    <row r="409" spans="1:5">
      <c r="A409" s="4" t="s">
        <v>1402</v>
      </c>
      <c r="B409" s="5" t="n">
        <v>18940</v>
      </c>
    </row>
    <row r="410" spans="1:5">
      <c r="A410" s="4" t="s">
        <v>1403</v>
      </c>
      <c r="B410" s="5" t="n">
        <v>670</v>
      </c>
    </row>
    <row r="411" spans="1:5">
      <c r="A411" s="4" t="s">
        <v>1404</v>
      </c>
      <c r="B411" s="5" t="n">
        <v>414</v>
      </c>
    </row>
    <row r="412" spans="1:5">
      <c r="A412" s="4" t="s">
        <v>1405</v>
      </c>
      <c r="B412" s="5" t="n">
        <v>19517</v>
      </c>
    </row>
    <row r="413" spans="1:5">
      <c r="A413" s="4" t="s">
        <v>1406</v>
      </c>
      <c r="B413" s="5" t="n">
        <v>0</v>
      </c>
    </row>
    <row r="414" spans="1:5">
      <c r="A414" s="4" t="s">
        <v>1407</v>
      </c>
      <c r="B414" s="5" t="n">
        <v>89</v>
      </c>
    </row>
    <row r="415" spans="1:5">
      <c r="A415" s="4" t="s">
        <v>186</v>
      </c>
      <c r="B415" s="5" t="n">
        <v>20020</v>
      </c>
    </row>
    <row r="416" spans="1:5">
      <c r="A416" s="4" t="s">
        <v>1408</v>
      </c>
      <c r="B416" s="5" t="n">
        <v>2004</v>
      </c>
    </row>
    <row r="417" spans="1:5">
      <c r="A417" s="4" t="s">
        <v>1409</v>
      </c>
      <c r="B417" s="5" t="n">
        <v>0</v>
      </c>
    </row>
    <row r="418" spans="1:5">
      <c r="A418" s="4" t="s">
        <v>1444</v>
      </c>
    </row>
    <row r="419" spans="1:5">
      <c r="A419" s="3" t="s">
        <v>1400</v>
      </c>
    </row>
    <row r="420" spans="1:5">
      <c r="A420" s="4" t="s">
        <v>1401</v>
      </c>
      <c r="B420" s="5" t="n">
        <v>460</v>
      </c>
    </row>
    <row r="421" spans="1:5">
      <c r="A421" s="4" t="s">
        <v>1402</v>
      </c>
      <c r="B421" s="5" t="n">
        <v>28010</v>
      </c>
    </row>
    <row r="422" spans="1:5">
      <c r="A422" s="4" t="s">
        <v>1403</v>
      </c>
      <c r="B422" s="5" t="n">
        <v>3922</v>
      </c>
    </row>
    <row r="423" spans="1:5">
      <c r="A423" s="4" t="s">
        <v>1404</v>
      </c>
      <c r="B423" s="5" t="n">
        <v>523</v>
      </c>
    </row>
    <row r="424" spans="1:5">
      <c r="A424" s="4" t="s">
        <v>1405</v>
      </c>
      <c r="B424" s="5" t="n">
        <v>28616</v>
      </c>
    </row>
    <row r="425" spans="1:5">
      <c r="A425" s="4" t="s">
        <v>1406</v>
      </c>
      <c r="B425" s="5" t="n">
        <v>0</v>
      </c>
    </row>
    <row r="426" spans="1:5">
      <c r="A426" s="4" t="s">
        <v>1407</v>
      </c>
      <c r="B426" s="5" t="n">
        <v>3253</v>
      </c>
    </row>
    <row r="427" spans="1:5">
      <c r="A427" s="4" t="s">
        <v>186</v>
      </c>
      <c r="B427" s="5" t="n">
        <v>32392</v>
      </c>
    </row>
    <row r="428" spans="1:5">
      <c r="A428" s="4" t="s">
        <v>1408</v>
      </c>
      <c r="B428" s="5" t="n">
        <v>2599</v>
      </c>
    </row>
    <row r="429" spans="1:5">
      <c r="A429" s="4" t="s">
        <v>1409</v>
      </c>
      <c r="B429" s="5" t="n">
        <v>0</v>
      </c>
    </row>
    <row r="430" spans="1:5">
      <c r="A430" s="4" t="s">
        <v>1445</v>
      </c>
    </row>
    <row r="431" spans="1:5">
      <c r="A431" s="3" t="s">
        <v>1400</v>
      </c>
    </row>
    <row r="432" spans="1:5">
      <c r="A432" s="4" t="s">
        <v>1401</v>
      </c>
      <c r="B432" s="5" t="n">
        <v>400</v>
      </c>
    </row>
    <row r="433" spans="1:5">
      <c r="A433" s="4" t="s">
        <v>1402</v>
      </c>
      <c r="B433" s="5" t="n">
        <v>12880</v>
      </c>
    </row>
    <row r="434" spans="1:5">
      <c r="A434" s="4" t="s">
        <v>1403</v>
      </c>
      <c r="B434" s="5" t="n">
        <v>393</v>
      </c>
    </row>
    <row r="435" spans="1:5">
      <c r="A435" s="4" t="s">
        <v>1404</v>
      </c>
      <c r="B435" s="5" t="n">
        <v>400</v>
      </c>
    </row>
    <row r="436" spans="1:5">
      <c r="A436" s="4" t="s">
        <v>1405</v>
      </c>
      <c r="B436" s="5" t="n">
        <v>13273</v>
      </c>
    </row>
    <row r="437" spans="1:5">
      <c r="A437" s="4" t="s">
        <v>1406</v>
      </c>
      <c r="B437" s="5" t="n">
        <v>0</v>
      </c>
    </row>
    <row r="438" spans="1:5">
      <c r="A438" s="4" t="s">
        <v>1407</v>
      </c>
      <c r="B438" s="5" t="n">
        <v>0</v>
      </c>
    </row>
    <row r="439" spans="1:5">
      <c r="A439" s="4" t="s">
        <v>186</v>
      </c>
      <c r="B439" s="5" t="n">
        <v>13673</v>
      </c>
    </row>
    <row r="440" spans="1:5">
      <c r="A440" s="4" t="s">
        <v>1408</v>
      </c>
      <c r="B440" s="5" t="n">
        <v>1362</v>
      </c>
    </row>
    <row r="441" spans="1:5">
      <c r="A441" s="4" t="s">
        <v>1409</v>
      </c>
      <c r="B441" s="5" t="n">
        <v>0</v>
      </c>
    </row>
    <row r="442" spans="1:5">
      <c r="A442" s="4" t="s">
        <v>1446</v>
      </c>
    </row>
    <row r="443" spans="1:5">
      <c r="A443" s="3" t="s">
        <v>1400</v>
      </c>
    </row>
    <row r="444" spans="1:5">
      <c r="A444" s="4" t="s">
        <v>1401</v>
      </c>
      <c r="B444" s="5" t="n">
        <v>260</v>
      </c>
    </row>
    <row r="445" spans="1:5">
      <c r="A445" s="4" t="s">
        <v>1402</v>
      </c>
      <c r="B445" s="5" t="n">
        <v>11910</v>
      </c>
    </row>
    <row r="446" spans="1:5">
      <c r="A446" s="4" t="s">
        <v>1403</v>
      </c>
      <c r="B446" s="5" t="n">
        <v>5661</v>
      </c>
    </row>
    <row r="447" spans="1:5">
      <c r="A447" s="4" t="s">
        <v>1404</v>
      </c>
      <c r="B447" s="5" t="n">
        <v>713</v>
      </c>
    </row>
    <row r="448" spans="1:5">
      <c r="A448" s="4" t="s">
        <v>1405</v>
      </c>
      <c r="B448" s="5" t="n">
        <v>16641</v>
      </c>
    </row>
    <row r="449" spans="1:5">
      <c r="A449" s="4" t="s">
        <v>1406</v>
      </c>
      <c r="B449" s="5" t="n">
        <v>477</v>
      </c>
    </row>
    <row r="450" spans="1:5">
      <c r="A450" s="4" t="s">
        <v>1407</v>
      </c>
      <c r="B450" s="5" t="n">
        <v>0</v>
      </c>
    </row>
    <row r="451" spans="1:5">
      <c r="A451" s="4" t="s">
        <v>186</v>
      </c>
      <c r="B451" s="5" t="n">
        <v>17831</v>
      </c>
    </row>
    <row r="452" spans="1:5">
      <c r="A452" s="4" t="s">
        <v>1408</v>
      </c>
      <c r="B452" s="5" t="n">
        <v>1809</v>
      </c>
    </row>
    <row r="453" spans="1:5">
      <c r="A453" s="4" t="s">
        <v>1409</v>
      </c>
      <c r="B453" s="5" t="n">
        <v>0</v>
      </c>
    </row>
    <row r="454" spans="1:5">
      <c r="A454" s="4" t="s">
        <v>1447</v>
      </c>
    </row>
    <row r="455" spans="1:5">
      <c r="A455" s="3" t="s">
        <v>1400</v>
      </c>
    </row>
    <row r="456" spans="1:5">
      <c r="A456" s="4" t="s">
        <v>1401</v>
      </c>
      <c r="B456" s="5" t="n">
        <v>290</v>
      </c>
    </row>
    <row r="457" spans="1:5">
      <c r="A457" s="4" t="s">
        <v>1402</v>
      </c>
      <c r="B457" s="5" t="n">
        <v>13040</v>
      </c>
    </row>
    <row r="458" spans="1:5">
      <c r="A458" s="4" t="s">
        <v>1403</v>
      </c>
      <c r="B458" s="5" t="n">
        <v>15213</v>
      </c>
    </row>
    <row r="459" spans="1:5">
      <c r="A459" s="4" t="s">
        <v>1404</v>
      </c>
      <c r="B459" s="5" t="n">
        <v>290</v>
      </c>
    </row>
    <row r="460" spans="1:5">
      <c r="A460" s="4" t="s">
        <v>1405</v>
      </c>
      <c r="B460" s="5" t="n">
        <v>28253</v>
      </c>
    </row>
    <row r="461" spans="1:5">
      <c r="A461" s="4" t="s">
        <v>1406</v>
      </c>
      <c r="B461" s="5" t="n">
        <v>0</v>
      </c>
    </row>
    <row r="462" spans="1:5">
      <c r="A462" s="4" t="s">
        <v>1407</v>
      </c>
      <c r="B462" s="5" t="n">
        <v>0</v>
      </c>
    </row>
    <row r="463" spans="1:5">
      <c r="A463" s="4" t="s">
        <v>186</v>
      </c>
      <c r="B463" s="5" t="n">
        <v>28543</v>
      </c>
    </row>
    <row r="464" spans="1:5">
      <c r="A464" s="4" t="s">
        <v>1408</v>
      </c>
      <c r="B464" s="5" t="n">
        <v>2077</v>
      </c>
    </row>
    <row r="465" spans="1:5">
      <c r="A465" s="4" t="s">
        <v>1409</v>
      </c>
      <c r="B465" s="5" t="n">
        <v>0</v>
      </c>
    </row>
    <row r="466" spans="1:5">
      <c r="A466" s="4" t="s">
        <v>1448</v>
      </c>
    </row>
    <row r="467" spans="1:5">
      <c r="A467" s="3" t="s">
        <v>1400</v>
      </c>
    </row>
    <row r="468" spans="1:5">
      <c r="A468" s="4" t="s">
        <v>1401</v>
      </c>
      <c r="B468" s="5" t="n">
        <v>30</v>
      </c>
    </row>
    <row r="469" spans="1:5">
      <c r="A469" s="4" t="s">
        <v>1402</v>
      </c>
      <c r="B469" s="5" t="n">
        <v>720</v>
      </c>
    </row>
    <row r="470" spans="1:5">
      <c r="A470" s="4" t="s">
        <v>1403</v>
      </c>
      <c r="B470" s="5" t="n">
        <v>0</v>
      </c>
    </row>
    <row r="471" spans="1:5">
      <c r="A471" s="4" t="s">
        <v>1404</v>
      </c>
      <c r="B471" s="5" t="n">
        <v>30</v>
      </c>
    </row>
    <row r="472" spans="1:5">
      <c r="A472" s="4" t="s">
        <v>1405</v>
      </c>
      <c r="B472" s="5" t="n">
        <v>720</v>
      </c>
    </row>
    <row r="473" spans="1:5">
      <c r="A473" s="4" t="s">
        <v>1406</v>
      </c>
      <c r="B473" s="5" t="n">
        <v>0</v>
      </c>
    </row>
    <row r="474" spans="1:5">
      <c r="A474" s="4" t="s">
        <v>1407</v>
      </c>
      <c r="B474" s="5" t="n">
        <v>0</v>
      </c>
    </row>
    <row r="475" spans="1:5">
      <c r="A475" s="4" t="s">
        <v>186</v>
      </c>
      <c r="B475" s="5" t="n">
        <v>750</v>
      </c>
    </row>
    <row r="476" spans="1:5">
      <c r="A476" s="4" t="s">
        <v>1408</v>
      </c>
      <c r="B476" s="5" t="n">
        <v>194</v>
      </c>
    </row>
    <row r="477" spans="1:5">
      <c r="A477" s="4" t="s">
        <v>1409</v>
      </c>
      <c r="B477" s="5" t="n">
        <v>0</v>
      </c>
    </row>
    <row r="478" spans="1:5">
      <c r="A478" s="4" t="s">
        <v>1449</v>
      </c>
    </row>
    <row r="479" spans="1:5">
      <c r="A479" s="3" t="s">
        <v>1400</v>
      </c>
    </row>
    <row r="480" spans="1:5">
      <c r="A480" s="4" t="s">
        <v>1401</v>
      </c>
      <c r="B480" s="5" t="n">
        <v>1330</v>
      </c>
    </row>
    <row r="481" spans="1:5">
      <c r="A481" s="4" t="s">
        <v>1402</v>
      </c>
      <c r="B481" s="5" t="n">
        <v>26820</v>
      </c>
    </row>
    <row r="482" spans="1:5">
      <c r="A482" s="4" t="s">
        <v>1403</v>
      </c>
      <c r="B482" s="5" t="n">
        <v>946</v>
      </c>
    </row>
    <row r="483" spans="1:5">
      <c r="A483" s="4" t="s">
        <v>1404</v>
      </c>
      <c r="B483" s="5" t="n">
        <v>1349</v>
      </c>
    </row>
    <row r="484" spans="1:5">
      <c r="A484" s="4" t="s">
        <v>1405</v>
      </c>
      <c r="B484" s="5" t="n">
        <v>27747</v>
      </c>
    </row>
    <row r="485" spans="1:5">
      <c r="A485" s="4" t="s">
        <v>1406</v>
      </c>
      <c r="B485" s="5" t="n">
        <v>0</v>
      </c>
    </row>
    <row r="486" spans="1:5">
      <c r="A486" s="4" t="s">
        <v>1407</v>
      </c>
      <c r="B486" s="5" t="n">
        <v>0</v>
      </c>
    </row>
    <row r="487" spans="1:5">
      <c r="A487" s="4" t="s">
        <v>186</v>
      </c>
      <c r="B487" s="5" t="n">
        <v>29096</v>
      </c>
    </row>
    <row r="488" spans="1:5">
      <c r="A488" s="4" t="s">
        <v>1408</v>
      </c>
      <c r="B488" s="5" t="n">
        <v>2909</v>
      </c>
    </row>
    <row r="489" spans="1:5">
      <c r="A489" s="4" t="s">
        <v>1409</v>
      </c>
      <c r="B489" s="5" t="n">
        <v>0</v>
      </c>
    </row>
    <row r="490" spans="1:5">
      <c r="A490" s="4" t="s">
        <v>1450</v>
      </c>
    </row>
    <row r="491" spans="1:5">
      <c r="A491" s="3" t="s">
        <v>1400</v>
      </c>
    </row>
    <row r="492" spans="1:5">
      <c r="A492" s="4" t="s">
        <v>1401</v>
      </c>
      <c r="B492" s="5" t="n">
        <v>296</v>
      </c>
    </row>
    <row r="493" spans="1:5">
      <c r="A493" s="4" t="s">
        <v>1402</v>
      </c>
      <c r="B493" s="5" t="n">
        <v>15437</v>
      </c>
    </row>
    <row r="494" spans="1:5">
      <c r="A494" s="4" t="s">
        <v>1403</v>
      </c>
      <c r="B494" s="5" t="n">
        <v>7183</v>
      </c>
    </row>
    <row r="495" spans="1:5">
      <c r="A495" s="4" t="s">
        <v>1404</v>
      </c>
      <c r="B495" s="5" t="n">
        <v>299</v>
      </c>
    </row>
    <row r="496" spans="1:5">
      <c r="A496" s="4" t="s">
        <v>1405</v>
      </c>
      <c r="B496" s="5" t="n">
        <v>22617</v>
      </c>
    </row>
    <row r="497" spans="1:5">
      <c r="A497" s="4" t="s">
        <v>1406</v>
      </c>
      <c r="B497" s="5" t="n">
        <v>0</v>
      </c>
    </row>
    <row r="498" spans="1:5">
      <c r="A498" s="4" t="s">
        <v>1407</v>
      </c>
      <c r="B498" s="5" t="n">
        <v>0</v>
      </c>
    </row>
    <row r="499" spans="1:5">
      <c r="A499" s="4" t="s">
        <v>186</v>
      </c>
      <c r="B499" s="5" t="n">
        <v>22916</v>
      </c>
    </row>
    <row r="500" spans="1:5">
      <c r="A500" s="4" t="s">
        <v>1408</v>
      </c>
      <c r="B500" s="5" t="n">
        <v>755</v>
      </c>
    </row>
    <row r="501" spans="1:5">
      <c r="A501" s="4" t="s">
        <v>1409</v>
      </c>
      <c r="B501" s="5" t="n">
        <v>0</v>
      </c>
    </row>
    <row r="502" spans="1:5">
      <c r="A502" s="4" t="s">
        <v>1451</v>
      </c>
    </row>
    <row r="503" spans="1:5">
      <c r="A503" s="3" t="s">
        <v>1400</v>
      </c>
    </row>
    <row r="504" spans="1:5">
      <c r="A504" s="4" t="s">
        <v>1401</v>
      </c>
      <c r="B504" s="5" t="n">
        <v>890</v>
      </c>
    </row>
    <row r="505" spans="1:5">
      <c r="A505" s="4" t="s">
        <v>1402</v>
      </c>
      <c r="B505" s="5" t="n">
        <v>2065</v>
      </c>
    </row>
    <row r="506" spans="1:5">
      <c r="A506" s="4" t="s">
        <v>1403</v>
      </c>
      <c r="B506" s="5" t="n">
        <v>0</v>
      </c>
    </row>
    <row r="507" spans="1:5">
      <c r="A507" s="4" t="s">
        <v>1404</v>
      </c>
      <c r="B507" s="5" t="n">
        <v>890</v>
      </c>
    </row>
    <row r="508" spans="1:5">
      <c r="A508" s="4" t="s">
        <v>1405</v>
      </c>
      <c r="B508" s="5" t="n">
        <v>2065</v>
      </c>
    </row>
    <row r="509" spans="1:5">
      <c r="A509" s="4" t="s">
        <v>1406</v>
      </c>
      <c r="B509" s="5" t="n">
        <v>0</v>
      </c>
    </row>
    <row r="510" spans="1:5">
      <c r="A510" s="4" t="s">
        <v>1407</v>
      </c>
      <c r="B510" s="5" t="n">
        <v>0</v>
      </c>
    </row>
    <row r="511" spans="1:5">
      <c r="A511" s="4" t="s">
        <v>186</v>
      </c>
      <c r="B511" s="5" t="n">
        <v>2955</v>
      </c>
    </row>
    <row r="512" spans="1:5">
      <c r="A512" s="4" t="s">
        <v>1408</v>
      </c>
      <c r="B512" s="5" t="n">
        <v>462</v>
      </c>
    </row>
    <row r="513" spans="1:5">
      <c r="A513" s="4" t="s">
        <v>1409</v>
      </c>
      <c r="B513" s="5" t="n">
        <v>0</v>
      </c>
    </row>
    <row r="514" spans="1:5">
      <c r="A514" s="4" t="s">
        <v>1452</v>
      </c>
    </row>
    <row r="515" spans="1:5">
      <c r="A515" s="3" t="s">
        <v>1400</v>
      </c>
    </row>
    <row r="516" spans="1:5">
      <c r="A516" s="4" t="s">
        <v>1401</v>
      </c>
      <c r="B516" s="5" t="n">
        <v>2012</v>
      </c>
    </row>
    <row r="517" spans="1:5">
      <c r="A517" s="4" t="s">
        <v>1402</v>
      </c>
      <c r="B517" s="5" t="n">
        <v>109650</v>
      </c>
    </row>
    <row r="518" spans="1:5">
      <c r="A518" s="4" t="s">
        <v>1403</v>
      </c>
      <c r="B518" s="5" t="n">
        <v>0</v>
      </c>
    </row>
    <row r="519" spans="1:5">
      <c r="A519" s="4" t="s">
        <v>1404</v>
      </c>
      <c r="B519" s="5" t="n">
        <v>2012</v>
      </c>
    </row>
    <row r="520" spans="1:5">
      <c r="A520" s="4" t="s">
        <v>1405</v>
      </c>
      <c r="B520" s="5" t="n">
        <v>109650</v>
      </c>
    </row>
    <row r="521" spans="1:5">
      <c r="A521" s="4" t="s">
        <v>1406</v>
      </c>
      <c r="B521" s="5" t="n">
        <v>0</v>
      </c>
    </row>
    <row r="522" spans="1:5">
      <c r="A522" s="4" t="s">
        <v>1407</v>
      </c>
      <c r="B522" s="5" t="n">
        <v>0</v>
      </c>
    </row>
    <row r="523" spans="1:5">
      <c r="A523" s="4" t="s">
        <v>186</v>
      </c>
      <c r="B523" s="5" t="n">
        <v>111662</v>
      </c>
    </row>
    <row r="524" spans="1:5">
      <c r="A524" s="4" t="s">
        <v>1408</v>
      </c>
      <c r="B524" s="5" t="n">
        <v>817</v>
      </c>
    </row>
    <row r="525" spans="1:5">
      <c r="A525" s="4" t="s">
        <v>1409</v>
      </c>
      <c r="B525" s="5" t="n">
        <v>0</v>
      </c>
    </row>
    <row r="526" spans="1:5">
      <c r="A526" s="4" t="s">
        <v>1453</v>
      </c>
    </row>
    <row r="527" spans="1:5">
      <c r="A527" s="3" t="s">
        <v>1400</v>
      </c>
    </row>
    <row r="528" spans="1:5">
      <c r="A528" s="4" t="s">
        <v>1401</v>
      </c>
      <c r="B528" s="5" t="n">
        <v>0</v>
      </c>
    </row>
    <row r="529" spans="1:5">
      <c r="A529" s="4" t="s">
        <v>1402</v>
      </c>
      <c r="B529" s="5" t="n">
        <v>0</v>
      </c>
    </row>
    <row r="530" spans="1:5">
      <c r="A530" s="4" t="s">
        <v>1403</v>
      </c>
      <c r="B530" s="5" t="n">
        <v>3999</v>
      </c>
    </row>
    <row r="531" spans="1:5">
      <c r="A531" s="4" t="s">
        <v>1404</v>
      </c>
      <c r="B531" s="5" t="n">
        <v>0</v>
      </c>
    </row>
    <row r="532" spans="1:5">
      <c r="A532" s="4" t="s">
        <v>1405</v>
      </c>
      <c r="B532" s="5" t="n">
        <v>3999</v>
      </c>
    </row>
    <row r="533" spans="1:5">
      <c r="A533" s="4" t="s">
        <v>1406</v>
      </c>
      <c r="B533" s="5" t="n">
        <v>0</v>
      </c>
    </row>
    <row r="534" spans="1:5">
      <c r="A534" s="4" t="s">
        <v>1407</v>
      </c>
      <c r="B534" s="5" t="n">
        <v>0</v>
      </c>
    </row>
    <row r="535" spans="1:5">
      <c r="A535" s="4" t="s">
        <v>186</v>
      </c>
      <c r="B535" s="5" t="n">
        <v>3999</v>
      </c>
    </row>
    <row r="536" spans="1:5">
      <c r="A536" s="4" t="s">
        <v>1408</v>
      </c>
      <c r="B536" s="5" t="n">
        <v>3835</v>
      </c>
    </row>
    <row r="537" spans="1:5">
      <c r="A537" s="4" t="s">
        <v>1409</v>
      </c>
      <c r="B537" s="5" t="n">
        <v>0</v>
      </c>
    </row>
    <row r="538" spans="1:5">
      <c r="A538" s="4" t="s">
        <v>1454</v>
      </c>
    </row>
    <row r="539" spans="1:5">
      <c r="A539" s="3" t="s">
        <v>1400</v>
      </c>
    </row>
    <row r="540" spans="1:5">
      <c r="A540" s="4" t="s">
        <v>1401</v>
      </c>
      <c r="B540" s="5" t="n">
        <v>0</v>
      </c>
    </row>
    <row r="541" spans="1:5">
      <c r="A541" s="4" t="s">
        <v>1402</v>
      </c>
      <c r="B541" s="5" t="n">
        <v>0</v>
      </c>
    </row>
    <row r="542" spans="1:5">
      <c r="A542" s="4" t="s">
        <v>1403</v>
      </c>
      <c r="B542" s="5" t="n">
        <v>881</v>
      </c>
    </row>
    <row r="543" spans="1:5">
      <c r="A543" s="4" t="s">
        <v>1404</v>
      </c>
      <c r="B543" s="5" t="n">
        <v>0</v>
      </c>
    </row>
    <row r="544" spans="1:5">
      <c r="A544" s="4" t="s">
        <v>1405</v>
      </c>
      <c r="B544" s="5" t="n">
        <v>881</v>
      </c>
    </row>
    <row r="545" spans="1:5">
      <c r="A545" s="4" t="s">
        <v>1406</v>
      </c>
      <c r="B545" s="5" t="n">
        <v>0</v>
      </c>
    </row>
    <row r="546" spans="1:5">
      <c r="A546" s="4" t="s">
        <v>1407</v>
      </c>
      <c r="B546" s="5" t="n">
        <v>0</v>
      </c>
    </row>
    <row r="547" spans="1:5">
      <c r="A547" s="4" t="s">
        <v>186</v>
      </c>
      <c r="B547" s="5" t="n">
        <v>881</v>
      </c>
    </row>
    <row r="548" spans="1:5">
      <c r="A548" s="4" t="s">
        <v>1408</v>
      </c>
      <c r="B548" s="5" t="n">
        <v>875</v>
      </c>
    </row>
    <row r="549" spans="1:5">
      <c r="A549" s="4" t="s">
        <v>1409</v>
      </c>
      <c r="B549" s="5" t="n">
        <v>0</v>
      </c>
    </row>
    <row r="550" spans="1:5">
      <c r="A550" s="4" t="s">
        <v>1455</v>
      </c>
    </row>
    <row r="551" spans="1:5">
      <c r="A551" s="3" t="s">
        <v>1400</v>
      </c>
    </row>
    <row r="552" spans="1:5">
      <c r="A552" s="4" t="s">
        <v>1401</v>
      </c>
      <c r="B552" s="5" t="n">
        <v>320</v>
      </c>
    </row>
    <row r="553" spans="1:5">
      <c r="A553" s="4" t="s">
        <v>1402</v>
      </c>
      <c r="B553" s="5" t="n">
        <v>9317</v>
      </c>
    </row>
    <row r="554" spans="1:5">
      <c r="A554" s="4" t="s">
        <v>1403</v>
      </c>
      <c r="B554" s="5" t="n">
        <v>1225</v>
      </c>
    </row>
    <row r="555" spans="1:5">
      <c r="A555" s="4" t="s">
        <v>1404</v>
      </c>
      <c r="B555" s="5" t="n">
        <v>320</v>
      </c>
    </row>
    <row r="556" spans="1:5">
      <c r="A556" s="4" t="s">
        <v>1405</v>
      </c>
      <c r="B556" s="5" t="n">
        <v>10515</v>
      </c>
    </row>
    <row r="557" spans="1:5">
      <c r="A557" s="4" t="s">
        <v>1406</v>
      </c>
      <c r="B557" s="5" t="n">
        <v>0</v>
      </c>
    </row>
    <row r="558" spans="1:5">
      <c r="A558" s="4" t="s">
        <v>1407</v>
      </c>
      <c r="B558" s="5" t="n">
        <v>27</v>
      </c>
    </row>
    <row r="559" spans="1:5">
      <c r="A559" s="4" t="s">
        <v>186</v>
      </c>
      <c r="B559" s="5" t="n">
        <v>10862</v>
      </c>
    </row>
    <row r="560" spans="1:5">
      <c r="A560" s="4" t="s">
        <v>1408</v>
      </c>
      <c r="B560" s="5" t="n">
        <v>8424</v>
      </c>
    </row>
    <row r="561" spans="1:5">
      <c r="A561" s="4" t="s">
        <v>1409</v>
      </c>
      <c r="B561" s="5" t="n">
        <v>0</v>
      </c>
    </row>
    <row r="562" spans="1:5">
      <c r="A562" s="4" t="s">
        <v>1456</v>
      </c>
    </row>
    <row r="563" spans="1:5">
      <c r="A563" s="3" t="s">
        <v>1400</v>
      </c>
    </row>
    <row r="564" spans="1:5">
      <c r="A564" s="4" t="s">
        <v>1401</v>
      </c>
      <c r="B564" s="5" t="n">
        <v>0</v>
      </c>
    </row>
    <row r="565" spans="1:5">
      <c r="A565" s="4" t="s">
        <v>1402</v>
      </c>
      <c r="B565" s="5" t="n">
        <v>7919</v>
      </c>
    </row>
    <row r="566" spans="1:5">
      <c r="A566" s="4" t="s">
        <v>1403</v>
      </c>
      <c r="B566" s="5" t="n">
        <v>482</v>
      </c>
    </row>
    <row r="567" spans="1:5">
      <c r="A567" s="4" t="s">
        <v>1404</v>
      </c>
      <c r="B567" s="5" t="n">
        <v>0</v>
      </c>
    </row>
    <row r="568" spans="1:5">
      <c r="A568" s="4" t="s">
        <v>1405</v>
      </c>
      <c r="B568" s="5" t="n">
        <v>8401</v>
      </c>
    </row>
    <row r="569" spans="1:5">
      <c r="A569" s="4" t="s">
        <v>1406</v>
      </c>
      <c r="B569" s="5" t="n">
        <v>0</v>
      </c>
    </row>
    <row r="570" spans="1:5">
      <c r="A570" s="4" t="s">
        <v>1407</v>
      </c>
      <c r="B570" s="5" t="n">
        <v>0</v>
      </c>
    </row>
    <row r="571" spans="1:5">
      <c r="A571" s="4" t="s">
        <v>186</v>
      </c>
      <c r="B571" s="5" t="n">
        <v>8401</v>
      </c>
    </row>
    <row r="572" spans="1:5">
      <c r="A572" s="4" t="s">
        <v>1408</v>
      </c>
      <c r="B572" s="5" t="n">
        <v>6473</v>
      </c>
    </row>
    <row r="573" spans="1:5">
      <c r="A573" s="4" t="s">
        <v>1409</v>
      </c>
      <c r="B573" s="5" t="n">
        <v>0</v>
      </c>
    </row>
    <row r="574" spans="1:5">
      <c r="A574" s="4" t="s">
        <v>1457</v>
      </c>
    </row>
    <row r="575" spans="1:5">
      <c r="A575" s="3" t="s">
        <v>1400</v>
      </c>
    </row>
    <row r="576" spans="1:5">
      <c r="A576" s="4" t="s">
        <v>1401</v>
      </c>
      <c r="B576" s="5" t="n">
        <v>0</v>
      </c>
    </row>
    <row r="577" spans="1:5">
      <c r="A577" s="4" t="s">
        <v>1402</v>
      </c>
      <c r="B577" s="5" t="n">
        <v>396</v>
      </c>
    </row>
    <row r="578" spans="1:5">
      <c r="A578" s="4" t="s">
        <v>1403</v>
      </c>
      <c r="B578" s="5" t="n">
        <v>2000</v>
      </c>
    </row>
    <row r="579" spans="1:5">
      <c r="A579" s="4" t="s">
        <v>1404</v>
      </c>
      <c r="B579" s="5" t="n">
        <v>0</v>
      </c>
    </row>
    <row r="580" spans="1:5">
      <c r="A580" s="4" t="s">
        <v>1405</v>
      </c>
      <c r="B580" s="5" t="n">
        <v>2396</v>
      </c>
    </row>
    <row r="581" spans="1:5">
      <c r="A581" s="4" t="s">
        <v>1406</v>
      </c>
      <c r="B581" s="5" t="n">
        <v>0</v>
      </c>
    </row>
    <row r="582" spans="1:5">
      <c r="A582" s="4" t="s">
        <v>1407</v>
      </c>
      <c r="B582" s="5" t="n">
        <v>0</v>
      </c>
    </row>
    <row r="583" spans="1:5">
      <c r="A583" s="4" t="s">
        <v>186</v>
      </c>
      <c r="B583" s="5" t="n">
        <v>2396</v>
      </c>
    </row>
    <row r="584" spans="1:5">
      <c r="A584" s="4" t="s">
        <v>1408</v>
      </c>
      <c r="B584" s="5" t="n">
        <v>1991</v>
      </c>
    </row>
    <row r="585" spans="1:5">
      <c r="A585" s="4" t="s">
        <v>1409</v>
      </c>
      <c r="B585" s="5" t="n">
        <v>0</v>
      </c>
    </row>
    <row r="586" spans="1:5">
      <c r="A586" s="4" t="s">
        <v>1458</v>
      </c>
    </row>
    <row r="587" spans="1:5">
      <c r="A587" s="3" t="s">
        <v>1400</v>
      </c>
    </row>
    <row r="588" spans="1:5">
      <c r="A588" s="4" t="s">
        <v>1401</v>
      </c>
      <c r="B588" s="5" t="n">
        <v>0</v>
      </c>
    </row>
    <row r="589" spans="1:5">
      <c r="A589" s="4" t="s">
        <v>1402</v>
      </c>
      <c r="B589" s="5" t="n">
        <v>0</v>
      </c>
    </row>
    <row r="590" spans="1:5">
      <c r="A590" s="4" t="s">
        <v>1403</v>
      </c>
      <c r="B590" s="5" t="n">
        <v>411</v>
      </c>
    </row>
    <row r="591" spans="1:5">
      <c r="A591" s="4" t="s">
        <v>1404</v>
      </c>
      <c r="B591" s="5" t="n">
        <v>0</v>
      </c>
    </row>
    <row r="592" spans="1:5">
      <c r="A592" s="4" t="s">
        <v>1405</v>
      </c>
      <c r="B592" s="5" t="n">
        <v>411</v>
      </c>
    </row>
    <row r="593" spans="1:5">
      <c r="A593" s="4" t="s">
        <v>1406</v>
      </c>
      <c r="B593" s="5" t="n">
        <v>0</v>
      </c>
    </row>
    <row r="594" spans="1:5">
      <c r="A594" s="4" t="s">
        <v>1407</v>
      </c>
      <c r="B594" s="5" t="n">
        <v>0</v>
      </c>
    </row>
    <row r="595" spans="1:5">
      <c r="A595" s="4" t="s">
        <v>186</v>
      </c>
      <c r="B595" s="5" t="n">
        <v>411</v>
      </c>
    </row>
    <row r="596" spans="1:5">
      <c r="A596" s="4" t="s">
        <v>1408</v>
      </c>
      <c r="B596" s="5" t="n">
        <v>121</v>
      </c>
    </row>
    <row r="597" spans="1:5">
      <c r="A597" s="4" t="s">
        <v>1409</v>
      </c>
      <c r="B597" s="5" t="n">
        <v>0</v>
      </c>
    </row>
    <row r="598" spans="1:5">
      <c r="A598" s="4" t="s">
        <v>1459</v>
      </c>
    </row>
    <row r="599" spans="1:5">
      <c r="A599" s="3" t="s">
        <v>1400</v>
      </c>
    </row>
    <row r="600" spans="1:5">
      <c r="A600" s="4" t="s">
        <v>1401</v>
      </c>
      <c r="B600" s="5" t="n">
        <v>0</v>
      </c>
    </row>
    <row r="601" spans="1:5">
      <c r="A601" s="4" t="s">
        <v>1402</v>
      </c>
      <c r="B601" s="5" t="n">
        <v>0</v>
      </c>
    </row>
    <row r="602" spans="1:5">
      <c r="A602" s="4" t="s">
        <v>1403</v>
      </c>
      <c r="B602" s="5" t="n">
        <v>23243</v>
      </c>
    </row>
    <row r="603" spans="1:5">
      <c r="A603" s="4" t="s">
        <v>1404</v>
      </c>
      <c r="B603" s="5" t="n">
        <v>0</v>
      </c>
    </row>
    <row r="604" spans="1:5">
      <c r="A604" s="4" t="s">
        <v>1405</v>
      </c>
      <c r="B604" s="5" t="n">
        <v>23036</v>
      </c>
    </row>
    <row r="605" spans="1:5">
      <c r="A605" s="4" t="s">
        <v>1406</v>
      </c>
      <c r="B605" s="5" t="n">
        <v>0</v>
      </c>
    </row>
    <row r="606" spans="1:5">
      <c r="A606" s="4" t="s">
        <v>1407</v>
      </c>
      <c r="B606" s="5" t="n">
        <v>207</v>
      </c>
    </row>
    <row r="607" spans="1:5">
      <c r="A607" s="4" t="s">
        <v>186</v>
      </c>
      <c r="B607" s="5" t="n">
        <v>23243</v>
      </c>
    </row>
    <row r="608" spans="1:5">
      <c r="A608" s="4" t="s">
        <v>1408</v>
      </c>
      <c r="B608" s="5" t="n">
        <v>9889</v>
      </c>
    </row>
    <row r="609" spans="1:5">
      <c r="A609" s="4" t="s">
        <v>1409</v>
      </c>
      <c r="B609" s="5" t="n">
        <v>0</v>
      </c>
    </row>
    <row r="610" spans="1:5">
      <c r="A610" s="4" t="s">
        <v>1460</v>
      </c>
    </row>
    <row r="611" spans="1:5">
      <c r="A611" s="3" t="s">
        <v>1400</v>
      </c>
    </row>
    <row r="612" spans="1:5">
      <c r="A612" s="4" t="s">
        <v>1401</v>
      </c>
      <c r="B612" s="5" t="n">
        <v>0</v>
      </c>
    </row>
    <row r="613" spans="1:5">
      <c r="A613" s="4" t="s">
        <v>1402</v>
      </c>
      <c r="B613" s="5" t="n">
        <v>0</v>
      </c>
    </row>
    <row r="614" spans="1:5">
      <c r="A614" s="4" t="s">
        <v>1403</v>
      </c>
      <c r="B614" s="5" t="n">
        <v>10</v>
      </c>
    </row>
    <row r="615" spans="1:5">
      <c r="A615" s="4" t="s">
        <v>1404</v>
      </c>
      <c r="B615" s="5" t="n">
        <v>0</v>
      </c>
    </row>
    <row r="616" spans="1:5">
      <c r="A616" s="4" t="s">
        <v>1405</v>
      </c>
      <c r="B616" s="5" t="n">
        <v>10</v>
      </c>
    </row>
    <row r="617" spans="1:5">
      <c r="A617" s="4" t="s">
        <v>1406</v>
      </c>
      <c r="B617" s="5" t="n">
        <v>0</v>
      </c>
    </row>
    <row r="618" spans="1:5">
      <c r="A618" s="4" t="s">
        <v>1407</v>
      </c>
      <c r="B618" s="5" t="n">
        <v>0</v>
      </c>
    </row>
    <row r="619" spans="1:5">
      <c r="A619" s="4" t="s">
        <v>186</v>
      </c>
      <c r="B619" s="5" t="n">
        <v>10</v>
      </c>
    </row>
    <row r="620" spans="1:5">
      <c r="A620" s="4" t="s">
        <v>1408</v>
      </c>
      <c r="B620" s="5" t="n">
        <v>10</v>
      </c>
    </row>
    <row r="621" spans="1:5">
      <c r="A621" s="4" t="s">
        <v>1409</v>
      </c>
      <c r="B621" s="5" t="n">
        <v>0</v>
      </c>
    </row>
    <row r="622" spans="1:5">
      <c r="A622" s="4" t="s">
        <v>1461</v>
      </c>
    </row>
    <row r="623" spans="1:5">
      <c r="A623" s="3" t="s">
        <v>1400</v>
      </c>
    </row>
    <row r="624" spans="1:5">
      <c r="A624" s="4" t="s">
        <v>1409</v>
      </c>
      <c r="B624" s="5" t="n">
        <v>0</v>
      </c>
    </row>
    <row r="625" spans="1:5">
      <c r="A625" s="4" t="s">
        <v>1462</v>
      </c>
    </row>
    <row r="626" spans="1:5">
      <c r="A626" s="3" t="s">
        <v>1400</v>
      </c>
    </row>
    <row r="627" spans="1:5">
      <c r="A627" s="4" t="s">
        <v>1401</v>
      </c>
      <c r="B627" s="5" t="n">
        <v>0</v>
      </c>
    </row>
    <row r="628" spans="1:5">
      <c r="A628" s="4" t="s">
        <v>1402</v>
      </c>
      <c r="B628" s="5" t="n">
        <v>0</v>
      </c>
    </row>
    <row r="629" spans="1:5">
      <c r="A629" s="4" t="s">
        <v>1403</v>
      </c>
      <c r="B629" s="5" t="n">
        <v>2464</v>
      </c>
    </row>
    <row r="630" spans="1:5">
      <c r="A630" s="4" t="s">
        <v>1404</v>
      </c>
      <c r="B630" s="5" t="n">
        <v>0</v>
      </c>
    </row>
    <row r="631" spans="1:5">
      <c r="A631" s="4" t="s">
        <v>1405</v>
      </c>
      <c r="B631" s="5" t="n">
        <v>2464</v>
      </c>
    </row>
    <row r="632" spans="1:5">
      <c r="A632" s="4" t="s">
        <v>1406</v>
      </c>
      <c r="B632" s="5" t="n">
        <v>0</v>
      </c>
    </row>
    <row r="633" spans="1:5">
      <c r="A633" s="4" t="s">
        <v>1407</v>
      </c>
      <c r="B633" s="5" t="n">
        <v>0</v>
      </c>
    </row>
    <row r="634" spans="1:5">
      <c r="A634" s="4" t="s">
        <v>186</v>
      </c>
      <c r="B634" s="5" t="n">
        <v>2464</v>
      </c>
    </row>
    <row r="635" spans="1:5">
      <c r="A635" s="4" t="s">
        <v>1408</v>
      </c>
      <c r="B635" s="5" t="n">
        <v>2459</v>
      </c>
    </row>
    <row r="636" spans="1:5">
      <c r="A636" s="4" t="s">
        <v>1463</v>
      </c>
    </row>
    <row r="637" spans="1:5">
      <c r="A637" s="3" t="s">
        <v>1400</v>
      </c>
    </row>
    <row r="638" spans="1:5">
      <c r="A638" s="4" t="s">
        <v>1401</v>
      </c>
      <c r="B638" s="5" t="n">
        <v>0</v>
      </c>
    </row>
    <row r="639" spans="1:5">
      <c r="A639" s="4" t="s">
        <v>1402</v>
      </c>
      <c r="B639" s="5" t="n">
        <v>0</v>
      </c>
    </row>
    <row r="640" spans="1:5">
      <c r="A640" s="4" t="s">
        <v>1403</v>
      </c>
      <c r="B640" s="5" t="n">
        <v>1203</v>
      </c>
    </row>
    <row r="641" spans="1:5">
      <c r="A641" s="4" t="s">
        <v>1404</v>
      </c>
      <c r="B641" s="5" t="n">
        <v>0</v>
      </c>
    </row>
    <row r="642" spans="1:5">
      <c r="A642" s="4" t="s">
        <v>1405</v>
      </c>
      <c r="B642" s="5" t="n">
        <v>1203</v>
      </c>
    </row>
    <row r="643" spans="1:5">
      <c r="A643" s="4" t="s">
        <v>1406</v>
      </c>
      <c r="B643" s="5" t="n">
        <v>0</v>
      </c>
    </row>
    <row r="644" spans="1:5">
      <c r="A644" s="4" t="s">
        <v>1407</v>
      </c>
      <c r="B644" s="5" t="n">
        <v>0</v>
      </c>
    </row>
    <row r="645" spans="1:5">
      <c r="A645" s="4" t="s">
        <v>186</v>
      </c>
      <c r="B645" s="5" t="n">
        <v>1203</v>
      </c>
    </row>
    <row r="646" spans="1:5">
      <c r="A646" s="4" t="s">
        <v>1408</v>
      </c>
      <c r="B646" s="5" t="n">
        <v>1203</v>
      </c>
    </row>
    <row r="647" spans="1:5">
      <c r="A647" s="4" t="s">
        <v>1409</v>
      </c>
      <c r="B647" s="5" t="n">
        <v>0</v>
      </c>
    </row>
    <row r="648" spans="1:5">
      <c r="A648" s="4" t="s">
        <v>1464</v>
      </c>
    </row>
    <row r="649" spans="1:5">
      <c r="A649" s="3" t="s">
        <v>1400</v>
      </c>
    </row>
    <row r="650" spans="1:5">
      <c r="A650" s="4" t="s">
        <v>1409</v>
      </c>
      <c r="B650" s="5" t="n">
        <v>0</v>
      </c>
    </row>
    <row r="651" spans="1:5">
      <c r="A651" s="4" t="s">
        <v>1465</v>
      </c>
    </row>
    <row r="652" spans="1:5">
      <c r="A652" s="3" t="s">
        <v>1400</v>
      </c>
    </row>
    <row r="653" spans="1:5">
      <c r="A653" s="4" t="s">
        <v>1401</v>
      </c>
      <c r="B653" s="5" t="n">
        <v>0</v>
      </c>
    </row>
    <row r="654" spans="1:5">
      <c r="A654" s="4" t="s">
        <v>1402</v>
      </c>
      <c r="B654" s="5" t="n">
        <v>0</v>
      </c>
    </row>
    <row r="655" spans="1:5">
      <c r="A655" s="4" t="s">
        <v>1403</v>
      </c>
      <c r="B655" s="5" t="n">
        <v>4238</v>
      </c>
    </row>
    <row r="656" spans="1:5">
      <c r="A656" s="4" t="s">
        <v>1404</v>
      </c>
      <c r="B656" s="5" t="n">
        <v>0</v>
      </c>
    </row>
    <row r="657" spans="1:5">
      <c r="A657" s="4" t="s">
        <v>1405</v>
      </c>
      <c r="B657" s="5" t="n">
        <v>4238</v>
      </c>
    </row>
    <row r="658" spans="1:5">
      <c r="A658" s="4" t="s">
        <v>1406</v>
      </c>
      <c r="B658" s="5" t="n">
        <v>0</v>
      </c>
    </row>
    <row r="659" spans="1:5">
      <c r="A659" s="4" t="s">
        <v>1407</v>
      </c>
      <c r="B659" s="5" t="n">
        <v>0</v>
      </c>
    </row>
    <row r="660" spans="1:5">
      <c r="A660" s="4" t="s">
        <v>186</v>
      </c>
      <c r="B660" s="5" t="n">
        <v>4238</v>
      </c>
    </row>
    <row r="661" spans="1:5">
      <c r="A661" s="4" t="s">
        <v>1408</v>
      </c>
      <c r="B661" s="5" t="n">
        <v>4235</v>
      </c>
    </row>
    <row r="662" spans="1:5">
      <c r="A662" s="4" t="s">
        <v>1466</v>
      </c>
    </row>
    <row r="663" spans="1:5">
      <c r="A663" s="3" t="s">
        <v>1400</v>
      </c>
    </row>
    <row r="664" spans="1:5">
      <c r="A664" s="4" t="s">
        <v>1401</v>
      </c>
      <c r="B664" s="5" t="n">
        <v>0</v>
      </c>
    </row>
    <row r="665" spans="1:5">
      <c r="A665" s="4" t="s">
        <v>1402</v>
      </c>
      <c r="B665" s="5" t="n">
        <v>0</v>
      </c>
    </row>
    <row r="666" spans="1:5">
      <c r="A666" s="4" t="s">
        <v>1403</v>
      </c>
      <c r="B666" s="5" t="n">
        <v>343</v>
      </c>
    </row>
    <row r="667" spans="1:5">
      <c r="A667" s="4" t="s">
        <v>1404</v>
      </c>
      <c r="B667" s="5" t="n">
        <v>0</v>
      </c>
    </row>
    <row r="668" spans="1:5">
      <c r="A668" s="4" t="s">
        <v>1405</v>
      </c>
      <c r="B668" s="5" t="n">
        <v>343</v>
      </c>
    </row>
    <row r="669" spans="1:5">
      <c r="A669" s="4" t="s">
        <v>1406</v>
      </c>
      <c r="B669" s="5" t="n">
        <v>0</v>
      </c>
    </row>
    <row r="670" spans="1:5">
      <c r="A670" s="4" t="s">
        <v>1407</v>
      </c>
      <c r="B670" s="5" t="n">
        <v>0</v>
      </c>
    </row>
    <row r="671" spans="1:5">
      <c r="A671" s="4" t="s">
        <v>186</v>
      </c>
      <c r="B671" s="5" t="n">
        <v>343</v>
      </c>
    </row>
    <row r="672" spans="1:5">
      <c r="A672" s="4" t="s">
        <v>1408</v>
      </c>
      <c r="B672" s="5" t="n">
        <v>298</v>
      </c>
    </row>
    <row r="673" spans="1:5">
      <c r="A673" s="4" t="s">
        <v>1409</v>
      </c>
      <c r="B673" s="5" t="n">
        <v>0</v>
      </c>
    </row>
    <row r="674" spans="1:5">
      <c r="A674" s="4" t="s">
        <v>1467</v>
      </c>
    </row>
    <row r="675" spans="1:5">
      <c r="A675" s="3" t="s">
        <v>1400</v>
      </c>
    </row>
    <row r="676" spans="1:5">
      <c r="A676" s="4" t="s">
        <v>1401</v>
      </c>
      <c r="B676" s="5" t="n">
        <v>0</v>
      </c>
    </row>
    <row r="677" spans="1:5">
      <c r="A677" s="4" t="s">
        <v>1402</v>
      </c>
      <c r="B677" s="5" t="n">
        <v>0</v>
      </c>
    </row>
    <row r="678" spans="1:5">
      <c r="A678" s="4" t="s">
        <v>1403</v>
      </c>
      <c r="B678" s="5" t="n">
        <v>36</v>
      </c>
    </row>
    <row r="679" spans="1:5">
      <c r="A679" s="4" t="s">
        <v>1404</v>
      </c>
      <c r="B679" s="5" t="n">
        <v>0</v>
      </c>
    </row>
    <row r="680" spans="1:5">
      <c r="A680" s="4" t="s">
        <v>1405</v>
      </c>
      <c r="B680" s="5" t="n">
        <v>36</v>
      </c>
    </row>
    <row r="681" spans="1:5">
      <c r="A681" s="4" t="s">
        <v>1406</v>
      </c>
      <c r="B681" s="5" t="n">
        <v>0</v>
      </c>
    </row>
    <row r="682" spans="1:5">
      <c r="A682" s="4" t="s">
        <v>1407</v>
      </c>
      <c r="B682" s="5" t="n">
        <v>0</v>
      </c>
    </row>
    <row r="683" spans="1:5">
      <c r="A683" s="4" t="s">
        <v>186</v>
      </c>
      <c r="B683" s="5" t="n">
        <v>36</v>
      </c>
    </row>
    <row r="684" spans="1:5">
      <c r="A684" s="4" t="s">
        <v>1408</v>
      </c>
      <c r="B684" s="5" t="n">
        <v>36</v>
      </c>
    </row>
    <row r="685" spans="1:5">
      <c r="A685" s="4" t="s">
        <v>1409</v>
      </c>
      <c r="B685" s="5" t="n">
        <v>0</v>
      </c>
    </row>
    <row r="686" spans="1:5">
      <c r="A686" s="4" t="s">
        <v>1468</v>
      </c>
    </row>
    <row r="687" spans="1:5">
      <c r="A687" s="3" t="s">
        <v>1400</v>
      </c>
    </row>
    <row r="688" spans="1:5">
      <c r="A688" s="4" t="s">
        <v>1401</v>
      </c>
      <c r="B688" s="5" t="n">
        <v>0</v>
      </c>
    </row>
    <row r="689" spans="1:5">
      <c r="A689" s="4" t="s">
        <v>1402</v>
      </c>
      <c r="B689" s="5" t="n">
        <v>0</v>
      </c>
    </row>
    <row r="690" spans="1:5">
      <c r="A690" s="4" t="s">
        <v>1403</v>
      </c>
      <c r="B690" s="5" t="n">
        <v>13</v>
      </c>
    </row>
    <row r="691" spans="1:5">
      <c r="A691" s="4" t="s">
        <v>1404</v>
      </c>
      <c r="B691" s="5" t="n">
        <v>0</v>
      </c>
    </row>
    <row r="692" spans="1:5">
      <c r="A692" s="4" t="s">
        <v>1405</v>
      </c>
      <c r="B692" s="5" t="n">
        <v>13</v>
      </c>
    </row>
    <row r="693" spans="1:5">
      <c r="A693" s="4" t="s">
        <v>1406</v>
      </c>
      <c r="B693" s="5" t="n">
        <v>0</v>
      </c>
    </row>
    <row r="694" spans="1:5">
      <c r="A694" s="4" t="s">
        <v>1407</v>
      </c>
      <c r="B694" s="5" t="n">
        <v>0</v>
      </c>
    </row>
    <row r="695" spans="1:5">
      <c r="A695" s="4" t="s">
        <v>186</v>
      </c>
      <c r="B695" s="5" t="n">
        <v>13</v>
      </c>
    </row>
    <row r="696" spans="1:5">
      <c r="A696" s="4" t="s">
        <v>1408</v>
      </c>
      <c r="B696" s="5" t="n">
        <v>12</v>
      </c>
    </row>
    <row r="697" spans="1:5">
      <c r="A697" s="4" t="s">
        <v>1409</v>
      </c>
      <c r="B697" s="5" t="n">
        <v>0</v>
      </c>
    </row>
    <row r="698" spans="1:5">
      <c r="A698" s="4" t="s">
        <v>1469</v>
      </c>
    </row>
    <row r="699" spans="1:5">
      <c r="A699" s="3" t="s">
        <v>1400</v>
      </c>
    </row>
    <row r="700" spans="1:5">
      <c r="A700" s="4" t="s">
        <v>1401</v>
      </c>
      <c r="B700" s="5" t="n">
        <v>0</v>
      </c>
    </row>
    <row r="701" spans="1:5">
      <c r="A701" s="4" t="s">
        <v>1402</v>
      </c>
      <c r="B701" s="5" t="n">
        <v>0</v>
      </c>
    </row>
    <row r="702" spans="1:5">
      <c r="A702" s="4" t="s">
        <v>1403</v>
      </c>
      <c r="B702" s="5" t="n">
        <v>49</v>
      </c>
    </row>
    <row r="703" spans="1:5">
      <c r="A703" s="4" t="s">
        <v>1404</v>
      </c>
      <c r="B703" s="5" t="n">
        <v>0</v>
      </c>
    </row>
    <row r="704" spans="1:5">
      <c r="A704" s="4" t="s">
        <v>1405</v>
      </c>
      <c r="B704" s="5" t="n">
        <v>49</v>
      </c>
    </row>
    <row r="705" spans="1:5">
      <c r="A705" s="4" t="s">
        <v>1406</v>
      </c>
      <c r="B705" s="5" t="n">
        <v>0</v>
      </c>
    </row>
    <row r="706" spans="1:5">
      <c r="A706" s="4" t="s">
        <v>1407</v>
      </c>
      <c r="B706" s="5" t="n">
        <v>0</v>
      </c>
    </row>
    <row r="707" spans="1:5">
      <c r="A707" s="4" t="s">
        <v>186</v>
      </c>
      <c r="B707" s="5" t="n">
        <v>49</v>
      </c>
    </row>
    <row r="708" spans="1:5">
      <c r="A708" s="4" t="s">
        <v>1408</v>
      </c>
      <c r="B708" s="5" t="n">
        <v>46</v>
      </c>
    </row>
    <row r="709" spans="1:5">
      <c r="A709" s="4" t="s">
        <v>1409</v>
      </c>
      <c r="B709" s="5" t="n">
        <v>0</v>
      </c>
    </row>
    <row r="710" spans="1:5">
      <c r="A710" s="4" t="s">
        <v>1470</v>
      </c>
    </row>
    <row r="711" spans="1:5">
      <c r="A711" s="3" t="s">
        <v>1400</v>
      </c>
    </row>
    <row r="712" spans="1:5">
      <c r="A712" s="4" t="s">
        <v>1401</v>
      </c>
      <c r="B712" s="5" t="n">
        <v>0</v>
      </c>
    </row>
    <row r="713" spans="1:5">
      <c r="A713" s="4" t="s">
        <v>1402</v>
      </c>
      <c r="B713" s="5" t="n">
        <v>0</v>
      </c>
    </row>
    <row r="714" spans="1:5">
      <c r="A714" s="4" t="s">
        <v>1403</v>
      </c>
      <c r="B714" s="5" t="n">
        <v>542</v>
      </c>
    </row>
    <row r="715" spans="1:5">
      <c r="A715" s="4" t="s">
        <v>1404</v>
      </c>
      <c r="B715" s="5" t="n">
        <v>0</v>
      </c>
    </row>
    <row r="716" spans="1:5">
      <c r="A716" s="4" t="s">
        <v>1405</v>
      </c>
      <c r="B716" s="5" t="n">
        <v>542</v>
      </c>
    </row>
    <row r="717" spans="1:5">
      <c r="A717" s="4" t="s">
        <v>1406</v>
      </c>
      <c r="B717" s="5" t="n">
        <v>0</v>
      </c>
    </row>
    <row r="718" spans="1:5">
      <c r="A718" s="4" t="s">
        <v>1407</v>
      </c>
      <c r="B718" s="5" t="n">
        <v>0</v>
      </c>
    </row>
    <row r="719" spans="1:5">
      <c r="A719" s="4" t="s">
        <v>186</v>
      </c>
      <c r="B719" s="5" t="n">
        <v>542</v>
      </c>
    </row>
    <row r="720" spans="1:5">
      <c r="A720" s="4" t="s">
        <v>1408</v>
      </c>
      <c r="B720" s="5" t="n">
        <v>347</v>
      </c>
    </row>
    <row r="721" spans="1:5">
      <c r="A721" s="4" t="s">
        <v>1409</v>
      </c>
      <c r="B721" s="5" t="n">
        <v>0</v>
      </c>
    </row>
    <row r="722" spans="1:5">
      <c r="A722" s="4" t="s">
        <v>1471</v>
      </c>
    </row>
    <row r="723" spans="1:5">
      <c r="A723" s="3" t="s">
        <v>1400</v>
      </c>
    </row>
    <row r="724" spans="1:5">
      <c r="A724" s="4" t="s">
        <v>1401</v>
      </c>
      <c r="B724" s="5" t="n">
        <v>0</v>
      </c>
    </row>
    <row r="725" spans="1:5">
      <c r="A725" s="4" t="s">
        <v>1402</v>
      </c>
      <c r="B725" s="5" t="n">
        <v>22</v>
      </c>
    </row>
    <row r="726" spans="1:5">
      <c r="A726" s="4" t="s">
        <v>1403</v>
      </c>
      <c r="B726" s="5" t="n">
        <v>0</v>
      </c>
    </row>
    <row r="727" spans="1:5">
      <c r="A727" s="4" t="s">
        <v>1404</v>
      </c>
      <c r="B727" s="5" t="n">
        <v>0</v>
      </c>
    </row>
    <row r="728" spans="1:5">
      <c r="A728" s="4" t="s">
        <v>1405</v>
      </c>
      <c r="B728" s="5" t="n">
        <v>22</v>
      </c>
    </row>
    <row r="729" spans="1:5">
      <c r="A729" s="4" t="s">
        <v>1406</v>
      </c>
      <c r="B729" s="5" t="n">
        <v>0</v>
      </c>
    </row>
    <row r="730" spans="1:5">
      <c r="A730" s="4" t="s">
        <v>1407</v>
      </c>
      <c r="B730" s="5" t="n">
        <v>0</v>
      </c>
    </row>
    <row r="731" spans="1:5">
      <c r="A731" s="4" t="s">
        <v>186</v>
      </c>
      <c r="B731" s="5" t="n">
        <v>22</v>
      </c>
    </row>
    <row r="732" spans="1:5">
      <c r="A732" s="4" t="s">
        <v>1408</v>
      </c>
      <c r="B732" s="5" t="n">
        <v>17</v>
      </c>
    </row>
    <row r="733" spans="1:5">
      <c r="A733" s="4" t="s">
        <v>1409</v>
      </c>
      <c r="B733" s="5" t="n">
        <v>0</v>
      </c>
    </row>
    <row r="734" spans="1:5">
      <c r="A734" s="4" t="s">
        <v>1472</v>
      </c>
    </row>
    <row r="735" spans="1:5">
      <c r="A735" s="3" t="s">
        <v>1400</v>
      </c>
    </row>
    <row r="736" spans="1:5">
      <c r="A736" s="4" t="s">
        <v>1401</v>
      </c>
      <c r="B736" s="5" t="n">
        <v>0</v>
      </c>
    </row>
    <row r="737" spans="1:5">
      <c r="A737" s="4" t="s">
        <v>1402</v>
      </c>
      <c r="B737" s="5" t="n">
        <v>34</v>
      </c>
    </row>
    <row r="738" spans="1:5">
      <c r="A738" s="4" t="s">
        <v>1403</v>
      </c>
      <c r="B738" s="5" t="n">
        <v>5</v>
      </c>
    </row>
    <row r="739" spans="1:5">
      <c r="A739" s="4" t="s">
        <v>1404</v>
      </c>
      <c r="B739" s="5" t="n">
        <v>0</v>
      </c>
    </row>
    <row r="740" spans="1:5">
      <c r="A740" s="4" t="s">
        <v>1405</v>
      </c>
      <c r="B740" s="5" t="n">
        <v>39</v>
      </c>
    </row>
    <row r="741" spans="1:5">
      <c r="A741" s="4" t="s">
        <v>1406</v>
      </c>
      <c r="B741" s="5" t="n">
        <v>0</v>
      </c>
    </row>
    <row r="742" spans="1:5">
      <c r="A742" s="4" t="s">
        <v>1407</v>
      </c>
      <c r="B742" s="5" t="n">
        <v>0</v>
      </c>
    </row>
    <row r="743" spans="1:5">
      <c r="A743" s="4" t="s">
        <v>186</v>
      </c>
      <c r="B743" s="5" t="n">
        <v>39</v>
      </c>
    </row>
    <row r="744" spans="1:5">
      <c r="A744" s="4" t="s">
        <v>1408</v>
      </c>
      <c r="B744" s="5" t="n">
        <v>15</v>
      </c>
    </row>
    <row r="745" spans="1:5">
      <c r="A745" s="4" t="s">
        <v>1409</v>
      </c>
      <c r="B745" s="5" t="n">
        <v>0</v>
      </c>
    </row>
    <row r="746" spans="1:5">
      <c r="A746" s="4" t="s">
        <v>1473</v>
      </c>
    </row>
    <row r="747" spans="1:5">
      <c r="A747" s="3" t="s">
        <v>1400</v>
      </c>
    </row>
    <row r="748" spans="1:5">
      <c r="A748" s="4" t="s">
        <v>1401</v>
      </c>
      <c r="B748" s="5" t="n">
        <v>0</v>
      </c>
    </row>
    <row r="749" spans="1:5">
      <c r="A749" s="4" t="s">
        <v>1402</v>
      </c>
      <c r="B749" s="5" t="n">
        <v>223</v>
      </c>
    </row>
    <row r="750" spans="1:5">
      <c r="A750" s="4" t="s">
        <v>1403</v>
      </c>
      <c r="B750" s="5" t="n">
        <v>6</v>
      </c>
    </row>
    <row r="751" spans="1:5">
      <c r="A751" s="4" t="s">
        <v>1404</v>
      </c>
      <c r="B751" s="5" t="n">
        <v>0</v>
      </c>
    </row>
    <row r="752" spans="1:5">
      <c r="A752" s="4" t="s">
        <v>1405</v>
      </c>
      <c r="B752" s="5" t="n">
        <v>229</v>
      </c>
    </row>
    <row r="753" spans="1:5">
      <c r="A753" s="4" t="s">
        <v>1406</v>
      </c>
      <c r="B753" s="5" t="n">
        <v>0</v>
      </c>
    </row>
    <row r="754" spans="1:5">
      <c r="A754" s="4" t="s">
        <v>1407</v>
      </c>
      <c r="B754" s="5" t="n">
        <v>0</v>
      </c>
    </row>
    <row r="755" spans="1:5">
      <c r="A755" s="4" t="s">
        <v>186</v>
      </c>
      <c r="B755" s="5" t="n">
        <v>229</v>
      </c>
    </row>
    <row r="756" spans="1:5">
      <c r="A756" s="4" t="s">
        <v>1408</v>
      </c>
      <c r="B756" s="5" t="n">
        <v>63</v>
      </c>
    </row>
    <row r="757" spans="1:5">
      <c r="A757" s="4" t="s">
        <v>1409</v>
      </c>
      <c r="B757" s="5" t="n">
        <v>0</v>
      </c>
    </row>
    <row r="758" spans="1:5">
      <c r="A758" s="4" t="s">
        <v>1474</v>
      </c>
    </row>
    <row r="759" spans="1:5">
      <c r="A759" s="3" t="s">
        <v>1400</v>
      </c>
    </row>
    <row r="760" spans="1:5">
      <c r="A760" s="4" t="s">
        <v>1401</v>
      </c>
      <c r="B760" s="5" t="n">
        <v>0</v>
      </c>
    </row>
    <row r="761" spans="1:5">
      <c r="A761" s="4" t="s">
        <v>1402</v>
      </c>
      <c r="B761" s="5" t="n">
        <v>112</v>
      </c>
    </row>
    <row r="762" spans="1:5">
      <c r="A762" s="4" t="s">
        <v>1403</v>
      </c>
      <c r="B762" s="5" t="n">
        <v>2</v>
      </c>
    </row>
    <row r="763" spans="1:5">
      <c r="A763" s="4" t="s">
        <v>1404</v>
      </c>
      <c r="B763" s="5" t="n">
        <v>0</v>
      </c>
    </row>
    <row r="764" spans="1:5">
      <c r="A764" s="4" t="s">
        <v>1405</v>
      </c>
      <c r="B764" s="5" t="n">
        <v>114</v>
      </c>
    </row>
    <row r="765" spans="1:5">
      <c r="A765" s="4" t="s">
        <v>1406</v>
      </c>
      <c r="B765" s="5" t="n">
        <v>0</v>
      </c>
    </row>
    <row r="766" spans="1:5">
      <c r="A766" s="4" t="s">
        <v>1407</v>
      </c>
      <c r="B766" s="5" t="n">
        <v>0</v>
      </c>
    </row>
    <row r="767" spans="1:5">
      <c r="A767" s="4" t="s">
        <v>186</v>
      </c>
      <c r="B767" s="5" t="n">
        <v>114</v>
      </c>
    </row>
    <row r="768" spans="1:5">
      <c r="A768" s="4" t="s">
        <v>1408</v>
      </c>
      <c r="B768" s="5" t="n">
        <v>92</v>
      </c>
    </row>
    <row r="769" spans="1:5">
      <c r="A769" s="4" t="s">
        <v>1409</v>
      </c>
      <c r="B769" s="5" t="n">
        <v>0</v>
      </c>
    </row>
    <row r="770" spans="1:5">
      <c r="A770" s="4" t="s">
        <v>1475</v>
      </c>
    </row>
    <row r="771" spans="1:5">
      <c r="A771" s="3" t="s">
        <v>1400</v>
      </c>
    </row>
    <row r="772" spans="1:5">
      <c r="A772" s="4" t="s">
        <v>1401</v>
      </c>
      <c r="B772" s="5" t="n">
        <v>105</v>
      </c>
    </row>
    <row r="773" spans="1:5">
      <c r="A773" s="4" t="s">
        <v>1402</v>
      </c>
      <c r="B773" s="5" t="n">
        <v>560</v>
      </c>
    </row>
    <row r="774" spans="1:5">
      <c r="A774" s="4" t="s">
        <v>1403</v>
      </c>
      <c r="B774" s="5" t="n">
        <v>563</v>
      </c>
    </row>
    <row r="775" spans="1:5">
      <c r="A775" s="4" t="s">
        <v>1404</v>
      </c>
      <c r="B775" s="5" t="n">
        <v>132</v>
      </c>
    </row>
    <row r="776" spans="1:5">
      <c r="A776" s="4" t="s">
        <v>1405</v>
      </c>
      <c r="B776" s="5" t="n">
        <v>1096</v>
      </c>
    </row>
    <row r="777" spans="1:5">
      <c r="A777" s="4" t="s">
        <v>1406</v>
      </c>
      <c r="B777" s="5" t="n">
        <v>0</v>
      </c>
    </row>
    <row r="778" spans="1:5">
      <c r="A778" s="4" t="s">
        <v>1407</v>
      </c>
      <c r="B778" s="5" t="n">
        <v>0</v>
      </c>
    </row>
    <row r="779" spans="1:5">
      <c r="A779" s="4" t="s">
        <v>186</v>
      </c>
      <c r="B779" s="5" t="n">
        <v>1228</v>
      </c>
    </row>
    <row r="780" spans="1:5">
      <c r="A780" s="4" t="s">
        <v>1408</v>
      </c>
      <c r="B780" s="5" t="n">
        <v>487</v>
      </c>
    </row>
    <row r="781" spans="1:5">
      <c r="A781" s="4" t="s">
        <v>1409</v>
      </c>
      <c r="B781" s="5" t="n">
        <v>0</v>
      </c>
    </row>
    <row r="782" spans="1:5">
      <c r="A782" s="4" t="s">
        <v>1476</v>
      </c>
    </row>
    <row r="783" spans="1:5">
      <c r="A783" s="3" t="s">
        <v>1400</v>
      </c>
    </row>
    <row r="784" spans="1:5">
      <c r="A784" s="4" t="s">
        <v>1401</v>
      </c>
      <c r="B784" s="5" t="n">
        <v>0</v>
      </c>
    </row>
    <row r="785" spans="1:5">
      <c r="A785" s="4" t="s">
        <v>1402</v>
      </c>
      <c r="B785" s="5" t="n">
        <v>154</v>
      </c>
    </row>
    <row r="786" spans="1:5">
      <c r="A786" s="4" t="s">
        <v>1403</v>
      </c>
      <c r="B786" s="5" t="n">
        <v>3214</v>
      </c>
    </row>
    <row r="787" spans="1:5">
      <c r="A787" s="4" t="s">
        <v>1404</v>
      </c>
      <c r="B787" s="5" t="n">
        <v>0</v>
      </c>
    </row>
    <row r="788" spans="1:5">
      <c r="A788" s="4" t="s">
        <v>1405</v>
      </c>
      <c r="B788" s="5" t="n">
        <v>3368</v>
      </c>
    </row>
    <row r="789" spans="1:5">
      <c r="A789" s="4" t="s">
        <v>1406</v>
      </c>
      <c r="B789" s="5" t="n">
        <v>0</v>
      </c>
    </row>
    <row r="790" spans="1:5">
      <c r="A790" s="4" t="s">
        <v>1407</v>
      </c>
      <c r="B790" s="5" t="n">
        <v>0</v>
      </c>
    </row>
    <row r="791" spans="1:5">
      <c r="A791" s="4" t="s">
        <v>186</v>
      </c>
      <c r="B791" s="5" t="n">
        <v>3368</v>
      </c>
    </row>
    <row r="792" spans="1:5">
      <c r="A792" s="4" t="s">
        <v>1408</v>
      </c>
      <c r="B792" s="5" t="n">
        <v>3202</v>
      </c>
    </row>
    <row r="793" spans="1:5">
      <c r="A793" s="4" t="s">
        <v>1409</v>
      </c>
      <c r="B793" s="5" t="n">
        <v>0</v>
      </c>
    </row>
    <row r="794" spans="1:5">
      <c r="A794" s="4" t="s">
        <v>1477</v>
      </c>
    </row>
    <row r="795" spans="1:5">
      <c r="A795" s="3" t="s">
        <v>1400</v>
      </c>
    </row>
    <row r="796" spans="1:5">
      <c r="A796" s="4" t="s">
        <v>1401</v>
      </c>
      <c r="B796" s="5" t="n">
        <v>235</v>
      </c>
    </row>
    <row r="797" spans="1:5">
      <c r="A797" s="4" t="s">
        <v>1402</v>
      </c>
      <c r="B797" s="5" t="n">
        <v>3225</v>
      </c>
    </row>
    <row r="798" spans="1:5">
      <c r="A798" s="4" t="s">
        <v>1403</v>
      </c>
      <c r="B798" s="5" t="n">
        <v>4107</v>
      </c>
    </row>
    <row r="799" spans="1:5">
      <c r="A799" s="4" t="s">
        <v>1404</v>
      </c>
      <c r="B799" s="5" t="n">
        <v>235</v>
      </c>
    </row>
    <row r="800" spans="1:5">
      <c r="A800" s="4" t="s">
        <v>1405</v>
      </c>
      <c r="B800" s="5" t="n">
        <v>7332</v>
      </c>
    </row>
    <row r="801" spans="1:5">
      <c r="A801" s="4" t="s">
        <v>1406</v>
      </c>
      <c r="B801" s="5" t="n">
        <v>0</v>
      </c>
    </row>
    <row r="802" spans="1:5">
      <c r="A802" s="4" t="s">
        <v>1407</v>
      </c>
      <c r="B802" s="5" t="n">
        <v>0</v>
      </c>
    </row>
    <row r="803" spans="1:5">
      <c r="A803" s="4" t="s">
        <v>186</v>
      </c>
      <c r="B803" s="5" t="n">
        <v>7567</v>
      </c>
    </row>
    <row r="804" spans="1:5">
      <c r="A804" s="4" t="s">
        <v>1408</v>
      </c>
      <c r="B804" s="5" t="n">
        <v>2178</v>
      </c>
    </row>
    <row r="805" spans="1:5">
      <c r="A805" s="4" t="s">
        <v>1409</v>
      </c>
      <c r="B805" s="5" t="n">
        <v>0</v>
      </c>
    </row>
    <row r="806" spans="1:5">
      <c r="A806" s="4" t="s">
        <v>1478</v>
      </c>
    </row>
    <row r="807" spans="1:5">
      <c r="A807" s="3" t="s">
        <v>1400</v>
      </c>
    </row>
    <row r="808" spans="1:5">
      <c r="A808" s="4" t="s">
        <v>1401</v>
      </c>
      <c r="B808" s="5" t="n">
        <v>0</v>
      </c>
    </row>
    <row r="809" spans="1:5">
      <c r="A809" s="4" t="s">
        <v>1402</v>
      </c>
      <c r="B809" s="5" t="n">
        <v>47</v>
      </c>
    </row>
    <row r="810" spans="1:5">
      <c r="A810" s="4" t="s">
        <v>1403</v>
      </c>
      <c r="B810" s="5" t="n">
        <v>330</v>
      </c>
    </row>
    <row r="811" spans="1:5">
      <c r="A811" s="4" t="s">
        <v>1404</v>
      </c>
      <c r="B811" s="5" t="n">
        <v>0</v>
      </c>
    </row>
    <row r="812" spans="1:5">
      <c r="A812" s="4" t="s">
        <v>1405</v>
      </c>
      <c r="B812" s="5" t="n">
        <v>372</v>
      </c>
    </row>
    <row r="813" spans="1:5">
      <c r="A813" s="4" t="s">
        <v>1406</v>
      </c>
      <c r="B813" s="5" t="n">
        <v>0</v>
      </c>
    </row>
    <row r="814" spans="1:5">
      <c r="A814" s="4" t="s">
        <v>1407</v>
      </c>
      <c r="B814" s="5" t="n">
        <v>5</v>
      </c>
    </row>
    <row r="815" spans="1:5">
      <c r="A815" s="4" t="s">
        <v>186</v>
      </c>
      <c r="B815" s="5" t="n">
        <v>377</v>
      </c>
    </row>
    <row r="816" spans="1:5">
      <c r="A816" s="4" t="s">
        <v>1408</v>
      </c>
      <c r="B816" s="5" t="n">
        <v>369</v>
      </c>
    </row>
    <row r="817" spans="1:5">
      <c r="A817" s="4" t="s">
        <v>1409</v>
      </c>
      <c r="B817" s="5" t="n">
        <v>0</v>
      </c>
    </row>
    <row r="818" spans="1:5">
      <c r="A818" s="4" t="s">
        <v>1479</v>
      </c>
    </row>
    <row r="819" spans="1:5">
      <c r="A819" s="3" t="s">
        <v>1400</v>
      </c>
    </row>
    <row r="820" spans="1:5">
      <c r="A820" s="4" t="s">
        <v>1401</v>
      </c>
      <c r="B820" s="5" t="n">
        <v>0</v>
      </c>
    </row>
    <row r="821" spans="1:5">
      <c r="A821" s="4" t="s">
        <v>1402</v>
      </c>
      <c r="B821" s="5" t="n">
        <v>24</v>
      </c>
    </row>
    <row r="822" spans="1:5">
      <c r="A822" s="4" t="s">
        <v>1403</v>
      </c>
      <c r="B822" s="5" t="n">
        <v>41</v>
      </c>
    </row>
    <row r="823" spans="1:5">
      <c r="A823" s="4" t="s">
        <v>1404</v>
      </c>
      <c r="B823" s="5" t="n">
        <v>0</v>
      </c>
    </row>
    <row r="824" spans="1:5">
      <c r="A824" s="4" t="s">
        <v>1405</v>
      </c>
      <c r="B824" s="5" t="n">
        <v>65</v>
      </c>
    </row>
    <row r="825" spans="1:5">
      <c r="A825" s="4" t="s">
        <v>1406</v>
      </c>
      <c r="B825" s="5" t="n">
        <v>0</v>
      </c>
    </row>
    <row r="826" spans="1:5">
      <c r="A826" s="4" t="s">
        <v>1407</v>
      </c>
      <c r="B826" s="5" t="n">
        <v>0</v>
      </c>
    </row>
    <row r="827" spans="1:5">
      <c r="A827" s="4" t="s">
        <v>186</v>
      </c>
      <c r="B827" s="5" t="n">
        <v>65</v>
      </c>
    </row>
    <row r="828" spans="1:5">
      <c r="A828" s="4" t="s">
        <v>1408</v>
      </c>
      <c r="B828" s="5" t="n">
        <v>56</v>
      </c>
    </row>
    <row r="829" spans="1:5">
      <c r="A829" s="4" t="s">
        <v>1409</v>
      </c>
      <c r="B829" s="5" t="n">
        <v>0</v>
      </c>
    </row>
    <row r="830" spans="1:5">
      <c r="A830" s="4" t="s">
        <v>1480</v>
      </c>
    </row>
    <row r="831" spans="1:5">
      <c r="A831" s="3" t="s">
        <v>1400</v>
      </c>
    </row>
    <row r="832" spans="1:5">
      <c r="A832" s="4" t="s">
        <v>1401</v>
      </c>
      <c r="B832" s="5" t="n">
        <v>520</v>
      </c>
    </row>
    <row r="833" spans="1:5">
      <c r="A833" s="4" t="s">
        <v>1402</v>
      </c>
      <c r="B833" s="5" t="n">
        <v>1580</v>
      </c>
    </row>
    <row r="834" spans="1:5">
      <c r="A834" s="4" t="s">
        <v>1403</v>
      </c>
      <c r="B834" s="5" t="n">
        <v>433</v>
      </c>
    </row>
    <row r="835" spans="1:5">
      <c r="A835" s="4" t="s">
        <v>1404</v>
      </c>
      <c r="B835" s="5" t="n">
        <v>520</v>
      </c>
    </row>
    <row r="836" spans="1:5">
      <c r="A836" s="4" t="s">
        <v>1405</v>
      </c>
      <c r="B836" s="5" t="n">
        <v>2013</v>
      </c>
    </row>
    <row r="837" spans="1:5">
      <c r="A837" s="4" t="s">
        <v>1406</v>
      </c>
      <c r="B837" s="5" t="n">
        <v>0</v>
      </c>
    </row>
    <row r="838" spans="1:5">
      <c r="A838" s="4" t="s">
        <v>1407</v>
      </c>
      <c r="B838" s="5" t="n">
        <v>0</v>
      </c>
    </row>
    <row r="839" spans="1:5">
      <c r="A839" s="4" t="s">
        <v>186</v>
      </c>
      <c r="B839" s="5" t="n">
        <v>2533</v>
      </c>
    </row>
    <row r="840" spans="1:5">
      <c r="A840" s="4" t="s">
        <v>1408</v>
      </c>
      <c r="B840" s="5" t="n">
        <v>540</v>
      </c>
    </row>
    <row r="841" spans="1:5">
      <c r="A841" s="4" t="s">
        <v>1409</v>
      </c>
      <c r="B841" s="5" t="n">
        <v>0</v>
      </c>
    </row>
    <row r="842" spans="1:5">
      <c r="A842" s="4" t="s">
        <v>1481</v>
      </c>
    </row>
    <row r="843" spans="1:5">
      <c r="A843" s="3" t="s">
        <v>1400</v>
      </c>
    </row>
    <row r="844" spans="1:5">
      <c r="A844" s="4" t="s">
        <v>1401</v>
      </c>
      <c r="B844" s="5" t="n">
        <v>3210</v>
      </c>
    </row>
    <row r="845" spans="1:5">
      <c r="A845" s="4" t="s">
        <v>1402</v>
      </c>
      <c r="B845" s="5" t="n">
        <v>710</v>
      </c>
    </row>
    <row r="846" spans="1:5">
      <c r="A846" s="4" t="s">
        <v>1403</v>
      </c>
      <c r="B846" s="5" t="n">
        <v>564</v>
      </c>
    </row>
    <row r="847" spans="1:5">
      <c r="A847" s="4" t="s">
        <v>1404</v>
      </c>
      <c r="B847" s="5" t="n">
        <v>3210</v>
      </c>
    </row>
    <row r="848" spans="1:5">
      <c r="A848" s="4" t="s">
        <v>1405</v>
      </c>
      <c r="B848" s="5" t="n">
        <v>1274</v>
      </c>
    </row>
    <row r="849" spans="1:5">
      <c r="A849" s="4" t="s">
        <v>1406</v>
      </c>
      <c r="B849" s="5" t="n">
        <v>0</v>
      </c>
    </row>
    <row r="850" spans="1:5">
      <c r="A850" s="4" t="s">
        <v>1407</v>
      </c>
      <c r="B850" s="5" t="n">
        <v>0</v>
      </c>
    </row>
    <row r="851" spans="1:5">
      <c r="A851" s="4" t="s">
        <v>186</v>
      </c>
      <c r="B851" s="5" t="n">
        <v>4484</v>
      </c>
    </row>
    <row r="852" spans="1:5">
      <c r="A852" s="4" t="s">
        <v>1408</v>
      </c>
      <c r="B852" s="5" t="n">
        <v>480</v>
      </c>
    </row>
    <row r="853" spans="1:5">
      <c r="A853" s="4" t="s">
        <v>1409</v>
      </c>
      <c r="B853" s="5" t="n">
        <v>0</v>
      </c>
    </row>
    <row r="854" spans="1:5">
      <c r="A854" s="4" t="s">
        <v>1482</v>
      </c>
    </row>
    <row r="855" spans="1:5">
      <c r="A855" s="3" t="s">
        <v>1400</v>
      </c>
    </row>
    <row r="856" spans="1:5">
      <c r="A856" s="4" t="s">
        <v>1401</v>
      </c>
      <c r="B856" s="5" t="n">
        <v>0</v>
      </c>
    </row>
    <row r="857" spans="1:5">
      <c r="A857" s="4" t="s">
        <v>1402</v>
      </c>
      <c r="B857" s="5" t="n">
        <v>50</v>
      </c>
    </row>
    <row r="858" spans="1:5">
      <c r="A858" s="4" t="s">
        <v>1403</v>
      </c>
      <c r="B858" s="5" t="n">
        <v>2551</v>
      </c>
    </row>
    <row r="859" spans="1:5">
      <c r="A859" s="4" t="s">
        <v>1404</v>
      </c>
      <c r="B859" s="5" t="n">
        <v>241</v>
      </c>
    </row>
    <row r="860" spans="1:5">
      <c r="A860" s="4" t="s">
        <v>1405</v>
      </c>
      <c r="B860" s="5" t="n">
        <v>2339</v>
      </c>
    </row>
    <row r="861" spans="1:5">
      <c r="A861" s="4" t="s">
        <v>1406</v>
      </c>
      <c r="B861" s="5" t="n">
        <v>0</v>
      </c>
    </row>
    <row r="862" spans="1:5">
      <c r="A862" s="4" t="s">
        <v>1407</v>
      </c>
      <c r="B862" s="5" t="n">
        <v>21</v>
      </c>
    </row>
    <row r="863" spans="1:5">
      <c r="A863" s="4" t="s">
        <v>186</v>
      </c>
      <c r="B863" s="5" t="n">
        <v>2601</v>
      </c>
    </row>
    <row r="864" spans="1:5">
      <c r="A864" s="4" t="s">
        <v>1408</v>
      </c>
      <c r="B864" s="5" t="n">
        <v>397</v>
      </c>
    </row>
    <row r="865" spans="1:5">
      <c r="A865" s="4" t="s">
        <v>1409</v>
      </c>
      <c r="B865" s="5" t="n">
        <v>0</v>
      </c>
    </row>
    <row r="866" spans="1:5">
      <c r="A866" s="4" t="s">
        <v>1483</v>
      </c>
    </row>
    <row r="867" spans="1:5">
      <c r="A867" s="3" t="s">
        <v>1400</v>
      </c>
    </row>
    <row r="868" spans="1:5">
      <c r="A868" s="4" t="s">
        <v>1401</v>
      </c>
      <c r="B868" s="5" t="n">
        <v>350</v>
      </c>
    </row>
    <row r="869" spans="1:5">
      <c r="A869" s="4" t="s">
        <v>1402</v>
      </c>
      <c r="B869" s="5" t="n">
        <v>510</v>
      </c>
    </row>
    <row r="870" spans="1:5">
      <c r="A870" s="4" t="s">
        <v>1403</v>
      </c>
      <c r="B870" s="5" t="n">
        <v>529</v>
      </c>
    </row>
    <row r="871" spans="1:5">
      <c r="A871" s="4" t="s">
        <v>1404</v>
      </c>
      <c r="B871" s="5" t="n">
        <v>350</v>
      </c>
    </row>
    <row r="872" spans="1:5">
      <c r="A872" s="4" t="s">
        <v>1405</v>
      </c>
      <c r="B872" s="5" t="n">
        <v>1039</v>
      </c>
    </row>
    <row r="873" spans="1:5">
      <c r="A873" s="4" t="s">
        <v>1406</v>
      </c>
      <c r="B873" s="5" t="n">
        <v>0</v>
      </c>
    </row>
    <row r="874" spans="1:5">
      <c r="A874" s="4" t="s">
        <v>1407</v>
      </c>
      <c r="B874" s="5" t="n">
        <v>0</v>
      </c>
    </row>
    <row r="875" spans="1:5">
      <c r="A875" s="4" t="s">
        <v>186</v>
      </c>
      <c r="B875" s="5" t="n">
        <v>1389</v>
      </c>
    </row>
    <row r="876" spans="1:5">
      <c r="A876" s="4" t="s">
        <v>1408</v>
      </c>
      <c r="B876" s="5" t="n">
        <v>658</v>
      </c>
    </row>
    <row r="877" spans="1:5">
      <c r="A877" s="4" t="s">
        <v>1409</v>
      </c>
      <c r="B877" s="5" t="n">
        <v>0</v>
      </c>
    </row>
    <row r="878" spans="1:5">
      <c r="A878" s="4" t="s">
        <v>1484</v>
      </c>
    </row>
    <row r="879" spans="1:5">
      <c r="A879" s="3" t="s">
        <v>1400</v>
      </c>
    </row>
    <row r="880" spans="1:5">
      <c r="A880" s="4" t="s">
        <v>1401</v>
      </c>
      <c r="B880" s="5" t="n">
        <v>694</v>
      </c>
    </row>
    <row r="881" spans="1:5">
      <c r="A881" s="4" t="s">
        <v>1402</v>
      </c>
      <c r="B881" s="5" t="n">
        <v>3608</v>
      </c>
    </row>
    <row r="882" spans="1:5">
      <c r="A882" s="4" t="s">
        <v>1403</v>
      </c>
      <c r="B882" s="5" t="n">
        <v>221</v>
      </c>
    </row>
    <row r="883" spans="1:5">
      <c r="A883" s="4" t="s">
        <v>1404</v>
      </c>
      <c r="B883" s="5" t="n">
        <v>700</v>
      </c>
    </row>
    <row r="884" spans="1:5">
      <c r="A884" s="4" t="s">
        <v>1405</v>
      </c>
      <c r="B884" s="5" t="n">
        <v>3823</v>
      </c>
    </row>
    <row r="885" spans="1:5">
      <c r="A885" s="4" t="s">
        <v>1406</v>
      </c>
      <c r="B885" s="5" t="n">
        <v>0</v>
      </c>
    </row>
    <row r="886" spans="1:5">
      <c r="A886" s="4" t="s">
        <v>1407</v>
      </c>
      <c r="B886" s="5" t="n">
        <v>0</v>
      </c>
    </row>
    <row r="887" spans="1:5">
      <c r="A887" s="4" t="s">
        <v>186</v>
      </c>
      <c r="B887" s="5" t="n">
        <v>4523</v>
      </c>
    </row>
    <row r="888" spans="1:5">
      <c r="A888" s="4" t="s">
        <v>1408</v>
      </c>
      <c r="B888" s="5" t="n">
        <v>446</v>
      </c>
    </row>
    <row r="889" spans="1:5">
      <c r="A889" s="4" t="s">
        <v>1409</v>
      </c>
      <c r="B889" s="5" t="n">
        <v>0</v>
      </c>
    </row>
    <row r="890" spans="1:5">
      <c r="A890" s="4" t="s">
        <v>1485</v>
      </c>
    </row>
    <row r="891" spans="1:5">
      <c r="A891" s="3" t="s">
        <v>1400</v>
      </c>
    </row>
    <row r="892" spans="1:5">
      <c r="A892" s="4" t="s">
        <v>1401</v>
      </c>
      <c r="B892" s="5" t="n">
        <v>130</v>
      </c>
    </row>
    <row r="893" spans="1:5">
      <c r="A893" s="4" t="s">
        <v>1402</v>
      </c>
      <c r="B893" s="5" t="n">
        <v>220</v>
      </c>
    </row>
    <row r="894" spans="1:5">
      <c r="A894" s="4" t="s">
        <v>1403</v>
      </c>
      <c r="B894" s="5" t="n">
        <v>153</v>
      </c>
    </row>
    <row r="895" spans="1:5">
      <c r="A895" s="4" t="s">
        <v>1404</v>
      </c>
      <c r="B895" s="5" t="n">
        <v>130</v>
      </c>
    </row>
    <row r="896" spans="1:5">
      <c r="A896" s="4" t="s">
        <v>1405</v>
      </c>
      <c r="B896" s="5" t="n">
        <v>373</v>
      </c>
    </row>
    <row r="897" spans="1:5">
      <c r="A897" s="4" t="s">
        <v>1406</v>
      </c>
      <c r="B897" s="5" t="n">
        <v>0</v>
      </c>
    </row>
    <row r="898" spans="1:5">
      <c r="A898" s="4" t="s">
        <v>1407</v>
      </c>
      <c r="B898" s="5" t="n">
        <v>0</v>
      </c>
    </row>
    <row r="899" spans="1:5">
      <c r="A899" s="4" t="s">
        <v>186</v>
      </c>
      <c r="B899" s="5" t="n">
        <v>503</v>
      </c>
    </row>
    <row r="900" spans="1:5">
      <c r="A900" s="4" t="s">
        <v>1408</v>
      </c>
      <c r="B900" s="5" t="n">
        <v>159</v>
      </c>
    </row>
    <row r="901" spans="1:5">
      <c r="A901" s="4" t="s">
        <v>1409</v>
      </c>
      <c r="B901" s="5" t="n">
        <v>0</v>
      </c>
    </row>
    <row r="902" spans="1:5">
      <c r="A902" s="4" t="s">
        <v>1486</v>
      </c>
    </row>
    <row r="903" spans="1:5">
      <c r="A903" s="3" t="s">
        <v>1400</v>
      </c>
    </row>
    <row r="904" spans="1:5">
      <c r="A904" s="4" t="s">
        <v>1401</v>
      </c>
      <c r="B904" s="5" t="n">
        <v>0</v>
      </c>
    </row>
    <row r="905" spans="1:5">
      <c r="A905" s="4" t="s">
        <v>1402</v>
      </c>
      <c r="B905" s="5" t="n">
        <v>12</v>
      </c>
    </row>
    <row r="906" spans="1:5">
      <c r="A906" s="4" t="s">
        <v>1403</v>
      </c>
      <c r="B906" s="5" t="n">
        <v>257</v>
      </c>
    </row>
    <row r="907" spans="1:5">
      <c r="A907" s="4" t="s">
        <v>1404</v>
      </c>
      <c r="B907" s="5" t="n">
        <v>0</v>
      </c>
    </row>
    <row r="908" spans="1:5">
      <c r="A908" s="4" t="s">
        <v>1405</v>
      </c>
      <c r="B908" s="5" t="n">
        <v>269</v>
      </c>
    </row>
    <row r="909" spans="1:5">
      <c r="A909" s="4" t="s">
        <v>1406</v>
      </c>
      <c r="B909" s="5" t="n">
        <v>0</v>
      </c>
    </row>
    <row r="910" spans="1:5">
      <c r="A910" s="4" t="s">
        <v>1407</v>
      </c>
      <c r="B910" s="5" t="n">
        <v>0</v>
      </c>
    </row>
    <row r="911" spans="1:5">
      <c r="A911" s="4" t="s">
        <v>186</v>
      </c>
      <c r="B911" s="5" t="n">
        <v>269</v>
      </c>
    </row>
    <row r="912" spans="1:5">
      <c r="A912" s="4" t="s">
        <v>1408</v>
      </c>
      <c r="B912" s="5" t="n">
        <v>266</v>
      </c>
    </row>
    <row r="913" spans="1:5">
      <c r="A913" s="4" t="s">
        <v>1409</v>
      </c>
      <c r="B913" s="5" t="n">
        <v>0</v>
      </c>
    </row>
    <row r="914" spans="1:5">
      <c r="A914" s="4" t="s">
        <v>1487</v>
      </c>
    </row>
    <row r="915" spans="1:5">
      <c r="A915" s="3" t="s">
        <v>1400</v>
      </c>
    </row>
    <row r="916" spans="1:5">
      <c r="A916" s="4" t="s">
        <v>1401</v>
      </c>
      <c r="B916" s="5" t="n">
        <v>970</v>
      </c>
    </row>
    <row r="917" spans="1:5">
      <c r="A917" s="4" t="s">
        <v>1402</v>
      </c>
      <c r="B917" s="5" t="n">
        <v>250</v>
      </c>
    </row>
    <row r="918" spans="1:5">
      <c r="A918" s="4" t="s">
        <v>1403</v>
      </c>
      <c r="B918" s="5" t="n">
        <v>96</v>
      </c>
    </row>
    <row r="919" spans="1:5">
      <c r="A919" s="4" t="s">
        <v>1404</v>
      </c>
      <c r="B919" s="5" t="n">
        <v>970</v>
      </c>
    </row>
    <row r="920" spans="1:5">
      <c r="A920" s="4" t="s">
        <v>1405</v>
      </c>
      <c r="B920" s="5" t="n">
        <v>346</v>
      </c>
    </row>
    <row r="921" spans="1:5">
      <c r="A921" s="4" t="s">
        <v>1406</v>
      </c>
      <c r="B921" s="5" t="n">
        <v>0</v>
      </c>
    </row>
    <row r="922" spans="1:5">
      <c r="A922" s="4" t="s">
        <v>1407</v>
      </c>
      <c r="B922" s="5" t="n">
        <v>0</v>
      </c>
    </row>
    <row r="923" spans="1:5">
      <c r="A923" s="4" t="s">
        <v>186</v>
      </c>
      <c r="B923" s="5" t="n">
        <v>1316</v>
      </c>
    </row>
    <row r="924" spans="1:5">
      <c r="A924" s="4" t="s">
        <v>1408</v>
      </c>
      <c r="B924" s="5" t="n">
        <v>154</v>
      </c>
    </row>
    <row r="925" spans="1:5">
      <c r="A925" s="4" t="s">
        <v>1409</v>
      </c>
      <c r="B925" s="5" t="n">
        <v>0</v>
      </c>
    </row>
    <row r="926" spans="1:5">
      <c r="A926" s="4" t="s">
        <v>1488</v>
      </c>
    </row>
    <row r="927" spans="1:5">
      <c r="A927" s="3" t="s">
        <v>1400</v>
      </c>
    </row>
    <row r="928" spans="1:5">
      <c r="A928" s="4" t="s">
        <v>1401</v>
      </c>
      <c r="B928" s="5" t="n">
        <v>160</v>
      </c>
    </row>
    <row r="929" spans="1:5">
      <c r="A929" s="4" t="s">
        <v>1402</v>
      </c>
      <c r="B929" s="5" t="n">
        <v>1480</v>
      </c>
    </row>
    <row r="930" spans="1:5">
      <c r="A930" s="4" t="s">
        <v>1403</v>
      </c>
      <c r="B930" s="5" t="n">
        <v>307</v>
      </c>
    </row>
    <row r="931" spans="1:5">
      <c r="A931" s="4" t="s">
        <v>1404</v>
      </c>
      <c r="B931" s="5" t="n">
        <v>160</v>
      </c>
    </row>
    <row r="932" spans="1:5">
      <c r="A932" s="4" t="s">
        <v>1405</v>
      </c>
      <c r="B932" s="5" t="n">
        <v>1787</v>
      </c>
    </row>
    <row r="933" spans="1:5">
      <c r="A933" s="4" t="s">
        <v>1406</v>
      </c>
      <c r="B933" s="5" t="n">
        <v>0</v>
      </c>
    </row>
    <row r="934" spans="1:5">
      <c r="A934" s="4" t="s">
        <v>1407</v>
      </c>
      <c r="B934" s="5" t="n">
        <v>0</v>
      </c>
    </row>
    <row r="935" spans="1:5">
      <c r="A935" s="4" t="s">
        <v>186</v>
      </c>
      <c r="B935" s="5" t="n">
        <v>1947</v>
      </c>
    </row>
    <row r="936" spans="1:5">
      <c r="A936" s="4" t="s">
        <v>1408</v>
      </c>
      <c r="B936" s="5" t="n">
        <v>809</v>
      </c>
    </row>
    <row r="937" spans="1:5">
      <c r="A937" s="4" t="s">
        <v>1409</v>
      </c>
      <c r="B937" s="5" t="n">
        <v>0</v>
      </c>
    </row>
    <row r="938" spans="1:5">
      <c r="A938" s="4" t="s">
        <v>1489</v>
      </c>
    </row>
    <row r="939" spans="1:5">
      <c r="A939" s="3" t="s">
        <v>1400</v>
      </c>
    </row>
    <row r="940" spans="1:5">
      <c r="A940" s="4" t="s">
        <v>1401</v>
      </c>
      <c r="B940" s="5" t="n">
        <v>487</v>
      </c>
    </row>
    <row r="941" spans="1:5">
      <c r="A941" s="4" t="s">
        <v>1402</v>
      </c>
      <c r="B941" s="5" t="n">
        <v>2771</v>
      </c>
    </row>
    <row r="942" spans="1:5">
      <c r="A942" s="4" t="s">
        <v>1403</v>
      </c>
      <c r="B942" s="5" t="n">
        <v>218</v>
      </c>
    </row>
    <row r="943" spans="1:5">
      <c r="A943" s="4" t="s">
        <v>1404</v>
      </c>
      <c r="B943" s="5" t="n">
        <v>494</v>
      </c>
    </row>
    <row r="944" spans="1:5">
      <c r="A944" s="4" t="s">
        <v>1405</v>
      </c>
      <c r="B944" s="5" t="n">
        <v>2982</v>
      </c>
    </row>
    <row r="945" spans="1:5">
      <c r="A945" s="4" t="s">
        <v>1406</v>
      </c>
      <c r="B945" s="5" t="n">
        <v>0</v>
      </c>
    </row>
    <row r="946" spans="1:5">
      <c r="A946" s="4" t="s">
        <v>1407</v>
      </c>
      <c r="B946" s="5" t="n">
        <v>0</v>
      </c>
    </row>
    <row r="947" spans="1:5">
      <c r="A947" s="4" t="s">
        <v>186</v>
      </c>
      <c r="B947" s="5" t="n">
        <v>3476</v>
      </c>
    </row>
    <row r="948" spans="1:5">
      <c r="A948" s="4" t="s">
        <v>1408</v>
      </c>
      <c r="B948" s="5" t="n">
        <v>518</v>
      </c>
    </row>
    <row r="949" spans="1:5">
      <c r="A949" s="4" t="s">
        <v>1409</v>
      </c>
      <c r="B949" s="5" t="n">
        <v>0</v>
      </c>
    </row>
    <row r="950" spans="1:5">
      <c r="A950" s="4" t="s">
        <v>1490</v>
      </c>
    </row>
    <row r="951" spans="1:5">
      <c r="A951" s="3" t="s">
        <v>1400</v>
      </c>
    </row>
    <row r="952" spans="1:5">
      <c r="A952" s="4" t="s">
        <v>1401</v>
      </c>
      <c r="B952" s="5" t="n">
        <v>910</v>
      </c>
    </row>
    <row r="953" spans="1:5">
      <c r="A953" s="4" t="s">
        <v>1402</v>
      </c>
      <c r="B953" s="5" t="n">
        <v>3210</v>
      </c>
    </row>
    <row r="954" spans="1:5">
      <c r="A954" s="4" t="s">
        <v>1403</v>
      </c>
      <c r="B954" s="5" t="n">
        <v>3347</v>
      </c>
    </row>
    <row r="955" spans="1:5">
      <c r="A955" s="4" t="s">
        <v>1404</v>
      </c>
      <c r="B955" s="5" t="n">
        <v>1052</v>
      </c>
    </row>
    <row r="956" spans="1:5">
      <c r="A956" s="4" t="s">
        <v>1405</v>
      </c>
      <c r="B956" s="5" t="n">
        <v>6383</v>
      </c>
    </row>
    <row r="957" spans="1:5">
      <c r="A957" s="4" t="s">
        <v>1406</v>
      </c>
      <c r="B957" s="5" t="n">
        <v>0</v>
      </c>
    </row>
    <row r="958" spans="1:5">
      <c r="A958" s="4" t="s">
        <v>1407</v>
      </c>
      <c r="B958" s="5" t="n">
        <v>32</v>
      </c>
    </row>
    <row r="959" spans="1:5">
      <c r="A959" s="4" t="s">
        <v>186</v>
      </c>
      <c r="B959" s="5" t="n">
        <v>7467</v>
      </c>
    </row>
    <row r="960" spans="1:5">
      <c r="A960" s="4" t="s">
        <v>1408</v>
      </c>
      <c r="B960" s="5" t="n">
        <v>1172</v>
      </c>
    </row>
    <row r="961" spans="1:5">
      <c r="A961" s="4" t="s">
        <v>1409</v>
      </c>
      <c r="B961" s="5" t="n">
        <v>0</v>
      </c>
    </row>
    <row r="962" spans="1:5">
      <c r="A962" s="4" t="s">
        <v>1491</v>
      </c>
    </row>
    <row r="963" spans="1:5">
      <c r="A963" s="3" t="s">
        <v>1400</v>
      </c>
    </row>
    <row r="964" spans="1:5">
      <c r="A964" s="4" t="s">
        <v>1401</v>
      </c>
      <c r="B964" s="5" t="n">
        <v>751</v>
      </c>
    </row>
    <row r="965" spans="1:5">
      <c r="A965" s="4" t="s">
        <v>1402</v>
      </c>
      <c r="B965" s="5" t="n">
        <v>1505</v>
      </c>
    </row>
    <row r="966" spans="1:5">
      <c r="A966" s="4" t="s">
        <v>1403</v>
      </c>
      <c r="B966" s="5" t="n">
        <v>132</v>
      </c>
    </row>
    <row r="967" spans="1:5">
      <c r="A967" s="4" t="s">
        <v>1404</v>
      </c>
      <c r="B967" s="5" t="n">
        <v>751</v>
      </c>
    </row>
    <row r="968" spans="1:5">
      <c r="A968" s="4" t="s">
        <v>1405</v>
      </c>
      <c r="B968" s="5" t="n">
        <v>1637</v>
      </c>
    </row>
    <row r="969" spans="1:5">
      <c r="A969" s="4" t="s">
        <v>1406</v>
      </c>
      <c r="B969" s="5" t="n">
        <v>0</v>
      </c>
    </row>
    <row r="970" spans="1:5">
      <c r="A970" s="4" t="s">
        <v>1407</v>
      </c>
      <c r="B970" s="5" t="n">
        <v>0</v>
      </c>
    </row>
    <row r="971" spans="1:5">
      <c r="A971" s="4" t="s">
        <v>186</v>
      </c>
      <c r="B971" s="5" t="n">
        <v>2388</v>
      </c>
    </row>
    <row r="972" spans="1:5">
      <c r="A972" s="4" t="s">
        <v>1408</v>
      </c>
      <c r="B972" s="5" t="n">
        <v>249</v>
      </c>
    </row>
    <row r="973" spans="1:5">
      <c r="A973" s="4" t="s">
        <v>1409</v>
      </c>
      <c r="B973" s="5" t="n">
        <v>0</v>
      </c>
    </row>
    <row r="974" spans="1:5">
      <c r="A974" s="4" t="s">
        <v>1492</v>
      </c>
    </row>
    <row r="975" spans="1:5">
      <c r="A975" s="3" t="s">
        <v>1400</v>
      </c>
    </row>
    <row r="976" spans="1:5">
      <c r="A976" s="4" t="s">
        <v>1401</v>
      </c>
      <c r="B976" s="5" t="n">
        <v>67</v>
      </c>
    </row>
    <row r="977" spans="1:5">
      <c r="A977" s="4" t="s">
        <v>1402</v>
      </c>
      <c r="B977" s="5" t="n">
        <v>732</v>
      </c>
    </row>
    <row r="978" spans="1:5">
      <c r="A978" s="4" t="s">
        <v>1403</v>
      </c>
      <c r="B978" s="5" t="n">
        <v>3938</v>
      </c>
    </row>
    <row r="979" spans="1:5">
      <c r="A979" s="4" t="s">
        <v>1404</v>
      </c>
      <c r="B979" s="5" t="n">
        <v>67</v>
      </c>
    </row>
    <row r="980" spans="1:5">
      <c r="A980" s="4" t="s">
        <v>1405</v>
      </c>
      <c r="B980" s="5" t="n">
        <v>4670</v>
      </c>
    </row>
    <row r="981" spans="1:5">
      <c r="A981" s="4" t="s">
        <v>1406</v>
      </c>
      <c r="B981" s="5" t="n">
        <v>0</v>
      </c>
    </row>
    <row r="982" spans="1:5">
      <c r="A982" s="4" t="s">
        <v>1407</v>
      </c>
      <c r="B982" s="5" t="n">
        <v>0</v>
      </c>
    </row>
    <row r="983" spans="1:5">
      <c r="A983" s="4" t="s">
        <v>186</v>
      </c>
      <c r="B983" s="5" t="n">
        <v>4737</v>
      </c>
    </row>
    <row r="984" spans="1:5">
      <c r="A984" s="4" t="s">
        <v>1408</v>
      </c>
      <c r="B984" s="5" t="n">
        <v>348</v>
      </c>
    </row>
    <row r="985" spans="1:5">
      <c r="A985" s="4" t="s">
        <v>1409</v>
      </c>
      <c r="B985" s="5" t="n">
        <v>0</v>
      </c>
    </row>
    <row r="986" spans="1:5">
      <c r="A986" s="4" t="s">
        <v>1493</v>
      </c>
    </row>
    <row r="987" spans="1:5">
      <c r="A987" s="3" t="s">
        <v>1400</v>
      </c>
    </row>
    <row r="988" spans="1:5">
      <c r="A988" s="4" t="s">
        <v>1401</v>
      </c>
      <c r="B988" s="5" t="n">
        <v>3230</v>
      </c>
    </row>
    <row r="989" spans="1:5">
      <c r="A989" s="4" t="s">
        <v>1402</v>
      </c>
      <c r="B989" s="5" t="n">
        <v>900</v>
      </c>
    </row>
    <row r="990" spans="1:5">
      <c r="A990" s="4" t="s">
        <v>1403</v>
      </c>
      <c r="B990" s="5" t="n">
        <v>3135</v>
      </c>
    </row>
    <row r="991" spans="1:5">
      <c r="A991" s="4" t="s">
        <v>1404</v>
      </c>
      <c r="B991" s="5" t="n">
        <v>3230</v>
      </c>
    </row>
    <row r="992" spans="1:5">
      <c r="A992" s="4" t="s">
        <v>1405</v>
      </c>
      <c r="B992" s="5" t="n">
        <v>4035</v>
      </c>
    </row>
    <row r="993" spans="1:5">
      <c r="A993" s="4" t="s">
        <v>1406</v>
      </c>
      <c r="B993" s="5" t="n">
        <v>0</v>
      </c>
    </row>
    <row r="994" spans="1:5">
      <c r="A994" s="4" t="s">
        <v>1407</v>
      </c>
      <c r="B994" s="5" t="n">
        <v>0</v>
      </c>
    </row>
    <row r="995" spans="1:5">
      <c r="A995" s="4" t="s">
        <v>186</v>
      </c>
      <c r="B995" s="5" t="n">
        <v>7265</v>
      </c>
    </row>
    <row r="996" spans="1:5">
      <c r="A996" s="4" t="s">
        <v>1408</v>
      </c>
      <c r="B996" s="5" t="n">
        <v>1224</v>
      </c>
    </row>
    <row r="997" spans="1:5">
      <c r="A997" s="4" t="s">
        <v>1409</v>
      </c>
      <c r="B997" s="5" t="n">
        <v>0</v>
      </c>
    </row>
    <row r="998" spans="1:5">
      <c r="A998" s="4" t="s">
        <v>1494</v>
      </c>
    </row>
    <row r="999" spans="1:5">
      <c r="A999" s="3" t="s">
        <v>1400</v>
      </c>
    </row>
    <row r="1000" spans="1:5">
      <c r="A1000" s="4" t="s">
        <v>1401</v>
      </c>
      <c r="B1000" s="5" t="n">
        <v>20</v>
      </c>
    </row>
    <row r="1001" spans="1:5">
      <c r="A1001" s="4" t="s">
        <v>1402</v>
      </c>
      <c r="B1001" s="5" t="n">
        <v>1190</v>
      </c>
    </row>
    <row r="1002" spans="1:5">
      <c r="A1002" s="4" t="s">
        <v>1403</v>
      </c>
      <c r="B1002" s="5" t="n">
        <v>1361</v>
      </c>
    </row>
    <row r="1003" spans="1:5">
      <c r="A1003" s="4" t="s">
        <v>1404</v>
      </c>
      <c r="B1003" s="5" t="n">
        <v>79</v>
      </c>
    </row>
    <row r="1004" spans="1:5">
      <c r="A1004" s="4" t="s">
        <v>1405</v>
      </c>
      <c r="B1004" s="5" t="n">
        <v>2492</v>
      </c>
    </row>
    <row r="1005" spans="1:5">
      <c r="A1005" s="4" t="s">
        <v>1406</v>
      </c>
      <c r="B1005" s="5" t="n">
        <v>0</v>
      </c>
    </row>
    <row r="1006" spans="1:5">
      <c r="A1006" s="4" t="s">
        <v>1407</v>
      </c>
      <c r="B1006" s="5" t="n">
        <v>0</v>
      </c>
    </row>
    <row r="1007" spans="1:5">
      <c r="A1007" s="4" t="s">
        <v>186</v>
      </c>
      <c r="B1007" s="5" t="n">
        <v>2571</v>
      </c>
    </row>
    <row r="1008" spans="1:5">
      <c r="A1008" s="4" t="s">
        <v>1408</v>
      </c>
      <c r="B1008" s="5" t="n">
        <v>1366</v>
      </c>
    </row>
    <row r="1009" spans="1:5">
      <c r="A1009" s="4" t="s">
        <v>1409</v>
      </c>
      <c r="B1009" s="5" t="n">
        <v>0</v>
      </c>
    </row>
    <row r="1010" spans="1:5">
      <c r="A1010" s="4" t="s">
        <v>1495</v>
      </c>
    </row>
    <row r="1011" spans="1:5">
      <c r="A1011" s="3" t="s">
        <v>1400</v>
      </c>
    </row>
    <row r="1012" spans="1:5">
      <c r="A1012" s="4" t="s">
        <v>1401</v>
      </c>
      <c r="B1012" s="5" t="n">
        <v>760</v>
      </c>
    </row>
    <row r="1013" spans="1:5">
      <c r="A1013" s="4" t="s">
        <v>1402</v>
      </c>
      <c r="B1013" s="5" t="n">
        <v>17118</v>
      </c>
    </row>
    <row r="1014" spans="1:5">
      <c r="A1014" s="4" t="s">
        <v>1403</v>
      </c>
      <c r="B1014" s="5" t="n">
        <v>384</v>
      </c>
    </row>
    <row r="1015" spans="1:5">
      <c r="A1015" s="4" t="s">
        <v>1404</v>
      </c>
      <c r="B1015" s="5" t="n">
        <v>760</v>
      </c>
    </row>
    <row r="1016" spans="1:5">
      <c r="A1016" s="4" t="s">
        <v>1405</v>
      </c>
      <c r="B1016" s="5" t="n">
        <v>17502</v>
      </c>
    </row>
    <row r="1017" spans="1:5">
      <c r="A1017" s="4" t="s">
        <v>1406</v>
      </c>
      <c r="B1017" s="5" t="n">
        <v>0</v>
      </c>
    </row>
    <row r="1018" spans="1:5">
      <c r="A1018" s="4" t="s">
        <v>1407</v>
      </c>
      <c r="B1018" s="5" t="n">
        <v>0</v>
      </c>
    </row>
    <row r="1019" spans="1:5">
      <c r="A1019" s="4" t="s">
        <v>186</v>
      </c>
      <c r="B1019" s="5" t="n">
        <v>18262</v>
      </c>
    </row>
    <row r="1020" spans="1:5">
      <c r="A1020" s="4" t="s">
        <v>1408</v>
      </c>
      <c r="B1020" s="5" t="n">
        <v>807</v>
      </c>
    </row>
    <row r="1021" spans="1:5">
      <c r="A1021" s="4" t="s">
        <v>1409</v>
      </c>
      <c r="B1021" s="5" t="n">
        <v>0</v>
      </c>
    </row>
    <row r="1022" spans="1:5">
      <c r="A1022" s="4" t="s">
        <v>1496</v>
      </c>
    </row>
    <row r="1023" spans="1:5">
      <c r="A1023" s="3" t="s">
        <v>1400</v>
      </c>
    </row>
    <row r="1024" spans="1:5">
      <c r="A1024" s="4" t="s">
        <v>1401</v>
      </c>
      <c r="B1024" s="5" t="n">
        <v>600</v>
      </c>
    </row>
    <row r="1025" spans="1:5">
      <c r="A1025" s="4" t="s">
        <v>1402</v>
      </c>
      <c r="B1025" s="5" t="n">
        <v>6046</v>
      </c>
    </row>
    <row r="1026" spans="1:5">
      <c r="A1026" s="4" t="s">
        <v>1403</v>
      </c>
      <c r="B1026" s="5" t="n">
        <v>404</v>
      </c>
    </row>
    <row r="1027" spans="1:5">
      <c r="A1027" s="4" t="s">
        <v>1404</v>
      </c>
      <c r="B1027" s="5" t="n">
        <v>657</v>
      </c>
    </row>
    <row r="1028" spans="1:5">
      <c r="A1028" s="4" t="s">
        <v>1405</v>
      </c>
      <c r="B1028" s="5" t="n">
        <v>6280</v>
      </c>
    </row>
    <row r="1029" spans="1:5">
      <c r="A1029" s="4" t="s">
        <v>1406</v>
      </c>
      <c r="B1029" s="5" t="n">
        <v>0</v>
      </c>
    </row>
    <row r="1030" spans="1:5">
      <c r="A1030" s="4" t="s">
        <v>1407</v>
      </c>
      <c r="B1030" s="5" t="n">
        <v>113</v>
      </c>
    </row>
    <row r="1031" spans="1:5">
      <c r="A1031" s="4" t="s">
        <v>186</v>
      </c>
      <c r="B1031" s="5" t="n">
        <v>7050</v>
      </c>
    </row>
    <row r="1032" spans="1:5">
      <c r="A1032" s="4" t="s">
        <v>1408</v>
      </c>
      <c r="B1032" s="5" t="n">
        <v>441</v>
      </c>
    </row>
    <row r="1033" spans="1:5">
      <c r="A1033" s="4" t="s">
        <v>1409</v>
      </c>
      <c r="B1033" s="5" t="n">
        <v>0</v>
      </c>
    </row>
    <row r="1034" spans="1:5">
      <c r="A1034" s="4" t="s">
        <v>1497</v>
      </c>
    </row>
    <row r="1035" spans="1:5">
      <c r="A1035" s="3" t="s">
        <v>1400</v>
      </c>
    </row>
    <row r="1036" spans="1:5">
      <c r="A1036" s="4" t="s">
        <v>1401</v>
      </c>
      <c r="B1036" s="5" t="n">
        <v>0</v>
      </c>
    </row>
    <row r="1037" spans="1:5">
      <c r="A1037" s="4" t="s">
        <v>1402</v>
      </c>
      <c r="B1037" s="5" t="n">
        <v>88</v>
      </c>
    </row>
    <row r="1038" spans="1:5">
      <c r="A1038" s="4" t="s">
        <v>1403</v>
      </c>
      <c r="B1038" s="5" t="n">
        <v>0</v>
      </c>
    </row>
    <row r="1039" spans="1:5">
      <c r="A1039" s="4" t="s">
        <v>1404</v>
      </c>
      <c r="B1039" s="5" t="n">
        <v>0</v>
      </c>
    </row>
    <row r="1040" spans="1:5">
      <c r="A1040" s="4" t="s">
        <v>1405</v>
      </c>
      <c r="B1040" s="5" t="n">
        <v>88</v>
      </c>
    </row>
    <row r="1041" spans="1:5">
      <c r="A1041" s="4" t="s">
        <v>1406</v>
      </c>
      <c r="B1041" s="5" t="n">
        <v>0</v>
      </c>
    </row>
    <row r="1042" spans="1:5">
      <c r="A1042" s="4" t="s">
        <v>1407</v>
      </c>
      <c r="B1042" s="5" t="n">
        <v>0</v>
      </c>
    </row>
    <row r="1043" spans="1:5">
      <c r="A1043" s="4" t="s">
        <v>186</v>
      </c>
      <c r="B1043" s="5" t="n">
        <v>88</v>
      </c>
    </row>
    <row r="1044" spans="1:5">
      <c r="A1044" s="4" t="s">
        <v>1408</v>
      </c>
      <c r="B1044" s="5" t="n">
        <v>21</v>
      </c>
    </row>
    <row r="1045" spans="1:5">
      <c r="A1045" s="4" t="s">
        <v>1409</v>
      </c>
      <c r="B1045" s="5" t="n">
        <v>0</v>
      </c>
    </row>
    <row r="1046" spans="1:5">
      <c r="A1046" s="4" t="s">
        <v>1498</v>
      </c>
    </row>
    <row r="1047" spans="1:5">
      <c r="A1047" s="3" t="s">
        <v>1400</v>
      </c>
    </row>
    <row r="1048" spans="1:5">
      <c r="A1048" s="4" t="s">
        <v>1401</v>
      </c>
      <c r="B1048" s="5" t="n">
        <v>0</v>
      </c>
    </row>
    <row r="1049" spans="1:5">
      <c r="A1049" s="4" t="s">
        <v>1402</v>
      </c>
      <c r="B1049" s="5" t="n">
        <v>6888</v>
      </c>
    </row>
    <row r="1050" spans="1:5">
      <c r="A1050" s="4" t="s">
        <v>1403</v>
      </c>
      <c r="B1050" s="5" t="n">
        <v>16</v>
      </c>
    </row>
    <row r="1051" spans="1:5">
      <c r="A1051" s="4" t="s">
        <v>1404</v>
      </c>
      <c r="B1051" s="5" t="n">
        <v>0</v>
      </c>
    </row>
    <row r="1052" spans="1:5">
      <c r="A1052" s="4" t="s">
        <v>1405</v>
      </c>
      <c r="B1052" s="5" t="n">
        <v>6904</v>
      </c>
    </row>
    <row r="1053" spans="1:5">
      <c r="A1053" s="4" t="s">
        <v>1406</v>
      </c>
      <c r="B1053" s="5" t="n">
        <v>0</v>
      </c>
    </row>
    <row r="1054" spans="1:5">
      <c r="A1054" s="4" t="s">
        <v>1407</v>
      </c>
      <c r="B1054" s="5" t="n">
        <v>0</v>
      </c>
    </row>
    <row r="1055" spans="1:5">
      <c r="A1055" s="4" t="s">
        <v>186</v>
      </c>
      <c r="B1055" s="5" t="n">
        <v>6904</v>
      </c>
    </row>
    <row r="1056" spans="1:5">
      <c r="A1056" s="4" t="s">
        <v>1408</v>
      </c>
      <c r="B1056" s="5" t="n">
        <v>1618</v>
      </c>
    </row>
    <row r="1057" spans="1:5">
      <c r="A1057" s="4" t="s">
        <v>1409</v>
      </c>
      <c r="B1057" s="5" t="n">
        <v>0</v>
      </c>
    </row>
    <row r="1058" spans="1:5">
      <c r="A1058" s="4" t="s">
        <v>1499</v>
      </c>
    </row>
    <row r="1059" spans="1:5">
      <c r="A1059" s="3" t="s">
        <v>1400</v>
      </c>
    </row>
    <row r="1060" spans="1:5">
      <c r="A1060" s="4" t="s">
        <v>1401</v>
      </c>
      <c r="B1060" s="5" t="n">
        <v>0</v>
      </c>
    </row>
    <row r="1061" spans="1:5">
      <c r="A1061" s="4" t="s">
        <v>1402</v>
      </c>
      <c r="B1061" s="5" t="n">
        <v>513</v>
      </c>
    </row>
    <row r="1062" spans="1:5">
      <c r="A1062" s="4" t="s">
        <v>1403</v>
      </c>
      <c r="B1062" s="5" t="n">
        <v>29</v>
      </c>
    </row>
    <row r="1063" spans="1:5">
      <c r="A1063" s="4" t="s">
        <v>1404</v>
      </c>
      <c r="B1063" s="5" t="n">
        <v>0</v>
      </c>
    </row>
    <row r="1064" spans="1:5">
      <c r="A1064" s="4" t="s">
        <v>1405</v>
      </c>
      <c r="B1064" s="5" t="n">
        <v>542</v>
      </c>
    </row>
    <row r="1065" spans="1:5">
      <c r="A1065" s="4" t="s">
        <v>1406</v>
      </c>
      <c r="B1065" s="5" t="n">
        <v>0</v>
      </c>
    </row>
    <row r="1066" spans="1:5">
      <c r="A1066" s="4" t="s">
        <v>1407</v>
      </c>
      <c r="B1066" s="5" t="n">
        <v>0</v>
      </c>
    </row>
    <row r="1067" spans="1:5">
      <c r="A1067" s="4" t="s">
        <v>186</v>
      </c>
      <c r="B1067" s="5" t="n">
        <v>542</v>
      </c>
    </row>
    <row r="1068" spans="1:5">
      <c r="A1068" s="4" t="s">
        <v>1408</v>
      </c>
      <c r="B1068" s="5" t="n">
        <v>293</v>
      </c>
    </row>
    <row r="1069" spans="1:5">
      <c r="A1069" s="4" t="s">
        <v>1409</v>
      </c>
      <c r="B1069" s="5" t="n">
        <v>0</v>
      </c>
    </row>
    <row r="1070" spans="1:5">
      <c r="A1070" s="4" t="s">
        <v>1500</v>
      </c>
    </row>
    <row r="1071" spans="1:5">
      <c r="A1071" s="3" t="s">
        <v>1400</v>
      </c>
    </row>
    <row r="1072" spans="1:5">
      <c r="A1072" s="4" t="s">
        <v>1401</v>
      </c>
      <c r="B1072" s="5" t="n">
        <v>2100</v>
      </c>
    </row>
    <row r="1073" spans="1:5">
      <c r="A1073" s="4" t="s">
        <v>1402</v>
      </c>
      <c r="B1073" s="5" t="n">
        <v>2485</v>
      </c>
    </row>
    <row r="1074" spans="1:5">
      <c r="A1074" s="4" t="s">
        <v>1403</v>
      </c>
      <c r="B1074" s="5" t="n">
        <v>25</v>
      </c>
    </row>
    <row r="1075" spans="1:5">
      <c r="A1075" s="4" t="s">
        <v>1404</v>
      </c>
      <c r="B1075" s="5" t="n">
        <v>2100</v>
      </c>
    </row>
    <row r="1076" spans="1:5">
      <c r="A1076" s="4" t="s">
        <v>1405</v>
      </c>
      <c r="B1076" s="5" t="n">
        <v>2510</v>
      </c>
    </row>
    <row r="1077" spans="1:5">
      <c r="A1077" s="4" t="s">
        <v>1406</v>
      </c>
      <c r="B1077" s="5" t="n">
        <v>0</v>
      </c>
    </row>
    <row r="1078" spans="1:5">
      <c r="A1078" s="4" t="s">
        <v>1407</v>
      </c>
      <c r="B1078" s="5" t="n">
        <v>0</v>
      </c>
    </row>
    <row r="1079" spans="1:5">
      <c r="A1079" s="4" t="s">
        <v>186</v>
      </c>
      <c r="B1079" s="5" t="n">
        <v>4610</v>
      </c>
    </row>
    <row r="1080" spans="1:5">
      <c r="A1080" s="4" t="s">
        <v>1408</v>
      </c>
      <c r="B1080" s="5" t="n">
        <v>227</v>
      </c>
    </row>
    <row r="1081" spans="1:5">
      <c r="A1081" s="4" t="s">
        <v>1409</v>
      </c>
      <c r="B1081" s="5" t="n">
        <v>0</v>
      </c>
    </row>
    <row r="1082" spans="1:5">
      <c r="A1082" s="4" t="s">
        <v>1501</v>
      </c>
    </row>
    <row r="1083" spans="1:5">
      <c r="A1083" s="3" t="s">
        <v>1400</v>
      </c>
    </row>
    <row r="1084" spans="1:5">
      <c r="A1084" s="4" t="s">
        <v>1401</v>
      </c>
      <c r="B1084" s="5" t="n">
        <v>270</v>
      </c>
    </row>
    <row r="1085" spans="1:5">
      <c r="A1085" s="4" t="s">
        <v>1402</v>
      </c>
      <c r="B1085" s="5" t="n">
        <v>18853</v>
      </c>
    </row>
    <row r="1086" spans="1:5">
      <c r="A1086" s="4" t="s">
        <v>1403</v>
      </c>
      <c r="B1086" s="5" t="n">
        <v>458</v>
      </c>
    </row>
    <row r="1087" spans="1:5">
      <c r="A1087" s="4" t="s">
        <v>1404</v>
      </c>
      <c r="B1087" s="5" t="n">
        <v>270</v>
      </c>
    </row>
    <row r="1088" spans="1:5">
      <c r="A1088" s="4" t="s">
        <v>1405</v>
      </c>
      <c r="B1088" s="5" t="n">
        <v>18941</v>
      </c>
    </row>
    <row r="1089" spans="1:5">
      <c r="A1089" s="4" t="s">
        <v>1406</v>
      </c>
      <c r="B1089" s="5" t="n">
        <v>0</v>
      </c>
    </row>
    <row r="1090" spans="1:5">
      <c r="A1090" s="4" t="s">
        <v>1407</v>
      </c>
      <c r="B1090" s="5" t="n">
        <v>370</v>
      </c>
    </row>
    <row r="1091" spans="1:5">
      <c r="A1091" s="4" t="s">
        <v>186</v>
      </c>
      <c r="B1091" s="5" t="n">
        <v>19581</v>
      </c>
    </row>
    <row r="1092" spans="1:5">
      <c r="A1092" s="4" t="s">
        <v>1408</v>
      </c>
      <c r="B1092" s="5" t="n">
        <v>923</v>
      </c>
    </row>
    <row r="1093" spans="1:5">
      <c r="A1093" s="4" t="s">
        <v>1409</v>
      </c>
      <c r="B1093" s="5" t="n">
        <v>0</v>
      </c>
    </row>
    <row r="1094" spans="1:5">
      <c r="A1094" s="4" t="s">
        <v>1502</v>
      </c>
    </row>
    <row r="1095" spans="1:5">
      <c r="A1095" s="3" t="s">
        <v>1400</v>
      </c>
    </row>
    <row r="1096" spans="1:5">
      <c r="A1096" s="4" t="s">
        <v>1401</v>
      </c>
      <c r="B1096" s="5" t="n">
        <v>560</v>
      </c>
    </row>
    <row r="1097" spans="1:5">
      <c r="A1097" s="4" t="s">
        <v>1402</v>
      </c>
      <c r="B1097" s="5" t="n">
        <v>1553</v>
      </c>
    </row>
    <row r="1098" spans="1:5">
      <c r="A1098" s="4" t="s">
        <v>1403</v>
      </c>
      <c r="B1098" s="5" t="n">
        <v>68</v>
      </c>
    </row>
    <row r="1099" spans="1:5">
      <c r="A1099" s="4" t="s">
        <v>1404</v>
      </c>
      <c r="B1099" s="5" t="n">
        <v>510</v>
      </c>
    </row>
    <row r="1100" spans="1:5">
      <c r="A1100" s="4" t="s">
        <v>1405</v>
      </c>
      <c r="B1100" s="5" t="n">
        <v>1621</v>
      </c>
    </row>
    <row r="1101" spans="1:5">
      <c r="A1101" s="4" t="s">
        <v>1406</v>
      </c>
      <c r="B1101" s="5" t="n">
        <v>50</v>
      </c>
    </row>
    <row r="1102" spans="1:5">
      <c r="A1102" s="4" t="s">
        <v>1407</v>
      </c>
      <c r="B1102" s="5" t="n">
        <v>0</v>
      </c>
    </row>
    <row r="1103" spans="1:5">
      <c r="A1103" s="4" t="s">
        <v>186</v>
      </c>
      <c r="B1103" s="5" t="n">
        <v>2181</v>
      </c>
    </row>
    <row r="1104" spans="1:5">
      <c r="A1104" s="4" t="s">
        <v>1408</v>
      </c>
      <c r="B1104" s="5" t="n">
        <v>147</v>
      </c>
    </row>
    <row r="1105" spans="1:5">
      <c r="A1105" s="4" t="s">
        <v>1409</v>
      </c>
      <c r="B1105" s="5" t="n">
        <v>0</v>
      </c>
    </row>
    <row r="1106" spans="1:5">
      <c r="A1106" s="4" t="s">
        <v>1503</v>
      </c>
    </row>
    <row r="1107" spans="1:5">
      <c r="A1107" s="3" t="s">
        <v>1400</v>
      </c>
    </row>
    <row r="1108" spans="1:5">
      <c r="A1108" s="4" t="s">
        <v>1401</v>
      </c>
      <c r="B1108" s="5" t="n">
        <v>126</v>
      </c>
    </row>
    <row r="1109" spans="1:5">
      <c r="A1109" s="4" t="s">
        <v>1402</v>
      </c>
      <c r="B1109" s="5" t="n">
        <v>289</v>
      </c>
    </row>
    <row r="1110" spans="1:5">
      <c r="A1110" s="4" t="s">
        <v>1403</v>
      </c>
      <c r="B1110" s="5" t="n">
        <v>13</v>
      </c>
    </row>
    <row r="1111" spans="1:5">
      <c r="A1111" s="4" t="s">
        <v>1404</v>
      </c>
      <c r="B1111" s="5" t="n">
        <v>126</v>
      </c>
    </row>
    <row r="1112" spans="1:5">
      <c r="A1112" s="4" t="s">
        <v>1405</v>
      </c>
      <c r="B1112" s="5" t="n">
        <v>294</v>
      </c>
    </row>
    <row r="1113" spans="1:5">
      <c r="A1113" s="4" t="s">
        <v>1406</v>
      </c>
      <c r="B1113" s="5" t="n">
        <v>0</v>
      </c>
    </row>
    <row r="1114" spans="1:5">
      <c r="A1114" s="4" t="s">
        <v>1407</v>
      </c>
      <c r="B1114" s="5" t="n">
        <v>8</v>
      </c>
    </row>
    <row r="1115" spans="1:5">
      <c r="A1115" s="4" t="s">
        <v>186</v>
      </c>
      <c r="B1115" s="5" t="n">
        <v>428</v>
      </c>
    </row>
    <row r="1116" spans="1:5">
      <c r="A1116" s="4" t="s">
        <v>1408</v>
      </c>
      <c r="B1116" s="5" t="n">
        <v>55</v>
      </c>
    </row>
    <row r="1117" spans="1:5">
      <c r="A1117" s="4" t="s">
        <v>1409</v>
      </c>
      <c r="B1117" s="5" t="n">
        <v>0</v>
      </c>
    </row>
    <row r="1118" spans="1:5">
      <c r="A1118" s="4" t="s">
        <v>1504</v>
      </c>
    </row>
    <row r="1119" spans="1:5">
      <c r="A1119" s="3" t="s">
        <v>1400</v>
      </c>
    </row>
    <row r="1120" spans="1:5">
      <c r="A1120" s="4" t="s">
        <v>1401</v>
      </c>
      <c r="B1120" s="5" t="n">
        <v>315</v>
      </c>
    </row>
    <row r="1121" spans="1:5">
      <c r="A1121" s="4" t="s">
        <v>1402</v>
      </c>
      <c r="B1121" s="5" t="n">
        <v>502</v>
      </c>
    </row>
    <row r="1122" spans="1:5">
      <c r="A1122" s="4" t="s">
        <v>1403</v>
      </c>
      <c r="B1122" s="5" t="n">
        <v>193</v>
      </c>
    </row>
    <row r="1123" spans="1:5">
      <c r="A1123" s="4" t="s">
        <v>1404</v>
      </c>
      <c r="B1123" s="5" t="n">
        <v>315</v>
      </c>
    </row>
    <row r="1124" spans="1:5">
      <c r="A1124" s="4" t="s">
        <v>1405</v>
      </c>
      <c r="B1124" s="5" t="n">
        <v>695</v>
      </c>
    </row>
    <row r="1125" spans="1:5">
      <c r="A1125" s="4" t="s">
        <v>1406</v>
      </c>
      <c r="B1125" s="5" t="n">
        <v>0</v>
      </c>
    </row>
    <row r="1126" spans="1:5">
      <c r="A1126" s="4" t="s">
        <v>1407</v>
      </c>
      <c r="B1126" s="5" t="n">
        <v>0</v>
      </c>
    </row>
    <row r="1127" spans="1:5">
      <c r="A1127" s="4" t="s">
        <v>186</v>
      </c>
      <c r="B1127" s="5" t="n">
        <v>1010</v>
      </c>
    </row>
    <row r="1128" spans="1:5">
      <c r="A1128" s="4" t="s">
        <v>1408</v>
      </c>
      <c r="B1128" s="5" t="n">
        <v>182</v>
      </c>
    </row>
    <row r="1129" spans="1:5">
      <c r="A1129" s="4" t="s">
        <v>1409</v>
      </c>
      <c r="B1129" s="5" t="n">
        <v>0</v>
      </c>
    </row>
    <row r="1130" spans="1:5">
      <c r="A1130" s="4" t="s">
        <v>1505</v>
      </c>
    </row>
    <row r="1131" spans="1:5">
      <c r="A1131" s="3" t="s">
        <v>1400</v>
      </c>
    </row>
    <row r="1132" spans="1:5">
      <c r="A1132" s="4" t="s">
        <v>1401</v>
      </c>
      <c r="B1132" s="5" t="n">
        <v>1000</v>
      </c>
    </row>
    <row r="1133" spans="1:5">
      <c r="A1133" s="4" t="s">
        <v>1402</v>
      </c>
      <c r="B1133" s="5" t="n">
        <v>518</v>
      </c>
    </row>
    <row r="1134" spans="1:5">
      <c r="A1134" s="4" t="s">
        <v>1403</v>
      </c>
      <c r="B1134" s="5" t="n">
        <v>102</v>
      </c>
    </row>
    <row r="1135" spans="1:5">
      <c r="A1135" s="4" t="s">
        <v>1404</v>
      </c>
      <c r="B1135" s="5" t="n">
        <v>1000</v>
      </c>
    </row>
    <row r="1136" spans="1:5">
      <c r="A1136" s="4" t="s">
        <v>1405</v>
      </c>
      <c r="B1136" s="5" t="n">
        <v>620</v>
      </c>
    </row>
    <row r="1137" spans="1:5">
      <c r="A1137" s="4" t="s">
        <v>1406</v>
      </c>
      <c r="B1137" s="5" t="n">
        <v>0</v>
      </c>
    </row>
    <row r="1138" spans="1:5">
      <c r="A1138" s="4" t="s">
        <v>1407</v>
      </c>
      <c r="B1138" s="5" t="n">
        <v>0</v>
      </c>
    </row>
    <row r="1139" spans="1:5">
      <c r="A1139" s="4" t="s">
        <v>186</v>
      </c>
      <c r="B1139" s="5" t="n">
        <v>1620</v>
      </c>
    </row>
    <row r="1140" spans="1:5">
      <c r="A1140" s="4" t="s">
        <v>1408</v>
      </c>
      <c r="B1140" s="5" t="n">
        <v>74</v>
      </c>
    </row>
    <row r="1141" spans="1:5">
      <c r="A1141" s="4" t="s">
        <v>1409</v>
      </c>
      <c r="B1141" s="5" t="n">
        <v>0</v>
      </c>
    </row>
    <row r="1142" spans="1:5">
      <c r="A1142" s="4" t="s">
        <v>1506</v>
      </c>
    </row>
    <row r="1143" spans="1:5">
      <c r="A1143" s="3" t="s">
        <v>1400</v>
      </c>
    </row>
    <row r="1144" spans="1:5">
      <c r="A1144" s="4" t="s">
        <v>1401</v>
      </c>
      <c r="B1144" s="5" t="n">
        <v>380</v>
      </c>
    </row>
    <row r="1145" spans="1:5">
      <c r="A1145" s="4" t="s">
        <v>1402</v>
      </c>
      <c r="B1145" s="5" t="n">
        <v>16578</v>
      </c>
    </row>
    <row r="1146" spans="1:5">
      <c r="A1146" s="4" t="s">
        <v>1403</v>
      </c>
      <c r="B1146" s="5" t="n">
        <v>122</v>
      </c>
    </row>
    <row r="1147" spans="1:5">
      <c r="A1147" s="4" t="s">
        <v>1404</v>
      </c>
      <c r="B1147" s="5" t="n">
        <v>380</v>
      </c>
    </row>
    <row r="1148" spans="1:5">
      <c r="A1148" s="4" t="s">
        <v>1405</v>
      </c>
      <c r="B1148" s="5" t="n">
        <v>16700</v>
      </c>
    </row>
    <row r="1149" spans="1:5">
      <c r="A1149" s="4" t="s">
        <v>1406</v>
      </c>
      <c r="B1149" s="5" t="n">
        <v>0</v>
      </c>
    </row>
    <row r="1150" spans="1:5">
      <c r="A1150" s="4" t="s">
        <v>1407</v>
      </c>
      <c r="B1150" s="5" t="n">
        <v>0</v>
      </c>
    </row>
    <row r="1151" spans="1:5">
      <c r="A1151" s="4" t="s">
        <v>186</v>
      </c>
      <c r="B1151" s="5" t="n">
        <v>17080</v>
      </c>
    </row>
    <row r="1152" spans="1:5">
      <c r="A1152" s="4" t="s">
        <v>1408</v>
      </c>
      <c r="B1152" s="5" t="n">
        <v>1049</v>
      </c>
    </row>
    <row r="1153" spans="1:5">
      <c r="A1153" s="4" t="s">
        <v>1409</v>
      </c>
      <c r="B1153" s="5" t="n">
        <v>0</v>
      </c>
    </row>
    <row r="1154" spans="1:5">
      <c r="A1154" s="4" t="s">
        <v>1507</v>
      </c>
    </row>
    <row r="1155" spans="1:5">
      <c r="A1155" s="3" t="s">
        <v>1400</v>
      </c>
    </row>
    <row r="1156" spans="1:5">
      <c r="A1156" s="4" t="s">
        <v>1401</v>
      </c>
      <c r="B1156" s="5" t="n">
        <v>0</v>
      </c>
    </row>
    <row r="1157" spans="1:5">
      <c r="A1157" s="4" t="s">
        <v>1402</v>
      </c>
      <c r="B1157" s="5" t="n">
        <v>2854</v>
      </c>
    </row>
    <row r="1158" spans="1:5">
      <c r="A1158" s="4" t="s">
        <v>1403</v>
      </c>
      <c r="B1158" s="5" t="n">
        <v>174</v>
      </c>
    </row>
    <row r="1159" spans="1:5">
      <c r="A1159" s="4" t="s">
        <v>1404</v>
      </c>
      <c r="B1159" s="5" t="n">
        <v>0</v>
      </c>
    </row>
    <row r="1160" spans="1:5">
      <c r="A1160" s="4" t="s">
        <v>1405</v>
      </c>
      <c r="B1160" s="5" t="n">
        <v>2958</v>
      </c>
    </row>
    <row r="1161" spans="1:5">
      <c r="A1161" s="4" t="s">
        <v>1406</v>
      </c>
      <c r="B1161" s="5" t="n">
        <v>0</v>
      </c>
    </row>
    <row r="1162" spans="1:5">
      <c r="A1162" s="4" t="s">
        <v>1407</v>
      </c>
      <c r="B1162" s="5" t="n">
        <v>70</v>
      </c>
    </row>
    <row r="1163" spans="1:5">
      <c r="A1163" s="4" t="s">
        <v>186</v>
      </c>
      <c r="B1163" s="5" t="n">
        <v>3028</v>
      </c>
    </row>
    <row r="1164" spans="1:5">
      <c r="A1164" s="4" t="s">
        <v>1408</v>
      </c>
      <c r="B1164" s="5" t="n">
        <v>1031</v>
      </c>
    </row>
    <row r="1165" spans="1:5">
      <c r="A1165" s="4" t="s">
        <v>1409</v>
      </c>
      <c r="B1165" s="5" t="n">
        <v>0</v>
      </c>
    </row>
    <row r="1166" spans="1:5">
      <c r="A1166" s="4" t="s">
        <v>1508</v>
      </c>
    </row>
    <row r="1167" spans="1:5">
      <c r="A1167" s="3" t="s">
        <v>1400</v>
      </c>
    </row>
    <row r="1168" spans="1:5">
      <c r="A1168" s="4" t="s">
        <v>1401</v>
      </c>
      <c r="B1168" s="5" t="n">
        <v>0</v>
      </c>
    </row>
    <row r="1169" spans="1:5">
      <c r="A1169" s="4" t="s">
        <v>1402</v>
      </c>
      <c r="B1169" s="5" t="n">
        <v>93</v>
      </c>
    </row>
    <row r="1170" spans="1:5">
      <c r="A1170" s="4" t="s">
        <v>1403</v>
      </c>
      <c r="B1170" s="5" t="n">
        <v>12</v>
      </c>
    </row>
    <row r="1171" spans="1:5">
      <c r="A1171" s="4" t="s">
        <v>1404</v>
      </c>
      <c r="B1171" s="5" t="n">
        <v>0</v>
      </c>
    </row>
    <row r="1172" spans="1:5">
      <c r="A1172" s="4" t="s">
        <v>1405</v>
      </c>
      <c r="B1172" s="5" t="n">
        <v>105</v>
      </c>
    </row>
    <row r="1173" spans="1:5">
      <c r="A1173" s="4" t="s">
        <v>1406</v>
      </c>
      <c r="B1173" s="5" t="n">
        <v>0</v>
      </c>
    </row>
    <row r="1174" spans="1:5">
      <c r="A1174" s="4" t="s">
        <v>1407</v>
      </c>
      <c r="B1174" s="5" t="n">
        <v>0</v>
      </c>
    </row>
    <row r="1175" spans="1:5">
      <c r="A1175" s="4" t="s">
        <v>186</v>
      </c>
      <c r="B1175" s="5" t="n">
        <v>105</v>
      </c>
    </row>
    <row r="1176" spans="1:5">
      <c r="A1176" s="4" t="s">
        <v>1408</v>
      </c>
      <c r="B1176" s="5" t="n">
        <v>27</v>
      </c>
    </row>
    <row r="1177" spans="1:5">
      <c r="A1177" s="4" t="s">
        <v>1409</v>
      </c>
      <c r="B1177" s="5" t="n">
        <v>0</v>
      </c>
    </row>
    <row r="1178" spans="1:5">
      <c r="A1178" s="4" t="s">
        <v>1509</v>
      </c>
    </row>
    <row r="1179" spans="1:5">
      <c r="A1179" s="3" t="s">
        <v>1400</v>
      </c>
    </row>
    <row r="1180" spans="1:5">
      <c r="A1180" s="4" t="s">
        <v>1401</v>
      </c>
      <c r="B1180" s="5" t="n">
        <v>1150</v>
      </c>
    </row>
    <row r="1181" spans="1:5">
      <c r="A1181" s="4" t="s">
        <v>1402</v>
      </c>
      <c r="B1181" s="5" t="n">
        <v>5313</v>
      </c>
    </row>
    <row r="1182" spans="1:5">
      <c r="A1182" s="4" t="s">
        <v>1403</v>
      </c>
      <c r="B1182" s="5" t="n">
        <v>0</v>
      </c>
    </row>
    <row r="1183" spans="1:5">
      <c r="A1183" s="4" t="s">
        <v>1404</v>
      </c>
      <c r="B1183" s="5" t="n">
        <v>1150</v>
      </c>
    </row>
    <row r="1184" spans="1:5">
      <c r="A1184" s="4" t="s">
        <v>1405</v>
      </c>
      <c r="B1184" s="5" t="n">
        <v>5313</v>
      </c>
    </row>
    <row r="1185" spans="1:5">
      <c r="A1185" s="4" t="s">
        <v>1406</v>
      </c>
      <c r="B1185" s="5" t="n">
        <v>0</v>
      </c>
    </row>
    <row r="1186" spans="1:5">
      <c r="A1186" s="4" t="s">
        <v>1407</v>
      </c>
      <c r="B1186" s="5" t="n">
        <v>0</v>
      </c>
    </row>
    <row r="1187" spans="1:5">
      <c r="A1187" s="4" t="s">
        <v>186</v>
      </c>
      <c r="B1187" s="5" t="n">
        <v>6463</v>
      </c>
    </row>
    <row r="1188" spans="1:5">
      <c r="A1188" s="4" t="s">
        <v>1408</v>
      </c>
      <c r="B1188" s="5" t="n">
        <v>362</v>
      </c>
    </row>
    <row r="1189" spans="1:5">
      <c r="A1189" s="4" t="s">
        <v>1409</v>
      </c>
      <c r="B1189" s="5" t="n">
        <v>0</v>
      </c>
    </row>
    <row r="1190" spans="1:5">
      <c r="A1190" s="4" t="s">
        <v>1510</v>
      </c>
    </row>
    <row r="1191" spans="1:5">
      <c r="A1191" s="3" t="s">
        <v>1400</v>
      </c>
    </row>
    <row r="1192" spans="1:5">
      <c r="A1192" s="4" t="s">
        <v>1401</v>
      </c>
      <c r="B1192" s="5" t="n">
        <v>110</v>
      </c>
    </row>
    <row r="1193" spans="1:5">
      <c r="A1193" s="4" t="s">
        <v>1402</v>
      </c>
      <c r="B1193" s="5" t="n">
        <v>2460</v>
      </c>
    </row>
    <row r="1194" spans="1:5">
      <c r="A1194" s="4" t="s">
        <v>1403</v>
      </c>
      <c r="B1194" s="5" t="n">
        <v>88</v>
      </c>
    </row>
    <row r="1195" spans="1:5">
      <c r="A1195" s="4" t="s">
        <v>1404</v>
      </c>
      <c r="B1195" s="5" t="n">
        <v>110</v>
      </c>
    </row>
    <row r="1196" spans="1:5">
      <c r="A1196" s="4" t="s">
        <v>1405</v>
      </c>
      <c r="B1196" s="5" t="n">
        <v>2532</v>
      </c>
    </row>
    <row r="1197" spans="1:5">
      <c r="A1197" s="4" t="s">
        <v>1406</v>
      </c>
      <c r="B1197" s="5" t="n">
        <v>0</v>
      </c>
    </row>
    <row r="1198" spans="1:5">
      <c r="A1198" s="4" t="s">
        <v>1407</v>
      </c>
      <c r="B1198" s="5" t="n">
        <v>16</v>
      </c>
    </row>
    <row r="1199" spans="1:5">
      <c r="A1199" s="4" t="s">
        <v>186</v>
      </c>
      <c r="B1199" s="5" t="n">
        <v>2658</v>
      </c>
    </row>
    <row r="1200" spans="1:5">
      <c r="A1200" s="4" t="s">
        <v>1408</v>
      </c>
      <c r="B1200" s="5" t="n">
        <v>231</v>
      </c>
    </row>
    <row r="1201" spans="1:5">
      <c r="A1201" s="4" t="s">
        <v>1409</v>
      </c>
      <c r="B1201" s="5" t="n">
        <v>0</v>
      </c>
    </row>
    <row r="1202" spans="1:5">
      <c r="A1202" s="4" t="s">
        <v>1511</v>
      </c>
    </row>
    <row r="1203" spans="1:5">
      <c r="A1203" s="3" t="s">
        <v>1400</v>
      </c>
    </row>
    <row r="1204" spans="1:5">
      <c r="A1204" s="4" t="s">
        <v>1401</v>
      </c>
      <c r="B1204" s="5" t="n">
        <v>30</v>
      </c>
    </row>
    <row r="1205" spans="1:5">
      <c r="A1205" s="4" t="s">
        <v>1402</v>
      </c>
      <c r="B1205" s="5" t="n">
        <v>1345</v>
      </c>
    </row>
    <row r="1206" spans="1:5">
      <c r="A1206" s="4" t="s">
        <v>1403</v>
      </c>
      <c r="B1206" s="5" t="n">
        <v>69</v>
      </c>
    </row>
    <row r="1207" spans="1:5">
      <c r="A1207" s="4" t="s">
        <v>1404</v>
      </c>
      <c r="B1207" s="5" t="n">
        <v>30</v>
      </c>
    </row>
    <row r="1208" spans="1:5">
      <c r="A1208" s="4" t="s">
        <v>1405</v>
      </c>
      <c r="B1208" s="5" t="n">
        <v>1346</v>
      </c>
    </row>
    <row r="1209" spans="1:5">
      <c r="A1209" s="4" t="s">
        <v>1406</v>
      </c>
      <c r="B1209" s="5" t="n">
        <v>0</v>
      </c>
    </row>
    <row r="1210" spans="1:5">
      <c r="A1210" s="4" t="s">
        <v>1407</v>
      </c>
      <c r="B1210" s="5" t="n">
        <v>68</v>
      </c>
    </row>
    <row r="1211" spans="1:5">
      <c r="A1211" s="4" t="s">
        <v>186</v>
      </c>
      <c r="B1211" s="5" t="n">
        <v>1444</v>
      </c>
    </row>
    <row r="1212" spans="1:5">
      <c r="A1212" s="4" t="s">
        <v>1408</v>
      </c>
      <c r="B1212" s="5" t="n">
        <v>125</v>
      </c>
    </row>
    <row r="1213" spans="1:5">
      <c r="A1213" s="4" t="s">
        <v>1409</v>
      </c>
      <c r="B1213" s="5" t="n">
        <v>0</v>
      </c>
    </row>
    <row r="1214" spans="1:5">
      <c r="A1214" s="4" t="s">
        <v>1512</v>
      </c>
    </row>
    <row r="1215" spans="1:5">
      <c r="A1215" s="3" t="s">
        <v>1400</v>
      </c>
    </row>
    <row r="1216" spans="1:5">
      <c r="A1216" s="4" t="s">
        <v>1401</v>
      </c>
      <c r="B1216" s="5" t="n">
        <v>0</v>
      </c>
    </row>
    <row r="1217" spans="1:5">
      <c r="A1217" s="4" t="s">
        <v>1402</v>
      </c>
      <c r="B1217" s="5" t="n">
        <v>83</v>
      </c>
    </row>
    <row r="1218" spans="1:5">
      <c r="A1218" s="4" t="s">
        <v>1403</v>
      </c>
      <c r="B1218" s="5" t="n">
        <v>3</v>
      </c>
    </row>
    <row r="1219" spans="1:5">
      <c r="A1219" s="4" t="s">
        <v>1404</v>
      </c>
      <c r="B1219" s="5" t="n">
        <v>0</v>
      </c>
    </row>
    <row r="1220" spans="1:5">
      <c r="A1220" s="4" t="s">
        <v>1405</v>
      </c>
      <c r="B1220" s="5" t="n">
        <v>86</v>
      </c>
    </row>
    <row r="1221" spans="1:5">
      <c r="A1221" s="4" t="s">
        <v>1406</v>
      </c>
      <c r="B1221" s="5" t="n">
        <v>0</v>
      </c>
    </row>
    <row r="1222" spans="1:5">
      <c r="A1222" s="4" t="s">
        <v>1407</v>
      </c>
      <c r="B1222" s="5" t="n">
        <v>0</v>
      </c>
    </row>
    <row r="1223" spans="1:5">
      <c r="A1223" s="4" t="s">
        <v>186</v>
      </c>
      <c r="B1223" s="5" t="n">
        <v>86</v>
      </c>
    </row>
    <row r="1224" spans="1:5">
      <c r="A1224" s="4" t="s">
        <v>1408</v>
      </c>
      <c r="B1224" s="5" t="n">
        <v>48</v>
      </c>
    </row>
    <row r="1225" spans="1:5">
      <c r="A1225" s="4" t="s">
        <v>1409</v>
      </c>
      <c r="B1225" s="5" t="n">
        <v>0</v>
      </c>
    </row>
    <row r="1226" spans="1:5">
      <c r="A1226" s="4" t="s">
        <v>1513</v>
      </c>
    </row>
    <row r="1227" spans="1:5">
      <c r="A1227" s="3" t="s">
        <v>1400</v>
      </c>
    </row>
    <row r="1228" spans="1:5">
      <c r="A1228" s="4" t="s">
        <v>1401</v>
      </c>
      <c r="B1228" s="5" t="n">
        <v>0</v>
      </c>
    </row>
    <row r="1229" spans="1:5">
      <c r="A1229" s="4" t="s">
        <v>1402</v>
      </c>
      <c r="B1229" s="5" t="n">
        <v>54</v>
      </c>
    </row>
    <row r="1230" spans="1:5">
      <c r="A1230" s="4" t="s">
        <v>1403</v>
      </c>
      <c r="B1230" s="5" t="n">
        <v>30</v>
      </c>
    </row>
    <row r="1231" spans="1:5">
      <c r="A1231" s="4" t="s">
        <v>1404</v>
      </c>
      <c r="B1231" s="5" t="n">
        <v>0</v>
      </c>
    </row>
    <row r="1232" spans="1:5">
      <c r="A1232" s="4" t="s">
        <v>1405</v>
      </c>
      <c r="B1232" s="5" t="n">
        <v>80</v>
      </c>
    </row>
    <row r="1233" spans="1:5">
      <c r="A1233" s="4" t="s">
        <v>1406</v>
      </c>
      <c r="B1233" s="5" t="n">
        <v>0</v>
      </c>
    </row>
    <row r="1234" spans="1:5">
      <c r="A1234" s="4" t="s">
        <v>1407</v>
      </c>
      <c r="B1234" s="5" t="n">
        <v>4</v>
      </c>
    </row>
    <row r="1235" spans="1:5">
      <c r="A1235" s="4" t="s">
        <v>186</v>
      </c>
      <c r="B1235" s="5" t="n">
        <v>84</v>
      </c>
    </row>
    <row r="1236" spans="1:5">
      <c r="A1236" s="4" t="s">
        <v>1408</v>
      </c>
      <c r="B1236" s="5" t="n">
        <v>54</v>
      </c>
    </row>
    <row r="1237" spans="1:5">
      <c r="A1237" s="4" t="s">
        <v>1409</v>
      </c>
      <c r="B1237" s="5" t="n">
        <v>0</v>
      </c>
    </row>
    <row r="1238" spans="1:5">
      <c r="A1238" s="4" t="s">
        <v>1514</v>
      </c>
    </row>
    <row r="1239" spans="1:5">
      <c r="A1239" s="3" t="s">
        <v>1400</v>
      </c>
    </row>
    <row r="1240" spans="1:5">
      <c r="A1240" s="4" t="s">
        <v>1401</v>
      </c>
      <c r="B1240" s="5" t="n">
        <v>182</v>
      </c>
    </row>
    <row r="1241" spans="1:5">
      <c r="A1241" s="4" t="s">
        <v>1402</v>
      </c>
      <c r="B1241" s="5" t="n">
        <v>8943</v>
      </c>
    </row>
    <row r="1242" spans="1:5">
      <c r="A1242" s="4" t="s">
        <v>1403</v>
      </c>
      <c r="B1242" s="5" t="n">
        <v>882</v>
      </c>
    </row>
    <row r="1243" spans="1:5">
      <c r="A1243" s="4" t="s">
        <v>1404</v>
      </c>
      <c r="B1243" s="5" t="n">
        <v>182</v>
      </c>
    </row>
    <row r="1244" spans="1:5">
      <c r="A1244" s="4" t="s">
        <v>1405</v>
      </c>
      <c r="B1244" s="5" t="n">
        <v>8975</v>
      </c>
    </row>
    <row r="1245" spans="1:5">
      <c r="A1245" s="4" t="s">
        <v>1406</v>
      </c>
      <c r="B1245" s="5" t="n">
        <v>0</v>
      </c>
    </row>
    <row r="1246" spans="1:5">
      <c r="A1246" s="4" t="s">
        <v>1407</v>
      </c>
      <c r="B1246" s="5" t="n">
        <v>850</v>
      </c>
    </row>
    <row r="1247" spans="1:5">
      <c r="A1247" s="4" t="s">
        <v>186</v>
      </c>
      <c r="B1247" s="5" t="n">
        <v>10007</v>
      </c>
    </row>
    <row r="1248" spans="1:5">
      <c r="A1248" s="4" t="s">
        <v>1408</v>
      </c>
      <c r="B1248" s="5" t="n">
        <v>609</v>
      </c>
    </row>
    <row r="1249" spans="1:5">
      <c r="A1249" s="4" t="s">
        <v>1409</v>
      </c>
      <c r="B1249" s="5" t="n">
        <v>0</v>
      </c>
    </row>
    <row r="1250" spans="1:5">
      <c r="A1250" s="4" t="s">
        <v>1515</v>
      </c>
    </row>
    <row r="1251" spans="1:5">
      <c r="A1251" s="3" t="s">
        <v>1400</v>
      </c>
    </row>
    <row r="1252" spans="1:5">
      <c r="A1252" s="4" t="s">
        <v>1401</v>
      </c>
      <c r="B1252" s="5" t="n">
        <v>208</v>
      </c>
    </row>
    <row r="1253" spans="1:5">
      <c r="A1253" s="4" t="s">
        <v>1402</v>
      </c>
      <c r="B1253" s="5" t="n">
        <v>10103</v>
      </c>
    </row>
    <row r="1254" spans="1:5">
      <c r="A1254" s="4" t="s">
        <v>1403</v>
      </c>
      <c r="B1254" s="5" t="n">
        <v>180</v>
      </c>
    </row>
    <row r="1255" spans="1:5">
      <c r="A1255" s="4" t="s">
        <v>1404</v>
      </c>
      <c r="B1255" s="5" t="n">
        <v>214</v>
      </c>
    </row>
    <row r="1256" spans="1:5">
      <c r="A1256" s="4" t="s">
        <v>1405</v>
      </c>
      <c r="B1256" s="5" t="n">
        <v>10277</v>
      </c>
    </row>
    <row r="1257" spans="1:5">
      <c r="A1257" s="4" t="s">
        <v>1406</v>
      </c>
      <c r="B1257" s="5" t="n">
        <v>0</v>
      </c>
    </row>
    <row r="1258" spans="1:5">
      <c r="A1258" s="4" t="s">
        <v>1407</v>
      </c>
      <c r="B1258" s="5" t="n">
        <v>0</v>
      </c>
    </row>
    <row r="1259" spans="1:5">
      <c r="A1259" s="4" t="s">
        <v>186</v>
      </c>
      <c r="B1259" s="5" t="n">
        <v>10491</v>
      </c>
    </row>
    <row r="1260" spans="1:5">
      <c r="A1260" s="4" t="s">
        <v>1408</v>
      </c>
      <c r="B1260" s="5" t="n">
        <v>663</v>
      </c>
    </row>
    <row r="1261" spans="1:5">
      <c r="A1261" s="4" t="s">
        <v>1409</v>
      </c>
      <c r="B1261" s="5" t="n">
        <v>0</v>
      </c>
    </row>
    <row r="1262" spans="1:5">
      <c r="A1262" s="4" t="s">
        <v>1516</v>
      </c>
    </row>
    <row r="1263" spans="1:5">
      <c r="A1263" s="3" t="s">
        <v>1400</v>
      </c>
    </row>
    <row r="1264" spans="1:5">
      <c r="A1264" s="4" t="s">
        <v>1401</v>
      </c>
      <c r="B1264" s="5" t="n">
        <v>0</v>
      </c>
    </row>
    <row r="1265" spans="1:5">
      <c r="A1265" s="4" t="s">
        <v>1402</v>
      </c>
      <c r="B1265" s="5" t="n">
        <v>44</v>
      </c>
    </row>
    <row r="1266" spans="1:5">
      <c r="A1266" s="4" t="s">
        <v>1403</v>
      </c>
      <c r="B1266" s="5" t="n">
        <v>10</v>
      </c>
    </row>
    <row r="1267" spans="1:5">
      <c r="A1267" s="4" t="s">
        <v>1404</v>
      </c>
      <c r="B1267" s="5" t="n">
        <v>0</v>
      </c>
    </row>
    <row r="1268" spans="1:5">
      <c r="A1268" s="4" t="s">
        <v>1405</v>
      </c>
      <c r="B1268" s="5" t="n">
        <v>54</v>
      </c>
    </row>
    <row r="1269" spans="1:5">
      <c r="A1269" s="4" t="s">
        <v>1406</v>
      </c>
      <c r="B1269" s="5" t="n">
        <v>0</v>
      </c>
    </row>
    <row r="1270" spans="1:5">
      <c r="A1270" s="4" t="s">
        <v>1407</v>
      </c>
      <c r="B1270" s="5" t="n">
        <v>0</v>
      </c>
    </row>
    <row r="1271" spans="1:5">
      <c r="A1271" s="4" t="s">
        <v>186</v>
      </c>
      <c r="B1271" s="5" t="n">
        <v>54</v>
      </c>
    </row>
    <row r="1272" spans="1:5">
      <c r="A1272" s="4" t="s">
        <v>1408</v>
      </c>
      <c r="B1272" s="5" t="n">
        <v>26</v>
      </c>
    </row>
    <row r="1273" spans="1:5">
      <c r="A1273" s="4" t="s">
        <v>1409</v>
      </c>
      <c r="B1273" s="5" t="n">
        <v>0</v>
      </c>
    </row>
    <row r="1274" spans="1:5">
      <c r="A1274" s="4" t="s">
        <v>1517</v>
      </c>
    </row>
    <row r="1275" spans="1:5">
      <c r="A1275" s="3" t="s">
        <v>1400</v>
      </c>
    </row>
    <row r="1276" spans="1:5">
      <c r="A1276" s="4" t="s">
        <v>1401</v>
      </c>
      <c r="B1276" s="5" t="n">
        <v>0</v>
      </c>
    </row>
    <row r="1277" spans="1:5">
      <c r="A1277" s="4" t="s">
        <v>1402</v>
      </c>
      <c r="B1277" s="5" t="n">
        <v>55</v>
      </c>
    </row>
    <row r="1278" spans="1:5">
      <c r="A1278" s="4" t="s">
        <v>1403</v>
      </c>
      <c r="B1278" s="5" t="n">
        <v>0</v>
      </c>
    </row>
    <row r="1279" spans="1:5">
      <c r="A1279" s="4" t="s">
        <v>1404</v>
      </c>
      <c r="B1279" s="5" t="n">
        <v>0</v>
      </c>
    </row>
    <row r="1280" spans="1:5">
      <c r="A1280" s="4" t="s">
        <v>1405</v>
      </c>
      <c r="B1280" s="5" t="n">
        <v>55</v>
      </c>
    </row>
    <row r="1281" spans="1:5">
      <c r="A1281" s="4" t="s">
        <v>1406</v>
      </c>
      <c r="B1281" s="5" t="n">
        <v>0</v>
      </c>
    </row>
    <row r="1282" spans="1:5">
      <c r="A1282" s="4" t="s">
        <v>1407</v>
      </c>
      <c r="B1282" s="5" t="n">
        <v>0</v>
      </c>
    </row>
    <row r="1283" spans="1:5">
      <c r="A1283" s="4" t="s">
        <v>186</v>
      </c>
      <c r="B1283" s="5" t="n">
        <v>55</v>
      </c>
    </row>
    <row r="1284" spans="1:5">
      <c r="A1284" s="4" t="s">
        <v>1408</v>
      </c>
      <c r="B1284" s="5" t="n">
        <v>36</v>
      </c>
    </row>
    <row r="1285" spans="1:5">
      <c r="A1285" s="4" t="s">
        <v>1409</v>
      </c>
      <c r="B1285" s="5" t="n">
        <v>0</v>
      </c>
    </row>
    <row r="1286" spans="1:5">
      <c r="A1286" s="4" t="s">
        <v>1518</v>
      </c>
    </row>
    <row r="1287" spans="1:5">
      <c r="A1287" s="3" t="s">
        <v>1400</v>
      </c>
    </row>
    <row r="1288" spans="1:5">
      <c r="A1288" s="4" t="s">
        <v>1401</v>
      </c>
      <c r="B1288" s="5" t="n">
        <v>7</v>
      </c>
    </row>
    <row r="1289" spans="1:5">
      <c r="A1289" s="4" t="s">
        <v>1402</v>
      </c>
      <c r="B1289" s="5" t="n">
        <v>2719</v>
      </c>
    </row>
    <row r="1290" spans="1:5">
      <c r="A1290" s="4" t="s">
        <v>1403</v>
      </c>
      <c r="B1290" s="5" t="n">
        <v>0</v>
      </c>
    </row>
    <row r="1291" spans="1:5">
      <c r="A1291" s="4" t="s">
        <v>1404</v>
      </c>
      <c r="B1291" s="5" t="n">
        <v>7</v>
      </c>
    </row>
    <row r="1292" spans="1:5">
      <c r="A1292" s="4" t="s">
        <v>1405</v>
      </c>
      <c r="B1292" s="5" t="n">
        <v>2719</v>
      </c>
    </row>
    <row r="1293" spans="1:5">
      <c r="A1293" s="4" t="s">
        <v>1406</v>
      </c>
      <c r="B1293" s="5" t="n">
        <v>0</v>
      </c>
    </row>
    <row r="1294" spans="1:5">
      <c r="A1294" s="4" t="s">
        <v>1407</v>
      </c>
      <c r="B1294" s="5" t="n">
        <v>0</v>
      </c>
    </row>
    <row r="1295" spans="1:5">
      <c r="A1295" s="4" t="s">
        <v>186</v>
      </c>
      <c r="B1295" s="5" t="n">
        <v>2726</v>
      </c>
    </row>
    <row r="1296" spans="1:5">
      <c r="A1296" s="4" t="s">
        <v>1408</v>
      </c>
      <c r="B1296" s="5" t="n">
        <v>225</v>
      </c>
    </row>
    <row r="1297" spans="1:5">
      <c r="A1297" s="4" t="s">
        <v>1409</v>
      </c>
      <c r="B1297" s="5" t="n">
        <v>0</v>
      </c>
    </row>
    <row r="1298" spans="1:5">
      <c r="A1298" s="4" t="s">
        <v>1519</v>
      </c>
    </row>
    <row r="1299" spans="1:5">
      <c r="A1299" s="3" t="s">
        <v>1400</v>
      </c>
    </row>
    <row r="1300" spans="1:5">
      <c r="A1300" s="4" t="s">
        <v>1401</v>
      </c>
      <c r="B1300" s="5" t="n">
        <v>4220</v>
      </c>
    </row>
    <row r="1301" spans="1:5">
      <c r="A1301" s="4" t="s">
        <v>1402</v>
      </c>
      <c r="B1301" s="5" t="n">
        <v>14120</v>
      </c>
    </row>
    <row r="1302" spans="1:5">
      <c r="A1302" s="4" t="s">
        <v>1403</v>
      </c>
      <c r="B1302" s="5" t="n">
        <v>1541</v>
      </c>
    </row>
    <row r="1303" spans="1:5">
      <c r="A1303" s="4" t="s">
        <v>1404</v>
      </c>
      <c r="B1303" s="5" t="n">
        <v>4020</v>
      </c>
    </row>
    <row r="1304" spans="1:5">
      <c r="A1304" s="4" t="s">
        <v>1405</v>
      </c>
      <c r="B1304" s="5" t="n">
        <v>15861</v>
      </c>
    </row>
    <row r="1305" spans="1:5">
      <c r="A1305" s="4" t="s">
        <v>1406</v>
      </c>
      <c r="B1305" s="5" t="n">
        <v>0</v>
      </c>
    </row>
    <row r="1306" spans="1:5">
      <c r="A1306" s="4" t="s">
        <v>1407</v>
      </c>
      <c r="B1306" s="5" t="n">
        <v>0</v>
      </c>
    </row>
    <row r="1307" spans="1:5">
      <c r="A1307" s="4" t="s">
        <v>186</v>
      </c>
      <c r="B1307" s="5" t="n">
        <v>19881</v>
      </c>
    </row>
    <row r="1308" spans="1:5">
      <c r="A1308" s="4" t="s">
        <v>1408</v>
      </c>
      <c r="B1308" s="5" t="n">
        <v>3324</v>
      </c>
    </row>
    <row r="1309" spans="1:5">
      <c r="A1309" s="4" t="s">
        <v>1409</v>
      </c>
      <c r="B1309" s="5" t="n">
        <v>0</v>
      </c>
    </row>
    <row r="1310" spans="1:5">
      <c r="A1310" s="4" t="s">
        <v>1520</v>
      </c>
    </row>
    <row r="1311" spans="1:5">
      <c r="A1311" s="3" t="s">
        <v>1400</v>
      </c>
    </row>
    <row r="1312" spans="1:5">
      <c r="A1312" s="4" t="s">
        <v>1401</v>
      </c>
      <c r="B1312" s="5" t="n">
        <v>990</v>
      </c>
    </row>
    <row r="1313" spans="1:5">
      <c r="A1313" s="4" t="s">
        <v>1402</v>
      </c>
      <c r="B1313" s="5" t="n">
        <v>7600</v>
      </c>
    </row>
    <row r="1314" spans="1:5">
      <c r="A1314" s="4" t="s">
        <v>1403</v>
      </c>
      <c r="B1314" s="5" t="n">
        <v>1619</v>
      </c>
    </row>
    <row r="1315" spans="1:5">
      <c r="A1315" s="4" t="s">
        <v>1404</v>
      </c>
      <c r="B1315" s="5" t="n">
        <v>1028</v>
      </c>
    </row>
    <row r="1316" spans="1:5">
      <c r="A1316" s="4" t="s">
        <v>1405</v>
      </c>
      <c r="B1316" s="5" t="n">
        <v>9156</v>
      </c>
    </row>
    <row r="1317" spans="1:5">
      <c r="A1317" s="4" t="s">
        <v>1406</v>
      </c>
      <c r="B1317" s="5" t="n">
        <v>0</v>
      </c>
    </row>
    <row r="1318" spans="1:5">
      <c r="A1318" s="4" t="s">
        <v>1407</v>
      </c>
      <c r="B1318" s="5" t="n">
        <v>25</v>
      </c>
    </row>
    <row r="1319" spans="1:5">
      <c r="A1319" s="4" t="s">
        <v>186</v>
      </c>
      <c r="B1319" s="5" t="n">
        <v>10209</v>
      </c>
    </row>
    <row r="1320" spans="1:5">
      <c r="A1320" s="4" t="s">
        <v>1408</v>
      </c>
      <c r="B1320" s="5" t="n">
        <v>2650</v>
      </c>
    </row>
    <row r="1321" spans="1:5">
      <c r="A1321" s="4" t="s">
        <v>1409</v>
      </c>
      <c r="B1321" s="5" t="n">
        <v>0</v>
      </c>
    </row>
    <row r="1322" spans="1:5">
      <c r="A1322" s="4" t="s">
        <v>1521</v>
      </c>
    </row>
    <row r="1323" spans="1:5">
      <c r="A1323" s="3" t="s">
        <v>1400</v>
      </c>
    </row>
    <row r="1324" spans="1:5">
      <c r="A1324" s="4" t="s">
        <v>1401</v>
      </c>
      <c r="B1324" s="5" t="n">
        <v>1160</v>
      </c>
    </row>
    <row r="1325" spans="1:5">
      <c r="A1325" s="4" t="s">
        <v>1402</v>
      </c>
      <c r="B1325" s="5" t="n">
        <v>2900</v>
      </c>
    </row>
    <row r="1326" spans="1:5">
      <c r="A1326" s="4" t="s">
        <v>1403</v>
      </c>
      <c r="B1326" s="5" t="n">
        <v>1105</v>
      </c>
    </row>
    <row r="1327" spans="1:5">
      <c r="A1327" s="4" t="s">
        <v>1404</v>
      </c>
      <c r="B1327" s="5" t="n">
        <v>1197</v>
      </c>
    </row>
    <row r="1328" spans="1:5">
      <c r="A1328" s="4" t="s">
        <v>1405</v>
      </c>
      <c r="B1328" s="5" t="n">
        <v>3965</v>
      </c>
    </row>
    <row r="1329" spans="1:5">
      <c r="A1329" s="4" t="s">
        <v>1406</v>
      </c>
      <c r="B1329" s="5" t="n">
        <v>0</v>
      </c>
    </row>
    <row r="1330" spans="1:5">
      <c r="A1330" s="4" t="s">
        <v>1407</v>
      </c>
      <c r="B1330" s="5" t="n">
        <v>3</v>
      </c>
    </row>
    <row r="1331" spans="1:5">
      <c r="A1331" s="4" t="s">
        <v>186</v>
      </c>
      <c r="B1331" s="5" t="n">
        <v>5165</v>
      </c>
    </row>
    <row r="1332" spans="1:5">
      <c r="A1332" s="4" t="s">
        <v>1408</v>
      </c>
      <c r="B1332" s="5" t="n">
        <v>1209</v>
      </c>
    </row>
    <row r="1333" spans="1:5">
      <c r="A1333" s="4" t="s">
        <v>1409</v>
      </c>
      <c r="B1333" s="5" t="n">
        <v>0</v>
      </c>
    </row>
    <row r="1334" spans="1:5">
      <c r="A1334" s="4" t="s">
        <v>1522</v>
      </c>
    </row>
    <row r="1335" spans="1:5">
      <c r="A1335" s="3" t="s">
        <v>1400</v>
      </c>
    </row>
    <row r="1336" spans="1:5">
      <c r="A1336" s="4" t="s">
        <v>1401</v>
      </c>
      <c r="B1336" s="5" t="n">
        <v>0</v>
      </c>
    </row>
    <row r="1337" spans="1:5">
      <c r="A1337" s="4" t="s">
        <v>1402</v>
      </c>
      <c r="B1337" s="5" t="n">
        <v>36</v>
      </c>
    </row>
    <row r="1338" spans="1:5">
      <c r="A1338" s="4" t="s">
        <v>1403</v>
      </c>
      <c r="B1338" s="5" t="n">
        <v>407</v>
      </c>
    </row>
    <row r="1339" spans="1:5">
      <c r="A1339" s="4" t="s">
        <v>1404</v>
      </c>
      <c r="B1339" s="5" t="n">
        <v>0</v>
      </c>
    </row>
    <row r="1340" spans="1:5">
      <c r="A1340" s="4" t="s">
        <v>1405</v>
      </c>
      <c r="B1340" s="5" t="n">
        <v>443</v>
      </c>
    </row>
    <row r="1341" spans="1:5">
      <c r="A1341" s="4" t="s">
        <v>1406</v>
      </c>
      <c r="B1341" s="5" t="n">
        <v>0</v>
      </c>
    </row>
    <row r="1342" spans="1:5">
      <c r="A1342" s="4" t="s">
        <v>1407</v>
      </c>
      <c r="B1342" s="5" t="n">
        <v>0</v>
      </c>
    </row>
    <row r="1343" spans="1:5">
      <c r="A1343" s="4" t="s">
        <v>186</v>
      </c>
      <c r="B1343" s="5" t="n">
        <v>443</v>
      </c>
    </row>
    <row r="1344" spans="1:5">
      <c r="A1344" s="4" t="s">
        <v>1408</v>
      </c>
      <c r="B1344" s="5" t="n">
        <v>412</v>
      </c>
    </row>
    <row r="1345" spans="1:5">
      <c r="A1345" s="4" t="s">
        <v>1409</v>
      </c>
      <c r="B1345" s="5" t="n">
        <v>0</v>
      </c>
    </row>
    <row r="1346" spans="1:5">
      <c r="A1346" s="4" t="s">
        <v>1523</v>
      </c>
    </row>
    <row r="1347" spans="1:5">
      <c r="A1347" s="3" t="s">
        <v>1400</v>
      </c>
    </row>
    <row r="1348" spans="1:5">
      <c r="A1348" s="4" t="s">
        <v>1401</v>
      </c>
      <c r="B1348" s="5" t="n">
        <v>2110</v>
      </c>
    </row>
    <row r="1349" spans="1:5">
      <c r="A1349" s="4" t="s">
        <v>1402</v>
      </c>
      <c r="B1349" s="5" t="n">
        <v>1190</v>
      </c>
    </row>
    <row r="1350" spans="1:5">
      <c r="A1350" s="4" t="s">
        <v>1403</v>
      </c>
      <c r="B1350" s="5" t="n">
        <v>283</v>
      </c>
    </row>
    <row r="1351" spans="1:5">
      <c r="A1351" s="4" t="s">
        <v>1404</v>
      </c>
      <c r="B1351" s="5" t="n">
        <v>2110</v>
      </c>
    </row>
    <row r="1352" spans="1:5">
      <c r="A1352" s="4" t="s">
        <v>1405</v>
      </c>
      <c r="B1352" s="5" t="n">
        <v>1473</v>
      </c>
    </row>
    <row r="1353" spans="1:5">
      <c r="A1353" s="4" t="s">
        <v>1406</v>
      </c>
      <c r="B1353" s="5" t="n">
        <v>0</v>
      </c>
    </row>
    <row r="1354" spans="1:5">
      <c r="A1354" s="4" t="s">
        <v>1407</v>
      </c>
      <c r="B1354" s="5" t="n">
        <v>0</v>
      </c>
    </row>
    <row r="1355" spans="1:5">
      <c r="A1355" s="4" t="s">
        <v>186</v>
      </c>
      <c r="B1355" s="5" t="n">
        <v>3583</v>
      </c>
    </row>
    <row r="1356" spans="1:5">
      <c r="A1356" s="4" t="s">
        <v>1408</v>
      </c>
      <c r="B1356" s="5" t="n">
        <v>514</v>
      </c>
    </row>
    <row r="1357" spans="1:5">
      <c r="A1357" s="4" t="s">
        <v>1409</v>
      </c>
      <c r="B1357" s="5" t="n">
        <v>0</v>
      </c>
    </row>
    <row r="1358" spans="1:5">
      <c r="A1358" s="4" t="s">
        <v>1524</v>
      </c>
    </row>
    <row r="1359" spans="1:5">
      <c r="A1359" s="3" t="s">
        <v>1400</v>
      </c>
    </row>
    <row r="1360" spans="1:5">
      <c r="A1360" s="4" t="s">
        <v>1401</v>
      </c>
      <c r="B1360" s="5" t="n">
        <v>1590</v>
      </c>
    </row>
    <row r="1361" spans="1:5">
      <c r="A1361" s="4" t="s">
        <v>1402</v>
      </c>
      <c r="B1361" s="5" t="n">
        <v>3540</v>
      </c>
    </row>
    <row r="1362" spans="1:5">
      <c r="A1362" s="4" t="s">
        <v>1403</v>
      </c>
      <c r="B1362" s="5" t="n">
        <v>1036</v>
      </c>
    </row>
    <row r="1363" spans="1:5">
      <c r="A1363" s="4" t="s">
        <v>1404</v>
      </c>
      <c r="B1363" s="5" t="n">
        <v>1704</v>
      </c>
    </row>
    <row r="1364" spans="1:5">
      <c r="A1364" s="4" t="s">
        <v>1405</v>
      </c>
      <c r="B1364" s="5" t="n">
        <v>4462</v>
      </c>
    </row>
    <row r="1365" spans="1:5">
      <c r="A1365" s="4" t="s">
        <v>1406</v>
      </c>
      <c r="B1365" s="5" t="n">
        <v>0</v>
      </c>
    </row>
    <row r="1366" spans="1:5">
      <c r="A1366" s="4" t="s">
        <v>1407</v>
      </c>
      <c r="B1366" s="5" t="n">
        <v>0</v>
      </c>
    </row>
    <row r="1367" spans="1:5">
      <c r="A1367" s="4" t="s">
        <v>186</v>
      </c>
      <c r="B1367" s="5" t="n">
        <v>6166</v>
      </c>
    </row>
    <row r="1368" spans="1:5">
      <c r="A1368" s="4" t="s">
        <v>1408</v>
      </c>
      <c r="B1368" s="5" t="n">
        <v>1234</v>
      </c>
    </row>
    <row r="1369" spans="1:5">
      <c r="A1369" s="4" t="s">
        <v>1409</v>
      </c>
      <c r="B1369" s="5" t="n">
        <v>0</v>
      </c>
    </row>
    <row r="1370" spans="1:5">
      <c r="A1370" s="4" t="s">
        <v>1525</v>
      </c>
    </row>
    <row r="1371" spans="1:5">
      <c r="A1371" s="3" t="s">
        <v>1400</v>
      </c>
    </row>
    <row r="1372" spans="1:5">
      <c r="A1372" s="4" t="s">
        <v>1401</v>
      </c>
      <c r="B1372" s="5" t="n">
        <v>0</v>
      </c>
    </row>
    <row r="1373" spans="1:5">
      <c r="A1373" s="4" t="s">
        <v>1402</v>
      </c>
      <c r="B1373" s="5" t="n">
        <v>25</v>
      </c>
    </row>
    <row r="1374" spans="1:5">
      <c r="A1374" s="4" t="s">
        <v>1403</v>
      </c>
      <c r="B1374" s="5" t="n">
        <v>679</v>
      </c>
    </row>
    <row r="1375" spans="1:5">
      <c r="A1375" s="4" t="s">
        <v>1404</v>
      </c>
      <c r="B1375" s="5" t="n">
        <v>0</v>
      </c>
    </row>
    <row r="1376" spans="1:5">
      <c r="A1376" s="4" t="s">
        <v>1405</v>
      </c>
      <c r="B1376" s="5" t="n">
        <v>704</v>
      </c>
    </row>
    <row r="1377" spans="1:5">
      <c r="A1377" s="4" t="s">
        <v>1406</v>
      </c>
      <c r="B1377" s="5" t="n">
        <v>0</v>
      </c>
    </row>
    <row r="1378" spans="1:5">
      <c r="A1378" s="4" t="s">
        <v>1407</v>
      </c>
      <c r="B1378" s="5" t="n">
        <v>0</v>
      </c>
    </row>
    <row r="1379" spans="1:5">
      <c r="A1379" s="4" t="s">
        <v>186</v>
      </c>
      <c r="B1379" s="5" t="n">
        <v>704</v>
      </c>
    </row>
    <row r="1380" spans="1:5">
      <c r="A1380" s="4" t="s">
        <v>1408</v>
      </c>
      <c r="B1380" s="5" t="n">
        <v>532</v>
      </c>
    </row>
    <row r="1381" spans="1:5">
      <c r="A1381" s="4" t="s">
        <v>1409</v>
      </c>
      <c r="B1381" s="5" t="n">
        <v>0</v>
      </c>
    </row>
    <row r="1382" spans="1:5">
      <c r="A1382" s="4" t="s">
        <v>1526</v>
      </c>
    </row>
    <row r="1383" spans="1:5">
      <c r="A1383" s="3" t="s">
        <v>1400</v>
      </c>
    </row>
    <row r="1384" spans="1:5">
      <c r="A1384" s="4" t="s">
        <v>1401</v>
      </c>
      <c r="B1384" s="5" t="n">
        <v>2850</v>
      </c>
    </row>
    <row r="1385" spans="1:5">
      <c r="A1385" s="4" t="s">
        <v>1402</v>
      </c>
      <c r="B1385" s="5" t="n">
        <v>11350</v>
      </c>
    </row>
    <row r="1386" spans="1:5">
      <c r="A1386" s="4" t="s">
        <v>1403</v>
      </c>
      <c r="B1386" s="5" t="n">
        <v>809</v>
      </c>
    </row>
    <row r="1387" spans="1:5">
      <c r="A1387" s="4" t="s">
        <v>1404</v>
      </c>
      <c r="B1387" s="5" t="n">
        <v>3057</v>
      </c>
    </row>
    <row r="1388" spans="1:5">
      <c r="A1388" s="4" t="s">
        <v>1405</v>
      </c>
      <c r="B1388" s="5" t="n">
        <v>11952</v>
      </c>
    </row>
    <row r="1389" spans="1:5">
      <c r="A1389" s="4" t="s">
        <v>1406</v>
      </c>
      <c r="B1389" s="5" t="n">
        <v>0</v>
      </c>
    </row>
    <row r="1390" spans="1:5">
      <c r="A1390" s="4" t="s">
        <v>1407</v>
      </c>
      <c r="B1390" s="5" t="n">
        <v>0</v>
      </c>
    </row>
    <row r="1391" spans="1:5">
      <c r="A1391" s="4" t="s">
        <v>186</v>
      </c>
      <c r="B1391" s="5" t="n">
        <v>15009</v>
      </c>
    </row>
    <row r="1392" spans="1:5">
      <c r="A1392" s="4" t="s">
        <v>1408</v>
      </c>
      <c r="B1392" s="5" t="n">
        <v>2910</v>
      </c>
    </row>
    <row r="1393" spans="1:5">
      <c r="A1393" s="4" t="s">
        <v>1409</v>
      </c>
      <c r="B1393" s="5" t="n">
        <v>0</v>
      </c>
    </row>
    <row r="1394" spans="1:5">
      <c r="A1394" s="4" t="s">
        <v>1527</v>
      </c>
    </row>
    <row r="1395" spans="1:5">
      <c r="A1395" s="3" t="s">
        <v>1400</v>
      </c>
    </row>
    <row r="1396" spans="1:5">
      <c r="A1396" s="4" t="s">
        <v>1401</v>
      </c>
      <c r="B1396" s="5" t="n">
        <v>870</v>
      </c>
    </row>
    <row r="1397" spans="1:5">
      <c r="A1397" s="4" t="s">
        <v>1402</v>
      </c>
      <c r="B1397" s="5" t="n">
        <v>6310</v>
      </c>
    </row>
    <row r="1398" spans="1:5">
      <c r="A1398" s="4" t="s">
        <v>1403</v>
      </c>
      <c r="B1398" s="5" t="n">
        <v>1245</v>
      </c>
    </row>
    <row r="1399" spans="1:5">
      <c r="A1399" s="4" t="s">
        <v>1404</v>
      </c>
      <c r="B1399" s="5" t="n">
        <v>898</v>
      </c>
    </row>
    <row r="1400" spans="1:5">
      <c r="A1400" s="4" t="s">
        <v>1405</v>
      </c>
      <c r="B1400" s="5" t="n">
        <v>7527</v>
      </c>
    </row>
    <row r="1401" spans="1:5">
      <c r="A1401" s="4" t="s">
        <v>1406</v>
      </c>
      <c r="B1401" s="5" t="n">
        <v>0</v>
      </c>
    </row>
    <row r="1402" spans="1:5">
      <c r="A1402" s="4" t="s">
        <v>1407</v>
      </c>
      <c r="B1402" s="5" t="n">
        <v>0</v>
      </c>
    </row>
    <row r="1403" spans="1:5">
      <c r="A1403" s="4" t="s">
        <v>186</v>
      </c>
      <c r="B1403" s="5" t="n">
        <v>8425</v>
      </c>
    </row>
    <row r="1404" spans="1:5">
      <c r="A1404" s="4" t="s">
        <v>1408</v>
      </c>
      <c r="B1404" s="5" t="n">
        <v>2499</v>
      </c>
    </row>
    <row r="1405" spans="1:5">
      <c r="A1405" s="4" t="s">
        <v>1409</v>
      </c>
      <c r="B1405" s="5" t="n">
        <v>0</v>
      </c>
    </row>
    <row r="1406" spans="1:5">
      <c r="A1406" s="4" t="s">
        <v>1528</v>
      </c>
    </row>
    <row r="1407" spans="1:5">
      <c r="A1407" s="3" t="s">
        <v>1400</v>
      </c>
    </row>
    <row r="1408" spans="1:5">
      <c r="A1408" s="4" t="s">
        <v>1401</v>
      </c>
      <c r="B1408" s="5" t="n">
        <v>5160</v>
      </c>
    </row>
    <row r="1409" spans="1:5">
      <c r="A1409" s="4" t="s">
        <v>1402</v>
      </c>
      <c r="B1409" s="5" t="n">
        <v>4330</v>
      </c>
    </row>
    <row r="1410" spans="1:5">
      <c r="A1410" s="4" t="s">
        <v>1403</v>
      </c>
      <c r="B1410" s="5" t="n">
        <v>898</v>
      </c>
    </row>
    <row r="1411" spans="1:5">
      <c r="A1411" s="4" t="s">
        <v>1404</v>
      </c>
      <c r="B1411" s="5" t="n">
        <v>5304</v>
      </c>
    </row>
    <row r="1412" spans="1:5">
      <c r="A1412" s="4" t="s">
        <v>1405</v>
      </c>
      <c r="B1412" s="5" t="n">
        <v>5084</v>
      </c>
    </row>
    <row r="1413" spans="1:5">
      <c r="A1413" s="4" t="s">
        <v>1406</v>
      </c>
      <c r="B1413" s="5" t="n">
        <v>0</v>
      </c>
    </row>
    <row r="1414" spans="1:5">
      <c r="A1414" s="4" t="s">
        <v>1407</v>
      </c>
      <c r="B1414" s="5" t="n">
        <v>0</v>
      </c>
    </row>
    <row r="1415" spans="1:5">
      <c r="A1415" s="4" t="s">
        <v>186</v>
      </c>
      <c r="B1415" s="5" t="n">
        <v>10388</v>
      </c>
    </row>
    <row r="1416" spans="1:5">
      <c r="A1416" s="4" t="s">
        <v>1408</v>
      </c>
      <c r="B1416" s="5" t="n">
        <v>1590</v>
      </c>
    </row>
    <row r="1417" spans="1:5">
      <c r="A1417" s="4" t="s">
        <v>1409</v>
      </c>
      <c r="B1417" s="5" t="n">
        <v>0</v>
      </c>
    </row>
    <row r="1418" spans="1:5">
      <c r="A1418" s="4" t="s">
        <v>1529</v>
      </c>
    </row>
    <row r="1419" spans="1:5">
      <c r="A1419" s="3" t="s">
        <v>1400</v>
      </c>
    </row>
    <row r="1420" spans="1:5">
      <c r="A1420" s="4" t="s">
        <v>1401</v>
      </c>
      <c r="B1420" s="5" t="n">
        <v>0</v>
      </c>
    </row>
    <row r="1421" spans="1:5">
      <c r="A1421" s="4" t="s">
        <v>1402</v>
      </c>
      <c r="B1421" s="5" t="n">
        <v>11</v>
      </c>
    </row>
    <row r="1422" spans="1:5">
      <c r="A1422" s="4" t="s">
        <v>1403</v>
      </c>
      <c r="B1422" s="5" t="n">
        <v>0</v>
      </c>
    </row>
    <row r="1423" spans="1:5">
      <c r="A1423" s="4" t="s">
        <v>1404</v>
      </c>
      <c r="B1423" s="5" t="n">
        <v>0</v>
      </c>
    </row>
    <row r="1424" spans="1:5">
      <c r="A1424" s="4" t="s">
        <v>1405</v>
      </c>
      <c r="B1424" s="5" t="n">
        <v>11</v>
      </c>
    </row>
    <row r="1425" spans="1:5">
      <c r="A1425" s="4" t="s">
        <v>1406</v>
      </c>
      <c r="B1425" s="5" t="n">
        <v>0</v>
      </c>
    </row>
    <row r="1426" spans="1:5">
      <c r="A1426" s="4" t="s">
        <v>1407</v>
      </c>
      <c r="B1426" s="5" t="n">
        <v>0</v>
      </c>
    </row>
    <row r="1427" spans="1:5">
      <c r="A1427" s="4" t="s">
        <v>186</v>
      </c>
      <c r="B1427" s="5" t="n">
        <v>11</v>
      </c>
    </row>
    <row r="1428" spans="1:5">
      <c r="A1428" s="4" t="s">
        <v>1408</v>
      </c>
      <c r="B1428" s="5" t="n">
        <v>11</v>
      </c>
    </row>
    <row r="1429" spans="1:5">
      <c r="A1429" s="4" t="s">
        <v>1409</v>
      </c>
      <c r="B1429" s="5" t="n">
        <v>0</v>
      </c>
    </row>
    <row r="1430" spans="1:5">
      <c r="A1430" s="4" t="s">
        <v>1530</v>
      </c>
    </row>
    <row r="1431" spans="1:5">
      <c r="A1431" s="3" t="s">
        <v>1400</v>
      </c>
    </row>
    <row r="1432" spans="1:5">
      <c r="A1432" s="4" t="s">
        <v>1401</v>
      </c>
      <c r="B1432" s="5" t="n">
        <v>0</v>
      </c>
    </row>
    <row r="1433" spans="1:5">
      <c r="A1433" s="4" t="s">
        <v>1402</v>
      </c>
      <c r="B1433" s="5" t="n">
        <v>19</v>
      </c>
    </row>
    <row r="1434" spans="1:5">
      <c r="A1434" s="4" t="s">
        <v>1403</v>
      </c>
      <c r="B1434" s="5" t="n">
        <v>0</v>
      </c>
    </row>
    <row r="1435" spans="1:5">
      <c r="A1435" s="4" t="s">
        <v>1404</v>
      </c>
      <c r="B1435" s="5" t="n">
        <v>0</v>
      </c>
    </row>
    <row r="1436" spans="1:5">
      <c r="A1436" s="4" t="s">
        <v>1405</v>
      </c>
      <c r="B1436" s="5" t="n">
        <v>19</v>
      </c>
    </row>
    <row r="1437" spans="1:5">
      <c r="A1437" s="4" t="s">
        <v>1406</v>
      </c>
      <c r="B1437" s="5" t="n">
        <v>0</v>
      </c>
    </row>
    <row r="1438" spans="1:5">
      <c r="A1438" s="4" t="s">
        <v>1407</v>
      </c>
      <c r="B1438" s="5" t="n">
        <v>0</v>
      </c>
    </row>
    <row r="1439" spans="1:5">
      <c r="A1439" s="4" t="s">
        <v>186</v>
      </c>
      <c r="B1439" s="5" t="n">
        <v>19</v>
      </c>
    </row>
    <row r="1440" spans="1:5">
      <c r="A1440" s="4" t="s">
        <v>1408</v>
      </c>
      <c r="B1440" s="5" t="n">
        <v>19</v>
      </c>
    </row>
    <row r="1441" spans="1:5">
      <c r="A1441" s="4" t="s">
        <v>1409</v>
      </c>
      <c r="B1441" s="5" t="n">
        <v>0</v>
      </c>
    </row>
    <row r="1442" spans="1:5">
      <c r="A1442" s="4" t="s">
        <v>1531</v>
      </c>
    </row>
    <row r="1443" spans="1:5">
      <c r="A1443" s="3" t="s">
        <v>1400</v>
      </c>
    </row>
    <row r="1444" spans="1:5">
      <c r="A1444" s="4" t="s">
        <v>1401</v>
      </c>
      <c r="B1444" s="5" t="n">
        <v>0</v>
      </c>
    </row>
    <row r="1445" spans="1:5">
      <c r="A1445" s="4" t="s">
        <v>1402</v>
      </c>
      <c r="B1445" s="5" t="n">
        <v>35</v>
      </c>
    </row>
    <row r="1446" spans="1:5">
      <c r="A1446" s="4" t="s">
        <v>1403</v>
      </c>
      <c r="B1446" s="5" t="n">
        <v>0</v>
      </c>
    </row>
    <row r="1447" spans="1:5">
      <c r="A1447" s="4" t="s">
        <v>1404</v>
      </c>
      <c r="B1447" s="5" t="n">
        <v>0</v>
      </c>
    </row>
    <row r="1448" spans="1:5">
      <c r="A1448" s="4" t="s">
        <v>1405</v>
      </c>
      <c r="B1448" s="5" t="n">
        <v>35</v>
      </c>
    </row>
    <row r="1449" spans="1:5">
      <c r="A1449" s="4" t="s">
        <v>1406</v>
      </c>
      <c r="B1449" s="5" t="n">
        <v>0</v>
      </c>
    </row>
    <row r="1450" spans="1:5">
      <c r="A1450" s="4" t="s">
        <v>1407</v>
      </c>
      <c r="B1450" s="5" t="n">
        <v>0</v>
      </c>
    </row>
    <row r="1451" spans="1:5">
      <c r="A1451" s="4" t="s">
        <v>186</v>
      </c>
      <c r="B1451" s="5" t="n">
        <v>35</v>
      </c>
    </row>
    <row r="1452" spans="1:5">
      <c r="A1452" s="4" t="s">
        <v>1408</v>
      </c>
      <c r="B1452" s="5" t="n">
        <v>27</v>
      </c>
    </row>
    <row r="1453" spans="1:5">
      <c r="A1453" s="4" t="s">
        <v>1409</v>
      </c>
      <c r="B1453" s="5" t="n">
        <v>0</v>
      </c>
    </row>
    <row r="1454" spans="1:5">
      <c r="A1454" s="4" t="s">
        <v>1532</v>
      </c>
    </row>
    <row r="1455" spans="1:5">
      <c r="A1455" s="3" t="s">
        <v>1400</v>
      </c>
    </row>
    <row r="1456" spans="1:5">
      <c r="A1456" s="4" t="s">
        <v>1401</v>
      </c>
      <c r="B1456" s="5" t="n">
        <v>0</v>
      </c>
    </row>
    <row r="1457" spans="1:5">
      <c r="A1457" s="4" t="s">
        <v>1402</v>
      </c>
      <c r="B1457" s="5" t="n">
        <v>16</v>
      </c>
    </row>
    <row r="1458" spans="1:5">
      <c r="A1458" s="4" t="s">
        <v>1403</v>
      </c>
      <c r="B1458" s="5" t="n">
        <v>30</v>
      </c>
    </row>
    <row r="1459" spans="1:5">
      <c r="A1459" s="4" t="s">
        <v>1404</v>
      </c>
      <c r="B1459" s="5" t="n">
        <v>0</v>
      </c>
    </row>
    <row r="1460" spans="1:5">
      <c r="A1460" s="4" t="s">
        <v>1405</v>
      </c>
      <c r="B1460" s="5" t="n">
        <v>46</v>
      </c>
    </row>
    <row r="1461" spans="1:5">
      <c r="A1461" s="4" t="s">
        <v>1406</v>
      </c>
      <c r="B1461" s="5" t="n">
        <v>0</v>
      </c>
    </row>
    <row r="1462" spans="1:5">
      <c r="A1462" s="4" t="s">
        <v>1407</v>
      </c>
      <c r="B1462" s="5" t="n">
        <v>0</v>
      </c>
    </row>
    <row r="1463" spans="1:5">
      <c r="A1463" s="4" t="s">
        <v>186</v>
      </c>
      <c r="B1463" s="5" t="n">
        <v>46</v>
      </c>
    </row>
    <row r="1464" spans="1:5">
      <c r="A1464" s="4" t="s">
        <v>1408</v>
      </c>
      <c r="B1464" s="5" t="n">
        <v>33</v>
      </c>
    </row>
    <row r="1465" spans="1:5">
      <c r="A1465" s="4" t="s">
        <v>1409</v>
      </c>
      <c r="B1465" s="5" t="n">
        <v>0</v>
      </c>
    </row>
    <row r="1466" spans="1:5">
      <c r="A1466" s="4" t="s">
        <v>1533</v>
      </c>
    </row>
    <row r="1467" spans="1:5">
      <c r="A1467" s="3" t="s">
        <v>1400</v>
      </c>
    </row>
    <row r="1468" spans="1:5">
      <c r="A1468" s="4" t="s">
        <v>1401</v>
      </c>
      <c r="B1468" s="5" t="n">
        <v>0</v>
      </c>
    </row>
    <row r="1469" spans="1:5">
      <c r="A1469" s="4" t="s">
        <v>1402</v>
      </c>
      <c r="B1469" s="5" t="n">
        <v>36</v>
      </c>
    </row>
    <row r="1470" spans="1:5">
      <c r="A1470" s="4" t="s">
        <v>1403</v>
      </c>
      <c r="B1470" s="5" t="n">
        <v>0</v>
      </c>
    </row>
    <row r="1471" spans="1:5">
      <c r="A1471" s="4" t="s">
        <v>1404</v>
      </c>
      <c r="B1471" s="5" t="n">
        <v>0</v>
      </c>
    </row>
    <row r="1472" spans="1:5">
      <c r="A1472" s="4" t="s">
        <v>1405</v>
      </c>
      <c r="B1472" s="5" t="n">
        <v>36</v>
      </c>
    </row>
    <row r="1473" spans="1:5">
      <c r="A1473" s="4" t="s">
        <v>1406</v>
      </c>
      <c r="B1473" s="5" t="n">
        <v>0</v>
      </c>
    </row>
    <row r="1474" spans="1:5">
      <c r="A1474" s="4" t="s">
        <v>1407</v>
      </c>
      <c r="B1474" s="5" t="n">
        <v>0</v>
      </c>
    </row>
    <row r="1475" spans="1:5">
      <c r="A1475" s="4" t="s">
        <v>186</v>
      </c>
      <c r="B1475" s="5" t="n">
        <v>36</v>
      </c>
    </row>
    <row r="1476" spans="1:5">
      <c r="A1476" s="4" t="s">
        <v>1408</v>
      </c>
      <c r="B1476" s="5" t="n">
        <v>5</v>
      </c>
    </row>
    <row r="1477" spans="1:5">
      <c r="A1477" s="4" t="s">
        <v>1409</v>
      </c>
      <c r="B1477" s="5" t="n">
        <v>0</v>
      </c>
    </row>
    <row r="1478" spans="1:5">
      <c r="A1478" s="4" t="s">
        <v>1530</v>
      </c>
    </row>
    <row r="1479" spans="1:5">
      <c r="A1479" s="3" t="s">
        <v>1400</v>
      </c>
    </row>
    <row r="1480" spans="1:5">
      <c r="A1480" s="4" t="s">
        <v>1401</v>
      </c>
      <c r="B1480" s="5" t="n">
        <v>0</v>
      </c>
    </row>
    <row r="1481" spans="1:5">
      <c r="A1481" s="4" t="s">
        <v>1402</v>
      </c>
      <c r="B1481" s="5" t="n">
        <v>19</v>
      </c>
    </row>
    <row r="1482" spans="1:5">
      <c r="A1482" s="4" t="s">
        <v>1403</v>
      </c>
      <c r="B1482" s="5" t="n">
        <v>44</v>
      </c>
    </row>
    <row r="1483" spans="1:5">
      <c r="A1483" s="4" t="s">
        <v>1404</v>
      </c>
      <c r="B1483" s="5" t="n">
        <v>0</v>
      </c>
    </row>
    <row r="1484" spans="1:5">
      <c r="A1484" s="4" t="s">
        <v>1405</v>
      </c>
      <c r="B1484" s="5" t="n">
        <v>63</v>
      </c>
    </row>
    <row r="1485" spans="1:5">
      <c r="A1485" s="4" t="s">
        <v>1406</v>
      </c>
      <c r="B1485" s="5" t="n">
        <v>0</v>
      </c>
    </row>
    <row r="1486" spans="1:5">
      <c r="A1486" s="4" t="s">
        <v>1407</v>
      </c>
      <c r="B1486" s="5" t="n">
        <v>0</v>
      </c>
    </row>
    <row r="1487" spans="1:5">
      <c r="A1487" s="4" t="s">
        <v>186</v>
      </c>
      <c r="B1487" s="5" t="n">
        <v>63</v>
      </c>
    </row>
    <row r="1488" spans="1:5">
      <c r="A1488" s="4" t="s">
        <v>1408</v>
      </c>
      <c r="B1488" s="5" t="n">
        <v>55</v>
      </c>
    </row>
    <row r="1489" spans="1:5">
      <c r="A1489" s="4" t="s">
        <v>1409</v>
      </c>
      <c r="B1489" s="5" t="n">
        <v>0</v>
      </c>
    </row>
    <row r="1490" spans="1:5">
      <c r="A1490" s="4" t="s">
        <v>1534</v>
      </c>
    </row>
    <row r="1491" spans="1:5">
      <c r="A1491" s="3" t="s">
        <v>1400</v>
      </c>
    </row>
    <row r="1492" spans="1:5">
      <c r="A1492" s="4" t="s">
        <v>1401</v>
      </c>
      <c r="B1492" s="5" t="n">
        <v>0</v>
      </c>
    </row>
    <row r="1493" spans="1:5">
      <c r="A1493" s="4" t="s">
        <v>1402</v>
      </c>
      <c r="B1493" s="5" t="n">
        <v>26</v>
      </c>
    </row>
    <row r="1494" spans="1:5">
      <c r="A1494" s="4" t="s">
        <v>1403</v>
      </c>
      <c r="B1494" s="5" t="n">
        <v>84</v>
      </c>
    </row>
    <row r="1495" spans="1:5">
      <c r="A1495" s="4" t="s">
        <v>1404</v>
      </c>
      <c r="B1495" s="5" t="n">
        <v>0</v>
      </c>
    </row>
    <row r="1496" spans="1:5">
      <c r="A1496" s="4" t="s">
        <v>1405</v>
      </c>
      <c r="B1496" s="5" t="n">
        <v>110</v>
      </c>
    </row>
    <row r="1497" spans="1:5">
      <c r="A1497" s="4" t="s">
        <v>1406</v>
      </c>
      <c r="B1497" s="5" t="n">
        <v>0</v>
      </c>
    </row>
    <row r="1498" spans="1:5">
      <c r="A1498" s="4" t="s">
        <v>1407</v>
      </c>
      <c r="B1498" s="5" t="n">
        <v>0</v>
      </c>
    </row>
    <row r="1499" spans="1:5">
      <c r="A1499" s="4" t="s">
        <v>186</v>
      </c>
      <c r="B1499" s="5" t="n">
        <v>110</v>
      </c>
    </row>
    <row r="1500" spans="1:5">
      <c r="A1500" s="4" t="s">
        <v>1408</v>
      </c>
      <c r="B1500" s="5" t="n">
        <v>11</v>
      </c>
    </row>
    <row r="1501" spans="1:5">
      <c r="A1501" s="4" t="s">
        <v>1409</v>
      </c>
      <c r="B1501" s="5" t="n">
        <v>0</v>
      </c>
    </row>
    <row r="1502" spans="1:5">
      <c r="A1502" s="4" t="s">
        <v>1535</v>
      </c>
    </row>
    <row r="1503" spans="1:5">
      <c r="A1503" s="3" t="s">
        <v>1400</v>
      </c>
    </row>
    <row r="1504" spans="1:5">
      <c r="A1504" s="4" t="s">
        <v>1401</v>
      </c>
      <c r="B1504" s="5" t="n">
        <v>0</v>
      </c>
    </row>
    <row r="1505" spans="1:5">
      <c r="A1505" s="4" t="s">
        <v>1402</v>
      </c>
      <c r="B1505" s="5" t="n">
        <v>10</v>
      </c>
    </row>
    <row r="1506" spans="1:5">
      <c r="A1506" s="4" t="s">
        <v>1403</v>
      </c>
      <c r="B1506" s="5" t="n">
        <v>18</v>
      </c>
    </row>
    <row r="1507" spans="1:5">
      <c r="A1507" s="4" t="s">
        <v>1404</v>
      </c>
      <c r="B1507" s="5" t="n">
        <v>0</v>
      </c>
    </row>
    <row r="1508" spans="1:5">
      <c r="A1508" s="4" t="s">
        <v>1405</v>
      </c>
      <c r="B1508" s="5" t="n">
        <v>28</v>
      </c>
    </row>
    <row r="1509" spans="1:5">
      <c r="A1509" s="4" t="s">
        <v>1406</v>
      </c>
      <c r="B1509" s="5" t="n">
        <v>0</v>
      </c>
    </row>
    <row r="1510" spans="1:5">
      <c r="A1510" s="4" t="s">
        <v>1407</v>
      </c>
      <c r="B1510" s="5" t="n">
        <v>0</v>
      </c>
    </row>
    <row r="1511" spans="1:5">
      <c r="A1511" s="4" t="s">
        <v>186</v>
      </c>
      <c r="B1511" s="5" t="n">
        <v>28</v>
      </c>
    </row>
    <row r="1512" spans="1:5">
      <c r="A1512" s="4" t="s">
        <v>1408</v>
      </c>
      <c r="B1512" s="5" t="n">
        <v>22</v>
      </c>
    </row>
    <row r="1513" spans="1:5">
      <c r="A1513" s="4" t="s">
        <v>1409</v>
      </c>
      <c r="B1513" s="5" t="n">
        <v>0</v>
      </c>
    </row>
    <row r="1514" spans="1:5">
      <c r="A1514" s="4" t="s">
        <v>1536</v>
      </c>
    </row>
    <row r="1515" spans="1:5">
      <c r="A1515" s="3" t="s">
        <v>1400</v>
      </c>
    </row>
    <row r="1516" spans="1:5">
      <c r="A1516" s="4" t="s">
        <v>1401</v>
      </c>
      <c r="B1516" s="5" t="n">
        <v>0</v>
      </c>
    </row>
    <row r="1517" spans="1:5">
      <c r="A1517" s="4" t="s">
        <v>1402</v>
      </c>
      <c r="B1517" s="5" t="n">
        <v>72</v>
      </c>
    </row>
    <row r="1518" spans="1:5">
      <c r="A1518" s="4" t="s">
        <v>1403</v>
      </c>
      <c r="B1518" s="5" t="n">
        <v>0</v>
      </c>
    </row>
    <row r="1519" spans="1:5">
      <c r="A1519" s="4" t="s">
        <v>1404</v>
      </c>
      <c r="B1519" s="5" t="n">
        <v>0</v>
      </c>
    </row>
    <row r="1520" spans="1:5">
      <c r="A1520" s="4" t="s">
        <v>1405</v>
      </c>
      <c r="B1520" s="5" t="n">
        <v>72</v>
      </c>
    </row>
    <row r="1521" spans="1:5">
      <c r="A1521" s="4" t="s">
        <v>1406</v>
      </c>
      <c r="B1521" s="5" t="n">
        <v>0</v>
      </c>
    </row>
    <row r="1522" spans="1:5">
      <c r="A1522" s="4" t="s">
        <v>1407</v>
      </c>
      <c r="B1522" s="5" t="n">
        <v>0</v>
      </c>
    </row>
    <row r="1523" spans="1:5">
      <c r="A1523" s="4" t="s">
        <v>186</v>
      </c>
      <c r="B1523" s="5" t="n">
        <v>72</v>
      </c>
    </row>
    <row r="1524" spans="1:5">
      <c r="A1524" s="4" t="s">
        <v>1408</v>
      </c>
      <c r="B1524" s="5" t="n">
        <v>72</v>
      </c>
    </row>
    <row r="1525" spans="1:5">
      <c r="A1525" s="4" t="s">
        <v>1409</v>
      </c>
      <c r="B1525" s="5" t="n">
        <v>0</v>
      </c>
    </row>
    <row r="1526" spans="1:5">
      <c r="A1526" s="4" t="s">
        <v>1537</v>
      </c>
    </row>
    <row r="1527" spans="1:5">
      <c r="A1527" s="3" t="s">
        <v>1400</v>
      </c>
    </row>
    <row r="1528" spans="1:5">
      <c r="A1528" s="4" t="s">
        <v>1401</v>
      </c>
      <c r="B1528" s="5" t="n">
        <v>0</v>
      </c>
    </row>
    <row r="1529" spans="1:5">
      <c r="A1529" s="4" t="s">
        <v>1402</v>
      </c>
      <c r="B1529" s="5" t="n">
        <v>73</v>
      </c>
    </row>
    <row r="1530" spans="1:5">
      <c r="A1530" s="4" t="s">
        <v>1403</v>
      </c>
      <c r="B1530" s="5" t="n">
        <v>1</v>
      </c>
    </row>
    <row r="1531" spans="1:5">
      <c r="A1531" s="4" t="s">
        <v>1404</v>
      </c>
      <c r="B1531" s="5" t="n">
        <v>0</v>
      </c>
    </row>
    <row r="1532" spans="1:5">
      <c r="A1532" s="4" t="s">
        <v>1405</v>
      </c>
      <c r="B1532" s="5" t="n">
        <v>74</v>
      </c>
    </row>
    <row r="1533" spans="1:5">
      <c r="A1533" s="4" t="s">
        <v>1406</v>
      </c>
      <c r="B1533" s="5" t="n">
        <v>0</v>
      </c>
    </row>
    <row r="1534" spans="1:5">
      <c r="A1534" s="4" t="s">
        <v>1407</v>
      </c>
      <c r="B1534" s="5" t="n">
        <v>0</v>
      </c>
    </row>
    <row r="1535" spans="1:5">
      <c r="A1535" s="4" t="s">
        <v>186</v>
      </c>
      <c r="B1535" s="5" t="n">
        <v>74</v>
      </c>
    </row>
    <row r="1536" spans="1:5">
      <c r="A1536" s="4" t="s">
        <v>1408</v>
      </c>
      <c r="B1536" s="5" t="n">
        <v>73</v>
      </c>
    </row>
    <row r="1537" spans="1:5">
      <c r="A1537" s="4" t="s">
        <v>1409</v>
      </c>
      <c r="B1537" s="5" t="n">
        <v>0</v>
      </c>
    </row>
    <row r="1538" spans="1:5">
      <c r="A1538" s="4" t="s">
        <v>1538</v>
      </c>
    </row>
    <row r="1539" spans="1:5">
      <c r="A1539" s="3" t="s">
        <v>1400</v>
      </c>
    </row>
    <row r="1540" spans="1:5">
      <c r="A1540" s="4" t="s">
        <v>1401</v>
      </c>
      <c r="B1540" s="5" t="n">
        <v>0</v>
      </c>
    </row>
    <row r="1541" spans="1:5">
      <c r="A1541" s="4" t="s">
        <v>1402</v>
      </c>
      <c r="B1541" s="5" t="n">
        <v>56</v>
      </c>
    </row>
    <row r="1542" spans="1:5">
      <c r="A1542" s="4" t="s">
        <v>1403</v>
      </c>
      <c r="B1542" s="5" t="n">
        <v>94</v>
      </c>
    </row>
    <row r="1543" spans="1:5">
      <c r="A1543" s="4" t="s">
        <v>1404</v>
      </c>
      <c r="B1543" s="5" t="n">
        <v>0</v>
      </c>
    </row>
    <row r="1544" spans="1:5">
      <c r="A1544" s="4" t="s">
        <v>1405</v>
      </c>
      <c r="B1544" s="5" t="n">
        <v>150</v>
      </c>
    </row>
    <row r="1545" spans="1:5">
      <c r="A1545" s="4" t="s">
        <v>1406</v>
      </c>
      <c r="B1545" s="5" t="n">
        <v>0</v>
      </c>
    </row>
    <row r="1546" spans="1:5">
      <c r="A1546" s="4" t="s">
        <v>1407</v>
      </c>
      <c r="B1546" s="5" t="n">
        <v>0</v>
      </c>
    </row>
    <row r="1547" spans="1:5">
      <c r="A1547" s="4" t="s">
        <v>186</v>
      </c>
      <c r="B1547" s="5" t="n">
        <v>150</v>
      </c>
    </row>
    <row r="1548" spans="1:5">
      <c r="A1548" s="4" t="s">
        <v>1408</v>
      </c>
      <c r="B1548" s="5" t="n">
        <v>119</v>
      </c>
    </row>
    <row r="1549" spans="1:5">
      <c r="A1549" s="4" t="s">
        <v>1409</v>
      </c>
      <c r="B1549" s="5" t="n">
        <v>0</v>
      </c>
    </row>
    <row r="1550" spans="1:5">
      <c r="A1550" s="4" t="s">
        <v>1539</v>
      </c>
    </row>
    <row r="1551" spans="1:5">
      <c r="A1551" s="3" t="s">
        <v>1400</v>
      </c>
    </row>
    <row r="1552" spans="1:5">
      <c r="A1552" s="4" t="s">
        <v>1401</v>
      </c>
      <c r="B1552" s="5" t="n">
        <v>0</v>
      </c>
    </row>
    <row r="1553" spans="1:5">
      <c r="A1553" s="4" t="s">
        <v>1402</v>
      </c>
      <c r="B1553" s="5" t="n">
        <v>163</v>
      </c>
    </row>
    <row r="1554" spans="1:5">
      <c r="A1554" s="4" t="s">
        <v>1403</v>
      </c>
      <c r="B1554" s="5" t="n">
        <v>1</v>
      </c>
    </row>
    <row r="1555" spans="1:5">
      <c r="A1555" s="4" t="s">
        <v>1404</v>
      </c>
      <c r="B1555" s="5" t="n">
        <v>0</v>
      </c>
    </row>
    <row r="1556" spans="1:5">
      <c r="A1556" s="4" t="s">
        <v>1405</v>
      </c>
      <c r="B1556" s="5" t="n">
        <v>164</v>
      </c>
    </row>
    <row r="1557" spans="1:5">
      <c r="A1557" s="4" t="s">
        <v>1406</v>
      </c>
      <c r="B1557" s="5" t="n">
        <v>0</v>
      </c>
    </row>
    <row r="1558" spans="1:5">
      <c r="A1558" s="4" t="s">
        <v>1407</v>
      </c>
      <c r="B1558" s="5" t="n">
        <v>0</v>
      </c>
    </row>
    <row r="1559" spans="1:5">
      <c r="A1559" s="4" t="s">
        <v>186</v>
      </c>
      <c r="B1559" s="5" t="n">
        <v>164</v>
      </c>
    </row>
    <row r="1560" spans="1:5">
      <c r="A1560" s="4" t="s">
        <v>1408</v>
      </c>
      <c r="B1560" s="5" t="n">
        <v>128</v>
      </c>
    </row>
    <row r="1561" spans="1:5">
      <c r="A1561" s="4" t="s">
        <v>1409</v>
      </c>
      <c r="B1561" s="5" t="n">
        <v>0</v>
      </c>
    </row>
    <row r="1562" spans="1:5">
      <c r="A1562" s="4" t="s">
        <v>1540</v>
      </c>
    </row>
    <row r="1563" spans="1:5">
      <c r="A1563" s="3" t="s">
        <v>1400</v>
      </c>
    </row>
    <row r="1564" spans="1:5">
      <c r="A1564" s="4" t="s">
        <v>1401</v>
      </c>
      <c r="B1564" s="5" t="n">
        <v>0</v>
      </c>
    </row>
    <row r="1565" spans="1:5">
      <c r="A1565" s="4" t="s">
        <v>1402</v>
      </c>
      <c r="B1565" s="5" t="n">
        <v>44</v>
      </c>
    </row>
    <row r="1566" spans="1:5">
      <c r="A1566" s="4" t="s">
        <v>1403</v>
      </c>
      <c r="B1566" s="5" t="n">
        <v>-20</v>
      </c>
    </row>
    <row r="1567" spans="1:5">
      <c r="A1567" s="4" t="s">
        <v>1404</v>
      </c>
      <c r="B1567" s="5" t="n">
        <v>0</v>
      </c>
    </row>
    <row r="1568" spans="1:5">
      <c r="A1568" s="4" t="s">
        <v>1405</v>
      </c>
      <c r="B1568" s="5" t="n">
        <v>24</v>
      </c>
    </row>
    <row r="1569" spans="1:5">
      <c r="A1569" s="4" t="s">
        <v>1406</v>
      </c>
      <c r="B1569" s="5" t="n">
        <v>0</v>
      </c>
    </row>
    <row r="1570" spans="1:5">
      <c r="A1570" s="4" t="s">
        <v>1407</v>
      </c>
      <c r="B1570" s="5" t="n">
        <v>0</v>
      </c>
    </row>
    <row r="1571" spans="1:5">
      <c r="A1571" s="4" t="s">
        <v>186</v>
      </c>
      <c r="B1571" s="5" t="n">
        <v>24</v>
      </c>
    </row>
    <row r="1572" spans="1:5">
      <c r="A1572" s="4" t="s">
        <v>1408</v>
      </c>
      <c r="B1572" s="5" t="n">
        <v>9</v>
      </c>
    </row>
    <row r="1573" spans="1:5">
      <c r="A1573" s="4" t="s">
        <v>1409</v>
      </c>
      <c r="B1573" s="5" t="n">
        <v>0</v>
      </c>
    </row>
    <row r="1574" spans="1:5">
      <c r="A1574" s="4" t="s">
        <v>1541</v>
      </c>
    </row>
    <row r="1575" spans="1:5">
      <c r="A1575" s="3" t="s">
        <v>1400</v>
      </c>
    </row>
    <row r="1576" spans="1:5">
      <c r="A1576" s="4" t="s">
        <v>1401</v>
      </c>
      <c r="B1576" s="5" t="n">
        <v>0</v>
      </c>
    </row>
    <row r="1577" spans="1:5">
      <c r="A1577" s="4" t="s">
        <v>1402</v>
      </c>
      <c r="B1577" s="5" t="n">
        <v>0</v>
      </c>
    </row>
    <row r="1578" spans="1:5">
      <c r="A1578" s="4" t="s">
        <v>1403</v>
      </c>
      <c r="B1578" s="5" t="n">
        <v>8</v>
      </c>
    </row>
    <row r="1579" spans="1:5">
      <c r="A1579" s="4" t="s">
        <v>1404</v>
      </c>
      <c r="B1579" s="5" t="n">
        <v>0</v>
      </c>
    </row>
    <row r="1580" spans="1:5">
      <c r="A1580" s="4" t="s">
        <v>1405</v>
      </c>
      <c r="B1580" s="5" t="n">
        <v>8</v>
      </c>
    </row>
    <row r="1581" spans="1:5">
      <c r="A1581" s="4" t="s">
        <v>1406</v>
      </c>
      <c r="B1581" s="5" t="n">
        <v>0</v>
      </c>
    </row>
    <row r="1582" spans="1:5">
      <c r="A1582" s="4" t="s">
        <v>1407</v>
      </c>
      <c r="B1582" s="5" t="n">
        <v>0</v>
      </c>
    </row>
    <row r="1583" spans="1:5">
      <c r="A1583" s="4" t="s">
        <v>186</v>
      </c>
      <c r="B1583" s="5" t="n">
        <v>8</v>
      </c>
    </row>
    <row r="1584" spans="1:5">
      <c r="A1584" s="4" t="s">
        <v>1408</v>
      </c>
      <c r="B1584" s="5" t="n">
        <v>1</v>
      </c>
    </row>
    <row r="1585" spans="1:5">
      <c r="A1585" s="4" t="s">
        <v>1409</v>
      </c>
      <c r="B1585" s="5" t="n">
        <v>0</v>
      </c>
    </row>
    <row r="1586" spans="1:5">
      <c r="A1586" s="4" t="s">
        <v>1542</v>
      </c>
    </row>
    <row r="1587" spans="1:5">
      <c r="A1587" s="3" t="s">
        <v>1400</v>
      </c>
    </row>
    <row r="1588" spans="1:5">
      <c r="A1588" s="4" t="s">
        <v>1401</v>
      </c>
      <c r="B1588" s="5" t="n">
        <v>0</v>
      </c>
    </row>
    <row r="1589" spans="1:5">
      <c r="A1589" s="4" t="s">
        <v>1402</v>
      </c>
      <c r="B1589" s="5" t="n">
        <v>21</v>
      </c>
    </row>
    <row r="1590" spans="1:5">
      <c r="A1590" s="4" t="s">
        <v>1403</v>
      </c>
      <c r="B1590" s="5" t="n">
        <v>-18</v>
      </c>
    </row>
    <row r="1591" spans="1:5">
      <c r="A1591" s="4" t="s">
        <v>1404</v>
      </c>
      <c r="B1591" s="5" t="n">
        <v>0</v>
      </c>
    </row>
    <row r="1592" spans="1:5">
      <c r="A1592" s="4" t="s">
        <v>1405</v>
      </c>
      <c r="B1592" s="5" t="n">
        <v>3</v>
      </c>
    </row>
    <row r="1593" spans="1:5">
      <c r="A1593" s="4" t="s">
        <v>1406</v>
      </c>
      <c r="B1593" s="5" t="n">
        <v>0</v>
      </c>
    </row>
    <row r="1594" spans="1:5">
      <c r="A1594" s="4" t="s">
        <v>1407</v>
      </c>
      <c r="B1594" s="5" t="n">
        <v>0</v>
      </c>
    </row>
    <row r="1595" spans="1:5">
      <c r="A1595" s="4" t="s">
        <v>186</v>
      </c>
      <c r="B1595" s="5" t="n">
        <v>3</v>
      </c>
    </row>
    <row r="1596" spans="1:5">
      <c r="A1596" s="4" t="s">
        <v>1408</v>
      </c>
      <c r="B1596" s="5" t="n">
        <v>1</v>
      </c>
    </row>
    <row r="1597" spans="1:5">
      <c r="A1597" s="4" t="s">
        <v>1409</v>
      </c>
      <c r="B1597" s="5" t="n">
        <v>0</v>
      </c>
    </row>
    <row r="1598" spans="1:5">
      <c r="A1598" s="4" t="s">
        <v>1543</v>
      </c>
    </row>
    <row r="1599" spans="1:5">
      <c r="A1599" s="3" t="s">
        <v>1400</v>
      </c>
    </row>
    <row r="1600" spans="1:5">
      <c r="A1600" s="4" t="s">
        <v>1401</v>
      </c>
      <c r="B1600" s="5" t="n">
        <v>0</v>
      </c>
    </row>
    <row r="1601" spans="1:5">
      <c r="A1601" s="4" t="s">
        <v>1402</v>
      </c>
      <c r="B1601" s="5" t="n">
        <v>43</v>
      </c>
    </row>
    <row r="1602" spans="1:5">
      <c r="A1602" s="4" t="s">
        <v>1403</v>
      </c>
      <c r="B1602" s="5" t="n">
        <v>149</v>
      </c>
    </row>
    <row r="1603" spans="1:5">
      <c r="A1603" s="4" t="s">
        <v>1404</v>
      </c>
      <c r="B1603" s="5" t="n">
        <v>0</v>
      </c>
    </row>
    <row r="1604" spans="1:5">
      <c r="A1604" s="4" t="s">
        <v>1405</v>
      </c>
      <c r="B1604" s="5" t="n">
        <v>192</v>
      </c>
    </row>
    <row r="1605" spans="1:5">
      <c r="A1605" s="4" t="s">
        <v>1406</v>
      </c>
      <c r="B1605" s="5" t="n">
        <v>0</v>
      </c>
    </row>
    <row r="1606" spans="1:5">
      <c r="A1606" s="4" t="s">
        <v>1407</v>
      </c>
      <c r="B1606" s="5" t="n">
        <v>0</v>
      </c>
    </row>
    <row r="1607" spans="1:5">
      <c r="A1607" s="4" t="s">
        <v>186</v>
      </c>
      <c r="B1607" s="5" t="n">
        <v>192</v>
      </c>
    </row>
    <row r="1608" spans="1:5">
      <c r="A1608" s="4" t="s">
        <v>1408</v>
      </c>
      <c r="B1608" s="5" t="n">
        <v>18</v>
      </c>
    </row>
    <row r="1609" spans="1:5">
      <c r="A1609" s="4" t="s">
        <v>1409</v>
      </c>
      <c r="B1609" s="5" t="n">
        <v>0</v>
      </c>
    </row>
    <row r="1610" spans="1:5">
      <c r="A1610" s="4" t="s">
        <v>1544</v>
      </c>
    </row>
    <row r="1611" spans="1:5">
      <c r="A1611" s="3" t="s">
        <v>1400</v>
      </c>
    </row>
    <row r="1612" spans="1:5">
      <c r="A1612" s="4" t="s">
        <v>1401</v>
      </c>
      <c r="B1612" s="5" t="n">
        <v>0</v>
      </c>
    </row>
    <row r="1613" spans="1:5">
      <c r="A1613" s="4" t="s">
        <v>1402</v>
      </c>
      <c r="B1613" s="5" t="n">
        <v>2</v>
      </c>
    </row>
    <row r="1614" spans="1:5">
      <c r="A1614" s="4" t="s">
        <v>1403</v>
      </c>
      <c r="B1614" s="5" t="n">
        <v>92</v>
      </c>
    </row>
    <row r="1615" spans="1:5">
      <c r="A1615" s="4" t="s">
        <v>1404</v>
      </c>
      <c r="B1615" s="5" t="n">
        <v>0</v>
      </c>
    </row>
    <row r="1616" spans="1:5">
      <c r="A1616" s="4" t="s">
        <v>1405</v>
      </c>
      <c r="B1616" s="5" t="n">
        <v>94</v>
      </c>
    </row>
    <row r="1617" spans="1:5">
      <c r="A1617" s="4" t="s">
        <v>1406</v>
      </c>
      <c r="B1617" s="5" t="n">
        <v>0</v>
      </c>
    </row>
    <row r="1618" spans="1:5">
      <c r="A1618" s="4" t="s">
        <v>1407</v>
      </c>
      <c r="B1618" s="5" t="n">
        <v>0</v>
      </c>
    </row>
    <row r="1619" spans="1:5">
      <c r="A1619" s="4" t="s">
        <v>186</v>
      </c>
      <c r="B1619" s="5" t="n">
        <v>94</v>
      </c>
    </row>
    <row r="1620" spans="1:5">
      <c r="A1620" s="4" t="s">
        <v>1408</v>
      </c>
      <c r="B1620" s="5" t="n">
        <v>7</v>
      </c>
    </row>
    <row r="1621" spans="1:5">
      <c r="A1621" s="4" t="s">
        <v>1409</v>
      </c>
      <c r="B1621" s="5" t="n">
        <v>0</v>
      </c>
    </row>
    <row r="1622" spans="1:5">
      <c r="A1622" s="4" t="s">
        <v>1545</v>
      </c>
    </row>
    <row r="1623" spans="1:5">
      <c r="A1623" s="3" t="s">
        <v>1400</v>
      </c>
    </row>
    <row r="1624" spans="1:5">
      <c r="A1624" s="4" t="s">
        <v>1401</v>
      </c>
      <c r="B1624" s="5" t="n">
        <v>0</v>
      </c>
    </row>
    <row r="1625" spans="1:5">
      <c r="A1625" s="4" t="s">
        <v>1402</v>
      </c>
      <c r="B1625" s="5" t="n">
        <v>378</v>
      </c>
    </row>
    <row r="1626" spans="1:5">
      <c r="A1626" s="4" t="s">
        <v>1403</v>
      </c>
      <c r="B1626" s="5" t="n">
        <v>-117</v>
      </c>
    </row>
    <row r="1627" spans="1:5">
      <c r="A1627" s="4" t="s">
        <v>1404</v>
      </c>
      <c r="B1627" s="5" t="n">
        <v>0</v>
      </c>
    </row>
    <row r="1628" spans="1:5">
      <c r="A1628" s="4" t="s">
        <v>1405</v>
      </c>
      <c r="B1628" s="5" t="n">
        <v>261</v>
      </c>
    </row>
    <row r="1629" spans="1:5">
      <c r="A1629" s="4" t="s">
        <v>1406</v>
      </c>
      <c r="B1629" s="5" t="n">
        <v>0</v>
      </c>
    </row>
    <row r="1630" spans="1:5">
      <c r="A1630" s="4" t="s">
        <v>1407</v>
      </c>
      <c r="B1630" s="5" t="n">
        <v>0</v>
      </c>
    </row>
    <row r="1631" spans="1:5">
      <c r="A1631" s="4" t="s">
        <v>186</v>
      </c>
      <c r="B1631" s="5" t="n">
        <v>261</v>
      </c>
    </row>
    <row r="1632" spans="1:5">
      <c r="A1632" s="4" t="s">
        <v>1408</v>
      </c>
      <c r="B1632" s="5" t="n">
        <v>211</v>
      </c>
    </row>
    <row r="1633" spans="1:5">
      <c r="A1633" s="4" t="s">
        <v>1409</v>
      </c>
      <c r="B1633" s="5" t="n">
        <v>0</v>
      </c>
    </row>
    <row r="1634" spans="1:5">
      <c r="A1634" s="4" t="s">
        <v>1546</v>
      </c>
    </row>
    <row r="1635" spans="1:5">
      <c r="A1635" s="3" t="s">
        <v>1400</v>
      </c>
    </row>
    <row r="1636" spans="1:5">
      <c r="A1636" s="4" t="s">
        <v>1401</v>
      </c>
      <c r="B1636" s="5" t="n">
        <v>0</v>
      </c>
    </row>
    <row r="1637" spans="1:5">
      <c r="A1637" s="4" t="s">
        <v>1402</v>
      </c>
      <c r="B1637" s="5" t="n">
        <v>82</v>
      </c>
    </row>
    <row r="1638" spans="1:5">
      <c r="A1638" s="4" t="s">
        <v>1403</v>
      </c>
      <c r="B1638" s="5" t="n">
        <v>9</v>
      </c>
    </row>
    <row r="1639" spans="1:5">
      <c r="A1639" s="4" t="s">
        <v>1404</v>
      </c>
      <c r="B1639" s="5" t="n">
        <v>0</v>
      </c>
    </row>
    <row r="1640" spans="1:5">
      <c r="A1640" s="4" t="s">
        <v>1405</v>
      </c>
      <c r="B1640" s="5" t="n">
        <v>91</v>
      </c>
    </row>
    <row r="1641" spans="1:5">
      <c r="A1641" s="4" t="s">
        <v>1406</v>
      </c>
      <c r="B1641" s="5" t="n">
        <v>0</v>
      </c>
    </row>
    <row r="1642" spans="1:5">
      <c r="A1642" s="4" t="s">
        <v>1407</v>
      </c>
      <c r="B1642" s="5" t="n">
        <v>0</v>
      </c>
    </row>
    <row r="1643" spans="1:5">
      <c r="A1643" s="4" t="s">
        <v>186</v>
      </c>
      <c r="B1643" s="5" t="n">
        <v>91</v>
      </c>
    </row>
    <row r="1644" spans="1:5">
      <c r="A1644" s="4" t="s">
        <v>1408</v>
      </c>
      <c r="B1644" s="5" t="n">
        <v>90</v>
      </c>
    </row>
    <row r="1645" spans="1:5">
      <c r="A1645" s="4" t="s">
        <v>1409</v>
      </c>
      <c r="B1645" s="5" t="n">
        <v>0</v>
      </c>
    </row>
    <row r="1646" spans="1:5">
      <c r="A1646" s="4" t="s">
        <v>1547</v>
      </c>
    </row>
    <row r="1647" spans="1:5">
      <c r="A1647" s="3" t="s">
        <v>1400</v>
      </c>
    </row>
    <row r="1648" spans="1:5">
      <c r="A1648" s="4" t="s">
        <v>1401</v>
      </c>
      <c r="B1648" s="5" t="n">
        <v>0</v>
      </c>
    </row>
    <row r="1649" spans="1:5">
      <c r="A1649" s="4" t="s">
        <v>1402</v>
      </c>
      <c r="B1649" s="5" t="n">
        <v>26</v>
      </c>
    </row>
    <row r="1650" spans="1:5">
      <c r="A1650" s="4" t="s">
        <v>1403</v>
      </c>
      <c r="B1650" s="5" t="n">
        <v>3</v>
      </c>
    </row>
    <row r="1651" spans="1:5">
      <c r="A1651" s="4" t="s">
        <v>1404</v>
      </c>
      <c r="B1651" s="5" t="n">
        <v>0</v>
      </c>
    </row>
    <row r="1652" spans="1:5">
      <c r="A1652" s="4" t="s">
        <v>1405</v>
      </c>
      <c r="B1652" s="5" t="n">
        <v>29</v>
      </c>
    </row>
    <row r="1653" spans="1:5">
      <c r="A1653" s="4" t="s">
        <v>1406</v>
      </c>
      <c r="B1653" s="5" t="n">
        <v>0</v>
      </c>
    </row>
    <row r="1654" spans="1:5">
      <c r="A1654" s="4" t="s">
        <v>1407</v>
      </c>
      <c r="B1654" s="5" t="n">
        <v>0</v>
      </c>
    </row>
    <row r="1655" spans="1:5">
      <c r="A1655" s="4" t="s">
        <v>186</v>
      </c>
      <c r="B1655" s="5" t="n">
        <v>29</v>
      </c>
    </row>
    <row r="1656" spans="1:5">
      <c r="A1656" s="4" t="s">
        <v>1408</v>
      </c>
      <c r="B1656" s="5" t="n">
        <v>8</v>
      </c>
    </row>
    <row r="1657" spans="1:5">
      <c r="A1657" s="4" t="s">
        <v>1409</v>
      </c>
      <c r="B1657" s="5" t="n">
        <v>0</v>
      </c>
    </row>
    <row r="1658" spans="1:5">
      <c r="A1658" s="4" t="s">
        <v>1548</v>
      </c>
    </row>
    <row r="1659" spans="1:5">
      <c r="A1659" s="3" t="s">
        <v>1400</v>
      </c>
    </row>
    <row r="1660" spans="1:5">
      <c r="A1660" s="4" t="s">
        <v>1401</v>
      </c>
      <c r="B1660" s="5" t="n">
        <v>0</v>
      </c>
    </row>
    <row r="1661" spans="1:5">
      <c r="A1661" s="4" t="s">
        <v>1402</v>
      </c>
      <c r="B1661" s="5" t="n">
        <v>18</v>
      </c>
    </row>
    <row r="1662" spans="1:5">
      <c r="A1662" s="4" t="s">
        <v>1403</v>
      </c>
      <c r="B1662" s="5" t="n">
        <v>0</v>
      </c>
    </row>
    <row r="1663" spans="1:5">
      <c r="A1663" s="4" t="s">
        <v>1404</v>
      </c>
      <c r="B1663" s="5" t="n">
        <v>0</v>
      </c>
    </row>
    <row r="1664" spans="1:5">
      <c r="A1664" s="4" t="s">
        <v>1405</v>
      </c>
      <c r="B1664" s="5" t="n">
        <v>18</v>
      </c>
    </row>
    <row r="1665" spans="1:5">
      <c r="A1665" s="4" t="s">
        <v>1406</v>
      </c>
      <c r="B1665" s="5" t="n">
        <v>0</v>
      </c>
    </row>
    <row r="1666" spans="1:5">
      <c r="A1666" s="4" t="s">
        <v>1407</v>
      </c>
      <c r="B1666" s="5" t="n">
        <v>0</v>
      </c>
    </row>
    <row r="1667" spans="1:5">
      <c r="A1667" s="4" t="s">
        <v>186</v>
      </c>
      <c r="B1667" s="5" t="n">
        <v>18</v>
      </c>
    </row>
    <row r="1668" spans="1:5">
      <c r="A1668" s="4" t="s">
        <v>1408</v>
      </c>
      <c r="B1668" s="5" t="n">
        <v>18</v>
      </c>
    </row>
    <row r="1669" spans="1:5">
      <c r="A1669" s="4" t="s">
        <v>1409</v>
      </c>
      <c r="B1669" s="5" t="n">
        <v>0</v>
      </c>
    </row>
    <row r="1670" spans="1:5">
      <c r="A1670" s="4" t="s">
        <v>1549</v>
      </c>
    </row>
    <row r="1671" spans="1:5">
      <c r="A1671" s="3" t="s">
        <v>1400</v>
      </c>
    </row>
    <row r="1672" spans="1:5">
      <c r="A1672" s="4" t="s">
        <v>1401</v>
      </c>
      <c r="B1672" s="5" t="n">
        <v>0</v>
      </c>
    </row>
    <row r="1673" spans="1:5">
      <c r="A1673" s="4" t="s">
        <v>1402</v>
      </c>
      <c r="B1673" s="5" t="n">
        <v>268</v>
      </c>
    </row>
    <row r="1674" spans="1:5">
      <c r="A1674" s="4" t="s">
        <v>1403</v>
      </c>
      <c r="B1674" s="5" t="n">
        <v>-54</v>
      </c>
    </row>
    <row r="1675" spans="1:5">
      <c r="A1675" s="4" t="s">
        <v>1404</v>
      </c>
      <c r="B1675" s="5" t="n">
        <v>0</v>
      </c>
    </row>
    <row r="1676" spans="1:5">
      <c r="A1676" s="4" t="s">
        <v>1405</v>
      </c>
      <c r="B1676" s="5" t="n">
        <v>214</v>
      </c>
    </row>
    <row r="1677" spans="1:5">
      <c r="A1677" s="4" t="s">
        <v>1406</v>
      </c>
      <c r="B1677" s="5" t="n">
        <v>0</v>
      </c>
    </row>
    <row r="1678" spans="1:5">
      <c r="A1678" s="4" t="s">
        <v>1407</v>
      </c>
      <c r="B1678" s="5" t="n">
        <v>0</v>
      </c>
    </row>
    <row r="1679" spans="1:5">
      <c r="A1679" s="4" t="s">
        <v>186</v>
      </c>
      <c r="B1679" s="5" t="n">
        <v>214</v>
      </c>
    </row>
    <row r="1680" spans="1:5">
      <c r="A1680" s="4" t="s">
        <v>1408</v>
      </c>
      <c r="B1680" s="5" t="n">
        <v>172</v>
      </c>
    </row>
    <row r="1681" spans="1:5">
      <c r="A1681" s="4" t="s">
        <v>1409</v>
      </c>
      <c r="B1681" s="5" t="n">
        <v>0</v>
      </c>
    </row>
    <row r="1682" spans="1:5">
      <c r="A1682" s="4" t="s">
        <v>1550</v>
      </c>
    </row>
    <row r="1683" spans="1:5">
      <c r="A1683" s="3" t="s">
        <v>1400</v>
      </c>
    </row>
    <row r="1684" spans="1:5">
      <c r="A1684" s="4" t="s">
        <v>1401</v>
      </c>
      <c r="B1684" s="5" t="n">
        <v>0</v>
      </c>
    </row>
    <row r="1685" spans="1:5">
      <c r="A1685" s="4" t="s">
        <v>1402</v>
      </c>
      <c r="B1685" s="5" t="n">
        <v>54</v>
      </c>
    </row>
    <row r="1686" spans="1:5">
      <c r="A1686" s="4" t="s">
        <v>1403</v>
      </c>
      <c r="B1686" s="5" t="n">
        <v>0</v>
      </c>
    </row>
    <row r="1687" spans="1:5">
      <c r="A1687" s="4" t="s">
        <v>1404</v>
      </c>
      <c r="B1687" s="5" t="n">
        <v>0</v>
      </c>
    </row>
    <row r="1688" spans="1:5">
      <c r="A1688" s="4" t="s">
        <v>1405</v>
      </c>
      <c r="B1688" s="5" t="n">
        <v>54</v>
      </c>
    </row>
    <row r="1689" spans="1:5">
      <c r="A1689" s="4" t="s">
        <v>1406</v>
      </c>
      <c r="B1689" s="5" t="n">
        <v>0</v>
      </c>
    </row>
    <row r="1690" spans="1:5">
      <c r="A1690" s="4" t="s">
        <v>1407</v>
      </c>
      <c r="B1690" s="5" t="n">
        <v>0</v>
      </c>
    </row>
    <row r="1691" spans="1:5">
      <c r="A1691" s="4" t="s">
        <v>186</v>
      </c>
      <c r="B1691" s="5" t="n">
        <v>54</v>
      </c>
    </row>
    <row r="1692" spans="1:5">
      <c r="A1692" s="4" t="s">
        <v>1408</v>
      </c>
      <c r="B1692" s="5" t="n">
        <v>45</v>
      </c>
    </row>
    <row r="1693" spans="1:5">
      <c r="A1693" s="4" t="s">
        <v>1409</v>
      </c>
      <c r="B1693" s="5" t="n">
        <v>0</v>
      </c>
    </row>
    <row r="1694" spans="1:5">
      <c r="A1694" s="4" t="s">
        <v>1551</v>
      </c>
    </row>
    <row r="1695" spans="1:5">
      <c r="A1695" s="3" t="s">
        <v>1400</v>
      </c>
    </row>
    <row r="1696" spans="1:5">
      <c r="A1696" s="4" t="s">
        <v>1401</v>
      </c>
      <c r="B1696" s="5" t="n">
        <v>0</v>
      </c>
    </row>
    <row r="1697" spans="1:5">
      <c r="A1697" s="4" t="s">
        <v>1402</v>
      </c>
      <c r="B1697" s="5" t="n">
        <v>20</v>
      </c>
    </row>
    <row r="1698" spans="1:5">
      <c r="A1698" s="4" t="s">
        <v>1403</v>
      </c>
      <c r="B1698" s="5" t="n">
        <v>2</v>
      </c>
    </row>
    <row r="1699" spans="1:5">
      <c r="A1699" s="4" t="s">
        <v>1404</v>
      </c>
      <c r="B1699" s="5" t="n">
        <v>0</v>
      </c>
    </row>
    <row r="1700" spans="1:5">
      <c r="A1700" s="4" t="s">
        <v>1405</v>
      </c>
      <c r="B1700" s="5" t="n">
        <v>22</v>
      </c>
    </row>
    <row r="1701" spans="1:5">
      <c r="A1701" s="4" t="s">
        <v>1406</v>
      </c>
      <c r="B1701" s="5" t="n">
        <v>0</v>
      </c>
    </row>
    <row r="1702" spans="1:5">
      <c r="A1702" s="4" t="s">
        <v>1407</v>
      </c>
      <c r="B1702" s="5" t="n">
        <v>0</v>
      </c>
    </row>
    <row r="1703" spans="1:5">
      <c r="A1703" s="4" t="s">
        <v>186</v>
      </c>
      <c r="B1703" s="5" t="n">
        <v>22</v>
      </c>
    </row>
    <row r="1704" spans="1:5">
      <c r="A1704" s="4" t="s">
        <v>1408</v>
      </c>
      <c r="B1704" s="5" t="n">
        <v>18</v>
      </c>
    </row>
    <row r="1705" spans="1:5">
      <c r="A1705" s="4" t="s">
        <v>1409</v>
      </c>
      <c r="B1705" s="5" t="n">
        <v>0</v>
      </c>
    </row>
    <row r="1706" spans="1:5">
      <c r="A1706" s="4" t="s">
        <v>1552</v>
      </c>
    </row>
    <row r="1707" spans="1:5">
      <c r="A1707" s="3" t="s">
        <v>1400</v>
      </c>
    </row>
    <row r="1708" spans="1:5">
      <c r="A1708" s="4" t="s">
        <v>1401</v>
      </c>
      <c r="B1708" s="5" t="n">
        <v>0</v>
      </c>
    </row>
    <row r="1709" spans="1:5">
      <c r="A1709" s="4" t="s">
        <v>1402</v>
      </c>
      <c r="B1709" s="5" t="n">
        <v>39</v>
      </c>
    </row>
    <row r="1710" spans="1:5">
      <c r="A1710" s="4" t="s">
        <v>1403</v>
      </c>
      <c r="B1710" s="5" t="n">
        <v>0</v>
      </c>
    </row>
    <row r="1711" spans="1:5">
      <c r="A1711" s="4" t="s">
        <v>1404</v>
      </c>
      <c r="B1711" s="5" t="n">
        <v>0</v>
      </c>
    </row>
    <row r="1712" spans="1:5">
      <c r="A1712" s="4" t="s">
        <v>1405</v>
      </c>
      <c r="B1712" s="5" t="n">
        <v>39</v>
      </c>
    </row>
    <row r="1713" spans="1:5">
      <c r="A1713" s="4" t="s">
        <v>1406</v>
      </c>
      <c r="B1713" s="5" t="n">
        <v>0</v>
      </c>
    </row>
    <row r="1714" spans="1:5">
      <c r="A1714" s="4" t="s">
        <v>1407</v>
      </c>
      <c r="B1714" s="5" t="n">
        <v>0</v>
      </c>
    </row>
    <row r="1715" spans="1:5">
      <c r="A1715" s="4" t="s">
        <v>186</v>
      </c>
      <c r="B1715" s="5" t="n">
        <v>39</v>
      </c>
    </row>
    <row r="1716" spans="1:5">
      <c r="A1716" s="4" t="s">
        <v>1408</v>
      </c>
      <c r="B1716" s="5" t="n">
        <v>37</v>
      </c>
    </row>
    <row r="1717" spans="1:5">
      <c r="A1717" s="4" t="s">
        <v>1409</v>
      </c>
      <c r="B1717" s="5" t="n">
        <v>0</v>
      </c>
    </row>
    <row r="1718" spans="1:5">
      <c r="A1718" s="4" t="s">
        <v>1553</v>
      </c>
    </row>
    <row r="1719" spans="1:5">
      <c r="A1719" s="3" t="s">
        <v>1400</v>
      </c>
    </row>
    <row r="1720" spans="1:5">
      <c r="A1720" s="4" t="s">
        <v>1401</v>
      </c>
      <c r="B1720" s="5" t="n">
        <v>0</v>
      </c>
    </row>
    <row r="1721" spans="1:5">
      <c r="A1721" s="4" t="s">
        <v>1402</v>
      </c>
      <c r="B1721" s="5" t="n">
        <v>25</v>
      </c>
    </row>
    <row r="1722" spans="1:5">
      <c r="A1722" s="4" t="s">
        <v>1403</v>
      </c>
      <c r="B1722" s="5" t="n">
        <v>0</v>
      </c>
    </row>
    <row r="1723" spans="1:5">
      <c r="A1723" s="4" t="s">
        <v>1404</v>
      </c>
      <c r="B1723" s="5" t="n">
        <v>0</v>
      </c>
    </row>
    <row r="1724" spans="1:5">
      <c r="A1724" s="4" t="s">
        <v>1405</v>
      </c>
      <c r="B1724" s="5" t="n">
        <v>25</v>
      </c>
    </row>
    <row r="1725" spans="1:5">
      <c r="A1725" s="4" t="s">
        <v>1406</v>
      </c>
      <c r="B1725" s="5" t="n">
        <v>0</v>
      </c>
    </row>
    <row r="1726" spans="1:5">
      <c r="A1726" s="4" t="s">
        <v>1407</v>
      </c>
      <c r="B1726" s="5" t="n">
        <v>0</v>
      </c>
    </row>
    <row r="1727" spans="1:5">
      <c r="A1727" s="4" t="s">
        <v>186</v>
      </c>
      <c r="B1727" s="5" t="n">
        <v>25</v>
      </c>
    </row>
    <row r="1728" spans="1:5">
      <c r="A1728" s="4" t="s">
        <v>1408</v>
      </c>
      <c r="B1728" s="5" t="n">
        <v>25</v>
      </c>
    </row>
    <row r="1729" spans="1:5">
      <c r="A1729" s="4" t="s">
        <v>1409</v>
      </c>
      <c r="B1729" s="5" t="n">
        <v>0</v>
      </c>
    </row>
    <row r="1730" spans="1:5">
      <c r="A1730" s="4" t="s">
        <v>1554</v>
      </c>
    </row>
    <row r="1731" spans="1:5">
      <c r="A1731" s="3" t="s">
        <v>1400</v>
      </c>
    </row>
    <row r="1732" spans="1:5">
      <c r="A1732" s="4" t="s">
        <v>1401</v>
      </c>
      <c r="B1732" s="5" t="n">
        <v>0</v>
      </c>
    </row>
    <row r="1733" spans="1:5">
      <c r="A1733" s="4" t="s">
        <v>1402</v>
      </c>
      <c r="B1733" s="5" t="n">
        <v>193</v>
      </c>
    </row>
    <row r="1734" spans="1:5">
      <c r="A1734" s="4" t="s">
        <v>1403</v>
      </c>
      <c r="B1734" s="5" t="n">
        <v>0</v>
      </c>
    </row>
    <row r="1735" spans="1:5">
      <c r="A1735" s="4" t="s">
        <v>1404</v>
      </c>
      <c r="B1735" s="5" t="n">
        <v>0</v>
      </c>
    </row>
    <row r="1736" spans="1:5">
      <c r="A1736" s="4" t="s">
        <v>1405</v>
      </c>
      <c r="B1736" s="5" t="n">
        <v>193</v>
      </c>
    </row>
    <row r="1737" spans="1:5">
      <c r="A1737" s="4" t="s">
        <v>1406</v>
      </c>
      <c r="B1737" s="5" t="n">
        <v>0</v>
      </c>
    </row>
    <row r="1738" spans="1:5">
      <c r="A1738" s="4" t="s">
        <v>1407</v>
      </c>
      <c r="B1738" s="5" t="n">
        <v>0</v>
      </c>
    </row>
    <row r="1739" spans="1:5">
      <c r="A1739" s="4" t="s">
        <v>186</v>
      </c>
      <c r="B1739" s="5" t="n">
        <v>193</v>
      </c>
    </row>
    <row r="1740" spans="1:5">
      <c r="A1740" s="4" t="s">
        <v>1408</v>
      </c>
      <c r="B1740" s="5" t="n">
        <v>13</v>
      </c>
    </row>
    <row r="1741" spans="1:5">
      <c r="A1741" s="4" t="s">
        <v>1409</v>
      </c>
      <c r="B1741" s="5" t="n">
        <v>0</v>
      </c>
    </row>
    <row r="1742" spans="1:5">
      <c r="A1742" s="4" t="s">
        <v>1555</v>
      </c>
    </row>
    <row r="1743" spans="1:5">
      <c r="A1743" s="3" t="s">
        <v>1400</v>
      </c>
    </row>
    <row r="1744" spans="1:5">
      <c r="A1744" s="4" t="s">
        <v>1401</v>
      </c>
      <c r="B1744" s="5" t="n">
        <v>0</v>
      </c>
    </row>
    <row r="1745" spans="1:5">
      <c r="A1745" s="4" t="s">
        <v>1402</v>
      </c>
      <c r="B1745" s="5" t="n">
        <v>173</v>
      </c>
    </row>
    <row r="1746" spans="1:5">
      <c r="A1746" s="4" t="s">
        <v>1403</v>
      </c>
      <c r="B1746" s="5" t="n">
        <v>-6</v>
      </c>
    </row>
    <row r="1747" spans="1:5">
      <c r="A1747" s="4" t="s">
        <v>1404</v>
      </c>
      <c r="B1747" s="5" t="n">
        <v>0</v>
      </c>
    </row>
    <row r="1748" spans="1:5">
      <c r="A1748" s="4" t="s">
        <v>1405</v>
      </c>
      <c r="B1748" s="5" t="n">
        <v>167</v>
      </c>
    </row>
    <row r="1749" spans="1:5">
      <c r="A1749" s="4" t="s">
        <v>1406</v>
      </c>
      <c r="B1749" s="5" t="n">
        <v>0</v>
      </c>
    </row>
    <row r="1750" spans="1:5">
      <c r="A1750" s="4" t="s">
        <v>1407</v>
      </c>
      <c r="B1750" s="5" t="n">
        <v>0</v>
      </c>
    </row>
    <row r="1751" spans="1:5">
      <c r="A1751" s="4" t="s">
        <v>186</v>
      </c>
      <c r="B1751" s="5" t="n">
        <v>167</v>
      </c>
    </row>
    <row r="1752" spans="1:5">
      <c r="A1752" s="4" t="s">
        <v>1408</v>
      </c>
      <c r="B1752" s="5" t="n">
        <v>132</v>
      </c>
    </row>
    <row r="1753" spans="1:5">
      <c r="A1753" s="4" t="s">
        <v>1409</v>
      </c>
      <c r="B1753" s="5" t="n">
        <v>0</v>
      </c>
    </row>
    <row r="1754" spans="1:5">
      <c r="A1754" s="4" t="s">
        <v>1556</v>
      </c>
    </row>
    <row r="1755" spans="1:5">
      <c r="A1755" s="3" t="s">
        <v>1400</v>
      </c>
    </row>
    <row r="1756" spans="1:5">
      <c r="A1756" s="4" t="s">
        <v>1401</v>
      </c>
      <c r="B1756" s="5" t="n">
        <v>0</v>
      </c>
    </row>
    <row r="1757" spans="1:5">
      <c r="A1757" s="4" t="s">
        <v>1402</v>
      </c>
      <c r="B1757" s="5" t="n">
        <v>50</v>
      </c>
    </row>
    <row r="1758" spans="1:5">
      <c r="A1758" s="4" t="s">
        <v>1403</v>
      </c>
      <c r="B1758" s="5" t="n">
        <v>0</v>
      </c>
    </row>
    <row r="1759" spans="1:5">
      <c r="A1759" s="4" t="s">
        <v>1404</v>
      </c>
      <c r="B1759" s="5" t="n">
        <v>0</v>
      </c>
    </row>
    <row r="1760" spans="1:5">
      <c r="A1760" s="4" t="s">
        <v>1405</v>
      </c>
      <c r="B1760" s="5" t="n">
        <v>50</v>
      </c>
    </row>
    <row r="1761" spans="1:5">
      <c r="A1761" s="4" t="s">
        <v>1406</v>
      </c>
      <c r="B1761" s="5" t="n">
        <v>0</v>
      </c>
    </row>
    <row r="1762" spans="1:5">
      <c r="A1762" s="4" t="s">
        <v>1407</v>
      </c>
      <c r="B1762" s="5" t="n">
        <v>0</v>
      </c>
    </row>
    <row r="1763" spans="1:5">
      <c r="A1763" s="4" t="s">
        <v>186</v>
      </c>
      <c r="B1763" s="5" t="n">
        <v>50</v>
      </c>
    </row>
    <row r="1764" spans="1:5">
      <c r="A1764" s="4" t="s">
        <v>1408</v>
      </c>
      <c r="B1764" s="5" t="n">
        <v>39</v>
      </c>
    </row>
    <row r="1765" spans="1:5">
      <c r="A1765" s="4" t="s">
        <v>1409</v>
      </c>
      <c r="B1765" s="5" t="n">
        <v>0</v>
      </c>
    </row>
    <row r="1766" spans="1:5">
      <c r="A1766" s="4" t="s">
        <v>1557</v>
      </c>
    </row>
    <row r="1767" spans="1:5">
      <c r="A1767" s="3" t="s">
        <v>1400</v>
      </c>
    </row>
    <row r="1768" spans="1:5">
      <c r="A1768" s="4" t="s">
        <v>1401</v>
      </c>
      <c r="B1768" s="5" t="n">
        <v>0</v>
      </c>
    </row>
    <row r="1769" spans="1:5">
      <c r="A1769" s="4" t="s">
        <v>1402</v>
      </c>
      <c r="B1769" s="5" t="n">
        <v>17</v>
      </c>
    </row>
    <row r="1770" spans="1:5">
      <c r="A1770" s="4" t="s">
        <v>1403</v>
      </c>
      <c r="B1770" s="5" t="n">
        <v>0</v>
      </c>
    </row>
    <row r="1771" spans="1:5">
      <c r="A1771" s="4" t="s">
        <v>1404</v>
      </c>
      <c r="B1771" s="5" t="n">
        <v>0</v>
      </c>
    </row>
    <row r="1772" spans="1:5">
      <c r="A1772" s="4" t="s">
        <v>1405</v>
      </c>
      <c r="B1772" s="5" t="n">
        <v>17</v>
      </c>
    </row>
    <row r="1773" spans="1:5">
      <c r="A1773" s="4" t="s">
        <v>1406</v>
      </c>
      <c r="B1773" s="5" t="n">
        <v>0</v>
      </c>
    </row>
    <row r="1774" spans="1:5">
      <c r="A1774" s="4" t="s">
        <v>1407</v>
      </c>
      <c r="B1774" s="5" t="n">
        <v>0</v>
      </c>
    </row>
    <row r="1775" spans="1:5">
      <c r="A1775" s="4" t="s">
        <v>186</v>
      </c>
      <c r="B1775" s="5" t="n">
        <v>17</v>
      </c>
    </row>
    <row r="1776" spans="1:5">
      <c r="A1776" s="4" t="s">
        <v>1408</v>
      </c>
      <c r="B1776" s="5" t="n">
        <v>3</v>
      </c>
    </row>
    <row r="1777" spans="1:5">
      <c r="A1777" s="4" t="s">
        <v>1409</v>
      </c>
      <c r="B1777" s="5" t="n">
        <v>0</v>
      </c>
    </row>
    <row r="1778" spans="1:5">
      <c r="A1778" s="4" t="s">
        <v>1558</v>
      </c>
    </row>
    <row r="1779" spans="1:5">
      <c r="A1779" s="3" t="s">
        <v>1400</v>
      </c>
    </row>
    <row r="1780" spans="1:5">
      <c r="A1780" s="4" t="s">
        <v>1401</v>
      </c>
      <c r="B1780" s="5" t="n">
        <v>0</v>
      </c>
    </row>
    <row r="1781" spans="1:5">
      <c r="A1781" s="4" t="s">
        <v>1402</v>
      </c>
      <c r="B1781" s="5" t="n">
        <v>35</v>
      </c>
    </row>
    <row r="1782" spans="1:5">
      <c r="A1782" s="4" t="s">
        <v>1403</v>
      </c>
      <c r="B1782" s="5" t="n">
        <v>0</v>
      </c>
    </row>
    <row r="1783" spans="1:5">
      <c r="A1783" s="4" t="s">
        <v>1404</v>
      </c>
      <c r="B1783" s="5" t="n">
        <v>0</v>
      </c>
    </row>
    <row r="1784" spans="1:5">
      <c r="A1784" s="4" t="s">
        <v>1405</v>
      </c>
      <c r="B1784" s="5" t="n">
        <v>35</v>
      </c>
    </row>
    <row r="1785" spans="1:5">
      <c r="A1785" s="4" t="s">
        <v>1406</v>
      </c>
      <c r="B1785" s="5" t="n">
        <v>0</v>
      </c>
    </row>
    <row r="1786" spans="1:5">
      <c r="A1786" s="4" t="s">
        <v>1407</v>
      </c>
      <c r="B1786" s="5" t="n">
        <v>0</v>
      </c>
    </row>
    <row r="1787" spans="1:5">
      <c r="A1787" s="4" t="s">
        <v>186</v>
      </c>
      <c r="B1787" s="5" t="n">
        <v>35</v>
      </c>
    </row>
    <row r="1788" spans="1:5">
      <c r="A1788" s="4" t="s">
        <v>1408</v>
      </c>
      <c r="B1788" s="5" t="n">
        <v>23</v>
      </c>
    </row>
    <row r="1789" spans="1:5">
      <c r="A1789" s="4" t="s">
        <v>1409</v>
      </c>
      <c r="B1789" s="5" t="n">
        <v>0</v>
      </c>
    </row>
    <row r="1790" spans="1:5">
      <c r="A1790" s="4" t="s">
        <v>1559</v>
      </c>
    </row>
    <row r="1791" spans="1:5">
      <c r="A1791" s="3" t="s">
        <v>1400</v>
      </c>
    </row>
    <row r="1792" spans="1:5">
      <c r="A1792" s="4" t="s">
        <v>1401</v>
      </c>
      <c r="B1792" s="5" t="n">
        <v>0</v>
      </c>
    </row>
    <row r="1793" spans="1:5">
      <c r="A1793" s="4" t="s">
        <v>1402</v>
      </c>
      <c r="B1793" s="5" t="n">
        <v>272</v>
      </c>
    </row>
    <row r="1794" spans="1:5">
      <c r="A1794" s="4" t="s">
        <v>1403</v>
      </c>
      <c r="B1794" s="5" t="n">
        <v>-92</v>
      </c>
    </row>
    <row r="1795" spans="1:5">
      <c r="A1795" s="4" t="s">
        <v>1404</v>
      </c>
      <c r="B1795" s="5" t="n">
        <v>0</v>
      </c>
    </row>
    <row r="1796" spans="1:5">
      <c r="A1796" s="4" t="s">
        <v>1405</v>
      </c>
      <c r="B1796" s="5" t="n">
        <v>180</v>
      </c>
    </row>
    <row r="1797" spans="1:5">
      <c r="A1797" s="4" t="s">
        <v>1406</v>
      </c>
      <c r="B1797" s="5" t="n">
        <v>0</v>
      </c>
    </row>
    <row r="1798" spans="1:5">
      <c r="A1798" s="4" t="s">
        <v>1407</v>
      </c>
      <c r="B1798" s="5" t="n">
        <v>0</v>
      </c>
    </row>
    <row r="1799" spans="1:5">
      <c r="A1799" s="4" t="s">
        <v>186</v>
      </c>
      <c r="B1799" s="5" t="n">
        <v>180</v>
      </c>
    </row>
    <row r="1800" spans="1:5">
      <c r="A1800" s="4" t="s">
        <v>1408</v>
      </c>
      <c r="B1800" s="5" t="n">
        <v>144</v>
      </c>
    </row>
    <row r="1801" spans="1:5">
      <c r="A1801" s="4" t="s">
        <v>1409</v>
      </c>
      <c r="B1801" s="5" t="n">
        <v>0</v>
      </c>
    </row>
    <row r="1802" spans="1:5">
      <c r="A1802" s="4" t="s">
        <v>1560</v>
      </c>
    </row>
    <row r="1803" spans="1:5">
      <c r="A1803" s="3" t="s">
        <v>1400</v>
      </c>
    </row>
    <row r="1804" spans="1:5">
      <c r="A1804" s="4" t="s">
        <v>1401</v>
      </c>
      <c r="B1804" s="5" t="n">
        <v>0</v>
      </c>
    </row>
    <row r="1805" spans="1:5">
      <c r="A1805" s="4" t="s">
        <v>1402</v>
      </c>
      <c r="B1805" s="5" t="n">
        <v>7</v>
      </c>
    </row>
    <row r="1806" spans="1:5">
      <c r="A1806" s="4" t="s">
        <v>1403</v>
      </c>
      <c r="B1806" s="5" t="n">
        <v>17</v>
      </c>
    </row>
    <row r="1807" spans="1:5">
      <c r="A1807" s="4" t="s">
        <v>1404</v>
      </c>
      <c r="B1807" s="5" t="n">
        <v>0</v>
      </c>
    </row>
    <row r="1808" spans="1:5">
      <c r="A1808" s="4" t="s">
        <v>1405</v>
      </c>
      <c r="B1808" s="5" t="n">
        <v>24</v>
      </c>
    </row>
    <row r="1809" spans="1:5">
      <c r="A1809" s="4" t="s">
        <v>1406</v>
      </c>
      <c r="B1809" s="5" t="n">
        <v>0</v>
      </c>
    </row>
    <row r="1810" spans="1:5">
      <c r="A1810" s="4" t="s">
        <v>1407</v>
      </c>
      <c r="B1810" s="5" t="n">
        <v>0</v>
      </c>
    </row>
    <row r="1811" spans="1:5">
      <c r="A1811" s="4" t="s">
        <v>186</v>
      </c>
      <c r="B1811" s="5" t="n">
        <v>24</v>
      </c>
    </row>
    <row r="1812" spans="1:5">
      <c r="A1812" s="4" t="s">
        <v>1408</v>
      </c>
      <c r="B1812" s="5" t="n">
        <v>21</v>
      </c>
    </row>
    <row r="1813" spans="1:5">
      <c r="A1813" s="4" t="s">
        <v>1409</v>
      </c>
      <c r="B1813" s="5" t="n">
        <v>0</v>
      </c>
    </row>
    <row r="1814" spans="1:5">
      <c r="A1814" s="4" t="s">
        <v>1561</v>
      </c>
    </row>
    <row r="1815" spans="1:5">
      <c r="A1815" s="3" t="s">
        <v>1400</v>
      </c>
    </row>
    <row r="1816" spans="1:5">
      <c r="A1816" s="4" t="s">
        <v>1401</v>
      </c>
      <c r="B1816" s="5" t="n">
        <v>0</v>
      </c>
    </row>
    <row r="1817" spans="1:5">
      <c r="A1817" s="4" t="s">
        <v>1402</v>
      </c>
      <c r="B1817" s="5" t="n">
        <v>40</v>
      </c>
    </row>
    <row r="1818" spans="1:5">
      <c r="A1818" s="4" t="s">
        <v>1403</v>
      </c>
      <c r="B1818" s="5" t="n">
        <v>15</v>
      </c>
    </row>
    <row r="1819" spans="1:5">
      <c r="A1819" s="4" t="s">
        <v>1404</v>
      </c>
      <c r="B1819" s="5" t="n">
        <v>0</v>
      </c>
    </row>
    <row r="1820" spans="1:5">
      <c r="A1820" s="4" t="s">
        <v>1405</v>
      </c>
      <c r="B1820" s="5" t="n">
        <v>55</v>
      </c>
    </row>
    <row r="1821" spans="1:5">
      <c r="A1821" s="4" t="s">
        <v>1406</v>
      </c>
      <c r="B1821" s="5" t="n">
        <v>0</v>
      </c>
    </row>
    <row r="1822" spans="1:5">
      <c r="A1822" s="4" t="s">
        <v>1407</v>
      </c>
      <c r="B1822" s="5" t="n">
        <v>0</v>
      </c>
    </row>
    <row r="1823" spans="1:5">
      <c r="A1823" s="4" t="s">
        <v>186</v>
      </c>
      <c r="B1823" s="5" t="n">
        <v>55</v>
      </c>
    </row>
    <row r="1824" spans="1:5">
      <c r="A1824" s="4" t="s">
        <v>1408</v>
      </c>
      <c r="B1824" s="5" t="n">
        <v>53</v>
      </c>
    </row>
    <row r="1825" spans="1:5">
      <c r="A1825" s="4" t="s">
        <v>1409</v>
      </c>
      <c r="B1825" s="5" t="n">
        <v>0</v>
      </c>
    </row>
    <row r="1826" spans="1:5">
      <c r="A1826" s="4" t="s">
        <v>1562</v>
      </c>
    </row>
    <row r="1827" spans="1:5">
      <c r="A1827" s="3" t="s">
        <v>1400</v>
      </c>
    </row>
    <row r="1828" spans="1:5">
      <c r="A1828" s="4" t="s">
        <v>1401</v>
      </c>
      <c r="B1828" s="5" t="n">
        <v>0</v>
      </c>
    </row>
    <row r="1829" spans="1:5">
      <c r="A1829" s="4" t="s">
        <v>1402</v>
      </c>
      <c r="B1829" s="5" t="n">
        <v>28</v>
      </c>
    </row>
    <row r="1830" spans="1:5">
      <c r="A1830" s="4" t="s">
        <v>1403</v>
      </c>
      <c r="B1830" s="5" t="n">
        <v>0</v>
      </c>
    </row>
    <row r="1831" spans="1:5">
      <c r="A1831" s="4" t="s">
        <v>1404</v>
      </c>
      <c r="B1831" s="5" t="n">
        <v>0</v>
      </c>
    </row>
    <row r="1832" spans="1:5">
      <c r="A1832" s="4" t="s">
        <v>1405</v>
      </c>
      <c r="B1832" s="5" t="n">
        <v>28</v>
      </c>
    </row>
    <row r="1833" spans="1:5">
      <c r="A1833" s="4" t="s">
        <v>1406</v>
      </c>
      <c r="B1833" s="5" t="n">
        <v>0</v>
      </c>
    </row>
    <row r="1834" spans="1:5">
      <c r="A1834" s="4" t="s">
        <v>1407</v>
      </c>
      <c r="B1834" s="5" t="n">
        <v>0</v>
      </c>
    </row>
    <row r="1835" spans="1:5">
      <c r="A1835" s="4" t="s">
        <v>186</v>
      </c>
      <c r="B1835" s="5" t="n">
        <v>28</v>
      </c>
    </row>
    <row r="1836" spans="1:5">
      <c r="A1836" s="4" t="s">
        <v>1408</v>
      </c>
      <c r="B1836" s="5" t="n">
        <v>23</v>
      </c>
    </row>
    <row r="1837" spans="1:5">
      <c r="A1837" s="4" t="s">
        <v>1409</v>
      </c>
      <c r="B1837" s="5" t="n">
        <v>0</v>
      </c>
    </row>
    <row r="1838" spans="1:5">
      <c r="A1838" s="4" t="s">
        <v>1563</v>
      </c>
    </row>
    <row r="1839" spans="1:5">
      <c r="A1839" s="3" t="s">
        <v>1400</v>
      </c>
    </row>
    <row r="1840" spans="1:5">
      <c r="A1840" s="4" t="s">
        <v>1401</v>
      </c>
      <c r="B1840" s="5" t="n">
        <v>0</v>
      </c>
    </row>
    <row r="1841" spans="1:5">
      <c r="A1841" s="4" t="s">
        <v>1402</v>
      </c>
      <c r="B1841" s="5" t="n">
        <v>32</v>
      </c>
    </row>
    <row r="1842" spans="1:5">
      <c r="A1842" s="4" t="s">
        <v>1403</v>
      </c>
      <c r="B1842" s="5" t="n">
        <v>0</v>
      </c>
    </row>
    <row r="1843" spans="1:5">
      <c r="A1843" s="4" t="s">
        <v>1404</v>
      </c>
      <c r="B1843" s="5" t="n">
        <v>0</v>
      </c>
    </row>
    <row r="1844" spans="1:5">
      <c r="A1844" s="4" t="s">
        <v>1405</v>
      </c>
      <c r="B1844" s="5" t="n">
        <v>32</v>
      </c>
    </row>
    <row r="1845" spans="1:5">
      <c r="A1845" s="4" t="s">
        <v>1406</v>
      </c>
      <c r="B1845" s="5" t="n">
        <v>0</v>
      </c>
    </row>
    <row r="1846" spans="1:5">
      <c r="A1846" s="4" t="s">
        <v>1407</v>
      </c>
      <c r="B1846" s="5" t="n">
        <v>0</v>
      </c>
    </row>
    <row r="1847" spans="1:5">
      <c r="A1847" s="4" t="s">
        <v>186</v>
      </c>
      <c r="B1847" s="5" t="n">
        <v>32</v>
      </c>
    </row>
    <row r="1848" spans="1:5">
      <c r="A1848" s="4" t="s">
        <v>1408</v>
      </c>
      <c r="B1848" s="5" t="n">
        <v>9</v>
      </c>
    </row>
    <row r="1849" spans="1:5">
      <c r="A1849" s="4" t="s">
        <v>1409</v>
      </c>
      <c r="B1849" s="5" t="n">
        <v>0</v>
      </c>
    </row>
    <row r="1850" spans="1:5">
      <c r="A1850" s="4" t="s">
        <v>1564</v>
      </c>
    </row>
    <row r="1851" spans="1:5">
      <c r="A1851" s="3" t="s">
        <v>1400</v>
      </c>
    </row>
    <row r="1852" spans="1:5">
      <c r="A1852" s="4" t="s">
        <v>1401</v>
      </c>
      <c r="B1852" s="5" t="n">
        <v>0</v>
      </c>
    </row>
    <row r="1853" spans="1:5">
      <c r="A1853" s="4" t="s">
        <v>1402</v>
      </c>
      <c r="B1853" s="5" t="n">
        <v>31</v>
      </c>
    </row>
    <row r="1854" spans="1:5">
      <c r="A1854" s="4" t="s">
        <v>1403</v>
      </c>
      <c r="B1854" s="5" t="n">
        <v>40</v>
      </c>
    </row>
    <row r="1855" spans="1:5">
      <c r="A1855" s="4" t="s">
        <v>1404</v>
      </c>
      <c r="B1855" s="5" t="n">
        <v>0</v>
      </c>
    </row>
    <row r="1856" spans="1:5">
      <c r="A1856" s="4" t="s">
        <v>1405</v>
      </c>
      <c r="B1856" s="5" t="n">
        <v>71</v>
      </c>
    </row>
    <row r="1857" spans="1:5">
      <c r="A1857" s="4" t="s">
        <v>1406</v>
      </c>
      <c r="B1857" s="5" t="n">
        <v>0</v>
      </c>
    </row>
    <row r="1858" spans="1:5">
      <c r="A1858" s="4" t="s">
        <v>1407</v>
      </c>
      <c r="B1858" s="5" t="n">
        <v>0</v>
      </c>
    </row>
    <row r="1859" spans="1:5">
      <c r="A1859" s="4" t="s">
        <v>186</v>
      </c>
      <c r="B1859" s="5" t="n">
        <v>71</v>
      </c>
    </row>
    <row r="1860" spans="1:5">
      <c r="A1860" s="4" t="s">
        <v>1408</v>
      </c>
      <c r="B1860" s="5" t="n">
        <v>60</v>
      </c>
    </row>
    <row r="1861" spans="1:5">
      <c r="A1861" s="4" t="s">
        <v>1409</v>
      </c>
      <c r="B1861" s="5" t="n">
        <v>0</v>
      </c>
    </row>
    <row r="1862" spans="1:5">
      <c r="A1862" s="4" t="s">
        <v>1565</v>
      </c>
    </row>
    <row r="1863" spans="1:5">
      <c r="A1863" s="3" t="s">
        <v>1400</v>
      </c>
    </row>
    <row r="1864" spans="1:5">
      <c r="A1864" s="4" t="s">
        <v>1401</v>
      </c>
      <c r="B1864" s="5" t="n">
        <v>0</v>
      </c>
    </row>
    <row r="1865" spans="1:5">
      <c r="A1865" s="4" t="s">
        <v>1402</v>
      </c>
      <c r="B1865" s="5" t="n">
        <v>10</v>
      </c>
    </row>
    <row r="1866" spans="1:5">
      <c r="A1866" s="4" t="s">
        <v>1403</v>
      </c>
      <c r="B1866" s="5" t="n">
        <v>10</v>
      </c>
    </row>
    <row r="1867" spans="1:5">
      <c r="A1867" s="4" t="s">
        <v>1404</v>
      </c>
      <c r="B1867" s="5" t="n">
        <v>0</v>
      </c>
    </row>
    <row r="1868" spans="1:5">
      <c r="A1868" s="4" t="s">
        <v>1405</v>
      </c>
      <c r="B1868" s="5" t="n">
        <v>20</v>
      </c>
    </row>
    <row r="1869" spans="1:5">
      <c r="A1869" s="4" t="s">
        <v>1406</v>
      </c>
      <c r="B1869" s="5" t="n">
        <v>0</v>
      </c>
    </row>
    <row r="1870" spans="1:5">
      <c r="A1870" s="4" t="s">
        <v>1407</v>
      </c>
      <c r="B1870" s="5" t="n">
        <v>0</v>
      </c>
    </row>
    <row r="1871" spans="1:5">
      <c r="A1871" s="4" t="s">
        <v>186</v>
      </c>
      <c r="B1871" s="5" t="n">
        <v>20</v>
      </c>
    </row>
    <row r="1872" spans="1:5">
      <c r="A1872" s="4" t="s">
        <v>1408</v>
      </c>
      <c r="B1872" s="5" t="n">
        <v>18</v>
      </c>
    </row>
    <row r="1873" spans="1:5">
      <c r="A1873" s="4" t="s">
        <v>1409</v>
      </c>
      <c r="B1873" s="5" t="n">
        <v>0</v>
      </c>
    </row>
    <row r="1874" spans="1:5">
      <c r="A1874" s="4" t="s">
        <v>1566</v>
      </c>
    </row>
    <row r="1875" spans="1:5">
      <c r="A1875" s="3" t="s">
        <v>1400</v>
      </c>
    </row>
    <row r="1876" spans="1:5">
      <c r="A1876" s="4" t="s">
        <v>1401</v>
      </c>
      <c r="B1876" s="5" t="n">
        <v>0</v>
      </c>
    </row>
    <row r="1877" spans="1:5">
      <c r="A1877" s="4" t="s">
        <v>1402</v>
      </c>
      <c r="B1877" s="5" t="n">
        <v>125</v>
      </c>
    </row>
    <row r="1878" spans="1:5">
      <c r="A1878" s="4" t="s">
        <v>1403</v>
      </c>
      <c r="B1878" s="5" t="n">
        <v>7</v>
      </c>
    </row>
    <row r="1879" spans="1:5">
      <c r="A1879" s="4" t="s">
        <v>1404</v>
      </c>
      <c r="B1879" s="5" t="n">
        <v>0</v>
      </c>
    </row>
    <row r="1880" spans="1:5">
      <c r="A1880" s="4" t="s">
        <v>1405</v>
      </c>
      <c r="B1880" s="5" t="n">
        <v>132</v>
      </c>
    </row>
    <row r="1881" spans="1:5">
      <c r="A1881" s="4" t="s">
        <v>1406</v>
      </c>
      <c r="B1881" s="5" t="n">
        <v>0</v>
      </c>
    </row>
    <row r="1882" spans="1:5">
      <c r="A1882" s="4" t="s">
        <v>1407</v>
      </c>
      <c r="B1882" s="5" t="n">
        <v>0</v>
      </c>
    </row>
    <row r="1883" spans="1:5">
      <c r="A1883" s="4" t="s">
        <v>186</v>
      </c>
      <c r="B1883" s="5" t="n">
        <v>132</v>
      </c>
    </row>
    <row r="1884" spans="1:5">
      <c r="A1884" s="4" t="s">
        <v>1408</v>
      </c>
      <c r="B1884" s="5" t="n">
        <v>106</v>
      </c>
    </row>
    <row r="1885" spans="1:5">
      <c r="A1885" s="4" t="s">
        <v>1409</v>
      </c>
      <c r="B1885" s="5" t="n">
        <v>0</v>
      </c>
    </row>
    <row r="1886" spans="1:5">
      <c r="A1886" s="4" t="s">
        <v>1567</v>
      </c>
    </row>
    <row r="1887" spans="1:5">
      <c r="A1887" s="3" t="s">
        <v>1400</v>
      </c>
    </row>
    <row r="1888" spans="1:5">
      <c r="A1888" s="4" t="s">
        <v>1401</v>
      </c>
      <c r="B1888" s="5" t="n">
        <v>0</v>
      </c>
    </row>
    <row r="1889" spans="1:5">
      <c r="A1889" s="4" t="s">
        <v>1402</v>
      </c>
      <c r="B1889" s="5" t="n">
        <v>80</v>
      </c>
    </row>
    <row r="1890" spans="1:5">
      <c r="A1890" s="4" t="s">
        <v>1403</v>
      </c>
      <c r="B1890" s="5" t="n">
        <v>5</v>
      </c>
    </row>
    <row r="1891" spans="1:5">
      <c r="A1891" s="4" t="s">
        <v>1404</v>
      </c>
      <c r="B1891" s="5" t="n">
        <v>0</v>
      </c>
    </row>
    <row r="1892" spans="1:5">
      <c r="A1892" s="4" t="s">
        <v>1405</v>
      </c>
      <c r="B1892" s="5" t="n">
        <v>85</v>
      </c>
    </row>
    <row r="1893" spans="1:5">
      <c r="A1893" s="4" t="s">
        <v>1406</v>
      </c>
      <c r="B1893" s="5" t="n">
        <v>0</v>
      </c>
    </row>
    <row r="1894" spans="1:5">
      <c r="A1894" s="4" t="s">
        <v>1407</v>
      </c>
      <c r="B1894" s="5" t="n">
        <v>0</v>
      </c>
    </row>
    <row r="1895" spans="1:5">
      <c r="A1895" s="4" t="s">
        <v>186</v>
      </c>
      <c r="B1895" s="5" t="n">
        <v>85</v>
      </c>
    </row>
    <row r="1896" spans="1:5">
      <c r="A1896" s="4" t="s">
        <v>1408</v>
      </c>
      <c r="B1896" s="5" t="n">
        <v>69</v>
      </c>
    </row>
    <row r="1897" spans="1:5">
      <c r="A1897" s="4" t="s">
        <v>1409</v>
      </c>
      <c r="B1897" s="5" t="n">
        <v>0</v>
      </c>
    </row>
    <row r="1898" spans="1:5">
      <c r="A1898" s="4" t="s">
        <v>1568</v>
      </c>
    </row>
    <row r="1899" spans="1:5">
      <c r="A1899" s="3" t="s">
        <v>1400</v>
      </c>
    </row>
    <row r="1900" spans="1:5">
      <c r="A1900" s="4" t="s">
        <v>1401</v>
      </c>
      <c r="B1900" s="5" t="n">
        <v>0</v>
      </c>
    </row>
    <row r="1901" spans="1:5">
      <c r="A1901" s="4" t="s">
        <v>1402</v>
      </c>
      <c r="B1901" s="5" t="n">
        <v>23</v>
      </c>
    </row>
    <row r="1902" spans="1:5">
      <c r="A1902" s="4" t="s">
        <v>1403</v>
      </c>
      <c r="B1902" s="5" t="n">
        <v>10</v>
      </c>
    </row>
    <row r="1903" spans="1:5">
      <c r="A1903" s="4" t="s">
        <v>1404</v>
      </c>
      <c r="B1903" s="5" t="n">
        <v>0</v>
      </c>
    </row>
    <row r="1904" spans="1:5">
      <c r="A1904" s="4" t="s">
        <v>1405</v>
      </c>
      <c r="B1904" s="5" t="n">
        <v>33</v>
      </c>
    </row>
    <row r="1905" spans="1:5">
      <c r="A1905" s="4" t="s">
        <v>1406</v>
      </c>
      <c r="B1905" s="5" t="n">
        <v>0</v>
      </c>
    </row>
    <row r="1906" spans="1:5">
      <c r="A1906" s="4" t="s">
        <v>1407</v>
      </c>
      <c r="B1906" s="5" t="n">
        <v>0</v>
      </c>
    </row>
    <row r="1907" spans="1:5">
      <c r="A1907" s="4" t="s">
        <v>186</v>
      </c>
      <c r="B1907" s="5" t="n">
        <v>33</v>
      </c>
    </row>
    <row r="1908" spans="1:5">
      <c r="A1908" s="4" t="s">
        <v>1408</v>
      </c>
      <c r="B1908" s="5" t="n">
        <v>26</v>
      </c>
    </row>
    <row r="1909" spans="1:5">
      <c r="A1909" s="4" t="s">
        <v>1409</v>
      </c>
      <c r="B1909" s="5" t="n">
        <v>0</v>
      </c>
    </row>
    <row r="1910" spans="1:5">
      <c r="A1910" s="4" t="s">
        <v>1569</v>
      </c>
    </row>
    <row r="1911" spans="1:5">
      <c r="A1911" s="3" t="s">
        <v>1400</v>
      </c>
    </row>
    <row r="1912" spans="1:5">
      <c r="A1912" s="4" t="s">
        <v>1401</v>
      </c>
      <c r="B1912" s="5" t="n">
        <v>0</v>
      </c>
    </row>
    <row r="1913" spans="1:5">
      <c r="A1913" s="4" t="s">
        <v>1402</v>
      </c>
      <c r="B1913" s="5" t="n">
        <v>29</v>
      </c>
    </row>
    <row r="1914" spans="1:5">
      <c r="A1914" s="4" t="s">
        <v>1403</v>
      </c>
      <c r="B1914" s="5" t="n">
        <v>2</v>
      </c>
    </row>
    <row r="1915" spans="1:5">
      <c r="A1915" s="4" t="s">
        <v>1404</v>
      </c>
      <c r="B1915" s="5" t="n">
        <v>0</v>
      </c>
    </row>
    <row r="1916" spans="1:5">
      <c r="A1916" s="4" t="s">
        <v>1405</v>
      </c>
      <c r="B1916" s="5" t="n">
        <v>31</v>
      </c>
    </row>
    <row r="1917" spans="1:5">
      <c r="A1917" s="4" t="s">
        <v>1406</v>
      </c>
      <c r="B1917" s="5" t="n">
        <v>0</v>
      </c>
    </row>
    <row r="1918" spans="1:5">
      <c r="A1918" s="4" t="s">
        <v>1407</v>
      </c>
      <c r="B1918" s="5" t="n">
        <v>0</v>
      </c>
    </row>
    <row r="1919" spans="1:5">
      <c r="A1919" s="4" t="s">
        <v>186</v>
      </c>
      <c r="B1919" s="5" t="n">
        <v>31</v>
      </c>
    </row>
    <row r="1920" spans="1:5">
      <c r="A1920" s="4" t="s">
        <v>1408</v>
      </c>
      <c r="B1920" s="5" t="n">
        <v>31</v>
      </c>
    </row>
    <row r="1921" spans="1:5">
      <c r="A1921" s="4" t="s">
        <v>1409</v>
      </c>
      <c r="B1921" s="5" t="n">
        <v>0</v>
      </c>
    </row>
    <row r="1922" spans="1:5">
      <c r="A1922" s="4" t="s">
        <v>1570</v>
      </c>
    </row>
    <row r="1923" spans="1:5">
      <c r="A1923" s="3" t="s">
        <v>1400</v>
      </c>
    </row>
    <row r="1924" spans="1:5">
      <c r="A1924" s="4" t="s">
        <v>1401</v>
      </c>
      <c r="B1924" s="5" t="n">
        <v>0</v>
      </c>
    </row>
    <row r="1925" spans="1:5">
      <c r="A1925" s="4" t="s">
        <v>1402</v>
      </c>
      <c r="B1925" s="5" t="n">
        <v>2</v>
      </c>
    </row>
    <row r="1926" spans="1:5">
      <c r="A1926" s="4" t="s">
        <v>1403</v>
      </c>
      <c r="B1926" s="5" t="n">
        <v>10</v>
      </c>
    </row>
    <row r="1927" spans="1:5">
      <c r="A1927" s="4" t="s">
        <v>1404</v>
      </c>
      <c r="B1927" s="5" t="n">
        <v>0</v>
      </c>
    </row>
    <row r="1928" spans="1:5">
      <c r="A1928" s="4" t="s">
        <v>1405</v>
      </c>
      <c r="B1928" s="5" t="n">
        <v>12</v>
      </c>
    </row>
    <row r="1929" spans="1:5">
      <c r="A1929" s="4" t="s">
        <v>1406</v>
      </c>
      <c r="B1929" s="5" t="n">
        <v>0</v>
      </c>
    </row>
    <row r="1930" spans="1:5">
      <c r="A1930" s="4" t="s">
        <v>1407</v>
      </c>
      <c r="B1930" s="5" t="n">
        <v>0</v>
      </c>
    </row>
    <row r="1931" spans="1:5">
      <c r="A1931" s="4" t="s">
        <v>186</v>
      </c>
      <c r="B1931" s="5" t="n">
        <v>12</v>
      </c>
    </row>
    <row r="1932" spans="1:5">
      <c r="A1932" s="4" t="s">
        <v>1408</v>
      </c>
      <c r="B1932" s="5" t="n">
        <v>11</v>
      </c>
    </row>
    <row r="1933" spans="1:5">
      <c r="A1933" s="4" t="s">
        <v>1409</v>
      </c>
      <c r="B1933" s="5" t="n">
        <v>0</v>
      </c>
    </row>
    <row r="1934" spans="1:5">
      <c r="A1934" s="4" t="s">
        <v>1571</v>
      </c>
    </row>
    <row r="1935" spans="1:5">
      <c r="A1935" s="3" t="s">
        <v>1400</v>
      </c>
    </row>
    <row r="1936" spans="1:5">
      <c r="A1936" s="4" t="s">
        <v>1401</v>
      </c>
      <c r="B1936" s="5" t="n">
        <v>0</v>
      </c>
    </row>
    <row r="1937" spans="1:5">
      <c r="A1937" s="4" t="s">
        <v>1402</v>
      </c>
      <c r="B1937" s="5" t="n">
        <v>52</v>
      </c>
    </row>
    <row r="1938" spans="1:5">
      <c r="A1938" s="4" t="s">
        <v>1403</v>
      </c>
      <c r="B1938" s="5" t="n">
        <v>0</v>
      </c>
    </row>
    <row r="1939" spans="1:5">
      <c r="A1939" s="4" t="s">
        <v>1404</v>
      </c>
      <c r="B1939" s="5" t="n">
        <v>0</v>
      </c>
    </row>
    <row r="1940" spans="1:5">
      <c r="A1940" s="4" t="s">
        <v>1405</v>
      </c>
      <c r="B1940" s="5" t="n">
        <v>52</v>
      </c>
    </row>
    <row r="1941" spans="1:5">
      <c r="A1941" s="4" t="s">
        <v>1406</v>
      </c>
      <c r="B1941" s="5" t="n">
        <v>0</v>
      </c>
    </row>
    <row r="1942" spans="1:5">
      <c r="A1942" s="4" t="s">
        <v>1407</v>
      </c>
      <c r="B1942" s="5" t="n">
        <v>0</v>
      </c>
    </row>
    <row r="1943" spans="1:5">
      <c r="A1943" s="4" t="s">
        <v>186</v>
      </c>
      <c r="B1943" s="5" t="n">
        <v>52</v>
      </c>
    </row>
    <row r="1944" spans="1:5">
      <c r="A1944" s="4" t="s">
        <v>1408</v>
      </c>
      <c r="B1944" s="5" t="n">
        <v>41</v>
      </c>
    </row>
    <row r="1945" spans="1:5">
      <c r="A1945" s="4" t="s">
        <v>1409</v>
      </c>
      <c r="B1945" s="5" t="n">
        <v>0</v>
      </c>
    </row>
    <row r="1946" spans="1:5">
      <c r="A1946" s="4" t="s">
        <v>1572</v>
      </c>
    </row>
    <row r="1947" spans="1:5">
      <c r="A1947" s="3" t="s">
        <v>1400</v>
      </c>
    </row>
    <row r="1948" spans="1:5">
      <c r="A1948" s="4" t="s">
        <v>1401</v>
      </c>
      <c r="B1948" s="5" t="n">
        <v>0</v>
      </c>
    </row>
    <row r="1949" spans="1:5">
      <c r="A1949" s="4" t="s">
        <v>1402</v>
      </c>
      <c r="B1949" s="5" t="n">
        <v>345</v>
      </c>
    </row>
    <row r="1950" spans="1:5">
      <c r="A1950" s="4" t="s">
        <v>1403</v>
      </c>
      <c r="B1950" s="5" t="n">
        <v>0</v>
      </c>
    </row>
    <row r="1951" spans="1:5">
      <c r="A1951" s="4" t="s">
        <v>1404</v>
      </c>
      <c r="B1951" s="5" t="n">
        <v>0</v>
      </c>
    </row>
    <row r="1952" spans="1:5">
      <c r="A1952" s="4" t="s">
        <v>1405</v>
      </c>
      <c r="B1952" s="5" t="n">
        <v>345</v>
      </c>
    </row>
    <row r="1953" spans="1:5">
      <c r="A1953" s="4" t="s">
        <v>1406</v>
      </c>
      <c r="B1953" s="5" t="n">
        <v>0</v>
      </c>
    </row>
    <row r="1954" spans="1:5">
      <c r="A1954" s="4" t="s">
        <v>1407</v>
      </c>
      <c r="B1954" s="5" t="n">
        <v>0</v>
      </c>
    </row>
    <row r="1955" spans="1:5">
      <c r="A1955" s="4" t="s">
        <v>186</v>
      </c>
      <c r="B1955" s="5" t="n">
        <v>345</v>
      </c>
    </row>
    <row r="1956" spans="1:5">
      <c r="A1956" s="4" t="s">
        <v>1408</v>
      </c>
      <c r="B1956" s="5" t="n">
        <v>193</v>
      </c>
    </row>
    <row r="1957" spans="1:5">
      <c r="A1957" s="4" t="s">
        <v>1409</v>
      </c>
      <c r="B1957" s="5" t="n">
        <v>0</v>
      </c>
    </row>
    <row r="1958" spans="1:5">
      <c r="A1958" s="4" t="s">
        <v>1573</v>
      </c>
    </row>
    <row r="1959" spans="1:5">
      <c r="A1959" s="3" t="s">
        <v>1400</v>
      </c>
    </row>
    <row r="1960" spans="1:5">
      <c r="A1960" s="4" t="s">
        <v>1401</v>
      </c>
      <c r="B1960" s="5" t="n">
        <v>0</v>
      </c>
    </row>
    <row r="1961" spans="1:5">
      <c r="A1961" s="4" t="s">
        <v>1402</v>
      </c>
      <c r="B1961" s="5" t="n">
        <v>35</v>
      </c>
    </row>
    <row r="1962" spans="1:5">
      <c r="A1962" s="4" t="s">
        <v>1403</v>
      </c>
      <c r="B1962" s="5" t="n">
        <v>45</v>
      </c>
    </row>
    <row r="1963" spans="1:5">
      <c r="A1963" s="4" t="s">
        <v>1404</v>
      </c>
      <c r="B1963" s="5" t="n">
        <v>0</v>
      </c>
    </row>
    <row r="1964" spans="1:5">
      <c r="A1964" s="4" t="s">
        <v>1405</v>
      </c>
      <c r="B1964" s="5" t="n">
        <v>80</v>
      </c>
    </row>
    <row r="1965" spans="1:5">
      <c r="A1965" s="4" t="s">
        <v>1406</v>
      </c>
      <c r="B1965" s="5" t="n">
        <v>0</v>
      </c>
    </row>
    <row r="1966" spans="1:5">
      <c r="A1966" s="4" t="s">
        <v>1407</v>
      </c>
      <c r="B1966" s="5" t="n">
        <v>0</v>
      </c>
    </row>
    <row r="1967" spans="1:5">
      <c r="A1967" s="4" t="s">
        <v>186</v>
      </c>
      <c r="B1967" s="5" t="n">
        <v>80</v>
      </c>
    </row>
    <row r="1968" spans="1:5">
      <c r="A1968" s="4" t="s">
        <v>1408</v>
      </c>
      <c r="B1968" s="5" t="n">
        <v>71</v>
      </c>
    </row>
    <row r="1969" spans="1:5">
      <c r="A1969" s="4" t="s">
        <v>1409</v>
      </c>
      <c r="B1969" s="5" t="n">
        <v>0</v>
      </c>
    </row>
    <row r="1970" spans="1:5">
      <c r="A1970" s="4" t="s">
        <v>1574</v>
      </c>
    </row>
    <row r="1971" spans="1:5">
      <c r="A1971" s="3" t="s">
        <v>1400</v>
      </c>
    </row>
    <row r="1972" spans="1:5">
      <c r="A1972" s="4" t="s">
        <v>1401</v>
      </c>
      <c r="B1972" s="5" t="n">
        <v>0</v>
      </c>
    </row>
    <row r="1973" spans="1:5">
      <c r="A1973" s="4" t="s">
        <v>1402</v>
      </c>
      <c r="B1973" s="5" t="n">
        <v>42</v>
      </c>
    </row>
    <row r="1974" spans="1:5">
      <c r="A1974" s="4" t="s">
        <v>1403</v>
      </c>
      <c r="B1974" s="5" t="n">
        <v>0</v>
      </c>
    </row>
    <row r="1975" spans="1:5">
      <c r="A1975" s="4" t="s">
        <v>1404</v>
      </c>
      <c r="B1975" s="5" t="n">
        <v>0</v>
      </c>
    </row>
    <row r="1976" spans="1:5">
      <c r="A1976" s="4" t="s">
        <v>1405</v>
      </c>
      <c r="B1976" s="5" t="n">
        <v>42</v>
      </c>
    </row>
    <row r="1977" spans="1:5">
      <c r="A1977" s="4" t="s">
        <v>1406</v>
      </c>
      <c r="B1977" s="5" t="n">
        <v>0</v>
      </c>
    </row>
    <row r="1978" spans="1:5">
      <c r="A1978" s="4" t="s">
        <v>1407</v>
      </c>
      <c r="B1978" s="5" t="n">
        <v>0</v>
      </c>
    </row>
    <row r="1979" spans="1:5">
      <c r="A1979" s="4" t="s">
        <v>186</v>
      </c>
      <c r="B1979" s="5" t="n">
        <v>42</v>
      </c>
    </row>
    <row r="1980" spans="1:5">
      <c r="A1980" s="4" t="s">
        <v>1408</v>
      </c>
      <c r="B1980" s="5" t="n">
        <v>42</v>
      </c>
    </row>
    <row r="1981" spans="1:5">
      <c r="A1981" s="4" t="s">
        <v>1409</v>
      </c>
      <c r="B1981" s="5" t="n">
        <v>0</v>
      </c>
    </row>
    <row r="1982" spans="1:5">
      <c r="A1982" s="4" t="s">
        <v>1575</v>
      </c>
    </row>
    <row r="1983" spans="1:5">
      <c r="A1983" s="3" t="s">
        <v>1400</v>
      </c>
    </row>
    <row r="1984" spans="1:5">
      <c r="A1984" s="4" t="s">
        <v>1401</v>
      </c>
      <c r="B1984" s="5" t="n">
        <v>0</v>
      </c>
    </row>
    <row r="1985" spans="1:5">
      <c r="A1985" s="4" t="s">
        <v>1402</v>
      </c>
      <c r="B1985" s="5" t="n">
        <v>17</v>
      </c>
    </row>
    <row r="1986" spans="1:5">
      <c r="A1986" s="4" t="s">
        <v>1403</v>
      </c>
      <c r="B1986" s="5" t="n">
        <v>5</v>
      </c>
    </row>
    <row r="1987" spans="1:5">
      <c r="A1987" s="4" t="s">
        <v>1404</v>
      </c>
      <c r="B1987" s="5" t="n">
        <v>0</v>
      </c>
    </row>
    <row r="1988" spans="1:5">
      <c r="A1988" s="4" t="s">
        <v>1405</v>
      </c>
      <c r="B1988" s="5" t="n">
        <v>22</v>
      </c>
    </row>
    <row r="1989" spans="1:5">
      <c r="A1989" s="4" t="s">
        <v>1406</v>
      </c>
      <c r="B1989" s="5" t="n">
        <v>0</v>
      </c>
    </row>
    <row r="1990" spans="1:5">
      <c r="A1990" s="4" t="s">
        <v>1407</v>
      </c>
      <c r="B1990" s="5" t="n">
        <v>0</v>
      </c>
    </row>
    <row r="1991" spans="1:5">
      <c r="A1991" s="4" t="s">
        <v>186</v>
      </c>
      <c r="B1991" s="5" t="n">
        <v>22</v>
      </c>
    </row>
    <row r="1992" spans="1:5">
      <c r="A1992" s="4" t="s">
        <v>1408</v>
      </c>
      <c r="B1992" s="5" t="n">
        <v>21</v>
      </c>
    </row>
    <row r="1993" spans="1:5">
      <c r="A1993" s="4" t="s">
        <v>1409</v>
      </c>
      <c r="B1993" s="5" t="n">
        <v>0</v>
      </c>
    </row>
    <row r="1994" spans="1:5">
      <c r="A1994" s="4" t="s">
        <v>1576</v>
      </c>
    </row>
    <row r="1995" spans="1:5">
      <c r="A1995" s="3" t="s">
        <v>1400</v>
      </c>
    </row>
    <row r="1996" spans="1:5">
      <c r="A1996" s="4" t="s">
        <v>1401</v>
      </c>
      <c r="B1996" s="5" t="n">
        <v>0</v>
      </c>
    </row>
    <row r="1997" spans="1:5">
      <c r="A1997" s="4" t="s">
        <v>1402</v>
      </c>
      <c r="B1997" s="5" t="n">
        <v>2</v>
      </c>
    </row>
    <row r="1998" spans="1:5">
      <c r="A1998" s="4" t="s">
        <v>1403</v>
      </c>
      <c r="B1998" s="5" t="n">
        <v>27</v>
      </c>
    </row>
    <row r="1999" spans="1:5">
      <c r="A1999" s="4" t="s">
        <v>1404</v>
      </c>
      <c r="B1999" s="5" t="n">
        <v>0</v>
      </c>
    </row>
    <row r="2000" spans="1:5">
      <c r="A2000" s="4" t="s">
        <v>1405</v>
      </c>
      <c r="B2000" s="5" t="n">
        <v>29</v>
      </c>
    </row>
    <row r="2001" spans="1:5">
      <c r="A2001" s="4" t="s">
        <v>1406</v>
      </c>
      <c r="B2001" s="5" t="n">
        <v>0</v>
      </c>
    </row>
    <row r="2002" spans="1:5">
      <c r="A2002" s="4" t="s">
        <v>1407</v>
      </c>
      <c r="B2002" s="5" t="n">
        <v>0</v>
      </c>
    </row>
    <row r="2003" spans="1:5">
      <c r="A2003" s="4" t="s">
        <v>186</v>
      </c>
      <c r="B2003" s="5" t="n">
        <v>29</v>
      </c>
    </row>
    <row r="2004" spans="1:5">
      <c r="A2004" s="4" t="s">
        <v>1408</v>
      </c>
      <c r="B2004" s="5" t="n">
        <v>24</v>
      </c>
    </row>
    <row r="2005" spans="1:5">
      <c r="A2005" s="4" t="s">
        <v>1409</v>
      </c>
      <c r="B2005" s="5" t="n">
        <v>0</v>
      </c>
    </row>
    <row r="2006" spans="1:5">
      <c r="A2006" s="4" t="s">
        <v>1547</v>
      </c>
    </row>
    <row r="2007" spans="1:5">
      <c r="A2007" s="3" t="s">
        <v>1400</v>
      </c>
    </row>
    <row r="2008" spans="1:5">
      <c r="A2008" s="4" t="s">
        <v>1401</v>
      </c>
      <c r="B2008" s="5" t="n">
        <v>0</v>
      </c>
    </row>
    <row r="2009" spans="1:5">
      <c r="A2009" s="4" t="s">
        <v>1402</v>
      </c>
      <c r="B2009" s="5" t="n">
        <v>21</v>
      </c>
    </row>
    <row r="2010" spans="1:5">
      <c r="A2010" s="4" t="s">
        <v>1403</v>
      </c>
      <c r="B2010" s="5" t="n">
        <v>19</v>
      </c>
    </row>
    <row r="2011" spans="1:5">
      <c r="A2011" s="4" t="s">
        <v>1404</v>
      </c>
      <c r="B2011" s="5" t="n">
        <v>0</v>
      </c>
    </row>
    <row r="2012" spans="1:5">
      <c r="A2012" s="4" t="s">
        <v>1405</v>
      </c>
      <c r="B2012" s="5" t="n">
        <v>40</v>
      </c>
    </row>
    <row r="2013" spans="1:5">
      <c r="A2013" s="4" t="s">
        <v>1406</v>
      </c>
      <c r="B2013" s="5" t="n">
        <v>0</v>
      </c>
    </row>
    <row r="2014" spans="1:5">
      <c r="A2014" s="4" t="s">
        <v>1407</v>
      </c>
      <c r="B2014" s="5" t="n">
        <v>0</v>
      </c>
    </row>
    <row r="2015" spans="1:5">
      <c r="A2015" s="4" t="s">
        <v>186</v>
      </c>
      <c r="B2015" s="5" t="n">
        <v>40</v>
      </c>
    </row>
    <row r="2016" spans="1:5">
      <c r="A2016" s="4" t="s">
        <v>1408</v>
      </c>
      <c r="B2016" s="5" t="n">
        <v>35</v>
      </c>
    </row>
    <row r="2017" spans="1:5">
      <c r="A2017" s="4" t="s">
        <v>1409</v>
      </c>
      <c r="B2017" s="5" t="n">
        <v>0</v>
      </c>
    </row>
    <row r="2018" spans="1:5">
      <c r="A2018" s="4" t="s">
        <v>1577</v>
      </c>
    </row>
    <row r="2019" spans="1:5">
      <c r="A2019" s="3" t="s">
        <v>1400</v>
      </c>
    </row>
    <row r="2020" spans="1:5">
      <c r="A2020" s="4" t="s">
        <v>1401</v>
      </c>
      <c r="B2020" s="5" t="n">
        <v>0</v>
      </c>
    </row>
    <row r="2021" spans="1:5">
      <c r="A2021" s="4" t="s">
        <v>1402</v>
      </c>
      <c r="B2021" s="5" t="n">
        <v>79</v>
      </c>
    </row>
    <row r="2022" spans="1:5">
      <c r="A2022" s="4" t="s">
        <v>1403</v>
      </c>
      <c r="B2022" s="5" t="n">
        <v>0</v>
      </c>
    </row>
    <row r="2023" spans="1:5">
      <c r="A2023" s="4" t="s">
        <v>1404</v>
      </c>
      <c r="B2023" s="5" t="n">
        <v>0</v>
      </c>
    </row>
    <row r="2024" spans="1:5">
      <c r="A2024" s="4" t="s">
        <v>1405</v>
      </c>
      <c r="B2024" s="5" t="n">
        <v>79</v>
      </c>
    </row>
    <row r="2025" spans="1:5">
      <c r="A2025" s="4" t="s">
        <v>1406</v>
      </c>
      <c r="B2025" s="5" t="n">
        <v>0</v>
      </c>
    </row>
    <row r="2026" spans="1:5">
      <c r="A2026" s="4" t="s">
        <v>1407</v>
      </c>
      <c r="B2026" s="5" t="n">
        <v>0</v>
      </c>
    </row>
    <row r="2027" spans="1:5">
      <c r="A2027" s="4" t="s">
        <v>186</v>
      </c>
      <c r="B2027" s="5" t="n">
        <v>79</v>
      </c>
    </row>
    <row r="2028" spans="1:5">
      <c r="A2028" s="4" t="s">
        <v>1408</v>
      </c>
      <c r="B2028" s="5" t="n">
        <v>65</v>
      </c>
    </row>
    <row r="2029" spans="1:5">
      <c r="A2029" s="4" t="s">
        <v>1409</v>
      </c>
      <c r="B2029" s="5" t="n">
        <v>0</v>
      </c>
    </row>
    <row r="2030" spans="1:5">
      <c r="A2030" s="4" t="s">
        <v>1578</v>
      </c>
    </row>
    <row r="2031" spans="1:5">
      <c r="A2031" s="3" t="s">
        <v>1400</v>
      </c>
    </row>
    <row r="2032" spans="1:5">
      <c r="A2032" s="4" t="s">
        <v>1401</v>
      </c>
      <c r="B2032" s="5" t="n">
        <v>0</v>
      </c>
    </row>
    <row r="2033" spans="1:5">
      <c r="A2033" s="4" t="s">
        <v>1402</v>
      </c>
      <c r="B2033" s="5" t="n">
        <v>7</v>
      </c>
    </row>
    <row r="2034" spans="1:5">
      <c r="A2034" s="4" t="s">
        <v>1403</v>
      </c>
      <c r="B2034" s="5" t="n">
        <v>50</v>
      </c>
    </row>
    <row r="2035" spans="1:5">
      <c r="A2035" s="4" t="s">
        <v>1404</v>
      </c>
      <c r="B2035" s="5" t="n">
        <v>0</v>
      </c>
    </row>
    <row r="2036" spans="1:5">
      <c r="A2036" s="4" t="s">
        <v>1405</v>
      </c>
      <c r="B2036" s="5" t="n">
        <v>57</v>
      </c>
    </row>
    <row r="2037" spans="1:5">
      <c r="A2037" s="4" t="s">
        <v>1406</v>
      </c>
      <c r="B2037" s="5" t="n">
        <v>0</v>
      </c>
    </row>
    <row r="2038" spans="1:5">
      <c r="A2038" s="4" t="s">
        <v>1407</v>
      </c>
      <c r="B2038" s="5" t="n">
        <v>0</v>
      </c>
    </row>
    <row r="2039" spans="1:5">
      <c r="A2039" s="4" t="s">
        <v>186</v>
      </c>
      <c r="B2039" s="5" t="n">
        <v>57</v>
      </c>
    </row>
    <row r="2040" spans="1:5">
      <c r="A2040" s="4" t="s">
        <v>1408</v>
      </c>
      <c r="B2040" s="5" t="n">
        <v>48</v>
      </c>
    </row>
    <row r="2041" spans="1:5">
      <c r="A2041" s="4" t="s">
        <v>1409</v>
      </c>
      <c r="B2041" s="5" t="n">
        <v>0</v>
      </c>
    </row>
    <row r="2042" spans="1:5">
      <c r="A2042" s="4" t="s">
        <v>1579</v>
      </c>
    </row>
    <row r="2043" spans="1:5">
      <c r="A2043" s="3" t="s">
        <v>1400</v>
      </c>
    </row>
    <row r="2044" spans="1:5">
      <c r="A2044" s="4" t="s">
        <v>1401</v>
      </c>
      <c r="B2044" s="5" t="n">
        <v>0</v>
      </c>
    </row>
    <row r="2045" spans="1:5">
      <c r="A2045" s="4" t="s">
        <v>1402</v>
      </c>
      <c r="B2045" s="5" t="n">
        <v>16</v>
      </c>
    </row>
    <row r="2046" spans="1:5">
      <c r="A2046" s="4" t="s">
        <v>1403</v>
      </c>
      <c r="B2046" s="5" t="n">
        <v>0</v>
      </c>
    </row>
    <row r="2047" spans="1:5">
      <c r="A2047" s="4" t="s">
        <v>1404</v>
      </c>
      <c r="B2047" s="5" t="n">
        <v>0</v>
      </c>
    </row>
    <row r="2048" spans="1:5">
      <c r="A2048" s="4" t="s">
        <v>1405</v>
      </c>
      <c r="B2048" s="5" t="n">
        <v>16</v>
      </c>
    </row>
    <row r="2049" spans="1:5">
      <c r="A2049" s="4" t="s">
        <v>1406</v>
      </c>
      <c r="B2049" s="5" t="n">
        <v>0</v>
      </c>
    </row>
    <row r="2050" spans="1:5">
      <c r="A2050" s="4" t="s">
        <v>1407</v>
      </c>
      <c r="B2050" s="5" t="n">
        <v>0</v>
      </c>
    </row>
    <row r="2051" spans="1:5">
      <c r="A2051" s="4" t="s">
        <v>186</v>
      </c>
      <c r="B2051" s="5" t="n">
        <v>16</v>
      </c>
    </row>
    <row r="2052" spans="1:5">
      <c r="A2052" s="4" t="s">
        <v>1408</v>
      </c>
      <c r="B2052" s="5" t="n">
        <v>16</v>
      </c>
    </row>
    <row r="2053" spans="1:5">
      <c r="A2053" s="4" t="s">
        <v>1409</v>
      </c>
      <c r="B2053" s="5" t="n">
        <v>0</v>
      </c>
    </row>
    <row r="2054" spans="1:5">
      <c r="A2054" s="4" t="s">
        <v>1580</v>
      </c>
    </row>
    <row r="2055" spans="1:5">
      <c r="A2055" s="3" t="s">
        <v>1400</v>
      </c>
    </row>
    <row r="2056" spans="1:5">
      <c r="A2056" s="4" t="s">
        <v>1401</v>
      </c>
      <c r="B2056" s="5" t="n">
        <v>0</v>
      </c>
    </row>
    <row r="2057" spans="1:5">
      <c r="A2057" s="4" t="s">
        <v>1402</v>
      </c>
      <c r="B2057" s="5" t="n">
        <v>120</v>
      </c>
    </row>
    <row r="2058" spans="1:5">
      <c r="A2058" s="4" t="s">
        <v>1403</v>
      </c>
      <c r="B2058" s="5" t="n">
        <v>0</v>
      </c>
    </row>
    <row r="2059" spans="1:5">
      <c r="A2059" s="4" t="s">
        <v>1404</v>
      </c>
      <c r="B2059" s="5" t="n">
        <v>0</v>
      </c>
    </row>
    <row r="2060" spans="1:5">
      <c r="A2060" s="4" t="s">
        <v>1405</v>
      </c>
      <c r="B2060" s="5" t="n">
        <v>120</v>
      </c>
    </row>
    <row r="2061" spans="1:5">
      <c r="A2061" s="4" t="s">
        <v>1406</v>
      </c>
      <c r="B2061" s="5" t="n">
        <v>0</v>
      </c>
    </row>
    <row r="2062" spans="1:5">
      <c r="A2062" s="4" t="s">
        <v>1407</v>
      </c>
      <c r="B2062" s="5" t="n">
        <v>0</v>
      </c>
    </row>
    <row r="2063" spans="1:5">
      <c r="A2063" s="4" t="s">
        <v>186</v>
      </c>
      <c r="B2063" s="5" t="n">
        <v>120</v>
      </c>
    </row>
    <row r="2064" spans="1:5">
      <c r="A2064" s="4" t="s">
        <v>1408</v>
      </c>
      <c r="B2064" s="5" t="n">
        <v>94</v>
      </c>
    </row>
    <row r="2065" spans="1:5">
      <c r="A2065" s="4" t="s">
        <v>1409</v>
      </c>
      <c r="B2065" s="5" t="n">
        <v>0</v>
      </c>
    </row>
    <row r="2066" spans="1:5">
      <c r="A2066" s="4" t="s">
        <v>1581</v>
      </c>
    </row>
    <row r="2067" spans="1:5">
      <c r="A2067" s="3" t="s">
        <v>1400</v>
      </c>
    </row>
    <row r="2068" spans="1:5">
      <c r="A2068" s="4" t="s">
        <v>1401</v>
      </c>
      <c r="B2068" s="5" t="n">
        <v>0</v>
      </c>
    </row>
    <row r="2069" spans="1:5">
      <c r="A2069" s="4" t="s">
        <v>1402</v>
      </c>
      <c r="B2069" s="5" t="n">
        <v>59</v>
      </c>
    </row>
    <row r="2070" spans="1:5">
      <c r="A2070" s="4" t="s">
        <v>1403</v>
      </c>
      <c r="B2070" s="5" t="n">
        <v>0</v>
      </c>
    </row>
    <row r="2071" spans="1:5">
      <c r="A2071" s="4" t="s">
        <v>1404</v>
      </c>
      <c r="B2071" s="5" t="n">
        <v>0</v>
      </c>
    </row>
    <row r="2072" spans="1:5">
      <c r="A2072" s="4" t="s">
        <v>1405</v>
      </c>
      <c r="B2072" s="5" t="n">
        <v>59</v>
      </c>
    </row>
    <row r="2073" spans="1:5">
      <c r="A2073" s="4" t="s">
        <v>1406</v>
      </c>
      <c r="B2073" s="5" t="n">
        <v>0</v>
      </c>
    </row>
    <row r="2074" spans="1:5">
      <c r="A2074" s="4" t="s">
        <v>1407</v>
      </c>
      <c r="B2074" s="5" t="n">
        <v>0</v>
      </c>
    </row>
    <row r="2075" spans="1:5">
      <c r="A2075" s="4" t="s">
        <v>186</v>
      </c>
      <c r="B2075" s="5" t="n">
        <v>59</v>
      </c>
    </row>
    <row r="2076" spans="1:5">
      <c r="A2076" s="4" t="s">
        <v>1408</v>
      </c>
      <c r="B2076" s="5" t="n">
        <v>28</v>
      </c>
    </row>
    <row r="2077" spans="1:5">
      <c r="A2077" s="4" t="s">
        <v>1409</v>
      </c>
      <c r="B2077" s="5" t="n">
        <v>0</v>
      </c>
    </row>
    <row r="2078" spans="1:5">
      <c r="A2078" s="4" t="s">
        <v>1582</v>
      </c>
    </row>
    <row r="2079" spans="1:5">
      <c r="A2079" s="3" t="s">
        <v>1400</v>
      </c>
    </row>
    <row r="2080" spans="1:5">
      <c r="A2080" s="4" t="s">
        <v>1401</v>
      </c>
      <c r="B2080" s="5" t="n">
        <v>0</v>
      </c>
    </row>
    <row r="2081" spans="1:5">
      <c r="A2081" s="4" t="s">
        <v>1402</v>
      </c>
      <c r="B2081" s="5" t="n">
        <v>50</v>
      </c>
    </row>
    <row r="2082" spans="1:5">
      <c r="A2082" s="4" t="s">
        <v>1403</v>
      </c>
      <c r="B2082" s="5" t="n">
        <v>5</v>
      </c>
    </row>
    <row r="2083" spans="1:5">
      <c r="A2083" s="4" t="s">
        <v>1404</v>
      </c>
      <c r="B2083" s="5" t="n">
        <v>0</v>
      </c>
    </row>
    <row r="2084" spans="1:5">
      <c r="A2084" s="4" t="s">
        <v>1405</v>
      </c>
      <c r="B2084" s="5" t="n">
        <v>55</v>
      </c>
    </row>
    <row r="2085" spans="1:5">
      <c r="A2085" s="4" t="s">
        <v>1406</v>
      </c>
      <c r="B2085" s="5" t="n">
        <v>0</v>
      </c>
    </row>
    <row r="2086" spans="1:5">
      <c r="A2086" s="4" t="s">
        <v>1407</v>
      </c>
      <c r="B2086" s="5" t="n">
        <v>0</v>
      </c>
    </row>
    <row r="2087" spans="1:5">
      <c r="A2087" s="4" t="s">
        <v>186</v>
      </c>
      <c r="B2087" s="5" t="n">
        <v>55</v>
      </c>
    </row>
    <row r="2088" spans="1:5">
      <c r="A2088" s="4" t="s">
        <v>1408</v>
      </c>
      <c r="B2088" s="5" t="n">
        <v>32</v>
      </c>
    </row>
    <row r="2089" spans="1:5">
      <c r="A2089" s="4" t="s">
        <v>1409</v>
      </c>
      <c r="B2089" s="5" t="n">
        <v>0</v>
      </c>
    </row>
    <row r="2090" spans="1:5">
      <c r="A2090" s="4" t="s">
        <v>1583</v>
      </c>
    </row>
    <row r="2091" spans="1:5">
      <c r="A2091" s="3" t="s">
        <v>1400</v>
      </c>
    </row>
    <row r="2092" spans="1:5">
      <c r="A2092" s="4" t="s">
        <v>1401</v>
      </c>
      <c r="B2092" s="5" t="n">
        <v>0</v>
      </c>
    </row>
    <row r="2093" spans="1:5">
      <c r="A2093" s="4" t="s">
        <v>1402</v>
      </c>
      <c r="B2093" s="5" t="n">
        <v>0</v>
      </c>
    </row>
    <row r="2094" spans="1:5">
      <c r="A2094" s="4" t="s">
        <v>1403</v>
      </c>
      <c r="B2094" s="5" t="n">
        <v>158</v>
      </c>
    </row>
    <row r="2095" spans="1:5">
      <c r="A2095" s="4" t="s">
        <v>1404</v>
      </c>
      <c r="B2095" s="5" t="n">
        <v>0</v>
      </c>
    </row>
    <row r="2096" spans="1:5">
      <c r="A2096" s="4" t="s">
        <v>1405</v>
      </c>
      <c r="B2096" s="5" t="n">
        <v>158</v>
      </c>
    </row>
    <row r="2097" spans="1:5">
      <c r="A2097" s="4" t="s">
        <v>1406</v>
      </c>
      <c r="B2097" s="5" t="n">
        <v>0</v>
      </c>
    </row>
    <row r="2098" spans="1:5">
      <c r="A2098" s="4" t="s">
        <v>1407</v>
      </c>
      <c r="B2098" s="5" t="n">
        <v>0</v>
      </c>
    </row>
    <row r="2099" spans="1:5">
      <c r="A2099" s="4" t="s">
        <v>186</v>
      </c>
      <c r="B2099" s="5" t="n">
        <v>158</v>
      </c>
    </row>
    <row r="2100" spans="1:5">
      <c r="A2100" s="4" t="s">
        <v>1408</v>
      </c>
      <c r="B2100" s="5" t="n">
        <v>124</v>
      </c>
    </row>
    <row r="2101" spans="1:5">
      <c r="A2101" s="4" t="s">
        <v>1409</v>
      </c>
      <c r="B2101" s="5" t="n">
        <v>0</v>
      </c>
    </row>
    <row r="2102" spans="1:5">
      <c r="A2102" s="4" t="s">
        <v>1584</v>
      </c>
    </row>
    <row r="2103" spans="1:5">
      <c r="A2103" s="3" t="s">
        <v>1400</v>
      </c>
    </row>
    <row r="2104" spans="1:5">
      <c r="A2104" s="4" t="s">
        <v>1401</v>
      </c>
      <c r="B2104" s="5" t="n">
        <v>0</v>
      </c>
    </row>
    <row r="2105" spans="1:5">
      <c r="A2105" s="4" t="s">
        <v>1402</v>
      </c>
      <c r="B2105" s="5" t="n">
        <v>0</v>
      </c>
    </row>
    <row r="2106" spans="1:5">
      <c r="A2106" s="4" t="s">
        <v>1403</v>
      </c>
      <c r="B2106" s="5" t="n">
        <v>1985</v>
      </c>
    </row>
    <row r="2107" spans="1:5">
      <c r="A2107" s="4" t="s">
        <v>1404</v>
      </c>
      <c r="B2107" s="5" t="n">
        <v>0</v>
      </c>
    </row>
    <row r="2108" spans="1:5">
      <c r="A2108" s="4" t="s">
        <v>1405</v>
      </c>
      <c r="B2108" s="5" t="n">
        <v>1985</v>
      </c>
    </row>
    <row r="2109" spans="1:5">
      <c r="A2109" s="4" t="s">
        <v>1406</v>
      </c>
      <c r="B2109" s="5" t="n">
        <v>0</v>
      </c>
    </row>
    <row r="2110" spans="1:5">
      <c r="A2110" s="4" t="s">
        <v>1407</v>
      </c>
      <c r="B2110" s="5" t="n">
        <v>0</v>
      </c>
    </row>
    <row r="2111" spans="1:5">
      <c r="A2111" s="4" t="s">
        <v>186</v>
      </c>
      <c r="B2111" s="5" t="n">
        <v>1985</v>
      </c>
    </row>
    <row r="2112" spans="1:5">
      <c r="A2112" s="4" t="s">
        <v>1408</v>
      </c>
      <c r="B2112" s="5" t="n">
        <v>799</v>
      </c>
    </row>
    <row r="2113" spans="1:5">
      <c r="A2113" s="4" t="s">
        <v>1409</v>
      </c>
      <c r="B2113" s="5" t="n">
        <v>0</v>
      </c>
    </row>
    <row r="2114" spans="1:5">
      <c r="A2114" s="4" t="s">
        <v>1585</v>
      </c>
    </row>
    <row r="2115" spans="1:5">
      <c r="A2115" s="3" t="s">
        <v>1400</v>
      </c>
    </row>
    <row r="2116" spans="1:5">
      <c r="A2116" s="4" t="s">
        <v>1401</v>
      </c>
      <c r="B2116" s="5" t="n">
        <v>0</v>
      </c>
    </row>
    <row r="2117" spans="1:5">
      <c r="A2117" s="4" t="s">
        <v>1402</v>
      </c>
      <c r="B2117" s="5" t="n">
        <v>0</v>
      </c>
    </row>
    <row r="2118" spans="1:5">
      <c r="A2118" s="4" t="s">
        <v>1403</v>
      </c>
      <c r="B2118" s="5" t="n">
        <v>1034</v>
      </c>
    </row>
    <row r="2119" spans="1:5">
      <c r="A2119" s="4" t="s">
        <v>1404</v>
      </c>
      <c r="B2119" s="5" t="n">
        <v>0</v>
      </c>
    </row>
    <row r="2120" spans="1:5">
      <c r="A2120" s="4" t="s">
        <v>1405</v>
      </c>
      <c r="B2120" s="5" t="n">
        <v>1034</v>
      </c>
    </row>
    <row r="2121" spans="1:5">
      <c r="A2121" s="4" t="s">
        <v>1406</v>
      </c>
      <c r="B2121" s="5" t="n">
        <v>0</v>
      </c>
    </row>
    <row r="2122" spans="1:5">
      <c r="A2122" s="4" t="s">
        <v>1407</v>
      </c>
      <c r="B2122" s="5" t="n">
        <v>0</v>
      </c>
    </row>
    <row r="2123" spans="1:5">
      <c r="A2123" s="4" t="s">
        <v>186</v>
      </c>
      <c r="B2123" s="5" t="n">
        <v>1034</v>
      </c>
    </row>
    <row r="2124" spans="1:5">
      <c r="A2124" s="4" t="s">
        <v>1408</v>
      </c>
      <c r="B2124" s="5" t="n">
        <v>880</v>
      </c>
    </row>
    <row r="2125" spans="1:5">
      <c r="A2125" s="4" t="s">
        <v>1409</v>
      </c>
      <c r="B2125" s="5" t="n">
        <v>0</v>
      </c>
    </row>
    <row r="2126" spans="1:5">
      <c r="A2126" s="4" t="s">
        <v>1586</v>
      </c>
    </row>
    <row r="2127" spans="1:5">
      <c r="A2127" s="3" t="s">
        <v>1400</v>
      </c>
    </row>
    <row r="2128" spans="1:5">
      <c r="A2128" s="4" t="s">
        <v>1401</v>
      </c>
      <c r="B2128" s="5" t="n">
        <v>0</v>
      </c>
    </row>
    <row r="2129" spans="1:5">
      <c r="A2129" s="4" t="s">
        <v>1402</v>
      </c>
      <c r="B2129" s="5" t="n">
        <v>0</v>
      </c>
    </row>
    <row r="2130" spans="1:5">
      <c r="A2130" s="4" t="s">
        <v>1403</v>
      </c>
      <c r="B2130" s="5" t="n">
        <v>946</v>
      </c>
    </row>
    <row r="2131" spans="1:5">
      <c r="A2131" s="4" t="s">
        <v>1404</v>
      </c>
      <c r="B2131" s="5" t="n">
        <v>0</v>
      </c>
    </row>
    <row r="2132" spans="1:5">
      <c r="A2132" s="4" t="s">
        <v>1405</v>
      </c>
      <c r="B2132" s="5" t="n">
        <v>946</v>
      </c>
    </row>
    <row r="2133" spans="1:5">
      <c r="A2133" s="4" t="s">
        <v>1406</v>
      </c>
      <c r="B2133" s="5" t="n">
        <v>0</v>
      </c>
    </row>
    <row r="2134" spans="1:5">
      <c r="A2134" s="4" t="s">
        <v>1407</v>
      </c>
      <c r="B2134" s="5" t="n">
        <v>0</v>
      </c>
    </row>
    <row r="2135" spans="1:5">
      <c r="A2135" s="4" t="s">
        <v>186</v>
      </c>
      <c r="B2135" s="5" t="n">
        <v>946</v>
      </c>
    </row>
    <row r="2136" spans="1:5">
      <c r="A2136" s="4" t="s">
        <v>1408</v>
      </c>
      <c r="B2136" s="5" t="n">
        <v>942</v>
      </c>
    </row>
    <row r="2137" spans="1:5">
      <c r="A2137" s="4" t="s">
        <v>1409</v>
      </c>
      <c r="B2137" s="5" t="n">
        <v>0</v>
      </c>
    </row>
    <row r="2138" spans="1:5">
      <c r="A2138" s="4" t="s">
        <v>1587</v>
      </c>
    </row>
    <row r="2139" spans="1:5">
      <c r="A2139" s="3" t="s">
        <v>1400</v>
      </c>
    </row>
    <row r="2140" spans="1:5">
      <c r="A2140" s="4" t="s">
        <v>1401</v>
      </c>
      <c r="B2140" s="5" t="n">
        <v>0</v>
      </c>
    </row>
    <row r="2141" spans="1:5">
      <c r="A2141" s="4" t="s">
        <v>1402</v>
      </c>
      <c r="B2141" s="5" t="n">
        <v>0</v>
      </c>
    </row>
    <row r="2142" spans="1:5">
      <c r="A2142" s="4" t="s">
        <v>1403</v>
      </c>
      <c r="B2142" s="5" t="n">
        <v>83</v>
      </c>
    </row>
    <row r="2143" spans="1:5">
      <c r="A2143" s="4" t="s">
        <v>1404</v>
      </c>
      <c r="B2143" s="5" t="n">
        <v>0</v>
      </c>
    </row>
    <row r="2144" spans="1:5">
      <c r="A2144" s="4" t="s">
        <v>1405</v>
      </c>
      <c r="B2144" s="5" t="n">
        <v>83</v>
      </c>
    </row>
    <row r="2145" spans="1:5">
      <c r="A2145" s="4" t="s">
        <v>1406</v>
      </c>
      <c r="B2145" s="5" t="n">
        <v>0</v>
      </c>
    </row>
    <row r="2146" spans="1:5">
      <c r="A2146" s="4" t="s">
        <v>1407</v>
      </c>
      <c r="B2146" s="5" t="n">
        <v>0</v>
      </c>
    </row>
    <row r="2147" spans="1:5">
      <c r="A2147" s="4" t="s">
        <v>186</v>
      </c>
      <c r="B2147" s="5" t="n">
        <v>83</v>
      </c>
    </row>
    <row r="2148" spans="1:5">
      <c r="A2148" s="4" t="s">
        <v>1408</v>
      </c>
      <c r="B2148" s="5" t="n">
        <v>83</v>
      </c>
    </row>
    <row r="2149" spans="1:5">
      <c r="A2149" s="4" t="s">
        <v>1409</v>
      </c>
      <c r="B2149" s="5" t="n">
        <v>0</v>
      </c>
    </row>
    <row r="2150" spans="1:5">
      <c r="A2150" s="4" t="s">
        <v>1588</v>
      </c>
    </row>
    <row r="2151" spans="1:5">
      <c r="A2151" s="3" t="s">
        <v>1400</v>
      </c>
    </row>
    <row r="2152" spans="1:5">
      <c r="A2152" s="4" t="s">
        <v>1401</v>
      </c>
      <c r="B2152" s="5" t="n">
        <v>0</v>
      </c>
    </row>
    <row r="2153" spans="1:5">
      <c r="A2153" s="4" t="s">
        <v>1402</v>
      </c>
      <c r="B2153" s="5" t="n">
        <v>0</v>
      </c>
    </row>
    <row r="2154" spans="1:5">
      <c r="A2154" s="4" t="s">
        <v>1403</v>
      </c>
      <c r="B2154" s="5" t="n">
        <v>141</v>
      </c>
    </row>
    <row r="2155" spans="1:5">
      <c r="A2155" s="4" t="s">
        <v>1404</v>
      </c>
      <c r="B2155" s="5" t="n">
        <v>0</v>
      </c>
    </row>
    <row r="2156" spans="1:5">
      <c r="A2156" s="4" t="s">
        <v>1405</v>
      </c>
      <c r="B2156" s="5" t="n">
        <v>141</v>
      </c>
    </row>
    <row r="2157" spans="1:5">
      <c r="A2157" s="4" t="s">
        <v>1406</v>
      </c>
      <c r="B2157" s="5" t="n">
        <v>0</v>
      </c>
    </row>
    <row r="2158" spans="1:5">
      <c r="A2158" s="4" t="s">
        <v>1407</v>
      </c>
      <c r="B2158" s="5" t="n">
        <v>0</v>
      </c>
    </row>
    <row r="2159" spans="1:5">
      <c r="A2159" s="4" t="s">
        <v>186</v>
      </c>
      <c r="B2159" s="5" t="n">
        <v>141</v>
      </c>
    </row>
    <row r="2160" spans="1:5">
      <c r="A2160" s="4" t="s">
        <v>1408</v>
      </c>
      <c r="B2160" s="5" t="n">
        <v>114</v>
      </c>
    </row>
    <row r="2161" spans="1:5">
      <c r="A2161" s="4" t="s">
        <v>1409</v>
      </c>
      <c r="B2161" s="5" t="n">
        <v>0</v>
      </c>
    </row>
    <row r="2162" spans="1:5">
      <c r="A2162" s="4" t="s">
        <v>1589</v>
      </c>
    </row>
    <row r="2163" spans="1:5">
      <c r="A2163" s="3" t="s">
        <v>1400</v>
      </c>
    </row>
    <row r="2164" spans="1:5">
      <c r="A2164" s="4" t="s">
        <v>1401</v>
      </c>
      <c r="B2164" s="5" t="n">
        <v>0</v>
      </c>
    </row>
    <row r="2165" spans="1:5">
      <c r="A2165" s="4" t="s">
        <v>1402</v>
      </c>
      <c r="B2165" s="5" t="n">
        <v>1072</v>
      </c>
    </row>
    <row r="2166" spans="1:5">
      <c r="A2166" s="4" t="s">
        <v>1403</v>
      </c>
      <c r="B2166" s="5" t="n">
        <v>6815</v>
      </c>
    </row>
    <row r="2167" spans="1:5">
      <c r="A2167" s="4" t="s">
        <v>1404</v>
      </c>
      <c r="B2167" s="5" t="n">
        <v>0</v>
      </c>
    </row>
    <row r="2168" spans="1:5">
      <c r="A2168" s="4" t="s">
        <v>1405</v>
      </c>
      <c r="B2168" s="5" t="n">
        <v>7887</v>
      </c>
    </row>
    <row r="2169" spans="1:5">
      <c r="A2169" s="4" t="s">
        <v>1406</v>
      </c>
      <c r="B2169" s="5" t="n">
        <v>0</v>
      </c>
    </row>
    <row r="2170" spans="1:5">
      <c r="A2170" s="4" t="s">
        <v>1407</v>
      </c>
      <c r="B2170" s="5" t="n">
        <v>0</v>
      </c>
    </row>
    <row r="2171" spans="1:5">
      <c r="A2171" s="4" t="s">
        <v>186</v>
      </c>
      <c r="B2171" s="5" t="n">
        <v>7887</v>
      </c>
    </row>
    <row r="2172" spans="1:5">
      <c r="A2172" s="4" t="s">
        <v>1408</v>
      </c>
      <c r="B2172" s="5" t="n">
        <v>7254</v>
      </c>
    </row>
    <row r="2173" spans="1:5">
      <c r="A2173" s="4" t="s">
        <v>1409</v>
      </c>
      <c r="B2173" s="5" t="n">
        <v>0</v>
      </c>
    </row>
    <row r="2174" spans="1:5">
      <c r="A2174" s="4" t="s">
        <v>1590</v>
      </c>
    </row>
    <row r="2175" spans="1:5">
      <c r="A2175" s="3" t="s">
        <v>1400</v>
      </c>
    </row>
    <row r="2176" spans="1:5">
      <c r="A2176" s="4" t="s">
        <v>1401</v>
      </c>
      <c r="B2176" s="5" t="n">
        <v>10019</v>
      </c>
    </row>
    <row r="2177" spans="1:5">
      <c r="A2177" s="4" t="s">
        <v>1402</v>
      </c>
      <c r="B2177" s="5" t="n">
        <v>0</v>
      </c>
    </row>
    <row r="2178" spans="1:5">
      <c r="A2178" s="4" t="s">
        <v>1403</v>
      </c>
      <c r="B2178" s="5" t="n">
        <v>47324</v>
      </c>
    </row>
    <row r="2179" spans="1:5">
      <c r="A2179" s="4" t="s">
        <v>1404</v>
      </c>
      <c r="B2179" s="5" t="n">
        <v>10019</v>
      </c>
    </row>
    <row r="2180" spans="1:5">
      <c r="A2180" s="4" t="s">
        <v>1405</v>
      </c>
      <c r="B2180" s="5" t="n">
        <v>0</v>
      </c>
    </row>
    <row r="2181" spans="1:5">
      <c r="A2181" s="4" t="s">
        <v>1406</v>
      </c>
      <c r="B2181" s="5" t="n">
        <v>0</v>
      </c>
    </row>
    <row r="2182" spans="1:5">
      <c r="A2182" s="4" t="s">
        <v>1407</v>
      </c>
      <c r="B2182" s="5" t="n">
        <v>47324</v>
      </c>
    </row>
    <row r="2183" spans="1:5">
      <c r="A2183" s="4" t="s">
        <v>186</v>
      </c>
      <c r="B2183" s="5" t="n">
        <v>57343</v>
      </c>
    </row>
    <row r="2184" spans="1:5">
      <c r="A2184" s="4" t="s">
        <v>1408</v>
      </c>
      <c r="B2184" s="5" t="n">
        <v>0</v>
      </c>
    </row>
    <row r="2185" spans="1:5">
      <c r="A2185" s="4" t="s">
        <v>1409</v>
      </c>
      <c r="B2185" s="5" t="n">
        <v>0</v>
      </c>
    </row>
    <row r="2186" spans="1:5">
      <c r="A2186" s="4" t="s">
        <v>1591</v>
      </c>
    </row>
    <row r="2187" spans="1:5">
      <c r="A2187" s="3" t="s">
        <v>1400</v>
      </c>
    </row>
    <row r="2188" spans="1:5">
      <c r="A2188" s="4" t="s">
        <v>1401</v>
      </c>
      <c r="B2188" s="5" t="n">
        <v>0</v>
      </c>
    </row>
    <row r="2189" spans="1:5">
      <c r="A2189" s="4" t="s">
        <v>1402</v>
      </c>
      <c r="B2189" s="5" t="n">
        <v>0</v>
      </c>
    </row>
    <row r="2190" spans="1:5">
      <c r="A2190" s="4" t="s">
        <v>1403</v>
      </c>
      <c r="B2190" s="5" t="n">
        <v>76</v>
      </c>
    </row>
    <row r="2191" spans="1:5">
      <c r="A2191" s="4" t="s">
        <v>1404</v>
      </c>
      <c r="B2191" s="5" t="n">
        <v>0</v>
      </c>
    </row>
    <row r="2192" spans="1:5">
      <c r="A2192" s="4" t="s">
        <v>1405</v>
      </c>
      <c r="B2192" s="5" t="n">
        <v>76</v>
      </c>
    </row>
    <row r="2193" spans="1:5">
      <c r="A2193" s="4" t="s">
        <v>1406</v>
      </c>
      <c r="B2193" s="5" t="n">
        <v>0</v>
      </c>
    </row>
    <row r="2194" spans="1:5">
      <c r="A2194" s="4" t="s">
        <v>1407</v>
      </c>
      <c r="B2194" s="5" t="n">
        <v>0</v>
      </c>
    </row>
    <row r="2195" spans="1:5">
      <c r="A2195" s="4" t="s">
        <v>186</v>
      </c>
      <c r="B2195" s="5" t="n">
        <v>76</v>
      </c>
    </row>
    <row r="2196" spans="1:5">
      <c r="A2196" s="4" t="s">
        <v>1408</v>
      </c>
      <c r="B2196" s="5" t="n">
        <v>50</v>
      </c>
    </row>
    <row r="2197" spans="1:5">
      <c r="A2197" s="4" t="s">
        <v>1409</v>
      </c>
      <c r="B2197" s="5" t="n">
        <v>0</v>
      </c>
    </row>
    <row r="2198" spans="1:5">
      <c r="A2198" s="4" t="s">
        <v>1592</v>
      </c>
    </row>
    <row r="2199" spans="1:5">
      <c r="A2199" s="3" t="s">
        <v>1400</v>
      </c>
    </row>
    <row r="2200" spans="1:5">
      <c r="A2200" s="4" t="s">
        <v>1401</v>
      </c>
      <c r="B2200" s="5" t="n">
        <v>0</v>
      </c>
    </row>
    <row r="2201" spans="1:5">
      <c r="A2201" s="4" t="s">
        <v>1402</v>
      </c>
      <c r="B2201" s="5" t="n">
        <v>0</v>
      </c>
    </row>
    <row r="2202" spans="1:5">
      <c r="A2202" s="4" t="s">
        <v>1403</v>
      </c>
      <c r="B2202" s="5" t="n">
        <v>23</v>
      </c>
    </row>
    <row r="2203" spans="1:5">
      <c r="A2203" s="4" t="s">
        <v>1404</v>
      </c>
      <c r="B2203" s="5" t="n">
        <v>0</v>
      </c>
    </row>
    <row r="2204" spans="1:5">
      <c r="A2204" s="4" t="s">
        <v>1405</v>
      </c>
      <c r="B2204" s="5" t="n">
        <v>23</v>
      </c>
    </row>
    <row r="2205" spans="1:5">
      <c r="A2205" s="4" t="s">
        <v>1406</v>
      </c>
      <c r="B2205" s="5" t="n">
        <v>0</v>
      </c>
    </row>
    <row r="2206" spans="1:5">
      <c r="A2206" s="4" t="s">
        <v>1407</v>
      </c>
      <c r="B2206" s="5" t="n">
        <v>0</v>
      </c>
    </row>
    <row r="2207" spans="1:5">
      <c r="A2207" s="4" t="s">
        <v>186</v>
      </c>
      <c r="B2207" s="5" t="n">
        <v>23</v>
      </c>
    </row>
    <row r="2208" spans="1:5">
      <c r="A2208" s="4" t="s">
        <v>1408</v>
      </c>
      <c r="B2208" s="5" t="n">
        <v>17</v>
      </c>
    </row>
    <row r="2209" spans="1:5">
      <c r="A2209" s="4" t="s">
        <v>1409</v>
      </c>
      <c r="B2209" s="5" t="n">
        <v>0</v>
      </c>
    </row>
    <row r="2210" spans="1:5">
      <c r="A2210" s="4" t="s">
        <v>1593</v>
      </c>
    </row>
    <row r="2211" spans="1:5">
      <c r="A2211" s="3" t="s">
        <v>1400</v>
      </c>
    </row>
    <row r="2212" spans="1:5">
      <c r="A2212" s="4" t="s">
        <v>1401</v>
      </c>
      <c r="B2212" s="5" t="n">
        <v>0</v>
      </c>
    </row>
    <row r="2213" spans="1:5">
      <c r="A2213" s="4" t="s">
        <v>1402</v>
      </c>
      <c r="B2213" s="5" t="n">
        <v>22</v>
      </c>
    </row>
    <row r="2214" spans="1:5">
      <c r="A2214" s="4" t="s">
        <v>1403</v>
      </c>
      <c r="B2214" s="5" t="n">
        <v>134</v>
      </c>
    </row>
    <row r="2215" spans="1:5">
      <c r="A2215" s="4" t="s">
        <v>1404</v>
      </c>
      <c r="B2215" s="5" t="n">
        <v>0</v>
      </c>
    </row>
    <row r="2216" spans="1:5">
      <c r="A2216" s="4" t="s">
        <v>1405</v>
      </c>
      <c r="B2216" s="5" t="n">
        <v>156</v>
      </c>
    </row>
    <row r="2217" spans="1:5">
      <c r="A2217" s="4" t="s">
        <v>1406</v>
      </c>
      <c r="B2217" s="5" t="n">
        <v>0</v>
      </c>
    </row>
    <row r="2218" spans="1:5">
      <c r="A2218" s="4" t="s">
        <v>1407</v>
      </c>
      <c r="B2218" s="5" t="n">
        <v>0</v>
      </c>
    </row>
    <row r="2219" spans="1:5">
      <c r="A2219" s="4" t="s">
        <v>186</v>
      </c>
      <c r="B2219" s="5" t="n">
        <v>156</v>
      </c>
    </row>
    <row r="2220" spans="1:5">
      <c r="A2220" s="4" t="s">
        <v>1408</v>
      </c>
      <c r="B2220" s="5" t="n">
        <v>107</v>
      </c>
    </row>
    <row r="2221" spans="1:5">
      <c r="A2221" s="4" t="s">
        <v>1409</v>
      </c>
      <c r="B2221" s="5" t="n">
        <v>0</v>
      </c>
    </row>
    <row r="2222" spans="1:5">
      <c r="A2222" s="4" t="s">
        <v>1594</v>
      </c>
    </row>
    <row r="2223" spans="1:5">
      <c r="A2223" s="3" t="s">
        <v>1400</v>
      </c>
    </row>
    <row r="2224" spans="1:5">
      <c r="A2224" s="4" t="s">
        <v>1401</v>
      </c>
      <c r="B2224" s="5" t="n">
        <v>114</v>
      </c>
    </row>
    <row r="2225" spans="1:5">
      <c r="A2225" s="4" t="s">
        <v>1402</v>
      </c>
      <c r="B2225" s="5" t="n">
        <v>5260</v>
      </c>
    </row>
    <row r="2226" spans="1:5">
      <c r="A2226" s="4" t="s">
        <v>1403</v>
      </c>
      <c r="B2226" s="5" t="n">
        <v>0</v>
      </c>
    </row>
    <row r="2227" spans="1:5">
      <c r="A2227" s="4" t="s">
        <v>1404</v>
      </c>
      <c r="B2227" s="5" t="n">
        <v>114</v>
      </c>
    </row>
    <row r="2228" spans="1:5">
      <c r="A2228" s="4" t="s">
        <v>1405</v>
      </c>
      <c r="B2228" s="5" t="n">
        <v>5260</v>
      </c>
    </row>
    <row r="2229" spans="1:5">
      <c r="A2229" s="4" t="s">
        <v>1406</v>
      </c>
      <c r="B2229" s="5" t="n">
        <v>0</v>
      </c>
    </row>
    <row r="2230" spans="1:5">
      <c r="A2230" s="4" t="s">
        <v>1407</v>
      </c>
      <c r="B2230" s="5" t="n">
        <v>0</v>
      </c>
    </row>
    <row r="2231" spans="1:5">
      <c r="A2231" s="4" t="s">
        <v>186</v>
      </c>
      <c r="B2231" s="5" t="n">
        <v>5374</v>
      </c>
    </row>
    <row r="2232" spans="1:5">
      <c r="A2232" s="4" t="s">
        <v>1408</v>
      </c>
      <c r="B2232" s="5" t="n">
        <v>250</v>
      </c>
    </row>
    <row r="2233" spans="1:5">
      <c r="A2233" s="4" t="s">
        <v>1409</v>
      </c>
      <c r="B2233" s="5" t="n">
        <v>0</v>
      </c>
    </row>
    <row r="2234" spans="1:5">
      <c r="A2234" s="4" t="s">
        <v>1595</v>
      </c>
    </row>
    <row r="2235" spans="1:5">
      <c r="A2235" s="3" t="s">
        <v>1400</v>
      </c>
    </row>
    <row r="2236" spans="1:5">
      <c r="A2236" s="4" t="s">
        <v>1401</v>
      </c>
      <c r="B2236" s="5" t="n">
        <v>0</v>
      </c>
    </row>
    <row r="2237" spans="1:5">
      <c r="A2237" s="4" t="s">
        <v>1402</v>
      </c>
      <c r="B2237" s="5" t="n">
        <v>3032</v>
      </c>
    </row>
    <row r="2238" spans="1:5">
      <c r="A2238" s="4" t="s">
        <v>1403</v>
      </c>
      <c r="B2238" s="5" t="n">
        <v>0</v>
      </c>
    </row>
    <row r="2239" spans="1:5">
      <c r="A2239" s="4" t="s">
        <v>1404</v>
      </c>
      <c r="B2239" s="5" t="n">
        <v>0</v>
      </c>
    </row>
    <row r="2240" spans="1:5">
      <c r="A2240" s="4" t="s">
        <v>1405</v>
      </c>
      <c r="B2240" s="5" t="n">
        <v>3032</v>
      </c>
    </row>
    <row r="2241" spans="1:5">
      <c r="A2241" s="4" t="s">
        <v>1406</v>
      </c>
      <c r="B2241" s="5" t="n">
        <v>0</v>
      </c>
    </row>
    <row r="2242" spans="1:5">
      <c r="A2242" s="4" t="s">
        <v>1407</v>
      </c>
      <c r="B2242" s="5" t="n">
        <v>0</v>
      </c>
    </row>
    <row r="2243" spans="1:5">
      <c r="A2243" s="4" t="s">
        <v>186</v>
      </c>
      <c r="B2243" s="5" t="n">
        <v>3032</v>
      </c>
    </row>
    <row r="2244" spans="1:5">
      <c r="A2244" s="4" t="s">
        <v>1408</v>
      </c>
      <c r="B2244" s="5" t="n">
        <v>748</v>
      </c>
    </row>
    <row r="2245" spans="1:5">
      <c r="A2245" s="4" t="s">
        <v>1409</v>
      </c>
      <c r="B2245" s="5" t="n">
        <v>0</v>
      </c>
    </row>
    <row r="2246" spans="1:5">
      <c r="A2246" s="4" t="s">
        <v>1596</v>
      </c>
    </row>
    <row r="2247" spans="1:5">
      <c r="A2247" s="3" t="s">
        <v>1400</v>
      </c>
    </row>
    <row r="2248" spans="1:5">
      <c r="A2248" s="4" t="s">
        <v>1401</v>
      </c>
      <c r="B2248" s="5" t="n">
        <v>0</v>
      </c>
    </row>
    <row r="2249" spans="1:5">
      <c r="A2249" s="4" t="s">
        <v>1402</v>
      </c>
      <c r="B2249" s="5" t="n">
        <v>4</v>
      </c>
    </row>
    <row r="2250" spans="1:5">
      <c r="A2250" s="4" t="s">
        <v>1403</v>
      </c>
      <c r="B2250" s="5" t="n">
        <v>229</v>
      </c>
    </row>
    <row r="2251" spans="1:5">
      <c r="A2251" s="4" t="s">
        <v>1404</v>
      </c>
      <c r="B2251" s="5" t="n">
        <v>0</v>
      </c>
    </row>
    <row r="2252" spans="1:5">
      <c r="A2252" s="4" t="s">
        <v>1405</v>
      </c>
      <c r="B2252" s="5" t="n">
        <v>233</v>
      </c>
    </row>
    <row r="2253" spans="1:5">
      <c r="A2253" s="4" t="s">
        <v>1406</v>
      </c>
      <c r="B2253" s="5" t="n">
        <v>0</v>
      </c>
    </row>
    <row r="2254" spans="1:5">
      <c r="A2254" s="4" t="s">
        <v>1407</v>
      </c>
      <c r="B2254" s="5" t="n">
        <v>0</v>
      </c>
    </row>
    <row r="2255" spans="1:5">
      <c r="A2255" s="4" t="s">
        <v>186</v>
      </c>
      <c r="B2255" s="5" t="n">
        <v>233</v>
      </c>
    </row>
    <row r="2256" spans="1:5">
      <c r="A2256" s="4" t="s">
        <v>1408</v>
      </c>
      <c r="B2256" s="5" t="n">
        <v>130</v>
      </c>
    </row>
    <row r="2257" spans="1:5">
      <c r="A2257" s="4" t="s">
        <v>1409</v>
      </c>
      <c r="B2257" s="5" t="n">
        <v>0</v>
      </c>
    </row>
    <row r="2258" spans="1:5">
      <c r="A2258" s="4" t="s">
        <v>1597</v>
      </c>
    </row>
    <row r="2259" spans="1:5">
      <c r="A2259" s="3" t="s">
        <v>1400</v>
      </c>
    </row>
    <row r="2260" spans="1:5">
      <c r="A2260" s="4" t="s">
        <v>1401</v>
      </c>
      <c r="B2260" s="5" t="n">
        <v>0</v>
      </c>
    </row>
    <row r="2261" spans="1:5">
      <c r="A2261" s="4" t="s">
        <v>1402</v>
      </c>
      <c r="B2261" s="5" t="n">
        <v>0</v>
      </c>
    </row>
    <row r="2262" spans="1:5">
      <c r="A2262" s="4" t="s">
        <v>1403</v>
      </c>
      <c r="B2262" s="5" t="n">
        <v>9455</v>
      </c>
    </row>
    <row r="2263" spans="1:5">
      <c r="A2263" s="4" t="s">
        <v>1404</v>
      </c>
      <c r="B2263" s="5" t="n">
        <v>0</v>
      </c>
    </row>
    <row r="2264" spans="1:5">
      <c r="A2264" s="4" t="s">
        <v>1405</v>
      </c>
      <c r="B2264" s="5" t="n">
        <v>9455</v>
      </c>
    </row>
    <row r="2265" spans="1:5">
      <c r="A2265" s="4" t="s">
        <v>1406</v>
      </c>
      <c r="B2265" s="5" t="n">
        <v>0</v>
      </c>
    </row>
    <row r="2266" spans="1:5">
      <c r="A2266" s="4" t="s">
        <v>1407</v>
      </c>
      <c r="B2266" s="5" t="n">
        <v>0</v>
      </c>
    </row>
    <row r="2267" spans="1:5">
      <c r="A2267" s="4" t="s">
        <v>186</v>
      </c>
      <c r="B2267" s="5" t="n">
        <v>9455</v>
      </c>
    </row>
    <row r="2268" spans="1:5">
      <c r="A2268" s="4" t="s">
        <v>1408</v>
      </c>
      <c r="B2268" s="5" t="n">
        <v>835</v>
      </c>
    </row>
    <row r="2269" spans="1:5">
      <c r="A2269" s="4" t="s">
        <v>1409</v>
      </c>
      <c r="B2269" s="5" t="n">
        <v>0</v>
      </c>
    </row>
    <row r="2270" spans="1:5">
      <c r="A2270" s="4" t="s">
        <v>1598</v>
      </c>
    </row>
    <row r="2271" spans="1:5">
      <c r="A2271" s="3" t="s">
        <v>1400</v>
      </c>
    </row>
    <row r="2272" spans="1:5">
      <c r="A2272" s="4" t="s">
        <v>1401</v>
      </c>
      <c r="B2272" s="5" t="n">
        <v>974</v>
      </c>
    </row>
    <row r="2273" spans="1:5">
      <c r="A2273" s="4" t="s">
        <v>1402</v>
      </c>
      <c r="B2273" s="5" t="n">
        <v>1546</v>
      </c>
    </row>
    <row r="2274" spans="1:5">
      <c r="A2274" s="4" t="s">
        <v>1403</v>
      </c>
      <c r="B2274" s="5" t="n">
        <v>0</v>
      </c>
    </row>
    <row r="2275" spans="1:5">
      <c r="A2275" s="4" t="s">
        <v>1404</v>
      </c>
      <c r="B2275" s="5" t="n">
        <v>974</v>
      </c>
    </row>
    <row r="2276" spans="1:5">
      <c r="A2276" s="4" t="s">
        <v>1405</v>
      </c>
      <c r="B2276" s="5" t="n">
        <v>1546</v>
      </c>
    </row>
    <row r="2277" spans="1:5">
      <c r="A2277" s="4" t="s">
        <v>1406</v>
      </c>
      <c r="B2277" s="5" t="n">
        <v>0</v>
      </c>
    </row>
    <row r="2278" spans="1:5">
      <c r="A2278" s="4" t="s">
        <v>1407</v>
      </c>
      <c r="B2278" s="5" t="n">
        <v>0</v>
      </c>
    </row>
    <row r="2279" spans="1:5">
      <c r="A2279" s="4" t="s">
        <v>186</v>
      </c>
      <c r="B2279" s="5" t="n">
        <v>2520</v>
      </c>
    </row>
    <row r="2280" spans="1:5">
      <c r="A2280" s="4" t="s">
        <v>1408</v>
      </c>
      <c r="B2280" s="5" t="n">
        <v>146</v>
      </c>
    </row>
    <row r="2281" spans="1:5">
      <c r="A2281" s="4" t="s">
        <v>1409</v>
      </c>
      <c r="B2281" s="5" t="n">
        <v>0</v>
      </c>
    </row>
    <row r="2282" spans="1:5">
      <c r="A2282" s="4" t="s">
        <v>1599</v>
      </c>
    </row>
    <row r="2283" spans="1:5">
      <c r="A2283" s="3" t="s">
        <v>1400</v>
      </c>
    </row>
    <row r="2284" spans="1:5">
      <c r="A2284" s="4" t="s">
        <v>1401</v>
      </c>
      <c r="B2284" s="5" t="n">
        <v>18406</v>
      </c>
    </row>
    <row r="2285" spans="1:5">
      <c r="A2285" s="4" t="s">
        <v>1402</v>
      </c>
      <c r="B2285" s="5" t="n">
        <v>5651</v>
      </c>
    </row>
    <row r="2286" spans="1:5">
      <c r="A2286" s="4" t="s">
        <v>1403</v>
      </c>
      <c r="B2286" s="5" t="n">
        <v>2746</v>
      </c>
    </row>
    <row r="2287" spans="1:5">
      <c r="A2287" s="4" t="s">
        <v>1404</v>
      </c>
      <c r="B2287" s="5" t="n">
        <v>1202</v>
      </c>
    </row>
    <row r="2288" spans="1:5">
      <c r="A2288" s="4" t="s">
        <v>1405</v>
      </c>
      <c r="B2288" s="5" t="n">
        <v>6102</v>
      </c>
    </row>
    <row r="2289" spans="1:5">
      <c r="A2289" s="4" t="s">
        <v>1406</v>
      </c>
      <c r="B2289" s="5" t="n">
        <v>18383</v>
      </c>
    </row>
    <row r="2290" spans="1:5">
      <c r="A2290" s="4" t="s">
        <v>1407</v>
      </c>
      <c r="B2290" s="5" t="n">
        <v>1116</v>
      </c>
    </row>
    <row r="2291" spans="1:5">
      <c r="A2291" s="4" t="s">
        <v>186</v>
      </c>
      <c r="B2291" s="5" t="n">
        <v>26803</v>
      </c>
    </row>
    <row r="2292" spans="1:5">
      <c r="A2292" s="4" t="s">
        <v>1408</v>
      </c>
      <c r="B2292" s="5" t="n">
        <v>2688</v>
      </c>
    </row>
    <row r="2293" spans="1:5">
      <c r="A2293" s="4" t="s">
        <v>1409</v>
      </c>
      <c r="B2293" s="7"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9</v>
      </c>
      <c r="D2" s="2" t="s">
        <v>43</v>
      </c>
    </row>
    <row r="3" spans="1:4">
      <c r="A3" s="3" t="s">
        <v>1400</v>
      </c>
    </row>
    <row r="4" spans="1:4">
      <c r="A4" s="4" t="s">
        <v>1601</v>
      </c>
      <c r="B4" s="7" t="n">
        <v>1800000</v>
      </c>
    </row>
    <row r="5" spans="1:4">
      <c r="A5" s="3" t="s">
        <v>1602</v>
      </c>
    </row>
    <row r="6" spans="1:4">
      <c r="A6" s="4" t="s">
        <v>617</v>
      </c>
      <c r="B6" s="5" t="n">
        <v>2501844</v>
      </c>
      <c r="C6" s="7" t="n">
        <v>2255260</v>
      </c>
      <c r="D6" s="7" t="n">
        <v>2214057</v>
      </c>
    </row>
    <row r="7" spans="1:4">
      <c r="A7" s="4" t="s">
        <v>1603</v>
      </c>
      <c r="B7" s="5" t="n">
        <v>153163</v>
      </c>
      <c r="C7" s="5" t="n">
        <v>255527</v>
      </c>
      <c r="D7" s="5" t="n">
        <v>49685</v>
      </c>
    </row>
    <row r="8" spans="1:4">
      <c r="A8" s="4" t="s">
        <v>1604</v>
      </c>
      <c r="B8" s="5" t="n">
        <v>-11942</v>
      </c>
      <c r="C8" s="5" t="n">
        <v>-8943</v>
      </c>
      <c r="D8" s="5" t="n">
        <v>-8482</v>
      </c>
    </row>
    <row r="9" spans="1:4">
      <c r="A9" s="4" t="s">
        <v>619</v>
      </c>
      <c r="B9" s="5" t="n">
        <v>2643065</v>
      </c>
      <c r="C9" s="5" t="n">
        <v>2501844</v>
      </c>
      <c r="D9" s="5" t="n">
        <v>2255260</v>
      </c>
    </row>
    <row r="10" spans="1:4">
      <c r="A10" s="3" t="s">
        <v>1408</v>
      </c>
    </row>
    <row r="11" spans="1:4">
      <c r="A11" s="4" t="s">
        <v>617</v>
      </c>
      <c r="B11" s="5" t="n">
        <v>492582</v>
      </c>
      <c r="C11" s="5" t="n">
        <v>429814</v>
      </c>
      <c r="D11" s="5" t="n">
        <v>371563</v>
      </c>
    </row>
    <row r="12" spans="1:4">
      <c r="A12" s="4" t="s">
        <v>875</v>
      </c>
      <c r="B12" s="5" t="n">
        <v>70592</v>
      </c>
      <c r="C12" s="5" t="n">
        <v>65723</v>
      </c>
      <c r="D12" s="5" t="n">
        <v>60856</v>
      </c>
    </row>
    <row r="13" spans="1:4">
      <c r="A13" s="4" t="s">
        <v>1604</v>
      </c>
      <c r="B13" s="5" t="n">
        <v>-4517</v>
      </c>
      <c r="C13" s="5" t="n">
        <v>-2955</v>
      </c>
      <c r="D13" s="5" t="n">
        <v>-2605</v>
      </c>
    </row>
    <row r="14" spans="1:4">
      <c r="A14" s="4" t="s">
        <v>619</v>
      </c>
      <c r="B14" s="7" t="n">
        <v>558657</v>
      </c>
      <c r="C14" s="7" t="n">
        <v>492582</v>
      </c>
      <c r="D14" s="7" t="n">
        <v>429814</v>
      </c>
    </row>
    <row r="15" spans="1:4">
      <c r="A15" s="4" t="s">
        <v>1605</v>
      </c>
    </row>
    <row r="16" spans="1:4">
      <c r="A16" s="3" t="s">
        <v>1400</v>
      </c>
    </row>
    <row r="17" spans="1:4">
      <c r="A17" s="4" t="s">
        <v>504</v>
      </c>
      <c r="B17" s="4" t="s">
        <v>498</v>
      </c>
    </row>
    <row r="18" spans="1:4">
      <c r="A18" s="4" t="s">
        <v>1606</v>
      </c>
    </row>
    <row r="19" spans="1:4">
      <c r="A19" s="3" t="s">
        <v>1400</v>
      </c>
    </row>
    <row r="20" spans="1:4">
      <c r="A20" s="4" t="s">
        <v>504</v>
      </c>
      <c r="B20" s="4" t="s">
        <v>507</v>
      </c>
    </row>
    <row r="21" spans="1:4">
      <c r="A21" s="4" t="s">
        <v>859</v>
      </c>
    </row>
    <row r="22" spans="1:4">
      <c r="A22" s="3" t="s">
        <v>1400</v>
      </c>
    </row>
    <row r="23" spans="1:4">
      <c r="A23" s="4" t="s">
        <v>504</v>
      </c>
      <c r="B23" s="4" t="s">
        <v>498</v>
      </c>
    </row>
    <row r="24" spans="1:4">
      <c r="A24" s="4" t="s">
        <v>860</v>
      </c>
    </row>
    <row r="25" spans="1:4">
      <c r="A25" s="3" t="s">
        <v>1400</v>
      </c>
    </row>
    <row r="26" spans="1:4">
      <c r="A26" s="4" t="s">
        <v>504</v>
      </c>
      <c r="B26" s="4" t="s">
        <v>1607</v>
      </c>
    </row>
    <row r="27" spans="1:4">
      <c r="A27" s="4" t="s">
        <v>861</v>
      </c>
    </row>
    <row r="28" spans="1:4">
      <c r="A28" s="3" t="s">
        <v>1400</v>
      </c>
    </row>
    <row r="29" spans="1:4">
      <c r="A29" s="4" t="s">
        <v>504</v>
      </c>
      <c r="B29" s="4" t="s">
        <v>160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36"/>
    <col customWidth="1" max="3" min="3" width="8"/>
  </cols>
  <sheetData>
    <row r="1" spans="1:3">
      <c r="A1" s="1" t="s">
        <v>1608</v>
      </c>
      <c r="B1" s="1" t="s">
        <v>1609</v>
      </c>
      <c r="C1" s="2" t="s">
        <v>1610</v>
      </c>
    </row>
    <row r="2" spans="1:3">
      <c r="A2" s="4" t="s">
        <v>1611</v>
      </c>
    </row>
    <row r="3" spans="1:3">
      <c r="A3" s="4" t="s">
        <v>1612</v>
      </c>
      <c r="B3" s="4" t="s">
        <v>1613</v>
      </c>
      <c r="C3" s="5" t="n">
        <v>421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2</v>
      </c>
    </row>
    <row r="3" spans="1:2">
      <c r="A3" s="3" t="s">
        <v>242</v>
      </c>
    </row>
    <row r="4" spans="1:2">
      <c r="A4" s="4" t="s">
        <v>9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4</v>
      </c>
    </row>
    <row r="4" spans="1:12">
      <c r="A4" s="4" t="s">
        <v>45</v>
      </c>
      <c r="B4" s="7" t="n">
        <v>599430</v>
      </c>
      <c r="C4" s="7" t="n">
        <v>583530</v>
      </c>
      <c r="D4" s="7" t="n">
        <v>583509</v>
      </c>
      <c r="E4" s="7" t="n">
        <v>564917</v>
      </c>
      <c r="F4" s="7" t="n">
        <v>568977</v>
      </c>
      <c r="G4" s="7" t="n">
        <v>566759</v>
      </c>
      <c r="H4" s="7" t="n">
        <v>577070</v>
      </c>
      <c r="I4" s="7" t="n">
        <v>550614</v>
      </c>
      <c r="J4" s="7" t="n">
        <v>2331386</v>
      </c>
      <c r="K4" s="7" t="n">
        <v>2263420</v>
      </c>
      <c r="L4" s="7" t="n">
        <v>2179490</v>
      </c>
    </row>
    <row r="5" spans="1:12">
      <c r="A5" s="4" t="s">
        <v>46</v>
      </c>
      <c r="J5" s="5" t="n">
        <v>1755772</v>
      </c>
      <c r="K5" s="5" t="n">
        <v>1700495</v>
      </c>
      <c r="L5" s="5" t="n">
        <v>1650281</v>
      </c>
    </row>
    <row r="6" spans="1:12">
      <c r="A6" s="4" t="s">
        <v>47</v>
      </c>
      <c r="J6" s="5" t="n">
        <v>126434</v>
      </c>
      <c r="K6" s="5" t="n">
        <v>124297</v>
      </c>
      <c r="L6" s="5" t="n">
        <v>114916</v>
      </c>
    </row>
    <row r="7" spans="1:12">
      <c r="A7" s="4" t="s">
        <v>48</v>
      </c>
      <c r="J7" s="5" t="n">
        <v>184515</v>
      </c>
      <c r="K7" s="5" t="n">
        <v>190343</v>
      </c>
      <c r="L7" s="5" t="n">
        <v>148709</v>
      </c>
    </row>
    <row r="8" spans="1:12">
      <c r="A8" s="4" t="s">
        <v>49</v>
      </c>
      <c r="B8" s="5" t="n">
        <v>63484</v>
      </c>
      <c r="C8" s="5" t="n">
        <v>69780</v>
      </c>
      <c r="D8" s="5" t="n">
        <v>66951</v>
      </c>
      <c r="E8" s="5" t="n">
        <v>64450</v>
      </c>
      <c r="F8" s="5" t="n">
        <v>66458</v>
      </c>
      <c r="G8" s="5" t="n">
        <v>62902</v>
      </c>
      <c r="H8" s="5" t="n">
        <v>54553</v>
      </c>
      <c r="I8" s="5" t="n">
        <v>64372</v>
      </c>
      <c r="J8" s="5" t="n">
        <v>264665</v>
      </c>
      <c r="K8" s="5" t="n">
        <v>248285</v>
      </c>
      <c r="L8" s="5" t="n">
        <v>265584</v>
      </c>
    </row>
    <row r="9" spans="1:12">
      <c r="A9" s="4" t="s">
        <v>50</v>
      </c>
      <c r="J9" s="5" t="n">
        <v>34755</v>
      </c>
      <c r="K9" s="5" t="n">
        <v>51676</v>
      </c>
      <c r="L9" s="5" t="n">
        <v>28496</v>
      </c>
    </row>
    <row r="10" spans="1:12">
      <c r="A10" s="4" t="s">
        <v>51</v>
      </c>
      <c r="J10" s="5" t="n">
        <v>-150103</v>
      </c>
      <c r="K10" s="5" t="n">
        <v>-148024</v>
      </c>
      <c r="L10" s="5" t="n">
        <v>-128718</v>
      </c>
    </row>
    <row r="11" spans="1:12">
      <c r="A11" s="4" t="s">
        <v>52</v>
      </c>
      <c r="J11" s="5" t="n">
        <v>0</v>
      </c>
      <c r="K11" s="5" t="n">
        <v>0</v>
      </c>
      <c r="L11" s="5" t="n">
        <v>-15885</v>
      </c>
    </row>
    <row r="12" spans="1:12">
      <c r="A12" s="4" t="s">
        <v>53</v>
      </c>
      <c r="J12" s="5" t="n">
        <v>149317</v>
      </c>
      <c r="K12" s="5" t="n">
        <v>151937</v>
      </c>
      <c r="L12" s="5" t="n">
        <v>149477</v>
      </c>
    </row>
    <row r="13" spans="1:12">
      <c r="A13" s="4" t="s">
        <v>54</v>
      </c>
      <c r="J13" s="5" t="n">
        <v>14117</v>
      </c>
      <c r="K13" s="5" t="n">
        <v>17958</v>
      </c>
      <c r="L13" s="5" t="n">
        <v>7904</v>
      </c>
    </row>
    <row r="14" spans="1:12">
      <c r="A14" s="4" t="s">
        <v>55</v>
      </c>
      <c r="J14" s="5" t="n">
        <v>9627</v>
      </c>
      <c r="K14" s="5" t="n">
        <v>12045</v>
      </c>
      <c r="L14" s="5" t="n">
        <v>6925</v>
      </c>
    </row>
    <row r="15" spans="1:12">
      <c r="A15" s="4" t="s">
        <v>56</v>
      </c>
      <c r="B15" s="5" t="n">
        <v>33353</v>
      </c>
      <c r="C15" s="5" t="n">
        <v>39229</v>
      </c>
      <c r="D15" s="5" t="n">
        <v>37325</v>
      </c>
      <c r="E15" s="5" t="n">
        <v>34920</v>
      </c>
      <c r="F15" s="5" t="n">
        <v>36263</v>
      </c>
      <c r="G15" s="5" t="n">
        <v>38453</v>
      </c>
      <c r="H15" s="5" t="n">
        <v>30942</v>
      </c>
      <c r="I15" s="5" t="n">
        <v>40366</v>
      </c>
      <c r="J15" s="5" t="n">
        <v>144827</v>
      </c>
      <c r="K15" s="5" t="n">
        <v>146024</v>
      </c>
      <c r="L15" s="5" t="n">
        <v>148498</v>
      </c>
    </row>
    <row r="16" spans="1:12">
      <c r="A16" s="4" t="s">
        <v>57</v>
      </c>
      <c r="J16" s="5" t="n">
        <v>262</v>
      </c>
      <c r="K16" s="5" t="n">
        <v>217</v>
      </c>
      <c r="L16" s="5" t="n">
        <v>217</v>
      </c>
    </row>
    <row r="17" spans="1:12">
      <c r="A17" s="4" t="s">
        <v>58</v>
      </c>
      <c r="B17" s="7" t="n">
        <v>33392</v>
      </c>
      <c r="C17" s="7" t="n">
        <v>39289</v>
      </c>
      <c r="D17" s="7" t="n">
        <v>37421</v>
      </c>
      <c r="E17" s="7" t="n">
        <v>34987</v>
      </c>
      <c r="F17" s="7" t="n">
        <v>36357</v>
      </c>
      <c r="G17" s="7" t="n">
        <v>38489</v>
      </c>
      <c r="H17" s="7" t="n">
        <v>30992</v>
      </c>
      <c r="I17" s="7" t="n">
        <v>40403</v>
      </c>
      <c r="J17" s="7" t="n">
        <v>145089</v>
      </c>
      <c r="K17" s="7" t="n">
        <v>146241</v>
      </c>
      <c r="L17" s="7" t="n">
        <v>148715</v>
      </c>
    </row>
    <row r="18" spans="1:12">
      <c r="A18" s="3" t="s">
        <v>59</v>
      </c>
    </row>
    <row r="19" spans="1:12">
      <c r="A19" s="4" t="s">
        <v>60</v>
      </c>
      <c r="J19" s="5" t="n">
        <v>120241</v>
      </c>
      <c r="K19" s="5" t="n">
        <v>120095</v>
      </c>
      <c r="L19" s="5" t="n">
        <v>111065</v>
      </c>
    </row>
    <row r="20" spans="1:12">
      <c r="A20" s="4" t="s">
        <v>61</v>
      </c>
      <c r="J20" s="5" t="n">
        <v>120747</v>
      </c>
      <c r="K20" s="5" t="n">
        <v>120814</v>
      </c>
      <c r="L20" s="5" t="n">
        <v>111485</v>
      </c>
    </row>
    <row r="21" spans="1:12">
      <c r="A21" s="3" t="s">
        <v>62</v>
      </c>
    </row>
    <row r="22" spans="1:12">
      <c r="A22" s="4" t="s">
        <v>63</v>
      </c>
      <c r="B22" s="8" t="n">
        <v>0.28</v>
      </c>
      <c r="C22" s="8" t="n">
        <v>0.33</v>
      </c>
      <c r="D22" s="8" t="n">
        <v>0.31</v>
      </c>
      <c r="E22" s="8" t="n">
        <v>0.29</v>
      </c>
      <c r="F22" s="8" t="n">
        <v>0.3</v>
      </c>
      <c r="G22" s="8" t="n">
        <v>0.31</v>
      </c>
      <c r="H22" s="8" t="n">
        <v>0.25</v>
      </c>
      <c r="I22" s="8" t="n">
        <v>0.36</v>
      </c>
      <c r="J22" s="8" t="n">
        <v>1.21</v>
      </c>
      <c r="K22" s="8" t="n">
        <v>1.22</v>
      </c>
      <c r="L22" s="8" t="n">
        <v>1.34</v>
      </c>
    </row>
    <row r="23" spans="1:12">
      <c r="A23" s="3" t="s">
        <v>64</v>
      </c>
    </row>
    <row r="24" spans="1:12">
      <c r="A24" s="4" t="s">
        <v>65</v>
      </c>
      <c r="B24" s="8" t="n">
        <v>0.28</v>
      </c>
      <c r="C24" s="8" t="n">
        <v>0.33</v>
      </c>
      <c r="D24" s="8" t="n">
        <v>0.31</v>
      </c>
      <c r="E24" s="8" t="n">
        <v>0.29</v>
      </c>
      <c r="F24" s="8" t="n">
        <v>0.3</v>
      </c>
      <c r="G24" s="8" t="n">
        <v>0.31</v>
      </c>
      <c r="H24" s="8" t="n">
        <v>0.25</v>
      </c>
      <c r="I24" s="8" t="n">
        <v>0.35</v>
      </c>
      <c r="J24" s="9" t="n">
        <v>1.2</v>
      </c>
      <c r="K24" s="9" t="n">
        <v>1.21</v>
      </c>
      <c r="L24" s="9" t="n">
        <v>1.33</v>
      </c>
    </row>
    <row r="25" spans="1:12">
      <c r="A25" s="4" t="s">
        <v>66</v>
      </c>
      <c r="J25" s="8" t="n">
        <v>1.88</v>
      </c>
      <c r="K25" s="8" t="n">
        <v>1.88</v>
      </c>
      <c r="L25" s="8" t="n">
        <v>1.73</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v>
      </c>
      <c r="B1" s="2" t="s">
        <v>1</v>
      </c>
    </row>
    <row r="2" spans="1:4">
      <c r="B2" s="2" t="s">
        <v>2</v>
      </c>
      <c r="C2" s="2" t="s">
        <v>39</v>
      </c>
      <c r="D2" s="2" t="s">
        <v>43</v>
      </c>
    </row>
    <row r="3" spans="1:4">
      <c r="A3" s="3" t="s">
        <v>44</v>
      </c>
    </row>
    <row r="4" spans="1:4">
      <c r="A4" s="4" t="s">
        <v>68</v>
      </c>
      <c r="B4" s="7" t="n">
        <v>888</v>
      </c>
      <c r="C4" s="7" t="n">
        <v>-3699</v>
      </c>
      <c r="D4" s="7" t="n">
        <v>23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89</v>
      </c>
      <c r="B13" s="4" t="s">
        <v>309</v>
      </c>
    </row>
    <row r="14" spans="1:2">
      <c r="A14" s="4" t="s">
        <v>310</v>
      </c>
      <c r="B14" s="4" t="s">
        <v>311</v>
      </c>
    </row>
    <row r="15" spans="1:2">
      <c r="A15" s="4" t="s">
        <v>239</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268</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row r="29" spans="1:2">
      <c r="A29" s="4" t="s">
        <v>236</v>
      </c>
      <c r="B29" s="4" t="s">
        <v>338</v>
      </c>
    </row>
    <row r="30" spans="1:2">
      <c r="A30" s="4" t="s">
        <v>339</v>
      </c>
      <c r="B30"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2</v>
      </c>
    </row>
    <row r="3" spans="1:2">
      <c r="A3" s="3" t="s">
        <v>231</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237</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48</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9</v>
      </c>
      <c r="D2" s="2" t="s">
        <v>43</v>
      </c>
    </row>
    <row r="3" spans="1:4">
      <c r="A3" s="3" t="s">
        <v>70</v>
      </c>
    </row>
    <row r="4" spans="1:4">
      <c r="A4" s="4" t="s">
        <v>56</v>
      </c>
      <c r="B4" s="7" t="n">
        <v>144827</v>
      </c>
      <c r="C4" s="7" t="n">
        <v>146024</v>
      </c>
      <c r="D4" s="7" t="n">
        <v>148498</v>
      </c>
    </row>
    <row r="5" spans="1:4">
      <c r="A5" s="4" t="s">
        <v>71</v>
      </c>
      <c r="B5" s="5" t="n">
        <v>-7118</v>
      </c>
      <c r="C5" s="5" t="n">
        <v>3808</v>
      </c>
      <c r="D5" s="5" t="n">
        <v>482</v>
      </c>
    </row>
    <row r="6" spans="1:4">
      <c r="A6" s="4" t="s">
        <v>72</v>
      </c>
      <c r="B6" s="5" t="n">
        <v>1785</v>
      </c>
      <c r="C6" s="5" t="n">
        <v>-1420</v>
      </c>
      <c r="D6" s="5" t="n">
        <v>-704</v>
      </c>
    </row>
    <row r="7" spans="1:4">
      <c r="A7" s="4" t="s">
        <v>73</v>
      </c>
      <c r="B7" s="5" t="n">
        <v>6146</v>
      </c>
      <c r="C7" s="5" t="n">
        <v>3985</v>
      </c>
      <c r="D7" s="5" t="n">
        <v>1820</v>
      </c>
    </row>
    <row r="8" spans="1:4">
      <c r="A8" s="4" t="s">
        <v>74</v>
      </c>
      <c r="B8" s="5" t="n">
        <v>813</v>
      </c>
      <c r="C8" s="5" t="n">
        <v>6373</v>
      </c>
      <c r="D8" s="5" t="n">
        <v>1598</v>
      </c>
    </row>
    <row r="9" spans="1:4">
      <c r="A9" s="4" t="s">
        <v>75</v>
      </c>
      <c r="B9" s="5" t="n">
        <v>145640</v>
      </c>
      <c r="C9" s="5" t="n">
        <v>152397</v>
      </c>
      <c r="D9" s="5" t="n">
        <v>150096</v>
      </c>
    </row>
    <row r="10" spans="1:4">
      <c r="A10" s="4" t="s">
        <v>76</v>
      </c>
      <c r="B10" s="5" t="n">
        <v>277</v>
      </c>
      <c r="C10" s="5" t="n">
        <v>211</v>
      </c>
      <c r="D10" s="5" t="n">
        <v>198</v>
      </c>
    </row>
    <row r="11" spans="1:4">
      <c r="A11" s="4" t="s">
        <v>77</v>
      </c>
      <c r="B11" s="7" t="n">
        <v>145917</v>
      </c>
      <c r="C11" s="7" t="n">
        <v>152608</v>
      </c>
      <c r="D11" s="7" t="n">
        <v>1502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6</v>
      </c>
      <c r="B1" s="2" t="s">
        <v>1</v>
      </c>
    </row>
    <row r="2" spans="1:2">
      <c r="B2" s="2" t="s">
        <v>2</v>
      </c>
    </row>
    <row r="3" spans="1:2">
      <c r="A3" s="3" t="s">
        <v>251</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9</v>
      </c>
      <c r="B1" s="2" t="s">
        <v>1</v>
      </c>
    </row>
    <row r="2" spans="1:2">
      <c r="B2" s="2" t="s">
        <v>2</v>
      </c>
    </row>
    <row r="3" spans="1:2">
      <c r="A3" s="3" t="s">
        <v>254</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57</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row>
    <row r="7" spans="1:2">
      <c r="A7" s="3" t="s">
        <v>396</v>
      </c>
    </row>
    <row r="8" spans="1:2">
      <c r="A8" s="4" t="s">
        <v>402</v>
      </c>
      <c r="B8" s="4" t="s">
        <v>403</v>
      </c>
    </row>
    <row r="9" spans="1:2">
      <c r="A9" s="4" t="s">
        <v>404</v>
      </c>
    </row>
    <row r="10" spans="1:2">
      <c r="A10" s="3" t="s">
        <v>396</v>
      </c>
    </row>
    <row r="11" spans="1:2">
      <c r="A11" s="4" t="s">
        <v>402</v>
      </c>
      <c r="B11" s="4" t="s">
        <v>405</v>
      </c>
    </row>
    <row r="12" spans="1:2">
      <c r="A12" s="4" t="s">
        <v>406</v>
      </c>
    </row>
    <row r="13" spans="1:2">
      <c r="A13" s="3" t="s">
        <v>396</v>
      </c>
    </row>
    <row r="14" spans="1:2">
      <c r="A14" s="4" t="s">
        <v>402</v>
      </c>
      <c r="B14" s="4" t="s">
        <v>407</v>
      </c>
    </row>
    <row r="15" spans="1:2">
      <c r="A15" s="4" t="s">
        <v>408</v>
      </c>
    </row>
    <row r="16" spans="1:2">
      <c r="A16" s="3" t="s">
        <v>396</v>
      </c>
    </row>
    <row r="17" spans="1:2">
      <c r="A17" s="4" t="s">
        <v>402</v>
      </c>
      <c r="B17"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0</v>
      </c>
      <c r="B1" s="2" t="s">
        <v>1</v>
      </c>
    </row>
    <row r="2" spans="1:2">
      <c r="B2" s="2" t="s">
        <v>2</v>
      </c>
    </row>
    <row r="3" spans="1:2">
      <c r="A3" s="3" t="s">
        <v>263</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66</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9</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1</v>
      </c>
      <c r="B1" s="2" t="s">
        <v>1</v>
      </c>
    </row>
    <row r="2" spans="1:2">
      <c r="B2" s="2" t="s">
        <v>2</v>
      </c>
    </row>
    <row r="3" spans="1:2">
      <c r="A3" s="3" t="s">
        <v>272</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4</v>
      </c>
      <c r="B1" s="2" t="s">
        <v>1</v>
      </c>
    </row>
    <row r="2" spans="1:2">
      <c r="B2" s="2" t="s">
        <v>2</v>
      </c>
    </row>
    <row r="3" spans="1:2">
      <c r="A3" s="3" t="s">
        <v>275</v>
      </c>
    </row>
    <row r="4" spans="1:2">
      <c r="A4" s="4" t="s">
        <v>445</v>
      </c>
      <c r="B4"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7</v>
      </c>
      <c r="B1" s="2" t="s">
        <v>1</v>
      </c>
    </row>
    <row r="2" spans="1:2">
      <c r="B2" s="2" t="s">
        <v>2</v>
      </c>
    </row>
    <row r="3" spans="1:2">
      <c r="A3" s="3" t="s">
        <v>278</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9</v>
      </c>
      <c r="D2" s="2" t="s">
        <v>43</v>
      </c>
    </row>
    <row r="3" spans="1:4">
      <c r="A3" s="3" t="s">
        <v>70</v>
      </c>
    </row>
    <row r="4" spans="1:4">
      <c r="A4" s="4" t="s">
        <v>79</v>
      </c>
      <c r="B4" s="7" t="n">
        <v>913</v>
      </c>
      <c r="C4" s="7" t="n">
        <v>-764</v>
      </c>
      <c r="D4" s="7" t="n">
        <v>-114</v>
      </c>
    </row>
    <row r="5" spans="1:4">
      <c r="A5" s="4" t="s">
        <v>80</v>
      </c>
      <c r="B5" s="7" t="n">
        <v>1085</v>
      </c>
      <c r="C5" s="7" t="n">
        <v>703</v>
      </c>
      <c r="D5" s="7" t="n">
        <v>3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57"/>
    <col customWidth="1" max="6" min="6" width="29"/>
    <col customWidth="1" max="7" min="7" width="21"/>
    <col customWidth="1" max="8" min="8" width="57"/>
    <col customWidth="1" max="9" min="9" width="29"/>
  </cols>
  <sheetData>
    <row r="1" spans="1:9">
      <c r="A1" s="1" t="s">
        <v>454</v>
      </c>
      <c r="B1" s="2" t="s">
        <v>455</v>
      </c>
      <c r="D1" s="2" t="s">
        <v>456</v>
      </c>
      <c r="E1" s="2" t="s">
        <v>1</v>
      </c>
    </row>
    <row r="2" spans="1:9">
      <c r="B2" s="2" t="s">
        <v>457</v>
      </c>
      <c r="C2" s="2" t="s">
        <v>42</v>
      </c>
      <c r="D2" s="2" t="s">
        <v>458</v>
      </c>
      <c r="E2" s="2" t="s">
        <v>459</v>
      </c>
      <c r="F2" s="2" t="s">
        <v>460</v>
      </c>
      <c r="G2" s="2" t="s">
        <v>461</v>
      </c>
      <c r="H2" s="2" t="s">
        <v>462</v>
      </c>
      <c r="I2" s="2" t="s">
        <v>463</v>
      </c>
    </row>
    <row r="3" spans="1:9">
      <c r="A3" s="3" t="s">
        <v>464</v>
      </c>
    </row>
    <row r="4" spans="1:9">
      <c r="A4" s="4" t="s">
        <v>465</v>
      </c>
      <c r="E4" s="5" t="n">
        <v>96</v>
      </c>
      <c r="H4" s="5" t="n">
        <v>96</v>
      </c>
    </row>
    <row r="5" spans="1:9">
      <c r="A5" s="4" t="s">
        <v>466</v>
      </c>
      <c r="E5" s="5" t="n">
        <v>135</v>
      </c>
      <c r="H5" s="5" t="n">
        <v>135</v>
      </c>
    </row>
    <row r="6" spans="1:9">
      <c r="A6" s="4" t="s">
        <v>467</v>
      </c>
      <c r="E6" s="5" t="n">
        <v>210</v>
      </c>
      <c r="H6" s="5" t="n">
        <v>210</v>
      </c>
    </row>
    <row r="7" spans="1:9">
      <c r="A7" s="4" t="s">
        <v>468</v>
      </c>
      <c r="E7" s="5" t="n">
        <v>100</v>
      </c>
      <c r="H7" s="5" t="n">
        <v>100</v>
      </c>
    </row>
    <row r="8" spans="1:9">
      <c r="A8" s="4" t="s">
        <v>469</v>
      </c>
      <c r="E8" s="10" t="n">
        <v>1.5</v>
      </c>
    </row>
    <row r="9" spans="1:9">
      <c r="A9" s="3" t="s">
        <v>297</v>
      </c>
    </row>
    <row r="10" spans="1:9">
      <c r="A10" s="4" t="s">
        <v>83</v>
      </c>
      <c r="E10" s="7" t="n">
        <v>31255</v>
      </c>
      <c r="F10" s="7" t="n">
        <v>81377</v>
      </c>
      <c r="G10" s="7" t="n">
        <v>68038</v>
      </c>
    </row>
    <row r="11" spans="1:9">
      <c r="A11" s="3" t="s">
        <v>301</v>
      </c>
    </row>
    <row r="12" spans="1:9">
      <c r="A12" s="4" t="s">
        <v>470</v>
      </c>
      <c r="E12" s="4" t="s">
        <v>471</v>
      </c>
    </row>
    <row r="13" spans="1:9">
      <c r="A13" s="4" t="s">
        <v>472</v>
      </c>
      <c r="E13" s="4" t="s">
        <v>473</v>
      </c>
    </row>
    <row r="14" spans="1:9">
      <c r="A14" s="3" t="s">
        <v>303</v>
      </c>
    </row>
    <row r="15" spans="1:9">
      <c r="A15" s="4" t="s">
        <v>474</v>
      </c>
      <c r="E15" s="4" t="s">
        <v>475</v>
      </c>
    </row>
    <row r="16" spans="1:9">
      <c r="A16" s="4" t="s">
        <v>476</v>
      </c>
      <c r="E16" s="7" t="n">
        <v>490843</v>
      </c>
      <c r="F16" s="5" t="n">
        <v>270559</v>
      </c>
    </row>
    <row r="17" spans="1:9">
      <c r="A17" s="4" t="s">
        <v>477</v>
      </c>
      <c r="E17" s="7" t="n">
        <v>6100</v>
      </c>
      <c r="F17" s="7" t="n">
        <v>15500</v>
      </c>
    </row>
    <row r="18" spans="1:9">
      <c r="A18" s="3" t="s">
        <v>239</v>
      </c>
    </row>
    <row r="19" spans="1:9">
      <c r="A19" s="4" t="s">
        <v>478</v>
      </c>
      <c r="E19" s="5" t="n">
        <v>2</v>
      </c>
      <c r="F19" s="5" t="n">
        <v>1</v>
      </c>
      <c r="H19" s="5" t="n">
        <v>2</v>
      </c>
      <c r="I19" s="5" t="n">
        <v>1</v>
      </c>
    </row>
    <row r="20" spans="1:9">
      <c r="A20" s="4" t="s">
        <v>479</v>
      </c>
      <c r="E20" s="7" t="n">
        <v>2634</v>
      </c>
      <c r="F20" s="7" t="n">
        <v>3915</v>
      </c>
    </row>
    <row r="21" spans="1:9">
      <c r="A21" s="4" t="s">
        <v>158</v>
      </c>
      <c r="B21" s="7" t="n">
        <v>4000</v>
      </c>
      <c r="D21" s="7" t="n">
        <v>3797</v>
      </c>
      <c r="E21" s="5" t="n">
        <v>3797</v>
      </c>
      <c r="F21" s="5" t="n">
        <v>0</v>
      </c>
      <c r="G21" s="5" t="n">
        <v>0</v>
      </c>
    </row>
    <row r="22" spans="1:9">
      <c r="A22" s="3" t="s">
        <v>313</v>
      </c>
    </row>
    <row r="23" spans="1:9">
      <c r="A23" s="4" t="s">
        <v>480</v>
      </c>
      <c r="E23" s="7" t="n">
        <v>2158610</v>
      </c>
      <c r="F23" s="5" t="n">
        <v>2078123</v>
      </c>
      <c r="G23" s="5" t="n">
        <v>1897241</v>
      </c>
    </row>
    <row r="24" spans="1:9">
      <c r="A24" s="4" t="s">
        <v>481</v>
      </c>
      <c r="E24" s="5" t="n">
        <v>4700</v>
      </c>
      <c r="H24" s="5" t="n">
        <v>4700</v>
      </c>
    </row>
    <row r="25" spans="1:9">
      <c r="A25" s="4" t="s">
        <v>482</v>
      </c>
      <c r="E25" s="5" t="n">
        <v>4</v>
      </c>
      <c r="H25" s="5" t="n">
        <v>4</v>
      </c>
    </row>
    <row r="26" spans="1:9">
      <c r="A26" s="4" t="s">
        <v>483</v>
      </c>
      <c r="E26" s="7" t="n">
        <v>126000</v>
      </c>
    </row>
    <row r="27" spans="1:9">
      <c r="A27" s="3" t="s">
        <v>319</v>
      </c>
    </row>
    <row r="28" spans="1:9">
      <c r="A28" s="4" t="s">
        <v>484</v>
      </c>
      <c r="E28" s="5" t="n">
        <v>65700</v>
      </c>
      <c r="F28" s="5" t="n">
        <v>49800</v>
      </c>
    </row>
    <row r="29" spans="1:9">
      <c r="A29" s="4" t="s">
        <v>485</v>
      </c>
      <c r="E29" s="5" t="n">
        <v>31100</v>
      </c>
      <c r="F29" s="5" t="n">
        <v>42300</v>
      </c>
    </row>
    <row r="30" spans="1:9">
      <c r="A30" s="4" t="s">
        <v>486</v>
      </c>
      <c r="E30" s="7" t="n">
        <v>29600</v>
      </c>
      <c r="F30" s="5" t="n">
        <v>30100</v>
      </c>
    </row>
    <row r="31" spans="1:9">
      <c r="A31" s="4" t="s">
        <v>487</v>
      </c>
    </row>
    <row r="32" spans="1:9">
      <c r="A32" s="3" t="s">
        <v>488</v>
      </c>
    </row>
    <row r="33" spans="1:9">
      <c r="A33" s="4" t="s">
        <v>489</v>
      </c>
      <c r="E33" s="4" t="s">
        <v>490</v>
      </c>
    </row>
    <row r="34" spans="1:9">
      <c r="A34" s="4" t="s">
        <v>491</v>
      </c>
    </row>
    <row r="35" spans="1:9">
      <c r="A35" s="3" t="s">
        <v>297</v>
      </c>
    </row>
    <row r="36" spans="1:9">
      <c r="A36" s="4" t="s">
        <v>83</v>
      </c>
      <c r="E36" s="7" t="n">
        <v>18900</v>
      </c>
      <c r="F36" s="5" t="n">
        <v>28200</v>
      </c>
    </row>
    <row r="37" spans="1:9">
      <c r="A37" s="4" t="s">
        <v>492</v>
      </c>
    </row>
    <row r="38" spans="1:9">
      <c r="A38" s="3" t="s">
        <v>464</v>
      </c>
    </row>
    <row r="39" spans="1:9">
      <c r="A39" s="4" t="s">
        <v>493</v>
      </c>
      <c r="E39" s="4" t="s">
        <v>494</v>
      </c>
      <c r="H39" s="4" t="s">
        <v>494</v>
      </c>
    </row>
    <row r="40" spans="1:9">
      <c r="A40" s="3" t="s">
        <v>303</v>
      </c>
    </row>
    <row r="41" spans="1:9">
      <c r="A41" s="4" t="s">
        <v>476</v>
      </c>
      <c r="E41" s="7" t="n">
        <v>15300</v>
      </c>
      <c r="H41" s="11" t="n">
        <v>12</v>
      </c>
    </row>
    <row r="42" spans="1:9">
      <c r="A42" s="4" t="s">
        <v>495</v>
      </c>
    </row>
    <row r="43" spans="1:9">
      <c r="A43" s="3" t="s">
        <v>488</v>
      </c>
    </row>
    <row r="44" spans="1:9">
      <c r="A44" s="4" t="s">
        <v>489</v>
      </c>
      <c r="E44" s="4" t="s">
        <v>496</v>
      </c>
    </row>
    <row r="45" spans="1:9">
      <c r="A45" s="4" t="s">
        <v>497</v>
      </c>
    </row>
    <row r="46" spans="1:9">
      <c r="A46" s="3" t="s">
        <v>488</v>
      </c>
    </row>
    <row r="47" spans="1:9">
      <c r="A47" s="4" t="s">
        <v>489</v>
      </c>
      <c r="E47" s="4" t="s">
        <v>498</v>
      </c>
    </row>
    <row r="48" spans="1:9">
      <c r="A48" s="4" t="s">
        <v>499</v>
      </c>
    </row>
    <row r="49" spans="1:9">
      <c r="A49" s="3" t="s">
        <v>488</v>
      </c>
    </row>
    <row r="50" spans="1:9">
      <c r="A50" s="4" t="s">
        <v>489</v>
      </c>
      <c r="E50" s="4" t="s">
        <v>500</v>
      </c>
    </row>
    <row r="51" spans="1:9">
      <c r="A51" s="4" t="s">
        <v>501</v>
      </c>
    </row>
    <row r="52" spans="1:9">
      <c r="A52" s="3" t="s">
        <v>488</v>
      </c>
    </row>
    <row r="53" spans="1:9">
      <c r="A53" s="4" t="s">
        <v>489</v>
      </c>
      <c r="E53" s="4" t="s">
        <v>502</v>
      </c>
    </row>
    <row r="54" spans="1:9">
      <c r="A54" s="4" t="s">
        <v>503</v>
      </c>
    </row>
    <row r="55" spans="1:9">
      <c r="A55" s="3" t="s">
        <v>239</v>
      </c>
    </row>
    <row r="56" spans="1:9">
      <c r="A56" s="4" t="s">
        <v>504</v>
      </c>
      <c r="E56" s="4" t="s">
        <v>505</v>
      </c>
    </row>
    <row r="57" spans="1:9">
      <c r="A57" s="4" t="s">
        <v>506</v>
      </c>
    </row>
    <row r="58" spans="1:9">
      <c r="A58" s="3" t="s">
        <v>239</v>
      </c>
    </row>
    <row r="59" spans="1:9">
      <c r="A59" s="4" t="s">
        <v>504</v>
      </c>
      <c r="E59" s="4" t="s">
        <v>507</v>
      </c>
    </row>
    <row r="60" spans="1:9">
      <c r="A60" s="4" t="s">
        <v>508</v>
      </c>
    </row>
    <row r="61" spans="1:9">
      <c r="A61" s="3" t="s">
        <v>239</v>
      </c>
    </row>
    <row r="62" spans="1:9">
      <c r="A62" s="4" t="s">
        <v>504</v>
      </c>
      <c r="E62" s="4" t="s">
        <v>496</v>
      </c>
    </row>
    <row r="63" spans="1:9">
      <c r="A63" s="4" t="s">
        <v>509</v>
      </c>
    </row>
    <row r="64" spans="1:9">
      <c r="A64" s="3" t="s">
        <v>239</v>
      </c>
    </row>
    <row r="65" spans="1:9">
      <c r="A65" s="4" t="s">
        <v>504</v>
      </c>
      <c r="E65" s="4" t="s">
        <v>510</v>
      </c>
    </row>
    <row r="66" spans="1:9">
      <c r="A66" s="4" t="s">
        <v>511</v>
      </c>
    </row>
    <row r="67" spans="1:9">
      <c r="A67" s="3" t="s">
        <v>239</v>
      </c>
    </row>
    <row r="68" spans="1:9">
      <c r="A68" s="4" t="s">
        <v>479</v>
      </c>
      <c r="E68" s="7" t="n">
        <v>700</v>
      </c>
    </row>
    <row r="69" spans="1:9">
      <c r="A69" s="4" t="s">
        <v>512</v>
      </c>
    </row>
    <row r="70" spans="1:9">
      <c r="A70" s="3" t="s">
        <v>239</v>
      </c>
    </row>
    <row r="71" spans="1:9">
      <c r="A71" s="4" t="s">
        <v>479</v>
      </c>
      <c r="E71" s="7" t="n">
        <v>1900</v>
      </c>
    </row>
    <row r="72" spans="1:9">
      <c r="A72" s="4" t="s">
        <v>513</v>
      </c>
    </row>
    <row r="73" spans="1:9">
      <c r="A73" s="3" t="s">
        <v>303</v>
      </c>
    </row>
    <row r="74" spans="1:9">
      <c r="A74" s="4" t="s">
        <v>514</v>
      </c>
      <c r="E74" s="4" t="s">
        <v>515</v>
      </c>
    </row>
    <row r="75" spans="1:9">
      <c r="A75" s="4" t="s">
        <v>516</v>
      </c>
    </row>
    <row r="76" spans="1:9">
      <c r="A76" s="3" t="s">
        <v>301</v>
      </c>
    </row>
    <row r="77" spans="1:9">
      <c r="A77" s="4" t="s">
        <v>517</v>
      </c>
      <c r="E77" s="4" t="s">
        <v>518</v>
      </c>
    </row>
    <row r="78" spans="1:9">
      <c r="A78" s="4" t="s">
        <v>519</v>
      </c>
    </row>
    <row r="79" spans="1:9">
      <c r="A79" s="3" t="s">
        <v>301</v>
      </c>
    </row>
    <row r="80" spans="1:9">
      <c r="A80" s="4" t="s">
        <v>520</v>
      </c>
      <c r="E80" s="7" t="n">
        <v>2300</v>
      </c>
      <c r="F80" s="5" t="n">
        <v>4000</v>
      </c>
    </row>
    <row r="81" spans="1:9">
      <c r="A81" s="4" t="s">
        <v>521</v>
      </c>
    </row>
    <row r="82" spans="1:9">
      <c r="A82" s="3" t="s">
        <v>303</v>
      </c>
    </row>
    <row r="83" spans="1:9">
      <c r="A83" s="4" t="s">
        <v>522</v>
      </c>
      <c r="F83" s="5" t="n">
        <v>1700</v>
      </c>
      <c r="I83" s="12" t="n">
        <v>1.3</v>
      </c>
    </row>
    <row r="84" spans="1:9">
      <c r="A84" s="4" t="s">
        <v>523</v>
      </c>
    </row>
    <row r="85" spans="1:9">
      <c r="A85" s="3" t="s">
        <v>303</v>
      </c>
    </row>
    <row r="86" spans="1:9">
      <c r="A86" s="4" t="s">
        <v>524</v>
      </c>
      <c r="E86" s="5" t="n">
        <v>1300</v>
      </c>
      <c r="H86" s="5" t="n">
        <v>1300</v>
      </c>
    </row>
    <row r="87" spans="1:9">
      <c r="A87" s="4" t="s">
        <v>187</v>
      </c>
    </row>
    <row r="88" spans="1:9">
      <c r="A88" s="3" t="s">
        <v>464</v>
      </c>
    </row>
    <row r="89" spans="1:9">
      <c r="A89" s="4" t="s">
        <v>469</v>
      </c>
      <c r="C89" s="10" t="n">
        <v>1.5</v>
      </c>
    </row>
    <row r="90" spans="1:9">
      <c r="A90" s="4" t="s">
        <v>525</v>
      </c>
    </row>
    <row r="91" spans="1:9">
      <c r="A91" s="3" t="s">
        <v>313</v>
      </c>
    </row>
    <row r="92" spans="1:9">
      <c r="A92" s="4" t="s">
        <v>480</v>
      </c>
      <c r="E92" s="7" t="n">
        <v>13006</v>
      </c>
      <c r="F92" s="7" t="n">
        <v>16281</v>
      </c>
      <c r="G92" s="7" t="n">
        <v>10053</v>
      </c>
    </row>
    <row r="93" spans="1:9">
      <c r="A93" s="4" t="s">
        <v>526</v>
      </c>
    </row>
    <row r="94" spans="1:9">
      <c r="A94" s="3" t="s">
        <v>303</v>
      </c>
    </row>
    <row r="95" spans="1:9">
      <c r="A95" s="4" t="s">
        <v>477</v>
      </c>
      <c r="E95" s="7" t="n">
        <v>13000</v>
      </c>
    </row>
    <row r="96" spans="1:9">
      <c r="A96" s="4" t="s">
        <v>527</v>
      </c>
    </row>
    <row r="97" spans="1:9">
      <c r="A97" s="3" t="s">
        <v>313</v>
      </c>
    </row>
    <row r="98" spans="1:9">
      <c r="A98" s="4" t="s">
        <v>482</v>
      </c>
      <c r="E98" s="5" t="n">
        <v>3</v>
      </c>
      <c r="H98" s="5" t="n">
        <v>3</v>
      </c>
    </row>
    <row r="99" spans="1:9">
      <c r="A99" s="4" t="s">
        <v>483</v>
      </c>
      <c r="E99" s="7" t="n">
        <v>23400</v>
      </c>
    </row>
  </sheetData>
  <mergeCells count="3">
    <mergeCell ref="A1:A2"/>
    <mergeCell ref="B1:C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39</v>
      </c>
      <c r="D1" s="2" t="s">
        <v>43</v>
      </c>
      <c r="E1" s="2" t="s">
        <v>529</v>
      </c>
    </row>
    <row r="2" spans="1:5">
      <c r="A2" s="3" t="s">
        <v>225</v>
      </c>
    </row>
    <row r="3" spans="1:5">
      <c r="A3" s="4" t="s">
        <v>297</v>
      </c>
      <c r="B3" s="7" t="n">
        <v>31255</v>
      </c>
      <c r="C3" s="7" t="n">
        <v>81377</v>
      </c>
      <c r="D3" s="7" t="n">
        <v>68038</v>
      </c>
    </row>
    <row r="4" spans="1:5">
      <c r="A4" s="4" t="s">
        <v>530</v>
      </c>
      <c r="B4" s="5" t="n">
        <v>51678</v>
      </c>
      <c r="C4" s="5" t="n">
        <v>44932</v>
      </c>
      <c r="D4" s="5" t="n">
        <v>17133</v>
      </c>
    </row>
    <row r="5" spans="1:5">
      <c r="A5" s="4" t="s">
        <v>531</v>
      </c>
      <c r="B5" s="5" t="n">
        <v>22431</v>
      </c>
      <c r="C5" s="5" t="n">
        <v>27999</v>
      </c>
      <c r="D5" s="5" t="n">
        <v>20848</v>
      </c>
    </row>
    <row r="6" spans="1:5">
      <c r="A6" s="4" t="s">
        <v>532</v>
      </c>
      <c r="B6" s="5" t="n">
        <v>-20892</v>
      </c>
      <c r="C6" s="5" t="n">
        <v>-20763</v>
      </c>
      <c r="D6" s="5" t="n">
        <v>-15662</v>
      </c>
    </row>
    <row r="7" spans="1:5">
      <c r="A7" s="4" t="s">
        <v>533</v>
      </c>
      <c r="B7" s="7" t="n">
        <v>84472</v>
      </c>
      <c r="C7" s="7" t="n">
        <v>133545</v>
      </c>
      <c r="D7" s="7" t="n">
        <v>90357</v>
      </c>
      <c r="E7" s="7" t="n">
        <v>752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s>
  <sheetData>
    <row r="1" spans="1:6">
      <c r="A1" s="1" t="s">
        <v>534</v>
      </c>
      <c r="B1" s="2" t="s">
        <v>455</v>
      </c>
      <c r="C1" s="2" t="s">
        <v>1</v>
      </c>
    </row>
    <row r="2" spans="1:6">
      <c r="B2" s="2" t="s">
        <v>535</v>
      </c>
      <c r="C2" s="2" t="s">
        <v>536</v>
      </c>
      <c r="D2" s="2" t="s">
        <v>537</v>
      </c>
      <c r="E2" s="2" t="s">
        <v>538</v>
      </c>
      <c r="F2" s="2" t="s">
        <v>539</v>
      </c>
    </row>
    <row r="3" spans="1:6">
      <c r="A3" s="3" t="s">
        <v>540</v>
      </c>
    </row>
    <row r="4" spans="1:6">
      <c r="A4" s="4" t="s">
        <v>541</v>
      </c>
      <c r="D4" s="4" t="s">
        <v>494</v>
      </c>
    </row>
    <row r="5" spans="1:6">
      <c r="A5" s="4" t="s">
        <v>542</v>
      </c>
      <c r="B5" s="11" t="n">
        <v>100</v>
      </c>
    </row>
    <row r="6" spans="1:6">
      <c r="A6" s="4" t="s">
        <v>543</v>
      </c>
      <c r="B6" s="5" t="n">
        <v>100</v>
      </c>
    </row>
    <row r="7" spans="1:6">
      <c r="A7" s="4" t="s">
        <v>544</v>
      </c>
      <c r="B7" s="11" t="n">
        <v>1</v>
      </c>
    </row>
    <row r="8" spans="1:6">
      <c r="A8" s="4" t="s">
        <v>545</v>
      </c>
      <c r="B8" s="5" t="n">
        <v>3</v>
      </c>
    </row>
    <row r="9" spans="1:6">
      <c r="A9" s="4" t="s">
        <v>546</v>
      </c>
      <c r="C9" s="7" t="n">
        <v>490843</v>
      </c>
      <c r="D9" s="7" t="n">
        <v>270559</v>
      </c>
    </row>
    <row r="10" spans="1:6">
      <c r="A10" s="4" t="s">
        <v>492</v>
      </c>
    </row>
    <row r="11" spans="1:6">
      <c r="A11" s="3" t="s">
        <v>540</v>
      </c>
    </row>
    <row r="12" spans="1:6">
      <c r="A12" s="4" t="s">
        <v>543</v>
      </c>
      <c r="B12" s="5" t="n">
        <v>50</v>
      </c>
    </row>
    <row r="13" spans="1:6">
      <c r="A13" s="4" t="s">
        <v>476</v>
      </c>
      <c r="C13" s="7" t="n">
        <v>15300</v>
      </c>
      <c r="E13" s="11" t="n">
        <v>12000000</v>
      </c>
    </row>
    <row r="14" spans="1:6">
      <c r="A14" s="4" t="s">
        <v>547</v>
      </c>
    </row>
    <row r="15" spans="1:6">
      <c r="A15" s="3" t="s">
        <v>540</v>
      </c>
    </row>
    <row r="16" spans="1:6">
      <c r="A16" s="4" t="s">
        <v>548</v>
      </c>
      <c r="C16" s="4" t="s">
        <v>549</v>
      </c>
    </row>
    <row r="17" spans="1:6">
      <c r="A17" s="4" t="s">
        <v>550</v>
      </c>
      <c r="C17" s="4" t="s">
        <v>551</v>
      </c>
    </row>
    <row r="18" spans="1:6">
      <c r="A18" s="4" t="s">
        <v>552</v>
      </c>
      <c r="C18" s="7" t="n">
        <v>13400</v>
      </c>
      <c r="D18" s="5" t="n">
        <v>18100</v>
      </c>
    </row>
    <row r="19" spans="1:6">
      <c r="A19" s="4" t="s">
        <v>553</v>
      </c>
    </row>
    <row r="20" spans="1:6">
      <c r="A20" s="3" t="s">
        <v>540</v>
      </c>
    </row>
    <row r="21" spans="1:6">
      <c r="A21" s="4" t="s">
        <v>541</v>
      </c>
      <c r="C21" s="4" t="s">
        <v>494</v>
      </c>
    </row>
    <row r="22" spans="1:6">
      <c r="A22" s="4" t="s">
        <v>543</v>
      </c>
      <c r="B22" s="5" t="n">
        <v>50</v>
      </c>
    </row>
    <row r="23" spans="1:6">
      <c r="A23" s="4" t="s">
        <v>554</v>
      </c>
    </row>
    <row r="24" spans="1:6">
      <c r="A24" s="3" t="s">
        <v>540</v>
      </c>
    </row>
    <row r="25" spans="1:6">
      <c r="A25" s="4" t="s">
        <v>541</v>
      </c>
      <c r="C25" s="4" t="s">
        <v>494</v>
      </c>
    </row>
    <row r="26" spans="1:6">
      <c r="A26" s="4" t="s">
        <v>521</v>
      </c>
    </row>
    <row r="27" spans="1:6">
      <c r="A27" s="3" t="s">
        <v>540</v>
      </c>
    </row>
    <row r="28" spans="1:6">
      <c r="A28" s="4" t="s">
        <v>522</v>
      </c>
      <c r="D28" s="7" t="n">
        <v>1700</v>
      </c>
      <c r="F28" s="11" t="n">
        <v>13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9</v>
      </c>
    </row>
    <row r="3" spans="1:3">
      <c r="A3" s="3" t="s">
        <v>225</v>
      </c>
    </row>
    <row r="4" spans="1:3">
      <c r="A4" s="4" t="s">
        <v>556</v>
      </c>
      <c r="B4" s="7" t="n">
        <v>80</v>
      </c>
    </row>
    <row r="5" spans="1:3">
      <c r="A5" s="4" t="s">
        <v>557</v>
      </c>
      <c r="B5" s="5" t="n">
        <v>100</v>
      </c>
    </row>
    <row r="6" spans="1:3">
      <c r="A6" s="4" t="s">
        <v>558</v>
      </c>
      <c r="B6" s="5" t="n">
        <v>35</v>
      </c>
    </row>
    <row r="7" spans="1:3">
      <c r="A7" s="4" t="s">
        <v>559</v>
      </c>
      <c r="B7" s="5" t="n">
        <v>3</v>
      </c>
    </row>
    <row r="8" spans="1:3">
      <c r="A8" s="4" t="s">
        <v>560</v>
      </c>
      <c r="B8" s="5" t="n">
        <v>2</v>
      </c>
    </row>
    <row r="9" spans="1:3">
      <c r="A9" s="4" t="s">
        <v>561</v>
      </c>
      <c r="B9" s="5" t="n">
        <v>1</v>
      </c>
    </row>
    <row r="10" spans="1:3">
      <c r="A10" s="4" t="s">
        <v>562</v>
      </c>
      <c r="B10" s="6" t="n">
        <v>70.90000000000001</v>
      </c>
      <c r="C10" s="7" t="n">
        <v>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563</v>
      </c>
      <c r="B1" s="2" t="s">
        <v>35</v>
      </c>
      <c r="J1" s="2" t="s">
        <v>1</v>
      </c>
    </row>
    <row r="2" spans="1:12">
      <c r="B2" s="2" t="s">
        <v>536</v>
      </c>
      <c r="C2" s="2" t="s">
        <v>458</v>
      </c>
      <c r="D2" s="2" t="s">
        <v>564</v>
      </c>
      <c r="E2" s="2" t="s">
        <v>565</v>
      </c>
      <c r="F2" s="2" t="s">
        <v>537</v>
      </c>
      <c r="G2" s="2" t="s">
        <v>566</v>
      </c>
      <c r="H2" s="2" t="s">
        <v>567</v>
      </c>
      <c r="I2" s="2" t="s">
        <v>568</v>
      </c>
      <c r="J2" s="2" t="s">
        <v>569</v>
      </c>
      <c r="K2" s="2" t="s">
        <v>537</v>
      </c>
      <c r="L2" s="2" t="s">
        <v>461</v>
      </c>
    </row>
    <row r="3" spans="1:12">
      <c r="A3" s="3" t="s">
        <v>570</v>
      </c>
    </row>
    <row r="4" spans="1:12">
      <c r="A4" s="4" t="s">
        <v>571</v>
      </c>
      <c r="J4" s="4" t="s">
        <v>572</v>
      </c>
    </row>
    <row r="5" spans="1:12">
      <c r="A5" s="4" t="s">
        <v>573</v>
      </c>
      <c r="J5" s="4" t="s">
        <v>574</v>
      </c>
    </row>
    <row r="6" spans="1:12">
      <c r="A6" s="4" t="s">
        <v>575</v>
      </c>
      <c r="J6" s="4" t="s">
        <v>471</v>
      </c>
    </row>
    <row r="7" spans="1:12">
      <c r="A7" s="4" t="s">
        <v>576</v>
      </c>
      <c r="B7" s="7" t="n">
        <v>599430000</v>
      </c>
      <c r="C7" s="7" t="n">
        <v>583530000</v>
      </c>
      <c r="D7" s="7" t="n">
        <v>583509000</v>
      </c>
      <c r="E7" s="7" t="n">
        <v>564917000</v>
      </c>
      <c r="F7" s="7" t="n">
        <v>568977000</v>
      </c>
      <c r="G7" s="7" t="n">
        <v>566759000</v>
      </c>
      <c r="H7" s="7" t="n">
        <v>577070000</v>
      </c>
      <c r="I7" s="7" t="n">
        <v>550614000</v>
      </c>
      <c r="J7" s="7" t="n">
        <v>2331386000</v>
      </c>
      <c r="K7" s="7" t="n">
        <v>2263420000</v>
      </c>
      <c r="L7" s="7" t="n">
        <v>2179490000</v>
      </c>
    </row>
    <row r="8" spans="1:12">
      <c r="A8" s="4" t="s">
        <v>577</v>
      </c>
    </row>
    <row r="9" spans="1:12">
      <c r="A9" s="3" t="s">
        <v>570</v>
      </c>
    </row>
    <row r="10" spans="1:12">
      <c r="A10" s="4" t="s">
        <v>576</v>
      </c>
      <c r="J10" s="5" t="n">
        <v>1110749000</v>
      </c>
      <c r="K10" s="5" t="n">
        <v>1055254000</v>
      </c>
      <c r="L10" s="5" t="n">
        <v>1042613000</v>
      </c>
    </row>
    <row r="11" spans="1:12">
      <c r="A11" s="4" t="s">
        <v>578</v>
      </c>
    </row>
    <row r="12" spans="1:12">
      <c r="A12" s="3" t="s">
        <v>570</v>
      </c>
    </row>
    <row r="13" spans="1:12">
      <c r="A13" s="4" t="s">
        <v>576</v>
      </c>
      <c r="J13" s="5" t="n">
        <v>170805000</v>
      </c>
      <c r="K13" s="5" t="n">
        <v>149619000</v>
      </c>
      <c r="L13" s="5" t="n">
        <v>72953000</v>
      </c>
    </row>
    <row r="14" spans="1:12">
      <c r="A14" s="4" t="s">
        <v>579</v>
      </c>
    </row>
    <row r="15" spans="1:12">
      <c r="A15" s="3" t="s">
        <v>570</v>
      </c>
    </row>
    <row r="16" spans="1:12">
      <c r="A16" s="4" t="s">
        <v>576</v>
      </c>
      <c r="J16" s="5" t="n">
        <v>91824000</v>
      </c>
      <c r="K16" s="5" t="n">
        <v>88184000</v>
      </c>
      <c r="L16" s="5" t="n">
        <v>85235000</v>
      </c>
    </row>
    <row r="17" spans="1:12">
      <c r="A17" s="4" t="s">
        <v>580</v>
      </c>
    </row>
    <row r="18" spans="1:12">
      <c r="A18" s="3" t="s">
        <v>570</v>
      </c>
    </row>
    <row r="19" spans="1:12">
      <c r="A19" s="4" t="s">
        <v>576</v>
      </c>
      <c r="J19" s="5" t="n">
        <v>641079000</v>
      </c>
      <c r="K19" s="5" t="n">
        <v>582091000</v>
      </c>
      <c r="L19" s="5" t="n">
        <v>490027000</v>
      </c>
    </row>
    <row r="20" spans="1:12">
      <c r="A20" s="4" t="s">
        <v>581</v>
      </c>
    </row>
    <row r="21" spans="1:12">
      <c r="A21" s="3" t="s">
        <v>570</v>
      </c>
    </row>
    <row r="22" spans="1:12">
      <c r="A22" s="4" t="s">
        <v>576</v>
      </c>
      <c r="J22" s="7" t="n">
        <v>4226000</v>
      </c>
      <c r="K22" s="5" t="n">
        <v>115404000</v>
      </c>
      <c r="L22" s="5" t="n">
        <v>252401000</v>
      </c>
    </row>
    <row r="23" spans="1:12">
      <c r="A23" s="4" t="s">
        <v>582</v>
      </c>
      <c r="J23" s="4" t="s">
        <v>583</v>
      </c>
    </row>
    <row r="24" spans="1:12">
      <c r="A24" s="4" t="s">
        <v>584</v>
      </c>
    </row>
    <row r="25" spans="1:12">
      <c r="A25" s="3" t="s">
        <v>570</v>
      </c>
    </row>
    <row r="26" spans="1:12">
      <c r="A26" s="4" t="s">
        <v>576</v>
      </c>
      <c r="J26" s="7" t="n">
        <v>312703000</v>
      </c>
      <c r="K26" s="5" t="n">
        <v>272868000</v>
      </c>
      <c r="L26" s="5" t="n">
        <v>236261000</v>
      </c>
    </row>
    <row r="27" spans="1:12">
      <c r="A27" s="4" t="s">
        <v>585</v>
      </c>
    </row>
    <row r="28" spans="1:12">
      <c r="A28" s="3" t="s">
        <v>570</v>
      </c>
    </row>
    <row r="29" spans="1:12">
      <c r="A29" s="4" t="s">
        <v>576</v>
      </c>
      <c r="J29" s="5" t="n">
        <v>1492973000</v>
      </c>
      <c r="K29" s="5" t="n">
        <v>1438044000</v>
      </c>
      <c r="L29" s="5" t="n">
        <v>1375277000</v>
      </c>
    </row>
    <row r="30" spans="1:12">
      <c r="A30" s="4" t="s">
        <v>586</v>
      </c>
    </row>
    <row r="31" spans="1:12">
      <c r="A31" s="3" t="s">
        <v>570</v>
      </c>
    </row>
    <row r="32" spans="1:12">
      <c r="A32" s="4" t="s">
        <v>576</v>
      </c>
      <c r="J32" s="5" t="n">
        <v>1110749000</v>
      </c>
      <c r="K32" s="5" t="n">
        <v>1055254000</v>
      </c>
      <c r="L32" s="5" t="n">
        <v>1042613000</v>
      </c>
    </row>
    <row r="33" spans="1:12">
      <c r="A33" s="4" t="s">
        <v>587</v>
      </c>
    </row>
    <row r="34" spans="1:12">
      <c r="A34" s="3" t="s">
        <v>570</v>
      </c>
    </row>
    <row r="35" spans="1:12">
      <c r="A35" s="4" t="s">
        <v>576</v>
      </c>
      <c r="J35" s="5" t="n">
        <v>0</v>
      </c>
      <c r="K35" s="5" t="n">
        <v>0</v>
      </c>
      <c r="L35" s="5" t="n">
        <v>0</v>
      </c>
    </row>
    <row r="36" spans="1:12">
      <c r="A36" s="4" t="s">
        <v>588</v>
      </c>
    </row>
    <row r="37" spans="1:12">
      <c r="A37" s="3" t="s">
        <v>570</v>
      </c>
    </row>
    <row r="38" spans="1:12">
      <c r="A38" s="4" t="s">
        <v>576</v>
      </c>
      <c r="J38" s="5" t="n">
        <v>0</v>
      </c>
      <c r="K38" s="5" t="n">
        <v>0</v>
      </c>
      <c r="L38" s="5" t="n">
        <v>0</v>
      </c>
    </row>
    <row r="39" spans="1:12">
      <c r="A39" s="4" t="s">
        <v>589</v>
      </c>
    </row>
    <row r="40" spans="1:12">
      <c r="A40" s="3" t="s">
        <v>570</v>
      </c>
    </row>
    <row r="41" spans="1:12">
      <c r="A41" s="4" t="s">
        <v>576</v>
      </c>
      <c r="J41" s="5" t="n">
        <v>382224000</v>
      </c>
      <c r="K41" s="5" t="n">
        <v>382790000</v>
      </c>
      <c r="L41" s="5" t="n">
        <v>332664000</v>
      </c>
    </row>
    <row r="42" spans="1:12">
      <c r="A42" s="4" t="s">
        <v>590</v>
      </c>
    </row>
    <row r="43" spans="1:12">
      <c r="A43" s="3" t="s">
        <v>570</v>
      </c>
    </row>
    <row r="44" spans="1:12">
      <c r="A44" s="4" t="s">
        <v>576</v>
      </c>
      <c r="J44" s="5" t="n">
        <v>0</v>
      </c>
      <c r="K44" s="5" t="n">
        <v>0</v>
      </c>
      <c r="L44" s="5" t="n">
        <v>0</v>
      </c>
    </row>
    <row r="45" spans="1:12">
      <c r="A45" s="4" t="s">
        <v>591</v>
      </c>
    </row>
    <row r="46" spans="1:12">
      <c r="A46" s="3" t="s">
        <v>570</v>
      </c>
    </row>
    <row r="47" spans="1:12">
      <c r="A47" s="4" t="s">
        <v>576</v>
      </c>
      <c r="J47" s="5" t="n">
        <v>0</v>
      </c>
      <c r="K47" s="5" t="n">
        <v>0</v>
      </c>
      <c r="L47" s="5" t="n">
        <v>0</v>
      </c>
    </row>
    <row r="48" spans="1:12">
      <c r="A48" s="4" t="s">
        <v>527</v>
      </c>
    </row>
    <row r="49" spans="1:12">
      <c r="A49" s="3" t="s">
        <v>570</v>
      </c>
    </row>
    <row r="50" spans="1:12">
      <c r="A50" s="4" t="s">
        <v>576</v>
      </c>
      <c r="J50" s="5" t="n">
        <v>580313000</v>
      </c>
      <c r="K50" s="5" t="n">
        <v>514166000</v>
      </c>
      <c r="L50" s="5" t="n">
        <v>394449000</v>
      </c>
    </row>
    <row r="51" spans="1:12">
      <c r="A51" s="4" t="s">
        <v>592</v>
      </c>
    </row>
    <row r="52" spans="1:12">
      <c r="A52" s="3" t="s">
        <v>570</v>
      </c>
    </row>
    <row r="53" spans="1:12">
      <c r="A53" s="4" t="s">
        <v>576</v>
      </c>
      <c r="J53" s="5" t="n">
        <v>0</v>
      </c>
      <c r="K53" s="5" t="n">
        <v>0</v>
      </c>
      <c r="L53" s="5" t="n">
        <v>0</v>
      </c>
    </row>
    <row r="54" spans="1:12">
      <c r="A54" s="4" t="s">
        <v>593</v>
      </c>
    </row>
    <row r="55" spans="1:12">
      <c r="A55" s="3" t="s">
        <v>570</v>
      </c>
    </row>
    <row r="56" spans="1:12">
      <c r="A56" s="4" t="s">
        <v>576</v>
      </c>
      <c r="J56" s="5" t="n">
        <v>170805000</v>
      </c>
      <c r="K56" s="5" t="n">
        <v>149619000</v>
      </c>
      <c r="L56" s="5" t="n">
        <v>72953000</v>
      </c>
    </row>
    <row r="57" spans="1:12">
      <c r="A57" s="4" t="s">
        <v>594</v>
      </c>
    </row>
    <row r="58" spans="1:12">
      <c r="A58" s="3" t="s">
        <v>570</v>
      </c>
    </row>
    <row r="59" spans="1:12">
      <c r="A59" s="4" t="s">
        <v>576</v>
      </c>
      <c r="J59" s="5" t="n">
        <v>91824000</v>
      </c>
      <c r="K59" s="5" t="n">
        <v>88184000</v>
      </c>
      <c r="L59" s="5" t="n">
        <v>85235000</v>
      </c>
    </row>
    <row r="60" spans="1:12">
      <c r="A60" s="4" t="s">
        <v>595</v>
      </c>
    </row>
    <row r="61" spans="1:12">
      <c r="A61" s="3" t="s">
        <v>570</v>
      </c>
    </row>
    <row r="62" spans="1:12">
      <c r="A62" s="4" t="s">
        <v>576</v>
      </c>
      <c r="J62" s="5" t="n">
        <v>4981000</v>
      </c>
      <c r="K62" s="5" t="n">
        <v>3495000</v>
      </c>
      <c r="L62" s="5" t="n">
        <v>0</v>
      </c>
    </row>
    <row r="63" spans="1:12">
      <c r="A63" s="4" t="s">
        <v>596</v>
      </c>
    </row>
    <row r="64" spans="1:12">
      <c r="A64" s="3" t="s">
        <v>570</v>
      </c>
    </row>
    <row r="65" spans="1:12">
      <c r="A65" s="4" t="s">
        <v>576</v>
      </c>
      <c r="J65" s="5" t="n">
        <v>0</v>
      </c>
      <c r="K65" s="5" t="n">
        <v>0</v>
      </c>
      <c r="L65" s="5" t="n">
        <v>0</v>
      </c>
    </row>
    <row r="66" spans="1:12">
      <c r="A66" s="4" t="s">
        <v>597</v>
      </c>
    </row>
    <row r="67" spans="1:12">
      <c r="A67" s="3" t="s">
        <v>570</v>
      </c>
    </row>
    <row r="68" spans="1:12">
      <c r="A68" s="4" t="s">
        <v>576</v>
      </c>
      <c r="J68" s="5" t="n">
        <v>312703000</v>
      </c>
      <c r="K68" s="5" t="n">
        <v>272868000</v>
      </c>
      <c r="L68" s="5" t="n">
        <v>236261000</v>
      </c>
    </row>
    <row r="69" spans="1:12">
      <c r="A69" s="4" t="s">
        <v>598</v>
      </c>
    </row>
    <row r="70" spans="1:12">
      <c r="A70" s="3" t="s">
        <v>570</v>
      </c>
    </row>
    <row r="71" spans="1:12">
      <c r="A71" s="4" t="s">
        <v>576</v>
      </c>
      <c r="J71" s="5" t="n">
        <v>253874000</v>
      </c>
      <c r="K71" s="5" t="n">
        <v>195806000</v>
      </c>
      <c r="L71" s="5" t="n">
        <v>157363000</v>
      </c>
    </row>
    <row r="72" spans="1:12">
      <c r="A72" s="4" t="s">
        <v>599</v>
      </c>
    </row>
    <row r="73" spans="1:12">
      <c r="A73" s="3" t="s">
        <v>570</v>
      </c>
    </row>
    <row r="74" spans="1:12">
      <c r="A74" s="4" t="s">
        <v>576</v>
      </c>
      <c r="J74" s="5" t="n">
        <v>0</v>
      </c>
      <c r="K74" s="5" t="n">
        <v>0</v>
      </c>
      <c r="L74" s="5" t="n">
        <v>0</v>
      </c>
    </row>
    <row r="75" spans="1:12">
      <c r="A75" s="4" t="s">
        <v>600</v>
      </c>
    </row>
    <row r="76" spans="1:12">
      <c r="A76" s="3" t="s">
        <v>570</v>
      </c>
    </row>
    <row r="77" spans="1:12">
      <c r="A77" s="4" t="s">
        <v>576</v>
      </c>
      <c r="J77" s="5" t="n">
        <v>0</v>
      </c>
      <c r="K77" s="5" t="n">
        <v>0</v>
      </c>
      <c r="L77" s="5" t="n">
        <v>0</v>
      </c>
    </row>
    <row r="78" spans="1:12">
      <c r="A78" s="4" t="s">
        <v>601</v>
      </c>
    </row>
    <row r="79" spans="1:12">
      <c r="A79" s="3" t="s">
        <v>570</v>
      </c>
    </row>
    <row r="80" spans="1:12">
      <c r="A80" s="4" t="s">
        <v>576</v>
      </c>
      <c r="J80" s="5" t="n">
        <v>0</v>
      </c>
      <c r="K80" s="5" t="n">
        <v>0</v>
      </c>
      <c r="L80" s="5" t="n">
        <v>0</v>
      </c>
    </row>
    <row r="81" spans="1:12">
      <c r="A81" s="4" t="s">
        <v>602</v>
      </c>
    </row>
    <row r="82" spans="1:12">
      <c r="A82" s="3" t="s">
        <v>570</v>
      </c>
    </row>
    <row r="83" spans="1:12">
      <c r="A83" s="4" t="s">
        <v>576</v>
      </c>
      <c r="J83" s="5" t="n">
        <v>253874000</v>
      </c>
      <c r="K83" s="5" t="n">
        <v>195806000</v>
      </c>
      <c r="L83" s="5" t="n">
        <v>157363000</v>
      </c>
    </row>
    <row r="84" spans="1:12">
      <c r="A84" s="4" t="s">
        <v>603</v>
      </c>
    </row>
    <row r="85" spans="1:12">
      <c r="A85" s="3" t="s">
        <v>570</v>
      </c>
    </row>
    <row r="86" spans="1:12">
      <c r="A86" s="4" t="s">
        <v>576</v>
      </c>
      <c r="J86" s="5" t="n">
        <v>0</v>
      </c>
      <c r="K86" s="5" t="n">
        <v>0</v>
      </c>
      <c r="L86" s="5" t="n">
        <v>0</v>
      </c>
    </row>
    <row r="87" spans="1:12">
      <c r="A87" s="4" t="s">
        <v>604</v>
      </c>
    </row>
    <row r="88" spans="1:12">
      <c r="A88" s="3" t="s">
        <v>570</v>
      </c>
    </row>
    <row r="89" spans="1:12">
      <c r="A89" s="4" t="s">
        <v>576</v>
      </c>
      <c r="J89" s="5" t="n">
        <v>0</v>
      </c>
      <c r="K89" s="5" t="n">
        <v>0</v>
      </c>
      <c r="L89" s="5" t="n">
        <v>0</v>
      </c>
    </row>
    <row r="90" spans="1:12">
      <c r="A90" s="4" t="s">
        <v>581</v>
      </c>
    </row>
    <row r="91" spans="1:12">
      <c r="A91" s="3" t="s">
        <v>570</v>
      </c>
    </row>
    <row r="92" spans="1:12">
      <c r="A92" s="4" t="s">
        <v>576</v>
      </c>
      <c r="J92" s="5" t="n">
        <v>4226000</v>
      </c>
      <c r="K92" s="5" t="n">
        <v>115404000</v>
      </c>
      <c r="L92" s="5" t="n">
        <v>252401000</v>
      </c>
    </row>
    <row r="93" spans="1:12">
      <c r="A93" s="4" t="s">
        <v>605</v>
      </c>
    </row>
    <row r="94" spans="1:12">
      <c r="A94" s="3" t="s">
        <v>570</v>
      </c>
    </row>
    <row r="95" spans="1:12">
      <c r="A95" s="4" t="s">
        <v>576</v>
      </c>
      <c r="J95" s="5" t="n">
        <v>0</v>
      </c>
      <c r="K95" s="5" t="n">
        <v>0</v>
      </c>
      <c r="L95" s="5" t="n">
        <v>0</v>
      </c>
    </row>
    <row r="96" spans="1:12">
      <c r="A96" s="4" t="s">
        <v>606</v>
      </c>
    </row>
    <row r="97" spans="1:12">
      <c r="A97" s="3" t="s">
        <v>570</v>
      </c>
    </row>
    <row r="98" spans="1:12">
      <c r="A98" s="4" t="s">
        <v>576</v>
      </c>
      <c r="J98" s="5" t="n">
        <v>0</v>
      </c>
      <c r="K98" s="5" t="n">
        <v>0</v>
      </c>
      <c r="L98" s="5" t="n">
        <v>0</v>
      </c>
    </row>
    <row r="99" spans="1:12">
      <c r="A99" s="4" t="s">
        <v>607</v>
      </c>
    </row>
    <row r="100" spans="1:12">
      <c r="A100" s="3" t="s">
        <v>570</v>
      </c>
    </row>
    <row r="101" spans="1:12">
      <c r="A101" s="4" t="s">
        <v>576</v>
      </c>
      <c r="J101" s="5" t="n">
        <v>0</v>
      </c>
      <c r="K101" s="5" t="n">
        <v>0</v>
      </c>
      <c r="L101" s="5" t="n">
        <v>0</v>
      </c>
    </row>
    <row r="102" spans="1:12">
      <c r="A102" s="4" t="s">
        <v>608</v>
      </c>
    </row>
    <row r="103" spans="1:12">
      <c r="A103" s="3" t="s">
        <v>570</v>
      </c>
    </row>
    <row r="104" spans="1:12">
      <c r="A104" s="4" t="s">
        <v>576</v>
      </c>
      <c r="J104" s="5" t="n">
        <v>0</v>
      </c>
      <c r="K104" s="5" t="n">
        <v>0</v>
      </c>
      <c r="L104" s="5" t="n">
        <v>0</v>
      </c>
    </row>
    <row r="105" spans="1:12">
      <c r="A105" s="4" t="s">
        <v>609</v>
      </c>
    </row>
    <row r="106" spans="1:12">
      <c r="A106" s="3" t="s">
        <v>570</v>
      </c>
    </row>
    <row r="107" spans="1:12">
      <c r="A107" s="4" t="s">
        <v>576</v>
      </c>
      <c r="J107" s="5" t="n">
        <v>4226000</v>
      </c>
      <c r="K107" s="5" t="n">
        <v>115404000</v>
      </c>
      <c r="L107" s="5" t="n">
        <v>252401000</v>
      </c>
    </row>
    <row r="108" spans="1:12">
      <c r="A108" s="4" t="s">
        <v>610</v>
      </c>
    </row>
    <row r="109" spans="1:12">
      <c r="A109" s="3" t="s">
        <v>570</v>
      </c>
    </row>
    <row r="110" spans="1:12">
      <c r="A110" s="4" t="s">
        <v>576</v>
      </c>
      <c r="J110" s="5" t="n">
        <v>0</v>
      </c>
      <c r="K110" s="7" t="n">
        <v>0</v>
      </c>
      <c r="L110" s="7" t="n">
        <v>0</v>
      </c>
    </row>
    <row r="111" spans="1:12">
      <c r="A111" s="4" t="s">
        <v>611</v>
      </c>
    </row>
    <row r="112" spans="1:12">
      <c r="A112" s="3" t="s">
        <v>570</v>
      </c>
    </row>
    <row r="113" spans="1:12">
      <c r="A113" s="4" t="s">
        <v>576</v>
      </c>
      <c r="J113" s="7" t="n">
        <v>0</v>
      </c>
    </row>
    <row r="114" spans="1:12">
      <c r="A114" s="4" t="s">
        <v>612</v>
      </c>
      <c r="J114" s="5" t="n">
        <v>1</v>
      </c>
    </row>
    <row r="115" spans="1:12">
      <c r="A115" s="4" t="s">
        <v>613</v>
      </c>
      <c r="J115" s="5" t="n">
        <v>1300</v>
      </c>
    </row>
    <row r="116" spans="1:12">
      <c r="A116" s="4" t="s">
        <v>614</v>
      </c>
      <c r="J116" s="4" t="s">
        <v>54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536</v>
      </c>
    </row>
    <row r="3" spans="1:2">
      <c r="A3" s="3" t="s">
        <v>616</v>
      </c>
    </row>
    <row r="4" spans="1:2">
      <c r="A4" s="4" t="s">
        <v>617</v>
      </c>
      <c r="B4" s="7" t="n">
        <v>1199241</v>
      </c>
    </row>
    <row r="5" spans="1:2">
      <c r="A5" s="4" t="s">
        <v>618</v>
      </c>
      <c r="B5" s="5" t="n">
        <v>828</v>
      </c>
    </row>
    <row r="6" spans="1:2">
      <c r="A6" s="4" t="s">
        <v>619</v>
      </c>
      <c r="B6" s="5" t="n">
        <v>1040503</v>
      </c>
    </row>
    <row r="7" spans="1:2">
      <c r="A7" s="4" t="s">
        <v>620</v>
      </c>
    </row>
    <row r="8" spans="1:2">
      <c r="A8" s="3" t="s">
        <v>616</v>
      </c>
    </row>
    <row r="9" spans="1:2">
      <c r="A9" s="4" t="s">
        <v>617</v>
      </c>
      <c r="B9" s="5" t="n">
        <v>-7470</v>
      </c>
    </row>
    <row r="10" spans="1:2">
      <c r="A10" s="4" t="s">
        <v>618</v>
      </c>
      <c r="B10" s="5" t="n">
        <v>-7103</v>
      </c>
    </row>
    <row r="11" spans="1:2">
      <c r="A11" s="4" t="s">
        <v>619</v>
      </c>
      <c r="B11" s="5" t="n">
        <v>-14573</v>
      </c>
    </row>
    <row r="12" spans="1:2">
      <c r="A12" s="4" t="s">
        <v>621</v>
      </c>
    </row>
    <row r="13" spans="1:2">
      <c r="A13" s="3" t="s">
        <v>616</v>
      </c>
    </row>
    <row r="14" spans="1:2">
      <c r="A14" s="4" t="s">
        <v>617</v>
      </c>
      <c r="B14" s="5" t="n">
        <v>-11892</v>
      </c>
    </row>
    <row r="15" spans="1:2">
      <c r="A15" s="4" t="s">
        <v>618</v>
      </c>
      <c r="B15" s="5" t="n">
        <v>6146</v>
      </c>
    </row>
    <row r="16" spans="1:2">
      <c r="A16" s="4" t="s">
        <v>619</v>
      </c>
      <c r="B16" s="5" t="n">
        <v>-5746</v>
      </c>
    </row>
    <row r="17" spans="1:2">
      <c r="A17" s="4" t="s">
        <v>622</v>
      </c>
    </row>
    <row r="18" spans="1:2">
      <c r="A18" s="3" t="s">
        <v>616</v>
      </c>
    </row>
    <row r="19" spans="1:2">
      <c r="A19" s="4" t="s">
        <v>617</v>
      </c>
      <c r="B19" s="5" t="n">
        <v>-5084</v>
      </c>
    </row>
    <row r="20" spans="1:2">
      <c r="A20" s="4" t="s">
        <v>618</v>
      </c>
      <c r="B20" s="5" t="n">
        <v>1785</v>
      </c>
    </row>
    <row r="21" spans="1:2">
      <c r="A21" s="4" t="s">
        <v>619</v>
      </c>
      <c r="B21" s="5" t="n">
        <v>-3299</v>
      </c>
    </row>
    <row r="22" spans="1:2">
      <c r="A22" s="4" t="s">
        <v>190</v>
      </c>
    </row>
    <row r="23" spans="1:2">
      <c r="A23" s="3" t="s">
        <v>616</v>
      </c>
    </row>
    <row r="24" spans="1:2">
      <c r="A24" s="4" t="s">
        <v>617</v>
      </c>
      <c r="B24" s="5" t="n">
        <v>-24446</v>
      </c>
    </row>
    <row r="25" spans="1:2">
      <c r="A25" s="4" t="s">
        <v>619</v>
      </c>
      <c r="B25" s="7" t="n">
        <v>-236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9</v>
      </c>
      <c r="D2" s="2" t="s">
        <v>43</v>
      </c>
    </row>
    <row r="3" spans="1:4">
      <c r="A3" s="3" t="s">
        <v>348</v>
      </c>
    </row>
    <row r="4" spans="1:4">
      <c r="A4" s="4" t="s">
        <v>624</v>
      </c>
      <c r="B4" s="4" t="s">
        <v>625</v>
      </c>
      <c r="C4" s="4" t="s">
        <v>626</v>
      </c>
      <c r="D4" s="4" t="s">
        <v>627</v>
      </c>
    </row>
    <row r="5" spans="1:4">
      <c r="A5" s="4" t="s">
        <v>628</v>
      </c>
      <c r="B5" s="4" t="s">
        <v>629</v>
      </c>
      <c r="C5" s="4" t="s">
        <v>630</v>
      </c>
      <c r="D5" s="4" t="s">
        <v>631</v>
      </c>
    </row>
    <row r="6" spans="1:4">
      <c r="A6" s="4" t="s">
        <v>632</v>
      </c>
      <c r="B6" s="4" t="s">
        <v>633</v>
      </c>
      <c r="C6" s="4" t="s">
        <v>634</v>
      </c>
      <c r="D6" s="4" t="s">
        <v>635</v>
      </c>
    </row>
    <row r="7" spans="1:4">
      <c r="A7" s="4" t="s">
        <v>636</v>
      </c>
    </row>
    <row r="8" spans="1:4">
      <c r="A8" s="3" t="s">
        <v>348</v>
      </c>
    </row>
    <row r="9" spans="1:4">
      <c r="A9" s="4" t="s">
        <v>624</v>
      </c>
      <c r="B9" s="4" t="s">
        <v>637</v>
      </c>
      <c r="C9" s="4" t="s">
        <v>638</v>
      </c>
      <c r="D9" s="4" t="s">
        <v>639</v>
      </c>
    </row>
    <row r="10" spans="1:4">
      <c r="A10" s="4" t="s">
        <v>628</v>
      </c>
      <c r="B10" s="4" t="s">
        <v>640</v>
      </c>
      <c r="C10" s="4" t="s">
        <v>641</v>
      </c>
      <c r="D10" s="4" t="s">
        <v>642</v>
      </c>
    </row>
    <row r="11" spans="1:4">
      <c r="A11" s="4" t="s">
        <v>643</v>
      </c>
      <c r="B11" s="9" t="n">
        <v>1.05</v>
      </c>
      <c r="C11" s="9" t="n">
        <v>1.11</v>
      </c>
      <c r="D11" s="9" t="n">
        <v>1.04</v>
      </c>
    </row>
    <row r="12" spans="1:4">
      <c r="A12" s="4" t="s">
        <v>644</v>
      </c>
    </row>
    <row r="13" spans="1:4">
      <c r="A13" s="3" t="s">
        <v>348</v>
      </c>
    </row>
    <row r="14" spans="1:4">
      <c r="A14" s="4" t="s">
        <v>645</v>
      </c>
      <c r="B14" s="4" t="s">
        <v>646</v>
      </c>
      <c r="C14" s="4" t="s">
        <v>646</v>
      </c>
      <c r="D14" s="4" t="s">
        <v>646</v>
      </c>
    </row>
    <row r="15" spans="1:4">
      <c r="A15" s="4" t="s">
        <v>647</v>
      </c>
    </row>
    <row r="16" spans="1:4">
      <c r="A16" s="3" t="s">
        <v>348</v>
      </c>
    </row>
    <row r="17" spans="1:4">
      <c r="A17" s="4" t="s">
        <v>645</v>
      </c>
      <c r="B17" s="4" t="s">
        <v>648</v>
      </c>
      <c r="C17" s="4" t="s">
        <v>648</v>
      </c>
      <c r="D17" s="4" t="s">
        <v>6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50</v>
      </c>
    </row>
    <row r="2" spans="1:2">
      <c r="A2" s="4" t="s">
        <v>644</v>
      </c>
    </row>
    <row r="3" spans="1:2">
      <c r="A3" s="3" t="s">
        <v>651</v>
      </c>
    </row>
    <row r="4" spans="1:2">
      <c r="A4" s="4" t="s">
        <v>652</v>
      </c>
      <c r="B4" s="7" t="n">
        <v>135</v>
      </c>
    </row>
    <row r="5" spans="1:2">
      <c r="A5" s="4" t="s">
        <v>653</v>
      </c>
      <c r="B5" s="5" t="n">
        <v>37</v>
      </c>
    </row>
    <row r="6" spans="1:2">
      <c r="A6" s="4" t="s">
        <v>654</v>
      </c>
      <c r="B6" s="5" t="n">
        <v>100</v>
      </c>
    </row>
    <row r="7" spans="1:2">
      <c r="A7" s="4" t="s">
        <v>647</v>
      </c>
    </row>
    <row r="8" spans="1:2">
      <c r="A8" s="3" t="s">
        <v>651</v>
      </c>
    </row>
    <row r="9" spans="1:2">
      <c r="A9" s="4" t="s">
        <v>652</v>
      </c>
      <c r="B9" s="5" t="n">
        <v>140</v>
      </c>
    </row>
    <row r="10" spans="1:2">
      <c r="A10" s="4" t="s">
        <v>653</v>
      </c>
      <c r="B10" s="5" t="n">
        <v>42</v>
      </c>
    </row>
    <row r="11" spans="1:2">
      <c r="A11" s="4" t="s">
        <v>654</v>
      </c>
      <c r="B11" s="7" t="n">
        <v>1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655</v>
      </c>
      <c r="B1" s="2" t="s">
        <v>656</v>
      </c>
      <c r="C1" s="2" t="s">
        <v>36</v>
      </c>
      <c r="D1" s="2" t="s">
        <v>2</v>
      </c>
      <c r="E1" s="2" t="s">
        <v>39</v>
      </c>
      <c r="F1" s="2" t="s">
        <v>43</v>
      </c>
      <c r="G1" s="2" t="s">
        <v>38</v>
      </c>
    </row>
    <row r="2" spans="1:7">
      <c r="A2" s="3" t="s">
        <v>657</v>
      </c>
    </row>
    <row r="3" spans="1:7">
      <c r="A3" s="4" t="s">
        <v>658</v>
      </c>
      <c r="D3" s="7" t="n">
        <v>0</v>
      </c>
      <c r="E3" s="7" t="n">
        <v>353556</v>
      </c>
      <c r="F3" s="7" t="n">
        <v>0</v>
      </c>
    </row>
    <row r="4" spans="1:7">
      <c r="A4" s="4" t="s">
        <v>94</v>
      </c>
      <c r="D4" s="7" t="n">
        <v>776359</v>
      </c>
      <c r="E4" s="5" t="n">
        <v>778951</v>
      </c>
      <c r="F4" s="7" t="n">
        <v>615433</v>
      </c>
    </row>
    <row r="5" spans="1:7">
      <c r="A5" s="4" t="s">
        <v>659</v>
      </c>
    </row>
    <row r="6" spans="1:7">
      <c r="A6" s="3" t="s">
        <v>657</v>
      </c>
    </row>
    <row r="7" spans="1:7">
      <c r="A7" s="4" t="s">
        <v>660</v>
      </c>
      <c r="B7" s="4" t="s">
        <v>661</v>
      </c>
    </row>
    <row r="8" spans="1:7">
      <c r="A8" s="4" t="s">
        <v>658</v>
      </c>
      <c r="B8" s="7" t="n">
        <v>353600</v>
      </c>
    </row>
    <row r="9" spans="1:7">
      <c r="A9" s="4" t="s">
        <v>662</v>
      </c>
      <c r="C9" s="7" t="n">
        <v>2300</v>
      </c>
    </row>
    <row r="10" spans="1:7">
      <c r="A10" s="4" t="s">
        <v>94</v>
      </c>
      <c r="E10" s="7" t="n">
        <v>165656</v>
      </c>
      <c r="G10" s="7" t="n">
        <v>163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63</v>
      </c>
      <c r="B1" s="2" t="s">
        <v>35</v>
      </c>
    </row>
    <row r="2" spans="1:6">
      <c r="B2" s="2" t="s">
        <v>38</v>
      </c>
      <c r="C2" s="2" t="s">
        <v>2</v>
      </c>
      <c r="D2" s="2" t="s">
        <v>39</v>
      </c>
      <c r="E2" s="2" t="s">
        <v>656</v>
      </c>
      <c r="F2" s="2" t="s">
        <v>43</v>
      </c>
    </row>
    <row r="3" spans="1:6">
      <c r="A3" s="3" t="s">
        <v>657</v>
      </c>
    </row>
    <row r="4" spans="1:6">
      <c r="A4" s="4" t="s">
        <v>94</v>
      </c>
      <c r="C4" s="7" t="n">
        <v>776359</v>
      </c>
      <c r="D4" s="7" t="n">
        <v>778951</v>
      </c>
      <c r="F4" s="7" t="n">
        <v>615433</v>
      </c>
    </row>
    <row r="5" spans="1:6">
      <c r="A5" s="4" t="s">
        <v>659</v>
      </c>
    </row>
    <row r="6" spans="1:6">
      <c r="A6" s="3" t="s">
        <v>657</v>
      </c>
    </row>
    <row r="7" spans="1:6">
      <c r="A7" s="4" t="s">
        <v>301</v>
      </c>
      <c r="B7" s="7" t="n">
        <v>32869</v>
      </c>
      <c r="D7" s="5" t="n">
        <v>32869</v>
      </c>
    </row>
    <row r="8" spans="1:6">
      <c r="A8" s="4" t="s">
        <v>664</v>
      </c>
      <c r="B8" s="5" t="n">
        <v>4397</v>
      </c>
      <c r="D8" s="5" t="n">
        <v>4397</v>
      </c>
    </row>
    <row r="9" spans="1:6">
      <c r="A9" s="4" t="s">
        <v>665</v>
      </c>
      <c r="B9" s="5" t="n">
        <v>126510</v>
      </c>
      <c r="D9" s="5" t="n">
        <v>126510</v>
      </c>
    </row>
    <row r="10" spans="1:6">
      <c r="A10" s="4" t="s">
        <v>666</v>
      </c>
      <c r="B10" s="5" t="n">
        <v>76000</v>
      </c>
      <c r="D10" s="5" t="n">
        <v>76000</v>
      </c>
      <c r="E10" s="7" t="n">
        <v>76000</v>
      </c>
    </row>
    <row r="11" spans="1:6">
      <c r="A11" s="4" t="s">
        <v>667</v>
      </c>
      <c r="B11" s="5" t="n">
        <v>3110</v>
      </c>
      <c r="D11" s="5" t="n">
        <v>3110</v>
      </c>
    </row>
    <row r="12" spans="1:6">
      <c r="A12" s="4" t="s">
        <v>668</v>
      </c>
      <c r="B12" s="5" t="n">
        <v>4160</v>
      </c>
      <c r="D12" s="5" t="n">
        <v>4116</v>
      </c>
    </row>
    <row r="13" spans="1:6">
      <c r="A13" s="4" t="s">
        <v>669</v>
      </c>
      <c r="B13" s="5" t="n">
        <v>4327</v>
      </c>
      <c r="D13" s="5" t="n">
        <v>4327</v>
      </c>
    </row>
    <row r="14" spans="1:6">
      <c r="A14" s="4" t="s">
        <v>670</v>
      </c>
      <c r="B14" s="5" t="n">
        <v>251373</v>
      </c>
      <c r="D14" s="5" t="n">
        <v>251329</v>
      </c>
    </row>
    <row r="15" spans="1:6">
      <c r="A15" s="4" t="s">
        <v>671</v>
      </c>
      <c r="B15" s="5" t="n">
        <v>50312</v>
      </c>
      <c r="D15" s="5" t="n">
        <v>51651</v>
      </c>
    </row>
    <row r="16" spans="1:6">
      <c r="A16" s="4" t="s">
        <v>672</v>
      </c>
      <c r="B16" s="5" t="n">
        <v>1299</v>
      </c>
      <c r="D16" s="5" t="n">
        <v>1299</v>
      </c>
    </row>
    <row r="17" spans="1:6">
      <c r="A17" s="4" t="s">
        <v>673</v>
      </c>
      <c r="B17" s="5" t="n">
        <v>9313</v>
      </c>
      <c r="D17" s="5" t="n">
        <v>10479</v>
      </c>
    </row>
    <row r="18" spans="1:6">
      <c r="A18" s="4" t="s">
        <v>674</v>
      </c>
      <c r="B18" s="5" t="n">
        <v>60924</v>
      </c>
      <c r="D18" s="5" t="n">
        <v>63429</v>
      </c>
    </row>
    <row r="19" spans="1:6">
      <c r="A19" s="4" t="s">
        <v>675</v>
      </c>
      <c r="B19" s="5" t="n">
        <v>190449</v>
      </c>
      <c r="D19" s="5" t="n">
        <v>187900</v>
      </c>
    </row>
    <row r="20" spans="1:6">
      <c r="A20" s="4" t="s">
        <v>94</v>
      </c>
      <c r="B20" s="5" t="n">
        <v>163107</v>
      </c>
      <c r="D20" s="5" t="n">
        <v>165656</v>
      </c>
    </row>
    <row r="21" spans="1:6">
      <c r="A21" s="4" t="s">
        <v>676</v>
      </c>
      <c r="B21" s="5" t="n">
        <v>353556</v>
      </c>
      <c r="D21" s="7" t="n">
        <v>353556</v>
      </c>
    </row>
    <row r="22" spans="1:6">
      <c r="A22" s="3" t="s">
        <v>677</v>
      </c>
    </row>
    <row r="23" spans="1:6">
      <c r="A23" s="4" t="s">
        <v>301</v>
      </c>
      <c r="B23" s="5" t="n">
        <v>0</v>
      </c>
    </row>
    <row r="24" spans="1:6">
      <c r="A24" s="4" t="s">
        <v>664</v>
      </c>
      <c r="B24" s="5" t="n">
        <v>0</v>
      </c>
    </row>
    <row r="25" spans="1:6">
      <c r="A25" s="4" t="s">
        <v>668</v>
      </c>
      <c r="B25" s="5" t="n">
        <v>44</v>
      </c>
    </row>
    <row r="26" spans="1:6">
      <c r="A26" s="4" t="s">
        <v>670</v>
      </c>
      <c r="B26" s="5" t="n">
        <v>44</v>
      </c>
    </row>
    <row r="27" spans="1:6">
      <c r="A27" s="4" t="s">
        <v>671</v>
      </c>
      <c r="B27" s="5" t="n">
        <v>-1339</v>
      </c>
    </row>
    <row r="28" spans="1:6">
      <c r="A28" s="4" t="s">
        <v>673</v>
      </c>
      <c r="B28" s="5" t="n">
        <v>-1166</v>
      </c>
    </row>
    <row r="29" spans="1:6">
      <c r="A29" s="4" t="s">
        <v>674</v>
      </c>
      <c r="B29" s="5" t="n">
        <v>-2505</v>
      </c>
    </row>
    <row r="30" spans="1:6">
      <c r="A30" s="4" t="s">
        <v>674</v>
      </c>
      <c r="B30" s="5" t="n">
        <v>2549</v>
      </c>
    </row>
    <row r="31" spans="1:6">
      <c r="A31" s="4" t="s">
        <v>94</v>
      </c>
      <c r="B31" s="5" t="n">
        <v>-2549</v>
      </c>
    </row>
    <row r="32" spans="1:6">
      <c r="A32" s="4" t="s">
        <v>676</v>
      </c>
      <c r="B32"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9</v>
      </c>
    </row>
    <row r="2" spans="1:3">
      <c r="A2" s="3" t="s">
        <v>82</v>
      </c>
    </row>
    <row r="3" spans="1:3">
      <c r="A3" s="4" t="s">
        <v>83</v>
      </c>
      <c r="B3" s="7" t="n">
        <v>31255</v>
      </c>
      <c r="C3" s="7" t="n">
        <v>81377</v>
      </c>
    </row>
    <row r="4" spans="1:3">
      <c r="A4" s="4" t="s">
        <v>84</v>
      </c>
      <c r="B4" s="5" t="n">
        <v>51678</v>
      </c>
      <c r="C4" s="5" t="n">
        <v>44932</v>
      </c>
    </row>
    <row r="5" spans="1:3">
      <c r="A5" s="4" t="s">
        <v>85</v>
      </c>
      <c r="B5" s="5" t="n">
        <v>445526</v>
      </c>
      <c r="C5" s="5" t="n">
        <v>389916</v>
      </c>
    </row>
    <row r="6" spans="1:3">
      <c r="A6" s="4" t="s">
        <v>86</v>
      </c>
      <c r="B6" s="5" t="n">
        <v>15535</v>
      </c>
      <c r="C6" s="5" t="n">
        <v>18142</v>
      </c>
    </row>
    <row r="7" spans="1:3">
      <c r="A7" s="4" t="s">
        <v>87</v>
      </c>
      <c r="B7" s="5" t="n">
        <v>47113</v>
      </c>
      <c r="C7" s="5" t="n">
        <v>45342</v>
      </c>
    </row>
    <row r="8" spans="1:3">
      <c r="A8" s="4" t="s">
        <v>88</v>
      </c>
      <c r="B8" s="5" t="n">
        <v>591107</v>
      </c>
      <c r="C8" s="5" t="n">
        <v>579709</v>
      </c>
    </row>
    <row r="9" spans="1:3">
      <c r="A9" s="4" t="s">
        <v>89</v>
      </c>
      <c r="B9" s="5" t="n">
        <v>22431</v>
      </c>
      <c r="C9" s="5" t="n">
        <v>27999</v>
      </c>
    </row>
    <row r="10" spans="1:3">
      <c r="A10" s="4" t="s">
        <v>90</v>
      </c>
      <c r="B10" s="5" t="n">
        <v>2158610</v>
      </c>
      <c r="C10" s="5" t="n">
        <v>2078123</v>
      </c>
    </row>
    <row r="11" spans="1:3">
      <c r="A11" s="4" t="s">
        <v>91</v>
      </c>
      <c r="B11" s="5" t="n">
        <v>368178</v>
      </c>
      <c r="C11" s="5" t="n">
        <v>404309</v>
      </c>
    </row>
    <row r="12" spans="1:3">
      <c r="A12" s="4" t="s">
        <v>92</v>
      </c>
      <c r="B12" s="5" t="n">
        <v>2634</v>
      </c>
      <c r="C12" s="5" t="n">
        <v>3915</v>
      </c>
    </row>
    <row r="13" spans="1:3">
      <c r="A13" s="4" t="s">
        <v>93</v>
      </c>
      <c r="B13" s="5" t="n">
        <v>29924</v>
      </c>
      <c r="C13" s="5" t="n">
        <v>26277</v>
      </c>
    </row>
    <row r="14" spans="1:3">
      <c r="A14" s="4" t="s">
        <v>94</v>
      </c>
      <c r="B14" s="5" t="n">
        <v>776359</v>
      </c>
      <c r="C14" s="5" t="n">
        <v>778951</v>
      </c>
    </row>
    <row r="15" spans="1:3">
      <c r="A15" s="4" t="s">
        <v>95</v>
      </c>
      <c r="B15" s="5" t="n">
        <v>232360</v>
      </c>
      <c r="C15" s="5" t="n">
        <v>255339</v>
      </c>
    </row>
    <row r="16" spans="1:3">
      <c r="A16" s="4" t="s">
        <v>96</v>
      </c>
      <c r="B16" s="5" t="n">
        <v>65860</v>
      </c>
      <c r="C16" s="5" t="n">
        <v>72286</v>
      </c>
    </row>
    <row r="17" spans="1:3">
      <c r="A17" s="4" t="s">
        <v>97</v>
      </c>
      <c r="B17" s="5" t="n">
        <v>4247463</v>
      </c>
      <c r="C17" s="5" t="n">
        <v>4226908</v>
      </c>
    </row>
    <row r="18" spans="1:3">
      <c r="A18" s="3" t="s">
        <v>98</v>
      </c>
    </row>
    <row r="19" spans="1:3">
      <c r="A19" s="4" t="s">
        <v>99</v>
      </c>
      <c r="B19" s="5" t="n">
        <v>93032</v>
      </c>
      <c r="C19" s="5" t="n">
        <v>92587</v>
      </c>
    </row>
    <row r="20" spans="1:3">
      <c r="A20" s="4" t="s">
        <v>100</v>
      </c>
      <c r="B20" s="5" t="n">
        <v>76009</v>
      </c>
      <c r="C20" s="5" t="n">
        <v>71732</v>
      </c>
    </row>
    <row r="21" spans="1:3">
      <c r="A21" s="4" t="s">
        <v>101</v>
      </c>
      <c r="B21" s="5" t="n">
        <v>193515</v>
      </c>
      <c r="C21" s="5" t="n">
        <v>176324</v>
      </c>
    </row>
    <row r="22" spans="1:3">
      <c r="A22" s="4" t="s">
        <v>102</v>
      </c>
      <c r="B22" s="5" t="n">
        <v>332027</v>
      </c>
      <c r="C22" s="5" t="n">
        <v>28920</v>
      </c>
    </row>
    <row r="23" spans="1:3">
      <c r="A23" s="4" t="s">
        <v>103</v>
      </c>
      <c r="B23" s="5" t="n">
        <v>694583</v>
      </c>
      <c r="C23" s="5" t="n">
        <v>369563</v>
      </c>
    </row>
    <row r="24" spans="1:3">
      <c r="A24" s="4" t="s">
        <v>104</v>
      </c>
      <c r="B24" s="5" t="n">
        <v>13681</v>
      </c>
      <c r="C24" s="5" t="n">
        <v>8757</v>
      </c>
    </row>
    <row r="25" spans="1:3">
      <c r="A25" s="4" t="s">
        <v>105</v>
      </c>
      <c r="B25" s="5" t="n">
        <v>82481</v>
      </c>
      <c r="C25" s="5" t="n">
        <v>96702</v>
      </c>
    </row>
    <row r="26" spans="1:3">
      <c r="A26" s="4" t="s">
        <v>106</v>
      </c>
      <c r="B26" s="5" t="n">
        <v>4570</v>
      </c>
      <c r="C26" s="5" t="n">
        <v>6059</v>
      </c>
    </row>
    <row r="27" spans="1:3">
      <c r="A27" s="4" t="s">
        <v>107</v>
      </c>
      <c r="B27" s="5" t="n">
        <v>2397227</v>
      </c>
      <c r="C27" s="5" t="n">
        <v>2181544</v>
      </c>
    </row>
    <row r="28" spans="1:3">
      <c r="A28" s="4" t="s">
        <v>108</v>
      </c>
      <c r="B28" s="5" t="n">
        <v>15017</v>
      </c>
      <c r="C28" s="5" t="n">
        <v>365364</v>
      </c>
    </row>
    <row r="29" spans="1:3">
      <c r="A29" s="4" t="s">
        <v>109</v>
      </c>
      <c r="B29" s="4" t="s">
        <v>110</v>
      </c>
      <c r="C29" s="4" t="s">
        <v>110</v>
      </c>
    </row>
    <row r="30" spans="1:3">
      <c r="A30" s="3" t="s">
        <v>111</v>
      </c>
    </row>
    <row r="31" spans="1:3">
      <c r="A31" s="4" t="s">
        <v>112</v>
      </c>
      <c r="B31" s="5" t="n">
        <v>0</v>
      </c>
      <c r="C31" s="5" t="n">
        <v>0</v>
      </c>
    </row>
    <row r="32" spans="1:3">
      <c r="A32" s="4" t="s">
        <v>113</v>
      </c>
      <c r="B32" s="5" t="n">
        <v>1248</v>
      </c>
      <c r="C32" s="5" t="n">
        <v>1240</v>
      </c>
    </row>
    <row r="33" spans="1:3">
      <c r="A33" s="4" t="s">
        <v>114</v>
      </c>
      <c r="B33" s="5" t="n">
        <v>1210916</v>
      </c>
      <c r="C33" s="5" t="n">
        <v>1190906</v>
      </c>
    </row>
    <row r="34" spans="1:3">
      <c r="A34" s="4" t="s">
        <v>115</v>
      </c>
      <c r="B34" s="5" t="n">
        <v>-52868</v>
      </c>
      <c r="C34" s="5" t="n">
        <v>31541</v>
      </c>
    </row>
    <row r="35" spans="1:3">
      <c r="A35" s="4" t="s">
        <v>116</v>
      </c>
      <c r="B35" s="5" t="n">
        <v>-23618</v>
      </c>
      <c r="C35" s="5" t="n">
        <v>-24446</v>
      </c>
    </row>
    <row r="36" spans="1:3">
      <c r="A36" s="4" t="s">
        <v>117</v>
      </c>
      <c r="B36" s="5" t="n">
        <v>-95175</v>
      </c>
      <c r="C36" s="5" t="n">
        <v>0</v>
      </c>
    </row>
    <row r="37" spans="1:3">
      <c r="A37" s="4" t="s">
        <v>118</v>
      </c>
      <c r="B37" s="5" t="n">
        <v>1040503</v>
      </c>
      <c r="C37" s="5" t="n">
        <v>1199241</v>
      </c>
    </row>
    <row r="38" spans="1:3">
      <c r="A38" s="4" t="s">
        <v>119</v>
      </c>
      <c r="B38" s="5" t="n">
        <v>-599</v>
      </c>
      <c r="C38" s="5" t="n">
        <v>-322</v>
      </c>
    </row>
    <row r="39" spans="1:3">
      <c r="A39" s="4" t="s">
        <v>120</v>
      </c>
      <c r="B39" s="5" t="n">
        <v>1039904</v>
      </c>
      <c r="C39" s="5" t="n">
        <v>1198919</v>
      </c>
    </row>
    <row r="40" spans="1:3">
      <c r="A40" s="4" t="s">
        <v>121</v>
      </c>
      <c r="B40" s="7" t="n">
        <v>4247463</v>
      </c>
      <c r="C40" s="7" t="n">
        <v>42269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678</v>
      </c>
      <c r="B1" s="2" t="s">
        <v>656</v>
      </c>
      <c r="C1" s="2" t="s">
        <v>38</v>
      </c>
      <c r="D1" s="2" t="s">
        <v>39</v>
      </c>
    </row>
    <row r="2" spans="1:4">
      <c r="A2" s="3" t="s">
        <v>657</v>
      </c>
    </row>
    <row r="3" spans="1:4">
      <c r="A3" s="4" t="s">
        <v>666</v>
      </c>
      <c r="B3" s="7" t="n">
        <v>76000</v>
      </c>
      <c r="C3" s="7" t="n">
        <v>76000</v>
      </c>
      <c r="D3" s="7" t="n">
        <v>76000</v>
      </c>
    </row>
    <row r="4" spans="1:4">
      <c r="A4" s="4" t="s">
        <v>487</v>
      </c>
    </row>
    <row r="5" spans="1:4">
      <c r="A5" s="3" t="s">
        <v>657</v>
      </c>
    </row>
    <row r="6" spans="1:4">
      <c r="A6" s="4" t="s">
        <v>679</v>
      </c>
      <c r="B6" s="4" t="s">
        <v>680</v>
      </c>
    </row>
    <row r="7" spans="1:4">
      <c r="A7" s="4" t="s">
        <v>666</v>
      </c>
      <c r="B7" s="7" t="n">
        <v>75300</v>
      </c>
    </row>
    <row r="8" spans="1:4">
      <c r="A8" s="4" t="s">
        <v>681</v>
      </c>
    </row>
    <row r="9" spans="1:4">
      <c r="A9" s="3" t="s">
        <v>657</v>
      </c>
    </row>
    <row r="10" spans="1:4">
      <c r="A10" s="4" t="s">
        <v>679</v>
      </c>
      <c r="B10" s="4" t="s">
        <v>518</v>
      </c>
    </row>
    <row r="11" spans="1:4">
      <c r="A11" s="4" t="s">
        <v>666</v>
      </c>
      <c r="B11" s="7" t="n">
        <v>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39</v>
      </c>
      <c r="C2" s="2" t="s">
        <v>43</v>
      </c>
    </row>
    <row r="3" spans="1:3">
      <c r="A3" s="3" t="s">
        <v>657</v>
      </c>
    </row>
    <row r="4" spans="1:3">
      <c r="A4" s="4" t="s">
        <v>683</v>
      </c>
      <c r="B4" s="7" t="n">
        <v>2300000</v>
      </c>
      <c r="C4" s="7" t="n">
        <v>2400000</v>
      </c>
    </row>
    <row r="5" spans="1:3">
      <c r="A5" s="4" t="s">
        <v>684</v>
      </c>
      <c r="B5" s="5" t="n">
        <v>160000</v>
      </c>
      <c r="C5" s="7" t="n">
        <v>143000</v>
      </c>
    </row>
    <row r="6" spans="1:3">
      <c r="A6" s="4" t="s">
        <v>685</v>
      </c>
      <c r="B6" s="5" t="n">
        <v>171000</v>
      </c>
    </row>
    <row r="7" spans="1:3">
      <c r="A7" s="4" t="s">
        <v>686</v>
      </c>
      <c r="B7" s="5" t="n">
        <v>22000</v>
      </c>
    </row>
    <row r="8" spans="1:3">
      <c r="A8" s="4" t="s">
        <v>687</v>
      </c>
    </row>
    <row r="9" spans="1:3">
      <c r="A9" s="3" t="s">
        <v>657</v>
      </c>
    </row>
    <row r="10" spans="1:3">
      <c r="A10" s="4" t="s">
        <v>688</v>
      </c>
      <c r="B10" s="7" t="n">
        <v>1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9</v>
      </c>
      <c r="B1" s="2" t="s">
        <v>690</v>
      </c>
      <c r="C1" s="2" t="s">
        <v>691</v>
      </c>
      <c r="D1" s="2" t="s">
        <v>692</v>
      </c>
      <c r="E1" s="2" t="s">
        <v>693</v>
      </c>
      <c r="F1" s="2" t="s">
        <v>694</v>
      </c>
      <c r="G1" s="2" t="s">
        <v>695</v>
      </c>
      <c r="H1" s="2" t="s">
        <v>696</v>
      </c>
      <c r="I1" s="2" t="s">
        <v>697</v>
      </c>
      <c r="J1" s="2" t="s">
        <v>698</v>
      </c>
      <c r="K1" s="2" t="s">
        <v>699</v>
      </c>
      <c r="L1" s="2" t="s">
        <v>700</v>
      </c>
      <c r="M1" s="2" t="s">
        <v>701</v>
      </c>
    </row>
    <row r="2" spans="1:13">
      <c r="A2" s="3" t="s">
        <v>702</v>
      </c>
    </row>
    <row r="3" spans="1:13">
      <c r="A3" s="4" t="s">
        <v>703</v>
      </c>
      <c r="B3" s="8" t="n">
        <v>0.47</v>
      </c>
      <c r="C3" s="8" t="n">
        <v>0.47</v>
      </c>
      <c r="D3" s="8" t="n">
        <v>0.47</v>
      </c>
      <c r="E3" s="8" t="n">
        <v>0.47</v>
      </c>
      <c r="F3" s="8" t="n">
        <v>0.47</v>
      </c>
      <c r="G3" s="8" t="n">
        <v>0.47</v>
      </c>
      <c r="H3" s="8" t="n">
        <v>0.47</v>
      </c>
      <c r="I3" s="8" t="n">
        <v>0.47</v>
      </c>
      <c r="J3" s="8" t="n">
        <v>0.43</v>
      </c>
      <c r="K3" s="8" t="n">
        <v>0.43</v>
      </c>
      <c r="L3" s="8" t="n">
        <v>0.43</v>
      </c>
      <c r="M3" s="8" t="n">
        <v>0.43</v>
      </c>
    </row>
    <row r="4" spans="1:13">
      <c r="A4" s="4" t="s">
        <v>704</v>
      </c>
      <c r="B4" s="6" t="n">
        <v>57.2</v>
      </c>
      <c r="C4" s="6" t="n">
        <v>57.2</v>
      </c>
      <c r="D4" s="6" t="n">
        <v>57.4</v>
      </c>
      <c r="E4" s="6" t="n">
        <v>58.3</v>
      </c>
      <c r="F4" s="6" t="n">
        <v>58.3</v>
      </c>
      <c r="G4" s="6" t="n">
        <v>58.3</v>
      </c>
      <c r="H4" s="6" t="n">
        <v>58.4</v>
      </c>
      <c r="I4" s="6" t="n">
        <v>52.5</v>
      </c>
      <c r="J4" s="6" t="n">
        <v>48.8</v>
      </c>
      <c r="K4" s="6" t="n">
        <v>48.7</v>
      </c>
      <c r="L4" s="6" t="n">
        <v>48.7</v>
      </c>
      <c r="M4" s="6" t="n">
        <v>48.5</v>
      </c>
    </row>
    <row r="5" spans="1:13">
      <c r="A5" s="4" t="s">
        <v>705</v>
      </c>
    </row>
    <row r="6" spans="1:13">
      <c r="A6" s="3" t="s">
        <v>702</v>
      </c>
    </row>
    <row r="7" spans="1:13">
      <c r="A7" s="4" t="s">
        <v>703</v>
      </c>
      <c r="B7" s="13" t="n">
        <v>0.0461171</v>
      </c>
      <c r="C7" s="13" t="n">
        <v>0.0461171</v>
      </c>
      <c r="D7" s="13" t="n">
        <v>0.0461171</v>
      </c>
      <c r="E7" s="13" t="n">
        <v>0.0461171</v>
      </c>
      <c r="F7" s="13" t="n">
        <v>0.0176751</v>
      </c>
      <c r="G7" s="13" t="n">
        <v>0.0176751</v>
      </c>
      <c r="H7" s="13" t="n">
        <v>0.0176751</v>
      </c>
      <c r="I7" s="13" t="n">
        <v>0.0175622</v>
      </c>
      <c r="J7" s="13" t="n">
        <v>0.0493613</v>
      </c>
      <c r="K7" s="13" t="n">
        <v>0.0493613</v>
      </c>
      <c r="L7" s="13" t="n">
        <v>0.0493613</v>
      </c>
      <c r="M7" s="13" t="n">
        <v>0.0493613</v>
      </c>
    </row>
    <row r="8" spans="1:13">
      <c r="A8" s="4" t="s">
        <v>706</v>
      </c>
    </row>
    <row r="9" spans="1:13">
      <c r="A9" s="3" t="s">
        <v>702</v>
      </c>
    </row>
    <row r="10" spans="1:13">
      <c r="A10" s="4" t="s">
        <v>703</v>
      </c>
      <c r="B10" s="14" t="n">
        <v>0.209022</v>
      </c>
      <c r="C10" s="14" t="n">
        <v>0.209022</v>
      </c>
      <c r="D10" s="14" t="n">
        <v>0.209022</v>
      </c>
      <c r="E10" s="14" t="n">
        <v>0.209022</v>
      </c>
      <c r="F10" s="14" t="n">
        <v>0.2484259</v>
      </c>
      <c r="G10" s="14" t="n">
        <v>0.2484259</v>
      </c>
      <c r="H10" s="14" t="n">
        <v>0.2484259</v>
      </c>
      <c r="I10" s="14" t="n">
        <v>0.2468402</v>
      </c>
      <c r="J10" s="14" t="n">
        <v>0.2886402</v>
      </c>
      <c r="K10" s="14" t="n">
        <v>0.2886402</v>
      </c>
      <c r="L10" s="14" t="n">
        <v>0.2886402</v>
      </c>
      <c r="M10" s="14" t="n">
        <v>0.2886402</v>
      </c>
    </row>
    <row r="11" spans="1:13">
      <c r="A11" s="4" t="s">
        <v>707</v>
      </c>
    </row>
    <row r="12" spans="1:13">
      <c r="A12" s="3" t="s">
        <v>702</v>
      </c>
    </row>
    <row r="13" spans="1:13">
      <c r="A13" s="4" t="s">
        <v>703</v>
      </c>
      <c r="B13" s="13" t="n">
        <v>0.2148609</v>
      </c>
      <c r="C13" s="13" t="n">
        <v>0.2148609</v>
      </c>
      <c r="D13" s="13" t="n">
        <v>0.2148609</v>
      </c>
      <c r="E13" s="13" t="n">
        <v>0.2148609</v>
      </c>
      <c r="F13" s="13" t="n">
        <v>0.203899</v>
      </c>
      <c r="G13" s="13" t="n">
        <v>0.203899</v>
      </c>
      <c r="H13" s="13" t="n">
        <v>0.203899</v>
      </c>
      <c r="I13" s="13" t="n">
        <v>0.2025975</v>
      </c>
      <c r="J13" s="13" t="n">
        <v>0.0953319</v>
      </c>
      <c r="K13" s="13" t="n">
        <v>0.0953319</v>
      </c>
      <c r="L13" s="13" t="n">
        <v>0.0953319</v>
      </c>
      <c r="M13" s="13" t="n">
        <v>0.09533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8</v>
      </c>
      <c r="B1" s="2" t="s">
        <v>1</v>
      </c>
    </row>
    <row r="2" spans="1:4">
      <c r="B2" s="2" t="s">
        <v>2</v>
      </c>
      <c r="C2" s="2" t="s">
        <v>709</v>
      </c>
      <c r="D2" s="2" t="s">
        <v>710</v>
      </c>
    </row>
    <row r="3" spans="1:4">
      <c r="A3" s="3" t="s">
        <v>711</v>
      </c>
    </row>
    <row r="4" spans="1:4">
      <c r="A4" s="4" t="s">
        <v>218</v>
      </c>
      <c r="B4" s="7" t="n">
        <v>95175000</v>
      </c>
    </row>
    <row r="5" spans="1:4">
      <c r="A5" s="4" t="s">
        <v>712</v>
      </c>
    </row>
    <row r="6" spans="1:4">
      <c r="A6" s="3" t="s">
        <v>711</v>
      </c>
    </row>
    <row r="7" spans="1:4">
      <c r="A7" s="4" t="s">
        <v>713</v>
      </c>
      <c r="D7" s="7" t="n">
        <v>200000000</v>
      </c>
    </row>
    <row r="8" spans="1:4">
      <c r="A8" s="4" t="s">
        <v>217</v>
      </c>
      <c r="B8" s="5" t="n">
        <v>4210254</v>
      </c>
    </row>
    <row r="9" spans="1:4">
      <c r="A9" s="4" t="s">
        <v>218</v>
      </c>
      <c r="B9" s="7" t="n">
        <v>95200000</v>
      </c>
    </row>
    <row r="10" spans="1:4">
      <c r="A10" s="4" t="s">
        <v>714</v>
      </c>
    </row>
    <row r="11" spans="1:4">
      <c r="A11" s="3" t="s">
        <v>711</v>
      </c>
    </row>
    <row r="12" spans="1:4">
      <c r="A12" s="4" t="s">
        <v>715</v>
      </c>
      <c r="C12" s="7" t="n">
        <v>9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s>
  <sheetData>
    <row r="1" spans="1:4">
      <c r="A1" s="1" t="s">
        <v>716</v>
      </c>
      <c r="B1" s="2" t="s">
        <v>1</v>
      </c>
    </row>
    <row r="2" spans="1:4">
      <c r="B2" s="2" t="s">
        <v>717</v>
      </c>
      <c r="C2" s="2" t="s">
        <v>718</v>
      </c>
      <c r="D2" s="2" t="s">
        <v>719</v>
      </c>
    </row>
    <row r="3" spans="1:4">
      <c r="A3" s="3" t="s">
        <v>720</v>
      </c>
    </row>
    <row r="4" spans="1:4">
      <c r="A4" s="4" t="s">
        <v>721</v>
      </c>
      <c r="B4" s="5" t="n">
        <v>1</v>
      </c>
    </row>
    <row r="5" spans="1:4">
      <c r="A5" s="4" t="s">
        <v>722</v>
      </c>
      <c r="B5" s="4" t="s">
        <v>723</v>
      </c>
    </row>
    <row r="6" spans="1:4">
      <c r="A6" s="4" t="s">
        <v>469</v>
      </c>
      <c r="B6" s="10" t="n">
        <v>1.5</v>
      </c>
    </row>
    <row r="7" spans="1:4">
      <c r="A7" s="4" t="s">
        <v>724</v>
      </c>
      <c r="B7" s="4" t="s">
        <v>725</v>
      </c>
    </row>
    <row r="8" spans="1:4">
      <c r="A8" s="4" t="s">
        <v>126</v>
      </c>
      <c r="B8" s="5" t="n">
        <v>30000000</v>
      </c>
      <c r="C8" s="5" t="n">
        <v>30000000</v>
      </c>
    </row>
    <row r="9" spans="1:4">
      <c r="A9" s="4" t="s">
        <v>726</v>
      </c>
      <c r="B9" s="5" t="n">
        <v>0</v>
      </c>
      <c r="C9" s="5" t="n">
        <v>0</v>
      </c>
    </row>
    <row r="10" spans="1:4">
      <c r="A10" s="4" t="s">
        <v>727</v>
      </c>
    </row>
    <row r="11" spans="1:4">
      <c r="A11" s="3" t="s">
        <v>720</v>
      </c>
    </row>
    <row r="12" spans="1:4">
      <c r="A12" s="4" t="s">
        <v>728</v>
      </c>
      <c r="D12" s="7" t="n">
        <v>150000000</v>
      </c>
    </row>
    <row r="13" spans="1:4">
      <c r="A13" s="4" t="s">
        <v>729</v>
      </c>
      <c r="B13" s="5" t="n">
        <v>0</v>
      </c>
      <c r="C13"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6"/>
  </cols>
  <sheetData>
    <row r="1" spans="1:2">
      <c r="A1" s="1" t="s">
        <v>730</v>
      </c>
      <c r="B1" s="2" t="s">
        <v>1</v>
      </c>
    </row>
    <row r="2" spans="1:2">
      <c r="B2" s="2" t="s">
        <v>2</v>
      </c>
    </row>
    <row r="3" spans="1:2">
      <c r="A3" s="3" t="s">
        <v>731</v>
      </c>
    </row>
    <row r="4" spans="1:2">
      <c r="A4" s="4" t="s">
        <v>548</v>
      </c>
      <c r="B4" s="4" t="s">
        <v>549</v>
      </c>
    </row>
    <row r="5" spans="1:2">
      <c r="A5" s="4" t="s">
        <v>732</v>
      </c>
      <c r="B5" s="4" t="s">
        <v>733</v>
      </c>
    </row>
    <row r="6" spans="1:2">
      <c r="A6" s="4" t="s">
        <v>734</v>
      </c>
      <c r="B6" s="4" t="s">
        <v>7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9</v>
      </c>
      <c r="D2" s="2" t="s">
        <v>43</v>
      </c>
    </row>
    <row r="3" spans="1:4">
      <c r="A3" s="3" t="s">
        <v>363</v>
      </c>
    </row>
    <row r="4" spans="1:4">
      <c r="A4" s="4" t="s">
        <v>737</v>
      </c>
      <c r="B4" s="7" t="n">
        <v>996</v>
      </c>
      <c r="C4" s="7" t="n">
        <v>1305</v>
      </c>
      <c r="D4" s="7" t="n">
        <v>538</v>
      </c>
    </row>
    <row r="5" spans="1:4">
      <c r="A5" s="4" t="s">
        <v>738</v>
      </c>
      <c r="B5" s="7" t="n">
        <v>21053</v>
      </c>
      <c r="C5" s="7" t="n">
        <v>18539</v>
      </c>
      <c r="D5" s="7" t="n">
        <v>122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39</v>
      </c>
      <c r="B1" s="2" t="s">
        <v>1</v>
      </c>
    </row>
    <row r="2" spans="1:4">
      <c r="B2" s="2" t="s">
        <v>2</v>
      </c>
      <c r="C2" s="2" t="s">
        <v>39</v>
      </c>
      <c r="D2" s="2" t="s">
        <v>43</v>
      </c>
    </row>
    <row r="3" spans="1:4">
      <c r="A3" s="3" t="s">
        <v>740</v>
      </c>
    </row>
    <row r="4" spans="1:4">
      <c r="A4" s="4" t="s">
        <v>741</v>
      </c>
      <c r="B4" s="5" t="n">
        <v>1230</v>
      </c>
    </row>
    <row r="5" spans="1:4">
      <c r="A5" s="4" t="s">
        <v>742</v>
      </c>
      <c r="B5" s="5" t="n">
        <v>475</v>
      </c>
      <c r="C5" s="5" t="n">
        <v>500</v>
      </c>
      <c r="D5" s="5" t="n">
        <v>300</v>
      </c>
    </row>
    <row r="6" spans="1:4">
      <c r="A6" s="4" t="s">
        <v>743</v>
      </c>
      <c r="B6" s="5" t="n">
        <v>-103</v>
      </c>
    </row>
    <row r="7" spans="1:4">
      <c r="A7" s="4" t="s">
        <v>744</v>
      </c>
      <c r="B7" s="5" t="n">
        <v>-140</v>
      </c>
    </row>
    <row r="8" spans="1:4">
      <c r="A8" s="4" t="s">
        <v>745</v>
      </c>
      <c r="B8" s="5" t="n">
        <v>1462</v>
      </c>
      <c r="C8" s="5" t="n">
        <v>1230</v>
      </c>
    </row>
    <row r="9" spans="1:4">
      <c r="A9" s="4" t="s">
        <v>746</v>
      </c>
      <c r="B9" s="5" t="n">
        <v>1386</v>
      </c>
    </row>
    <row r="10" spans="1:4">
      <c r="A10" s="4" t="s">
        <v>747</v>
      </c>
      <c r="B10" s="5" t="n">
        <v>646</v>
      </c>
    </row>
    <row r="11" spans="1:4">
      <c r="A11" s="3" t="s">
        <v>748</v>
      </c>
    </row>
    <row r="12" spans="1:4">
      <c r="A12" s="4" t="s">
        <v>749</v>
      </c>
      <c r="B12" s="8" t="n">
        <v>25.02</v>
      </c>
    </row>
    <row r="13" spans="1:4">
      <c r="A13" s="4" t="s">
        <v>750</v>
      </c>
      <c r="B13" s="9" t="n">
        <v>21.6</v>
      </c>
    </row>
    <row r="14" spans="1:4">
      <c r="A14" s="4" t="s">
        <v>751</v>
      </c>
      <c r="B14" s="9" t="n">
        <v>19.07</v>
      </c>
    </row>
    <row r="15" spans="1:4">
      <c r="A15" s="4" t="s">
        <v>752</v>
      </c>
      <c r="B15" s="9" t="n">
        <v>25.32</v>
      </c>
    </row>
    <row r="16" spans="1:4">
      <c r="A16" s="4" t="s">
        <v>753</v>
      </c>
      <c r="B16" s="9" t="n">
        <v>24.3</v>
      </c>
      <c r="C16" s="8" t="n">
        <v>25.02</v>
      </c>
    </row>
    <row r="17" spans="1:4">
      <c r="A17" s="4" t="s">
        <v>754</v>
      </c>
      <c r="B17" s="9" t="n">
        <v>24.31</v>
      </c>
    </row>
    <row r="18" spans="1:4">
      <c r="A18" s="4" t="s">
        <v>755</v>
      </c>
      <c r="B18" s="8" t="n">
        <v>23.81</v>
      </c>
    </row>
    <row r="19" spans="1:4">
      <c r="A19" s="4" t="s">
        <v>756</v>
      </c>
      <c r="B19" s="4" t="s">
        <v>757</v>
      </c>
      <c r="C19" s="4" t="s">
        <v>758</v>
      </c>
    </row>
    <row r="20" spans="1:4">
      <c r="A20" s="4" t="s">
        <v>759</v>
      </c>
      <c r="B20" s="4" t="s">
        <v>760</v>
      </c>
    </row>
    <row r="21" spans="1:4">
      <c r="A21" s="4" t="s">
        <v>761</v>
      </c>
      <c r="B21" s="4" t="s">
        <v>762</v>
      </c>
    </row>
    <row r="22" spans="1:4">
      <c r="A22" s="4" t="s">
        <v>763</v>
      </c>
      <c r="B22" s="7" t="n">
        <v>924</v>
      </c>
      <c r="C22" s="7" t="n">
        <v>3117</v>
      </c>
    </row>
    <row r="23" spans="1:4">
      <c r="A23" s="4" t="s">
        <v>764</v>
      </c>
      <c r="B23" s="5" t="n">
        <v>923</v>
      </c>
    </row>
    <row r="24" spans="1:4">
      <c r="A24" s="4" t="s">
        <v>765</v>
      </c>
      <c r="B24" s="5" t="n">
        <v>910</v>
      </c>
    </row>
    <row r="25" spans="1:4">
      <c r="A25" s="4" t="s">
        <v>766</v>
      </c>
      <c r="B25" s="5" t="n">
        <v>519</v>
      </c>
      <c r="C25" s="5" t="n">
        <v>4126</v>
      </c>
      <c r="D25" s="7" t="n">
        <v>1671</v>
      </c>
    </row>
    <row r="26" spans="1:4">
      <c r="A26" s="4" t="s">
        <v>767</v>
      </c>
      <c r="B26" s="7" t="n">
        <v>794</v>
      </c>
      <c r="C26" s="7" t="n">
        <v>373</v>
      </c>
      <c r="D26" s="7" t="n">
        <v>5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8</v>
      </c>
      <c r="B1" s="2" t="s">
        <v>1</v>
      </c>
    </row>
    <row r="2" spans="1:4">
      <c r="B2" s="2" t="s">
        <v>2</v>
      </c>
      <c r="C2" s="2" t="s">
        <v>39</v>
      </c>
      <c r="D2" s="2" t="s">
        <v>43</v>
      </c>
    </row>
    <row r="3" spans="1:4">
      <c r="A3" s="3" t="s">
        <v>769</v>
      </c>
    </row>
    <row r="4" spans="1:4">
      <c r="A4" s="4" t="s">
        <v>770</v>
      </c>
      <c r="B4" s="8" t="n">
        <v>3.64</v>
      </c>
      <c r="C4" s="8" t="n">
        <v>5.91</v>
      </c>
      <c r="D4" s="8" t="n">
        <v>2.09</v>
      </c>
    </row>
    <row r="5" spans="1:4">
      <c r="A5" s="4" t="s">
        <v>742</v>
      </c>
      <c r="B5" s="5" t="n">
        <v>475</v>
      </c>
      <c r="C5" s="5" t="n">
        <v>500</v>
      </c>
      <c r="D5" s="5" t="n">
        <v>300</v>
      </c>
    </row>
    <row r="6" spans="1:4">
      <c r="A6" s="3" t="s">
        <v>367</v>
      </c>
    </row>
    <row r="7" spans="1:4">
      <c r="A7" s="4" t="s">
        <v>771</v>
      </c>
      <c r="B7" s="5" t="n">
        <v>1462</v>
      </c>
    </row>
    <row r="8" spans="1:4">
      <c r="A8" s="4" t="s">
        <v>772</v>
      </c>
      <c r="B8" s="4" t="s">
        <v>773</v>
      </c>
    </row>
    <row r="9" spans="1:4">
      <c r="A9" s="4" t="s">
        <v>774</v>
      </c>
      <c r="B9" s="8" t="n">
        <v>24.3</v>
      </c>
    </row>
    <row r="10" spans="1:4">
      <c r="A10" s="4" t="s">
        <v>775</v>
      </c>
      <c r="B10" s="5" t="n">
        <v>646</v>
      </c>
    </row>
    <row r="11" spans="1:4">
      <c r="A11" s="4" t="s">
        <v>776</v>
      </c>
      <c r="B11" s="4" t="s">
        <v>762</v>
      </c>
    </row>
    <row r="12" spans="1:4">
      <c r="A12" s="4" t="s">
        <v>777</v>
      </c>
      <c r="B12" s="8" t="n">
        <v>23.81</v>
      </c>
    </row>
    <row r="13" spans="1:4">
      <c r="A13" s="4" t="s">
        <v>778</v>
      </c>
    </row>
    <row r="14" spans="1:4">
      <c r="A14" s="3" t="s">
        <v>367</v>
      </c>
    </row>
    <row r="15" spans="1:4">
      <c r="A15" s="4" t="s">
        <v>779</v>
      </c>
      <c r="B15" s="5" t="n">
        <v>0</v>
      </c>
    </row>
    <row r="16" spans="1:4">
      <c r="A16" s="4" t="s">
        <v>780</v>
      </c>
      <c r="B16" s="8" t="n">
        <v>18.23</v>
      </c>
    </row>
    <row r="17" spans="1:4">
      <c r="A17" s="4" t="s">
        <v>771</v>
      </c>
      <c r="B17" s="5" t="n">
        <v>161</v>
      </c>
    </row>
    <row r="18" spans="1:4">
      <c r="A18" s="4" t="s">
        <v>772</v>
      </c>
      <c r="B18" s="4" t="s">
        <v>781</v>
      </c>
    </row>
    <row r="19" spans="1:4">
      <c r="A19" s="4" t="s">
        <v>774</v>
      </c>
      <c r="B19" s="8" t="n">
        <v>14.08</v>
      </c>
    </row>
    <row r="20" spans="1:4">
      <c r="A20" s="4" t="s">
        <v>775</v>
      </c>
      <c r="B20" s="5" t="n">
        <v>160</v>
      </c>
    </row>
    <row r="21" spans="1:4">
      <c r="A21" s="4" t="s">
        <v>776</v>
      </c>
      <c r="B21" s="4" t="s">
        <v>781</v>
      </c>
    </row>
    <row r="22" spans="1:4">
      <c r="A22" s="4" t="s">
        <v>777</v>
      </c>
      <c r="B22" s="8" t="n">
        <v>14.08</v>
      </c>
    </row>
    <row r="23" spans="1:4">
      <c r="A23" s="4" t="s">
        <v>782</v>
      </c>
    </row>
    <row r="24" spans="1:4">
      <c r="A24" s="3" t="s">
        <v>367</v>
      </c>
    </row>
    <row r="25" spans="1:4">
      <c r="A25" s="4" t="s">
        <v>779</v>
      </c>
      <c r="B25" s="9" t="n">
        <v>18.24</v>
      </c>
    </row>
    <row r="26" spans="1:4">
      <c r="A26" s="4" t="s">
        <v>780</v>
      </c>
      <c r="B26" s="8" t="n">
        <v>22.26</v>
      </c>
    </row>
    <row r="27" spans="1:4">
      <c r="A27" s="4" t="s">
        <v>771</v>
      </c>
      <c r="B27" s="5" t="n">
        <v>708</v>
      </c>
    </row>
    <row r="28" spans="1:4">
      <c r="A28" s="4" t="s">
        <v>772</v>
      </c>
      <c r="B28" s="4" t="s">
        <v>783</v>
      </c>
    </row>
    <row r="29" spans="1:4">
      <c r="A29" s="4" t="s">
        <v>774</v>
      </c>
      <c r="B29" s="8" t="n">
        <v>20.98</v>
      </c>
    </row>
    <row r="30" spans="1:4">
      <c r="A30" s="4" t="s">
        <v>775</v>
      </c>
      <c r="B30" s="5" t="n">
        <v>169</v>
      </c>
    </row>
    <row r="31" spans="1:4">
      <c r="A31" s="4" t="s">
        <v>776</v>
      </c>
      <c r="B31" s="4" t="s">
        <v>784</v>
      </c>
    </row>
    <row r="32" spans="1:4">
      <c r="A32" s="4" t="s">
        <v>777</v>
      </c>
      <c r="B32" s="8" t="n">
        <v>20.54</v>
      </c>
    </row>
    <row r="33" spans="1:4">
      <c r="A33" s="4" t="s">
        <v>785</v>
      </c>
    </row>
    <row r="34" spans="1:4">
      <c r="A34" s="3" t="s">
        <v>367</v>
      </c>
    </row>
    <row r="35" spans="1:4">
      <c r="A35" s="4" t="s">
        <v>779</v>
      </c>
      <c r="B35" s="9" t="n">
        <v>22.27</v>
      </c>
    </row>
    <row r="36" spans="1:4">
      <c r="A36" s="4" t="s">
        <v>780</v>
      </c>
      <c r="B36" s="8" t="n">
        <v>29.39</v>
      </c>
    </row>
    <row r="37" spans="1:4">
      <c r="A37" s="4" t="s">
        <v>771</v>
      </c>
      <c r="B37" s="5" t="n">
        <v>218</v>
      </c>
    </row>
    <row r="38" spans="1:4">
      <c r="A38" s="4" t="s">
        <v>772</v>
      </c>
      <c r="B38" s="4" t="s">
        <v>786</v>
      </c>
    </row>
    <row r="39" spans="1:4">
      <c r="A39" s="4" t="s">
        <v>774</v>
      </c>
      <c r="B39" s="8" t="n">
        <v>28.77</v>
      </c>
    </row>
    <row r="40" spans="1:4">
      <c r="A40" s="4" t="s">
        <v>775</v>
      </c>
      <c r="B40" s="5" t="n">
        <v>165</v>
      </c>
    </row>
    <row r="41" spans="1:4">
      <c r="A41" s="4" t="s">
        <v>776</v>
      </c>
      <c r="B41" s="4" t="s">
        <v>784</v>
      </c>
    </row>
    <row r="42" spans="1:4">
      <c r="A42" s="4" t="s">
        <v>777</v>
      </c>
      <c r="B42" s="8" t="n">
        <v>28.77</v>
      </c>
    </row>
    <row r="43" spans="1:4">
      <c r="A43" s="4" t="s">
        <v>787</v>
      </c>
    </row>
    <row r="44" spans="1:4">
      <c r="A44" s="3" t="s">
        <v>367</v>
      </c>
    </row>
    <row r="45" spans="1:4">
      <c r="A45" s="4" t="s">
        <v>779</v>
      </c>
      <c r="B45" s="9" t="n">
        <v>32.41</v>
      </c>
    </row>
    <row r="46" spans="1:4">
      <c r="A46" s="4" t="s">
        <v>780</v>
      </c>
      <c r="B46" s="8" t="n">
        <v>43.15</v>
      </c>
    </row>
    <row r="47" spans="1:4">
      <c r="A47" s="4" t="s">
        <v>771</v>
      </c>
      <c r="B47" s="5" t="n">
        <v>375</v>
      </c>
    </row>
    <row r="48" spans="1:4">
      <c r="A48" s="4" t="s">
        <v>772</v>
      </c>
      <c r="B48" s="4" t="s">
        <v>788</v>
      </c>
    </row>
    <row r="49" spans="1:4">
      <c r="A49" s="4" t="s">
        <v>774</v>
      </c>
      <c r="B49" s="8" t="n">
        <v>32.27</v>
      </c>
    </row>
    <row r="50" spans="1:4">
      <c r="A50" s="4" t="s">
        <v>775</v>
      </c>
      <c r="B50" s="5" t="n">
        <v>152</v>
      </c>
    </row>
    <row r="51" spans="1:4">
      <c r="A51" s="4" t="s">
        <v>776</v>
      </c>
      <c r="B51" s="4" t="s">
        <v>789</v>
      </c>
    </row>
    <row r="52" spans="1:4">
      <c r="A52" s="4" t="s">
        <v>777</v>
      </c>
      <c r="B52" s="8" t="n">
        <v>32.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0</v>
      </c>
      <c r="B1" s="2" t="s">
        <v>1</v>
      </c>
    </row>
    <row r="2" spans="1:4">
      <c r="B2" s="2" t="s">
        <v>2</v>
      </c>
      <c r="C2" s="2" t="s">
        <v>39</v>
      </c>
      <c r="D2" s="2" t="s">
        <v>43</v>
      </c>
    </row>
    <row r="3" spans="1:4">
      <c r="A3" s="3" t="s">
        <v>740</v>
      </c>
    </row>
    <row r="4" spans="1:4">
      <c r="A4" s="4" t="s">
        <v>791</v>
      </c>
      <c r="B4" s="5" t="n">
        <v>707</v>
      </c>
    </row>
    <row r="5" spans="1:4">
      <c r="A5" s="4" t="s">
        <v>792</v>
      </c>
      <c r="B5" s="5" t="n">
        <v>475</v>
      </c>
      <c r="C5" s="5" t="n">
        <v>500</v>
      </c>
      <c r="D5" s="5" t="n">
        <v>300</v>
      </c>
    </row>
    <row r="6" spans="1:4">
      <c r="A6" s="4" t="s">
        <v>793</v>
      </c>
      <c r="B6" s="5" t="n">
        <v>-226</v>
      </c>
    </row>
    <row r="7" spans="1:4">
      <c r="A7" s="4" t="s">
        <v>794</v>
      </c>
      <c r="B7" s="5" t="n">
        <v>-140</v>
      </c>
    </row>
    <row r="8" spans="1:4">
      <c r="A8" s="4" t="s">
        <v>795</v>
      </c>
      <c r="B8" s="5" t="n">
        <v>816</v>
      </c>
      <c r="C8" s="5" t="n">
        <v>707</v>
      </c>
    </row>
    <row r="9" spans="1:4">
      <c r="A9" s="4" t="s">
        <v>796</v>
      </c>
      <c r="B9" s="8" t="n">
        <v>3.93</v>
      </c>
    </row>
    <row r="10" spans="1:4">
      <c r="A10" s="4" t="s">
        <v>770</v>
      </c>
      <c r="B10" s="9" t="n">
        <v>3.64</v>
      </c>
      <c r="C10" s="8" t="n">
        <v>5.91</v>
      </c>
      <c r="D10" s="8" t="n">
        <v>2.09</v>
      </c>
    </row>
    <row r="11" spans="1:4">
      <c r="A11" s="4" t="s">
        <v>797</v>
      </c>
      <c r="B11" s="9" t="n">
        <v>3.21</v>
      </c>
    </row>
    <row r="12" spans="1:4">
      <c r="A12" s="4" t="s">
        <v>798</v>
      </c>
      <c r="B12" s="9" t="n">
        <v>4.13</v>
      </c>
    </row>
    <row r="13" spans="1:4">
      <c r="A13" s="4" t="s">
        <v>799</v>
      </c>
      <c r="B13" s="8" t="n">
        <v>3.86</v>
      </c>
      <c r="C13" s="8" t="n">
        <v>3.93</v>
      </c>
    </row>
    <row r="14" spans="1:4">
      <c r="A14" s="4" t="s">
        <v>800</v>
      </c>
    </row>
    <row r="15" spans="1:4">
      <c r="A15" s="3" t="s">
        <v>740</v>
      </c>
    </row>
    <row r="16" spans="1:4">
      <c r="A16" s="4" t="s">
        <v>801</v>
      </c>
      <c r="B16" s="7" t="n">
        <v>2</v>
      </c>
    </row>
    <row r="17" spans="1:4">
      <c r="A17" s="4" t="s">
        <v>802</v>
      </c>
      <c r="B17" s="4" t="s">
        <v>8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2</v>
      </c>
      <c r="B1" s="2" t="s">
        <v>2</v>
      </c>
      <c r="C1" s="2" t="s">
        <v>39</v>
      </c>
    </row>
    <row r="2" spans="1:3">
      <c r="A2" s="3" t="s">
        <v>123</v>
      </c>
    </row>
    <row r="3" spans="1:3">
      <c r="A3" s="4" t="s">
        <v>124</v>
      </c>
      <c r="B3" s="7" t="n">
        <v>4183</v>
      </c>
      <c r="C3" s="7" t="n">
        <v>4574</v>
      </c>
    </row>
    <row r="4" spans="1:3">
      <c r="A4" s="4" t="s">
        <v>125</v>
      </c>
      <c r="B4" s="8" t="n">
        <v>0.01</v>
      </c>
      <c r="C4" s="8" t="n">
        <v>0.01</v>
      </c>
    </row>
    <row r="5" spans="1:3">
      <c r="A5" s="4" t="s">
        <v>126</v>
      </c>
      <c r="B5" s="5" t="n">
        <v>30000000</v>
      </c>
      <c r="C5" s="5" t="n">
        <v>30000000</v>
      </c>
    </row>
    <row r="6" spans="1:3">
      <c r="A6" s="4" t="s">
        <v>127</v>
      </c>
      <c r="B6" s="5" t="n">
        <v>0</v>
      </c>
      <c r="C6" s="5" t="n">
        <v>0</v>
      </c>
    </row>
    <row r="7" spans="1:3">
      <c r="A7" s="4" t="s">
        <v>128</v>
      </c>
      <c r="B7" s="5" t="n">
        <v>0</v>
      </c>
      <c r="C7" s="5" t="n">
        <v>0</v>
      </c>
    </row>
    <row r="8" spans="1:3">
      <c r="A8" s="4" t="s">
        <v>129</v>
      </c>
      <c r="B8" s="8" t="n">
        <v>0.01</v>
      </c>
      <c r="C8" s="8" t="n">
        <v>0.01</v>
      </c>
    </row>
    <row r="9" spans="1:3">
      <c r="A9" s="4" t="s">
        <v>130</v>
      </c>
      <c r="B9" s="5" t="n">
        <v>187500000</v>
      </c>
      <c r="C9" s="5" t="n">
        <v>187500000</v>
      </c>
    </row>
    <row r="10" spans="1:3">
      <c r="A10" s="4" t="s">
        <v>131</v>
      </c>
      <c r="B10" s="5" t="n">
        <v>124794986</v>
      </c>
      <c r="C10" s="5" t="n">
        <v>124008303</v>
      </c>
    </row>
    <row r="11" spans="1:3">
      <c r="A11" s="4" t="s">
        <v>132</v>
      </c>
      <c r="B11" s="5" t="n">
        <v>120584732</v>
      </c>
      <c r="C11" s="5" t="n">
        <v>124008303</v>
      </c>
    </row>
    <row r="12" spans="1:3">
      <c r="A12" s="4" t="s">
        <v>133</v>
      </c>
      <c r="B12" s="5" t="n">
        <v>4210254</v>
      </c>
      <c r="C12"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804</v>
      </c>
      <c r="B1" s="2" t="s">
        <v>456</v>
      </c>
      <c r="C1" s="2" t="s">
        <v>1</v>
      </c>
    </row>
    <row r="2" spans="1:3">
      <c r="B2" s="2" t="s">
        <v>36</v>
      </c>
      <c r="C2" s="2" t="s">
        <v>2</v>
      </c>
    </row>
    <row r="3" spans="1:3">
      <c r="A3" s="3" t="s">
        <v>371</v>
      </c>
    </row>
    <row r="4" spans="1:3">
      <c r="A4" s="4" t="s">
        <v>805</v>
      </c>
      <c r="B4" s="5" t="n">
        <v>1770</v>
      </c>
      <c r="C4" s="5" t="n">
        <v>1770</v>
      </c>
    </row>
    <row r="5" spans="1:3">
      <c r="A5" s="4" t="s">
        <v>806</v>
      </c>
      <c r="B5" s="5" t="n">
        <v>906</v>
      </c>
    </row>
    <row r="6" spans="1:3">
      <c r="A6" s="4" t="s">
        <v>807</v>
      </c>
      <c r="B6" s="5" t="n">
        <v>-584</v>
      </c>
    </row>
    <row r="7" spans="1:3">
      <c r="A7" s="4" t="s">
        <v>808</v>
      </c>
      <c r="B7" s="5" t="n">
        <v>-74</v>
      </c>
    </row>
    <row r="8" spans="1:3">
      <c r="A8" s="4" t="s">
        <v>809</v>
      </c>
      <c r="B8" s="5" t="n">
        <v>2018</v>
      </c>
    </row>
    <row r="9" spans="1:3">
      <c r="A9" s="3" t="s">
        <v>810</v>
      </c>
    </row>
    <row r="10" spans="1:3">
      <c r="A10" s="4" t="s">
        <v>811</v>
      </c>
      <c r="B10" s="8" t="n">
        <v>30.47</v>
      </c>
      <c r="C10" s="8" t="n">
        <v>30.47</v>
      </c>
    </row>
    <row r="11" spans="1:3">
      <c r="A11" s="4" t="s">
        <v>812</v>
      </c>
      <c r="B11" s="9" t="n">
        <v>22.83</v>
      </c>
    </row>
    <row r="12" spans="1:3">
      <c r="A12" s="4" t="s">
        <v>813</v>
      </c>
      <c r="B12" s="9" t="n">
        <v>28.5</v>
      </c>
    </row>
    <row r="13" spans="1:3">
      <c r="A13" s="4" t="s">
        <v>814</v>
      </c>
      <c r="B13" s="9" t="n">
        <v>25.04</v>
      </c>
    </row>
    <row r="14" spans="1:3">
      <c r="A14" s="4" t="s">
        <v>815</v>
      </c>
      <c r="B14" s="8" t="n">
        <v>27.62</v>
      </c>
    </row>
    <row r="15" spans="1:3">
      <c r="A15" s="4" t="s">
        <v>801</v>
      </c>
      <c r="C15" s="6" t="n">
        <v>31.4</v>
      </c>
    </row>
    <row r="16" spans="1:3">
      <c r="A16" s="4" t="s">
        <v>802</v>
      </c>
      <c r="C16" s="4" t="s">
        <v>8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6"/>
    <col customWidth="1" max="5" min="5" width="26"/>
  </cols>
  <sheetData>
    <row r="1" spans="1:5">
      <c r="A1" s="1" t="s">
        <v>817</v>
      </c>
      <c r="B1" s="2" t="s">
        <v>456</v>
      </c>
      <c r="C1" s="2" t="s">
        <v>1</v>
      </c>
    </row>
    <row r="2" spans="1:5">
      <c r="B2" s="2" t="s">
        <v>818</v>
      </c>
      <c r="C2" s="2" t="s">
        <v>819</v>
      </c>
      <c r="D2" s="2" t="s">
        <v>820</v>
      </c>
      <c r="E2" s="2" t="s">
        <v>821</v>
      </c>
    </row>
    <row r="3" spans="1:5">
      <c r="A3" s="3" t="s">
        <v>822</v>
      </c>
    </row>
    <row r="4" spans="1:5">
      <c r="A4" s="4" t="s">
        <v>771</v>
      </c>
      <c r="C4" s="5" t="n">
        <v>1462000</v>
      </c>
    </row>
    <row r="5" spans="1:5">
      <c r="A5" s="4" t="s">
        <v>823</v>
      </c>
      <c r="C5" s="4" t="s">
        <v>646</v>
      </c>
    </row>
    <row r="6" spans="1:5">
      <c r="A6" s="4" t="s">
        <v>824</v>
      </c>
      <c r="C6" s="4" t="s">
        <v>510</v>
      </c>
    </row>
    <row r="7" spans="1:5">
      <c r="A7" s="4" t="s">
        <v>636</v>
      </c>
    </row>
    <row r="8" spans="1:5">
      <c r="A8" s="3" t="s">
        <v>822</v>
      </c>
    </row>
    <row r="9" spans="1:5">
      <c r="A9" s="4" t="s">
        <v>825</v>
      </c>
      <c r="C9" s="5" t="n">
        <v>2</v>
      </c>
      <c r="D9" s="5" t="n">
        <v>2</v>
      </c>
      <c r="E9" s="5" t="n">
        <v>2</v>
      </c>
    </row>
    <row r="10" spans="1:5">
      <c r="A10" s="4" t="s">
        <v>826</v>
      </c>
      <c r="B10" s="5" t="n">
        <v>2018000</v>
      </c>
      <c r="D10" s="5" t="n">
        <v>1770000</v>
      </c>
    </row>
    <row r="11" spans="1:5">
      <c r="A11" s="4" t="s">
        <v>827</v>
      </c>
      <c r="C11" s="6" t="n">
        <v>31.4</v>
      </c>
    </row>
    <row r="12" spans="1:5">
      <c r="A12" s="4" t="s">
        <v>802</v>
      </c>
      <c r="C12" s="4" t="s">
        <v>816</v>
      </c>
    </row>
    <row r="13" spans="1:5">
      <c r="A13" s="4" t="s">
        <v>806</v>
      </c>
      <c r="B13" s="5" t="n">
        <v>906000</v>
      </c>
    </row>
    <row r="14" spans="1:5">
      <c r="A14" s="4" t="s">
        <v>828</v>
      </c>
      <c r="E14" s="4" t="s">
        <v>496</v>
      </c>
    </row>
    <row r="15" spans="1:5">
      <c r="A15" s="4" t="s">
        <v>829</v>
      </c>
    </row>
    <row r="16" spans="1:5">
      <c r="A16" s="3" t="s">
        <v>822</v>
      </c>
    </row>
    <row r="17" spans="1:5">
      <c r="A17" s="4" t="s">
        <v>823</v>
      </c>
      <c r="C17" s="4" t="s">
        <v>496</v>
      </c>
    </row>
    <row r="18" spans="1:5">
      <c r="A18" s="4" t="s">
        <v>830</v>
      </c>
      <c r="C18" s="4" t="s">
        <v>831</v>
      </c>
      <c r="D18" s="4" t="s">
        <v>831</v>
      </c>
      <c r="E18" s="4" t="s">
        <v>831</v>
      </c>
    </row>
    <row r="19" spans="1:5">
      <c r="A19" s="4" t="s">
        <v>832</v>
      </c>
    </row>
    <row r="20" spans="1:5">
      <c r="A20" s="3" t="s">
        <v>822</v>
      </c>
    </row>
    <row r="21" spans="1:5">
      <c r="A21" s="4" t="s">
        <v>823</v>
      </c>
      <c r="C21" s="4" t="s">
        <v>646</v>
      </c>
    </row>
    <row r="22" spans="1:5">
      <c r="A22" s="4" t="s">
        <v>830</v>
      </c>
      <c r="C22" s="4" t="s">
        <v>833</v>
      </c>
      <c r="D22" s="4" t="s">
        <v>833</v>
      </c>
      <c r="E22" s="4" t="s">
        <v>833</v>
      </c>
    </row>
    <row r="23" spans="1:5">
      <c r="A23" s="4" t="s">
        <v>834</v>
      </c>
    </row>
    <row r="24" spans="1:5">
      <c r="A24" s="3" t="s">
        <v>822</v>
      </c>
    </row>
    <row r="25" spans="1:5">
      <c r="A25" s="4" t="s">
        <v>806</v>
      </c>
      <c r="C25" s="5" t="n">
        <v>906000</v>
      </c>
      <c r="D25" s="5" t="n">
        <v>933000</v>
      </c>
      <c r="E25" s="5" t="n">
        <v>524000</v>
      </c>
    </row>
    <row r="26" spans="1:5">
      <c r="A26" s="4" t="s">
        <v>800</v>
      </c>
    </row>
    <row r="27" spans="1:5">
      <c r="A27" s="3" t="s">
        <v>822</v>
      </c>
    </row>
    <row r="28" spans="1:5">
      <c r="A28" s="4" t="s">
        <v>827</v>
      </c>
      <c r="C28" s="7" t="n">
        <v>2</v>
      </c>
    </row>
    <row r="29" spans="1:5">
      <c r="A29" s="4" t="s">
        <v>802</v>
      </c>
      <c r="C29" s="4" t="s">
        <v>803</v>
      </c>
    </row>
    <row r="30" spans="1:5">
      <c r="A30" s="4" t="s">
        <v>835</v>
      </c>
    </row>
    <row r="31" spans="1:5">
      <c r="A31" s="3" t="s">
        <v>822</v>
      </c>
    </row>
    <row r="32" spans="1:5">
      <c r="A32" s="4" t="s">
        <v>806</v>
      </c>
      <c r="C32" s="5" t="n">
        <v>352500</v>
      </c>
      <c r="D32" s="5" t="n">
        <v>352500</v>
      </c>
      <c r="E32" s="5" t="n">
        <v>173000</v>
      </c>
    </row>
    <row r="33" spans="1:5">
      <c r="A33" s="4" t="s">
        <v>836</v>
      </c>
    </row>
    <row r="34" spans="1:5">
      <c r="A34" s="3" t="s">
        <v>822</v>
      </c>
    </row>
    <row r="35" spans="1:5">
      <c r="A35" s="4" t="s">
        <v>837</v>
      </c>
      <c r="C35" s="4" t="s">
        <v>838</v>
      </c>
    </row>
    <row r="36" spans="1:5">
      <c r="A36" s="4" t="s">
        <v>839</v>
      </c>
      <c r="C36" s="5" t="n">
        <v>750000</v>
      </c>
    </row>
    <row r="37" spans="1:5">
      <c r="A37" s="4" t="s">
        <v>213</v>
      </c>
      <c r="C37" s="5" t="n">
        <v>24365</v>
      </c>
      <c r="D37" s="5" t="n">
        <v>20009</v>
      </c>
      <c r="E37" s="5" t="n">
        <v>23037</v>
      </c>
    </row>
    <row r="38" spans="1:5">
      <c r="A38" s="4" t="s">
        <v>840</v>
      </c>
    </row>
    <row r="39" spans="1:5">
      <c r="A39" s="3" t="s">
        <v>822</v>
      </c>
    </row>
    <row r="40" spans="1:5">
      <c r="A40" s="4" t="s">
        <v>841</v>
      </c>
      <c r="E40" s="5" t="n">
        <v>4600000</v>
      </c>
    </row>
    <row r="41" spans="1:5">
      <c r="A41" s="4" t="s">
        <v>842</v>
      </c>
    </row>
    <row r="42" spans="1:5">
      <c r="A42" s="3" t="s">
        <v>822</v>
      </c>
    </row>
    <row r="43" spans="1:5">
      <c r="A43" s="4" t="s">
        <v>830</v>
      </c>
      <c r="C43" s="4" t="s">
        <v>494</v>
      </c>
      <c r="D43" s="4" t="s">
        <v>494</v>
      </c>
      <c r="E43" s="4" t="s">
        <v>494</v>
      </c>
    </row>
    <row r="44" spans="1:5">
      <c r="A44" s="4" t="s">
        <v>828</v>
      </c>
      <c r="C44" s="4" t="s">
        <v>496</v>
      </c>
      <c r="D44" s="4" t="s">
        <v>496</v>
      </c>
      <c r="E44" s="4" t="s">
        <v>496</v>
      </c>
    </row>
    <row r="45" spans="1:5">
      <c r="A45" s="4" t="s">
        <v>843</v>
      </c>
    </row>
    <row r="46" spans="1:5">
      <c r="A46" s="3" t="s">
        <v>822</v>
      </c>
    </row>
    <row r="47" spans="1:5">
      <c r="A47" s="4" t="s">
        <v>830</v>
      </c>
      <c r="C47" s="4" t="s">
        <v>494</v>
      </c>
      <c r="D47" s="4" t="s">
        <v>494</v>
      </c>
      <c r="E47" s="4" t="s">
        <v>494</v>
      </c>
    </row>
    <row r="48" spans="1:5">
      <c r="A48" s="4" t="s">
        <v>828</v>
      </c>
      <c r="C48" s="4" t="s">
        <v>496</v>
      </c>
      <c r="D48" s="4" t="s">
        <v>496</v>
      </c>
      <c r="E48" s="4" t="s">
        <v>49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845</v>
      </c>
    </row>
    <row r="4" spans="1:12">
      <c r="A4" s="4" t="s">
        <v>56</v>
      </c>
      <c r="B4" s="7" t="n">
        <v>33353</v>
      </c>
      <c r="C4" s="7" t="n">
        <v>39229</v>
      </c>
      <c r="D4" s="7" t="n">
        <v>37325</v>
      </c>
      <c r="E4" s="7" t="n">
        <v>34920</v>
      </c>
      <c r="F4" s="7" t="n">
        <v>36263</v>
      </c>
      <c r="G4" s="7" t="n">
        <v>38453</v>
      </c>
      <c r="H4" s="7" t="n">
        <v>30942</v>
      </c>
      <c r="I4" s="7" t="n">
        <v>40366</v>
      </c>
      <c r="J4" s="7" t="n">
        <v>144827</v>
      </c>
      <c r="K4" s="7" t="n">
        <v>146024</v>
      </c>
      <c r="L4" s="7" t="n">
        <v>148498</v>
      </c>
    </row>
    <row r="5" spans="1:12">
      <c r="A5" s="4" t="s">
        <v>846</v>
      </c>
      <c r="J5" s="5" t="n">
        <v>262</v>
      </c>
      <c r="K5" s="5" t="n">
        <v>217</v>
      </c>
      <c r="L5" s="5" t="n">
        <v>217</v>
      </c>
    </row>
    <row r="6" spans="1:12">
      <c r="A6" s="4" t="s">
        <v>58</v>
      </c>
      <c r="B6" s="7" t="n">
        <v>33392</v>
      </c>
      <c r="C6" s="7" t="n">
        <v>39289</v>
      </c>
      <c r="D6" s="7" t="n">
        <v>37421</v>
      </c>
      <c r="E6" s="7" t="n">
        <v>34987</v>
      </c>
      <c r="F6" s="7" t="n">
        <v>36357</v>
      </c>
      <c r="G6" s="7" t="n">
        <v>38489</v>
      </c>
      <c r="H6" s="7" t="n">
        <v>30992</v>
      </c>
      <c r="I6" s="7" t="n">
        <v>40403</v>
      </c>
      <c r="J6" s="7" t="n">
        <v>145089</v>
      </c>
      <c r="K6" s="7" t="n">
        <v>146241</v>
      </c>
      <c r="L6" s="7" t="n">
        <v>148715</v>
      </c>
    </row>
    <row r="7" spans="1:12">
      <c r="A7" s="3" t="s">
        <v>847</v>
      </c>
    </row>
    <row r="8" spans="1:12">
      <c r="A8" s="4" t="s">
        <v>848</v>
      </c>
      <c r="J8" s="5" t="n">
        <v>120241000</v>
      </c>
      <c r="K8" s="5" t="n">
        <v>120095000</v>
      </c>
      <c r="L8" s="5" t="n">
        <v>111065000</v>
      </c>
    </row>
    <row r="9" spans="1:12">
      <c r="A9" s="4" t="s">
        <v>63</v>
      </c>
      <c r="B9" s="8" t="n">
        <v>0.28</v>
      </c>
      <c r="C9" s="8" t="n">
        <v>0.33</v>
      </c>
      <c r="D9" s="8" t="n">
        <v>0.31</v>
      </c>
      <c r="E9" s="8" t="n">
        <v>0.29</v>
      </c>
      <c r="F9" s="8" t="n">
        <v>0.3</v>
      </c>
      <c r="G9" s="8" t="n">
        <v>0.31</v>
      </c>
      <c r="H9" s="8" t="n">
        <v>0.25</v>
      </c>
      <c r="I9" s="8" t="n">
        <v>0.36</v>
      </c>
      <c r="J9" s="8" t="n">
        <v>1.21</v>
      </c>
      <c r="K9" s="8" t="n">
        <v>1.22</v>
      </c>
      <c r="L9" s="8" t="n">
        <v>1.34</v>
      </c>
    </row>
    <row r="10" spans="1:12">
      <c r="A10" s="3" t="s">
        <v>849</v>
      </c>
    </row>
    <row r="11" spans="1:12">
      <c r="A11" s="4" t="s">
        <v>848</v>
      </c>
      <c r="J11" s="5" t="n">
        <v>120241000</v>
      </c>
      <c r="K11" s="5" t="n">
        <v>120095000</v>
      </c>
      <c r="L11" s="5" t="n">
        <v>111065000</v>
      </c>
    </row>
    <row r="12" spans="1:12">
      <c r="A12" s="4" t="s">
        <v>850</v>
      </c>
      <c r="J12" s="5" t="n">
        <v>506000</v>
      </c>
      <c r="K12" s="5" t="n">
        <v>719000</v>
      </c>
      <c r="L12" s="5" t="n">
        <v>420000</v>
      </c>
    </row>
    <row r="13" spans="1:12">
      <c r="A13" s="4" t="s">
        <v>851</v>
      </c>
      <c r="J13" s="5" t="n">
        <v>120747000</v>
      </c>
      <c r="K13" s="5" t="n">
        <v>120814000</v>
      </c>
      <c r="L13" s="5" t="n">
        <v>111485000</v>
      </c>
    </row>
    <row r="14" spans="1:12">
      <c r="A14" s="4" t="s">
        <v>65</v>
      </c>
      <c r="B14" s="8" t="n">
        <v>0.28</v>
      </c>
      <c r="C14" s="8" t="n">
        <v>0.33</v>
      </c>
      <c r="D14" s="8" t="n">
        <v>0.31</v>
      </c>
      <c r="E14" s="8" t="n">
        <v>0.29</v>
      </c>
      <c r="F14" s="8" t="n">
        <v>0.3</v>
      </c>
      <c r="G14" s="8" t="n">
        <v>0.31</v>
      </c>
      <c r="H14" s="8" t="n">
        <v>0.25</v>
      </c>
      <c r="I14" s="8" t="n">
        <v>0.35</v>
      </c>
      <c r="J14" s="8" t="n">
        <v>1.2</v>
      </c>
      <c r="K14" s="8" t="n">
        <v>1.21</v>
      </c>
      <c r="L14" s="8" t="n">
        <v>1.33</v>
      </c>
    </row>
    <row r="15" spans="1:12">
      <c r="A15" s="4" t="s">
        <v>800</v>
      </c>
    </row>
    <row r="16" spans="1:12">
      <c r="A16" s="3" t="s">
        <v>849</v>
      </c>
    </row>
    <row r="17" spans="1:12">
      <c r="A17" s="4" t="s">
        <v>852</v>
      </c>
      <c r="J17" s="5" t="n">
        <v>931476</v>
      </c>
      <c r="K17" s="5" t="n">
        <v>617025</v>
      </c>
      <c r="L17" s="5" t="n">
        <v>862964</v>
      </c>
    </row>
    <row r="18" spans="1:12">
      <c r="A18" s="4" t="s">
        <v>636</v>
      </c>
    </row>
    <row r="19" spans="1:12">
      <c r="A19" s="3" t="s">
        <v>849</v>
      </c>
    </row>
    <row r="20" spans="1:12">
      <c r="A20" s="4" t="s">
        <v>852</v>
      </c>
      <c r="J20" s="5" t="n">
        <v>680062</v>
      </c>
      <c r="K20" s="5" t="n">
        <v>719204</v>
      </c>
      <c r="L20" s="5" t="n">
        <v>26704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3</v>
      </c>
      <c r="B1" s="2" t="s">
        <v>1</v>
      </c>
    </row>
    <row r="2" spans="1:4">
      <c r="B2" s="2" t="s">
        <v>2</v>
      </c>
      <c r="C2" s="2" t="s">
        <v>39</v>
      </c>
      <c r="D2" s="2" t="s">
        <v>43</v>
      </c>
    </row>
    <row r="3" spans="1:4">
      <c r="A3" s="3" t="s">
        <v>854</v>
      </c>
    </row>
    <row r="4" spans="1:4">
      <c r="A4" s="4" t="s">
        <v>855</v>
      </c>
      <c r="B4" s="7" t="n">
        <v>2910771</v>
      </c>
      <c r="C4" s="7" t="n">
        <v>2752111</v>
      </c>
    </row>
    <row r="5" spans="1:4">
      <c r="A5" s="4" t="s">
        <v>856</v>
      </c>
      <c r="B5" s="5" t="n">
        <v>-752161</v>
      </c>
      <c r="C5" s="5" t="n">
        <v>-673988</v>
      </c>
    </row>
    <row r="6" spans="1:4">
      <c r="A6" s="4" t="s">
        <v>480</v>
      </c>
      <c r="B6" s="5" t="n">
        <v>2158610</v>
      </c>
      <c r="C6" s="5" t="n">
        <v>2078123</v>
      </c>
      <c r="D6" s="7" t="n">
        <v>1897241</v>
      </c>
    </row>
    <row r="7" spans="1:4">
      <c r="A7" s="4" t="s">
        <v>857</v>
      </c>
    </row>
    <row r="8" spans="1:4">
      <c r="A8" s="3" t="s">
        <v>854</v>
      </c>
    </row>
    <row r="9" spans="1:4">
      <c r="A9" s="4" t="s">
        <v>855</v>
      </c>
      <c r="B9" s="5" t="n">
        <v>131377</v>
      </c>
      <c r="C9" s="5" t="n">
        <v>129421</v>
      </c>
    </row>
    <row r="10" spans="1:4">
      <c r="A10" s="4" t="s">
        <v>858</v>
      </c>
    </row>
    <row r="11" spans="1:4">
      <c r="A11" s="3" t="s">
        <v>854</v>
      </c>
    </row>
    <row r="12" spans="1:4">
      <c r="A12" s="4" t="s">
        <v>855</v>
      </c>
      <c r="B12" s="7" t="n">
        <v>2144414</v>
      </c>
      <c r="C12" s="5" t="n">
        <v>2009279</v>
      </c>
    </row>
    <row r="13" spans="1:4">
      <c r="A13" s="4" t="s">
        <v>859</v>
      </c>
    </row>
    <row r="14" spans="1:4">
      <c r="A14" s="3" t="s">
        <v>854</v>
      </c>
    </row>
    <row r="15" spans="1:4">
      <c r="A15" s="4" t="s">
        <v>504</v>
      </c>
      <c r="B15" s="4" t="s">
        <v>505</v>
      </c>
    </row>
    <row r="16" spans="1:4">
      <c r="A16" s="4" t="s">
        <v>860</v>
      </c>
    </row>
    <row r="17" spans="1:4">
      <c r="A17" s="3" t="s">
        <v>854</v>
      </c>
    </row>
    <row r="18" spans="1:4">
      <c r="A18" s="4" t="s">
        <v>504</v>
      </c>
      <c r="B18" s="4" t="s">
        <v>507</v>
      </c>
    </row>
    <row r="19" spans="1:4">
      <c r="A19" s="4" t="s">
        <v>861</v>
      </c>
    </row>
    <row r="20" spans="1:4">
      <c r="A20" s="3" t="s">
        <v>854</v>
      </c>
    </row>
    <row r="21" spans="1:4">
      <c r="A21" s="4" t="s">
        <v>855</v>
      </c>
      <c r="B21" s="7" t="n">
        <v>303348</v>
      </c>
      <c r="C21" s="5" t="n">
        <v>288614</v>
      </c>
    </row>
    <row r="22" spans="1:4">
      <c r="A22" s="4" t="s">
        <v>862</v>
      </c>
    </row>
    <row r="23" spans="1:4">
      <c r="A23" s="3" t="s">
        <v>854</v>
      </c>
    </row>
    <row r="24" spans="1:4">
      <c r="A24" s="4" t="s">
        <v>504</v>
      </c>
      <c r="B24" s="4" t="s">
        <v>518</v>
      </c>
    </row>
    <row r="25" spans="1:4">
      <c r="A25" s="4" t="s">
        <v>863</v>
      </c>
    </row>
    <row r="26" spans="1:4">
      <c r="A26" s="3" t="s">
        <v>854</v>
      </c>
    </row>
    <row r="27" spans="1:4">
      <c r="A27" s="4" t="s">
        <v>504</v>
      </c>
      <c r="B27" s="4" t="s">
        <v>864</v>
      </c>
    </row>
    <row r="28" spans="1:4">
      <c r="A28" s="4" t="s">
        <v>865</v>
      </c>
    </row>
    <row r="29" spans="1:4">
      <c r="A29" s="3" t="s">
        <v>854</v>
      </c>
    </row>
    <row r="30" spans="1:4">
      <c r="A30" s="4" t="s">
        <v>855</v>
      </c>
      <c r="B30" s="7" t="n">
        <v>206191</v>
      </c>
      <c r="C30" s="5" t="n">
        <v>193281</v>
      </c>
    </row>
    <row r="31" spans="1:4">
      <c r="A31" s="4" t="s">
        <v>866</v>
      </c>
    </row>
    <row r="32" spans="1:4">
      <c r="A32" s="3" t="s">
        <v>854</v>
      </c>
    </row>
    <row r="33" spans="1:4">
      <c r="A33" s="4" t="s">
        <v>504</v>
      </c>
      <c r="B33" s="4" t="s">
        <v>496</v>
      </c>
    </row>
    <row r="34" spans="1:4">
      <c r="A34" s="4" t="s">
        <v>867</v>
      </c>
    </row>
    <row r="35" spans="1:4">
      <c r="A35" s="3" t="s">
        <v>854</v>
      </c>
    </row>
    <row r="36" spans="1:4">
      <c r="A36" s="4" t="s">
        <v>504</v>
      </c>
      <c r="B36" s="4" t="s">
        <v>510</v>
      </c>
    </row>
    <row r="37" spans="1:4">
      <c r="A37" s="4" t="s">
        <v>868</v>
      </c>
    </row>
    <row r="38" spans="1:4">
      <c r="A38" s="3" t="s">
        <v>854</v>
      </c>
    </row>
    <row r="39" spans="1:4">
      <c r="A39" s="4" t="s">
        <v>855</v>
      </c>
      <c r="B39" s="7" t="n">
        <v>60159</v>
      </c>
      <c r="C39" s="5" t="n">
        <v>57204</v>
      </c>
    </row>
    <row r="40" spans="1:4">
      <c r="A40" s="4" t="s">
        <v>869</v>
      </c>
    </row>
    <row r="41" spans="1:4">
      <c r="A41" s="3" t="s">
        <v>854</v>
      </c>
    </row>
    <row r="42" spans="1:4">
      <c r="A42" s="4" t="s">
        <v>504</v>
      </c>
      <c r="B42" s="4" t="s">
        <v>518</v>
      </c>
    </row>
    <row r="43" spans="1:4">
      <c r="A43" s="4" t="s">
        <v>870</v>
      </c>
    </row>
    <row r="44" spans="1:4">
      <c r="A44" s="3" t="s">
        <v>854</v>
      </c>
    </row>
    <row r="45" spans="1:4">
      <c r="A45" s="4" t="s">
        <v>504</v>
      </c>
      <c r="B45" s="4" t="s">
        <v>498</v>
      </c>
    </row>
    <row r="46" spans="1:4">
      <c r="A46" s="4" t="s">
        <v>871</v>
      </c>
    </row>
    <row r="47" spans="1:4">
      <c r="A47" s="3" t="s">
        <v>854</v>
      </c>
    </row>
    <row r="48" spans="1:4">
      <c r="A48" s="4" t="s">
        <v>855</v>
      </c>
      <c r="B48" s="7" t="n">
        <v>65282</v>
      </c>
      <c r="C48" s="7" t="n">
        <v>743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2</v>
      </c>
      <c r="B1" s="2" t="s">
        <v>1</v>
      </c>
    </row>
    <row r="2" spans="1:4">
      <c r="B2" s="2" t="s">
        <v>2</v>
      </c>
      <c r="C2" s="2" t="s">
        <v>39</v>
      </c>
      <c r="D2" s="2" t="s">
        <v>43</v>
      </c>
    </row>
    <row r="3" spans="1:4">
      <c r="A3" s="3" t="s">
        <v>873</v>
      </c>
    </row>
    <row r="4" spans="1:4">
      <c r="A4" s="4" t="s">
        <v>874</v>
      </c>
      <c r="B4" s="6" t="n">
        <v>3.7</v>
      </c>
      <c r="C4" s="6" t="n">
        <v>1.1</v>
      </c>
    </row>
    <row r="5" spans="1:4">
      <c r="A5" s="4" t="s">
        <v>875</v>
      </c>
      <c r="B5" s="10" t="n">
        <v>103.5</v>
      </c>
      <c r="C5" s="10" t="n">
        <v>98.90000000000001</v>
      </c>
      <c r="D5" s="6" t="n">
        <v>92.8</v>
      </c>
    </row>
    <row r="6" spans="1:4">
      <c r="A6" s="4" t="s">
        <v>876</v>
      </c>
      <c r="B6" s="10" t="n">
        <v>17.1</v>
      </c>
      <c r="C6" s="10" t="n">
        <v>17.1</v>
      </c>
    </row>
    <row r="7" spans="1:4">
      <c r="A7" s="4" t="s">
        <v>877</v>
      </c>
      <c r="B7" s="10" t="n">
        <v>13.2</v>
      </c>
      <c r="C7" s="10" t="n">
        <v>12.2</v>
      </c>
    </row>
    <row r="8" spans="1:4">
      <c r="A8" s="4" t="s">
        <v>878</v>
      </c>
      <c r="B8" s="7" t="n">
        <v>1</v>
      </c>
      <c r="C8" s="7" t="n">
        <v>1</v>
      </c>
      <c r="D8" s="7"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879</v>
      </c>
      <c r="B1" s="2" t="s">
        <v>1</v>
      </c>
    </row>
    <row r="2" spans="1:4">
      <c r="B2" s="2" t="s">
        <v>536</v>
      </c>
      <c r="C2" s="2" t="s">
        <v>880</v>
      </c>
      <c r="D2" s="2" t="s">
        <v>537</v>
      </c>
    </row>
    <row r="3" spans="1:4">
      <c r="A3" s="3" t="s">
        <v>881</v>
      </c>
    </row>
    <row r="4" spans="1:4">
      <c r="A4" s="4" t="s">
        <v>882</v>
      </c>
      <c r="B4" s="7" t="n">
        <v>368178</v>
      </c>
      <c r="D4" s="7" t="n">
        <v>404309</v>
      </c>
    </row>
    <row r="5" spans="1:4">
      <c r="A5" s="4" t="s">
        <v>883</v>
      </c>
    </row>
    <row r="6" spans="1:4">
      <c r="A6" s="3" t="s">
        <v>881</v>
      </c>
    </row>
    <row r="7" spans="1:4">
      <c r="A7" s="4" t="s">
        <v>882</v>
      </c>
      <c r="B7" s="7" t="n">
        <v>383700</v>
      </c>
    </row>
    <row r="8" spans="1:4">
      <c r="A8" s="4" t="s">
        <v>884</v>
      </c>
      <c r="B8" s="4" t="s">
        <v>583</v>
      </c>
    </row>
    <row r="9" spans="1:4">
      <c r="A9" s="4" t="s">
        <v>885</v>
      </c>
    </row>
    <row r="10" spans="1:4">
      <c r="A10" s="3" t="s">
        <v>881</v>
      </c>
    </row>
    <row r="11" spans="1:4">
      <c r="A11" s="4" t="s">
        <v>886</v>
      </c>
      <c r="B11" s="7" t="n">
        <v>81100</v>
      </c>
      <c r="C11" s="7" t="n">
        <v>115000000</v>
      </c>
    </row>
    <row r="12" spans="1:4">
      <c r="A12" s="4" t="s">
        <v>887</v>
      </c>
      <c r="B12" s="7" t="n">
        <v>218700</v>
      </c>
      <c r="C12" s="7" t="n">
        <v>31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888</v>
      </c>
      <c r="B1" s="2" t="s">
        <v>1</v>
      </c>
    </row>
    <row r="2" spans="1:5">
      <c r="B2" s="2" t="s">
        <v>536</v>
      </c>
      <c r="C2" s="2" t="s">
        <v>537</v>
      </c>
      <c r="D2" s="2" t="s">
        <v>461</v>
      </c>
      <c r="E2" s="2" t="s">
        <v>880</v>
      </c>
    </row>
    <row r="3" spans="1:5">
      <c r="A3" s="3" t="s">
        <v>889</v>
      </c>
    </row>
    <row r="4" spans="1:5">
      <c r="A4" s="4" t="s">
        <v>890</v>
      </c>
      <c r="B4" s="7" t="n">
        <v>6146000</v>
      </c>
      <c r="C4" s="7" t="n">
        <v>3985000</v>
      </c>
      <c r="D4" s="7" t="n">
        <v>1820000</v>
      </c>
    </row>
    <row r="5" spans="1:5">
      <c r="A5" s="4" t="s">
        <v>891</v>
      </c>
    </row>
    <row r="6" spans="1:5">
      <c r="A6" s="3" t="s">
        <v>889</v>
      </c>
    </row>
    <row r="7" spans="1:5">
      <c r="A7" s="4" t="s">
        <v>892</v>
      </c>
      <c r="B7" s="5" t="n">
        <v>0</v>
      </c>
      <c r="C7" s="5" t="n">
        <v>0</v>
      </c>
    </row>
    <row r="8" spans="1:5">
      <c r="A8" s="4" t="s">
        <v>893</v>
      </c>
    </row>
    <row r="9" spans="1:5">
      <c r="A9" s="3" t="s">
        <v>889</v>
      </c>
    </row>
    <row r="10" spans="1:5">
      <c r="A10" s="4" t="s">
        <v>894</v>
      </c>
      <c r="D10" s="4" t="s">
        <v>895</v>
      </c>
    </row>
    <row r="11" spans="1:5">
      <c r="A11" s="4" t="s">
        <v>896</v>
      </c>
      <c r="B11" s="5" t="n">
        <v>318000000</v>
      </c>
      <c r="E11" s="6" t="n">
        <v>450.8</v>
      </c>
    </row>
    <row r="12" spans="1:5">
      <c r="A12" s="4" t="s">
        <v>897</v>
      </c>
    </row>
    <row r="13" spans="1:5">
      <c r="A13" s="3" t="s">
        <v>889</v>
      </c>
    </row>
    <row r="14" spans="1:5">
      <c r="A14" s="4" t="s">
        <v>894</v>
      </c>
      <c r="D14" s="4" t="s">
        <v>898</v>
      </c>
    </row>
    <row r="15" spans="1:5">
      <c r="A15" s="4" t="s">
        <v>899</v>
      </c>
    </row>
    <row r="16" spans="1:5">
      <c r="A16" s="3" t="s">
        <v>889</v>
      </c>
    </row>
    <row r="17" spans="1:5">
      <c r="A17" s="4" t="s">
        <v>890</v>
      </c>
      <c r="B17" s="5" t="n">
        <v>6100000</v>
      </c>
      <c r="C17" s="5" t="n">
        <v>1800000</v>
      </c>
      <c r="D17" s="7" t="n">
        <v>4000000</v>
      </c>
    </row>
    <row r="18" spans="1:5">
      <c r="A18" s="4" t="s">
        <v>900</v>
      </c>
    </row>
    <row r="19" spans="1:5">
      <c r="A19" s="3" t="s">
        <v>889</v>
      </c>
    </row>
    <row r="20" spans="1:5">
      <c r="A20" s="4" t="s">
        <v>901</v>
      </c>
      <c r="B20" s="7" t="n">
        <v>6800000</v>
      </c>
      <c r="C20" s="7" t="n">
        <v>14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9</v>
      </c>
    </row>
    <row r="3" spans="1:3">
      <c r="A3" s="3" t="s">
        <v>380</v>
      </c>
    </row>
    <row r="4" spans="1:3">
      <c r="A4" s="4" t="s">
        <v>617</v>
      </c>
      <c r="B4" s="7" t="n">
        <v>778951</v>
      </c>
      <c r="C4" s="7" t="n">
        <v>615433</v>
      </c>
    </row>
    <row r="5" spans="1:3">
      <c r="A5" s="4" t="s">
        <v>903</v>
      </c>
      <c r="B5" s="5" t="n">
        <v>-2549</v>
      </c>
      <c r="C5" s="5" t="n">
        <v>163473</v>
      </c>
    </row>
    <row r="6" spans="1:3">
      <c r="A6" s="4" t="s">
        <v>904</v>
      </c>
      <c r="B6" s="5" t="n">
        <v>-43</v>
      </c>
      <c r="C6" s="5" t="n">
        <v>45</v>
      </c>
    </row>
    <row r="7" spans="1:3">
      <c r="A7" s="4" t="s">
        <v>619</v>
      </c>
      <c r="B7" s="5" t="n">
        <v>776359</v>
      </c>
      <c r="C7" s="5" t="n">
        <v>778951</v>
      </c>
    </row>
    <row r="8" spans="1:3">
      <c r="A8" s="4" t="s">
        <v>585</v>
      </c>
    </row>
    <row r="9" spans="1:3">
      <c r="A9" s="3" t="s">
        <v>380</v>
      </c>
    </row>
    <row r="10" spans="1:3">
      <c r="A10" s="4" t="s">
        <v>617</v>
      </c>
      <c r="B10" s="5" t="n">
        <v>317005</v>
      </c>
      <c r="C10" s="5" t="n">
        <v>277774</v>
      </c>
    </row>
    <row r="11" spans="1:3">
      <c r="A11" s="4" t="s">
        <v>903</v>
      </c>
      <c r="B11" s="5" t="n">
        <v>-639</v>
      </c>
      <c r="C11" s="5" t="n">
        <v>39231</v>
      </c>
    </row>
    <row r="12" spans="1:3">
      <c r="A12" s="4" t="s">
        <v>904</v>
      </c>
      <c r="B12" s="5" t="n">
        <v>0</v>
      </c>
      <c r="C12" s="5" t="n">
        <v>0</v>
      </c>
    </row>
    <row r="13" spans="1:3">
      <c r="A13" s="4" t="s">
        <v>619</v>
      </c>
      <c r="B13" s="5" t="n">
        <v>316366</v>
      </c>
      <c r="C13" s="5" t="n">
        <v>317005</v>
      </c>
    </row>
    <row r="14" spans="1:3">
      <c r="A14" s="4" t="s">
        <v>527</v>
      </c>
    </row>
    <row r="15" spans="1:3">
      <c r="A15" s="3" t="s">
        <v>380</v>
      </c>
    </row>
    <row r="16" spans="1:3">
      <c r="A16" s="4" t="s">
        <v>617</v>
      </c>
      <c r="B16" s="5" t="n">
        <v>461499</v>
      </c>
      <c r="C16" s="5" t="n">
        <v>337257</v>
      </c>
    </row>
    <row r="17" spans="1:3">
      <c r="A17" s="4" t="s">
        <v>903</v>
      </c>
      <c r="B17" s="5" t="n">
        <v>-1910</v>
      </c>
      <c r="C17" s="5" t="n">
        <v>124242</v>
      </c>
    </row>
    <row r="18" spans="1:3">
      <c r="A18" s="4" t="s">
        <v>904</v>
      </c>
      <c r="B18" s="5" t="n">
        <v>0</v>
      </c>
      <c r="C18" s="5" t="n">
        <v>0</v>
      </c>
    </row>
    <row r="19" spans="1:3">
      <c r="A19" s="4" t="s">
        <v>619</v>
      </c>
      <c r="B19" s="5" t="n">
        <v>459589</v>
      </c>
      <c r="C19" s="5" t="n">
        <v>461499</v>
      </c>
    </row>
    <row r="20" spans="1:3">
      <c r="A20" s="4" t="s">
        <v>905</v>
      </c>
    </row>
    <row r="21" spans="1:3">
      <c r="A21" s="3" t="s">
        <v>380</v>
      </c>
    </row>
    <row r="22" spans="1:3">
      <c r="A22" s="4" t="s">
        <v>617</v>
      </c>
      <c r="B22" s="5" t="n">
        <v>447</v>
      </c>
      <c r="C22" s="5" t="n">
        <v>402</v>
      </c>
    </row>
    <row r="23" spans="1:3">
      <c r="A23" s="4" t="s">
        <v>903</v>
      </c>
      <c r="B23" s="5" t="n">
        <v>0</v>
      </c>
      <c r="C23" s="5" t="n">
        <v>0</v>
      </c>
    </row>
    <row r="24" spans="1:3">
      <c r="A24" s="4" t="s">
        <v>904</v>
      </c>
      <c r="B24" s="5" t="n">
        <v>-43</v>
      </c>
      <c r="C24" s="5" t="n">
        <v>45</v>
      </c>
    </row>
    <row r="25" spans="1:3">
      <c r="A25" s="4" t="s">
        <v>619</v>
      </c>
      <c r="B25" s="7" t="n">
        <v>404</v>
      </c>
      <c r="C25" s="7" t="n">
        <v>44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06</v>
      </c>
      <c r="B1" s="2" t="s">
        <v>1</v>
      </c>
    </row>
    <row r="2" spans="1:3">
      <c r="B2" s="2" t="s">
        <v>2</v>
      </c>
      <c r="C2" s="2" t="s">
        <v>39</v>
      </c>
    </row>
    <row r="3" spans="1:3">
      <c r="A3" s="3" t="s">
        <v>382</v>
      </c>
    </row>
    <row r="4" spans="1:3">
      <c r="A4" s="4" t="s">
        <v>907</v>
      </c>
      <c r="B4" s="7" t="n">
        <v>-155659</v>
      </c>
      <c r="C4" s="7" t="n">
        <v>-132779</v>
      </c>
    </row>
    <row r="5" spans="1:3">
      <c r="A5" s="4" t="s">
        <v>908</v>
      </c>
      <c r="B5" s="5" t="n">
        <v>187160</v>
      </c>
    </row>
    <row r="6" spans="1:3">
      <c r="A6" s="4" t="s">
        <v>909</v>
      </c>
      <c r="B6" s="5" t="n">
        <v>388019</v>
      </c>
      <c r="C6" s="5" t="n">
        <v>388118</v>
      </c>
    </row>
    <row r="7" spans="1:3">
      <c r="A7" s="4" t="s">
        <v>910</v>
      </c>
      <c r="B7" s="5" t="n">
        <v>232360</v>
      </c>
      <c r="C7" s="5" t="n">
        <v>255339</v>
      </c>
    </row>
    <row r="8" spans="1:3">
      <c r="A8" s="4" t="s">
        <v>911</v>
      </c>
    </row>
    <row r="9" spans="1:3">
      <c r="A9" s="3" t="s">
        <v>382</v>
      </c>
    </row>
    <row r="10" spans="1:3">
      <c r="A10" s="4" t="s">
        <v>912</v>
      </c>
      <c r="B10" s="7" t="n">
        <v>45200</v>
      </c>
      <c r="C10" s="5" t="n">
        <v>45200</v>
      </c>
    </row>
    <row r="11" spans="1:3">
      <c r="A11" s="4" t="s">
        <v>487</v>
      </c>
    </row>
    <row r="12" spans="1:3">
      <c r="A12" s="3" t="s">
        <v>913</v>
      </c>
    </row>
    <row r="13" spans="1:3">
      <c r="A13" s="4" t="s">
        <v>489</v>
      </c>
      <c r="B13" s="4" t="s">
        <v>490</v>
      </c>
    </row>
    <row r="14" spans="1:3">
      <c r="A14" s="3" t="s">
        <v>382</v>
      </c>
    </row>
    <row r="15" spans="1:3">
      <c r="A15" s="4" t="s">
        <v>914</v>
      </c>
      <c r="B15" s="7" t="n">
        <v>308419</v>
      </c>
      <c r="C15" s="5" t="n">
        <v>308518</v>
      </c>
    </row>
    <row r="16" spans="1:3">
      <c r="A16" s="4" t="s">
        <v>907</v>
      </c>
      <c r="B16" s="5" t="n">
        <v>-127481</v>
      </c>
      <c r="C16" s="5" t="n">
        <v>-106724</v>
      </c>
    </row>
    <row r="17" spans="1:3">
      <c r="A17" s="4" t="s">
        <v>908</v>
      </c>
      <c r="B17" s="7" t="n">
        <v>180938</v>
      </c>
      <c r="C17" s="5" t="n">
        <v>201794</v>
      </c>
    </row>
    <row r="18" spans="1:3">
      <c r="A18" s="4" t="s">
        <v>681</v>
      </c>
    </row>
    <row r="19" spans="1:3">
      <c r="A19" s="3" t="s">
        <v>913</v>
      </c>
    </row>
    <row r="20" spans="1:3">
      <c r="A20" s="4" t="s">
        <v>489</v>
      </c>
      <c r="B20" s="4" t="s">
        <v>518</v>
      </c>
    </row>
    <row r="21" spans="1:3">
      <c r="A21" s="3" t="s">
        <v>382</v>
      </c>
    </row>
    <row r="22" spans="1:3">
      <c r="A22" s="4" t="s">
        <v>914</v>
      </c>
      <c r="B22" s="7" t="n">
        <v>700</v>
      </c>
      <c r="C22" s="5" t="n">
        <v>700</v>
      </c>
    </row>
    <row r="23" spans="1:3">
      <c r="A23" s="4" t="s">
        <v>907</v>
      </c>
      <c r="B23" s="5" t="n">
        <v>-700</v>
      </c>
      <c r="C23" s="5" t="n">
        <v>-517</v>
      </c>
    </row>
    <row r="24" spans="1:3">
      <c r="A24" s="4" t="s">
        <v>908</v>
      </c>
      <c r="B24" s="7" t="n">
        <v>0</v>
      </c>
      <c r="C24" s="5" t="n">
        <v>183</v>
      </c>
    </row>
    <row r="25" spans="1:3">
      <c r="A25" s="4" t="s">
        <v>915</v>
      </c>
    </row>
    <row r="26" spans="1:3">
      <c r="A26" s="3" t="s">
        <v>913</v>
      </c>
    </row>
    <row r="27" spans="1:3">
      <c r="A27" s="4" t="s">
        <v>489</v>
      </c>
      <c r="B27" s="4" t="s">
        <v>916</v>
      </c>
    </row>
    <row r="28" spans="1:3">
      <c r="A28" s="3" t="s">
        <v>382</v>
      </c>
    </row>
    <row r="29" spans="1:3">
      <c r="A29" s="4" t="s">
        <v>914</v>
      </c>
      <c r="B29" s="7" t="n">
        <v>33700</v>
      </c>
      <c r="C29" s="5" t="n">
        <v>33700</v>
      </c>
    </row>
    <row r="30" spans="1:3">
      <c r="A30" s="4" t="s">
        <v>907</v>
      </c>
      <c r="B30" s="5" t="n">
        <v>-27478</v>
      </c>
      <c r="C30" s="5" t="n">
        <v>-25538</v>
      </c>
    </row>
    <row r="31" spans="1:3">
      <c r="A31" s="4" t="s">
        <v>908</v>
      </c>
      <c r="B31" s="7" t="n">
        <v>6222</v>
      </c>
      <c r="C31" s="7" t="n">
        <v>81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9</v>
      </c>
      <c r="D2" s="2" t="s">
        <v>43</v>
      </c>
    </row>
    <row r="3" spans="1:4">
      <c r="A3" s="3" t="s">
        <v>918</v>
      </c>
    </row>
    <row r="4" spans="1:4">
      <c r="A4" s="4" t="s">
        <v>919</v>
      </c>
      <c r="B4" s="7" t="n">
        <v>22900</v>
      </c>
      <c r="C4" s="7" t="n">
        <v>24700</v>
      </c>
      <c r="D4" s="7" t="n">
        <v>20400</v>
      </c>
    </row>
    <row r="5" spans="1:4">
      <c r="A5" s="3" t="s">
        <v>920</v>
      </c>
    </row>
    <row r="6" spans="1:4">
      <c r="A6" s="5" t="n">
        <v>2019</v>
      </c>
      <c r="B6" s="5" t="n">
        <v>22287</v>
      </c>
    </row>
    <row r="7" spans="1:4">
      <c r="A7" s="5" t="n">
        <v>2020</v>
      </c>
      <c r="B7" s="5" t="n">
        <v>22306</v>
      </c>
    </row>
    <row r="8" spans="1:4">
      <c r="A8" s="5" t="n">
        <v>2021</v>
      </c>
      <c r="B8" s="5" t="n">
        <v>19782</v>
      </c>
    </row>
    <row r="9" spans="1:4">
      <c r="A9" s="5" t="n">
        <v>2022</v>
      </c>
      <c r="B9" s="5" t="n">
        <v>18204</v>
      </c>
    </row>
    <row r="10" spans="1:4">
      <c r="A10" s="5" t="n">
        <v>2023</v>
      </c>
      <c r="B10" s="5" t="n">
        <v>13494</v>
      </c>
    </row>
    <row r="11" spans="1:4">
      <c r="A11" s="4" t="s">
        <v>921</v>
      </c>
      <c r="B11" s="5" t="n">
        <v>91087</v>
      </c>
    </row>
    <row r="12" spans="1:4">
      <c r="A12" s="4" t="s">
        <v>908</v>
      </c>
      <c r="B12" s="7" t="n">
        <v>187160</v>
      </c>
    </row>
    <row r="13" spans="1:4">
      <c r="A13" s="4" t="s">
        <v>487</v>
      </c>
    </row>
    <row r="14" spans="1:4">
      <c r="A14" s="3" t="s">
        <v>918</v>
      </c>
    </row>
    <row r="15" spans="1:4">
      <c r="A15" s="4" t="s">
        <v>922</v>
      </c>
      <c r="B15" s="4" t="s">
        <v>923</v>
      </c>
    </row>
    <row r="16" spans="1:4">
      <c r="A16" s="3" t="s">
        <v>920</v>
      </c>
    </row>
    <row r="17" spans="1:4">
      <c r="A17" s="4" t="s">
        <v>908</v>
      </c>
      <c r="B17" s="7" t="n">
        <v>180938</v>
      </c>
      <c r="C17" s="7" t="n">
        <v>2017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9</v>
      </c>
      <c r="D2" s="2" t="s">
        <v>43</v>
      </c>
    </row>
    <row r="3" spans="1:4">
      <c r="A3" s="3" t="s">
        <v>135</v>
      </c>
    </row>
    <row r="4" spans="1:4">
      <c r="A4" s="4" t="s">
        <v>136</v>
      </c>
      <c r="B4" s="7" t="n">
        <v>144827</v>
      </c>
      <c r="C4" s="7" t="n">
        <v>146024</v>
      </c>
      <c r="D4" s="7" t="n">
        <v>148498</v>
      </c>
    </row>
    <row r="5" spans="1:4">
      <c r="A5" s="4" t="s">
        <v>57</v>
      </c>
      <c r="B5" s="5" t="n">
        <v>262</v>
      </c>
      <c r="C5" s="5" t="n">
        <v>217</v>
      </c>
      <c r="D5" s="5" t="n">
        <v>217</v>
      </c>
    </row>
    <row r="6" spans="1:4">
      <c r="A6" s="4" t="s">
        <v>137</v>
      </c>
      <c r="B6" s="5" t="n">
        <v>145089</v>
      </c>
      <c r="C6" s="5" t="n">
        <v>146241</v>
      </c>
      <c r="D6" s="5" t="n">
        <v>148715</v>
      </c>
    </row>
    <row r="7" spans="1:4">
      <c r="A7" s="3" t="s">
        <v>138</v>
      </c>
    </row>
    <row r="8" spans="1:4">
      <c r="A8" s="4" t="s">
        <v>139</v>
      </c>
      <c r="B8" s="5" t="n">
        <v>126434</v>
      </c>
      <c r="C8" s="5" t="n">
        <v>124297</v>
      </c>
      <c r="D8" s="5" t="n">
        <v>114916</v>
      </c>
    </row>
    <row r="9" spans="1:4">
      <c r="A9" s="4" t="s">
        <v>140</v>
      </c>
      <c r="B9" s="5" t="n">
        <v>1230</v>
      </c>
      <c r="C9" s="5" t="n">
        <v>12238</v>
      </c>
      <c r="D9" s="5" t="n">
        <v>-5963</v>
      </c>
    </row>
    <row r="10" spans="1:4">
      <c r="A10" s="4" t="s">
        <v>141</v>
      </c>
      <c r="B10" s="5" t="n">
        <v>8856</v>
      </c>
      <c r="C10" s="5" t="n">
        <v>16540</v>
      </c>
      <c r="D10" s="5" t="n">
        <v>12121</v>
      </c>
    </row>
    <row r="11" spans="1:4">
      <c r="A11" s="4" t="s">
        <v>142</v>
      </c>
      <c r="B11" s="5" t="n">
        <v>22049</v>
      </c>
      <c r="C11" s="5" t="n">
        <v>19844</v>
      </c>
      <c r="D11" s="5" t="n">
        <v>12773</v>
      </c>
    </row>
    <row r="12" spans="1:4">
      <c r="A12" s="4" t="s">
        <v>143</v>
      </c>
      <c r="B12" s="5" t="n">
        <v>0</v>
      </c>
      <c r="C12" s="5" t="n">
        <v>0</v>
      </c>
      <c r="D12" s="5" t="n">
        <v>15885</v>
      </c>
    </row>
    <row r="13" spans="1:4">
      <c r="A13" s="4" t="s">
        <v>144</v>
      </c>
      <c r="B13" s="5" t="n">
        <v>823</v>
      </c>
      <c r="C13" s="5" t="n">
        <v>2456</v>
      </c>
      <c r="D13" s="5" t="n">
        <v>2682</v>
      </c>
    </row>
    <row r="14" spans="1:4">
      <c r="A14" s="4" t="s">
        <v>145</v>
      </c>
      <c r="B14" s="5" t="n">
        <v>-9627</v>
      </c>
      <c r="C14" s="5" t="n">
        <v>-12045</v>
      </c>
      <c r="D14" s="5" t="n">
        <v>-6925</v>
      </c>
    </row>
    <row r="15" spans="1:4">
      <c r="A15" s="4" t="s">
        <v>146</v>
      </c>
      <c r="B15" s="5" t="n">
        <v>0</v>
      </c>
      <c r="C15" s="5" t="n">
        <v>0</v>
      </c>
      <c r="D15" s="5" t="n">
        <v>1626</v>
      </c>
    </row>
    <row r="16" spans="1:4">
      <c r="A16" s="4" t="s">
        <v>147</v>
      </c>
      <c r="B16" s="5" t="n">
        <v>4236</v>
      </c>
      <c r="C16" s="5" t="n">
        <v>1520</v>
      </c>
      <c r="D16" s="5" t="n">
        <v>394</v>
      </c>
    </row>
    <row r="17" spans="1:4">
      <c r="A17" s="4" t="s">
        <v>148</v>
      </c>
      <c r="B17" s="5" t="n">
        <v>11846</v>
      </c>
      <c r="C17" s="5" t="n">
        <v>6132</v>
      </c>
      <c r="D17" s="5" t="n">
        <v>1611</v>
      </c>
    </row>
    <row r="18" spans="1:4">
      <c r="A18" s="3" t="s">
        <v>149</v>
      </c>
    </row>
    <row r="19" spans="1:4">
      <c r="A19" s="4" t="s">
        <v>150</v>
      </c>
      <c r="B19" s="5" t="n">
        <v>-66101</v>
      </c>
      <c r="C19" s="5" t="n">
        <v>20938</v>
      </c>
      <c r="D19" s="5" t="n">
        <v>-50946</v>
      </c>
    </row>
    <row r="20" spans="1:4">
      <c r="A20" s="4" t="s">
        <v>151</v>
      </c>
      <c r="B20" s="5" t="n">
        <v>-2049</v>
      </c>
      <c r="C20" s="5" t="n">
        <v>40515</v>
      </c>
      <c r="D20" s="5" t="n">
        <v>-280562</v>
      </c>
    </row>
    <row r="21" spans="1:4">
      <c r="A21" s="4" t="s">
        <v>152</v>
      </c>
      <c r="B21" s="5" t="n">
        <v>31689</v>
      </c>
      <c r="C21" s="5" t="n">
        <v>2366</v>
      </c>
      <c r="D21" s="5" t="n">
        <v>5645</v>
      </c>
    </row>
    <row r="22" spans="1:4">
      <c r="A22" s="4" t="s">
        <v>153</v>
      </c>
      <c r="B22" s="5" t="n">
        <v>274475</v>
      </c>
      <c r="C22" s="5" t="n">
        <v>381042</v>
      </c>
      <c r="D22" s="5" t="n">
        <v>-28028</v>
      </c>
    </row>
    <row r="23" spans="1:4">
      <c r="A23" s="3" t="s">
        <v>154</v>
      </c>
    </row>
    <row r="24" spans="1:4">
      <c r="A24" s="4" t="s">
        <v>155</v>
      </c>
      <c r="B24" s="5" t="n">
        <v>0</v>
      </c>
      <c r="C24" s="5" t="n">
        <v>-353556</v>
      </c>
      <c r="D24" s="5" t="n">
        <v>0</v>
      </c>
    </row>
    <row r="25" spans="1:4">
      <c r="A25" s="4" t="s">
        <v>156</v>
      </c>
      <c r="B25" s="5" t="n">
        <v>2077</v>
      </c>
      <c r="C25" s="5" t="n">
        <v>3460</v>
      </c>
      <c r="D25" s="5" t="n">
        <v>2030</v>
      </c>
    </row>
    <row r="26" spans="1:4">
      <c r="A26" s="4" t="s">
        <v>157</v>
      </c>
      <c r="B26" s="5" t="n">
        <v>1438</v>
      </c>
      <c r="C26" s="5" t="n">
        <v>2754</v>
      </c>
      <c r="D26" s="5" t="n">
        <v>4733</v>
      </c>
    </row>
    <row r="27" spans="1:4">
      <c r="A27" s="4" t="s">
        <v>158</v>
      </c>
      <c r="B27" s="5" t="n">
        <v>3797</v>
      </c>
      <c r="C27" s="5" t="n">
        <v>0</v>
      </c>
      <c r="D27" s="5" t="n">
        <v>0</v>
      </c>
    </row>
    <row r="28" spans="1:4">
      <c r="A28" s="4" t="s">
        <v>159</v>
      </c>
      <c r="B28" s="5" t="n">
        <v>-129</v>
      </c>
      <c r="C28" s="5" t="n">
        <v>-4507</v>
      </c>
      <c r="D28" s="5" t="n">
        <v>-2892</v>
      </c>
    </row>
    <row r="29" spans="1:4">
      <c r="A29" s="4" t="s">
        <v>160</v>
      </c>
      <c r="B29" s="5" t="n">
        <v>-195666</v>
      </c>
      <c r="C29" s="5" t="n">
        <v>-148406</v>
      </c>
      <c r="D29" s="5" t="n">
        <v>-81565</v>
      </c>
    </row>
    <row r="30" spans="1:4">
      <c r="A30" s="4" t="s">
        <v>161</v>
      </c>
      <c r="B30" s="5" t="n">
        <v>-188483</v>
      </c>
      <c r="C30" s="5" t="n">
        <v>-500255</v>
      </c>
      <c r="D30" s="5" t="n">
        <v>-77694</v>
      </c>
    </row>
    <row r="31" spans="1:4">
      <c r="A31" s="3" t="s">
        <v>162</v>
      </c>
    </row>
    <row r="32" spans="1:4">
      <c r="A32" s="4" t="s">
        <v>163</v>
      </c>
      <c r="B32" s="5" t="n">
        <v>-282358</v>
      </c>
      <c r="C32" s="5" t="n">
        <v>-1140788</v>
      </c>
      <c r="D32" s="5" t="n">
        <v>-934006</v>
      </c>
    </row>
    <row r="33" spans="1:4">
      <c r="A33" s="4" t="s">
        <v>164</v>
      </c>
      <c r="B33" s="5" t="n">
        <v>502998</v>
      </c>
      <c r="C33" s="5" t="n">
        <v>1389084</v>
      </c>
      <c r="D33" s="5" t="n">
        <v>1012945</v>
      </c>
    </row>
    <row r="34" spans="1:4">
      <c r="A34" s="4" t="s">
        <v>165</v>
      </c>
      <c r="B34" s="5" t="n">
        <v>-18544</v>
      </c>
      <c r="C34" s="5" t="n">
        <v>-307414</v>
      </c>
      <c r="D34" s="5" t="n">
        <v>-10064</v>
      </c>
    </row>
    <row r="35" spans="1:4">
      <c r="A35" s="4" t="s">
        <v>166</v>
      </c>
      <c r="B35" s="5" t="n">
        <v>0</v>
      </c>
      <c r="C35" s="5" t="n">
        <v>181658</v>
      </c>
      <c r="D35" s="5" t="n">
        <v>266835</v>
      </c>
    </row>
    <row r="36" spans="1:4">
      <c r="A36" s="4" t="s">
        <v>167</v>
      </c>
      <c r="B36" s="5" t="n">
        <v>-3820</v>
      </c>
      <c r="C36" s="5" t="n">
        <v>-4142</v>
      </c>
      <c r="D36" s="5" t="n">
        <v>-2336</v>
      </c>
    </row>
    <row r="37" spans="1:4">
      <c r="A37" s="4" t="s">
        <v>168</v>
      </c>
      <c r="B37" s="5" t="n">
        <v>-990</v>
      </c>
      <c r="C37" s="5" t="n">
        <v>-9542</v>
      </c>
      <c r="D37" s="5" t="n">
        <v>-21115</v>
      </c>
    </row>
    <row r="38" spans="1:4">
      <c r="A38" s="4" t="s">
        <v>169</v>
      </c>
      <c r="B38" s="5" t="n">
        <v>-95175</v>
      </c>
      <c r="C38" s="5" t="n">
        <v>0</v>
      </c>
      <c r="D38" s="5" t="n">
        <v>0</v>
      </c>
    </row>
    <row r="39" spans="1:4">
      <c r="A39" s="4" t="s">
        <v>170</v>
      </c>
      <c r="B39" s="5" t="n">
        <v>1887</v>
      </c>
      <c r="C39" s="5" t="n">
        <v>6962</v>
      </c>
      <c r="D39" s="5" t="n">
        <v>3347</v>
      </c>
    </row>
    <row r="40" spans="1:4">
      <c r="A40" s="4" t="s">
        <v>171</v>
      </c>
      <c r="B40" s="5" t="n">
        <v>0</v>
      </c>
      <c r="C40" s="5" t="n">
        <v>0</v>
      </c>
      <c r="D40" s="5" t="n">
        <v>-1626</v>
      </c>
    </row>
    <row r="41" spans="1:4">
      <c r="A41" s="4" t="s">
        <v>172</v>
      </c>
      <c r="B41" s="5" t="n">
        <v>534</v>
      </c>
      <c r="C41" s="5" t="n">
        <v>497</v>
      </c>
      <c r="D41" s="5" t="n">
        <v>436</v>
      </c>
    </row>
    <row r="42" spans="1:4">
      <c r="A42" s="4" t="s">
        <v>173</v>
      </c>
      <c r="B42" s="5" t="n">
        <v>0</v>
      </c>
      <c r="C42" s="5" t="n">
        <v>275867</v>
      </c>
      <c r="D42" s="5" t="n">
        <v>0</v>
      </c>
    </row>
    <row r="43" spans="1:4">
      <c r="A43" s="4" t="s">
        <v>174</v>
      </c>
      <c r="B43" s="5" t="n">
        <v>-229498</v>
      </c>
      <c r="C43" s="5" t="n">
        <v>-227463</v>
      </c>
      <c r="D43" s="5" t="n">
        <v>-194748</v>
      </c>
    </row>
    <row r="44" spans="1:4">
      <c r="A44" s="4" t="s">
        <v>175</v>
      </c>
      <c r="B44" s="5" t="n">
        <v>-124966</v>
      </c>
      <c r="C44" s="5" t="n">
        <v>164719</v>
      </c>
      <c r="D44" s="5" t="n">
        <v>119668</v>
      </c>
    </row>
    <row r="45" spans="1:4">
      <c r="A45" s="4" t="s">
        <v>176</v>
      </c>
      <c r="B45" s="5" t="n">
        <v>-10099</v>
      </c>
      <c r="C45" s="5" t="n">
        <v>-2318</v>
      </c>
      <c r="D45" s="5" t="n">
        <v>1119</v>
      </c>
    </row>
    <row r="46" spans="1:4">
      <c r="A46" s="4" t="s">
        <v>177</v>
      </c>
      <c r="B46" s="5" t="n">
        <v>-49073</v>
      </c>
      <c r="C46" s="5" t="n">
        <v>43188</v>
      </c>
      <c r="D46" s="5" t="n">
        <v>15065</v>
      </c>
    </row>
    <row r="47" spans="1:4">
      <c r="A47" s="4" t="s">
        <v>178</v>
      </c>
      <c r="B47" s="5" t="n">
        <v>133545</v>
      </c>
      <c r="C47" s="5" t="n">
        <v>90357</v>
      </c>
      <c r="D47" s="5" t="n">
        <v>75292</v>
      </c>
    </row>
    <row r="48" spans="1:4">
      <c r="A48" s="4" t="s">
        <v>179</v>
      </c>
      <c r="B48" s="5" t="n">
        <v>84472</v>
      </c>
      <c r="C48" s="5" t="n">
        <v>133545</v>
      </c>
      <c r="D48" s="5" t="n">
        <v>90357</v>
      </c>
    </row>
    <row r="49" spans="1:4">
      <c r="A49" s="3" t="s">
        <v>180</v>
      </c>
    </row>
    <row r="50" spans="1:4">
      <c r="A50" s="4" t="s">
        <v>181</v>
      </c>
      <c r="B50" s="5" t="n">
        <v>8035</v>
      </c>
      <c r="C50" s="5" t="n">
        <v>13809</v>
      </c>
      <c r="D50" s="5" t="n">
        <v>23063</v>
      </c>
    </row>
    <row r="51" spans="1:4">
      <c r="A51" s="4" t="s">
        <v>182</v>
      </c>
      <c r="B51" s="5" t="n">
        <v>133566</v>
      </c>
      <c r="C51" s="5" t="n">
        <v>115354</v>
      </c>
      <c r="D51" s="5" t="n">
        <v>109356</v>
      </c>
    </row>
    <row r="52" spans="1:4">
      <c r="A52" s="3" t="s">
        <v>183</v>
      </c>
    </row>
    <row r="53" spans="1:4">
      <c r="A53" s="4" t="s">
        <v>184</v>
      </c>
      <c r="B53" s="7" t="n">
        <v>15253</v>
      </c>
      <c r="C53" s="7" t="n">
        <v>13039</v>
      </c>
      <c r="D53" s="7" t="n">
        <v>8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4</v>
      </c>
      <c r="B1" s="2" t="s">
        <v>1</v>
      </c>
    </row>
    <row r="2" spans="1:4">
      <c r="B2" s="2" t="s">
        <v>2</v>
      </c>
      <c r="C2" s="2" t="s">
        <v>925</v>
      </c>
      <c r="D2" s="2" t="s">
        <v>39</v>
      </c>
    </row>
    <row r="3" spans="1:4">
      <c r="A3" s="3" t="s">
        <v>926</v>
      </c>
    </row>
    <row r="4" spans="1:4">
      <c r="A4" s="4" t="s">
        <v>927</v>
      </c>
      <c r="B4" s="7" t="n">
        <v>6900</v>
      </c>
    </row>
    <row r="5" spans="1:4">
      <c r="A5" s="4" t="s">
        <v>928</v>
      </c>
      <c r="B5" s="5" t="n">
        <v>6900</v>
      </c>
    </row>
    <row r="6" spans="1:4">
      <c r="A6" s="4" t="s">
        <v>929</v>
      </c>
    </row>
    <row r="7" spans="1:4">
      <c r="A7" s="3" t="s">
        <v>930</v>
      </c>
    </row>
    <row r="8" spans="1:4">
      <c r="A8" s="4" t="s">
        <v>931</v>
      </c>
      <c r="B8" s="5" t="n">
        <v>20892</v>
      </c>
      <c r="D8" s="7" t="n">
        <v>20763</v>
      </c>
    </row>
    <row r="9" spans="1:4">
      <c r="A9" s="4" t="s">
        <v>932</v>
      </c>
      <c r="B9" s="5" t="n">
        <v>1801</v>
      </c>
      <c r="D9" s="5" t="n">
        <v>1902</v>
      </c>
    </row>
    <row r="10" spans="1:4">
      <c r="A10" s="4" t="s">
        <v>933</v>
      </c>
    </row>
    <row r="11" spans="1:4">
      <c r="A11" s="3" t="s">
        <v>930</v>
      </c>
    </row>
    <row r="12" spans="1:4">
      <c r="A12" s="4" t="s">
        <v>931</v>
      </c>
      <c r="B12" s="5" t="n">
        <v>0</v>
      </c>
      <c r="D12" s="5" t="n">
        <v>0</v>
      </c>
    </row>
    <row r="13" spans="1:4">
      <c r="A13" s="4" t="s">
        <v>932</v>
      </c>
      <c r="B13" s="5" t="n">
        <v>0</v>
      </c>
      <c r="D13" s="5" t="n">
        <v>0</v>
      </c>
    </row>
    <row r="14" spans="1:4">
      <c r="A14" s="4" t="s">
        <v>934</v>
      </c>
    </row>
    <row r="15" spans="1:4">
      <c r="A15" s="3" t="s">
        <v>930</v>
      </c>
    </row>
    <row r="16" spans="1:4">
      <c r="A16" s="4" t="s">
        <v>931</v>
      </c>
      <c r="B16" s="5" t="n">
        <v>20892</v>
      </c>
      <c r="D16" s="5" t="n">
        <v>20763</v>
      </c>
    </row>
    <row r="17" spans="1:4">
      <c r="A17" s="4" t="s">
        <v>932</v>
      </c>
      <c r="B17" s="5" t="n">
        <v>1801</v>
      </c>
      <c r="D17" s="5" t="n">
        <v>1902</v>
      </c>
    </row>
    <row r="18" spans="1:4">
      <c r="A18" s="4" t="s">
        <v>935</v>
      </c>
    </row>
    <row r="19" spans="1:4">
      <c r="A19" s="3" t="s">
        <v>930</v>
      </c>
    </row>
    <row r="20" spans="1:4">
      <c r="A20" s="4" t="s">
        <v>931</v>
      </c>
      <c r="B20" s="5" t="n">
        <v>0</v>
      </c>
      <c r="D20" s="5" t="n">
        <v>0</v>
      </c>
    </row>
    <row r="21" spans="1:4">
      <c r="A21" s="4" t="s">
        <v>932</v>
      </c>
      <c r="B21" s="5" t="n">
        <v>0</v>
      </c>
      <c r="D21" s="5" t="n">
        <v>0</v>
      </c>
    </row>
    <row r="22" spans="1:4">
      <c r="A22" s="4" t="s">
        <v>936</v>
      </c>
    </row>
    <row r="23" spans="1:4">
      <c r="A23" s="3" t="s">
        <v>926</v>
      </c>
    </row>
    <row r="24" spans="1:4">
      <c r="A24" s="4" t="s">
        <v>937</v>
      </c>
      <c r="B24" s="5" t="n">
        <v>8638</v>
      </c>
      <c r="D24" s="5" t="n">
        <v>13992</v>
      </c>
    </row>
    <row r="25" spans="1:4">
      <c r="A25" s="4" t="s">
        <v>938</v>
      </c>
    </row>
    <row r="26" spans="1:4">
      <c r="A26" s="3" t="s">
        <v>926</v>
      </c>
    </row>
    <row r="27" spans="1:4">
      <c r="A27" s="4" t="s">
        <v>937</v>
      </c>
      <c r="B27" s="5" t="n">
        <v>0</v>
      </c>
      <c r="D27" s="5" t="n">
        <v>0</v>
      </c>
    </row>
    <row r="28" spans="1:4">
      <c r="A28" s="4" t="s">
        <v>939</v>
      </c>
    </row>
    <row r="29" spans="1:4">
      <c r="A29" s="3" t="s">
        <v>926</v>
      </c>
    </row>
    <row r="30" spans="1:4">
      <c r="A30" s="4" t="s">
        <v>937</v>
      </c>
      <c r="B30" s="5" t="n">
        <v>8638</v>
      </c>
      <c r="D30" s="5" t="n">
        <v>13992</v>
      </c>
    </row>
    <row r="31" spans="1:4">
      <c r="A31" s="4" t="s">
        <v>940</v>
      </c>
    </row>
    <row r="32" spans="1:4">
      <c r="A32" s="3" t="s">
        <v>926</v>
      </c>
    </row>
    <row r="33" spans="1:4">
      <c r="A33" s="4" t="s">
        <v>937</v>
      </c>
      <c r="B33" s="7" t="n">
        <v>0</v>
      </c>
      <c r="D33" s="7" t="n">
        <v>0</v>
      </c>
    </row>
    <row r="34" spans="1:4">
      <c r="A34" s="4" t="s">
        <v>941</v>
      </c>
    </row>
    <row r="35" spans="1:4">
      <c r="A35" s="3" t="s">
        <v>926</v>
      </c>
    </row>
    <row r="36" spans="1:4">
      <c r="A36" s="4" t="s">
        <v>927</v>
      </c>
      <c r="C36" s="7" t="n">
        <v>3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6"/>
    <col customWidth="1" max="8" min="8" width="16"/>
    <col customWidth="1" max="9" min="9" width="16"/>
    <col customWidth="1" max="10" min="10" width="14"/>
  </cols>
  <sheetData>
    <row r="1" spans="1:10">
      <c r="A1" s="1" t="s">
        <v>942</v>
      </c>
      <c r="B1" s="2" t="s">
        <v>2</v>
      </c>
      <c r="C1" s="2" t="s">
        <v>36</v>
      </c>
      <c r="D1" s="2" t="s">
        <v>39</v>
      </c>
      <c r="E1" s="2" t="s">
        <v>43</v>
      </c>
      <c r="F1" s="2" t="s">
        <v>943</v>
      </c>
      <c r="G1" s="2" t="s">
        <v>944</v>
      </c>
      <c r="H1" s="2" t="s">
        <v>945</v>
      </c>
      <c r="I1" s="2" t="s">
        <v>946</v>
      </c>
      <c r="J1" s="2" t="s">
        <v>947</v>
      </c>
    </row>
    <row r="2" spans="1:10">
      <c r="A2" s="3" t="s">
        <v>948</v>
      </c>
    </row>
    <row r="3" spans="1:10">
      <c r="A3" s="4" t="s">
        <v>83</v>
      </c>
      <c r="B3" s="7" t="n">
        <v>31255000</v>
      </c>
      <c r="D3" s="7" t="n">
        <v>81377000</v>
      </c>
      <c r="E3" s="7" t="n">
        <v>68038000</v>
      </c>
    </row>
    <row r="4" spans="1:10">
      <c r="A4" s="4" t="s">
        <v>949</v>
      </c>
    </row>
    <row r="5" spans="1:10">
      <c r="A5" s="3" t="s">
        <v>926</v>
      </c>
    </row>
    <row r="6" spans="1:10">
      <c r="A6" s="4" t="s">
        <v>950</v>
      </c>
      <c r="G6" s="7" t="n">
        <v>250000000</v>
      </c>
    </row>
    <row r="7" spans="1:10">
      <c r="A7" s="4" t="s">
        <v>951</v>
      </c>
      <c r="B7" s="4" t="s">
        <v>952</v>
      </c>
      <c r="D7" s="4" t="s">
        <v>952</v>
      </c>
      <c r="G7" s="4" t="s">
        <v>952</v>
      </c>
    </row>
    <row r="8" spans="1:10">
      <c r="A8" s="4" t="s">
        <v>953</v>
      </c>
    </row>
    <row r="9" spans="1:10">
      <c r="A9" s="3" t="s">
        <v>926</v>
      </c>
    </row>
    <row r="10" spans="1:10">
      <c r="A10" s="4" t="s">
        <v>950</v>
      </c>
      <c r="I10" s="7" t="n">
        <v>300000000</v>
      </c>
    </row>
    <row r="11" spans="1:10">
      <c r="A11" s="4" t="s">
        <v>951</v>
      </c>
      <c r="B11" s="4" t="s">
        <v>954</v>
      </c>
      <c r="D11" s="4" t="s">
        <v>954</v>
      </c>
      <c r="I11" s="4" t="s">
        <v>954</v>
      </c>
    </row>
    <row r="12" spans="1:10">
      <c r="A12" s="4" t="s">
        <v>955</v>
      </c>
    </row>
    <row r="13" spans="1:10">
      <c r="A13" s="3" t="s">
        <v>926</v>
      </c>
    </row>
    <row r="14" spans="1:10">
      <c r="A14" s="4" t="s">
        <v>950</v>
      </c>
      <c r="H14" s="7" t="n">
        <v>250000000</v>
      </c>
    </row>
    <row r="15" spans="1:10">
      <c r="A15" s="4" t="s">
        <v>951</v>
      </c>
      <c r="B15" s="4" t="s">
        <v>952</v>
      </c>
      <c r="D15" s="4" t="s">
        <v>952</v>
      </c>
    </row>
    <row r="16" spans="1:10">
      <c r="A16" s="4" t="s">
        <v>956</v>
      </c>
    </row>
    <row r="17" spans="1:10">
      <c r="A17" s="3" t="s">
        <v>926</v>
      </c>
    </row>
    <row r="18" spans="1:10">
      <c r="A18" s="4" t="s">
        <v>950</v>
      </c>
      <c r="J18" s="7" t="n">
        <v>300000000</v>
      </c>
    </row>
    <row r="19" spans="1:10">
      <c r="A19" s="4" t="s">
        <v>951</v>
      </c>
      <c r="B19" s="4" t="s">
        <v>957</v>
      </c>
      <c r="D19" s="4" t="s">
        <v>957</v>
      </c>
      <c r="I19" s="4" t="s">
        <v>958</v>
      </c>
      <c r="J19" s="4" t="s">
        <v>957</v>
      </c>
    </row>
    <row r="20" spans="1:10">
      <c r="A20" s="4" t="s">
        <v>959</v>
      </c>
    </row>
    <row r="21" spans="1:10">
      <c r="A21" s="3" t="s">
        <v>926</v>
      </c>
    </row>
    <row r="22" spans="1:10">
      <c r="A22" s="4" t="s">
        <v>950</v>
      </c>
      <c r="F22" s="7" t="n">
        <v>350000000</v>
      </c>
    </row>
    <row r="23" spans="1:10">
      <c r="A23" s="4" t="s">
        <v>951</v>
      </c>
      <c r="B23" s="4" t="s">
        <v>958</v>
      </c>
      <c r="F23" s="4" t="s">
        <v>958</v>
      </c>
    </row>
    <row r="24" spans="1:10">
      <c r="A24" s="4" t="s">
        <v>960</v>
      </c>
    </row>
    <row r="25" spans="1:10">
      <c r="A25" s="3" t="s">
        <v>948</v>
      </c>
    </row>
    <row r="26" spans="1:10">
      <c r="A26" s="4" t="s">
        <v>83</v>
      </c>
      <c r="C26" s="7" t="n">
        <v>31255000</v>
      </c>
      <c r="D26" s="7" t="n">
        <v>81377000</v>
      </c>
    </row>
    <row r="27" spans="1:10">
      <c r="A27" s="4" t="s">
        <v>84</v>
      </c>
      <c r="C27" s="5" t="n">
        <v>53217000</v>
      </c>
      <c r="D27" s="5" t="n">
        <v>52168000</v>
      </c>
    </row>
    <row r="28" spans="1:10">
      <c r="A28" s="3" t="s">
        <v>926</v>
      </c>
    </row>
    <row r="29" spans="1:10">
      <c r="A29" s="4" t="s">
        <v>961</v>
      </c>
      <c r="C29" s="5" t="n">
        <v>1273965000</v>
      </c>
      <c r="D29" s="5" t="n">
        <v>1064599000</v>
      </c>
    </row>
    <row r="30" spans="1:10">
      <c r="A30" s="4" t="s">
        <v>962</v>
      </c>
      <c r="C30" s="5" t="n">
        <v>340910000</v>
      </c>
      <c r="D30" s="5" t="n">
        <v>393737000</v>
      </c>
    </row>
    <row r="31" spans="1:10">
      <c r="A31" s="4" t="s">
        <v>963</v>
      </c>
    </row>
    <row r="32" spans="1:10">
      <c r="A32" s="3" t="s">
        <v>926</v>
      </c>
    </row>
    <row r="33" spans="1:10">
      <c r="A33" s="4" t="s">
        <v>964</v>
      </c>
      <c r="C33" s="5" t="n">
        <v>250000000</v>
      </c>
      <c r="D33" s="5" t="n">
        <v>250000000</v>
      </c>
    </row>
    <row r="34" spans="1:10">
      <c r="A34" s="4" t="s">
        <v>965</v>
      </c>
    </row>
    <row r="35" spans="1:10">
      <c r="A35" s="3" t="s">
        <v>926</v>
      </c>
    </row>
    <row r="36" spans="1:10">
      <c r="A36" s="4" t="s">
        <v>964</v>
      </c>
      <c r="C36" s="5" t="n">
        <v>300000000</v>
      </c>
      <c r="D36" s="5" t="n">
        <v>300000000</v>
      </c>
    </row>
    <row r="37" spans="1:10">
      <c r="A37" s="4" t="s">
        <v>966</v>
      </c>
    </row>
    <row r="38" spans="1:10">
      <c r="A38" s="3" t="s">
        <v>926</v>
      </c>
    </row>
    <row r="39" spans="1:10">
      <c r="A39" s="4" t="s">
        <v>964</v>
      </c>
      <c r="C39" s="5" t="n">
        <v>250000000</v>
      </c>
      <c r="D39" s="5" t="n">
        <v>250000000</v>
      </c>
    </row>
    <row r="40" spans="1:10">
      <c r="A40" s="4" t="s">
        <v>967</v>
      </c>
    </row>
    <row r="41" spans="1:10">
      <c r="A41" s="3" t="s">
        <v>926</v>
      </c>
    </row>
    <row r="42" spans="1:10">
      <c r="A42" s="4" t="s">
        <v>964</v>
      </c>
      <c r="C42" s="5" t="n">
        <v>350000000</v>
      </c>
      <c r="D42" s="5" t="n">
        <v>350000000</v>
      </c>
    </row>
    <row r="43" spans="1:10">
      <c r="A43" s="4" t="s">
        <v>968</v>
      </c>
    </row>
    <row r="44" spans="1:10">
      <c r="A44" s="3" t="s">
        <v>948</v>
      </c>
    </row>
    <row r="45" spans="1:10">
      <c r="A45" s="4" t="s">
        <v>83</v>
      </c>
      <c r="C45" s="5" t="n">
        <v>31255000</v>
      </c>
      <c r="D45" s="5" t="n">
        <v>81377000</v>
      </c>
    </row>
    <row r="46" spans="1:10">
      <c r="A46" s="4" t="s">
        <v>84</v>
      </c>
      <c r="C46" s="5" t="n">
        <v>53217000</v>
      </c>
      <c r="D46" s="5" t="n">
        <v>52168000</v>
      </c>
    </row>
    <row r="47" spans="1:10">
      <c r="A47" s="3" t="s">
        <v>926</v>
      </c>
    </row>
    <row r="48" spans="1:10">
      <c r="A48" s="4" t="s">
        <v>961</v>
      </c>
      <c r="C48" s="5" t="n">
        <v>1188196000</v>
      </c>
      <c r="D48" s="5" t="n">
        <v>1070514000</v>
      </c>
    </row>
    <row r="49" spans="1:10">
      <c r="A49" s="4" t="s">
        <v>962</v>
      </c>
      <c r="C49" s="5" t="n">
        <v>348274000</v>
      </c>
      <c r="D49" s="5" t="n">
        <v>394671000</v>
      </c>
    </row>
    <row r="50" spans="1:10">
      <c r="A50" s="4" t="s">
        <v>969</v>
      </c>
    </row>
    <row r="51" spans="1:10">
      <c r="A51" s="3" t="s">
        <v>926</v>
      </c>
    </row>
    <row r="52" spans="1:10">
      <c r="A52" s="4" t="s">
        <v>964</v>
      </c>
      <c r="C52" s="5" t="n">
        <v>224590000</v>
      </c>
      <c r="D52" s="5" t="n">
        <v>262095000</v>
      </c>
    </row>
    <row r="53" spans="1:10">
      <c r="A53" s="4" t="s">
        <v>970</v>
      </c>
    </row>
    <row r="54" spans="1:10">
      <c r="A54" s="3" t="s">
        <v>926</v>
      </c>
    </row>
    <row r="55" spans="1:10">
      <c r="A55" s="4" t="s">
        <v>964</v>
      </c>
      <c r="C55" s="5" t="n">
        <v>271992000</v>
      </c>
      <c r="D55" s="5" t="n">
        <v>303918000</v>
      </c>
    </row>
    <row r="56" spans="1:10">
      <c r="A56" s="4" t="s">
        <v>971</v>
      </c>
    </row>
    <row r="57" spans="1:10">
      <c r="A57" s="3" t="s">
        <v>926</v>
      </c>
    </row>
    <row r="58" spans="1:10">
      <c r="A58" s="4" t="s">
        <v>964</v>
      </c>
      <c r="C58" s="5" t="n">
        <v>244550000</v>
      </c>
      <c r="D58" s="5" t="n">
        <v>258338000</v>
      </c>
    </row>
    <row r="59" spans="1:10">
      <c r="A59" s="4" t="s">
        <v>972</v>
      </c>
    </row>
    <row r="60" spans="1:10">
      <c r="A60" s="3" t="s">
        <v>926</v>
      </c>
    </row>
    <row r="61" spans="1:10">
      <c r="A61" s="4" t="s">
        <v>964</v>
      </c>
      <c r="C61" s="5" t="n">
        <v>310177000</v>
      </c>
      <c r="D61" s="5" t="n">
        <v>362835000</v>
      </c>
    </row>
    <row r="62" spans="1:10">
      <c r="A62" s="4" t="s">
        <v>973</v>
      </c>
    </row>
    <row r="63" spans="1:10">
      <c r="A63" s="3" t="s">
        <v>948</v>
      </c>
    </row>
    <row r="64" spans="1:10">
      <c r="A64" s="4" t="s">
        <v>83</v>
      </c>
      <c r="C64" s="5" t="n">
        <v>31255000</v>
      </c>
      <c r="D64" s="5" t="n">
        <v>81377000</v>
      </c>
    </row>
    <row r="65" spans="1:10">
      <c r="A65" s="4" t="s">
        <v>84</v>
      </c>
      <c r="C65" s="5" t="n">
        <v>50499000</v>
      </c>
      <c r="D65" s="5" t="n">
        <v>49884000</v>
      </c>
    </row>
    <row r="66" spans="1:10">
      <c r="A66" s="3" t="s">
        <v>926</v>
      </c>
    </row>
    <row r="67" spans="1:10">
      <c r="A67" s="4" t="s">
        <v>961</v>
      </c>
      <c r="C67" s="5" t="n">
        <v>0</v>
      </c>
      <c r="D67" s="5" t="n">
        <v>0</v>
      </c>
    </row>
    <row r="68" spans="1:10">
      <c r="A68" s="4" t="s">
        <v>962</v>
      </c>
      <c r="C68" s="5" t="n">
        <v>0</v>
      </c>
      <c r="D68" s="5" t="n">
        <v>0</v>
      </c>
    </row>
    <row r="69" spans="1:10">
      <c r="A69" s="4" t="s">
        <v>974</v>
      </c>
    </row>
    <row r="70" spans="1:10">
      <c r="A70" s="3" t="s">
        <v>926</v>
      </c>
    </row>
    <row r="71" spans="1:10">
      <c r="A71" s="4" t="s">
        <v>964</v>
      </c>
      <c r="C71" s="5" t="n">
        <v>0</v>
      </c>
      <c r="D71" s="5" t="n">
        <v>0</v>
      </c>
    </row>
    <row r="72" spans="1:10">
      <c r="A72" s="4" t="s">
        <v>975</v>
      </c>
    </row>
    <row r="73" spans="1:10">
      <c r="A73" s="3" t="s">
        <v>926</v>
      </c>
    </row>
    <row r="74" spans="1:10">
      <c r="A74" s="4" t="s">
        <v>964</v>
      </c>
      <c r="C74" s="5" t="n">
        <v>0</v>
      </c>
      <c r="D74" s="5" t="n">
        <v>0</v>
      </c>
    </row>
    <row r="75" spans="1:10">
      <c r="A75" s="4" t="s">
        <v>976</v>
      </c>
    </row>
    <row r="76" spans="1:10">
      <c r="A76" s="3" t="s">
        <v>926</v>
      </c>
    </row>
    <row r="77" spans="1:10">
      <c r="A77" s="4" t="s">
        <v>964</v>
      </c>
      <c r="C77" s="5" t="n">
        <v>0</v>
      </c>
      <c r="D77" s="5" t="n">
        <v>0</v>
      </c>
    </row>
    <row r="78" spans="1:10">
      <c r="A78" s="4" t="s">
        <v>977</v>
      </c>
    </row>
    <row r="79" spans="1:10">
      <c r="A79" s="3" t="s">
        <v>926</v>
      </c>
    </row>
    <row r="80" spans="1:10">
      <c r="A80" s="4" t="s">
        <v>964</v>
      </c>
      <c r="C80" s="5" t="n">
        <v>0</v>
      </c>
    </row>
    <row r="81" spans="1:10">
      <c r="A81" s="4" t="s">
        <v>978</v>
      </c>
    </row>
    <row r="82" spans="1:10">
      <c r="A82" s="3" t="s">
        <v>948</v>
      </c>
    </row>
    <row r="83" spans="1:10">
      <c r="A83" s="4" t="s">
        <v>83</v>
      </c>
      <c r="C83" s="5" t="n">
        <v>0</v>
      </c>
      <c r="D83" s="5" t="n">
        <v>0</v>
      </c>
    </row>
    <row r="84" spans="1:10">
      <c r="A84" s="4" t="s">
        <v>84</v>
      </c>
      <c r="C84" s="5" t="n">
        <v>2718000</v>
      </c>
      <c r="D84" s="5" t="n">
        <v>2284000</v>
      </c>
    </row>
    <row r="85" spans="1:10">
      <c r="A85" s="3" t="s">
        <v>926</v>
      </c>
    </row>
    <row r="86" spans="1:10">
      <c r="A86" s="4" t="s">
        <v>961</v>
      </c>
      <c r="C86" s="5" t="n">
        <v>1188196000</v>
      </c>
      <c r="D86" s="5" t="n">
        <v>1070514000</v>
      </c>
    </row>
    <row r="87" spans="1:10">
      <c r="A87" s="4" t="s">
        <v>962</v>
      </c>
      <c r="C87" s="5" t="n">
        <v>348274000</v>
      </c>
      <c r="D87" s="5" t="n">
        <v>394671000</v>
      </c>
    </row>
    <row r="88" spans="1:10">
      <c r="A88" s="4" t="s">
        <v>979</v>
      </c>
    </row>
    <row r="89" spans="1:10">
      <c r="A89" s="3" t="s">
        <v>926</v>
      </c>
    </row>
    <row r="90" spans="1:10">
      <c r="A90" s="4" t="s">
        <v>964</v>
      </c>
      <c r="C90" s="5" t="n">
        <v>224590000</v>
      </c>
      <c r="D90" s="5" t="n">
        <v>262095000</v>
      </c>
    </row>
    <row r="91" spans="1:10">
      <c r="A91" s="4" t="s">
        <v>980</v>
      </c>
    </row>
    <row r="92" spans="1:10">
      <c r="A92" s="3" t="s">
        <v>926</v>
      </c>
    </row>
    <row r="93" spans="1:10">
      <c r="A93" s="4" t="s">
        <v>964</v>
      </c>
      <c r="C93" s="5" t="n">
        <v>271992000</v>
      </c>
      <c r="D93" s="5" t="n">
        <v>303918000</v>
      </c>
    </row>
    <row r="94" spans="1:10">
      <c r="A94" s="4" t="s">
        <v>981</v>
      </c>
    </row>
    <row r="95" spans="1:10">
      <c r="A95" s="3" t="s">
        <v>926</v>
      </c>
    </row>
    <row r="96" spans="1:10">
      <c r="A96" s="4" t="s">
        <v>964</v>
      </c>
      <c r="C96" s="5" t="n">
        <v>244550000</v>
      </c>
      <c r="D96" s="5" t="n">
        <v>258338000</v>
      </c>
    </row>
    <row r="97" spans="1:10">
      <c r="A97" s="4" t="s">
        <v>982</v>
      </c>
    </row>
    <row r="98" spans="1:10">
      <c r="A98" s="3" t="s">
        <v>926</v>
      </c>
    </row>
    <row r="99" spans="1:10">
      <c r="A99" s="4" t="s">
        <v>964</v>
      </c>
      <c r="C99" s="5" t="n">
        <v>310177000</v>
      </c>
      <c r="D99" s="5" t="n">
        <v>362835000</v>
      </c>
    </row>
    <row r="100" spans="1:10">
      <c r="A100" s="4" t="s">
        <v>983</v>
      </c>
    </row>
    <row r="101" spans="1:10">
      <c r="A101" s="3" t="s">
        <v>948</v>
      </c>
    </row>
    <row r="102" spans="1:10">
      <c r="A102" s="4" t="s">
        <v>83</v>
      </c>
      <c r="C102" s="5" t="n">
        <v>0</v>
      </c>
      <c r="D102" s="5" t="n">
        <v>0</v>
      </c>
    </row>
    <row r="103" spans="1:10">
      <c r="A103" s="4" t="s">
        <v>84</v>
      </c>
      <c r="C103" s="5" t="n">
        <v>0</v>
      </c>
      <c r="D103" s="5" t="n">
        <v>0</v>
      </c>
    </row>
    <row r="104" spans="1:10">
      <c r="A104" s="3" t="s">
        <v>926</v>
      </c>
    </row>
    <row r="105" spans="1:10">
      <c r="A105" s="4" t="s">
        <v>961</v>
      </c>
      <c r="C105" s="5" t="n">
        <v>0</v>
      </c>
      <c r="D105" s="5" t="n">
        <v>0</v>
      </c>
    </row>
    <row r="106" spans="1:10">
      <c r="A106" s="4" t="s">
        <v>962</v>
      </c>
      <c r="C106" s="5" t="n">
        <v>0</v>
      </c>
      <c r="D106" s="5" t="n">
        <v>0</v>
      </c>
    </row>
    <row r="107" spans="1:10">
      <c r="A107" s="4" t="s">
        <v>984</v>
      </c>
    </row>
    <row r="108" spans="1:10">
      <c r="A108" s="3" t="s">
        <v>926</v>
      </c>
    </row>
    <row r="109" spans="1:10">
      <c r="A109" s="4" t="s">
        <v>964</v>
      </c>
      <c r="C109" s="5" t="n">
        <v>0</v>
      </c>
      <c r="D109" s="5" t="n">
        <v>0</v>
      </c>
    </row>
    <row r="110" spans="1:10">
      <c r="A110" s="4" t="s">
        <v>985</v>
      </c>
    </row>
    <row r="111" spans="1:10">
      <c r="A111" s="3" t="s">
        <v>926</v>
      </c>
    </row>
    <row r="112" spans="1:10">
      <c r="A112" s="4" t="s">
        <v>964</v>
      </c>
      <c r="C112" s="5" t="n">
        <v>0</v>
      </c>
      <c r="D112" s="5" t="n">
        <v>0</v>
      </c>
    </row>
    <row r="113" spans="1:10">
      <c r="A113" s="4" t="s">
        <v>986</v>
      </c>
    </row>
    <row r="114" spans="1:10">
      <c r="A114" s="3" t="s">
        <v>926</v>
      </c>
    </row>
    <row r="115" spans="1:10">
      <c r="A115" s="4" t="s">
        <v>964</v>
      </c>
      <c r="C115" s="5" t="n">
        <v>0</v>
      </c>
      <c r="D115" s="7" t="n">
        <v>0</v>
      </c>
    </row>
    <row r="116" spans="1:10">
      <c r="A116" s="4" t="s">
        <v>987</v>
      </c>
    </row>
    <row r="117" spans="1:10">
      <c r="A117" s="3" t="s">
        <v>926</v>
      </c>
    </row>
    <row r="118" spans="1:10">
      <c r="A118" s="4" t="s">
        <v>964</v>
      </c>
      <c r="C118"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9</v>
      </c>
    </row>
    <row r="2" spans="1:3">
      <c r="A2" s="3" t="s">
        <v>257</v>
      </c>
    </row>
    <row r="3" spans="1:3">
      <c r="A3" s="4" t="s">
        <v>989</v>
      </c>
      <c r="B3" s="7" t="n">
        <v>19554</v>
      </c>
      <c r="C3" s="7" t="n">
        <v>19604</v>
      </c>
    </row>
    <row r="4" spans="1:3">
      <c r="A4" s="4" t="s">
        <v>990</v>
      </c>
      <c r="B4" s="5" t="n">
        <v>15047</v>
      </c>
      <c r="C4" s="5" t="n">
        <v>16906</v>
      </c>
    </row>
    <row r="5" spans="1:3">
      <c r="A5" s="4" t="s">
        <v>991</v>
      </c>
      <c r="B5" s="5" t="n">
        <v>71524</v>
      </c>
      <c r="C5" s="5" t="n">
        <v>78048</v>
      </c>
    </row>
    <row r="6" spans="1:3">
      <c r="A6" s="4" t="s">
        <v>992</v>
      </c>
      <c r="B6" s="5" t="n">
        <v>19067</v>
      </c>
      <c r="C6" s="5" t="n">
        <v>0</v>
      </c>
    </row>
    <row r="7" spans="1:3">
      <c r="A7" s="4" t="s">
        <v>993</v>
      </c>
      <c r="B7" s="5" t="n">
        <v>16173</v>
      </c>
      <c r="C7" s="5" t="n">
        <v>18675</v>
      </c>
    </row>
    <row r="8" spans="1:3">
      <c r="A8" s="4" t="s">
        <v>994</v>
      </c>
      <c r="B8" s="5" t="n">
        <v>1913</v>
      </c>
      <c r="C8" s="5" t="n">
        <v>3882</v>
      </c>
    </row>
    <row r="9" spans="1:3">
      <c r="A9" s="4" t="s">
        <v>995</v>
      </c>
      <c r="B9" s="5" t="n">
        <v>50237</v>
      </c>
      <c r="C9" s="5" t="n">
        <v>39209</v>
      </c>
    </row>
    <row r="10" spans="1:3">
      <c r="A10" s="4" t="s">
        <v>186</v>
      </c>
      <c r="B10" s="7" t="n">
        <v>193515</v>
      </c>
      <c r="C10" s="7" t="n">
        <v>1763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s>
  <sheetData>
    <row r="1" spans="1:8">
      <c r="A1" s="1" t="s">
        <v>996</v>
      </c>
      <c r="B1" s="2" t="s">
        <v>536</v>
      </c>
      <c r="C1" s="2" t="s">
        <v>880</v>
      </c>
      <c r="D1" s="2" t="s">
        <v>537</v>
      </c>
      <c r="E1" s="2" t="s">
        <v>943</v>
      </c>
      <c r="F1" s="2" t="s">
        <v>944</v>
      </c>
      <c r="G1" s="2" t="s">
        <v>946</v>
      </c>
      <c r="H1" s="2" t="s">
        <v>947</v>
      </c>
    </row>
    <row r="2" spans="1:8">
      <c r="A2" s="3" t="s">
        <v>397</v>
      </c>
    </row>
    <row r="3" spans="1:8">
      <c r="A3" s="4" t="s">
        <v>997</v>
      </c>
      <c r="B3" s="7" t="n">
        <v>786000</v>
      </c>
      <c r="D3" s="7" t="n">
        <v>794000</v>
      </c>
    </row>
    <row r="4" spans="1:8">
      <c r="A4" s="4" t="s">
        <v>998</v>
      </c>
      <c r="B4" s="5" t="n">
        <v>-2878</v>
      </c>
      <c r="D4" s="5" t="n">
        <v>-7612</v>
      </c>
    </row>
    <row r="5" spans="1:8">
      <c r="A5" s="4" t="s">
        <v>999</v>
      </c>
      <c r="B5" s="5" t="n">
        <v>490843</v>
      </c>
      <c r="D5" s="5" t="n">
        <v>270559</v>
      </c>
    </row>
    <row r="6" spans="1:8">
      <c r="A6" s="4" t="s">
        <v>1000</v>
      </c>
      <c r="B6" s="5" t="n">
        <v>1267139</v>
      </c>
      <c r="D6" s="5" t="n">
        <v>1053448</v>
      </c>
    </row>
    <row r="7" spans="1:8">
      <c r="A7" s="4" t="s">
        <v>1001</v>
      </c>
      <c r="B7" s="5" t="n">
        <v>2777423</v>
      </c>
    </row>
    <row r="8" spans="1:8">
      <c r="A8" s="4" t="s">
        <v>1002</v>
      </c>
      <c r="B8" s="5" t="n">
        <v>-6826</v>
      </c>
      <c r="D8" s="5" t="n">
        <v>-3499</v>
      </c>
    </row>
    <row r="9" spans="1:8">
      <c r="A9" s="4" t="s">
        <v>106</v>
      </c>
      <c r="B9" s="5" t="n">
        <v>6059</v>
      </c>
      <c r="D9" s="5" t="n">
        <v>7431</v>
      </c>
    </row>
    <row r="10" spans="1:8">
      <c r="A10" s="4" t="s">
        <v>1003</v>
      </c>
      <c r="B10" s="5" t="n">
        <v>2469</v>
      </c>
      <c r="D10" s="5" t="n">
        <v>2728</v>
      </c>
    </row>
    <row r="11" spans="1:8">
      <c r="A11" s="4" t="s">
        <v>1004</v>
      </c>
      <c r="B11" s="5" t="n">
        <v>2748841</v>
      </c>
      <c r="D11" s="5" t="n">
        <v>2581887</v>
      </c>
    </row>
    <row r="12" spans="1:8">
      <c r="A12" s="4" t="s">
        <v>1005</v>
      </c>
      <c r="B12" s="5" t="n">
        <v>-332027</v>
      </c>
      <c r="D12" s="5" t="n">
        <v>-28920</v>
      </c>
    </row>
    <row r="13" spans="1:8">
      <c r="A13" s="4" t="s">
        <v>1006</v>
      </c>
      <c r="B13" s="5" t="n">
        <v>-4570</v>
      </c>
      <c r="D13" s="5" t="n">
        <v>-6059</v>
      </c>
    </row>
    <row r="14" spans="1:8">
      <c r="A14" s="4" t="s">
        <v>1007</v>
      </c>
      <c r="B14" s="5" t="n">
        <v>-15017</v>
      </c>
      <c r="D14" s="5" t="n">
        <v>-365364</v>
      </c>
    </row>
    <row r="15" spans="1:8">
      <c r="A15" s="4" t="s">
        <v>1008</v>
      </c>
      <c r="B15" s="5" t="n">
        <v>2397227</v>
      </c>
      <c r="D15" s="5" t="n">
        <v>2181544</v>
      </c>
    </row>
    <row r="16" spans="1:8">
      <c r="A16" s="4" t="s">
        <v>404</v>
      </c>
    </row>
    <row r="17" spans="1:8">
      <c r="A17" s="3" t="s">
        <v>397</v>
      </c>
    </row>
    <row r="18" spans="1:8">
      <c r="A18" s="4" t="s">
        <v>998</v>
      </c>
      <c r="B18" s="5" t="n">
        <v>-4820</v>
      </c>
      <c r="D18" s="5" t="n">
        <v>-5325</v>
      </c>
    </row>
    <row r="19" spans="1:8">
      <c r="A19" s="4" t="s">
        <v>1009</v>
      </c>
      <c r="B19" s="5" t="n">
        <v>350000</v>
      </c>
      <c r="D19" s="5" t="n">
        <v>350000</v>
      </c>
    </row>
    <row r="20" spans="1:8">
      <c r="A20" s="4" t="s">
        <v>1001</v>
      </c>
      <c r="B20" s="7" t="n">
        <v>345180</v>
      </c>
      <c r="D20" s="5" t="n">
        <v>344675</v>
      </c>
    </row>
    <row r="21" spans="1:8">
      <c r="A21" s="4" t="s">
        <v>951</v>
      </c>
      <c r="B21" s="4" t="s">
        <v>958</v>
      </c>
      <c r="C21" s="4" t="s">
        <v>958</v>
      </c>
      <c r="E21" s="4" t="s">
        <v>958</v>
      </c>
    </row>
    <row r="22" spans="1:8">
      <c r="A22" s="4" t="s">
        <v>401</v>
      </c>
    </row>
    <row r="23" spans="1:8">
      <c r="A23" s="3" t="s">
        <v>397</v>
      </c>
    </row>
    <row r="24" spans="1:8">
      <c r="A24" s="4" t="s">
        <v>998</v>
      </c>
      <c r="B24" s="7" t="n">
        <v>-2971</v>
      </c>
      <c r="D24" s="5" t="n">
        <v>-3385</v>
      </c>
    </row>
    <row r="25" spans="1:8">
      <c r="A25" s="4" t="s">
        <v>1009</v>
      </c>
      <c r="B25" s="5" t="n">
        <v>250000</v>
      </c>
      <c r="D25" s="5" t="n">
        <v>250000</v>
      </c>
    </row>
    <row r="26" spans="1:8">
      <c r="A26" s="4" t="s">
        <v>1001</v>
      </c>
      <c r="B26" s="7" t="n">
        <v>247029</v>
      </c>
      <c r="D26" s="7" t="n">
        <v>246615</v>
      </c>
    </row>
    <row r="27" spans="1:8">
      <c r="A27" s="4" t="s">
        <v>951</v>
      </c>
      <c r="B27" s="4" t="s">
        <v>952</v>
      </c>
      <c r="C27" s="4" t="s">
        <v>952</v>
      </c>
      <c r="D27" s="4" t="s">
        <v>952</v>
      </c>
      <c r="F27" s="4" t="s">
        <v>952</v>
      </c>
    </row>
    <row r="28" spans="1:8">
      <c r="A28" s="4" t="s">
        <v>408</v>
      </c>
    </row>
    <row r="29" spans="1:8">
      <c r="A29" s="3" t="s">
        <v>397</v>
      </c>
    </row>
    <row r="30" spans="1:8">
      <c r="A30" s="4" t="s">
        <v>998</v>
      </c>
      <c r="B30" s="7" t="n">
        <v>-3548</v>
      </c>
      <c r="D30" s="7" t="n">
        <v>-4184</v>
      </c>
    </row>
    <row r="31" spans="1:8">
      <c r="A31" s="4" t="s">
        <v>1009</v>
      </c>
      <c r="B31" s="5" t="n">
        <v>300000</v>
      </c>
      <c r="D31" s="5" t="n">
        <v>300000</v>
      </c>
    </row>
    <row r="32" spans="1:8">
      <c r="A32" s="4" t="s">
        <v>1001</v>
      </c>
      <c r="B32" s="7" t="n">
        <v>296452</v>
      </c>
      <c r="D32" s="7" t="n">
        <v>295816</v>
      </c>
    </row>
    <row r="33" spans="1:8">
      <c r="A33" s="4" t="s">
        <v>951</v>
      </c>
      <c r="B33" s="4" t="s">
        <v>954</v>
      </c>
      <c r="C33" s="4" t="s">
        <v>954</v>
      </c>
      <c r="D33" s="4" t="s">
        <v>954</v>
      </c>
      <c r="G33" s="4" t="s">
        <v>954</v>
      </c>
    </row>
    <row r="34" spans="1:8">
      <c r="A34" s="4" t="s">
        <v>406</v>
      </c>
    </row>
    <row r="35" spans="1:8">
      <c r="A35" s="3" t="s">
        <v>397</v>
      </c>
    </row>
    <row r="36" spans="1:8">
      <c r="A36" s="4" t="s">
        <v>998</v>
      </c>
      <c r="B36" s="7" t="n">
        <v>-2514</v>
      </c>
      <c r="D36" s="7" t="n">
        <v>-3241</v>
      </c>
    </row>
    <row r="37" spans="1:8">
      <c r="A37" s="4" t="s">
        <v>1009</v>
      </c>
      <c r="B37" s="5" t="n">
        <v>250000</v>
      </c>
      <c r="D37" s="5" t="n">
        <v>250000</v>
      </c>
    </row>
    <row r="38" spans="1:8">
      <c r="A38" s="4" t="s">
        <v>1001</v>
      </c>
      <c r="B38" s="7" t="n">
        <v>247486</v>
      </c>
      <c r="D38" s="7" t="n">
        <v>246759</v>
      </c>
    </row>
    <row r="39" spans="1:8">
      <c r="A39" s="4" t="s">
        <v>951</v>
      </c>
      <c r="B39" s="4" t="s">
        <v>952</v>
      </c>
      <c r="C39" s="4" t="s">
        <v>952</v>
      </c>
      <c r="D39" s="4" t="s">
        <v>952</v>
      </c>
    </row>
    <row r="40" spans="1:8">
      <c r="A40" s="4" t="s">
        <v>1010</v>
      </c>
    </row>
    <row r="41" spans="1:8">
      <c r="A41" s="3" t="s">
        <v>397</v>
      </c>
    </row>
    <row r="42" spans="1:8">
      <c r="A42" s="4" t="s">
        <v>951</v>
      </c>
      <c r="B42" s="4" t="s">
        <v>957</v>
      </c>
      <c r="C42" s="4" t="s">
        <v>957</v>
      </c>
      <c r="D42" s="4" t="s">
        <v>957</v>
      </c>
      <c r="G42" s="4" t="s">
        <v>958</v>
      </c>
      <c r="H42" s="4" t="s">
        <v>957</v>
      </c>
    </row>
    <row r="43" spans="1:8">
      <c r="A43" s="4" t="s">
        <v>1011</v>
      </c>
    </row>
    <row r="44" spans="1:8">
      <c r="A44" s="3" t="s">
        <v>397</v>
      </c>
    </row>
    <row r="45" spans="1:8">
      <c r="A45" s="4" t="s">
        <v>998</v>
      </c>
      <c r="B45" s="7" t="n">
        <v>-3883</v>
      </c>
      <c r="D45" s="7" t="n">
        <v>-9322</v>
      </c>
    </row>
    <row r="46" spans="1:8">
      <c r="A46" s="4" t="s">
        <v>108</v>
      </c>
      <c r="B46" s="5" t="n">
        <v>341074</v>
      </c>
      <c r="D46" s="5" t="n">
        <v>394008</v>
      </c>
    </row>
    <row r="47" spans="1:8">
      <c r="A47" s="4" t="s">
        <v>1002</v>
      </c>
      <c r="B47" s="5" t="n">
        <v>-164</v>
      </c>
      <c r="D47" s="5" t="n">
        <v>-271</v>
      </c>
    </row>
    <row r="48" spans="1:8">
      <c r="A48" s="4" t="s">
        <v>1012</v>
      </c>
      <c r="B48" s="5" t="n">
        <v>337027</v>
      </c>
      <c r="D48" s="7" t="n">
        <v>384415</v>
      </c>
    </row>
    <row r="49" spans="1:8">
      <c r="A49" s="4" t="s">
        <v>1013</v>
      </c>
    </row>
    <row r="50" spans="1:8">
      <c r="A50" s="3" t="s">
        <v>397</v>
      </c>
    </row>
    <row r="51" spans="1:8">
      <c r="A51" s="4" t="s">
        <v>887</v>
      </c>
      <c r="B51" s="7" t="n">
        <v>218700</v>
      </c>
      <c r="C51" s="7" t="n">
        <v>31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1014</v>
      </c>
      <c r="B1" s="2" t="s">
        <v>1015</v>
      </c>
      <c r="C1" s="2" t="s">
        <v>536</v>
      </c>
      <c r="D1" s="2" t="s">
        <v>880</v>
      </c>
      <c r="E1" s="2" t="s">
        <v>1016</v>
      </c>
      <c r="F1" s="2" t="s">
        <v>537</v>
      </c>
    </row>
    <row r="2" spans="1:6">
      <c r="A2" s="3" t="s">
        <v>396</v>
      </c>
    </row>
    <row r="3" spans="1:6">
      <c r="A3" s="4" t="s">
        <v>168</v>
      </c>
      <c r="C3" s="7" t="n">
        <v>2878000</v>
      </c>
      <c r="F3" s="7" t="n">
        <v>7612000</v>
      </c>
    </row>
    <row r="4" spans="1:6">
      <c r="A4" s="4" t="s">
        <v>997</v>
      </c>
      <c r="C4" s="5" t="n">
        <v>786000000</v>
      </c>
      <c r="F4" s="5" t="n">
        <v>794000000</v>
      </c>
    </row>
    <row r="5" spans="1:6">
      <c r="A5" s="4" t="s">
        <v>999</v>
      </c>
      <c r="C5" s="5" t="n">
        <v>490843000</v>
      </c>
      <c r="F5" s="7" t="n">
        <v>270559000</v>
      </c>
    </row>
    <row r="6" spans="1:6">
      <c r="A6" s="4" t="s">
        <v>1001</v>
      </c>
      <c r="C6" s="5" t="n">
        <v>2777423000</v>
      </c>
    </row>
    <row r="7" spans="1:6">
      <c r="A7" s="4" t="s">
        <v>1017</v>
      </c>
      <c r="C7" s="7" t="n">
        <v>450000000</v>
      </c>
    </row>
    <row r="8" spans="1:6">
      <c r="A8" s="4" t="s">
        <v>1018</v>
      </c>
      <c r="C8" s="4" t="s">
        <v>1019</v>
      </c>
      <c r="D8" s="4" t="s">
        <v>1019</v>
      </c>
    </row>
    <row r="9" spans="1:6">
      <c r="A9" s="4" t="s">
        <v>999</v>
      </c>
    </row>
    <row r="10" spans="1:6">
      <c r="A10" s="3" t="s">
        <v>396</v>
      </c>
    </row>
    <row r="11" spans="1:6">
      <c r="A11" s="4" t="s">
        <v>999</v>
      </c>
      <c r="C11" s="7" t="n">
        <v>490800000</v>
      </c>
    </row>
    <row r="12" spans="1:6">
      <c r="A12" s="4" t="s">
        <v>1020</v>
      </c>
    </row>
    <row r="13" spans="1:6">
      <c r="A13" s="3" t="s">
        <v>396</v>
      </c>
    </row>
    <row r="14" spans="1:6">
      <c r="A14" s="4" t="s">
        <v>1021</v>
      </c>
      <c r="C14" s="5" t="n">
        <v>346900000</v>
      </c>
    </row>
    <row r="15" spans="1:6">
      <c r="A15" s="4" t="s">
        <v>1022</v>
      </c>
    </row>
    <row r="16" spans="1:6">
      <c r="A16" s="3" t="s">
        <v>396</v>
      </c>
    </row>
    <row r="17" spans="1:6">
      <c r="A17" s="4" t="s">
        <v>1001</v>
      </c>
      <c r="C17" s="5" t="n">
        <v>1152469000</v>
      </c>
    </row>
    <row r="18" spans="1:6">
      <c r="A18" s="4" t="s">
        <v>1023</v>
      </c>
    </row>
    <row r="19" spans="1:6">
      <c r="A19" s="3" t="s">
        <v>396</v>
      </c>
    </row>
    <row r="20" spans="1:6">
      <c r="A20" s="4" t="s">
        <v>715</v>
      </c>
      <c r="B20" s="7" t="n">
        <v>900000000</v>
      </c>
    </row>
    <row r="21" spans="1:6">
      <c r="A21" s="4" t="s">
        <v>1024</v>
      </c>
      <c r="B21" s="9" t="n">
        <v>6.25</v>
      </c>
      <c r="E21" s="9" t="n">
        <v>6.25</v>
      </c>
    </row>
    <row r="22" spans="1:6">
      <c r="A22" s="4" t="s">
        <v>1025</v>
      </c>
      <c r="B22" s="9" t="n">
        <v>3.5</v>
      </c>
      <c r="E22" s="9" t="n">
        <v>3.5</v>
      </c>
    </row>
    <row r="23" spans="1:6">
      <c r="A23" s="4" t="s">
        <v>1026</v>
      </c>
      <c r="B23" s="5" t="n">
        <v>3</v>
      </c>
      <c r="E23" s="5" t="n">
        <v>3</v>
      </c>
    </row>
    <row r="24" spans="1:6">
      <c r="A24" s="4" t="s">
        <v>1027</v>
      </c>
    </row>
    <row r="25" spans="1:6">
      <c r="A25" s="3" t="s">
        <v>396</v>
      </c>
    </row>
    <row r="26" spans="1:6">
      <c r="A26" s="4" t="s">
        <v>1028</v>
      </c>
      <c r="B26" s="4" t="s">
        <v>1029</v>
      </c>
      <c r="E26" s="4" t="s">
        <v>1029</v>
      </c>
    </row>
    <row r="27" spans="1:6">
      <c r="A27" s="4" t="s">
        <v>1030</v>
      </c>
    </row>
    <row r="28" spans="1:6">
      <c r="A28" s="3" t="s">
        <v>396</v>
      </c>
    </row>
    <row r="29" spans="1:6">
      <c r="A29" s="4" t="s">
        <v>997</v>
      </c>
      <c r="C29" s="5" t="n">
        <v>788000000</v>
      </c>
    </row>
    <row r="30" spans="1:6">
      <c r="A30" s="4" t="s">
        <v>1031</v>
      </c>
    </row>
    <row r="31" spans="1:6">
      <c r="A31" s="3" t="s">
        <v>396</v>
      </c>
    </row>
    <row r="32" spans="1:6">
      <c r="A32" s="4" t="s">
        <v>715</v>
      </c>
      <c r="B32" s="7" t="n">
        <v>792000000</v>
      </c>
    </row>
    <row r="33" spans="1:6">
      <c r="A33" s="4" t="s">
        <v>1032</v>
      </c>
    </row>
    <row r="34" spans="1:6">
      <c r="A34" s="3" t="s">
        <v>396</v>
      </c>
    </row>
    <row r="35" spans="1:6">
      <c r="A35" s="4" t="s">
        <v>1028</v>
      </c>
      <c r="B35" s="4" t="s">
        <v>1033</v>
      </c>
      <c r="E35" s="4" t="s">
        <v>1033</v>
      </c>
    </row>
    <row r="36" spans="1:6">
      <c r="A36" s="4" t="s">
        <v>1034</v>
      </c>
      <c r="B36" s="4" t="s">
        <v>1035</v>
      </c>
      <c r="E36" s="4" t="s">
        <v>1035</v>
      </c>
    </row>
    <row r="37" spans="1:6">
      <c r="A37" s="4" t="s">
        <v>1036</v>
      </c>
    </row>
    <row r="38" spans="1:6">
      <c r="A38" s="3" t="s">
        <v>396</v>
      </c>
    </row>
    <row r="39" spans="1:6">
      <c r="A39" s="4" t="s">
        <v>1001</v>
      </c>
      <c r="C39" s="5" t="n">
        <v>62300000</v>
      </c>
    </row>
    <row r="40" spans="1:6">
      <c r="A40" s="4" t="s">
        <v>1037</v>
      </c>
    </row>
    <row r="41" spans="1:6">
      <c r="A41" s="3" t="s">
        <v>396</v>
      </c>
    </row>
    <row r="42" spans="1:6">
      <c r="A42" s="4" t="s">
        <v>715</v>
      </c>
      <c r="E42" s="7" t="n">
        <v>275000000</v>
      </c>
    </row>
    <row r="43" spans="1:6">
      <c r="A43" s="4" t="s">
        <v>1001</v>
      </c>
      <c r="C43" s="5" t="n">
        <v>0</v>
      </c>
    </row>
    <row r="44" spans="1:6">
      <c r="A44" s="4" t="s">
        <v>1038</v>
      </c>
    </row>
    <row r="45" spans="1:6">
      <c r="A45" s="3" t="s">
        <v>396</v>
      </c>
    </row>
    <row r="46" spans="1:6">
      <c r="A46" s="4" t="s">
        <v>715</v>
      </c>
      <c r="C46" s="7" t="n">
        <v>70600000</v>
      </c>
      <c r="D46" s="7" t="n">
        <v>100000000</v>
      </c>
    </row>
    <row r="47" spans="1:6">
      <c r="A47" s="4" t="s">
        <v>1039</v>
      </c>
    </row>
    <row r="48" spans="1:6">
      <c r="A48" s="3" t="s">
        <v>396</v>
      </c>
    </row>
    <row r="49" spans="1:6">
      <c r="A49" s="4" t="s">
        <v>1040</v>
      </c>
      <c r="B49" s="7" t="n">
        <v>45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041</v>
      </c>
      <c r="B1" s="2" t="s">
        <v>1042</v>
      </c>
      <c r="C1" s="2" t="s">
        <v>2</v>
      </c>
      <c r="D1" s="2" t="s">
        <v>39</v>
      </c>
      <c r="E1" s="2" t="s">
        <v>43</v>
      </c>
    </row>
    <row r="2" spans="1:5">
      <c r="A2" s="3" t="s">
        <v>396</v>
      </c>
    </row>
    <row r="3" spans="1:5">
      <c r="A3" s="4" t="s">
        <v>1043</v>
      </c>
      <c r="C3" s="7" t="n">
        <v>31100000</v>
      </c>
      <c r="D3" s="7" t="n">
        <v>42300000</v>
      </c>
    </row>
    <row r="4" spans="1:5">
      <c r="A4" s="4" t="s">
        <v>1044</v>
      </c>
      <c r="C4" s="5" t="n">
        <v>786000000</v>
      </c>
      <c r="D4" s="5" t="n">
        <v>794000000</v>
      </c>
    </row>
    <row r="5" spans="1:5">
      <c r="A5" s="4" t="s">
        <v>476</v>
      </c>
      <c r="C5" s="5" t="n">
        <v>490843000</v>
      </c>
      <c r="D5" s="5" t="n">
        <v>270559000</v>
      </c>
    </row>
    <row r="6" spans="1:5">
      <c r="A6" s="4" t="s">
        <v>1045</v>
      </c>
      <c r="C6" s="5" t="n">
        <v>2777423000</v>
      </c>
    </row>
    <row r="7" spans="1:5">
      <c r="A7" s="4" t="s">
        <v>1017</v>
      </c>
      <c r="C7" s="7" t="n">
        <v>450000000</v>
      </c>
    </row>
    <row r="8" spans="1:5">
      <c r="A8" s="4" t="s">
        <v>1018</v>
      </c>
      <c r="C8" s="4" t="s">
        <v>1019</v>
      </c>
    </row>
    <row r="9" spans="1:5">
      <c r="A9" s="4" t="s">
        <v>143</v>
      </c>
      <c r="C9" s="7" t="n">
        <v>0</v>
      </c>
      <c r="D9" s="7" t="n">
        <v>0</v>
      </c>
      <c r="E9" s="7" t="n">
        <v>15885000</v>
      </c>
    </row>
    <row r="10" spans="1:5">
      <c r="A10" s="4" t="s">
        <v>1030</v>
      </c>
    </row>
    <row r="11" spans="1:5">
      <c r="A11" s="3" t="s">
        <v>396</v>
      </c>
    </row>
    <row r="12" spans="1:5">
      <c r="A12" s="4" t="s">
        <v>1044</v>
      </c>
      <c r="C12" s="5" t="n">
        <v>788000000</v>
      </c>
    </row>
    <row r="13" spans="1:5">
      <c r="A13" s="4" t="s">
        <v>1036</v>
      </c>
    </row>
    <row r="14" spans="1:5">
      <c r="A14" s="3" t="s">
        <v>396</v>
      </c>
    </row>
    <row r="15" spans="1:5">
      <c r="A15" s="4" t="s">
        <v>1045</v>
      </c>
      <c r="C15" s="5" t="n">
        <v>62300000</v>
      </c>
    </row>
    <row r="16" spans="1:5">
      <c r="A16" s="4" t="s">
        <v>1020</v>
      </c>
    </row>
    <row r="17" spans="1:5">
      <c r="A17" s="3" t="s">
        <v>396</v>
      </c>
    </row>
    <row r="18" spans="1:5">
      <c r="A18" s="4" t="s">
        <v>1021</v>
      </c>
      <c r="C18" s="5" t="n">
        <v>346900000</v>
      </c>
    </row>
    <row r="19" spans="1:5">
      <c r="A19" s="4" t="s">
        <v>999</v>
      </c>
    </row>
    <row r="20" spans="1:5">
      <c r="A20" s="3" t="s">
        <v>396</v>
      </c>
    </row>
    <row r="21" spans="1:5">
      <c r="A21" s="4" t="s">
        <v>476</v>
      </c>
      <c r="C21" s="7" t="n">
        <v>490800000</v>
      </c>
    </row>
    <row r="22" spans="1:5">
      <c r="A22" s="4" t="s">
        <v>1046</v>
      </c>
    </row>
    <row r="23" spans="1:5">
      <c r="A23" s="3" t="s">
        <v>396</v>
      </c>
    </row>
    <row r="24" spans="1:5">
      <c r="A24" s="4" t="s">
        <v>1047</v>
      </c>
      <c r="B24" s="4" t="s">
        <v>1029</v>
      </c>
    </row>
    <row r="25" spans="1:5">
      <c r="A25" s="4" t="s">
        <v>1048</v>
      </c>
    </row>
    <row r="26" spans="1:5">
      <c r="A26" s="3" t="s">
        <v>396</v>
      </c>
    </row>
    <row r="27" spans="1:5">
      <c r="A27" s="4" t="s">
        <v>1047</v>
      </c>
      <c r="B27" s="4" t="s">
        <v>1049</v>
      </c>
    </row>
    <row r="28" spans="1:5">
      <c r="A28" s="4" t="s">
        <v>1050</v>
      </c>
    </row>
    <row r="29" spans="1:5">
      <c r="A29" s="3" t="s">
        <v>396</v>
      </c>
    </row>
    <row r="30" spans="1:5">
      <c r="A30" s="4" t="s">
        <v>1047</v>
      </c>
      <c r="B30" s="4" t="s">
        <v>10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1</v>
      </c>
      <c r="B1" s="2" t="s">
        <v>944</v>
      </c>
      <c r="C1" s="2" t="s">
        <v>2</v>
      </c>
      <c r="D1" s="2" t="s">
        <v>39</v>
      </c>
      <c r="E1" s="2" t="s">
        <v>943</v>
      </c>
    </row>
    <row r="2" spans="1:5">
      <c r="A2" s="4" t="s">
        <v>1052</v>
      </c>
    </row>
    <row r="3" spans="1:5">
      <c r="A3" s="3" t="s">
        <v>396</v>
      </c>
    </row>
    <row r="4" spans="1:5">
      <c r="A4" s="4" t="s">
        <v>951</v>
      </c>
      <c r="C4" s="4" t="s">
        <v>958</v>
      </c>
      <c r="E4" s="4" t="s">
        <v>958</v>
      </c>
    </row>
    <row r="5" spans="1:5">
      <c r="A5" s="4" t="s">
        <v>950</v>
      </c>
      <c r="E5" s="7" t="n">
        <v>350000000</v>
      </c>
    </row>
    <row r="6" spans="1:5">
      <c r="A6" s="4" t="s">
        <v>1053</v>
      </c>
      <c r="C6" s="4" t="s">
        <v>1054</v>
      </c>
    </row>
    <row r="7" spans="1:5">
      <c r="A7" s="4" t="s">
        <v>1055</v>
      </c>
      <c r="C7" s="4" t="s">
        <v>471</v>
      </c>
    </row>
    <row r="8" spans="1:5">
      <c r="A8" s="4" t="s">
        <v>1056</v>
      </c>
      <c r="C8" s="7" t="n">
        <v>50000000</v>
      </c>
    </row>
    <row r="9" spans="1:5">
      <c r="A9" s="4" t="s">
        <v>1057</v>
      </c>
      <c r="C9" s="4" t="s">
        <v>473</v>
      </c>
    </row>
    <row r="10" spans="1:5">
      <c r="A10" s="4" t="s">
        <v>1058</v>
      </c>
    </row>
    <row r="11" spans="1:5">
      <c r="A11" s="3" t="s">
        <v>396</v>
      </c>
    </row>
    <row r="12" spans="1:5">
      <c r="A12" s="4" t="s">
        <v>1059</v>
      </c>
      <c r="C12" s="4" t="s">
        <v>471</v>
      </c>
    </row>
    <row r="13" spans="1:5">
      <c r="A13" s="4" t="s">
        <v>1060</v>
      </c>
    </row>
    <row r="14" spans="1:5">
      <c r="A14" s="3" t="s">
        <v>396</v>
      </c>
    </row>
    <row r="15" spans="1:5">
      <c r="A15" s="4" t="s">
        <v>1059</v>
      </c>
      <c r="C15" s="4" t="s">
        <v>473</v>
      </c>
    </row>
    <row r="16" spans="1:5">
      <c r="A16" s="4" t="s">
        <v>1061</v>
      </c>
    </row>
    <row r="17" spans="1:5">
      <c r="A17" s="3" t="s">
        <v>396</v>
      </c>
    </row>
    <row r="18" spans="1:5">
      <c r="A18" s="4" t="s">
        <v>1062</v>
      </c>
      <c r="C18" s="4" t="s">
        <v>1063</v>
      </c>
    </row>
    <row r="19" spans="1:5">
      <c r="A19" s="4" t="s">
        <v>1064</v>
      </c>
      <c r="C19" s="4" t="s">
        <v>1065</v>
      </c>
    </row>
    <row r="20" spans="1:5">
      <c r="A20" s="4" t="s">
        <v>1066</v>
      </c>
    </row>
    <row r="21" spans="1:5">
      <c r="A21" s="3" t="s">
        <v>396</v>
      </c>
    </row>
    <row r="22" spans="1:5">
      <c r="A22" s="4" t="s">
        <v>1064</v>
      </c>
      <c r="C22" s="4" t="s">
        <v>661</v>
      </c>
    </row>
    <row r="23" spans="1:5">
      <c r="A23" s="4" t="s">
        <v>1067</v>
      </c>
    </row>
    <row r="24" spans="1:5">
      <c r="A24" s="3" t="s">
        <v>396</v>
      </c>
    </row>
    <row r="25" spans="1:5">
      <c r="A25" s="4" t="s">
        <v>1064</v>
      </c>
      <c r="C25" s="4" t="s">
        <v>1068</v>
      </c>
    </row>
    <row r="26" spans="1:5">
      <c r="A26" s="4" t="s">
        <v>1069</v>
      </c>
    </row>
    <row r="27" spans="1:5">
      <c r="A27" s="3" t="s">
        <v>396</v>
      </c>
    </row>
    <row r="28" spans="1:5">
      <c r="A28" s="4" t="s">
        <v>1064</v>
      </c>
      <c r="C28" s="4" t="s">
        <v>1070</v>
      </c>
    </row>
    <row r="29" spans="1:5">
      <c r="A29" s="4" t="s">
        <v>1071</v>
      </c>
    </row>
    <row r="30" spans="1:5">
      <c r="A30" s="3" t="s">
        <v>396</v>
      </c>
    </row>
    <row r="31" spans="1:5">
      <c r="A31" s="4" t="s">
        <v>1064</v>
      </c>
      <c r="C31" s="4" t="s">
        <v>1054</v>
      </c>
    </row>
    <row r="32" spans="1:5">
      <c r="A32" s="4" t="s">
        <v>1072</v>
      </c>
    </row>
    <row r="33" spans="1:5">
      <c r="A33" s="3" t="s">
        <v>396</v>
      </c>
    </row>
    <row r="34" spans="1:5">
      <c r="A34" s="4" t="s">
        <v>1064</v>
      </c>
      <c r="C34" s="4" t="s">
        <v>661</v>
      </c>
    </row>
    <row r="35" spans="1:5">
      <c r="A35" s="4" t="s">
        <v>1073</v>
      </c>
    </row>
    <row r="36" spans="1:5">
      <c r="A36" s="3" t="s">
        <v>396</v>
      </c>
    </row>
    <row r="37" spans="1:5">
      <c r="A37" s="4" t="s">
        <v>951</v>
      </c>
      <c r="B37" s="4" t="s">
        <v>952</v>
      </c>
      <c r="C37" s="4" t="s">
        <v>952</v>
      </c>
      <c r="D37" s="4" t="s">
        <v>952</v>
      </c>
    </row>
    <row r="38" spans="1:5">
      <c r="A38" s="4" t="s">
        <v>950</v>
      </c>
      <c r="B38" s="7" t="n">
        <v>250000000</v>
      </c>
    </row>
    <row r="39" spans="1:5">
      <c r="A39" s="4" t="s">
        <v>1055</v>
      </c>
      <c r="B39" s="4" t="s">
        <v>471</v>
      </c>
    </row>
    <row r="40" spans="1:5">
      <c r="A40" s="4" t="s">
        <v>1056</v>
      </c>
      <c r="B40" s="7" t="n">
        <v>25000000</v>
      </c>
    </row>
    <row r="41" spans="1:5">
      <c r="A41" s="4" t="s">
        <v>1057</v>
      </c>
      <c r="B41" s="4" t="s">
        <v>473</v>
      </c>
    </row>
    <row r="42" spans="1:5">
      <c r="A42" s="4" t="s">
        <v>1074</v>
      </c>
    </row>
    <row r="43" spans="1:5">
      <c r="A43" s="3" t="s">
        <v>396</v>
      </c>
    </row>
    <row r="44" spans="1:5">
      <c r="A44" s="4" t="s">
        <v>1064</v>
      </c>
      <c r="B44" s="4" t="s">
        <v>661</v>
      </c>
    </row>
    <row r="45" spans="1:5">
      <c r="A45" s="4" t="s">
        <v>1075</v>
      </c>
    </row>
    <row r="46" spans="1:5">
      <c r="A46" s="3" t="s">
        <v>396</v>
      </c>
    </row>
    <row r="47" spans="1:5">
      <c r="A47" s="4" t="s">
        <v>1064</v>
      </c>
      <c r="B47" s="4" t="s">
        <v>10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1077</v>
      </c>
      <c r="B1" s="2" t="s">
        <v>943</v>
      </c>
      <c r="C1" s="2" t="s">
        <v>2</v>
      </c>
      <c r="D1" s="2" t="s">
        <v>39</v>
      </c>
      <c r="E1" s="2" t="s">
        <v>43</v>
      </c>
      <c r="F1" s="2" t="s">
        <v>946</v>
      </c>
      <c r="G1" s="2" t="s">
        <v>947</v>
      </c>
    </row>
    <row r="2" spans="1:7">
      <c r="A2" s="3" t="s">
        <v>396</v>
      </c>
    </row>
    <row r="3" spans="1:7">
      <c r="A3" s="4" t="s">
        <v>143</v>
      </c>
      <c r="C3" s="7" t="n">
        <v>0</v>
      </c>
      <c r="D3" s="7" t="n">
        <v>0</v>
      </c>
      <c r="E3" s="7" t="n">
        <v>15885000</v>
      </c>
    </row>
    <row r="4" spans="1:7">
      <c r="A4" s="4" t="s">
        <v>1010</v>
      </c>
    </row>
    <row r="5" spans="1:7">
      <c r="A5" s="3" t="s">
        <v>396</v>
      </c>
    </row>
    <row r="6" spans="1:7">
      <c r="A6" s="4" t="s">
        <v>951</v>
      </c>
      <c r="C6" s="4" t="s">
        <v>957</v>
      </c>
      <c r="D6" s="4" t="s">
        <v>957</v>
      </c>
      <c r="F6" s="4" t="s">
        <v>958</v>
      </c>
      <c r="G6" s="4" t="s">
        <v>957</v>
      </c>
    </row>
    <row r="7" spans="1:7">
      <c r="A7" s="4" t="s">
        <v>950</v>
      </c>
      <c r="G7" s="7" t="n">
        <v>300000000</v>
      </c>
    </row>
    <row r="8" spans="1:7">
      <c r="A8" s="4" t="s">
        <v>1078</v>
      </c>
      <c r="B8" s="7" t="n">
        <v>231000000</v>
      </c>
    </row>
    <row r="9" spans="1:7">
      <c r="A9" s="4" t="s">
        <v>143</v>
      </c>
      <c r="B9" s="7" t="n">
        <v>159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079</v>
      </c>
      <c r="B1" s="2" t="s">
        <v>944</v>
      </c>
      <c r="C1" s="2" t="s">
        <v>2</v>
      </c>
      <c r="D1" s="2" t="s">
        <v>39</v>
      </c>
      <c r="E1" s="2" t="s">
        <v>946</v>
      </c>
      <c r="F1" s="2" t="s">
        <v>947</v>
      </c>
    </row>
    <row r="2" spans="1:6">
      <c r="A2" s="3" t="s">
        <v>396</v>
      </c>
    </row>
    <row r="3" spans="1:6">
      <c r="A3" s="4" t="s">
        <v>1043</v>
      </c>
      <c r="C3" s="7" t="n">
        <v>31100000</v>
      </c>
      <c r="D3" s="7" t="n">
        <v>42300000</v>
      </c>
    </row>
    <row r="4" spans="1:6">
      <c r="A4" s="4" t="s">
        <v>408</v>
      </c>
    </row>
    <row r="5" spans="1:6">
      <c r="A5" s="3" t="s">
        <v>396</v>
      </c>
    </row>
    <row r="6" spans="1:6">
      <c r="A6" s="4" t="s">
        <v>950</v>
      </c>
      <c r="E6" s="7" t="n">
        <v>300000000</v>
      </c>
    </row>
    <row r="7" spans="1:6">
      <c r="A7" s="4" t="s">
        <v>951</v>
      </c>
      <c r="C7" s="4" t="s">
        <v>954</v>
      </c>
      <c r="D7" s="4" t="s">
        <v>954</v>
      </c>
      <c r="E7" s="4" t="s">
        <v>954</v>
      </c>
    </row>
    <row r="8" spans="1:6">
      <c r="A8" s="4" t="s">
        <v>1080</v>
      </c>
    </row>
    <row r="9" spans="1:6">
      <c r="A9" s="3" t="s">
        <v>396</v>
      </c>
    </row>
    <row r="10" spans="1:6">
      <c r="A10" s="4" t="s">
        <v>1064</v>
      </c>
      <c r="C10" s="4" t="s">
        <v>1081</v>
      </c>
    </row>
    <row r="11" spans="1:6">
      <c r="A11" s="4" t="s">
        <v>1082</v>
      </c>
    </row>
    <row r="12" spans="1:6">
      <c r="A12" s="3" t="s">
        <v>396</v>
      </c>
    </row>
    <row r="13" spans="1:6">
      <c r="A13" s="4" t="s">
        <v>1064</v>
      </c>
      <c r="C13" s="4" t="s">
        <v>1083</v>
      </c>
    </row>
    <row r="14" spans="1:6">
      <c r="A14" s="4" t="s">
        <v>1084</v>
      </c>
    </row>
    <row r="15" spans="1:6">
      <c r="A15" s="3" t="s">
        <v>396</v>
      </c>
    </row>
    <row r="16" spans="1:6">
      <c r="A16" s="4" t="s">
        <v>1064</v>
      </c>
      <c r="C16" s="4" t="s">
        <v>661</v>
      </c>
    </row>
    <row r="17" spans="1:6">
      <c r="A17" s="4" t="s">
        <v>401</v>
      </c>
    </row>
    <row r="18" spans="1:6">
      <c r="A18" s="3" t="s">
        <v>396</v>
      </c>
    </row>
    <row r="19" spans="1:6">
      <c r="A19" s="4" t="s">
        <v>950</v>
      </c>
      <c r="B19" s="7" t="n">
        <v>250000000</v>
      </c>
    </row>
    <row r="20" spans="1:6">
      <c r="A20" s="4" t="s">
        <v>951</v>
      </c>
      <c r="B20" s="4" t="s">
        <v>952</v>
      </c>
      <c r="C20" s="4" t="s">
        <v>952</v>
      </c>
      <c r="D20" s="4" t="s">
        <v>952</v>
      </c>
    </row>
    <row r="21" spans="1:6">
      <c r="A21" s="4" t="s">
        <v>1055</v>
      </c>
      <c r="B21" s="4" t="s">
        <v>471</v>
      </c>
    </row>
    <row r="22" spans="1:6">
      <c r="A22" s="4" t="s">
        <v>1056</v>
      </c>
      <c r="B22" s="7" t="n">
        <v>25000000</v>
      </c>
    </row>
    <row r="23" spans="1:6">
      <c r="A23" s="4" t="s">
        <v>1057</v>
      </c>
      <c r="B23" s="4" t="s">
        <v>473</v>
      </c>
    </row>
    <row r="24" spans="1:6">
      <c r="A24" s="4" t="s">
        <v>1085</v>
      </c>
    </row>
    <row r="25" spans="1:6">
      <c r="A25" s="3" t="s">
        <v>396</v>
      </c>
    </row>
    <row r="26" spans="1:6">
      <c r="A26" s="4" t="s">
        <v>1064</v>
      </c>
      <c r="B26" s="4" t="s">
        <v>661</v>
      </c>
    </row>
    <row r="27" spans="1:6">
      <c r="A27" s="4" t="s">
        <v>1086</v>
      </c>
    </row>
    <row r="28" spans="1:6">
      <c r="A28" s="3" t="s">
        <v>396</v>
      </c>
    </row>
    <row r="29" spans="1:6">
      <c r="A29" s="4" t="s">
        <v>1064</v>
      </c>
      <c r="B29" s="4" t="s">
        <v>1076</v>
      </c>
    </row>
    <row r="30" spans="1:6">
      <c r="A30" s="4" t="s">
        <v>1087</v>
      </c>
    </row>
    <row r="31" spans="1:6">
      <c r="A31" s="3" t="s">
        <v>396</v>
      </c>
    </row>
    <row r="32" spans="1:6">
      <c r="A32" s="4" t="s">
        <v>1064</v>
      </c>
      <c r="B32" s="4" t="s">
        <v>1088</v>
      </c>
    </row>
    <row r="33" spans="1:6">
      <c r="A33" s="4" t="s">
        <v>1089</v>
      </c>
    </row>
    <row r="34" spans="1:6">
      <c r="A34" s="3" t="s">
        <v>396</v>
      </c>
    </row>
    <row r="35" spans="1:6">
      <c r="A35" s="4" t="s">
        <v>1064</v>
      </c>
      <c r="B35" s="4" t="s">
        <v>1090</v>
      </c>
    </row>
    <row r="36" spans="1:6">
      <c r="A36" s="4" t="s">
        <v>1091</v>
      </c>
    </row>
    <row r="37" spans="1:6">
      <c r="A37" s="3" t="s">
        <v>396</v>
      </c>
    </row>
    <row r="38" spans="1:6">
      <c r="A38" s="4" t="s">
        <v>1064</v>
      </c>
      <c r="B38" s="4" t="s">
        <v>661</v>
      </c>
    </row>
    <row r="39" spans="1:6">
      <c r="A39" s="4" t="s">
        <v>1010</v>
      </c>
    </row>
    <row r="40" spans="1:6">
      <c r="A40" s="3" t="s">
        <v>396</v>
      </c>
    </row>
    <row r="41" spans="1:6">
      <c r="A41" s="4" t="s">
        <v>950</v>
      </c>
      <c r="F41" s="7" t="n">
        <v>300000000</v>
      </c>
    </row>
    <row r="42" spans="1:6">
      <c r="A42" s="4" t="s">
        <v>951</v>
      </c>
      <c r="C42" s="4" t="s">
        <v>957</v>
      </c>
      <c r="D42" s="4" t="s">
        <v>957</v>
      </c>
      <c r="E42" s="4" t="s">
        <v>958</v>
      </c>
      <c r="F42" s="4" t="s">
        <v>9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6"/>
  </cols>
  <sheetData>
    <row r="1" spans="1:5">
      <c r="A1" s="1" t="s">
        <v>1092</v>
      </c>
      <c r="B1" s="2" t="s">
        <v>1</v>
      </c>
    </row>
    <row r="2" spans="1:5">
      <c r="B2" s="2" t="s">
        <v>2</v>
      </c>
      <c r="C2" s="2" t="s">
        <v>39</v>
      </c>
      <c r="D2" s="2" t="s">
        <v>43</v>
      </c>
      <c r="E2" s="2" t="s">
        <v>946</v>
      </c>
    </row>
    <row r="3" spans="1:5">
      <c r="A3" s="3" t="s">
        <v>396</v>
      </c>
    </row>
    <row r="4" spans="1:5">
      <c r="A4" s="4" t="s">
        <v>1043</v>
      </c>
      <c r="B4" s="7" t="n">
        <v>31100000</v>
      </c>
      <c r="C4" s="7" t="n">
        <v>42300000</v>
      </c>
    </row>
    <row r="5" spans="1:5">
      <c r="A5" s="4" t="s">
        <v>143</v>
      </c>
      <c r="B5" s="7" t="n">
        <v>0</v>
      </c>
      <c r="C5" s="7" t="n">
        <v>0</v>
      </c>
      <c r="D5" s="7" t="n">
        <v>15885000</v>
      </c>
    </row>
    <row r="6" spans="1:5">
      <c r="A6" s="4" t="s">
        <v>408</v>
      </c>
    </row>
    <row r="7" spans="1:5">
      <c r="A7" s="3" t="s">
        <v>396</v>
      </c>
    </row>
    <row r="8" spans="1:5">
      <c r="A8" s="4" t="s">
        <v>950</v>
      </c>
      <c r="E8" s="7" t="n">
        <v>300000000</v>
      </c>
    </row>
    <row r="9" spans="1:5">
      <c r="A9" s="4" t="s">
        <v>951</v>
      </c>
      <c r="B9" s="4" t="s">
        <v>954</v>
      </c>
      <c r="C9" s="4" t="s">
        <v>954</v>
      </c>
      <c r="E9" s="4" t="s">
        <v>954</v>
      </c>
    </row>
    <row r="10" spans="1:5">
      <c r="A10" s="4" t="s">
        <v>1093</v>
      </c>
      <c r="B10" s="7" t="n">
        <v>25000000</v>
      </c>
    </row>
    <row r="11" spans="1:5">
      <c r="A11" s="4" t="s">
        <v>1094</v>
      </c>
      <c r="B11" s="4" t="s">
        <v>473</v>
      </c>
    </row>
    <row r="12" spans="1:5">
      <c r="A12" s="4" t="s">
        <v>1053</v>
      </c>
      <c r="B12" s="4" t="s">
        <v>1054</v>
      </c>
    </row>
    <row r="13" spans="1:5">
      <c r="A13" s="4" t="s">
        <v>1095</v>
      </c>
      <c r="B13" s="4" t="s">
        <v>661</v>
      </c>
    </row>
    <row r="14" spans="1:5">
      <c r="A14" s="4" t="s">
        <v>1096</v>
      </c>
    </row>
    <row r="15" spans="1:5">
      <c r="A15" s="3" t="s">
        <v>396</v>
      </c>
    </row>
    <row r="16" spans="1:5">
      <c r="A16" s="4" t="s">
        <v>1064</v>
      </c>
      <c r="B16" s="4" t="s">
        <v>1097</v>
      </c>
    </row>
    <row r="17" spans="1:5">
      <c r="A17" s="4" t="s">
        <v>1080</v>
      </c>
    </row>
    <row r="18" spans="1:5">
      <c r="A18" s="3" t="s">
        <v>396</v>
      </c>
    </row>
    <row r="19" spans="1:5">
      <c r="A19" s="4" t="s">
        <v>1064</v>
      </c>
      <c r="B19" s="4" t="s">
        <v>1081</v>
      </c>
    </row>
    <row r="20" spans="1:5">
      <c r="A20" s="4" t="s">
        <v>1082</v>
      </c>
    </row>
    <row r="21" spans="1:5">
      <c r="A21" s="3" t="s">
        <v>396</v>
      </c>
    </row>
    <row r="22" spans="1:5">
      <c r="A22" s="4" t="s">
        <v>1064</v>
      </c>
      <c r="B22" s="4" t="s">
        <v>1083</v>
      </c>
    </row>
    <row r="23" spans="1:5">
      <c r="A23" s="4" t="s">
        <v>1098</v>
      </c>
    </row>
    <row r="24" spans="1:5">
      <c r="A24" s="3" t="s">
        <v>396</v>
      </c>
    </row>
    <row r="25" spans="1:5">
      <c r="A25" s="4" t="s">
        <v>1064</v>
      </c>
      <c r="B25" s="4" t="s">
        <v>661</v>
      </c>
    </row>
    <row r="26" spans="1:5">
      <c r="A26" s="4" t="s">
        <v>1099</v>
      </c>
    </row>
    <row r="27" spans="1:5">
      <c r="A27" s="3" t="s">
        <v>396</v>
      </c>
    </row>
    <row r="28" spans="1:5">
      <c r="A28" s="4" t="s">
        <v>1059</v>
      </c>
      <c r="B28" s="4" t="s">
        <v>471</v>
      </c>
    </row>
    <row r="29" spans="1:5">
      <c r="A29" s="4" t="s">
        <v>1100</v>
      </c>
    </row>
    <row r="30" spans="1:5">
      <c r="A30" s="3" t="s">
        <v>396</v>
      </c>
    </row>
    <row r="31" spans="1:5">
      <c r="A31" s="4" t="s">
        <v>1059</v>
      </c>
      <c r="B31" s="4" t="s">
        <v>4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73"/>
    <col customWidth="1" max="7" min="7" width="46"/>
    <col customWidth="1" max="8" min="8" width="15"/>
    <col customWidth="1" max="9" min="9" width="24"/>
  </cols>
  <sheetData>
    <row r="1" spans="1:9">
      <c r="A1" s="1" t="s">
        <v>185</v>
      </c>
      <c r="C1" s="2" t="s">
        <v>186</v>
      </c>
      <c r="D1" s="2" t="s">
        <v>187</v>
      </c>
      <c r="E1" s="2" t="s">
        <v>188</v>
      </c>
      <c r="F1" s="2" t="s">
        <v>189</v>
      </c>
      <c r="G1" s="2" t="s">
        <v>190</v>
      </c>
      <c r="H1" s="2" t="s">
        <v>191</v>
      </c>
      <c r="I1" s="2" t="s">
        <v>192</v>
      </c>
    </row>
    <row r="2" spans="1:9">
      <c r="A2" s="4" t="s">
        <v>193</v>
      </c>
      <c r="C2" s="7" t="n">
        <v>1006837</v>
      </c>
      <c r="D2" s="7" t="n">
        <v>1121</v>
      </c>
      <c r="E2" s="7" t="n">
        <v>879225</v>
      </c>
      <c r="F2" s="7" t="n">
        <v>158796</v>
      </c>
      <c r="G2" s="7" t="n">
        <v>-32404</v>
      </c>
      <c r="H2" s="7" t="n">
        <v>0</v>
      </c>
      <c r="I2" s="7" t="n">
        <v>99</v>
      </c>
    </row>
    <row r="3" spans="1:9">
      <c r="A3" s="4" t="s">
        <v>194</v>
      </c>
      <c r="D3" s="5" t="n">
        <v>111966</v>
      </c>
      <c r="H3" s="5" t="n">
        <v>0</v>
      </c>
    </row>
    <row r="4" spans="1:9">
      <c r="A4" s="3" t="s">
        <v>195</v>
      </c>
    </row>
    <row r="5" spans="1:9">
      <c r="A5" s="4" t="s">
        <v>170</v>
      </c>
      <c r="C5" s="5" t="n">
        <v>3347</v>
      </c>
      <c r="D5" s="7" t="n">
        <v>2</v>
      </c>
      <c r="E5" s="5" t="n">
        <v>3345</v>
      </c>
    </row>
    <row r="6" spans="1:9">
      <c r="A6" s="4" t="s">
        <v>196</v>
      </c>
      <c r="D6" s="5" t="n">
        <v>234</v>
      </c>
    </row>
    <row r="7" spans="1:9">
      <c r="A7" s="4" t="s">
        <v>197</v>
      </c>
      <c r="C7" s="5" t="n">
        <v>-1626</v>
      </c>
      <c r="E7" s="5" t="n">
        <v>-1626</v>
      </c>
    </row>
    <row r="8" spans="1:9">
      <c r="A8" s="4" t="s">
        <v>198</v>
      </c>
      <c r="C8" s="5" t="n">
        <v>12773</v>
      </c>
      <c r="E8" s="5" t="n">
        <v>12773</v>
      </c>
    </row>
    <row r="9" spans="1:9">
      <c r="A9" s="4" t="s">
        <v>199</v>
      </c>
      <c r="D9" s="5" t="n">
        <v>-113</v>
      </c>
      <c r="H9" s="5" t="n">
        <v>0</v>
      </c>
    </row>
    <row r="10" spans="1:9">
      <c r="A10" s="4" t="s">
        <v>200</v>
      </c>
      <c r="C10" s="5" t="n">
        <v>-2337</v>
      </c>
      <c r="D10" s="7" t="n">
        <v>-2</v>
      </c>
      <c r="E10" s="5" t="n">
        <v>-2335</v>
      </c>
      <c r="H10" s="7" t="n">
        <v>0</v>
      </c>
    </row>
    <row r="11" spans="1:9">
      <c r="A11" s="4" t="s">
        <v>201</v>
      </c>
      <c r="C11" s="5" t="n">
        <v>0</v>
      </c>
      <c r="D11" s="7" t="n">
        <v>5</v>
      </c>
      <c r="E11" s="5" t="n">
        <v>-5</v>
      </c>
    </row>
    <row r="12" spans="1:9">
      <c r="A12" s="4" t="s">
        <v>202</v>
      </c>
      <c r="D12" s="5" t="n">
        <v>523</v>
      </c>
    </row>
    <row r="13" spans="1:9">
      <c r="A13" s="4" t="s">
        <v>203</v>
      </c>
      <c r="C13" s="5" t="n">
        <v>0</v>
      </c>
      <c r="D13" s="7" t="n">
        <v>-1</v>
      </c>
      <c r="E13" s="5" t="n">
        <v>1</v>
      </c>
    </row>
    <row r="14" spans="1:9">
      <c r="A14" s="4" t="s">
        <v>204</v>
      </c>
      <c r="D14" s="5" t="n">
        <v>-84</v>
      </c>
    </row>
    <row r="15" spans="1:9">
      <c r="A15" s="4" t="s">
        <v>205</v>
      </c>
      <c r="C15" s="5" t="n">
        <v>-194748</v>
      </c>
      <c r="F15" s="5" t="n">
        <v>-194748</v>
      </c>
    </row>
    <row r="16" spans="1:9">
      <c r="A16" s="4" t="s">
        <v>206</v>
      </c>
      <c r="D16" s="5" t="n">
        <v>22</v>
      </c>
      <c r="H16" s="5" t="n">
        <v>0</v>
      </c>
    </row>
    <row r="17" spans="1:9">
      <c r="A17" s="4" t="s">
        <v>207</v>
      </c>
      <c r="C17" s="5" t="n">
        <v>436</v>
      </c>
      <c r="E17" s="5" t="n">
        <v>436</v>
      </c>
      <c r="F17" s="5" t="n">
        <v>0</v>
      </c>
      <c r="H17" s="7" t="n">
        <v>0</v>
      </c>
    </row>
    <row r="18" spans="1:9">
      <c r="A18" s="4" t="s">
        <v>136</v>
      </c>
      <c r="C18" s="5" t="n">
        <v>148498</v>
      </c>
      <c r="F18" s="5" t="n">
        <v>148715</v>
      </c>
      <c r="I18" s="5" t="n">
        <v>-217</v>
      </c>
    </row>
    <row r="19" spans="1:9">
      <c r="A19" s="4" t="s">
        <v>208</v>
      </c>
      <c r="C19" s="5" t="n">
        <v>1598</v>
      </c>
      <c r="G19" s="5" t="n">
        <v>1579</v>
      </c>
      <c r="I19" s="5" t="n">
        <v>19</v>
      </c>
    </row>
    <row r="20" spans="1:9">
      <c r="A20" s="4" t="s">
        <v>209</v>
      </c>
      <c r="C20" s="5" t="n">
        <v>974957</v>
      </c>
      <c r="D20" s="7" t="n">
        <v>1125</v>
      </c>
      <c r="E20" s="5" t="n">
        <v>891993</v>
      </c>
      <c r="F20" s="5" t="n">
        <v>112763</v>
      </c>
      <c r="G20" s="5" t="n">
        <v>-30825</v>
      </c>
      <c r="H20" s="7" t="n">
        <v>0</v>
      </c>
      <c r="I20" s="5" t="n">
        <v>-99</v>
      </c>
    </row>
    <row r="21" spans="1:9">
      <c r="A21" s="4" t="s">
        <v>210</v>
      </c>
      <c r="D21" s="5" t="n">
        <v>112548</v>
      </c>
      <c r="H21" s="5" t="n">
        <v>0</v>
      </c>
    </row>
    <row r="22" spans="1:9">
      <c r="A22" s="3" t="s">
        <v>195</v>
      </c>
    </row>
    <row r="23" spans="1:9">
      <c r="A23" s="4" t="s">
        <v>170</v>
      </c>
      <c r="C23" s="5" t="n">
        <v>6962</v>
      </c>
      <c r="D23" s="7" t="n">
        <v>4</v>
      </c>
      <c r="E23" s="5" t="n">
        <v>6958</v>
      </c>
    </row>
    <row r="24" spans="1:9">
      <c r="A24" s="4" t="s">
        <v>196</v>
      </c>
      <c r="D24" s="5" t="n">
        <v>358</v>
      </c>
    </row>
    <row r="25" spans="1:9">
      <c r="A25" s="4" t="s">
        <v>198</v>
      </c>
      <c r="C25" s="5" t="n">
        <v>19844</v>
      </c>
      <c r="E25" s="5" t="n">
        <v>19844</v>
      </c>
    </row>
    <row r="26" spans="1:9">
      <c r="A26" s="4" t="s">
        <v>199</v>
      </c>
      <c r="D26" s="5" t="n">
        <v>-136</v>
      </c>
      <c r="H26" s="5" t="n">
        <v>0</v>
      </c>
    </row>
    <row r="27" spans="1:9">
      <c r="A27" s="4" t="s">
        <v>200</v>
      </c>
      <c r="C27" s="5" t="n">
        <v>-4142</v>
      </c>
      <c r="E27" s="5" t="n">
        <v>-4141</v>
      </c>
      <c r="H27" s="7" t="n">
        <v>0</v>
      </c>
    </row>
    <row r="28" spans="1:9">
      <c r="A28" s="4" t="s">
        <v>201</v>
      </c>
      <c r="C28" s="5" t="n">
        <v>0</v>
      </c>
      <c r="D28" s="7" t="n">
        <v>9</v>
      </c>
      <c r="E28" s="5" t="n">
        <v>-9</v>
      </c>
    </row>
    <row r="29" spans="1:9">
      <c r="A29" s="4" t="s">
        <v>202</v>
      </c>
      <c r="D29" s="5" t="n">
        <v>933</v>
      </c>
    </row>
    <row r="30" spans="1:9">
      <c r="A30" s="4" t="s">
        <v>203</v>
      </c>
      <c r="C30" s="5" t="n">
        <v>0</v>
      </c>
      <c r="D30" s="7" t="n">
        <v>-1</v>
      </c>
      <c r="E30" s="5" t="n">
        <v>1</v>
      </c>
    </row>
    <row r="31" spans="1:9">
      <c r="A31" s="4" t="s">
        <v>204</v>
      </c>
      <c r="D31" s="5" t="n">
        <v>-65</v>
      </c>
    </row>
    <row r="32" spans="1:9">
      <c r="A32" s="4" t="s">
        <v>205</v>
      </c>
      <c r="C32" s="5" t="n">
        <v>-227463</v>
      </c>
      <c r="F32" s="5" t="n">
        <v>-227463</v>
      </c>
    </row>
    <row r="33" spans="1:9">
      <c r="A33" s="4" t="s">
        <v>211</v>
      </c>
      <c r="D33" s="5" t="n">
        <v>10350</v>
      </c>
    </row>
    <row r="34" spans="1:9">
      <c r="A34" s="4" t="s">
        <v>212</v>
      </c>
      <c r="C34" s="5" t="n">
        <v>275867</v>
      </c>
      <c r="D34" s="7" t="n">
        <v>104</v>
      </c>
      <c r="E34" s="5" t="n">
        <v>275763</v>
      </c>
      <c r="F34" s="5" t="n">
        <v>0</v>
      </c>
    </row>
    <row r="35" spans="1:9">
      <c r="A35" s="4" t="s">
        <v>213</v>
      </c>
      <c r="D35" s="5" t="n">
        <v>20</v>
      </c>
    </row>
    <row r="36" spans="1:9">
      <c r="A36" s="4" t="s">
        <v>214</v>
      </c>
      <c r="C36" s="5" t="n">
        <v>497</v>
      </c>
      <c r="E36" s="5" t="n">
        <v>497</v>
      </c>
    </row>
    <row r="37" spans="1:9">
      <c r="A37" s="4" t="s">
        <v>136</v>
      </c>
      <c r="C37" s="5" t="n">
        <v>146024</v>
      </c>
      <c r="F37" s="5" t="n">
        <v>146241</v>
      </c>
      <c r="I37" s="5" t="n">
        <v>-217</v>
      </c>
    </row>
    <row r="38" spans="1:9">
      <c r="A38" s="4" t="s">
        <v>208</v>
      </c>
      <c r="C38" s="5" t="n">
        <v>6373</v>
      </c>
      <c r="G38" s="5" t="n">
        <v>6379</v>
      </c>
      <c r="I38" s="5" t="n">
        <v>-6</v>
      </c>
    </row>
    <row r="39" spans="1:9">
      <c r="A39" s="4" t="s">
        <v>215</v>
      </c>
      <c r="C39" s="5" t="n">
        <v>1198919</v>
      </c>
      <c r="D39" s="7" t="n">
        <v>1240</v>
      </c>
      <c r="E39" s="5" t="n">
        <v>1190906</v>
      </c>
      <c r="F39" s="5" t="n">
        <v>31541</v>
      </c>
      <c r="G39" s="5" t="n">
        <v>-24446</v>
      </c>
      <c r="H39" s="7" t="n">
        <v>0</v>
      </c>
      <c r="I39" s="5" t="n">
        <v>-322</v>
      </c>
    </row>
    <row r="40" spans="1:9">
      <c r="A40" s="4" t="s">
        <v>216</v>
      </c>
      <c r="D40" s="5" t="n">
        <v>124008</v>
      </c>
      <c r="H40" s="5" t="n">
        <v>0</v>
      </c>
    </row>
    <row r="41" spans="1:9">
      <c r="A41" s="3" t="s">
        <v>195</v>
      </c>
    </row>
    <row r="42" spans="1:9">
      <c r="A42" s="4" t="s">
        <v>170</v>
      </c>
      <c r="C42" s="7" t="n">
        <v>1887</v>
      </c>
      <c r="D42" s="7" t="n">
        <v>1</v>
      </c>
      <c r="E42" s="5" t="n">
        <v>1886</v>
      </c>
    </row>
    <row r="43" spans="1:9">
      <c r="A43" s="4" t="s">
        <v>196</v>
      </c>
      <c r="C43" s="5" t="n">
        <v>103</v>
      </c>
      <c r="D43" s="5" t="n">
        <v>103</v>
      </c>
    </row>
    <row r="44" spans="1:9">
      <c r="A44" s="4" t="s">
        <v>198</v>
      </c>
      <c r="C44" s="7" t="n">
        <v>22049</v>
      </c>
      <c r="E44" s="5" t="n">
        <v>22049</v>
      </c>
    </row>
    <row r="45" spans="1:9">
      <c r="A45" s="4" t="s">
        <v>199</v>
      </c>
      <c r="D45" s="5" t="n">
        <v>-173</v>
      </c>
    </row>
    <row r="46" spans="1:9">
      <c r="A46" s="4" t="s">
        <v>200</v>
      </c>
      <c r="C46" s="5" t="n">
        <v>-3820</v>
      </c>
      <c r="D46" s="7" t="n">
        <v>-2</v>
      </c>
      <c r="E46" s="5" t="n">
        <v>-3818</v>
      </c>
    </row>
    <row r="47" spans="1:9">
      <c r="A47" s="4" t="s">
        <v>201</v>
      </c>
      <c r="C47" s="5" t="n">
        <v>0</v>
      </c>
      <c r="D47" s="7" t="n">
        <v>9</v>
      </c>
      <c r="E47" s="5" t="n">
        <v>-9</v>
      </c>
    </row>
    <row r="48" spans="1:9">
      <c r="A48" s="4" t="s">
        <v>202</v>
      </c>
      <c r="D48" s="5" t="n">
        <v>906</v>
      </c>
    </row>
    <row r="49" spans="1:9">
      <c r="A49" s="4" t="s">
        <v>203</v>
      </c>
      <c r="C49" s="5" t="n">
        <v>0</v>
      </c>
      <c r="D49" s="7" t="n">
        <v>0</v>
      </c>
      <c r="E49" s="5" t="n">
        <v>0</v>
      </c>
    </row>
    <row r="50" spans="1:9">
      <c r="A50" s="4" t="s">
        <v>204</v>
      </c>
      <c r="D50" s="5" t="n">
        <v>-73</v>
      </c>
    </row>
    <row r="51" spans="1:9">
      <c r="A51" s="4" t="s">
        <v>205</v>
      </c>
      <c r="C51" s="5" t="n">
        <v>-229498</v>
      </c>
      <c r="F51" s="5" t="n">
        <v>-229498</v>
      </c>
    </row>
    <row r="52" spans="1:9">
      <c r="A52" s="4" t="s">
        <v>217</v>
      </c>
      <c r="H52" s="5" t="n">
        <v>4210</v>
      </c>
    </row>
    <row r="53" spans="1:9">
      <c r="A53" s="4" t="s">
        <v>218</v>
      </c>
      <c r="C53" s="5" t="n">
        <v>-95175</v>
      </c>
      <c r="H53" s="7" t="n">
        <v>-95175</v>
      </c>
    </row>
    <row r="54" spans="1:9">
      <c r="A54" s="4" t="s">
        <v>213</v>
      </c>
      <c r="D54" s="5" t="n">
        <v>24</v>
      </c>
    </row>
    <row r="55" spans="1:9">
      <c r="A55" s="4" t="s">
        <v>214</v>
      </c>
      <c r="C55" s="5" t="n">
        <v>534</v>
      </c>
      <c r="E55" s="5" t="n">
        <v>534</v>
      </c>
    </row>
    <row r="56" spans="1:9">
      <c r="A56" s="4" t="s">
        <v>219</v>
      </c>
      <c r="B56" s="4" t="s">
        <v>220</v>
      </c>
      <c r="C56" s="5" t="n">
        <v>-632</v>
      </c>
      <c r="E56" s="5" t="n">
        <v>-632</v>
      </c>
    </row>
    <row r="57" spans="1:9">
      <c r="A57" s="4" t="s">
        <v>136</v>
      </c>
      <c r="C57" s="5" t="n">
        <v>144827</v>
      </c>
      <c r="F57" s="5" t="n">
        <v>145089</v>
      </c>
      <c r="I57" s="5" t="n">
        <v>-262</v>
      </c>
    </row>
    <row r="58" spans="1:9">
      <c r="A58" s="4" t="s">
        <v>208</v>
      </c>
      <c r="C58" s="5" t="n">
        <v>813</v>
      </c>
      <c r="G58" s="5" t="n">
        <v>828</v>
      </c>
      <c r="I58" s="5" t="n">
        <v>-15</v>
      </c>
    </row>
    <row r="59" spans="1:9">
      <c r="A59" s="4" t="s">
        <v>221</v>
      </c>
      <c r="C59" s="7" t="n">
        <v>1039904</v>
      </c>
      <c r="D59" s="7" t="n">
        <v>1248</v>
      </c>
      <c r="E59" s="7" t="n">
        <v>1210916</v>
      </c>
      <c r="F59" s="7" t="n">
        <v>-52868</v>
      </c>
      <c r="G59" s="7" t="n">
        <v>-23618</v>
      </c>
      <c r="H59" s="7" t="n">
        <v>-95175</v>
      </c>
      <c r="I59" s="7" t="n">
        <v>-599</v>
      </c>
    </row>
    <row r="60" spans="1:9">
      <c r="A60" s="4" t="s">
        <v>222</v>
      </c>
      <c r="D60" s="5" t="n">
        <v>120585</v>
      </c>
      <c r="H60" s="5" t="n">
        <v>4210</v>
      </c>
    </row>
    <row r="61" spans="1:9"/>
    <row r="62" spans="1:9">
      <c r="A62" s="4" t="s">
        <v>220</v>
      </c>
      <c r="B62" s="4" t="s">
        <v>223</v>
      </c>
    </row>
  </sheetData>
  <mergeCells count="3">
    <mergeCell ref="A1:B1"/>
    <mergeCell ref="A61:H61"/>
    <mergeCell ref="B62:H6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6"/>
    <col customWidth="1" max="7" min="7" width="16"/>
  </cols>
  <sheetData>
    <row r="1" spans="1:7">
      <c r="A1" s="1" t="s">
        <v>1101</v>
      </c>
      <c r="B1" s="2" t="s">
        <v>944</v>
      </c>
      <c r="C1" s="2" t="s">
        <v>2</v>
      </c>
      <c r="D1" s="2" t="s">
        <v>39</v>
      </c>
      <c r="E1" s="2" t="s">
        <v>43</v>
      </c>
      <c r="F1" s="2" t="s">
        <v>945</v>
      </c>
      <c r="G1" s="2" t="s">
        <v>946</v>
      </c>
    </row>
    <row r="2" spans="1:7">
      <c r="A2" s="3" t="s">
        <v>396</v>
      </c>
    </row>
    <row r="3" spans="1:7">
      <c r="A3" s="4" t="s">
        <v>476</v>
      </c>
      <c r="C3" s="7" t="n">
        <v>490843000</v>
      </c>
      <c r="D3" s="7" t="n">
        <v>270559000</v>
      </c>
    </row>
    <row r="4" spans="1:7">
      <c r="A4" s="4" t="s">
        <v>143</v>
      </c>
      <c r="C4" s="7" t="n">
        <v>0</v>
      </c>
      <c r="D4" s="7" t="n">
        <v>0</v>
      </c>
      <c r="E4" s="7" t="n">
        <v>15885000</v>
      </c>
    </row>
    <row r="5" spans="1:7">
      <c r="A5" s="4" t="s">
        <v>1102</v>
      </c>
    </row>
    <row r="6" spans="1:7">
      <c r="A6" s="3" t="s">
        <v>396</v>
      </c>
    </row>
    <row r="7" spans="1:7">
      <c r="A7" s="4" t="s">
        <v>1064</v>
      </c>
      <c r="C7" s="4" t="s">
        <v>1103</v>
      </c>
    </row>
    <row r="8" spans="1:7">
      <c r="A8" s="4" t="s">
        <v>1104</v>
      </c>
    </row>
    <row r="9" spans="1:7">
      <c r="A9" s="3" t="s">
        <v>396</v>
      </c>
    </row>
    <row r="10" spans="1:7">
      <c r="A10" s="4" t="s">
        <v>1064</v>
      </c>
      <c r="C10" s="4" t="s">
        <v>1076</v>
      </c>
    </row>
    <row r="11" spans="1:7">
      <c r="A11" s="4" t="s">
        <v>1105</v>
      </c>
    </row>
    <row r="12" spans="1:7">
      <c r="A12" s="3" t="s">
        <v>396</v>
      </c>
    </row>
    <row r="13" spans="1:7">
      <c r="A13" s="4" t="s">
        <v>1064</v>
      </c>
      <c r="C13" s="4" t="s">
        <v>1106</v>
      </c>
    </row>
    <row r="14" spans="1:7">
      <c r="A14" s="4" t="s">
        <v>1107</v>
      </c>
    </row>
    <row r="15" spans="1:7">
      <c r="A15" s="3" t="s">
        <v>396</v>
      </c>
    </row>
    <row r="16" spans="1:7">
      <c r="A16" s="4" t="s">
        <v>1064</v>
      </c>
      <c r="C16" s="4" t="s">
        <v>661</v>
      </c>
    </row>
    <row r="17" spans="1:7">
      <c r="A17" s="4" t="s">
        <v>401</v>
      </c>
    </row>
    <row r="18" spans="1:7">
      <c r="A18" s="3" t="s">
        <v>396</v>
      </c>
    </row>
    <row r="19" spans="1:7">
      <c r="A19" s="4" t="s">
        <v>950</v>
      </c>
      <c r="B19" s="7" t="n">
        <v>250000000</v>
      </c>
    </row>
    <row r="20" spans="1:7">
      <c r="A20" s="4" t="s">
        <v>951</v>
      </c>
      <c r="B20" s="4" t="s">
        <v>952</v>
      </c>
      <c r="C20" s="4" t="s">
        <v>952</v>
      </c>
      <c r="D20" s="4" t="s">
        <v>952</v>
      </c>
    </row>
    <row r="21" spans="1:7">
      <c r="A21" s="4" t="s">
        <v>1085</v>
      </c>
    </row>
    <row r="22" spans="1:7">
      <c r="A22" s="3" t="s">
        <v>396</v>
      </c>
    </row>
    <row r="23" spans="1:7">
      <c r="A23" s="4" t="s">
        <v>1064</v>
      </c>
      <c r="B23" s="4" t="s">
        <v>661</v>
      </c>
    </row>
    <row r="24" spans="1:7">
      <c r="A24" s="4" t="s">
        <v>1086</v>
      </c>
    </row>
    <row r="25" spans="1:7">
      <c r="A25" s="3" t="s">
        <v>396</v>
      </c>
    </row>
    <row r="26" spans="1:7">
      <c r="A26" s="4" t="s">
        <v>1064</v>
      </c>
      <c r="B26" s="4" t="s">
        <v>1076</v>
      </c>
    </row>
    <row r="27" spans="1:7">
      <c r="A27" s="4" t="s">
        <v>1108</v>
      </c>
    </row>
    <row r="28" spans="1:7">
      <c r="A28" s="3" t="s">
        <v>396</v>
      </c>
    </row>
    <row r="29" spans="1:7">
      <c r="A29" s="4" t="s">
        <v>1064</v>
      </c>
      <c r="B29" s="4" t="s">
        <v>1088</v>
      </c>
    </row>
    <row r="30" spans="1:7">
      <c r="A30" s="4" t="s">
        <v>408</v>
      </c>
    </row>
    <row r="31" spans="1:7">
      <c r="A31" s="3" t="s">
        <v>396</v>
      </c>
    </row>
    <row r="32" spans="1:7">
      <c r="A32" s="4" t="s">
        <v>950</v>
      </c>
      <c r="G32" s="7" t="n">
        <v>300000000</v>
      </c>
    </row>
    <row r="33" spans="1:7">
      <c r="A33" s="4" t="s">
        <v>951</v>
      </c>
      <c r="C33" s="4" t="s">
        <v>954</v>
      </c>
      <c r="D33" s="4" t="s">
        <v>954</v>
      </c>
      <c r="G33" s="4" t="s">
        <v>954</v>
      </c>
    </row>
    <row r="34" spans="1:7">
      <c r="A34" s="4" t="s">
        <v>1053</v>
      </c>
      <c r="C34" s="4" t="s">
        <v>1054</v>
      </c>
    </row>
    <row r="35" spans="1:7">
      <c r="A35" s="4" t="s">
        <v>1093</v>
      </c>
      <c r="C35" s="7" t="n">
        <v>25000000</v>
      </c>
    </row>
    <row r="36" spans="1:7">
      <c r="A36" s="4" t="s">
        <v>1094</v>
      </c>
      <c r="C36" s="4" t="s">
        <v>473</v>
      </c>
    </row>
    <row r="37" spans="1:7">
      <c r="A37" s="4" t="s">
        <v>1096</v>
      </c>
    </row>
    <row r="38" spans="1:7">
      <c r="A38" s="3" t="s">
        <v>396</v>
      </c>
    </row>
    <row r="39" spans="1:7">
      <c r="A39" s="4" t="s">
        <v>1064</v>
      </c>
      <c r="C39" s="4" t="s">
        <v>1097</v>
      </c>
    </row>
    <row r="40" spans="1:7">
      <c r="A40" s="4" t="s">
        <v>1080</v>
      </c>
    </row>
    <row r="41" spans="1:7">
      <c r="A41" s="3" t="s">
        <v>396</v>
      </c>
    </row>
    <row r="42" spans="1:7">
      <c r="A42" s="4" t="s">
        <v>1064</v>
      </c>
      <c r="C42" s="4" t="s">
        <v>1081</v>
      </c>
    </row>
    <row r="43" spans="1:7">
      <c r="A43" s="4" t="s">
        <v>1098</v>
      </c>
    </row>
    <row r="44" spans="1:7">
      <c r="A44" s="3" t="s">
        <v>396</v>
      </c>
    </row>
    <row r="45" spans="1:7">
      <c r="A45" s="4" t="s">
        <v>1064</v>
      </c>
      <c r="C45" s="4" t="s">
        <v>1083</v>
      </c>
    </row>
    <row r="46" spans="1:7">
      <c r="A46" s="4" t="s">
        <v>1100</v>
      </c>
    </row>
    <row r="47" spans="1:7">
      <c r="A47" s="3" t="s">
        <v>396</v>
      </c>
    </row>
    <row r="48" spans="1:7">
      <c r="A48" s="4" t="s">
        <v>1059</v>
      </c>
      <c r="C48" s="4" t="s">
        <v>473</v>
      </c>
    </row>
    <row r="49" spans="1:7">
      <c r="A49" s="4" t="s">
        <v>1099</v>
      </c>
    </row>
    <row r="50" spans="1:7">
      <c r="A50" s="3" t="s">
        <v>396</v>
      </c>
    </row>
    <row r="51" spans="1:7">
      <c r="A51" s="4" t="s">
        <v>1059</v>
      </c>
      <c r="C51" s="4" t="s">
        <v>471</v>
      </c>
    </row>
    <row r="52" spans="1:7">
      <c r="A52" s="4" t="s">
        <v>406</v>
      </c>
    </row>
    <row r="53" spans="1:7">
      <c r="A53" s="3" t="s">
        <v>396</v>
      </c>
    </row>
    <row r="54" spans="1:7">
      <c r="A54" s="4" t="s">
        <v>950</v>
      </c>
      <c r="F54" s="7" t="n">
        <v>250000000</v>
      </c>
    </row>
    <row r="55" spans="1:7">
      <c r="A55" s="4" t="s">
        <v>951</v>
      </c>
      <c r="C55" s="4" t="s">
        <v>952</v>
      </c>
      <c r="D55" s="4" t="s">
        <v>952</v>
      </c>
    </row>
    <row r="56" spans="1:7">
      <c r="A56" s="4" t="s">
        <v>1053</v>
      </c>
      <c r="C56" s="4" t="s">
        <v>1054</v>
      </c>
    </row>
    <row r="57" spans="1:7">
      <c r="A57" s="4" t="s">
        <v>1093</v>
      </c>
      <c r="C57" s="7" t="n">
        <v>25000000</v>
      </c>
    </row>
    <row r="58" spans="1:7">
      <c r="A58" s="4" t="s">
        <v>1094</v>
      </c>
      <c r="C58" s="4" t="s">
        <v>473</v>
      </c>
    </row>
    <row r="59" spans="1:7">
      <c r="A59" s="4" t="s">
        <v>1109</v>
      </c>
    </row>
    <row r="60" spans="1:7">
      <c r="A60" s="3" t="s">
        <v>396</v>
      </c>
    </row>
    <row r="61" spans="1:7">
      <c r="A61" s="4" t="s">
        <v>1059</v>
      </c>
      <c r="C61" s="4" t="s">
        <v>473</v>
      </c>
    </row>
    <row r="62" spans="1:7">
      <c r="A62" s="4" t="s">
        <v>1110</v>
      </c>
    </row>
    <row r="63" spans="1:7">
      <c r="A63" s="3" t="s">
        <v>396</v>
      </c>
    </row>
    <row r="64" spans="1:7">
      <c r="A64" s="4" t="s">
        <v>1059</v>
      </c>
      <c r="C64" s="4" t="s">
        <v>471</v>
      </c>
    </row>
    <row r="65" spans="1:7">
      <c r="A65" s="4" t="s">
        <v>1111</v>
      </c>
    </row>
    <row r="66" spans="1:7">
      <c r="A66" s="3" t="s">
        <v>396</v>
      </c>
    </row>
    <row r="67" spans="1:7">
      <c r="A67" s="4" t="s">
        <v>951</v>
      </c>
      <c r="C67" s="4" t="s">
        <v>11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71"/>
    <col customWidth="1" max="3" min="3" width="21"/>
    <col customWidth="1" max="4" min="4" width="21"/>
    <col customWidth="1" max="5" min="5" width="21"/>
    <col customWidth="1" max="6" min="6" width="21"/>
  </cols>
  <sheetData>
    <row r="1" spans="1:6">
      <c r="A1" s="1" t="s">
        <v>1113</v>
      </c>
      <c r="B1" s="2" t="s">
        <v>1</v>
      </c>
    </row>
    <row r="2" spans="1:6">
      <c r="B2" s="2" t="s">
        <v>536</v>
      </c>
      <c r="C2" s="2" t="s">
        <v>537</v>
      </c>
      <c r="D2" s="2" t="s">
        <v>461</v>
      </c>
      <c r="E2" s="2" t="s">
        <v>880</v>
      </c>
      <c r="F2" s="2" t="s">
        <v>1114</v>
      </c>
    </row>
    <row r="3" spans="1:6">
      <c r="A3" s="3" t="s">
        <v>396</v>
      </c>
    </row>
    <row r="4" spans="1:6">
      <c r="A4" s="4" t="s">
        <v>1045</v>
      </c>
      <c r="B4" s="7" t="n">
        <v>2777423</v>
      </c>
    </row>
    <row r="5" spans="1:6">
      <c r="A5" s="4" t="s">
        <v>1008</v>
      </c>
      <c r="B5" s="5" t="n">
        <v>2397227</v>
      </c>
      <c r="C5" s="7" t="n">
        <v>2181544</v>
      </c>
    </row>
    <row r="6" spans="1:6">
      <c r="A6" s="4" t="s">
        <v>1115</v>
      </c>
      <c r="B6" s="5" t="n">
        <v>51678</v>
      </c>
      <c r="C6" s="5" t="n">
        <v>44932</v>
      </c>
      <c r="D6" s="7" t="n">
        <v>17133</v>
      </c>
    </row>
    <row r="7" spans="1:6">
      <c r="A7" s="4" t="s">
        <v>143</v>
      </c>
      <c r="B7" s="5" t="n">
        <v>0</v>
      </c>
      <c r="C7" s="5" t="n">
        <v>0</v>
      </c>
      <c r="D7" s="7" t="n">
        <v>-15885</v>
      </c>
    </row>
    <row r="8" spans="1:6">
      <c r="A8" s="4" t="s">
        <v>1116</v>
      </c>
    </row>
    <row r="9" spans="1:6">
      <c r="A9" s="3" t="s">
        <v>396</v>
      </c>
    </row>
    <row r="10" spans="1:6">
      <c r="A10" s="4" t="s">
        <v>1008</v>
      </c>
      <c r="F10" s="7" t="n">
        <v>54400</v>
      </c>
    </row>
    <row r="11" spans="1:6">
      <c r="A11" s="4" t="s">
        <v>951</v>
      </c>
      <c r="F11" s="4" t="s">
        <v>1117</v>
      </c>
    </row>
    <row r="12" spans="1:6">
      <c r="A12" s="4" t="s">
        <v>1011</v>
      </c>
    </row>
    <row r="13" spans="1:6">
      <c r="A13" s="3" t="s">
        <v>396</v>
      </c>
    </row>
    <row r="14" spans="1:6">
      <c r="A14" s="4" t="s">
        <v>962</v>
      </c>
      <c r="B14" s="5" t="n">
        <v>337027</v>
      </c>
      <c r="C14" s="7" t="n">
        <v>384415</v>
      </c>
    </row>
    <row r="15" spans="1:6">
      <c r="A15" s="4" t="s">
        <v>1118</v>
      </c>
    </row>
    <row r="16" spans="1:6">
      <c r="A16" s="3" t="s">
        <v>396</v>
      </c>
    </row>
    <row r="17" spans="1:6">
      <c r="A17" s="4" t="s">
        <v>1115</v>
      </c>
      <c r="B17" s="5" t="n">
        <v>5700</v>
      </c>
    </row>
    <row r="18" spans="1:6">
      <c r="A18" s="4" t="s">
        <v>1119</v>
      </c>
    </row>
    <row r="19" spans="1:6">
      <c r="A19" s="3" t="s">
        <v>396</v>
      </c>
    </row>
    <row r="20" spans="1:6">
      <c r="A20" s="4" t="s">
        <v>962</v>
      </c>
      <c r="B20" s="5" t="n">
        <v>23000</v>
      </c>
    </row>
    <row r="21" spans="1:6">
      <c r="A21" s="4" t="s">
        <v>1120</v>
      </c>
      <c r="B21" s="5" t="n">
        <v>7300</v>
      </c>
    </row>
    <row r="22" spans="1:6">
      <c r="A22" s="4" t="s">
        <v>1121</v>
      </c>
    </row>
    <row r="23" spans="1:6">
      <c r="A23" s="3" t="s">
        <v>396</v>
      </c>
    </row>
    <row r="24" spans="1:6">
      <c r="A24" s="4" t="s">
        <v>962</v>
      </c>
      <c r="B24" s="7" t="n">
        <v>2600</v>
      </c>
      <c r="E24" s="6" t="n">
        <v>3.6</v>
      </c>
    </row>
    <row r="25" spans="1:6">
      <c r="A25" s="4" t="s">
        <v>1122</v>
      </c>
      <c r="B25" s="4" t="s">
        <v>11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4</v>
      </c>
      <c r="B1" s="2" t="s">
        <v>1</v>
      </c>
    </row>
    <row r="2" spans="1:4">
      <c r="B2" s="2" t="s">
        <v>536</v>
      </c>
      <c r="C2" s="2" t="s">
        <v>880</v>
      </c>
      <c r="D2" s="2" t="s">
        <v>537</v>
      </c>
    </row>
    <row r="3" spans="1:4">
      <c r="A3" s="3" t="s">
        <v>396</v>
      </c>
    </row>
    <row r="4" spans="1:4">
      <c r="A4" s="4" t="s">
        <v>999</v>
      </c>
      <c r="B4" s="7" t="n">
        <v>490843</v>
      </c>
      <c r="D4" s="7" t="n">
        <v>270559</v>
      </c>
    </row>
    <row r="5" spans="1:4">
      <c r="A5" s="4" t="s">
        <v>1125</v>
      </c>
    </row>
    <row r="6" spans="1:4">
      <c r="A6" s="3" t="s">
        <v>396</v>
      </c>
    </row>
    <row r="7" spans="1:4">
      <c r="A7" s="4" t="s">
        <v>1047</v>
      </c>
      <c r="B7" s="4" t="s">
        <v>1126</v>
      </c>
    </row>
    <row r="8" spans="1:4">
      <c r="A8" s="4" t="s">
        <v>1127</v>
      </c>
    </row>
    <row r="9" spans="1:4">
      <c r="A9" s="3" t="s">
        <v>396</v>
      </c>
    </row>
    <row r="10" spans="1:4">
      <c r="A10" s="4" t="s">
        <v>1047</v>
      </c>
      <c r="B10" s="4" t="s">
        <v>1033</v>
      </c>
    </row>
    <row r="11" spans="1:4">
      <c r="A11" s="4" t="s">
        <v>1128</v>
      </c>
    </row>
    <row r="12" spans="1:4">
      <c r="A12" s="3" t="s">
        <v>396</v>
      </c>
    </row>
    <row r="13" spans="1:4">
      <c r="A13" s="4" t="s">
        <v>887</v>
      </c>
      <c r="B13" s="7" t="n">
        <v>218700</v>
      </c>
      <c r="C13" s="7" t="n">
        <v>310000000</v>
      </c>
    </row>
    <row r="14" spans="1:4">
      <c r="A14" s="4" t="s">
        <v>1129</v>
      </c>
    </row>
    <row r="15" spans="1:4">
      <c r="A15" s="3" t="s">
        <v>396</v>
      </c>
    </row>
    <row r="16" spans="1:4">
      <c r="A16" s="4" t="s">
        <v>715</v>
      </c>
      <c r="B16" s="5" t="n">
        <v>558100</v>
      </c>
      <c r="C16" s="7" t="n">
        <v>791000000</v>
      </c>
    </row>
    <row r="17" spans="1:4">
      <c r="A17" s="4" t="s">
        <v>999</v>
      </c>
      <c r="B17" s="7" t="n">
        <v>3181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536</v>
      </c>
    </row>
    <row r="2" spans="1:2">
      <c r="A2" s="3" t="s">
        <v>399</v>
      </c>
    </row>
    <row r="3" spans="1:2">
      <c r="A3" s="5" t="n">
        <v>2019</v>
      </c>
      <c r="B3" s="7" t="n">
        <v>335805</v>
      </c>
    </row>
    <row r="4" spans="1:2">
      <c r="A4" s="5" t="n">
        <v>2020</v>
      </c>
      <c r="B4" s="5" t="n">
        <v>17871</v>
      </c>
    </row>
    <row r="5" spans="1:2">
      <c r="A5" s="5" t="n">
        <v>2021</v>
      </c>
      <c r="B5" s="5" t="n">
        <v>509027</v>
      </c>
    </row>
    <row r="6" spans="1:2">
      <c r="A6" s="5" t="n">
        <v>2022</v>
      </c>
      <c r="B6" s="5" t="n">
        <v>259411</v>
      </c>
    </row>
    <row r="7" spans="1:2">
      <c r="A7" s="5" t="n">
        <v>2023</v>
      </c>
      <c r="B7" s="5" t="n">
        <v>308185</v>
      </c>
    </row>
    <row r="8" spans="1:2">
      <c r="A8" s="4" t="s">
        <v>921</v>
      </c>
      <c r="B8" s="5" t="n">
        <v>1347124</v>
      </c>
    </row>
    <row r="9" spans="1:2">
      <c r="A9" s="4" t="s">
        <v>1001</v>
      </c>
      <c r="B9" s="5" t="n">
        <v>2777423</v>
      </c>
    </row>
    <row r="10" spans="1:2">
      <c r="A10" s="4" t="s">
        <v>1131</v>
      </c>
      <c r="B10" s="5" t="n">
        <v>-979</v>
      </c>
    </row>
    <row r="11" spans="1:2">
      <c r="A11" s="4" t="s">
        <v>1132</v>
      </c>
      <c r="B11" s="5" t="n">
        <v>-3042</v>
      </c>
    </row>
    <row r="12" spans="1:2">
      <c r="A12" s="4" t="s">
        <v>1133</v>
      </c>
      <c r="B12" s="5" t="n">
        <v>-335359</v>
      </c>
    </row>
    <row r="13" spans="1:2">
      <c r="A13" s="4" t="s">
        <v>1134</v>
      </c>
      <c r="B13" s="5" t="n">
        <v>2438043</v>
      </c>
    </row>
    <row r="14" spans="1:2">
      <c r="A14" s="4" t="s">
        <v>1135</v>
      </c>
    </row>
    <row r="15" spans="1:2">
      <c r="A15" s="3" t="s">
        <v>399</v>
      </c>
    </row>
    <row r="16" spans="1:2">
      <c r="A16" s="5" t="n">
        <v>2019</v>
      </c>
      <c r="B16" s="5" t="n">
        <v>1934</v>
      </c>
    </row>
    <row r="17" spans="1:2">
      <c r="A17" s="5" t="n">
        <v>2020</v>
      </c>
      <c r="B17" s="5" t="n">
        <v>1934</v>
      </c>
    </row>
    <row r="18" spans="1:2">
      <c r="A18" s="5" t="n">
        <v>2021</v>
      </c>
      <c r="B18" s="5" t="n">
        <v>1936</v>
      </c>
    </row>
    <row r="19" spans="1:2">
      <c r="A19" s="5" t="n">
        <v>2022</v>
      </c>
      <c r="B19" s="5" t="n">
        <v>1233</v>
      </c>
    </row>
    <row r="20" spans="1:2">
      <c r="A20" s="5" t="n">
        <v>2023</v>
      </c>
      <c r="B20" s="5" t="n">
        <v>0</v>
      </c>
    </row>
    <row r="21" spans="1:2">
      <c r="A21" s="4" t="s">
        <v>921</v>
      </c>
      <c r="B21" s="5" t="n">
        <v>0</v>
      </c>
    </row>
    <row r="22" spans="1:2">
      <c r="A22" s="4" t="s">
        <v>1001</v>
      </c>
      <c r="B22" s="5" t="n">
        <v>7037</v>
      </c>
    </row>
    <row r="23" spans="1:2">
      <c r="A23" s="4" t="s">
        <v>1131</v>
      </c>
      <c r="B23" s="5" t="n">
        <v>-979</v>
      </c>
    </row>
    <row r="24" spans="1:2">
      <c r="A24" s="4" t="s">
        <v>1132</v>
      </c>
      <c r="B24" s="5" t="n">
        <v>0</v>
      </c>
    </row>
    <row r="25" spans="1:2">
      <c r="A25" s="4" t="s">
        <v>1133</v>
      </c>
      <c r="B25" s="5" t="n">
        <v>-1488</v>
      </c>
    </row>
    <row r="26" spans="1:2">
      <c r="A26" s="4" t="s">
        <v>1134</v>
      </c>
      <c r="B26" s="5" t="n">
        <v>4570</v>
      </c>
    </row>
    <row r="27" spans="1:2">
      <c r="A27" s="4" t="s">
        <v>1022</v>
      </c>
    </row>
    <row r="28" spans="1:2">
      <c r="A28" s="3" t="s">
        <v>399</v>
      </c>
    </row>
    <row r="29" spans="1:2">
      <c r="A29" s="5" t="n">
        <v>2019</v>
      </c>
      <c r="B29" s="5" t="n">
        <v>527</v>
      </c>
    </row>
    <row r="30" spans="1:2">
      <c r="A30" s="5" t="n">
        <v>2020</v>
      </c>
      <c r="B30" s="5" t="n">
        <v>272</v>
      </c>
    </row>
    <row r="31" spans="1:2">
      <c r="A31" s="5" t="n">
        <v>2021</v>
      </c>
      <c r="B31" s="5" t="n">
        <v>183</v>
      </c>
    </row>
    <row r="32" spans="1:2">
      <c r="A32" s="5" t="n">
        <v>2022</v>
      </c>
      <c r="B32" s="5" t="n">
        <v>250178</v>
      </c>
    </row>
    <row r="33" spans="1:2">
      <c r="A33" s="5" t="n">
        <v>2023</v>
      </c>
      <c r="B33" s="5" t="n">
        <v>300185</v>
      </c>
    </row>
    <row r="34" spans="1:2">
      <c r="A34" s="4" t="s">
        <v>921</v>
      </c>
      <c r="B34" s="5" t="n">
        <v>601124</v>
      </c>
    </row>
    <row r="35" spans="1:2">
      <c r="A35" s="4" t="s">
        <v>1001</v>
      </c>
      <c r="B35" s="5" t="n">
        <v>1152469</v>
      </c>
    </row>
    <row r="36" spans="1:2">
      <c r="A36" s="4" t="s">
        <v>1131</v>
      </c>
      <c r="B36" s="5" t="n">
        <v>0</v>
      </c>
    </row>
    <row r="37" spans="1:2">
      <c r="A37" s="4" t="s">
        <v>1132</v>
      </c>
      <c r="B37" s="5" t="n">
        <v>0</v>
      </c>
    </row>
    <row r="38" spans="1:2">
      <c r="A38" s="4" t="s">
        <v>1133</v>
      </c>
      <c r="B38" s="5" t="n">
        <v>-527</v>
      </c>
    </row>
    <row r="39" spans="1:2">
      <c r="A39" s="4" t="s">
        <v>1134</v>
      </c>
      <c r="B39" s="5" t="n">
        <v>1151942</v>
      </c>
    </row>
    <row r="40" spans="1:2">
      <c r="A40" s="4" t="s">
        <v>1136</v>
      </c>
    </row>
    <row r="41" spans="1:2">
      <c r="A41" s="3" t="s">
        <v>399</v>
      </c>
    </row>
    <row r="42" spans="1:2">
      <c r="A42" s="5" t="n">
        <v>2019</v>
      </c>
      <c r="B42" s="5" t="n">
        <v>325344</v>
      </c>
    </row>
    <row r="43" spans="1:2">
      <c r="A43" s="5" t="n">
        <v>2020</v>
      </c>
      <c r="B43" s="5" t="n">
        <v>7665</v>
      </c>
    </row>
    <row r="44" spans="1:2">
      <c r="A44" s="5" t="n">
        <v>2021</v>
      </c>
      <c r="B44" s="5" t="n">
        <v>8065</v>
      </c>
    </row>
    <row r="45" spans="1:2">
      <c r="A45" s="5" t="n">
        <v>2022</v>
      </c>
      <c r="B45" s="5" t="n">
        <v>0</v>
      </c>
    </row>
    <row r="46" spans="1:2">
      <c r="A46" s="5" t="n">
        <v>2023</v>
      </c>
      <c r="B46" s="5" t="n">
        <v>0</v>
      </c>
    </row>
    <row r="47" spans="1:2">
      <c r="A47" s="4" t="s">
        <v>921</v>
      </c>
      <c r="B47" s="5" t="n">
        <v>0</v>
      </c>
    </row>
    <row r="48" spans="1:2">
      <c r="A48" s="4" t="s">
        <v>1001</v>
      </c>
      <c r="B48" s="5" t="n">
        <v>341074</v>
      </c>
    </row>
    <row r="49" spans="1:2">
      <c r="A49" s="4" t="s">
        <v>1131</v>
      </c>
      <c r="B49" s="5" t="n">
        <v>0</v>
      </c>
    </row>
    <row r="50" spans="1:2">
      <c r="A50" s="4" t="s">
        <v>1132</v>
      </c>
      <c r="B50" s="5" t="n">
        <v>-164</v>
      </c>
    </row>
    <row r="51" spans="1:2">
      <c r="A51" s="4" t="s">
        <v>1133</v>
      </c>
      <c r="B51" s="5" t="n">
        <v>-325344</v>
      </c>
    </row>
    <row r="52" spans="1:2">
      <c r="A52" s="4" t="s">
        <v>1134</v>
      </c>
      <c r="B52" s="5" t="n">
        <v>15566</v>
      </c>
    </row>
    <row r="53" spans="1:2">
      <c r="A53" s="4" t="s">
        <v>999</v>
      </c>
    </row>
    <row r="54" spans="1:2">
      <c r="A54" s="3" t="s">
        <v>399</v>
      </c>
    </row>
    <row r="55" spans="1:2">
      <c r="A55" s="5" t="n">
        <v>2019</v>
      </c>
      <c r="B55" s="5" t="n">
        <v>0</v>
      </c>
    </row>
    <row r="56" spans="1:2">
      <c r="A56" s="5" t="n">
        <v>2020</v>
      </c>
      <c r="B56" s="5" t="n">
        <v>0</v>
      </c>
    </row>
    <row r="57" spans="1:2">
      <c r="A57" s="5" t="n">
        <v>2021</v>
      </c>
      <c r="B57" s="5" t="n">
        <v>490843</v>
      </c>
    </row>
    <row r="58" spans="1:2">
      <c r="A58" s="5" t="n">
        <v>2022</v>
      </c>
      <c r="B58" s="5" t="n">
        <v>0</v>
      </c>
    </row>
    <row r="59" spans="1:2">
      <c r="A59" s="5" t="n">
        <v>2023</v>
      </c>
      <c r="B59" s="5" t="n">
        <v>0</v>
      </c>
    </row>
    <row r="60" spans="1:2">
      <c r="A60" s="4" t="s">
        <v>921</v>
      </c>
      <c r="B60" s="5" t="n">
        <v>0</v>
      </c>
    </row>
    <row r="61" spans="1:2">
      <c r="A61" s="4" t="s">
        <v>1001</v>
      </c>
      <c r="B61" s="5" t="n">
        <v>490843</v>
      </c>
    </row>
    <row r="62" spans="1:2">
      <c r="A62" s="4" t="s">
        <v>1131</v>
      </c>
      <c r="B62" s="5" t="n">
        <v>0</v>
      </c>
    </row>
    <row r="63" spans="1:2">
      <c r="A63" s="4" t="s">
        <v>1132</v>
      </c>
      <c r="B63" s="5" t="n">
        <v>0</v>
      </c>
    </row>
    <row r="64" spans="1:2">
      <c r="A64" s="4" t="s">
        <v>1133</v>
      </c>
      <c r="B64" s="5" t="n">
        <v>0</v>
      </c>
    </row>
    <row r="65" spans="1:2">
      <c r="A65" s="4" t="s">
        <v>1134</v>
      </c>
      <c r="B65" s="5" t="n">
        <v>490843</v>
      </c>
    </row>
    <row r="66" spans="1:2">
      <c r="A66" s="4" t="s">
        <v>1030</v>
      </c>
    </row>
    <row r="67" spans="1:2">
      <c r="A67" s="3" t="s">
        <v>399</v>
      </c>
    </row>
    <row r="68" spans="1:2">
      <c r="A68" s="5" t="n">
        <v>2019</v>
      </c>
      <c r="B68" s="5" t="n">
        <v>8000</v>
      </c>
    </row>
    <row r="69" spans="1:2">
      <c r="A69" s="5" t="n">
        <v>2020</v>
      </c>
      <c r="B69" s="5" t="n">
        <v>8000</v>
      </c>
    </row>
    <row r="70" spans="1:2">
      <c r="A70" s="5" t="n">
        <v>2021</v>
      </c>
      <c r="B70" s="5" t="n">
        <v>8000</v>
      </c>
    </row>
    <row r="71" spans="1:2">
      <c r="A71" s="5" t="n">
        <v>2022</v>
      </c>
      <c r="B71" s="5" t="n">
        <v>8000</v>
      </c>
    </row>
    <row r="72" spans="1:2">
      <c r="A72" s="5" t="n">
        <v>2023</v>
      </c>
      <c r="B72" s="5" t="n">
        <v>8000</v>
      </c>
    </row>
    <row r="73" spans="1:2">
      <c r="A73" s="4" t="s">
        <v>921</v>
      </c>
      <c r="B73" s="5" t="n">
        <v>746000</v>
      </c>
    </row>
    <row r="74" spans="1:2">
      <c r="A74" s="4" t="s">
        <v>1001</v>
      </c>
      <c r="B74" s="5" t="n">
        <v>786000</v>
      </c>
    </row>
    <row r="75" spans="1:2">
      <c r="A75" s="4" t="s">
        <v>1131</v>
      </c>
      <c r="B75" s="5" t="n">
        <v>0</v>
      </c>
    </row>
    <row r="76" spans="1:2">
      <c r="A76" s="4" t="s">
        <v>1132</v>
      </c>
      <c r="B76" s="5" t="n">
        <v>-2878</v>
      </c>
    </row>
    <row r="77" spans="1:2">
      <c r="A77" s="4" t="s">
        <v>1133</v>
      </c>
      <c r="B77" s="5" t="n">
        <v>-8000</v>
      </c>
    </row>
    <row r="78" spans="1:2">
      <c r="A78" s="4" t="s">
        <v>1134</v>
      </c>
      <c r="B78" s="7" t="n">
        <v>7751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30"/>
    <col customWidth="1" max="7" min="7" width="21"/>
  </cols>
  <sheetData>
    <row r="1" spans="1:7">
      <c r="A1" s="1" t="s">
        <v>1137</v>
      </c>
      <c r="B1" s="2" t="s">
        <v>1</v>
      </c>
    </row>
    <row r="2" spans="1:7">
      <c r="B2" s="2" t="s">
        <v>537</v>
      </c>
      <c r="C2" s="2" t="s">
        <v>1138</v>
      </c>
      <c r="D2" s="2" t="s">
        <v>1139</v>
      </c>
      <c r="E2" s="2" t="s">
        <v>1140</v>
      </c>
      <c r="F2" s="2" t="s">
        <v>1141</v>
      </c>
      <c r="G2" s="2" t="s">
        <v>539</v>
      </c>
    </row>
    <row r="3" spans="1:7">
      <c r="A3" s="3" t="s">
        <v>396</v>
      </c>
    </row>
    <row r="4" spans="1:7">
      <c r="A4" s="4" t="s">
        <v>541</v>
      </c>
      <c r="B4" s="4" t="s">
        <v>494</v>
      </c>
    </row>
    <row r="5" spans="1:7">
      <c r="A5" s="4" t="s">
        <v>492</v>
      </c>
    </row>
    <row r="6" spans="1:7">
      <c r="A6" s="3" t="s">
        <v>396</v>
      </c>
    </row>
    <row r="7" spans="1:7">
      <c r="A7" s="4" t="s">
        <v>1142</v>
      </c>
      <c r="B7" s="7" t="n">
        <v>12000000</v>
      </c>
    </row>
    <row r="8" spans="1:7">
      <c r="A8" s="4" t="s">
        <v>883</v>
      </c>
    </row>
    <row r="9" spans="1:7">
      <c r="A9" s="3" t="s">
        <v>396</v>
      </c>
    </row>
    <row r="10" spans="1:7">
      <c r="A10" s="4" t="s">
        <v>1143</v>
      </c>
      <c r="C10" s="5" t="n">
        <v>8</v>
      </c>
      <c r="D10" s="5" t="n">
        <v>8</v>
      </c>
      <c r="E10" s="5" t="n">
        <v>8</v>
      </c>
      <c r="F10" s="5" t="n">
        <v>8</v>
      </c>
    </row>
    <row r="11" spans="1:7">
      <c r="A11" s="4" t="s">
        <v>1144</v>
      </c>
      <c r="C11" s="7" t="n">
        <v>11500000</v>
      </c>
    </row>
    <row r="12" spans="1:7">
      <c r="A12" s="4" t="s">
        <v>547</v>
      </c>
    </row>
    <row r="13" spans="1:7">
      <c r="A13" s="3" t="s">
        <v>396</v>
      </c>
    </row>
    <row r="14" spans="1:7">
      <c r="A14" s="4" t="s">
        <v>1145</v>
      </c>
      <c r="C14" s="5" t="n">
        <v>1400000</v>
      </c>
      <c r="F14" s="15" t="n">
        <v>20000000</v>
      </c>
    </row>
    <row r="15" spans="1:7">
      <c r="A15" s="4" t="s">
        <v>1146</v>
      </c>
      <c r="C15" s="7" t="n">
        <v>0</v>
      </c>
    </row>
    <row r="16" spans="1:7">
      <c r="A16" s="4" t="s">
        <v>1147</v>
      </c>
    </row>
    <row r="17" spans="1:7">
      <c r="A17" s="3" t="s">
        <v>396</v>
      </c>
    </row>
    <row r="18" spans="1:7">
      <c r="A18" s="4" t="s">
        <v>1148</v>
      </c>
      <c r="E18" s="6" t="n">
        <v>1.1</v>
      </c>
    </row>
    <row r="19" spans="1:7">
      <c r="A19" s="4" t="s">
        <v>1149</v>
      </c>
    </row>
    <row r="20" spans="1:7">
      <c r="A20" s="3" t="s">
        <v>396</v>
      </c>
    </row>
    <row r="21" spans="1:7">
      <c r="A21" s="4" t="s">
        <v>1150</v>
      </c>
      <c r="B21" s="5" t="n">
        <v>70600000</v>
      </c>
      <c r="D21" s="7" t="n">
        <v>100</v>
      </c>
    </row>
    <row r="22" spans="1:7">
      <c r="A22" s="4" t="s">
        <v>521</v>
      </c>
    </row>
    <row r="23" spans="1:7">
      <c r="A23" s="3" t="s">
        <v>396</v>
      </c>
    </row>
    <row r="24" spans="1:7">
      <c r="A24" s="4" t="s">
        <v>522</v>
      </c>
      <c r="B24" s="7" t="n">
        <v>1700000</v>
      </c>
      <c r="G24" s="12" t="n">
        <v>1.3</v>
      </c>
    </row>
  </sheetData>
  <mergeCells count="2">
    <mergeCell ref="A1:A2"/>
    <mergeCell ref="C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51</v>
      </c>
      <c r="B1" s="2" t="s">
        <v>1</v>
      </c>
    </row>
    <row r="2" spans="1:3">
      <c r="B2" s="2" t="s">
        <v>2</v>
      </c>
      <c r="C2" s="2" t="s">
        <v>39</v>
      </c>
    </row>
    <row r="3" spans="1:3">
      <c r="A3" s="3" t="s">
        <v>263</v>
      </c>
    </row>
    <row r="4" spans="1:3">
      <c r="A4" s="4" t="s">
        <v>1152</v>
      </c>
      <c r="B4" s="7" t="n">
        <v>25777</v>
      </c>
      <c r="C4" s="7" t="n">
        <v>25457</v>
      </c>
    </row>
    <row r="5" spans="1:3">
      <c r="A5" s="3" t="s">
        <v>1153</v>
      </c>
    </row>
    <row r="6" spans="1:3">
      <c r="A6" s="4" t="s">
        <v>1154</v>
      </c>
      <c r="B6" s="5" t="n">
        <v>32820</v>
      </c>
      <c r="C6" s="5" t="n">
        <v>28624</v>
      </c>
    </row>
    <row r="7" spans="1:3">
      <c r="A7" s="4" t="s">
        <v>1155</v>
      </c>
      <c r="B7" s="5" t="n">
        <v>1200</v>
      </c>
      <c r="C7" s="5" t="n">
        <v>1001</v>
      </c>
    </row>
    <row r="8" spans="1:3">
      <c r="A8" s="4" t="s">
        <v>1156</v>
      </c>
      <c r="B8" s="5" t="n">
        <v>1242</v>
      </c>
      <c r="C8" s="5" t="n">
        <v>1228</v>
      </c>
    </row>
    <row r="9" spans="1:3">
      <c r="A9" s="4" t="s">
        <v>1157</v>
      </c>
      <c r="B9" s="5" t="n">
        <v>-2166</v>
      </c>
      <c r="C9" s="5" t="n">
        <v>2474</v>
      </c>
    </row>
    <row r="10" spans="1:3">
      <c r="A10" s="4" t="s">
        <v>1158</v>
      </c>
      <c r="B10" s="5" t="n">
        <v>-622</v>
      </c>
      <c r="C10" s="5" t="n">
        <v>-507</v>
      </c>
    </row>
    <row r="11" spans="1:3">
      <c r="A11" s="4" t="s">
        <v>1159</v>
      </c>
      <c r="B11" s="5" t="n">
        <v>32474</v>
      </c>
      <c r="C11" s="5" t="n">
        <v>32820</v>
      </c>
    </row>
    <row r="12" spans="1:3">
      <c r="A12" s="3" t="s">
        <v>1160</v>
      </c>
    </row>
    <row r="13" spans="1:3">
      <c r="A13" s="4" t="s">
        <v>1161</v>
      </c>
      <c r="B13" s="5" t="n">
        <v>0</v>
      </c>
      <c r="C13" s="5" t="n">
        <v>0</v>
      </c>
    </row>
    <row r="14" spans="1:3">
      <c r="A14" s="4" t="s">
        <v>1162</v>
      </c>
      <c r="B14" s="5" t="n">
        <v>622</v>
      </c>
      <c r="C14" s="5" t="n">
        <v>507</v>
      </c>
    </row>
    <row r="15" spans="1:3">
      <c r="A15" s="4" t="s">
        <v>1158</v>
      </c>
      <c r="B15" s="5" t="n">
        <v>-622</v>
      </c>
      <c r="C15" s="5" t="n">
        <v>-507</v>
      </c>
    </row>
    <row r="16" spans="1:3">
      <c r="A16" s="4" t="s">
        <v>1163</v>
      </c>
      <c r="B16" s="5" t="n">
        <v>0</v>
      </c>
      <c r="C16" s="5" t="n">
        <v>0</v>
      </c>
    </row>
    <row r="17" spans="1:3">
      <c r="A17" s="4" t="s">
        <v>1164</v>
      </c>
      <c r="B17" s="5" t="n">
        <v>-32474</v>
      </c>
      <c r="C17" s="5" t="n">
        <v>-32820</v>
      </c>
    </row>
    <row r="18" spans="1:3">
      <c r="A18" s="3" t="s">
        <v>1165</v>
      </c>
    </row>
    <row r="19" spans="1:3">
      <c r="A19" s="4" t="s">
        <v>1166</v>
      </c>
      <c r="B19" s="5" t="n">
        <v>5047</v>
      </c>
      <c r="C19" s="5" t="n">
        <v>7745</v>
      </c>
    </row>
    <row r="20" spans="1:3">
      <c r="A20" s="4" t="s">
        <v>1167</v>
      </c>
      <c r="B20" s="7" t="n">
        <v>5047</v>
      </c>
      <c r="C20" s="7" t="n">
        <v>774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9</v>
      </c>
    </row>
    <row r="3" spans="1:3">
      <c r="A3" s="3" t="s">
        <v>413</v>
      </c>
    </row>
    <row r="4" spans="1:3">
      <c r="A4" s="4" t="s">
        <v>1155</v>
      </c>
      <c r="B4" s="7" t="n">
        <v>1200</v>
      </c>
      <c r="C4" s="7" t="n">
        <v>1001</v>
      </c>
    </row>
    <row r="5" spans="1:3">
      <c r="A5" s="4" t="s">
        <v>1156</v>
      </c>
      <c r="B5" s="5" t="n">
        <v>1242</v>
      </c>
      <c r="C5" s="5" t="n">
        <v>1228</v>
      </c>
    </row>
    <row r="6" spans="1:3">
      <c r="A6" s="4" t="s">
        <v>1166</v>
      </c>
      <c r="B6" s="5" t="n">
        <v>532</v>
      </c>
      <c r="C6" s="5" t="n">
        <v>291</v>
      </c>
    </row>
    <row r="7" spans="1:3">
      <c r="A7" s="4" t="s">
        <v>1169</v>
      </c>
      <c r="B7" s="7" t="n">
        <v>2974</v>
      </c>
      <c r="C7" s="7" t="n">
        <v>2520</v>
      </c>
    </row>
    <row r="8" spans="1:3">
      <c r="A8" s="3" t="s">
        <v>1170</v>
      </c>
    </row>
    <row r="9" spans="1:3">
      <c r="A9" s="4" t="s">
        <v>1171</v>
      </c>
      <c r="B9" s="4" t="s">
        <v>1172</v>
      </c>
      <c r="C9" s="4" t="s">
        <v>1173</v>
      </c>
    </row>
    <row r="10" spans="1:3">
      <c r="A10" s="4" t="s">
        <v>1174</v>
      </c>
      <c r="B10" s="4" t="s">
        <v>1175</v>
      </c>
      <c r="C10" s="4" t="s">
        <v>117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76</v>
      </c>
      <c r="B1" s="2" t="s">
        <v>2</v>
      </c>
      <c r="C1" s="2" t="s">
        <v>39</v>
      </c>
      <c r="D1" s="2" t="s">
        <v>43</v>
      </c>
    </row>
    <row r="2" spans="1:4">
      <c r="A2" s="3" t="s">
        <v>415</v>
      </c>
    </row>
    <row r="3" spans="1:4">
      <c r="A3" s="5" t="n">
        <v>2019</v>
      </c>
      <c r="B3" s="7" t="n">
        <v>9105</v>
      </c>
    </row>
    <row r="4" spans="1:4">
      <c r="A4" s="5" t="n">
        <v>2020</v>
      </c>
      <c r="B4" s="5" t="n">
        <v>882</v>
      </c>
    </row>
    <row r="5" spans="1:4">
      <c r="A5" s="5" t="n">
        <v>2021</v>
      </c>
      <c r="B5" s="5" t="n">
        <v>874</v>
      </c>
    </row>
    <row r="6" spans="1:4">
      <c r="A6" s="5" t="n">
        <v>2022</v>
      </c>
      <c r="B6" s="5" t="n">
        <v>865</v>
      </c>
    </row>
    <row r="7" spans="1:4">
      <c r="A7" s="5" t="n">
        <v>2023</v>
      </c>
      <c r="B7" s="5" t="n">
        <v>856</v>
      </c>
    </row>
    <row r="8" spans="1:4">
      <c r="A8" s="4" t="s">
        <v>921</v>
      </c>
      <c r="B8" s="5" t="n">
        <v>19892</v>
      </c>
    </row>
    <row r="9" spans="1:4">
      <c r="A9" s="4" t="s">
        <v>1177</v>
      </c>
      <c r="B9" s="7" t="n">
        <v>32474</v>
      </c>
      <c r="C9" s="7" t="n">
        <v>32820</v>
      </c>
      <c r="D9" s="7" t="n">
        <v>286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1178</v>
      </c>
      <c r="B1" s="2" t="s">
        <v>1</v>
      </c>
    </row>
    <row r="2" spans="1:4">
      <c r="B2" s="2" t="s">
        <v>1179</v>
      </c>
      <c r="C2" s="2" t="s">
        <v>537</v>
      </c>
      <c r="D2" s="2" t="s">
        <v>461</v>
      </c>
    </row>
    <row r="3" spans="1:4">
      <c r="A3" s="3" t="s">
        <v>263</v>
      </c>
    </row>
    <row r="4" spans="1:4">
      <c r="A4" s="4" t="s">
        <v>1180</v>
      </c>
      <c r="B4" s="6" t="n">
        <v>5.9</v>
      </c>
      <c r="C4" s="6" t="n">
        <v>4.9</v>
      </c>
      <c r="D4" s="6" t="n">
        <v>4.4</v>
      </c>
    </row>
    <row r="5" spans="1:4">
      <c r="A5" s="4" t="s">
        <v>1181</v>
      </c>
      <c r="B5" s="5" t="n">
        <v>2</v>
      </c>
    </row>
    <row r="6" spans="1:4">
      <c r="A6" s="4" t="s">
        <v>1182</v>
      </c>
      <c r="B6" s="4" t="s">
        <v>648</v>
      </c>
    </row>
    <row r="7" spans="1:4">
      <c r="A7" s="4" t="s">
        <v>1183</v>
      </c>
      <c r="B7" s="4" t="s">
        <v>1184</v>
      </c>
    </row>
    <row r="8" spans="1:4">
      <c r="A8" s="4" t="s">
        <v>1185</v>
      </c>
      <c r="B8" s="6" t="n">
        <v>8.300000000000001</v>
      </c>
    </row>
    <row r="9" spans="1:4">
      <c r="A9" s="4" t="s">
        <v>1186</v>
      </c>
      <c r="B9" s="10" t="n">
        <v>32.1</v>
      </c>
      <c r="C9" s="10" t="n">
        <v>33.9</v>
      </c>
    </row>
    <row r="10" spans="1:4">
      <c r="A10" s="4" t="s">
        <v>1187</v>
      </c>
      <c r="B10" s="5" t="n">
        <v>5</v>
      </c>
    </row>
    <row r="11" spans="1:4">
      <c r="A11" s="4" t="s">
        <v>1188</v>
      </c>
      <c r="B11" s="6" t="n">
        <v>0.2</v>
      </c>
    </row>
    <row r="12" spans="1:4">
      <c r="A12" s="4" t="s">
        <v>1189</v>
      </c>
      <c r="B12" s="4" t="s">
        <v>1190</v>
      </c>
    </row>
    <row r="13" spans="1:4">
      <c r="A13" s="4" t="s">
        <v>1191</v>
      </c>
      <c r="B13" s="6" t="n">
        <v>20.9</v>
      </c>
    </row>
    <row r="14" spans="1:4">
      <c r="A14" s="4" t="s">
        <v>1192</v>
      </c>
      <c r="B14" s="10" t="n">
        <v>0.1</v>
      </c>
    </row>
    <row r="15" spans="1:4">
      <c r="A15" s="4" t="s">
        <v>1193</v>
      </c>
      <c r="B15" s="10" t="n">
        <v>21.2</v>
      </c>
      <c r="C15" s="10" t="n">
        <v>21.4</v>
      </c>
    </row>
    <row r="16" spans="1:4">
      <c r="A16" s="4" t="s">
        <v>1194</v>
      </c>
      <c r="B16" s="6" t="n">
        <v>1.7</v>
      </c>
      <c r="C16" s="6" t="n">
        <v>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196</v>
      </c>
    </row>
    <row r="4" spans="1:12">
      <c r="A4" s="4" t="s">
        <v>45</v>
      </c>
      <c r="B4" s="7" t="n">
        <v>599430</v>
      </c>
      <c r="C4" s="7" t="n">
        <v>583530</v>
      </c>
      <c r="D4" s="7" t="n">
        <v>583509</v>
      </c>
      <c r="E4" s="7" t="n">
        <v>564917</v>
      </c>
      <c r="F4" s="7" t="n">
        <v>568977</v>
      </c>
      <c r="G4" s="7" t="n">
        <v>566759</v>
      </c>
      <c r="H4" s="7" t="n">
        <v>577070</v>
      </c>
      <c r="I4" s="7" t="n">
        <v>550614</v>
      </c>
      <c r="J4" s="7" t="n">
        <v>2331386</v>
      </c>
      <c r="K4" s="7" t="n">
        <v>2263420</v>
      </c>
      <c r="L4" s="7" t="n">
        <v>2179490</v>
      </c>
    </row>
    <row r="5" spans="1:12">
      <c r="A5" s="3" t="s">
        <v>1197</v>
      </c>
    </row>
    <row r="6" spans="1:12">
      <c r="A6" s="4" t="s">
        <v>47</v>
      </c>
      <c r="J6" s="5" t="n">
        <v>126434</v>
      </c>
      <c r="K6" s="5" t="n">
        <v>124297</v>
      </c>
      <c r="L6" s="5" t="n">
        <v>114916</v>
      </c>
    </row>
    <row r="7" spans="1:12">
      <c r="A7" s="3" t="s">
        <v>1198</v>
      </c>
    </row>
    <row r="8" spans="1:12">
      <c r="A8" s="4" t="s">
        <v>1199</v>
      </c>
      <c r="J8" s="5" t="n">
        <v>449180</v>
      </c>
      <c r="K8" s="5" t="n">
        <v>438628</v>
      </c>
      <c r="L8" s="5" t="n">
        <v>414293</v>
      </c>
    </row>
    <row r="9" spans="1:12">
      <c r="A9" s="4" t="s">
        <v>1200</v>
      </c>
      <c r="J9" s="5" t="n">
        <v>-184515</v>
      </c>
      <c r="K9" s="5" t="n">
        <v>-190343</v>
      </c>
      <c r="L9" s="5" t="n">
        <v>-148709</v>
      </c>
    </row>
    <row r="10" spans="1:12">
      <c r="A10" s="4" t="s">
        <v>49</v>
      </c>
      <c r="B10" s="7" t="n">
        <v>63484</v>
      </c>
      <c r="C10" s="7" t="n">
        <v>69780</v>
      </c>
      <c r="D10" s="7" t="n">
        <v>66951</v>
      </c>
      <c r="E10" s="7" t="n">
        <v>64450</v>
      </c>
      <c r="F10" s="7" t="n">
        <v>66458</v>
      </c>
      <c r="G10" s="7" t="n">
        <v>62902</v>
      </c>
      <c r="H10" s="7" t="n">
        <v>54553</v>
      </c>
      <c r="I10" s="7" t="n">
        <v>64372</v>
      </c>
      <c r="J10" s="5" t="n">
        <v>264665</v>
      </c>
      <c r="K10" s="5" t="n">
        <v>248285</v>
      </c>
      <c r="L10" s="5" t="n">
        <v>265584</v>
      </c>
    </row>
    <row r="11" spans="1:12">
      <c r="A11" s="4" t="s">
        <v>585</v>
      </c>
    </row>
    <row r="12" spans="1:12">
      <c r="A12" s="3" t="s">
        <v>1196</v>
      </c>
    </row>
    <row r="13" spans="1:12">
      <c r="A13" s="4" t="s">
        <v>45</v>
      </c>
      <c r="J13" s="5" t="n">
        <v>1492973</v>
      </c>
      <c r="K13" s="5" t="n">
        <v>1438044</v>
      </c>
      <c r="L13" s="5" t="n">
        <v>1375277</v>
      </c>
    </row>
    <row r="14" spans="1:12">
      <c r="A14" s="4" t="s">
        <v>527</v>
      </c>
    </row>
    <row r="15" spans="1:12">
      <c r="A15" s="3" t="s">
        <v>1196</v>
      </c>
    </row>
    <row r="16" spans="1:12">
      <c r="A16" s="4" t="s">
        <v>45</v>
      </c>
      <c r="J16" s="5" t="n">
        <v>580313</v>
      </c>
      <c r="K16" s="5" t="n">
        <v>514166</v>
      </c>
      <c r="L16" s="5" t="n">
        <v>394449</v>
      </c>
    </row>
    <row r="17" spans="1:12">
      <c r="A17" s="4" t="s">
        <v>905</v>
      </c>
    </row>
    <row r="18" spans="1:12">
      <c r="A18" s="3" t="s">
        <v>1196</v>
      </c>
    </row>
    <row r="19" spans="1:12">
      <c r="A19" s="4" t="s">
        <v>45</v>
      </c>
      <c r="J19" s="5" t="n">
        <v>253874</v>
      </c>
      <c r="K19" s="5" t="n">
        <v>195806</v>
      </c>
      <c r="L19" s="5" t="n">
        <v>157363</v>
      </c>
    </row>
    <row r="20" spans="1:12">
      <c r="A20" s="4" t="s">
        <v>581</v>
      </c>
    </row>
    <row r="21" spans="1:12">
      <c r="A21" s="3" t="s">
        <v>1196</v>
      </c>
    </row>
    <row r="22" spans="1:12">
      <c r="A22" s="4" t="s">
        <v>45</v>
      </c>
      <c r="J22" s="5" t="n">
        <v>4226</v>
      </c>
      <c r="K22" s="5" t="n">
        <v>115404</v>
      </c>
      <c r="L22" s="5" t="n">
        <v>252401</v>
      </c>
    </row>
    <row r="23" spans="1:12">
      <c r="A23" s="4" t="s">
        <v>1201</v>
      </c>
    </row>
    <row r="24" spans="1:12">
      <c r="A24" s="3" t="s">
        <v>1196</v>
      </c>
    </row>
    <row r="25" spans="1:12">
      <c r="A25" s="4" t="s">
        <v>45</v>
      </c>
      <c r="J25" s="5" t="n">
        <v>2331386</v>
      </c>
      <c r="K25" s="5" t="n">
        <v>2263420</v>
      </c>
      <c r="L25" s="5" t="n">
        <v>2179490</v>
      </c>
    </row>
    <row r="26" spans="1:12">
      <c r="A26" s="4" t="s">
        <v>1202</v>
      </c>
      <c r="J26" s="5" t="n">
        <v>195666</v>
      </c>
      <c r="K26" s="5" t="n">
        <v>148406</v>
      </c>
      <c r="L26" s="5" t="n">
        <v>81565</v>
      </c>
    </row>
    <row r="27" spans="1:12">
      <c r="A27" s="3" t="s">
        <v>1198</v>
      </c>
    </row>
    <row r="28" spans="1:12">
      <c r="A28" s="4" t="s">
        <v>1199</v>
      </c>
      <c r="J28" s="5" t="n">
        <v>449180</v>
      </c>
      <c r="K28" s="5" t="n">
        <v>438628</v>
      </c>
      <c r="L28" s="5" t="n">
        <v>414293</v>
      </c>
    </row>
    <row r="29" spans="1:12">
      <c r="A29" s="4" t="s">
        <v>1203</v>
      </c>
    </row>
    <row r="30" spans="1:12">
      <c r="A30" s="3" t="s">
        <v>1196</v>
      </c>
    </row>
    <row r="31" spans="1:12">
      <c r="A31" s="4" t="s">
        <v>45</v>
      </c>
      <c r="J31" s="5" t="n">
        <v>1492973</v>
      </c>
      <c r="K31" s="5" t="n">
        <v>1438044</v>
      </c>
      <c r="L31" s="5" t="n">
        <v>1375277</v>
      </c>
    </row>
    <row r="32" spans="1:12">
      <c r="A32" s="4" t="s">
        <v>1202</v>
      </c>
      <c r="J32" s="5" t="n">
        <v>163208</v>
      </c>
      <c r="K32" s="5" t="n">
        <v>117186</v>
      </c>
      <c r="L32" s="5" t="n">
        <v>40764</v>
      </c>
    </row>
    <row r="33" spans="1:12">
      <c r="A33" s="3" t="s">
        <v>1198</v>
      </c>
    </row>
    <row r="34" spans="1:12">
      <c r="A34" s="4" t="s">
        <v>1199</v>
      </c>
      <c r="J34" s="5" t="n">
        <v>297453</v>
      </c>
      <c r="K34" s="5" t="n">
        <v>302488</v>
      </c>
      <c r="L34" s="5" t="n">
        <v>296078</v>
      </c>
    </row>
    <row r="35" spans="1:12">
      <c r="A35" s="4" t="s">
        <v>1204</v>
      </c>
    </row>
    <row r="36" spans="1:12">
      <c r="A36" s="3" t="s">
        <v>1196</v>
      </c>
    </row>
    <row r="37" spans="1:12">
      <c r="A37" s="4" t="s">
        <v>45</v>
      </c>
      <c r="J37" s="5" t="n">
        <v>580313</v>
      </c>
      <c r="K37" s="5" t="n">
        <v>514166</v>
      </c>
      <c r="L37" s="5" t="n">
        <v>394449</v>
      </c>
    </row>
    <row r="38" spans="1:12">
      <c r="A38" s="4" t="s">
        <v>1202</v>
      </c>
      <c r="J38" s="5" t="n">
        <v>30136</v>
      </c>
      <c r="K38" s="5" t="n">
        <v>24263</v>
      </c>
      <c r="L38" s="5" t="n">
        <v>35001</v>
      </c>
    </row>
    <row r="39" spans="1:12">
      <c r="A39" s="3" t="s">
        <v>1198</v>
      </c>
    </row>
    <row r="40" spans="1:12">
      <c r="A40" s="4" t="s">
        <v>1199</v>
      </c>
      <c r="J40" s="5" t="n">
        <v>138911</v>
      </c>
      <c r="K40" s="5" t="n">
        <v>123525</v>
      </c>
      <c r="L40" s="5" t="n">
        <v>111780</v>
      </c>
    </row>
    <row r="41" spans="1:12">
      <c r="A41" s="4" t="s">
        <v>1205</v>
      </c>
    </row>
    <row r="42" spans="1:12">
      <c r="A42" s="3" t="s">
        <v>1196</v>
      </c>
    </row>
    <row r="43" spans="1:12">
      <c r="A43" s="4" t="s">
        <v>45</v>
      </c>
      <c r="J43" s="5" t="n">
        <v>253874</v>
      </c>
      <c r="K43" s="5" t="n">
        <v>195806</v>
      </c>
      <c r="L43" s="5" t="n">
        <v>157363</v>
      </c>
    </row>
    <row r="44" spans="1:12">
      <c r="A44" s="4" t="s">
        <v>1202</v>
      </c>
      <c r="J44" s="5" t="n">
        <v>2322</v>
      </c>
      <c r="K44" s="5" t="n">
        <v>6957</v>
      </c>
      <c r="L44" s="5" t="n">
        <v>5800</v>
      </c>
    </row>
    <row r="45" spans="1:12">
      <c r="A45" s="3" t="s">
        <v>1198</v>
      </c>
    </row>
    <row r="46" spans="1:12">
      <c r="A46" s="4" t="s">
        <v>1199</v>
      </c>
      <c r="J46" s="5" t="n">
        <v>12816</v>
      </c>
      <c r="K46" s="5" t="n">
        <v>14235</v>
      </c>
      <c r="L46" s="5" t="n">
        <v>5809</v>
      </c>
    </row>
    <row r="47" spans="1:12">
      <c r="A47" s="4" t="s">
        <v>1206</v>
      </c>
    </row>
    <row r="48" spans="1:12">
      <c r="A48" s="3" t="s">
        <v>1196</v>
      </c>
    </row>
    <row r="49" spans="1:12">
      <c r="A49" s="4" t="s">
        <v>45</v>
      </c>
      <c r="J49" s="5" t="n">
        <v>4226</v>
      </c>
      <c r="K49" s="5" t="n">
        <v>115404</v>
      </c>
      <c r="L49" s="5" t="n">
        <v>252401</v>
      </c>
    </row>
    <row r="50" spans="1:12">
      <c r="A50" s="3" t="s">
        <v>1198</v>
      </c>
    </row>
    <row r="51" spans="1:12">
      <c r="A51" s="4" t="s">
        <v>1199</v>
      </c>
      <c r="J51" s="5" t="n">
        <v>0</v>
      </c>
      <c r="K51" s="5" t="n">
        <v>-1620</v>
      </c>
      <c r="L51" s="5" t="n">
        <v>626</v>
      </c>
    </row>
    <row r="52" spans="1:12">
      <c r="A52" s="4" t="s">
        <v>1207</v>
      </c>
    </row>
    <row r="53" spans="1:12">
      <c r="A53" s="3" t="s">
        <v>1197</v>
      </c>
    </row>
    <row r="54" spans="1:12">
      <c r="A54" s="4" t="s">
        <v>47</v>
      </c>
      <c r="J54" s="5" t="n">
        <v>126434</v>
      </c>
      <c r="K54" s="5" t="n">
        <v>124297</v>
      </c>
      <c r="L54" s="5" t="n">
        <v>114916</v>
      </c>
    </row>
    <row r="55" spans="1:12">
      <c r="A55" s="3" t="s">
        <v>1198</v>
      </c>
    </row>
    <row r="56" spans="1:12">
      <c r="A56" s="4" t="s">
        <v>1200</v>
      </c>
      <c r="J56" s="5" t="n">
        <v>-184515</v>
      </c>
      <c r="K56" s="5" t="n">
        <v>-190343</v>
      </c>
      <c r="L56" s="5" t="n">
        <v>-148709</v>
      </c>
    </row>
    <row r="57" spans="1:12">
      <c r="A57" s="4" t="s">
        <v>1208</v>
      </c>
    </row>
    <row r="58" spans="1:12">
      <c r="A58" s="3" t="s">
        <v>1197</v>
      </c>
    </row>
    <row r="59" spans="1:12">
      <c r="A59" s="4" t="s">
        <v>47</v>
      </c>
      <c r="J59" s="5" t="n">
        <v>76801</v>
      </c>
      <c r="K59" s="5" t="n">
        <v>75276</v>
      </c>
      <c r="L59" s="5" t="n">
        <v>74154</v>
      </c>
    </row>
    <row r="60" spans="1:12">
      <c r="A60" s="4" t="s">
        <v>1209</v>
      </c>
    </row>
    <row r="61" spans="1:12">
      <c r="A61" s="3" t="s">
        <v>1197</v>
      </c>
    </row>
    <row r="62" spans="1:12">
      <c r="A62" s="4" t="s">
        <v>47</v>
      </c>
      <c r="J62" s="5" t="n">
        <v>47546</v>
      </c>
      <c r="K62" s="5" t="n">
        <v>47103</v>
      </c>
      <c r="L62" s="5" t="n">
        <v>38687</v>
      </c>
    </row>
    <row r="63" spans="1:12">
      <c r="A63" s="4" t="s">
        <v>1210</v>
      </c>
    </row>
    <row r="64" spans="1:12">
      <c r="A64" s="3" t="s">
        <v>1197</v>
      </c>
    </row>
    <row r="65" spans="1:12">
      <c r="A65" s="4" t="s">
        <v>47</v>
      </c>
      <c r="J65" s="7" t="n">
        <v>2087</v>
      </c>
      <c r="K65" s="7" t="n">
        <v>1918</v>
      </c>
      <c r="L65" s="7" t="n">
        <v>207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19:24Z</dcterms:created>
  <dcterms:modified xmlns:dcterms="http://purl.org/dc/terms/" xmlns:xsi="http://www.w3.org/2001/XMLSchema-instance" xsi:type="dcterms:W3CDTF">2019-02-25T17:19:24Z</dcterms:modified>
</cp:coreProperties>
</file>